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BALANCE SHEETS (P4" sheetId="4" r:id="rId4"/>
    <s:sheet name="CONSOLIDATED STATEMENTS OF INCO" sheetId="5" r:id="rId5"/>
    <s:sheet name="CONSOLIDATED STATEMENTS OF COMP" sheetId="6" r:id="rId6"/>
    <s:sheet name="CONSOLIDATED STATEMENTS OF EQUI" sheetId="7" r:id="rId7"/>
    <s:sheet name="CONSOLIDATED STATEMENTS OF CASH" sheetId="8" r:id="rId8"/>
    <s:sheet name="Supplementary Disclosure of Con" sheetId="9" r:id="rId9"/>
    <s:sheet name="BASIS OF PRESENTATION" sheetId="10" r:id="rId10"/>
    <s:sheet name="SUMMARY OF SIGNIFICANT ACCOUNTI" sheetId="11" r:id="rId11"/>
    <s:sheet name="SEGMENT INFORMATION" sheetId="12" r:id="rId12"/>
    <s:sheet name="FAIR VALUE MEASUREMENTS" sheetId="13" r:id="rId13"/>
    <s:sheet name="INVESTMENTS" sheetId="14" r:id="rId14"/>
    <s:sheet name="LENDING ACTIVITIES" sheetId="15" r:id="rId15"/>
    <s:sheet name="VARIABLE INTEREST ENTITIES" sheetId="16" r:id="rId16"/>
    <s:sheet name="DERIVATIVES AND HEDGE ACCOUNTIN" sheetId="17" r:id="rId17"/>
    <s:sheet name="CONTINGENCIES, COMMITMENTS AND " sheetId="18" r:id="rId18"/>
    <s:sheet name="EQUITY" sheetId="19" r:id="rId19"/>
    <s:sheet name="EARNINGS PER SHARE (EPS)" sheetId="20" r:id="rId20"/>
    <s:sheet name="EMPLOYEE BENEFITS" sheetId="21" r:id="rId21"/>
    <s:sheet name="INCOME TAXES" sheetId="22" r:id="rId22"/>
    <s:sheet name="INFORMATION PROVIDED IN CONNECT" sheetId="23" r:id="rId23"/>
    <s:sheet name="SUBSEQUENT EVENTS" sheetId="24" r:id="rId24"/>
    <s:sheet name="BASIS OF PRESENTATION (Policies" sheetId="25" r:id="rId25"/>
    <s:sheet name="SUMMARY OF SIGNIFICANT ACCOUN26" sheetId="26" r:id="rId26"/>
    <s:sheet name="SEGMENT INFORMATION (Tables)" sheetId="27" r:id="rId27"/>
    <s:sheet name="FAIR VALUE MEASUREMENTS (Tables" sheetId="28" r:id="rId28"/>
    <s:sheet name="INVESTMENTS (Tables)" sheetId="29" r:id="rId29"/>
    <s:sheet name="LENDING ACTIVITIES (Tables)" sheetId="30" r:id="rId30"/>
    <s:sheet name="VARIABLE INTEREST ENTITIES (Tab" sheetId="31" r:id="rId31"/>
    <s:sheet name="DERIVATIVES AND HEDGE ACCOUNT32" sheetId="32" r:id="rId32"/>
    <s:sheet name="EQUITY (Tables)" sheetId="33" r:id="rId33"/>
    <s:sheet name="EARNINGS PER SHARE (EPS) (Table" sheetId="34" r:id="rId34"/>
    <s:sheet name="EMPLOYEE BENEFITS (Tables)" sheetId="35" r:id="rId35"/>
    <s:sheet name="INFORMATION PROVIDED IN CONNE36" sheetId="36" r:id="rId36"/>
    <s:sheet name="BASIS OF PRESENTATION (Details)" sheetId="37" r:id="rId37"/>
    <s:sheet name="SEGMENT INFORMATION (Details - " sheetId="38" r:id="rId38"/>
    <s:sheet name="SEGMENT INFORMATION (Details 39" sheetId="39" r:id="rId39"/>
    <s:sheet name="FAIR VALUE MEASUREMENTS (Detail" sheetId="40" r:id="rId40"/>
    <s:sheet name="FAIR VALUE MEASUREMENTS (Deta41" sheetId="41" r:id="rId41"/>
    <s:sheet name="FAIR VALUE MEASUREMENTS (Deta42" sheetId="42" r:id="rId42"/>
    <s:sheet name="FAIR VALUE MEASUREMENTS (Deta43" sheetId="43" r:id="rId43"/>
    <s:sheet name="FAIR VALUE MEASUREMENTS (Deta44" sheetId="44" r:id="rId44"/>
    <s:sheet name="FAIR VALUE MEASUREMENTS (Deta45" sheetId="45" r:id="rId45"/>
    <s:sheet name="FAIR VALUE MEASUREMENTS (Deta46" sheetId="46" r:id="rId46"/>
    <s:sheet name="FAIR VALUE MEASUREMENTS (Deta47" sheetId="47" r:id="rId47"/>
    <s:sheet name="FAIR VALUE MEASUREMENTS (Deta48" sheetId="48" r:id="rId48"/>
    <s:sheet name="FAIR VALUE MEASUREMENTS (Deta49" sheetId="49" r:id="rId49"/>
    <s:sheet name="FAIR VALUE MEASUREMENTS (Deta50" sheetId="50" r:id="rId50"/>
    <s:sheet name="INVESTMENTS (Details - Amortize" sheetId="51" r:id="rId51"/>
    <s:sheet name="INVESTMENTS (Details - Summary " sheetId="52" r:id="rId52"/>
    <s:sheet name="INVESTMENTS (Details - Amorti53" sheetId="53" r:id="rId53"/>
    <s:sheet name="INVESTMENTS (Details - Realized" sheetId="54" r:id="rId54"/>
    <s:sheet name="INVESTMENTS (Details - Value of" sheetId="55" r:id="rId55"/>
    <s:sheet name="INVESTMENTS (Details - Carrying" sheetId="56" r:id="rId56"/>
    <s:sheet name="INVESTMENTS (Details - Componen" sheetId="57" r:id="rId57"/>
    <s:sheet name="INVESTMENTS (Details - Compon58" sheetId="58" r:id="rId58"/>
    <s:sheet name="INVESTMENTS (Details - Increase" sheetId="59" r:id="rId59"/>
    <s:sheet name="INVESTMENTS (Details - Rollforw" sheetId="60" r:id="rId60"/>
    <s:sheet name="INVESTMENTS (Details - Purchase" sheetId="61" r:id="rId61"/>
    <s:sheet name="INVESTMENTS (Details - Pledged " sheetId="62" r:id="rId62"/>
    <s:sheet name="LENDING ACTIVITIES (Details - C" sheetId="63" r:id="rId63"/>
    <s:sheet name="LENDING ACTIVITIES (Details -64" sheetId="64" r:id="rId64"/>
    <s:sheet name="LENDING ACTIVITIES (Details - R" sheetId="65" r:id="rId65"/>
    <s:sheet name="VARIABLE INTEREST ENTITIES (Det" sheetId="66" r:id="rId66"/>
    <s:sheet name="DERIVATIVES AND HEDGE ACCOUNT67" sheetId="67" r:id="rId67"/>
    <s:sheet name="DERIVATIVES AND HEDGE ACCOUNT68" sheetId="68" r:id="rId68"/>
    <s:sheet name="DERIVATIVES AND HEDGE ACCOUNT69" sheetId="69" r:id="rId69"/>
    <s:sheet name="DERIVATIVES AND HEDGE ACCOUNT70" sheetId="70" r:id="rId70"/>
    <s:sheet name="CONTINGENCIES, COMMITMENTS AN71" sheetId="71" r:id="rId71"/>
    <s:sheet name="CONTINGENCIES, COMMITMENTS AN72" sheetId="72" r:id="rId72"/>
    <s:sheet name="EQUITY (Details - Shares Outsta" sheetId="73" r:id="rId73"/>
    <s:sheet name="EQUITY (Details - Rollforward o" sheetId="74" r:id="rId74"/>
    <s:sheet name="EQUITY (Details - Other compreh" sheetId="75" r:id="rId75"/>
    <s:sheet name="EQUITY (Details - Reclassificat" sheetId="76" r:id="rId76"/>
    <s:sheet name="EARNINGS PER SHARE (EPS) (Detai" sheetId="77" r:id="rId77"/>
    <s:sheet name="EMPLOYEE BENEFITS (Details - Pe" sheetId="78" r:id="rId78"/>
    <s:sheet name="INCOME TAXES (Details - Income " sheetId="79" r:id="rId79"/>
    <s:sheet name="INFORMATION PROVIDED IN CONNE80" sheetId="80" r:id="rId80"/>
    <s:sheet name="INFORMATION PROVIDED IN CONNE81" sheetId="81" r:id="rId81"/>
    <s:sheet name="INFORMATION PROVIDED IN CONNE82" sheetId="82" r:id="rId82"/>
    <s:sheet name="INFORMATION PROVIDED IN CONNE83"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1369">
  <si>
    <t>Document and Entity Information - shares</t>
  </si>
  <si>
    <t>6 Months Ended</t>
  </si>
  <si>
    <t>Jun. 30, 2016</t>
  </si>
  <si>
    <t>Jul. 29, 2016</t>
  </si>
  <si>
    <t>Document and Entity Information</t>
  </si>
  <si>
    <t>Entity Registrant Name</t>
  </si>
  <si>
    <t>AMERICAN INTERNATIONAL GROUP INC</t>
  </si>
  <si>
    <t>Entity Central Index Key</t>
  </si>
  <si>
    <t>Document Type</t>
  </si>
  <si>
    <t>10-Q</t>
  </si>
  <si>
    <t>Document Period End Date</t>
  </si>
  <si>
    <t>Jun.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BALANCE SHEETS - USD ($) $ in Millions</t>
  </si>
  <si>
    <t>Dec. 31, 2015</t>
  </si>
  <si>
    <t>Fixed maturity securities:</t>
  </si>
  <si>
    <t>Bonds available for sale, at fair value (amortized cost: 2016 - $244,450; 2015 - $240,968)</t>
  </si>
  <si>
    <t>Other bond securities, at fair value (See Note 5)</t>
  </si>
  <si>
    <t>Equity Securities:</t>
  </si>
  <si>
    <t>Common and preferred stock available for sale, at fair value (cost: 2016 - $1,246; 2015 - $1,379)</t>
  </si>
  <si>
    <t>Other common and preferred stock, at fair value (See Note 5)</t>
  </si>
  <si>
    <t>Mortgage and other loans receivable, net of allowance (portion measured at fair value: 2016 - $11; 2015 - $11)</t>
  </si>
  <si>
    <t>Other invested assets (portion measured at fair value: 2016 - $7,177; 2015 - $8,912)</t>
  </si>
  <si>
    <t>Short-term investments (portion measured at fair value: 2016 - $3,949; 2015 - $2,591)</t>
  </si>
  <si>
    <t>Total investments</t>
  </si>
  <si>
    <t>Cash</t>
  </si>
  <si>
    <t>Accrued investment income</t>
  </si>
  <si>
    <t>Premiums and other receivables, net of allowance</t>
  </si>
  <si>
    <t>Reinsurance assets, net of allowance</t>
  </si>
  <si>
    <t>Deferred income taxes</t>
  </si>
  <si>
    <t>Deferred policy acquisition costs</t>
  </si>
  <si>
    <t>Other assets, including restricted cash of $191 in 2016 and $170 in 2015</t>
  </si>
  <si>
    <t>Separate account assets, at fair value</t>
  </si>
  <si>
    <t>Total assets</t>
  </si>
  <si>
    <t>Liabilities:</t>
  </si>
  <si>
    <t>Liability for unpaid losses and loss adjustment expenses</t>
  </si>
  <si>
    <t>Unearned premiums</t>
  </si>
  <si>
    <t>Future policy benefits for life and accident and health insurance contracts</t>
  </si>
  <si>
    <t>Policyholder contract deposits (portion measured at fair value: 2016 - $4,016; 2015 - $2,325)</t>
  </si>
  <si>
    <t>Other policyholder funds (portion measured at fair value: 2016 - $5; 2015 - $6)</t>
  </si>
  <si>
    <t>Other liabilities (portion measured at fair value: 2016 - $241; 2015 - $62)</t>
  </si>
  <si>
    <t>Long-term debt (portion measured at fair value: 2016 - $3,747; 2015 - $3,670)</t>
  </si>
  <si>
    <t>Separate account liabilities</t>
  </si>
  <si>
    <t>Total liabilities</t>
  </si>
  <si>
    <t>Contingencies, commitments and guarantees (see Note 9)</t>
  </si>
  <si>
    <t xml:space="preserve"> </t>
  </si>
  <si>
    <t>AIG shareholders' equity:</t>
  </si>
  <si>
    <t>Common stock, $2.50 par value; 5,000,000,000 shares authorized; shares issued: 2016 - 1,906,671,492 and 2015 - 1,906,671,492</t>
  </si>
  <si>
    <t>Treasury stock, at cost; 2016 - 823,982,130 shares; 2015 - 712,754,875 shares of common stock</t>
  </si>
  <si>
    <t>Additional paid-in capital</t>
  </si>
  <si>
    <t>Retained earnings</t>
  </si>
  <si>
    <t>Accumulated other comprehensive income (loss)</t>
  </si>
  <si>
    <t>Total AIG shareholders' equity</t>
  </si>
  <si>
    <t>Non-redeemable noncontrolling interests</t>
  </si>
  <si>
    <t>Total equity</t>
  </si>
  <si>
    <t>Total liabilities and equity</t>
  </si>
  <si>
    <t>CONSOLIDATED BALANCE SHEETS (Parenthetical - assets and liabilities) - USD ($) $ in Millions</t>
  </si>
  <si>
    <t>Assets:</t>
  </si>
  <si>
    <t>Bonds available for sale, amortized cost</t>
  </si>
  <si>
    <t>Common and preferred stock available for sale, cost</t>
  </si>
  <si>
    <t>Mortgage and other loans receivable, portion measured at fair value</t>
  </si>
  <si>
    <t>Other invested assets, portion measured at fair value</t>
  </si>
  <si>
    <t>Short-term investments, portion measured at fair value</t>
  </si>
  <si>
    <t>Other assets, restricted cash</t>
  </si>
  <si>
    <t>Policyholder contract deposits, portion measured at fair value</t>
  </si>
  <si>
    <t>Other liabilities, portion measured at fair value</t>
  </si>
  <si>
    <t>Long-term debt, portion measured at fair value</t>
  </si>
  <si>
    <t>Other policyholder funds, portion measured at fair value</t>
  </si>
  <si>
    <t>CONSOLIDATED BALANCE SHEETS (Parenthetical - equity) - $ / shares</t>
  </si>
  <si>
    <t>Common stock, par value (in dollars per share)</t>
  </si>
  <si>
    <t>Common stock, shares authorized</t>
  </si>
  <si>
    <t>Common stock, shares issued</t>
  </si>
  <si>
    <t>Treasury stock, shares of common stock</t>
  </si>
  <si>
    <t>CONSOLIDATED STATEMENTS OF INCOME - USD ($) $ in Millions</t>
  </si>
  <si>
    <t>3 Months Ended</t>
  </si>
  <si>
    <t>Jun. 30, 2015</t>
  </si>
  <si>
    <t>Revenues:</t>
  </si>
  <si>
    <t>Premiums</t>
  </si>
  <si>
    <t>Policy fees</t>
  </si>
  <si>
    <t>Net investment income</t>
  </si>
  <si>
    <t>Net realized capital gains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t>
  </si>
  <si>
    <t>Other realized capital gains</t>
  </si>
  <si>
    <t>Total net realized capital gains (losses)</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Loss on extinguishment of debt</t>
  </si>
  <si>
    <t>Net (gain) loss on sale of properties and divested businesses</t>
  </si>
  <si>
    <t>Total benefits, losses and expenses</t>
  </si>
  <si>
    <t>Income (loss) from continuing operations before income tax expense (benefit)</t>
  </si>
  <si>
    <t>Income tax expense (benefit):</t>
  </si>
  <si>
    <t>Income tax expense (benefit)</t>
  </si>
  <si>
    <t>Income from continuing operations</t>
  </si>
  <si>
    <t>Income (loss) from discontinued operations, net of income tax expense</t>
  </si>
  <si>
    <t>Net income (loss)</t>
  </si>
  <si>
    <t>Less:</t>
  </si>
  <si>
    <t>Net income (loss) from continuing operations attributable to noncontrolling interests</t>
  </si>
  <si>
    <t>Net income attributable to AIG</t>
  </si>
  <si>
    <t>Net income (loss) attributable to AIG common shareholders</t>
  </si>
  <si>
    <t>Basic:</t>
  </si>
  <si>
    <t>Income (loss) from discontinued operations - basic (in dollars per share)</t>
  </si>
  <si>
    <t>Diluted:</t>
  </si>
  <si>
    <t>Income (loss) from discontinued operations</t>
  </si>
  <si>
    <t>Weighted average shares outstanding:</t>
  </si>
  <si>
    <t>Basic</t>
  </si>
  <si>
    <t>Diluted</t>
  </si>
  <si>
    <t>Dividends declared per common share</t>
  </si>
  <si>
    <t>CONSOLIDATED STATEMENTS OF COMPREHENSIVE INCOME (LOSS) - USD ($) $ in Millions</t>
  </si>
  <si>
    <t>CONSOLIDATED STATEMENTS OF COMPREHENSIVE INCOME (LOSS)</t>
  </si>
  <si>
    <t>Other comprehensive income (loss), net of tax</t>
  </si>
  <si>
    <t>Change in unrealized appreciation of fixed maturity investments on which other-than-temporary credit impairments were recognized</t>
  </si>
  <si>
    <t>Change in unrealized appreciation (depreciation) of all other investments</t>
  </si>
  <si>
    <t>Change in foreign currency translation adjustments</t>
  </si>
  <si>
    <t>Change in retirement plan liabilities adjustment</t>
  </si>
  <si>
    <t>Other comprehensive income (loss)</t>
  </si>
  <si>
    <t>Comprehensive income (loss)</t>
  </si>
  <si>
    <t>Total comprehensive income (loss) attributable to noncontrolling interests</t>
  </si>
  <si>
    <t>Comprehensive income attributable to AIG</t>
  </si>
  <si>
    <t>CONSOLIDATED STATEMENTS OF EQUITY - USD ($) $ in Millions</t>
  </si>
  <si>
    <t>Total</t>
  </si>
  <si>
    <t>Total AIG Shareholders' Equity</t>
  </si>
  <si>
    <t>Common Stock</t>
  </si>
  <si>
    <t>Treasury Stock</t>
  </si>
  <si>
    <t>Additional Paid-in Capital</t>
  </si>
  <si>
    <t>Retained Earnings</t>
  </si>
  <si>
    <t>Accumulated Other Comprehensive Income</t>
  </si>
  <si>
    <t>Non redeemable Non-controlling Interests</t>
  </si>
  <si>
    <t>Balance at Dec. 31, 2014</t>
  </si>
  <si>
    <t>Increase (Decrease) in Stockholders' Equity</t>
  </si>
  <si>
    <t>Purchase of common stock</t>
  </si>
  <si>
    <t>Net income attributable to AIG or other noncontrolling interests</t>
  </si>
  <si>
    <t>Dividends</t>
  </si>
  <si>
    <t>Other Comprehensive Income (Loss)</t>
  </si>
  <si>
    <t>Current and deferred income taxes</t>
  </si>
  <si>
    <t>Net increase due to acquisitions and consolidations</t>
  </si>
  <si>
    <t>Contributions from noncontrolling interests</t>
  </si>
  <si>
    <t>Distributions to noncontrolling interests</t>
  </si>
  <si>
    <t>Other</t>
  </si>
  <si>
    <t>Balance at Jun. 30, 2015</t>
  </si>
  <si>
    <t>Balance at Dec. 31, 2015</t>
  </si>
  <si>
    <t>Common stock issued under stock plans</t>
  </si>
  <si>
    <t>Balance at Jun. 30, 2016</t>
  </si>
  <si>
    <t>CONSOLIDATED STATEMENTS OF CASH FLOWS - USD ($) $ in Millions</t>
  </si>
  <si>
    <t>Cash flows from operating activities:</t>
  </si>
  <si>
    <t>(Income) loss from discontinued operations</t>
  </si>
  <si>
    <t>Noncash revenues, expenses, gains and losses included in income:</t>
  </si>
  <si>
    <t>Net gains on sales of securities available for sale and other assets</t>
  </si>
  <si>
    <t>Net (gains) losses on sales of divested businesses</t>
  </si>
  <si>
    <t>Net losses on extinguishment of debt</t>
  </si>
  <si>
    <t>Unrealized gains in earnings - net</t>
  </si>
  <si>
    <t>Equity in income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operating activities</t>
  </si>
  <si>
    <t>Sales or distribution of:</t>
  </si>
  <si>
    <t>Available for sale investments</t>
  </si>
  <si>
    <t>Other securities</t>
  </si>
  <si>
    <t>Other invested assets</t>
  </si>
  <si>
    <t>Maturities of fixed maturity securities available for sale</t>
  </si>
  <si>
    <t>Principal payments received on and sales of mortgage and other loans receivable</t>
  </si>
  <si>
    <t>Purchases of:</t>
  </si>
  <si>
    <t>Mortgage and other loans receivable</t>
  </si>
  <si>
    <t>Net change in restricted cash</t>
  </si>
  <si>
    <t>Net change in short-term investments</t>
  </si>
  <si>
    <t>Net cash provided by investing activities</t>
  </si>
  <si>
    <t>Proceeds from (payments for)</t>
  </si>
  <si>
    <t>Policyholder contract deposits</t>
  </si>
  <si>
    <t>Policyholder contract withdrawals</t>
  </si>
  <si>
    <t>Issuance of long-term debt</t>
  </si>
  <si>
    <t>Repayments of long-term debt</t>
  </si>
  <si>
    <t>Issuance of Common Stock</t>
  </si>
  <si>
    <t>Purchase of Common Stock</t>
  </si>
  <si>
    <t>Dividends paid</t>
  </si>
  <si>
    <t>Net cash provided by (used in) financing activities</t>
  </si>
  <si>
    <t>Effect of exchange rate changes on cash</t>
  </si>
  <si>
    <t>Net increase (decrease) in cash</t>
  </si>
  <si>
    <t>Cash at beginning of year</t>
  </si>
  <si>
    <t>Cash at end of year</t>
  </si>
  <si>
    <t>Supplementary Disclosure of Consolidated Cash Flow Information - USD ($) $ in Millions</t>
  </si>
  <si>
    <t>Cash paid during the period for:</t>
  </si>
  <si>
    <t>Interest</t>
  </si>
  <si>
    <t>Taxes</t>
  </si>
  <si>
    <t>Non-cash investing/financing activities:</t>
  </si>
  <si>
    <t>Interest credited to policyholder contract deposits included in financing activities</t>
  </si>
  <si>
    <t>Aer Cap</t>
  </si>
  <si>
    <t>Income Statement, Balance Sheet and Additional Disclosures by Disposal Groups, Including Discontinued Operations [Line Items]</t>
  </si>
  <si>
    <t>Non-cash consideration received from sale</t>
  </si>
  <si>
    <t>BASIS OF PRESENTATION</t>
  </si>
  <si>
    <t>1. BASIS OF PRESENTATION American International Group, Inc. (AIG) is a leading global insurance organization serving customers in more than 100 countries and jurisdictions. AIG companies serve commercial, institutional and individual customers through one of the most extensive worldwide property -casualty networks of any insurer. In addition, AIG companies are leading providers of life insurance and retirement services in the United States. AIG Common Stock, par value $ 2.50 per share (AIG Common Stock), is listed on the New York Stock Exchange (NYSE: AIG) and the Tokyo Stock Exchange. Unless the context indicates otherwise, the terms “AIG,” “we,” “us” or “our” mean American International Group, Inc. and i ts consolidated subsidiaries and the term “AIG Parent” means American International Group, Inc. and not any of its consolidated subsidiaries. These unaudited Condensed Consolidated Financial Statements do not include all disclosures that are normally inclu ded in annual financial statements prepared in accordance with accounting principles generally accepted in the United States (GAAP) and should be read in conjunction with the audited Consolidated Financial Statements and the related notes included in our A nnual Report on Form 10-K for the year ended December 31, 2015 ( 2015 Annual Report). The condensed consolidated financial information as of December 31, 2015 included herein has been derived from the audited Consolidated Fi nancial Statements in the 2015 Annual Report. Certain of our foreign subsidiaries included in the Condensed Consolidated Financial Statements report on different fiscal-period bases. The effect on our consolidated financial condition and results o f operations of all material events occurring at these subsidiaries through the date of each of the periods presented in these Condensed Consolidated Financial Statements has been considered for adjustment and/or disclosure . In the opinion of management, these Condensed Consolidated Financi al Statements contain normal recurring adjustments, including eliminations of material intercompany accounts and transactions, necessary for a fair statement of the results presented herein. Interim-period operating results may not be indicative of the op erating results for a full year. We evaluated the need to recognize or disclose events that occurred subsequent to June 30, 2016 and prior to the issuance of these Condensed Consolidated Financial Statements. Sale of ILFC On May 14, 2014, we completed the sale of 100 percent of the common stock of International Lease Finance Corporation (ILFC) to AerCap Ireland Limited, a wholly owned subsidiary of AerCap Holdings N.V. (AerCap), in exchange for total consideration of approximately $7. 6 billion, including cash and 97.6 million newly issued AerCap common shares (the AerCap Transaction). The total value of the consideration was based in part on AerCap’s closing price per share of $47.01 on May 13, 2014. In June 2015, we sold 86.9 million ordinary shares of AerCap by means of an underwritten public offering of 71.2 million ordinary shares and a private sale of 15.7 million ordinary shares to AerCap. We received cash proceeds of approximately $3.7 billion, reflecting proceeds of approximate ly $3.4 billion from the underwritten offering and cash proceeds of $250 million from the private sale of shares to AerCap. In connection with the closing of the private sale of shares to AerCap, we also received $500 million of 6.50% fixed-to-floating rat e junior subordinated notes issued by AerCap Global Aviation Trust and guaranteed by AerCap and certain of its subsidiaries. These notes, included in Bonds available for sale, mature in 2045 and are callable beginning in 2025. We accounted for our interes t in AerCap using the equity method of accounting through the date of the June 2015 sale, and as available for sale thereafter. In August 2015, we sold our remaining 10.7 million ordinary shares of AerCap by means of an underwritten public offering and re ceived proceeds of approximately $ 500 million.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income tax assets and liabilities, including recoverability of our net deferred tax ass et and the predictability of future tax operating profitability of the character necessary to realize the net deferred tax asset; liability for unpaid losses and loss adjustment expenses; reinsurance assets; valuation of future policy benefit liabilities a nd timing and extent of loss recognition; valuation of liabilities for guaranteed benefit features of variable annuity products; estimated gross profits to value deferred acquisition costs for investment-oriented products; impairment charges, including other-than-temporary impairments on available for sale securities, impairments on other invested assets, including investments in life settlements, and goodwill impairment; liability for legal contingencies; and fair value mea surements of certain financial assets and liabilitie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si>
  <si>
    <t>SUMMARY OF SIGNIFICANT ACCOUNTING POLICIES</t>
  </si>
  <si>
    <t xml:space="preserve">2. SUMMARY OF SIGNIFICANT ACCOUNTING POLICIES Accounting Standards Adopted During 2016 Accounting for Share-Based Payments with Performance Targets 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 ice period be treated as a performance condition. We adopted the standard prospectively on its required effective date of January 1, 2016 . The adoption of this standard did not have a material effect on our consolidated financial condition, results of operations or cash flows . Measuring the Financial Assets and the Financial Liabilities of a Consolidated Collateralized Financing Entity In August 2014, the FASB issued an accounting standard that allows a reporting entity to measure the fina ncial assets and financial liabilities of a qualifying consolidated collateralized financing entity using the fair value of either its financial assets or financial liabilities, whichever is more observable. We adopted the standard retrospectively on its r equired effective date of January 1, 2016 . The adoption of this standard did not have a material effect on our consolidated financial condition, results of operations or cash flows. Consolidation: Amendments to the Consolidation Analysis 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 ed with VIEs, particularly those that have fee arrangements and related party relationships; and provide a scope exception from consolidation guidance for reporting entities with interests in legal entities that are required to comply with or operate in ac cordance with requirements that are similar to those in Rule 2a-7 of the Investment Company Act of 1940 for registered money market funds. We adopted the standard prospectively on its required effective date of January 1, 2016 . The adoption of this standard did not have a material effect on our consolidated financial condition, results of operations or cash flows. Customer’s Accounting for Fees Paid in a Cloud Computing Arrangement In April 2015, the FASB issued an accounting standard that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 dance does not change generally accepted accounting principles applicable to a customer's accounting for service contracts. Consequently, all software licenses will be accounted for consistent with other licenses of intangible assets. We adopted this stan dard prospectively on its required effective date of January 1, 2016 . The adoption of this standard did not have a material effect on our consolidated financial condition, results of operations or cash flows . Simplifying the Presentation of Deb t Issuance Costs In April 2015, the FASB issued an accounting standard that amends the guidance for debt issuance costs by requiring such costs to be presented as a deduction to the corresponding debt liability, rather than as an asset, and for the amortization of such costs to be reported as interest expense. The amendments are intended to simplify the presentation of debt issuance costs and make it consistent with the presentation of debt discounts or premiums. The amendments, however, do not chan ge the recognition and measurement guidance applicable to debt issuance costs. We adopted this standard on a retrospective basis on January 1, 2016 , its required effective date. Because the new standard did not affect accounting recognition o r measurement of debt issuance costs, the adoption of the standard did not have a material effect on our consolidated financial c ondition, results of operations or cash flows. Disclosures for Investments in Certain Entities that Calculate Net Asset Value per Share (or its Equivalent) In May 2015, the FASB amended guidance on fair value disclosures for investments for which fair value is measured using the net asset value (NAV) per share (or its equivalent) as a practical expedient. The amendment s in th is update remove the requirement to categorize within the fair value hierarchy all investments for which fair value is measured using the NAV per share practical expedient. In addition, the amendment removes the requirement to make certain disclosures for all investments that are eligible to be measured at fair value using the NAV per share as a practical expedient. We adopted the standard on its required effective date of January 1, 2016 on a retrospective basis. The adoption of this standard did not h ave a material effect on our consolidated financial condition, results of operations or cash flows. Future Application of Accounting Standards Revenue Recognition In May 2014, the FASB issued an accounting standard that supersedes most existing revenue recognition guidance. The standard excludes from its scope the accounting for insurance contracts, leases, financial instruments, and certain other agreements that ar e governed under other GAAP guidance, but could affect the revenue recognition for certain of our other activities. The standard is effective for interim and annual reporting periods beginning after December 15, 2017 and may be applied retrospectively or t hrough a cumulative effect adjustment to retained earnings at the date of adoption. Early adoption is permitted only as of annual reporting periods beginning after December 15, 2016, including interim periods within that reporting period. We plan to adopt the standard on its required effective date of January 1, 2018 and do not expect the adoption of the standard to have a material effect on our consolidated financial condition, results of operations or cash flows . Short Duration Insurance Contracts In Ma y 2015, the FASB issued an accounting standard that requires additional disclosures (including accident year information) for short-duration insurance contracts. New disclosures about the liability for unpaid losses and loss adjustment expenses will be req uired of public business entities for annual periods beginning after December 15, 2015. The annual disclosures by accident year include: disaggregated net incurred and paid claims development tables segregated by business type (not required to exceed 10 ye ars), reconciliation of total net reserves included in development tables to the reported liability for unpaid losses and loss adjustment expenses, incurred but not reported (IBNR) information, quantitative information and a qualitative description about c laim frequency, and the average annual percentage payout of incurred claims. Further, the new standard requires, when applicable, disclosures about discounting liabilities for unpaid losses and loss adjustment expenses and significant changes and reasons f or changes in methodologies and assumptions used to determine unpaid losses and loss adjustment expenses. In addition, the roll forward of the liability for unpaid losses and loss adjustment expenses currently disclosed in annual financial statements will be required for interim periods beginning in the first quarter of 2017. Early adoption of the new annual and interim disclosures is permitted. We plan to adopt the standard on its required effective date. Because the new standard does not affect account ing recognition or measurement, the adoption of the standard will have no effect on our consolidated financial condition, results of operations or cash flows. Recognition and Measurement of Financial Assets and Financial Liabilities In January 2016, the FASB issued an accounting standard that affects the recognition, measurement, presentation, and disclosure of financial instruments. Specifically, under the new standard, equity investments (other than those accounted for using the equity method of ac counting or those subject to consolidation) will be measured at fair value with changes in fair value recognized in earnings. Also, for those financial liabilities for which fair value option accounting has been elected, the new standard requires changes in fair value due to instrument-specific credit risk to be presented separately in other comprehensive income. The standard updates certain fair value disclosure requirements for financial instruments carried at amortized cost. The standard is effective fo r interim and annual reporting periods beginning after December 15, 2017. Early adoption of certain provisions is permitted. We are assessing the impact of the standard on our consolidated financial condition, results of operations and cash flows. Leases In February 2016, the FASB issued an accounting standard that will require lessees with lease terms of more than 12 months to recognize a right of use asset and a corresponding lease liability on their balance sheets. For income statement purposes, the F ASB retained a dual model, requiring leases to be classified as either operating leases or finance leases. The standard is effective for fiscal years, and interim periods within those fiscal years, beginning after December 15, 2018, with early adoption permitted using a modified retrospective approach. We are assessing the impact of the standard on our consolidated financial condition, results of operations and cash flows. Derivative Contract Novations In March 2016, the FASB issued an accounting stand ard that clarifies that a change in the counterparty (novation) to a derivative instrument that has been designated as a hedging instrument does not, in and of itself, require de-designation of that hedging relationship provided that all other hedge accoun ting criteria continue to be met. The standard is effective for interim and annual reporting periods beginning after December 15, 2016, with early adoption permitted. We do not expect the adoption of the standard to have a material effect on our consoli dated financial condition, results of operations or cash flows. Contingent Put and Call Options in Debt Instruments In March 2016, the FASB issued an accounting standard that clarifies the requirements for assessing whether contingent call (put) options that can accelerate the payment of principal on debt instruments are clearly and closely related to their debt hosts. The standard requires an evaluation of embedded call (put) options solely on a four-step decision sequence that requires an entity to con sider whether (1) the amount paid upon settlement is adjusted based on changes in an index, (2) the amount paid upon settlement is indexed to an underlying other than interest rates or credit risk, (3) the debt involves a substantial premium or discount an d (4) the put or call option is contingently exercisable. The standard is effective for interim and annual reporting periods beginning after December 15, 2016, with early adoption permitted. We do not expect the adoption of the standard to have a material effect on our consolidated financial condition, results of operations or cash flows. Simplifying the Transition to the Equity Method of Accounting In March 2016, the FASB issued an accounting standard tha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 is as if the equity method had been in effect during all previous periods during which the investment had been held. The standard is effective for interim and annual reporting periods beginning after December 15, 2016, with early adoption permitted. We do not expect the adoption of the standard to have a material effect on our consolidated financial condition, results of operations or cash flows. Improvements to Employee Share-Based Payment Accounting In March 2016, the FASB issued a standard that simplifies several aspects of the accounting for share-based compensation, including the accounting for income taxes, forfeitures, and statutory tax withholding requirements, as well as classification on the statement of cash flows. The standard is effect ive for interim and annual reporting periods beginning after December 15, 2016, with early adoption permitted. We do not expect the adoption of the standard to have a material effect on our consolidated financial condition, results of operations or cash f lows. Calculation of Credit Losses In June 2016, the FASB issued an accounting standard that will change how entities account for credit losses for most financial assets. The standard will replace the existing incurred loss impairment model with a new “current expected credit loss model” and will apply to financial assets subject to credit losses, those measured at amortized cost and certain off-balance sheet credit exposures. The impairment for available- f or- s ale debt securities will be measured in a similar manner, except that losses will be recognized as allowances rather than reductions in the amortized cost of the securities. The standard will also require additional information to be disclosed in the footnotes. The standard is effective for inter im and annual reporting periods beginning after December 15, 2019, with early adoption permitted for annual and interim periods after December 15, 2018. We are assessing the impact of the standard on our consolidated financial condition, results of operat ions or cash flows. </t>
  </si>
  <si>
    <t>SEGMENT INFORMATION</t>
  </si>
  <si>
    <t>3. SEGMENT INFORMATION We report our results of operations consistent with the manner in which our chief operating decision makers review the business to assess performance and allocate resources through two reportable segments: Commercial Insurance and Consumer Insurance as we ll as a Corporate and Other category. The Corporate and Other category consists of businesses and items not allocated to our reportable segments. We evaluate performance based on revenues and pre -tax operating income (loss). Pre-tax operating income (l oss) is derived by excluding certain items from net income (loss) attributable to AIG. See the table below for the items excluded fr om pre-tax operating income (loss) . Th e following tables present our operations by reportable segment: 2016 2015 Pre-Tax Pre-Tax Three Months Ended June 30, Total Operating Total Operating (in millions) Revenues Income (Loss) Revenues Income (Loss) Commercial Insurance Property Casualty $ 5,540 $ 791 $ 6,233 $ 1,192 Mortgage Guaranty 275 187 261 157 Institutional Markets 695 110 1,172 151 Total Commercial Insurance 6,510 1,088 7,666 1,500 Consumer Insurance Retirement 2,209 741 2,465 804 Life 1,690 184 1,632 149 Personal Insurance 2,915 179 2,869 70 Total Consumer Insurance 6,814 1,104 6,966 1,023 Corporate and Other * 450 (544) 1,119 372 AIG consolidation and elimination (205) (28) (116) (27) Total AIG consolidated operating revenues and pre-tax operating income 13,569 1,620 15,635 2,868 Reconciling items from Total revenues and Pre-tax operating income (loss) to revenues and pre-tax income (loss): Changes in fair values of securities used to hedge guaranteed living benefits 120 120 (87) (87) Changes in benefit reserves and DAC, VOBA and SIA related to net realized capital gains - (64) - (28) Other income - net - 5 - - Loss on extinguishment of debt - (7) - (342) Net realized capital gains 1,042 1,042 126 126 Income (loss) from divested businesses - 225 (33) (34) Non-operating litigation reserves and settlements 7 7 76 49 Reserve development related to non-operating run-off insurance business - - - - Restructuring and other costs - (90) - - Other (14) - (18) - Revenues and pre-tax income $ 14,724 $ 2,858 $ 15,699 $ 2,552 2016 2015 Pre-Tax Pre-Tax Six Months Ended June 30, Total Operating Total Operating (in millions) Revenues Income (Loss) Revenues Income (Loss) Commercial Insurance Property Casualty $ 10,818 $ 1,511 $ 12,189 $ 2,362 Mortgage Guaranty 536 350 525 302 Institutional Markets 1,314 116 1,796 298 Total Commercial Insurance 12,668 1,977 14,510 2,962 Consumer Insurance Retirement 4,323 1,202 4,853 1,604 Life 3,287 289 3,245 320 Personal Insurance 5,736 401 5,731 44 Total Consumer Insurance 13,346 1,892 13,829 1,968 Corporate and Other * 656 (1,277) 2,161 534 AIG consolidation and elimination (364) (18) (275) (69) Total AIG consolidated operating revenues and pre-tax operating income 26,306 2,574 30,225 5,395 Reconciling items from Total revenues and Pre-tax operating income (loss) to revenues and pre-tax income (loss): Changes in fair values of securities used to hedge guaranteed living benefits 253 253 (43) (43) Changes in benefit reserves and DAC, VOBA and SIA related to net realized capital gains - (24) - (82) Other income - net - 12 - - Loss on extinguishment of debt - (90) - (410) Net realized capital gains (losses) (64) (64) 1,467 1,467 Income (loss) from divested businesses - 223 (48) (55) Non-operating litigation reserves and settlements 41 38 91 56 Reserve development related to non-operating run-off insurance business - - - - Restructuring and other costs - (278) - - Other (33) - (18) - Revenues and pre-tax income $ 26,503 $ 2,644 $ 31,674 $ 6,328 * Corporate and Other includes income from assets held by AIG Parent and other corporate subsidiaries.</t>
  </si>
  <si>
    <t>FAIR VALUE MEASUREMENTS</t>
  </si>
  <si>
    <t>4.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Level 1: Fair value measurements based on quoted prices (unadjusted) in active markets that we have the ability to access for identical assets or liabilities. Market price data generally is obtained from exchange or deal er markets. We do not adjust the quoted price for such instruments.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 h as interest rates and yield curves that are observable at commonly quoted intervals.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 nputs a hypothetical market participant would use to value that asset or liability. In certain cases, the inputs used to measure fair value may fall into different levels of the fair value hierarchy. In such cases, the level in the fair value hierarchy wi thin which the fair value measurement in its entirety falls is determined based on the lowest level input that is significant to the fair value measurement in its entirety. A ssets and L iabilities M easured at F air V alue on a R ecurring B asis The following table presents information about assets and liabilities measured at fair value on a recurring basis and indicates the level of the fair value measurement based on the observability of the inputs used : June 30, 2016 Counterparty Cash (in millions) Level 1 Level 2 Level 3 Netting (b) Collateral Total Assets: Bonds available for sale: U.S. government and government sponsored entities $ 19 $ 2,248 $ - $ - $ - $ 2,267 Obligations of states, municipalities and political subdivisions - 26,464 2,313 - - 28,777 Non-U.S. governments 654 19,410 28 - - 20,092 Corporate debt - 141,325 836 - - 142,161 RMBS - 20,665 16,779 - - 37,444 CMBS - 12,679 2,295 - - 14,974 CDO/ABS - 9,299 7,075 - - 16,374 Total bonds available for sale 673 232,090 29,326 - - 262,089 Other bond securities: U.S. government and government sponsored entities 136 3,459 - - - 3,595 Obligations of states, municipalities and political subdivisions - - - - - - Non-U.S. governments - 55 - - - 55 Corporate debt - 1,949 18 - - 1,967 RMBS - 439 1,486 - - 1,925 CMBS - 498 168 - - 666 CDO/ABS - 815 6,312 - - 7,127 Total other bond securities 136 7,215 7,984 - - 15,335 Equity securities available for sale: Common stock 1,117 - - - - 1,117 Preferred stock 23 - - - - 23 Mutual funds 501 1 - - - 502 Total equity securities available for sale 1,641 1 - - - 1,642 Other equity securities 647 - 14 - - 661 Mortgage and other loans receivable - - 11 - - 11 Other invested assets (a) - 2 241 - - 243 Derivative assets: Interest rate contracts - 5,014 15 - - 5,029 Foreign exchange contracts - 1,495 1 - - 1,496 Equity contracts 104 123 52 - - 279 Credit contracts - - 3 - - 3 Other contracts - - 23 - - 23 Counterparty netting and cash collateral - - - (2,192) (3,233) (5,425) Total derivative assets 104 6,632 94 (2,192) (3,233) 1,405 Short-term investments 2,453 1,496 - - - 3,949 Separate account assets 74,755 5,817 - - - 80,572 Total $ 80,409 $ 253,253 $ 37,670 $ (2,192) $ (3,233) $ 365,907 Liabilities: Policyholder contract deposits $ - $ 26 $ 3,990 $ - $ - $ 4,016 Other policyholder funds 5 - - - - 5 Derivative liabilities: Interest rate contracts - 2,965 61 - - 3,026 Foreign exchange contracts - 1,441 10 - - 1,451 Equity contracts - 5 - - - 5 Credit contracts - - 376 - - 376 Other contracts - - 125 - - 125 Counterparty netting and cash collateral - - - (2,192) (738) (2,930) Total derivative liabilities - 4,411 572 (2,192) (738) 2,053 Long-term debt - 3,680 67 - - 3,747 Other liabilities 114 127 - - - 241 Total $ 119 $ 8,244 $ 4,629 $ (2,192) $ (738) $ 10,062 December 31, 2015 Counterparty Cash (in millions) Level 1 Level 2 Level 3 Netting (b) Collateral Total Assets: Bonds available for sale: U.S. government and government sponsored entities $ - $ 1,844 $ - $ - $ - $ 1,844 Obligations of states, municipalities and political subdivisions - 25,199 2,124 - - 27,323 Non-U.S. governments 683 17,480 32 - - 18,195 Corporate debt - 134,618 1,370 - - 135,988 RMBS - 19,690 16,537 - - 36,227 CMBS - 10,986 2,585 - - 13,571 CDO/ABS - 8,928 6,169 - - 15,097 Total bonds available for sale 683 218,745 28,817 - - 248,245 Other bond securities: U.S. government and government sponsored entities - 3,369 - - - 3,369 Obligations of states, municipalities and political subdivisions - 75 - - - 75 Non-U.S. governments - 50 - - - 50 Corporate debt - 2,018 17 - - 2,035 RMBS - 649 1,581 - - 2,230 CMBS - 557 193 - - 750 CDO/ABS - 1,218 7,055 - - 8,273 Total other bond securities - 7,936 8,846 - - 16,782 Equity securities available for sale: Common stock 2,401 - - - - 2,401 Preferred stock 22 - - - - 22 Mutual funds 491 1 - - - 492 Total equity securities available for sale 2,914 1 - - - 2,915 Other equity securities 906 1 14 - - 921 Mortgage and other loans receivable - - 11 - - 11 Other invested assets (a) 2 1 332 - - 335 Derivative assets: Interest rate contracts - 3,150 12 - - 3,162 Foreign exchange contracts - 766 - - - 766 Equity contracts 91 32 54 - - 177 Credit contracts - - 3 - - 3 Other contracts - 2 21 - - 23 Counterparty netting and cash collateral - - - (1,268) (1,554) (2,822) Total derivative assets 91 3,950 90 (1,268) (1,554) 1,309 Short-term investments 1,416 1,175 - - - 2,591 Separate account assets 73,699 5,875 - - - 79,574 Total $ 79,711 $ 237,684 $ 38,110 $ (1,268) $ (1,554) $ 352,683 Liabilities: Policyholder contract deposits $ - $ 36 $ 2,289 $ - $ - $ 2,325 Other policyholder funds 6 - - - - 6 Derivative liabilities: Interest rate contracts - 2,137 62 - - 2,199 Foreign exchange contracts - 1,197 7 - - 1,204 Equity contracts - 68 - - - 68 Credit contracts - - 508 - - 508 Other contracts - - 69 - - 69 Counterparty netting and cash collateral - - - (1,268) (760) (2,028) Total derivative liabilities - 3,402 646 (1,268) (760) 2,020 Long-term debt - 3,487 183 - - 3,670 Other liabilities - 62 - - - 62 Total $ 6 $ 6,987 $ 3,118 $ (1,268) $ (760) $ 8,083 (a) Excludes investments that are measured at fair value using the NAV per share (or its equivalent), which totaled $ 7.0 billion and $ 8.6 billion as of June 30, 2016 and December 31, 2015 , respectively. (b) Represents netting of derivative exposures covered by qualifying master netting agreement s . Transfers of Level 1 and Level 2 Assets and Liabilities Our policy is to record transfers of assets and liabilitie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 nversely, assets are transferred from Level 2 to Level 1 when transaction volume and frequency are indicative of an active market. During the three - and six -month periods ended June 30, 2016 , we transferred $ 229 million and $ 312 million, respectively, of securities issued by Non-U.S. government entities from Level 1 to Level 2, as they are no longer considered actively traded. For similar reasons, during the three - and six -month periods ended June 30, 2016 we transferred $ 16 million of securities issued by the U.S. government and government sponsored entities from Level 1 to Level 2. We had no material transfers from Level 2 to Level 1 during the three - and six -month periods ended June 30, 2016 . During the three - and six -month periods ended June 30, 2015 , we transferred $ 190 million and $ 262 million, respectively, of securities issued by Non-U.S. government entities from Level 1 to Level 2, as they are no longer considered actively traded. For similar reasons, during the three - and six -month periods ended June 30, 2015 , we transferred $ 65 million and $ 180 million, respectively, of securities issued by the U.S. government and government sponsored entities from Level 1 to L evel 2. We had no material transfers from Level 2 to Level 1 during the three - and six -month periods ended June 30, 2015 . Changes in Level 3 Recurring Fair Value Measurements The following tables present changes during the three - and six -month periods ended June 30, 2016 and 2015 in Level 3 assets and liabilities measured at fair value on a recurring basis, and the realized an d unrealized gains (losses) related to the Level 3 assets and liabilities in the Condensed Consolidated Balance Sheets at June 30, 2016 and 2015 :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Three Months Ended June 30, 2016 Assets: Bonds available for sale: Obligations of states, municipalities and political subdivisions $ 2,196 $ 2 $ 136 $ (21) $ - $ - $ 2,313 $ - Non-U.S. governments 30 - - 2 - (4) 28 - Corporate debt 1,024 2 7 (65) 193 (325) 836 - RMBS 16,162 234 61 61 261 - 16,779 - CMBS 2,368 16 10 (87) - (12) 2,295 - CDO/ABS 6,592 8 93 382 - - 7,075 - Total bonds available for sale 28,372 262 307 272 454 (341) 29,326 - Other bond securities: Corporate debt 18 1 - (1) - - 18 1 RMBS 1,513 14 - (41) - - 1,486 (19) CMBS 170 - - (2) - - 168 9 CDO/ABS 6,576 109 - (308) - (65) 6,312 (60) Total other bond securities 8,277 124 - (352) - (65) 7,984 (69) Equity securities available for sale: Common stock - - - - - - - - Total equity securities available for sale - - - - - - - - Other equity securities 15 (1) - - - - 14 - Mortgage and other loans receivable 11 - - - - - 11 - Other invested assets 263 (12) 6 (16) - - 241 - Total $ 36,938 $ 373 $ 313 $ (96) $ 454 $ (406) $ 37,576 $ (69)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Liabilities: Policyholder contract deposits $ 3,251 $ 598 $ - $ 141 $ - $ - $ 3,990 $ 16 Derivative liabilities, net: Interest rate contracts 48 3 - (5) - - 46 - Foreign exchange contracts 9 1 - (1) - - 9 (1) Equity contracts (51) (4) - 3 - - (52) 3 Commodity contracts - - - - - - - - Credit contracts 490 (28) - (89) - - 373 18 Other contracts 121 (24) - 5 - - 102 23 Total derivative liabilities, net (a) 617 (52) - (87) - - 478 43 Long-term debt (b) 184 (2) - (2) - (113) 67 - Total $ 4,052 $ 544 $ - $ 52 $ - $ (113) $ 4,535 $ 59 Net Changes in Realized and Unrealized Gains Unrealized Purchases, (Losses) Included Fair Value Gains (Losses) Other Sales, Gross Gross Fair Value in Income on Beginning Included Comprehensive Issues and Transfers Transfers End Instruments Held (in millions) of Period (a) in Income Income (Loss) Settlements, Net In Out of Period at End of Period Six Months Ended June 30, 2016 Assets: Bonds available for sale: Obligations of states, municipalities and political subdivisions $ 2,124 $ 2 $ 194 $ (7) $ - $ - $ 2,313 $ - Non-U.S. governments 32 - (2) 2 - (4) 28 - Corporate debt 1,370 3 (17) (36) 314 (798) 836 - RMBS 16,537 479 (359) (172) 294 - 16,779 - CMBS 2,585 58 (78) (168) - (102) 2,295 - CDO/ABS 6,169 20 43 820 23 - 7,075 - Total bonds available for sale 28,817 562 (219) 439 631 (904) 29,326 - Other bond securities: Corporate debt 17 2 - (1) - - 18 3 RMBS 1,581 (23) - (54) - (18) 1,486 (61) CMBS 193 (2) - (23) - - 168 7 CDO/ABS 7,055 (24) - (719) 65 (65) 6,312 (364) Total other bond securities 8,846 (47) - (797) 65 (83) 7,984 (415) Equity securities available for sale: Common stock - - - - - - - - Total equity securities available for sale - - - - - - - - Other equity securities 14 - - - - - 14 1 Mortgage and other loans receivable 11 - - - - - 11 - Other invested assets 332 (1) 1 (37) - (54) 241 - Total $ 38,020 $ 514 $ (218) $ (395) $ 696 $ (1,041) $ 37,576 $ (414) Net Changes in Realized and Unrealized Gains Unrealized Purchases, (Losses) Included Fair Value (Gains) Losses Other Sales, Gross Gross Fair Value in Income on Beginning Included Comprehensive Issues and Transfers Transfers End Instruments Held (in millions) of Period (a) in Income Income (Loss) Settlements, Net In Out of Period at End of Period Liabilities: Policyholder contract deposits $ 2,289 $ 1,443 $ - $ 258 $ - $ - $ 3,990 $ 37 Derivative liabilities, net: Interest rate contracts 50 7 - (11) - - 46 (5) Foreign exchange contracts 7 2 - - - - 9 (1) Equity contracts (54) - - 2 - - (52) - Commodity contracts - - - - - - - - Credit contracts 505 (34) - (98) - - 373 28 Other contracts 48 30 - 24 - - 102 (31) Total derivative liabilities, net (a) 556 5 - (83) - - 478 (9) Long-term debt (b) 183 - - (3) - (113) 67 3 Total $ 3,028 $ 1,448 $ - $ 172 $ - $ (113) $ 4,535 $ 31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Three Months Ended June 30, 2015 Assets: Bonds available for sale: Obligations of states, municipalities and political subdivisions $ 2,256 $ - $ (124) $ 93 $ - $ (45) $ 2,180 $ - Non-U.S. governments 34 - (1) - - - 33 - Corporate debt 1,827 14 (50) (85) 412 - 2,118 - RMBS 17,345 281 (99) (430) - - 17,097 - CMBS 2,694 22 (40) 17 - (16) 2,677 - CDO/ABS 6,453 97 (196) (283) - - 6,071 - Total bonds available for sale 30,609 414 (510) (688) 412 (61) 30,176 - Other bond securities: Corporate debt 16 - - - - - 16 - RMBS 1,288 45 - 16 15 (27) 1,337 31 CMBS 269 8 - (54) - - 223 1 CDO/ABS 7,850 265 - (688) - (1) 7,426 93 Total other bond securities 9,423 318 - (726) 15 (28) 9,002 125 Equity securities available for sale: Common stock 1 2 - (3) - - - - Total equity securities available for sale 1 2 - (3) - - - - Other equity securities 22 - - - - - 22 - Mortgage and other loans receivable 6 - - - - - 6 - Other invested assets 422 62 4 (51) - - 437 - Total $ 40,483 $ 796 $ (506) $ (1,468) $ 427 $ (89) $ 39,643 $ 125 Net Changes in Realized and Unrealized Gains Unrealized Purchases, (Losses) Included Fair value (Gains) Losses Other Sales, Gross Gross Fair value in Income on Beginning Included Comprehensive Issues and Transfers Transfers End Instruments Held of Period in Income Income (Loss) Settlements, Net In Out of Period at End of Period Liabilities: Policyholder contract deposits $ 1,835 $ (736) $ - $ 133 $ - $ - $ 1,232 $ 110 Derivative liabilities, net: Interest rate contracts 69 (4) - (3) - - 62 3 Foreign exchange contracts 8 (2) - 1 - - 7 1 Equity contracts (66) 2 - 1 - - (63) (3) Credit contracts 791 (13) - (227) - - 551 22 Other contracts 59 (59) 2 14 - - 16 33 Total derivatives liabilities, net (a) 861 (76) 2 (214) - - 573 56 Long-term debt (b) 186 13 - (6) - - 193 (6) Total $ 2,882 $ (799) $ 2 $ (87) $ - $ - $ 1,998 $ 160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Six Months Ended June 30, 2015 Assets: Bonds available for sale: Obligations of states, municipalities and political subdivisions (c) $ 2,159 $ 1 $ (79) $ 158 $ - $ (59) $ 2,180 $ - Non-U.S. governments 30 - (1) 4 - - 33 - Corporate debt 1,883 14 (33) (146) 456 (56) 2,118 - RMBS 16,805 539 (171) (76) - - 17,097 - CMBS 2,696 46 (30) 47 - (82) 2,677 - CDO/ABS 6,110 130 (167) 119 - (121) 6,071 - Total bonds available for sale 29,683 730 (481) 106 456 (318) 30,176 - Other bond securities: Corporate debt - - - - 16 - 16 (1) RMBS 1,105 26 - 220 44 (58) 1,337 1 CMBS 369 8 - (154) - - 223 8 CDO/ABS 7,449 397 - (926) 581 (75) 7,426 51 Total other bond securities 8,923 431 - (860) 641 (133) 9,002 59 Equity securities available for sale: Common stock 1 2 - (3) - - - - Total equity securities available for sale 1 2 - (3) - - - - Other equity securities - - - - 22 - 22 - Mortgage and other loans receivable 6 - - - - - 6 - Other invested assets 1,042 472 (488) (589) - - 437 - Total $ 39,655 $ 1,635 $ (969) $ (1,346) $ 1,119 $ (451) $ 39,643 $ 59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Liabilities: Policyholder contract deposits $ 1,509 $ (461) $ - $ 184 $ - $ - $ 1,232 $ 40 Derivative liabilities, net: Interest rate contracts 74 - - (12) - - 62 (1) Foreign exchange contracts 8 (3) - 2 - - 7 3 Equity contracts (47) (6) - (10) - - (63) 2 Credit contracts 978 (160) - (267) - - 551 50 Other contracts 59 (73) - 30 - - 16 48 Total derivatives liabilities, net (a) 1,072 (242) - (257) - - 573 102 Long-term debt (b) 213 (2) - (18) - - 193 13 Total $ 2,794 $ (705) $ - $ (91) $ - $ - $ 1,998 $ 155 (a) Total Level 3 derivative exposures have been netted in these tables for presentation purposes only. (b) Includes guaranteed investment agreements (GIAs), notes, bonds, loans and mortgages payable. Net realized and unrealized gains and losses included in income related to Level 3 assets and liabilities shown above are reported in the Condensed Consolidated Statement s of Income as follows: Net Net Realized Investment Capital Other (in millions) Income Gains (Losses) Income Total Three Months Ended June 30, 2016 Bonds available for sale $ 291 $ (30) $ 1 $ 262 Other bond securities 26 32 66 124 Other equity securities (1) - - (1) Other invested assets (1) (19) 8 (12) Six Months Ended June 30, 2016 Bonds available for sale $ 589 $ (29) $ 2 $ 562 Other bond securities (8) 32 (71) (47) Other equity securities - - - - Other invested assets (3) 32 (30) (1) Three Months Ended June 30, 2015 Bonds available for sale $ 311 $ 10 $ 93 $ 414 Other bond securities 23 (3) 298 318 Equity securities available for sale - 2 - 2 Other invested assets 5 2 55 62 Six Months Ended June 30, 2015 Bonds available for sale $ 622 $ 1 $ 107 $ 730 Other bond securities 41 3 387 431 Equity securities available for sale - 2 - 2 Other invested assets (2) 419 55 472 Net Net Realized Investment Capital Other (in millions) Income Gains (Losses) Income Total Three Months Ended June 30, 2016 Policyholder contract deposits $ - $ 598 $ - $ 598 Derivative liabilities, net - - (52) (52) Long-term debt - - (2) (2) Six Months Ended June 30, 2016 Policyholder contract deposits $ - $ 1,443 $ - $ 1,443 Derivative liabilities, net - 4 1 5 Long-term debt - - - - Three Months Ended June 30, 2015 Policyholder contract deposits $ - $ (736) $ - $ (736) Derivative liabilities, net 19 1 (96) (76) Long-term debt - - 13 13 Six Months Ended June 30, 2015 Policyholder contract deposits $ - $ (461) $ - $ (461) Derivative liabilities, net - (5) (237) (242) Long-term debt - - (2) (2) The following table present s the gross components of purchases, sales, issues and settlements, net, shown above , for the three - and six -month periods ended June 30, 2016 and 2015 related to Level 3 assets and liabilities in the Condensed Consolidated Balance Sheets : Purchases, Sales, Issues and (in millions) Purchases Sales Settlements Settlements, Net (a) Three Months Ended June 30, 2016 Assets: Bonds available for sale: Obligations of states, municipalities and political subdivisions $ 17 $ (7) $ (31) $ (21) Non-U.S. governments 2 - - 2 Corporate debt - (25) (40) (65) RMBS 1,040 - (979) 61 CMBS 4 (27) (64) (87) CDO/ABS 612 (11) (219) 382 Total bonds available for sale 1,675 (70) (1,333) 272 Other bond securities: Corporate debt - - (1) (1) RMBS 26 - (67) (41) CMBS - - (2) (2) CDO/ABS 61 (19) (350) (308) Total other bond securities 87 (19) (420) (352) Equity securities available for sale - - - - Other equity securities - - - - Other invested assets 9 (2) (23) (16) Total assets $ 1,771 $ (91) $ (1,776) $ (96) Liabilities: Policyholder contract deposits $ - $ 140 $ 1 $ 141 Derivative liabilities, net (1) - (86) (87) Long-term debt (b) - - (2) (2) Total liabilities $ (1) $ 140 $ (87) $ 52 Three Months Ended June 30, 2015 Assets: Bonds available for sale: Obligations of states, municipalities and political subdivisions $ 116 $ - $ (23) $ 93 Non-U.S. governments 2 - (2) - Corporate debt 182 (10) (257) (85) RMBS 446 (143) (733) (430) CMBS 70 - (53) 17 CDO/ABS 282 (178) (387) (283) Total bonds available for sale 1,098 (331) (1,455) (688) Other bond securities: RMBS 64 (4) (44) 16 CMBS - (43) (11) (54) CDO/ABS 12 (331) (369) (688) Total other bond securities 76 (378) (424) (726) Equity securities available for sale - (2) (1) (3) Other invested assets (42) (2) (7) (51) Total assets $ 1,132 $ (713) $ (1,887) $ (1,468) Liabilities: Policyholder contract deposits $ - $ 112 $ 21 $ 133 Derivative liabilities, net (2) - (212) (214) Long-term debt (b) - - (6) (6) Total liabilities $ (2) $ 112 $ (197) $ (87) Purchases, Sales, Issues and (in millions) Purchases Sales Settlements Settlements, Net (a) Six Months Ended June 30, 2016 Assets: Bonds available for sale: Obligations of states, municipalities and political subdivisions $ 46 $ (7) $ (46) $ (7) Non-U.S. governments 3 - (1) 2 Corporate debt 29 (25) (40) (36) RMBS 1,543 (58) (1,657) (172) CMBS 106 (58) (216) (168) CDO/ABS 1,151 (11) (320) 820 Total bonds available for sale 2,878 (159) (2,280) 439 Other bond securities: Corporate debt - - (1) (1) RMBS 89 (26) (117) (54) CMBS 53 (71) (5) (23) CDO/ABS 69 (36) (752) (719) Total other bond securities 211 (133) (875) (797) Equity securities available for sale - - - - Other equity securities 14 - (14) - Other invested assets 18 (2) (53) (37) Total assets $ 3,121 $ (294) $ (3,222) $ (395) Liabilities: Policyholder contract deposits $ - $ 270 $ (12) $ 258 Derivative liabilities, net (3) - (80) (83) Long-term debt (b) - - (3) (3) Total liabilities $ (3) $ 270 $ (95) $ 172 Six Months Ended June 30, 2015 Assets: Bonds available for sale: Obligations of states, municipalities and political subdivisions (c) $ 223 $ (22) $ (43) $ 158 Non-U.S. governments 8 - (4) 4 Corporate debt 188 (60) (274) (146) RMBS 1,407 (165) (1,318) (76) CMBS 142 (27) (68) 47 CDO/ABS 861 (201) (541) 119 Total bonds available for sale 2,829 (475) (2,248) 106 Other bond securities: RMBS 309 (10) (79) 220 CMBS - (79) (75) (154) CDO/ABS 226 (371) (781) (926) Total other bond securities 535 (460) (935) (860) Equity securities available for sale - (2) (1) (3) Other invested assets 27 (587) (29) (589) Total assets $ 3,391 $ (1,524) $ (3,213) $ (1,346) Liabilities: Policyholder contract deposits $ - $ 185 $ (1) $ 184 Derivative liabilities, net (17) - (240) (257) Long-term debt (b) - - (18) (18) Total liabilities $ (17) $ 185 $ (259) $ (91) (a) There were no issuances during the three - and six -month period s ended June 30, 2016 and 2015 , respectively . (b) Includes GIAs, notes, bonds, loans and mortgages payable . Both observable and unobservable inputs may be used to determine the fair values of positions classified in Level 3 in the tables above. As a result, the unrealized gains (losses) on instruments held at June 30, 2016 and 2015 may include changes i n fair value that were attributable to both observable (e.g., changes in market interest rates) and unobservable inputs (e.g., changes in unobservable long-dated volatilities) . Transfers of Level 3 Assets and Liabilities We record transfers of assets and liabilities into or out of Level 3 classification at their fair values as of the end of each reporting period, consistent with the date of the determination of fair value. The Net realized and unrealized gains (losses) included in income (loss) or Other comprehensive income (loss) as shown in the table above excluded $ 3 million of net gains and $ 10 million of net losses, related to assets and liabilities transferred into Level 3 during the three - and six -month periods ended June 30, 2016 , respectively, and included $ 8 million and $ 53 million, of net losses related to assets and liabilities transferred out of Level 3 during the three - and six -month periods ended June 30, 2016 , respectively. The Net realized and unrealized gains (losses) included in income or Other comprehensive income (loss) as shown in the table above contained no material ne t gains (losses) related to assets and liabilities transferred into or out of Level 3 during the three -month period ended June 30, 2015 . The Net realized and unrealized gains (losses) included in income or Other comprehensive i ncome (loss) as shown in the table above excluded $ 18 million of net gains related to assets and liabilities transferred into Level 3, and included $ 3 million of net gains related to assets and liabilities transferred ou t of Level 3 during the six -month period ended June 30, 2015 . Transfers of Level 3 Assets During the three - and six -month periods ended June 30, 2016 and 2015 , transfers into Level 3 assets primarily included certain investments in private placement corporate debt, RMBS and CDO / ABS .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 cific security or associated market liquidity . The transfers of investments in RMBS and CDO and certain ABS into Level 3 assets were due to decreases in market transparency and liquidity for individual security types. During the three - and six -month periods ended June 30, 2016 and 2015 , transfers out of Level 3 assets primarily included private placement and other corporate debt, CMBS, CDO/ABS, RMBS and certain investments in municipal securities . Transfe rs of certain investments municipal securities, corporate debt, RMBS, CMBS and CDO/ABS out of Level 3 assets were based on consideration of market liquidity as well as related transparency of pricing and associated observable inputs for these investments . Transfers of certain investments in private placement corporate debt and certain ABS out of Level 3 assets were primarily the result of using observable pricing information that reflects the fair value of those securities without the need for adjustment b ased on our own assumptions regarding the characteristics of a specific security or the current liquidity in the market . Transfers of Level 3 Liabilities There were no significant transfers of derivative or other liabilities into or out of Level 3 for t he three - and six -month periods ended June 30, 2016 and 2015 .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 -party valuation service providers and from internal valuation models. Because input information from third -parties with respect to certain Level 3 instruments (p rimarily CDO/ABS) may not be reasonably available to us, balances shown below may not equal total amounts reported for such Level 3 assets and liabilities : Fair Value at June 30, Valuation Range (in millions) 2016 Technique Unobservable Input (b) (Weighted Average) Assets: Obligations of states, municipalities and political subdivisions $ 1,448 Discounted cash flow Yield 3.44% - 4.29% (3.86%) Corporate debt 386 Discounted cash flow Yield 3.80% - 4.77% (4.29%) RMBS (a) 17,238 Discounted cash flow Constant prepayment rate 1.26% - 8.84% (5.05%) Loss severity 46.90% - 80.26% (63.58%) Constant default rate 3.41% - 9.02% (6.22%) Yield 2.78% - 6.07% (4.43%) CDO/ABS (a) 3,017 Discounted cash flow Yield 3.54% - 5.55% (4.54%) CMBS 73 Discounted cash flow Yield 1.32% - 2.73% (2.03%) Liabilities: Embedded derivatives within Policyholder contract deposits: GMWB and GMAB 2,710 Discounted cash flow Equity volatility 15.00% - 50.00% Base lapse rate 1.00% - 17.00% Dynamic lapse rate 0.20% - 25.50% Mortality multiplier (c) 80.00% - 104.27% Utilization rate 0.00% - 70.00% Equity / interest-rate correlation 20.00% - 40.00% Index Annuities 963 Discounted cash flow Lapse rate 0.75% - 66.00% Mortality multiplier (c) 50.00% - 75.00% Indexed Life 345 Discounted cash flow Equity volatility 12.62% to 21.70% Base lapse rate 2.00% to 19.00% Mortality rate 0.00% to 40.00% Fair Value at December 31, Valuation Range (in millions) 2015 Technique Unobservable Input (b) (Weighted Average) Assets: Obligations of states, municipalities and political subdivisions $ 1,217 Discounted cash flow Yield 4.32% - 5.10% (4.71%) Corporate debt 642 Discounted cash flow Yield 5.63% - 12.45% (9.04%) RMBS (a) 17,280 Discounted cash flow Constant prepayment rate 0.99% - 8.95% (4.97%) Loss severity 47.21% - 79.50% (63.35%) Constant default rate 3.49% - 9.04% (6.26%) Yield 3.13% - 6.14% (4.63%) CDO/ABS (a) 3,338 Discounted cash flow Yield 3.41% - 4.98% (4.19%) CMBS 2,388 Discounted cash flow Yield 0.00% - 17.65% (6.62%) Liabilities: Embedded derivatives within Policyholder contract deposits: GMWB and GMAB 1,234 Discounted cash flow Equity volatility 15.00% - 50.00% Base lapse rate 1.00% - 17.00% Dynamic lapse rate 0.20% - 25.50% Mortality multiplier (c) 80.00% - 104.27% Utilization rate 0.00% - 70.00% Equity / interest-rate correlation 20.00% - 40.00% Index Annuities 715 Discounted cash flow Lapse rate 0.75% - 66.00% Mortality multiplier (c) 50.00% - 75.00% Indexed Life 332 Discounted cash flow Equity volatility 13.25% to 22.00% Base lapse rate 2.00% to 19.00% Mortality rate 0.00% to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 nches purchased by us, because there are other factors relevant to the fair values of specific tranches owned by us including, but not limited to, purchase price, position in the waterfall, senior versus subordinated position and attachment points. (b) Rep resents discount rates, estimates and assumptions that we believe would be used by market participants when valuing these assets and liabilities. (c) Mortality inputs are shown as multipliers of the 2012 Individual Annuity Mortality Basic table for GMWB an d GMAB, and the 1975-1980 Modified Basic Table for index annuities. The ranges of reported inputs for Obligations of states, municipalities and political subdivisions, Corporate debt, RMBS, CDO/ABS, and CMBS valued using a discounted cash flow technique co nsist of one standard deviation in either direction from the value -weighted average. The preceding table does not give effect to our risk management practices that might offset risks inherent in these Level 3 assets and liabilities. Sensitivity to Changes in Unobservable Inputs We consider unobservable inputs to be t</t>
  </si>
  <si>
    <t>INVESTMENTS</t>
  </si>
  <si>
    <t xml:space="preserve">5. INVESTMENTS S ecurities A vailable for S ale The following table presents the amortized cost or cost and fair value of our available for sale securities: Other-Than- Amortized Gross Gross Temporary Cost or Unrealized Unrealized Fair Impairments (in millions) Cost Gains Losses Value in AOCI (a) June 30, 2016 Bonds available for sale: U.S. government and government sponsored entities $ 2,024 $ 245 $ (2) $ 2,267 $ - Obligations of states, municipalities and political subdivisions 26,244 2,560 (27) 28,777 - Non-U.S. governments 18,559 1,643 (110) 20,092 - Corporate debt 132,265 11,026 (1,130) 142,161 (37) Mortgage-backed, asset-backed and collateralized: RMBS 35,072 2,824 (452) 37,444 1,020 CMBS 14,103 928 (57) 14,974 78 CDO/ABS 16,183 398 (207) 16,374 37 Total mortgage-backed, asset-backed and collateralized 65,358 4,150 (716) 68,792 1,135 Total bonds available for sale (b) 244,450 19,624 (1,985) 262,089 1,098 Equity securities available for sale: Common stock 796 332 (11) 1,117 - Preferred stock 19 4 - 23 - Mutual funds 431 71 - 502 - Total equity securities available for sale 1,246 407 (11) 1,642 - Total $ 245,696 $ 20,031 $ (1,996) $ 263,731 $ 1,098 December 31, 2015 Bonds available for sale: U.S. government and government sponsored entities $ 1,698 $ 155 $ (9) $ 1,844 $ - Obligations of states, municipalities and political subdivisions 26,003 1,424 (104) 27,323 19 Non-U.S. governments 17,752 805 (362) 18,195 - Corporate debt 133,513 6,462 (3,987) 135,988 (87) Mortgage-backed, asset-backed and collateralized: RMBS 33,878 2,760 (411) 36,227 1,326 CMBS 13,139 561 (129) 13,571 185 CDO/ABS 14,985 360 (248) 15,097 39 Total mortgage-backed, asset-backed and collateralized 62,002 3,681 (788) 64,895 1,550 Total bonds available for sale (b) 240,968 12,527 (5,250) 248,245 1,482 Equity securities available for sale: Common stock 913 1,504 (16) 2,401 - Preferred stock 19 3 - 22 - Mutual funds 447 53 (8) 492 - Total equity securities available for sale 1,379 1,560 (24) 2,915 - Total $ 242,347 $ 14,087 $ (5,274) $ 251,160 $ 1,482 (a) Represents the amount of other-than-temporary impairment s recognized in Accumulated other comprehensive income . Amount includes unrealized gains and losses on impaired securities relating to changes in the fair value of such securities subsequent to the impairment measurement date. (b) At June 30, 2016 and December 31, 2015 , bonds available for sale held by us that were below investment grade or not rated totaled $ 35.8 billion and $ 34.9 billion, respectively. Securities Available for Sale in a Loss Position The following table summarizes the fair value and gross unrealized losses on our available for sale securities , aggregated by major investment category and length of time that individual securities have been in a continuous unrealized loss position: Less than 12 Months 12 Months or More Total Gross Gross Gross Fair Unrealized Fair Unrealized Fair Unrealized (in millions) Value Losses Value Losses Value Losses June 30, 2016 Bonds available for sale: U.S. government and government sponsored entities $ 51 $ 2 $ 12 $ - $ 63 $ 2 Obligations of states, municipalities and political subdivisions 163 1 257 26 420 27 Non-U.S. governments 1,236 25 1,005 85 2,241 110 Corporate debt 8,058 302 9,098 828 17,156 1,130 RMBS 4,263 125 4,731 327 8,994 452 CMBS 620 29 639 28 1,259 57 CDO/ABS 4,936 104 2,888 103 7,824 207 Total bonds available for sale 19,327 588 18,630 1,397 37,957 1,985 Equity securities available for sale: Common stock 142 10 2 1 144 11 Mutual funds 13 - - - 13 - Total equity securities available for sale 155 10 2 1 157 11 Total $ 19,482 $ 598 $ 18,632 $ 1,398 $ 38,114 $ 1,996 December 31, 2015 Bonds available for sale: U.S. government and government sponsored entities $ 483 $ 9 $ 1 $ - $ 484 $ 9 Obligations of states, municipalities and political subdivisions 2,382 87 268 17 2,650 104 Non-U.S. governments 4,327 203 832 159 5,159 362 Corporate debt 41,317 2,514 5,428 1,473 46,745 3,987 RMBS 7,215 133 4,318 278 11,533 411 CMBS 4,138 108 573 21 4,711 129 CDO/ABS 7,064 104 2,175 144 9,239 248 Total bonds available for sale 66,926 3,158 13,595 2,092 80,521 5,250 Equity securities available for sale: Common stock 91 16 - - 91 16 Mutual funds 200 8 - - 200 8 Total equity securities available for sale 291 24 - - 291 24 Total $ 67,217 $ 3,182 $ 13,595 $ 2,092 $ 80,812 $ 5,274 At June 30, 2016 , we held 7,153 and 140 individual fixed maturity and equity securities, respectively, that were in an unrealized loss position, of which 3,129 individual fixed maturity securities were in a continuous unrealized loss position for 12 months or more . We did not recognize the unrealized losses in earnings on these fixed maturity securities at June 30, 2016 bec ause we neither intend to sell the securities nor do we believe that it is more likely than not that we will be required to sell these securities before recovery of their amortized cost basis. For fixed maturity securities with significant declines, we per formed fundamental credit analyses on a security-by-security basis, which included consideration of credit enhancements, expected defaults on underlying collateral, review of relevant industry analyst reports and forecasts and other available market data. Contractual Maturities of Fixed Maturity Securities Available for Sale The following table presents the amortized cost and fair value of fixed maturity securities available for sale by contractual maturity: Total Fixed Maturity Securities Fixed Maturity Securities in a Loss June 30, 2016 Available for Sale Position Available for Sale (in millions) Amortized Cost Fair Value Amortized Cost Fair Value Due in one year or less $ 8,363 $ 8,501 $ 745 $ 734 Due after one year through five years 51,468 54,680 4,813 4,616 Due after five years through ten years 50,399 53,104 7,253 6,779 Due after ten years 68,862 77,012 8,338 7,751 Mortgage-backed, asset-backed and collateralized 65,358 68,792 18,793 18,077 Total $ 244,450 $ 262,089 $ 39,942 $ 37,957 December 31, 2015 Due in one year or less $ 9,176 $ 9,277 $ 1,122 $ 1,103 Due after one year through five years 47,230 49,196 9,847 9,494 Due after five years through ten years 54,120 54,459 22,296 20,686 Due after ten years 68,440 70,418 26,235 23,755 Mortgage-backed, asset-backed and collateralized 62,002 64,895 26,271 25,483 Total $ 240,968 $ 248,245 $ 85,771 $ 80,521 Actual maturities may differ from contractual maturities because certain borrowers have the right to call or prepay certain oblig ations with or without call or prepayment penalties. The following table presents the gross realized gains and gross realized losses from sales or maturities of our available for sale securities: Three Months Ended June 30, Six Months Ended June 30, 2016 2015 2016 2015 Gross Gross Gross Gross Gross Gross Gross Gross Realized Realized Realized Realized Realized Realized Realized Realized (in millions) Gains Losses Gains Losses Gains Losses Gains Losses Fixed maturity securities $ 217 $ 93 $ 194 $ 59 $ 404 $ 642 $ 343 $ 177 Equity securities 980 6 24 3 1,012 14 520 8 Total $ 1,197 $ 99 $ 218 $ 62 $ 1,416 $ 656 $ 863 $ 185 For the three and six -month periods ended June 30, 2016 , the aggregate fair value of available for sale securities sold was $ 8.3 billion and $ 14.4 billion, respectively, which resulted in net realized capital gains of $ 1.1 billion and net realized capital gains of $ 760 million, respectively. For the three and six -month periods ended June 30, 2015 , the aggregate fair value of available for sale securities sold was $ 7.1 billion and $ 14.0 billion, respectively, which resulted in net realized capital gains of $ 156 m illion and $ 678 million, respectively. Other Securities Measured at Fair Value The following table presents the fair value of other securities measured at fair value based on our election of the fair value option: June 30, 2016 December 31, 2015 Fair Percent Fair Percent (in millions) Value of Total Value of Total Fixed maturity securities: U.S. government and government sponsored entities $ 3,595 23 % $ 3,369 19 % Obligations of states, municipalities and political subdivisions - - 75 - Non-U.S. governments 55 - 50 - Corporate debt 1,967 12 2,035 12 Mortgage-backed, asset-backed and collateralized : RMBS 1,925 12 2,230 13 CMBS 666 4 750 4 CDO/ABS and other collateralized * 7,127 45 8,273 47 Total mortgage-backed, asset-backed and collateralized 9,718 61 11,253 64 Total fixed maturity securities 15,335 96 16,782 95 Equity securities 661 4 921 5 Total $ 15,996 100 % $ 17,703 100 % * Includes $ 557 million and $ 712 million of U.S. Government agency- backed ABS at June 30, 2016 and December 31, 2015 , respectively. Other Invested Assets The following table summa rizes the carrying amounts of other invested assets : June 30, December 31, (in millions) 2016 2015 Alternative investments (a) (b) $ 14,972 $ 18,150 Investment real estate (c) 7,340 6,579 Aircraft asset investments (d) 427 477 Investments in life settlements 3,565 3,606 All other investments 1,041 982 Total $ 27,345 $ 29,794 (a) At June 30, 2016, includes hedge funds of $ 8.3 billion, private equity funds of $ 6.0 billion, and affordable housing partnerships of $ 633 m illion. At December 31, 2015, includes hedge funds of $ 10.9 billion, private equity funds of $ 6.5 billion, and affordable housing partnerships of $ 701 million . (b) Approximately 59 percent of our hedge fund portfolio is available for rede mption in 2016, an additional 24 percent and 10 percent will be available in 2017 and 2018, respectively. (c ) Net of accumulated depreciation of $ 579 million and $ 668 million in June 30, 2016 and December 31, 2015 , respectively. (d ) Consists of investments in aircraft equipment held in consolidated trusts. Net Investment Income The following table presents the components of Net i nvestment i ncome: Three Months Ended Six Months Ended June 30, June 30, (in millions) 2016 2015 2016 2015 Fixed maturity securities, including short-term investments $ 2,992 $ 2,800 $ 5,928 $ 5,683 Equity securities (22) 66 (44) 81 Interest on mortgage and other loans 376 347 765 686 Alternative investments * 310 658 (56) 1,244 Real estate 35 24 88 50 Other investments 101 48 238 189 Total investment income 3,792 3,943 6,919 7,933 Investment expenses 109 117 223 269 Net investment income $ 3,683 $ 3,826 $ 6,696 $ 7,664 * Beginning in the first quarter of 2016, the presentation of income on alternative investments has been refined to include only income from hedge funds, private equity funds and affordable housing partnerships . Prior period disclosures have been reclassified t o conform to this presentation. Hedge funds for which we elected the fair value option are recorded as of the balance sheet date. Other hedge funds are generally reported on a one-month lag, while private equity funds are generally reported on a one-quarter lag. Net Realized Capital Gains and Losses The following table presents the components of Net realized capital gains (losses) : Three Months Ended Six Months Ended June 30, June 30, (in millions) 2016 2015 2016 2015 Sales of fixed maturity securities $ 124 $ 135 $ (238) $ 166 Sales of equity securities 974 21 998 512 Other-than-temporary impairments: Severity (3) - (5) (2) Change in intent (4) (88) (33) (112) Foreign currency declines (1) (3) (7) (32) Issuer-specific credit events (95) (70) (226) (138) Adverse projected cash flows (5) (3) (41) (8) Provision for loan losses (30) (13) - 11 Foreign exchange transactions (38) 66 (558) 320 Derivatives and hedge accounting 170 288 97 496 Impairments on investments in life settlements (92) (72) (249) (142) Other * 42 (135) 198 396 Net realized capital gains (losses) $ 1,042 $ 126 $ (64) $ 1,467 * Includes $107 million of realized gains due to a purchase price adjustment on the sale of Class B shares of Prudential Financial Inc. for the six months ended June 30, 2016 and $357 million of realized gains due to the sale of common shares of SpringLeaf Holdings, $428 million of realized gains due to the sale of Class B shares of Prudential Financial Inc. and $463 million of realized losses due to the sale of ordinary shares of AerCap for the six months ended June 30, 2015. Change in Unrealized Appreciation (Depreciation) of Investments The following table presents the increase (decrease) in unrealized appreciation (depreciation) of our available for sale securities and other investments: Three Months Ended Six Months Ended June 30, June 30, (in millions) 2016 2015 2016 2015 Increase (decrease) in unrealized appreciation (depreciation) of investments: Fixed maturity securities $ 5,584 $ (6,559) $ 10,362 $ (4,403) Equity securities (1,045) 287 (1,140) (95) Other investments (66) (37) (214) (540) Total Increase (decrease) in unrealized appreciation (depreciation) of investments $ 4,473 $ (6,309) $ 9,008 $ (5,038) Evaluating Investments for Other-Than-Temporary Impairments For a discussion of our policy for evaluating investments for other-than-temporary impairments, see Note 5 to the Consolidated Financial Statements in the 2015 Annual Report. Credit Impairments The following table presents a rollforward of the cumulative credit losses in other-than-temporary impairments recognized in earnings for available for sale fixed maturity securities: Three Months Ended Six Months Ended June 30, June 30, (in millions) 2016 2015 2016 2015 Balance, beginning of period $ 1,523 $ 2,466 $ 1,747 $ 2,659 Increases due to: Credit impairments on new securities subject to impairment losses 13 35 123 50 Additional credit impairments on previously impaired securities 74 25 129 47 Reductions due to: Credit impaired securities fully disposed of for which there was no prior intent or requirement to sell (93) (108) (243) (150) Accretion on securities previously impaired due to credit * (219) (180) (458) (368) Balance, end of period $ 1,298 $ 2,238 $ 1,298 $ 2,238 * Represents both accretion recognized due to changes in cash flows expected to be collected over the remaining expected term of the credit impaired securities and the a ccretion due to the passage of time. Purchased Credit Impaired (PCI) Securities We purchase certain RMBS securities that have experienced deterioration in credit quality since their issuance. We determine, based on our expectations as to the timing and amount of cash flows expected to be received, whether it is probable at acquisition that we will not collect all contractually required payments for these PCI securities, including both principal and interest after considering the effects of prepayments.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 level-yield basis. Additionally, the difference between the contractually require d payments on the PCI securities and the undiscounted expected future cash flows represents the non-accretable difference at acquisition. The accretable yield and the non-accretable difference will change over time, based on actual payments received and ch anges in estimates of undiscounted expected future cash flows, which are discussed further below. On a quarterly basis, the undiscounted expected future cash flows associated with PCI securities are re-evaluated based on updates to key assumptions. Declin es in undiscounted expected future cash flows due to further credit deterioration as well as changes in the expected timing of the cash flows can result in the recognition of an other-than-temporary impairment charge, as PCI securities are subject to our p olicy for evaluating investments for other-than-temporary impairment. Changes to undiscounted expected future cash flows due solely to the changes in the contractual benchmark interest rates on variable rate PCI securities will change the accretable yield prospectively. Significant increases in undiscounted expected future cash flows for reasons other than interest rate changes are recognized prospectively as adjustments to the accretable yield. The following tables present information on our PCI securitie s, which are included in bonds available for sale: (in millions) At Date of Acquisition Contractually required payments (principal and interest) $ 34,940 Cash flows expected to be collected * 28,437 Recorded investment in acquired securities 19,059 * Represents undiscounted expected cash flows, including both principal and interes t . (in millions) June 30, 2016 December 31, 2015 Outstanding principal balance $ 17,173 $ 16,871 Amortized cost 12,397 12,303 Fair value 12,992 13,164 The following table presents activity for the accretable yield on PCI securities: Three Months Ended Six Months Ended June 30, June 30, (in millions) 2016 2015 2016 2015 Balance, beginning of period $ 6,622 $ 6,765 $ 6,846 $ 6,865 Newly purchased PCI securities 245 170 451 415 Disposals - (13) - (13) Accretion (209) (221) (423) (441) Effect of changes in interest rate indices 60 (6) (239) (144) Net reclassification from (to) non-accretable difference, including effects of prepayments 325 138 408 151 Balance, end of period $ 7,043 $ 6,833 $ 7,043 $ 6,833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 ur secured financing transactions also include those that involve the transfer of securities to financial institutions in excha nge for cash (securities lending agreements). In all of these secured financing transactions, the securities transferred by us (pledged collateral) may be sold or repledged by the counterparties. These agreements are recorded at their contracted amounts pl us accrued interest, other than those that are accounted for at fair value. Pledged collateral levels are monitored daily and are generally maintained at an agreed-upon percentage of the fair value of the amounts borrowed during the life of the transaction s. In the event of a decline in the fair value of the pledged collateral under these secured financing transactions, we may be required to transfer cash or additional securities as pledged collateral under these agreements. At the termination of the trans actions, we and our counterparties are obligated to return the amounts borrowed and the securities transferred, respectively. The following table presents the fair value of securities pledged to counterparties under secured financing transactions, includin g repurchase and securities lending agreements: (in millions) June 30, 2016 December 31, 2015 Fixed maturity securities available for sale $ 1,704 $ 1,145 Other bond securities, at fair value $ 2,093 $ 1,740 At June 30, 2016 and December 31, 2015 , amounts borrowed under repurchase and securities lending agreements totaled $ 3.8 billion and $ 2.9 billion , respectively. The following table presents the fair value of securities pledged under our repurchase agreements by collateral type and by remaining contractual maturity: Remaining Contractual Maturity of the Agreements (in millions) Overnight and Continuous up to 30 days 31 - 90 days 91 - 364 days 365 days or greater Total June 30, 2016 Other bond securities: U.S. government and government sponsored entities $ 116 $ - $ - $ - $ - $ 116 Non-U.S. governments - - - 55 - 55 Corporate debt - 73 734 980 120 1,907 Total $ 116 $ 73 $ 734 $ 1,035 $ 120 $ 2,078 December 31, 2015 Bonds available for sale: Non-U.S. governments $ - $ 50 $ - $ - $ - $ 50 Other bond securities: Non-U.S. governments - - - 49 - 49 Corporate debt - 33 332 1,326 - 1,691 Total $ - $ 83 $ 332 $ 1,375 $ - $ 1,790 The following table presents the fair value of securities pledged under our securities lending agreements by collateral type and by remaining contractual maturity : Remaining Contractual Maturity of the Agreements (in millions) Overnight and Continuous up to 30 days 31 - 90 days 91 - 364 days 365 days or greater Total June 30, 2016 Bonds available for sale: Corporate debt $ - $ 285 $ 713 $ 243 $ 20 $ 1,261 RMBS - 241 201 - - 442 Other bond securities: RMBS - 9 7 - - 16 Total $ - $ 535 $ 921 $ 243 $ 20 $ 1,719 December 31, 2015 Bonds available for sale: Non-U.S. governments $ - $ - $ 57 $ - $ - $ 57 Corporate debt - - 914 - - 914 RMBS - - - 124 - 124 Total $ - $ - $ 971 $ 124 $ - $ 1,095 We also enter into agreements in which securities are purchased by us under agreements t o resell (reverse repurchase agreements), which are accounted for as secured financing transactions and reported as short-term investments or other assets, depending on their terms. These agreements are recorded at their contracted resale amounts plus accr 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June 30, 2016 December 31, 2015 Securities collateral pledged to us $ 1,489 $ 1,742 Amount sold or repledged by us $ 105 $ - Insurance – Statutory and Other Deposits Total carrying values of cash and securities deposited by our insurance subsidiaries under requirements of regulatory authorities or other insurance-related arrangements, including certain annuity-related obligations and certain reinsurance treaties, were $ 5.1 billion and $ 4.9 billion at June 30, 2016 and December 31, 2015 , respectively. Other Pledges and Restrictions Certain of our subsidiaries are members of Federal Home Loan Banks (FHLBs) and such membership requires the members to own stock in these FHLBs. We owned an aggregate of $ 107 million and $ 47 million of stock in FHLBs at June 30, 2016 and December 31, 2015 , respectively. In addition, our subsidiaries have pledged securities available for sale with a fair value of $ 3.5 billion and $ 1.2 billi on at June 30, 2016 and December 31, 2015 , respectively, associated with advances from the FHLBs. Certain GIAs have provisions that require collateral to be posted or payments to be made by us upon a downgrade of our long-te 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 2.3 billion and $ 2.4 billion at June 30, 2016 and December 31, 2015 , respectively. This collateral primarily consists of securities of the U.S. government and government sponsored entities and generally cannot be repledged or resold by the counterparties. Shor t-term investments held in escrow accounts or otherwise subject to restriction as to their use were $ 507 million and $ 439 million at June 30, 2016 and December 31, 2015 , respectively. </t>
  </si>
  <si>
    <t>LENDING ACTIVITIES</t>
  </si>
  <si>
    <t>6. LENDING ACTIVITIES The following table presents the composition of Mortgage and other loans rec eivable, net : June 30, December 31, (in millions) 2016 2015 Commercial mortgages * $ 22,904 $ 22,067 Residential mortgages 3,307 2,758 Commercial loans, other loans and notes receivable 2,820 2,451 Life insurance policy loans 2,538 2,597 Total mortgage and other loans receivable 31,569 29,873 Allowance for credit losses (308) (308) Mortgage and other loans receivable, net $ 31,261 $ 29,565 * Commercial mortgages primarily represent loans for office s , retail properties and apartments, with exposures in New York and California representing the largest geographic concentrations ( aggregating approximately 24 percent and 12 percent , respectively, at June 30, 2016 , and 22 percent and 12 percent , respectively, at December 31, 2015 ) . Credit Qua lity of Commercial Mortgages The following table presents debt service coverage ratios and loan-to-value ratios for commercial m ortgages: Debt Service Coverage Ratios (a) (in millions) &gt;1.20X 1.00X - 1.20X &lt;1.00X Total June 30, 2016 Loan-to-Value Ratios (b) Less than 65% $ 12,105 $ 1,873 $ 139 $ 14,117 65% to 75% 5,660 352 43 6,055 76% to 80% 1,445 164 84 1,693 Greater than 80% 576 267 196 1,039 Total commercial mortgages $ 19,786 $ 2,656 $ 462 $ 22,904 December 31, 2015 Loan-to-Value Ratios (b) Less than 65% $ 10,283 $ 1,704 $ 150 $ 12,137 65% to 75% 6,361 611 45 7,017 76% to 80% 1,370 169 81 1,620 Greater than 80% 646 226 421 1,293 Total commercial mortgages $ 18,660 $ 2,710 $ 697 $ 22,067 (a) The debt service coverage ratio compares a property’s net operating income to its debt service payments, including principal and interest . (b) The loan-to-value ratio compares the current unpaid principal balance of the loan to the estimated fair value of the underlying property collateralizing the loan . The following table presents the credit quality performance indicators for commercial mortgag es : Number Percent of Class of (dollars in millions) Loans Apartments Offices Retail Industrial Hotel Others Total (c) Total $ June 30, 2016 Credit Quality Performance Indicator: In good standing 802 $ 4,342 $ 7,647 $ 4,995 $ 1,713 $ 2,454 $ 1,450 $ 22,601 99 % Restructured (a) 8 - 235 19 - 16 - 270 1 90 days or less delinquent - - - - - - - - - &gt;90 days delinquent or in process of foreclosure 7 3 12 - - 6 12 33 - Total (b) 817 $ 4,345 $ 7,894 $ 5,014 $ 1,713 $ 2,476 $ 1,462 $ 22,904 100 % Allowance for credit losses: Specific $ - $ 4 $ 1 $ 6 $ 1 $ - $ 12 - % General 48 55 44 6 21 12 186 1 Total allowance for credit losses $ 48 $ 59 $ 45 $ 12 $ 22 $ 12 $ 198 1 % December 31, 2015 Credit Quality Performance Indicator: In good standing 830 $ 3,916 $ 7,484 $ 4,809 $ 1,902 $ 2,082 $ 1,435 $ 21,628 98 % Restructured (a) 9 - 156 25 6 16 6 209 1 90 days or less delinquent 1 - - 4 - - - 4 - &gt;90 days delinquent or in process of foreclosure 9 3 205 - 6 - 12 226 1 Total (b) 849 $ 3,919 $ 7,845 $ 4,838 $ 1,914 $ 2,098 $ 1,453 $ 22,067 100 % Allowance for credit losses: Specific $ - $ 16 $ 1 $ 6 $ 1 $ - $ 24 - % General 35 47 29 8 15 13 147 1 Total allowance for credit losses $ 35 $ 63 $ 30 $ 14 $ 16 $ 13 $ 171 1 % (a) Loans that have been modified in troubled debt restructurings and are performing according to their restructured terms. For additional discussion of troubled debt restructurings , see Note 6 to the Consolidated Financial Statements in the 2015 Annual Report . (b) Does not reflect a llowance for credit l osses . (c) Approximately all of the commercial mortgage s held at such respective dates were current as to payments of principal and interes t. There were no significant amounts of nonperforming commercial mortgages (defined as those loans where payment of contractual principal or interest is more than 90 days past due) during any of the periods presented . Allowance for Credit Losses See Note 6 to the Consolidated Financial Statements in the 2015 Annual Report for a discussion of our accounting policy for evaluating Mortgage and other loans receivable for impairment. The following table presents a rollforward of the changes in the allowance for losses on Mortgage and other loans receivable: 2016 2015 Six Months Ended June 30, Commercial Other Commercial Other (in millions) Mortgages Loans Total Mortgages Loans Total Allowance, beginning of year $ 171 $ 137 $ 308 $ 159 $ 112 $ 271 Loans charged off (13) - (13) (4) (1) (5) Recoveries of loans previously charged off 11 - 11 3 1 4 Net charge-offs (2) - (2) (1) - (1) Provision for loan losses 29 (27) 2 (9) (3) (12) Other - - - 2 2 4 Allowance, end of period $ 198 * $ 110 $ 308 $ 151 * $ 111 $ 262 * Of the total allowance , $ 12 million and $ 30 million relate to individually assessed credit losses on $ 352 million and $ 570 million of commercial mortgage s at June 30, 2016 and 2015 , respectively. During the six -month periods ended June 30, 2016 and 2015 , loans with a carrying value of $ 84 million and $ 97 million, respectively, were modified in troubled debt restructurings.</t>
  </si>
  <si>
    <t>VARIABLE INTEREST ENTITIES</t>
  </si>
  <si>
    <t xml:space="preserve">7. VARIABLE INTEREST ENTITIES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 d risks the entity was designed to expose the variable interest holders to. T he primary beneficiary of a VIE is the entity that has both (1) the power to direct the activities of the VIE that most significa ntly affect the entity’s economic performance and (2) the obligation to absorb losses or the right to receive benefits that could be potentially significant to the VIE . Balance Sheet Classification and Exposure to Loss The following table presents the total assets and total liabilities associated with our variable interests in consolidated VIEs, as classified in the Condensed Consolidated Balance Sheets: (in millions) Real Estate and Investment Entities (d) Securitization Vehicles Structured Investment Vehicle Affordable Housing Partnerships Other Total June 30, 2016 Assets: Bonds available for sale $ - $ 10,116 $ - $ - $ 8 $ 10,124 Other bond securities - 5,254 334 - 6 5,594 Mortgage and other loans receivable 1 1,654 - - 118 1,773 Other invested assets 2,043 427 - 2,848 25 5,343 Other (a) 570 912 78 296 168 2,024 Total assets (b) $ 2,614 $ 18,363 $ 412 $ 3,144 $ 325 $ 24,858 Liabilities: Long-term debt $ 1,538 $ 845 $ 52 $ 1,639 $ 6 $ 4,080 Other (c) 216 216 - 235 142 809 Total liabilities $ 1,754 $ 1,061 $ 52 $ 1,874 $ 148 $ 4,889 December 31, 2015 Assets: Bonds available for sale $ - $ 10,309 $ - $ - $ 15 $ 10,324 Other bond securities - 5,756 387 - 24 6,167 Mortgage and other loans receivable 1 1,960 - - 132 2,093 Other invested assets 489 477 - 2,608 24 3,598 Other (a) 29 1,349 94 293 159 1,924 Total assets (b) $ 519 $ 19,851 $ 481 $ 2,901 $ 354 $ 24,106 Liabilities: Long-term debt $ - $ 1,025 $ 53 $ 1,513 $ 6 $ 2,597 Other (c) 34 236 1 214 71 556 Total liabilities $ 34 $ 1,261 $ 54 $ 1,727 $ 77 $ 3,153 (a) Comprised primarily of Short-term investments and Other assets at June 30, 2016 and December 31, 2015 . (b) The assets of each VIE can be used only to settle specific obligations of that VIE. (c) Comprised primarily of Other liabilities and Derivative liabilities, at fair value, at June 30, 2016 and December 31, 2015 . (d) At June 30, 2016 and December 31, 2015 , off-balance sheet e xposure primarily consisting of commitments to real estate and investment entities was $ 119 million and $ 131 million, respectively. We calculate our maximum exposure to loss to be ( i ) the amount invested in the debt or equity of the VIE, (ii) the notional amount of VIE assets or liabilities where we have also provided credit protection to the VIE with the VIE as the referenced obligation, and (iii) other commitments and guarantees to the VI E. Interest holders in VIEs sponsored by us generally have recourse only to the assets and cash flows of the VIEs and do not have recourse to us, except in limited circumstances when we have provided a guarantee to the VIE’s interest holders. The following table presents total assets of unconsolidated VIEs in which we hold a variable interest, as well as our maximum exposure to loss associated with these VIEs: Maximum Exposure to Loss Total VIE On-Balance Off-Balance (in millions) Assets Sheet (a) Sheet Total June 30, 2016 Real estate and investment entities (d) $ 425,402 $ 12,346 $ 2,166 $ 14,512 Affordable housing partnerships 4,908 825 - 825 Other 4,346 339 779 (b) 1,118 Total (c) $ 434,656 $ 13,510 $ 2,945 $ 16,455 December 31, 2015 Real estate and investment entities (d) $ 21,951 $ 3,072 $ 398 $ 3,470 Affordable housing partnerships 5,255 774 - 774 Other 1,110 215 1,000 (b) 1,215 Total $ 28,316 $ 4,061 $ 1,398 $ 5,459 (a) At June 30, 2016 and December 31, 2015 , $ 13.0 billion and $ 3.8 billion, respectively, of our total unconsolidated VIE assets were recorded as Other invested assets. (b) These amounts primarily represent our estimate of the maximum exposure to loss under certain insurance policies issued to VIEs if a hypothetical loss occurred to the extent of the full amount of the insured value. Our insurance polic ies cover defined risks and our estimate of liability is included in our insurance reserves on the balance sheet. (c) As discussed in Note 2, on January 1, 2016, we adopted accounting guidance that resulted in an increase in the number of our investment entities classifie d as VIEs. (d) Comprised primarily of hedge funds and private equity funds. See Note 9 to the Consolidated Financial Statements in the 2015 Annual Report for additional information on VIEs. </t>
  </si>
  <si>
    <t>DERIVATIVES AND HEDGE ACCOUNTING</t>
  </si>
  <si>
    <t>8. DERIVATIVES AND HEDGE ACCOUNTING We use derivatives and other financial instruments as part of our financial risk management programs and as part of our investment operations. See Note 10 to the Consolidated Financial Statements in the 2015 Annual Report for a discussion of our accounting policies and procedures regarding derivatives and hedge accounting. Our businesses use derivatives and other instruments as part of their financial risk management. Interest rate derivatives (such as in terest rate swaps) are used to manage interest rate risk associated with embedded derivatives contained in insurance contract liabilities, fixed maturity securities, outstanding medium - and long -term notes as well as other interest rate sensitive assets an d liabilities. Foreign exchange derivatives (principally foreign exchange forwards and options) are used to economically mitigate risk associated with non -U.S. dollar denominated debt, net capital exposures, and foreign currency transactions. Equity deriva tives are used to mitigate financial risk embedded in certain insurance liabilities. The derivatives are effective economic hedges of the exposures that they are meant to offset. In addition to hedging activities, we also enter into derivative instruments with respect to investment operations, which may include, among other things, CDSs and purchases of investments with embedded derivatives, such as equity -linked notes and convertible bonds . The following table presents the notional amounts of our derivativ e instruments and the fair value of derivative assets and liabilities in the Condensed Consolidated Balance Sheets : June 30, 2016 December 31, 2015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519 $ 4 $ 520 $ 3 $ 301 $ 1 $ 725 $ 2 Foreign exchange contracts 5,081 455 852 32 2,903 207 914 56 Equity contracts 120 1 - - - - 121 23 Derivatives not designated as hedging instruments: (a) Interest rate contracts 68,331 5,025 30,817 3,023 45,846 3,161 65,733 2,197 Foreign exchange contracts 11,131 1,041 7,784 1,419 9,472 559 8,900 1,148 Equity contracts 11,046 278 7,478 5 6,656 177 5,028 45 Credit contracts (b) 4 3 967 376 4 3 1,289 508 Other contracts (c) 38,793 23 192 125 37,586 23 203 69 Total derivatives, gross $ 135,025 $ 6,830 $ 48,610 $ 4,983 $ 102,768 $ 4,131 $ 82,913 $ 4,048 Counterparty netting (d) (2,192) (2,192) (1,268) (1,268) Cash collateral (e) (3,233) (738) (1,554) (760) Total derivatives on condensed consolidated balance sheets (f) $ 1,405 $ 2,053 $ 1,309 $ 2,020 (a) Fair value amounts are shown before the effects of counterparty netting adjustments and offsetting cash collateral. (b ) As of June 30, 2016 and December 31, 2015 , included CDSs on super senior multi-sector CDOs with a net notional amount of $ 0.9 billion and $ 1.1 billion (fair value liability of $ 353 million and $ 483 million), respectively. The expected wei ghted average maturity as of June 30, 2016 is six years. Because of long-term maturities of the CDSs in the portfolio, we are unable to make reasonable estimates of the periods during which any payments would be made. However, the net notional amount represents the maximum exposure to loss on the portfolio. As of June 30, 2016 and December 31, 2015 , there were no super senior corporate debt/CLOs remaining. (c) Consists primarily of stable value wraps and contracts with multiple underlying exposures. (d) Represents netting of derivative exposures covered by a qualifying master netting agreement. (e) Represents cash collateral posted and received that is eligible for nett ing. (f) Freestanding derivatives only, excludes Embedded derivatives. Derivative instrument assets and liabilities are recorded in Other Assets and Liabilities, respectively. Fair value of assets related to bifurcated Embedded derivatives was $ 0 at both June 30, 2016 and December 31, 2015. Fair value of liabilities related to bifurcated Embedded derivatives was $ 4.1 billion and $ 2.3 billion, respectively, at June 30, 2016 and December 31, 2015. A bifurcated Embedded derivative is generally presented with the host contract in the Condensed Consolidated Balance Sheets. Embedded derivatives are primarily related to guarantee features in varia ble annuity products, which include equity and interest rate components.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CSA) provisions, which provide for collateral postings that may vary at various ratings and threshold levels. We attempt to reduce our risk with certain counterparties by entering into agreements th 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upon a downgrade of our long -term debt ratings or give the counterparty the right to terminate the transaction. In the case of some of the derivative transactions, upon a downgrade of our long -term debt ratings, as an alternative to posting collateral and subject to certain conditions, we may assign t he transaction to an obligor with higher debt ratings or arrange for a substitute guarantee of our obligations by an obligor with higher debt ratings or take other similar action. The actual amount of collateral required to be posted to counterparties in t he event of such downgrades, or the aggregate amount of payments that we could be required to make, depends on market conditions, the fair value of outstanding affected transactions and other factors prevailing at and after the time of the downgrade. Colla teral posted by us to third parties for derivative transactions was $ 3.1 billion and $ 3.0 billion at June 30, 2016 and December 31, 2015 , respectively. In the case of collateral posted under derivative transactions that are not subject to clearing, this collateral can generally be repledged or resold by the counterparties. Collateral provided to us from third parties for derivative transactions was $ 3.3 billio n and $ 1.6 billion at June 30, 2016 and December 31, 2015 , respectively. In the case of collateral provided to us under derivative transactions that are not subject to clearing , w 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 red into with third parties as fair value hedges of available for sale investment securities held by our insurance subsidiaries. The fair value hedges include foreign currency forwards and cross currency swaps designated as hedges of the change in fair val ue of foreign currency denominated available for sale securities attributable to changes in foreign exchange rates. We also designated certain interest rate swaps entered into with third parties as fair value hedges of fixed rate GICs attributable to chang es in benchmark interest rates . We use foreign currency denominated debt and cross-currency swaps as hedging instruments in net investment hedge relationships to mitigate the foreign exchange risk associated with our non-U.S. dollar functional currency for 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 - and six -month periods ended June 30, 2016 , we recognized losses of $ 4 million and $ 9 million, respectively, and for the three - and six -month periods ended June 30, 2015 , we recognized gains (losses) of $ (21) million and $ 73 million, respectively, included in Change in foreign currency translation adjustment in Other comprehensive income related to the net investment hedge relationships. A qualitative methodology is utilized to assess hedg e effectiveness for net investment hedges, while regression analysis is employed for all other hedges. The following table presents the gain (loss) recognized in earnings on our derivative instruments in fair value hedging relationships in the Condensed Co nsolidated Statements of Income: Gains/(Losses) Recognized in Earnings for: Including Gains/(Losses) Attributable to: Hedging Hedged Hedge Excluded (in millions) Derivatives (a) Items Ineffectiveness Components Other (b) Three Months Ended June 30, 2016 Interest rate contracts : Realized capital gains/(losses) $ - $ - $ - $ - $ - Interest credited to policyholder account balances - - - - - Other income - 5 - - 5 Gain/(Loss) on extinguishment of debt - - - - - Foreign exchange contracts : Realized capital gains/(losses) 389 (345) - 43 1 Interest credited to policyholder account balances - - - - - Other income - 5 - - 5 Gain/(Loss) on extinguishment of debt - - - - - Equity contracts : Realized capital gains/(losses) 10 (7) - 3 - Three Months Ended June 30, 2015 Interest rate contracts : Realized capital gains/(losses) $ - $ - $ - $ - $ - Interest credited to policyholder account balances - - - - - Other income - 2 - - 2 Gain/(Loss) on extinguishment of debt - - - - - Foreign exchange contracts : Realized capital gains/(losses) (60) 73 - 13 - Interest credited to policyholder account balances - - - - - Other income - 4 - - 4 Gain/(Loss) on extinguishment of debt - 1 - - 1 Equity contracts : Realized capital gains/(losses) (13) 13 - - - Gains/(Losses) Recognized in Earnings for: Including Gains/(Losses) Attributable to: Hedging Hedged Hedge Excluded (in millions) Derivatives (a) Items Ineffectiveness Components Other (b) Six Months Ended June 30, 2016 Interest rate contracts : Realized capital gains/(losses) $ 1 $ (7) $ - $ - $ (6) Interest credited to policyholder account balances - - - - - Other income - 7 - - 7 Gain/(Loss) on extinguishment of debt - - - - - Foreign exchange contracts : Realized capital gains/(losses) 423 (409) - 14 - Interest credited to policyholder account balances - - - - - Other income - 12 - - 12 Gain/(Loss) on extinguishment of debt - - - - - Equity contracts : Realized capital gains/(losses) 20 (19) - 1 - Six Months Ended June 30, 2015 Interest rate contracts : Realized capital gains/(losses) $ 1 $ (1) $ - $ - $ - Interest credited to policyholder account balances - - - - - Other income - 5 - - 5 Gain/(Loss) on extinguishment of debt - 13 - - 13 Foreign exchange contracts : Realized capital gains/(losses) 72 (56) - 13 3 Interest credited to policyholder account balances - (1) - - (1) Other income - 10 - - 10 Gain/(Loss) on extinguishment of debt - 17 - - 17 Equity contracts : Realized capital gains/(losses) (19) 18 - (1) - a)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edge relationship. Derivatives Not Designated as Hedging Instruments The following table presents the effect of derivative instruments not designated as hedging instruments i n the Condensed Consolidated Statement s of Income : Gains (Losses) Recognized in Earnings Three Months Ended Six Months Ended June 30, June 30, (in millions) 2016 2015 2016 2015 By Derivative Type: Interest rate contracts $ 603 $ (427) $ 1,373 $ (71) Foreign exchange contracts 182 (52) 154 270 Equity contracts (141) (31) (272) (120) Commodity contracts - - - (1) Credit contracts 28 13 34 160 Other contracts 20 (35) 36 (13) Embedded derivatives (513) 846 (1,285) 673 Total $ 179 $ 314 $ 40 $ 898 By Classification: Policy fees $ 20 $ 20 $ 40 $ 39 Net investment income 13 (13) 12 14 Net realized capital gains 123 305 88 476 Other income (losses) 18 8 (112) 370 Policyholder benefits and claims incurred 5 (6) 12 (1) Total $ 179 $ 314 $ 40 $ 898 Credit Risk-Related Contingent Features The aggregate fair value of our derivative instruments that contain credit risk-related contingent features that were in a net liability position at both June 30, 2016 and December 31, 2015 , was approximately $ 2.0 billion . The aggregate fair value of assets posted as collateral under these contracts at both June 30, 2016 and December 31, 2015 , was approximately $ 2.1 billion . We estimate that at June 30, 2016 , based on our outstanding financial derivative transactions, a downgrade of our long-term senior debt r atings to BBB+, BBB or BBB– by Standard &amp; Poor’s Financial Services LLC, a subsidiary of S&amp;P Global Inc., and/or a downgrade to Baa2 or Baa3 by Moody’s Investors’ Service, Inc. would permit counterparties to make additional collateral calls and permit cert ain counterparties to elect early termination of contracts, resulting in corresponding collateral postings and termination payments in the total am ount of up to approximately $ 137 million. Additional collateral postings upon downgrade are e stimated based on the factors in the individual collateral posting provisions of the CSA with each counterparty and current exposure as of June 30, 2016 . Factors considered in estimating the termination payments upon downgrade include c urrent market conditions and the terms of the respective CSA provisions. Our estimates are also based on the assumption that counterparties will terminate based on their net exposure to us. The actual termination payments could differ from our estimates gi ven market conditions at the time of downgrade and the level of uncertainty in estimating both the number of counterparties who may elect to exercise their right to terminate and the payment that may be triggered in connection with any such exercise. Hybrid Securities with Embedded Credit Derivatives We invest in hybrid securities (such as credit -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 ed in Net investment income and Other income. Our investments in these hybrid securities are reported as Other bond securities in the Condensed Consolidated Balance Sheets. The fair values of these hybrid securities were $ 5.1 billion and $ 5.7 billion at June 30, 2016 and December 31, 2015 , respectively . These securities have par amounts of $ 10.6 billion and $ 11.2 billion at June 30, 2016 and December 31, 2015 , respectively, and have remaining stated maturity dates that extend to 2052.</t>
  </si>
  <si>
    <t>CONTINGENCIES, COMMITMENTS AND GUARANTEES</t>
  </si>
  <si>
    <t>9.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 ndition or its consolidated results of operations or consolidated cash flows for an individual reporting period. Legal Co ntingencies Overview. In the normal course of business, AIG and our subsidiaries are, like others in the insurance and financial services industries in general, subject to litigation, including claims for punitive damages. In our insurance and mortgage guaranty operations, litigation arising from claims settlement activities is generally considered in the establishment of our liabil ity for unpaid losses and loss adjustment expenses. However, the potential for increasing jury awards and settlements makes it difficult to assess the ultimate outcome of such litigation. AIG is also subject to derivative, class action and other claims ass erted by its shareholders and others alleging, among other things, breach of fiduciary duties by its directors and officers and violations of insurance laws and regulations, as well as federal and state securities laws. In the case of any derivative action brought on behalf of AIG, any recovery would accrue to the benefit of AIG. Various regulatory and governmental agencies have been reviewing certain transactions and practices of AIG and our subsidiaries in connection with industry-wide and other inquiries into, among other matters, certain business practices of current and former operating insurance subsidiaries. We have cooperated, and will continue to cooperate, in producing documents and other information in response to subpoenas and other requests. AIG ’s Subprime Exposure, AIGFP Credit Default Swap Portfolio and Related Matters AIG, AIG Financial Products Corp. and related subsidiaries (collectively AIGFP), and certain directors and officers of AIG, AIGFP and other AIG subsidiaries have been named in various actions relating to our exposure to the U.S. residential subprime mortgage market, unrealized market valuation losses on AIGFP’s super senior credit default swap portfolio, losses and liquidity constraints relating to our securities lending program and related disclosure and other matters (Subprime Exposure Issues). Consolidated 2008 Securities Litigation. On May 19, 2009, a consolidated class action complaint, resulting from the consolidation of eight purported securities class actions filed between May 2008 and January 2009, was filed against AIG and certain directors and officers of AIG and AIGFP, AIG’s outside auditors, and the underwriters of various securities offerings in the United States District Court for the Southern District of New York (the Southern District of New York) in In re American International Group, Inc. 2008 Securities Litigation (the Consolidated 2008 Securities Litigation), asserting claims under the Securities Exchange Act of 1934, as amended (the Exchange Act), and claims under the Securities Act of 1933, as amended (the Securities Act), for allegedly materially false and misleading statements in AIG’s public disclosures from March 16, 2006 to September 16, 2008 relating to, among other things, the Subprime Expo sure Issues. On July 15, 2014 and August 1, 2014, lead plaintiff, AIG and AIG’s outside auditor accepted mediators’ proposals to settle the Consolidated 2008 Securities Litigation against all defendants. On October 22, 2014, AIG made a cash payment of $ 960 million, which is being held in escrow until all funds are distributed. On M arch 20, 2015, the Court issued an Order and Final Judgment approving the class settlement and dismissing the action with prejudice, and the AIG settlement became final on June 29, 2015. Individual Securities Litigations. Between November 18, 2011 and February 9, 2015, eleven separate, though similar, securities actions (Individual Securities Litigations) were filed asserting claims substantially similar to those in the Consolidated 2008 Securities Litigation against AIG and certain directors and officers of AIG and AIGFP. Two of the actions were voluntarily dismissed. On September 10, 2015, the Southern District of New York granted AIG’s motion to dismiss some of th e claims in the Individual Securities Litigations in whole or in part. AIG has settled eight of the nine remaining actions. On March 27, 2015, an additional securities action was filed in state court in Orange County, California asserting a claim aga inst AIG pursuant to Section 11 of the Securities Act (the California Action) that is substantially similar to those in the Consolidated 2008 Securities Litigation and the remaining Individual Securities Litigation pending in the Southern District of New York. On July 10, 2015, AIG filed a motion to stay the California Action. On September 18, 2015, the court denied AIG’s motion to stay the California Action. On October 23, 2015, AIG filed an appeal of the court’s denial. On January 28, 2016, the Cal ifornia appellate court summarily denied AIG’s appeal. On February 8, 2016, AIG filed a petition for review in the California Supreme Court, which was denied on March 30, 2016. On April 11, 2016, AIG filed a demurrer to dismiss all of the claims asserted i n the California Action. On May 31, 2016, the court overruled AIG’s demurrer in the California Action. On June 24, 2016, AIG filed a petition for writ of mandate in appellate court of the court’s decision overruling AIG’s demurrer. We have accrued our curr ent estimate of probable loss with respect to these litigations. Starr International Litigation On November 21, 2011, Starr International Company, Inc. (SICO) filed a complaint against the United States in the United States Court of Federal Claims (the Court of Federal Claims), bringing claims, both individually and on behalf of the classes defined below and derivatively on behalf of AIG (the SICO Treasury Action). The complaint challenges the government’s assistance of AIG, pursuant to which AIG entered into a credit facility with the Federal Reserve Bank of New York (the FRBNY, and such credit facility, the FRBNY Credit Facility) and the United States received an approximately 80 percent ownership in AIG. The complaint alleges that the inte rest rate imposed on AIG and the appropriation of approximately 80 percent of AIG’s equity was discriminatory, unprecedented, and inconsistent with liquidity assistance offered by the government to other comparable firms at the time and violat ed the Equal Protection, Due Process, and Takings Clauses of the U.S. Constitution. In the SICO Treasury Action, the only claims naming AIG as a party (as a nominal defendant) are derivative claims on behalf of AIG. On September 21, 2012, SICO made a pre -l itigation demand on our Board demanding that we pursue the derivative claims or allow SICO to pursue the claims on our behalf. On January 9, 2013, our Board unanimously refused SICO’s demand in its entirety and on January 23, 2013, counsel for the Board se nt a letter to counsel for SICO describing the process by which our Board considered and refused SICO’s demand and stating the reasons for our Board’s determination. On March 11, 2013, SICO filed a second amended complaint in the SICO Treasury Action alleg ing that its demand was wrongfully refused. On June 26, 2013, the Court of Federal Claims granted AIG’s and the United States’ motions to dismiss SICO’s derivative claims in the SICO Treasury Action due to our Board’s refusal of SICO’s demand and denied th e United States’ motion to dismiss SICO’s direct, non-derivative claims. On March 11, 2013, the Court of Federal Claims in the SICO Treasury Action granted SICO’s motion for class certification of two classes with respect to SICO’s non -der ivative claims: (1) persons and entities who held shares of AIG Common Stock on or before September 16, 2008 and who owned those shares on September 22, 2008 (the Credit Agreement Shareholder Class); and (2) persons and entities who owned shares of AIG Com mon Stock on June 30, 2009 and were eligible to vote those shares at AIG’s June 30, 2009 annual meeting of shareholders (the Reverse Stock Split Shareholder Class). SICO has provided notice of class certification to potential members of the classes, who, p ursuant to a court order issued on April 25, 2013, had to return opt -in consent forms by September 16, 2013 to participate in either class. 286,908 holders of AIG Common Stock during the two class periods have opted into the classes. On June 15, 2015, the Court of Federal Claims issued its opinion and order in the SICO Treasury Action. The Court found that the United States exceeded its statutory authority by exacting approximately 80 percent of AIG’s equity in exchange for the FRBNY Credit F acility, but that AIG shareholders suffered no damages as a result. SICO argued during trial that the two classes are entitled to a total of approximately $ 40 billion in damages, plus interest. The Court also found that the United States was not liable to the Reverse Stock Split Class in connection with the reverse stock split vote at the June 30, 2009 annual meeting of shareholders. On June 17, 2015, the Court of Federal Claims entered judgment stating that “the Credit Agreement Shareholder Class shall prevail on liability due to the Government's illegal exaction, but shall recover zero damages, and that the Reverse Stock Split Shareholder Class shall not prevail on liability or damages.” SICO filed a notice of appeal o f the July 2, 2012 dismissal of SICO’s unconstitutional conditions claim, the June 26, 2013 dismissal of SICO’s derivative claims, the Court’s June 15, 2015 opinion and order, and the Court’s June 17, 2015 judgment to the United States Court of Appeals for the Federal Circuit. The United States filed a notice of cross appeal of the Court’s July 2, 2012 opinion and order denying in part its motion to dismiss, the Court’s June 26, 2013 opinion and order denying its motion to dismiss SICO’s direct claims, the Court’s June 15, 2015 opinion and order, and the Court’s June 17, 2015 judgment to the United States Court of Appeals for the Federal Circuit. On August 25, 2015, SICO filed its appellate brief, in which it stated SICO does not appeal the dismissal of the derivative claims it asserted on behalf of AIG. In the Court of Federal Claims, the United States has alleged, as an affirmative defense in its answer, that AIG is obligated to indemnify the FRBNY and its representatives, including the Federal Reserve Bo ard of Governors and the United States (as the FRBNY’s principal), for any recovery in the SICO Treasury Action. AIG believes that any indemnification obligation would arise only if: (a) SICO prevails on its appeal and ultimately receives an award of damages; (b) the United States then commences an action against AIG seeking indemnification; and (c) the United States is successful in such an action through any appellate process. If SICO prevails on its claims and the United States seeks indemnification from AIG, AIG intends to assert defenses thereto. A reversal of the Court of Federal Claim’s June 17, 2015 decision and judgment and a final determination that the United States is liable for damages, together with a final determination that AIG is obliga ted to indemnify the United States for any such damages, could have a material adverse effect on our business, consolidated financial condition and results of operations. False Claims Act Complaint On February 25, 2010, a complaint was filed in the Unite d States District Court for the Southern District of California by two individuals (Relators) seeking to assert claims on behalf of the United States against AIG and certain other defendants, including Goldman Sachs and Deutsche Bank, unde r the False Claims Act. Relators filed a first amended complaint on September 30, 2010, adding certain additional defendants, including Bank of America and Société Générale. The first amended complaint alleged that defendants engaged in fraudulent business practices in respect of their activities in the over-the-counter market for collateralized debt obligations, and submitted false claims to the United States in connection with the FRBNY Credit Facility and Maiden Lane II LLC and Maiden Lane III LLC entiti es (the Maiden Lane Interests) through, among other things, misrepresenting AIG’s ability and intent to repay amounts drawn on the FRBNY Credit Facility, and misrepresenting the value of the securities that the Maiden Lane Interests acquired from AIG and c ertain of its counterparties. The first amended complaint sought unspecified damages pursuant to the False Claims Act in the amount of three times the damages allegedly sustained by the United States as well as interest, attorneys’ fees, costs and expenses. The complaint and the first amended complaint were initially filed and maintained under seal while the United States considered whether to intervene in the action. On or about April 28, 2011, after the United States declined to i ntervene, the District Court lifted the seal, and Relators served the first amended complaint on AIG on July 11, 2011. On April 19, 2013, the Court granted AIG’s motion to dismiss, dismissing the first amended complaint in its entirety, without prejudice, giving the Relators the opportunity to file a second amended complaint. On May 24, 2013, the Relators filed a second amended complaint, which attempted to plead the same claims as the prior complaints and did not specify an amount of alleged damages. AIG a nd its co-defendants filed motions to dismiss the second amended complaint on August 9, 2013. On March 29, 2014, the Court dismissed the second amended complaint with prejudice. On April 30, 2014, the Relators filed a Notice of Appeal to the Ninth Circuit. On May 5, 2016, the Ninth Circuit affirmed the decision of the trial court. We are unable to reasonably estimate the possible loss or range of losses, if any, arising from this litigation. Litigation Matters Relating to AIG’s Insurance Operations Carema rk. AIG and certain of its subsidiaries have been named defendants in two putative class actions in state court in Alabama that arise out of the 1999 settlement of class and derivative litigation involving Caremark Rx, Inc. (Caremark). Th e plaintiffs in the second -filed action intervened in the first -filed action, and the second -filed action was dismissed. An excess policy issued by a subsidiary of AIG with respect to the 1999 litigation was expressly stated to be without limit of liabilit y. In the current actions, plaintiffs allege that the judge approving the 1999 settlement was misled as to the extent of available insurance coverage and would not have approved the settlement had he known of the existence and/or unlimited nature of the ex cess policy. They further allege that AIG, its subsidiaries, and Caremark are liable for fraud and suppression for misrepresenting and/or concealing the nature and extent of coverage. The complaints filed by the plaintiffs and the intervenors request comp ensatory damages for the 1999 class in the amount of $ 3.2 billion, plus punitive damages. AIG and its subsidiaries deny the allegations of fraud and suppression, assert that information concerning the excess policy was publicly disclose d months prior to the approval of the settlement, that the claims are barred by the statute of limitations, and that the statute cannot be tolled in light of the public disclosure of the excess coverage. The plaintiffs and intervenors, in turn, have assert ed that the disclosure was insufficient to inform them of the nature of the coverage and did not start the running of the statute of limitations. On August 15, 2012, the trial court entered an order granting plaintiffs’ motion for class certification, and on September 12, 2014, the Alabama Supreme Court affirmed that order. AIG and the other defendants’ petition for rehearing of that decision was denied on February 27, 2015. The matter was remanded to the trial court for general discovery and adjudication o f the merits. On November 24, 2015, the trial court ruled that the defendants had a duty to disclose the amount of insurance available at the settlement approval hearings and that the defendants breached that duty. The parties have settled this matter in p rinciple, subject to formal documentation and court approval. Preliminary approval of the settlement was entered by the trial court on June 1, 2016. The hearing on final approval is expected in the third quarter. We have accrued our current estimate of lo ss with respect to this litigation. Regulatory and Related Matters In April 2007, the National Association of Insurance Commissioners (NAIC) formed a Settlement Review Working Group, directed by the State of Indiana, to review the Workers’ Compensation Residual Market Assessment portion of the settlement between AIG, the Office of the New York Attorney General, and the New York State Department of Insurance. In late 2007, the Settlement Review Working Group, under the direction of Indiana, Minnesota and Rhode Island, recommended that a multi-state targeted market conduct examination focusing on workers’ compensation insurance be commenced under the direction of the NAIC’s Market Analysis Working Group. AIG was informed of the multi-state targeted market conduct examination in January 2008. The lead states in the multi-state examination were Delaware, Florida, Indiana, Massachusetts, Minnesota, New York, Pennsylvania and Rhode Island. All other states (and the District of Columbia) agreed to participate in the multi-state examination. The examination focused on legacy issues related to certain AIG entities’ writing and reporting of workers compensation insurance between 1985 and 1996. On December 17, 2010, AIG and the lead states reached an agreement t o settle all regulatory liabilities arising out of the subjects of the multistate examination. This regulatory settlement agreement, which was agreed to by all 50 states and the District of Columbia, included, among other terms, (i) AIG’ s payment of $ 100 million in regulatory fines and penalties; (ii) AIG’s payment of $46.5 million in outstanding premium taxes and assessments; (iii) AIG’s agreement to enter into a compliance plan describing agreed-upon specific steps and standards for evaluating AIG’s ongoing compliance with state regulations governing the setting of workers’ compensation insurance premium rates and the reporting of workers’ compensation premiums; and (iv) AIG’s agreement to pay up to $ 150 million in contingent fines in the event that AIG fails to comply substantially with the compliance plan requirements. In furtherance of the compliance plan, the agreement provided for a monitoring period from May 29, 2012 to May 29, 2014 leading up to a compliance plan examination. After the close of the monitoring period, as part of preparation for the actual conduct of the compliance plan examination, on or about October 1, 2014, AIG and the lead states agreed upon corrective action plans to address particular issues identified during the monitoring period. The compliance plan examination is ongoing. There can be no assurance that the result of the compliance plan examination will not result in a fine, have a material adverse effect on AIG’s ongoing operations or lead to civil litigation. In connection with a multi -state examination of certain accident and health products, including travel products, issued by National Union Fire Insurance Company of Pittsburgh, Pa. (National Union), AIG Property Casua lty Inc. (formerly Chartis Inc.), on behalf of itself, National Union, and certain of AIG Property Casualty Inc.’s insurance and non -insurance companies (collectively, the AIG PC parties) entered into a Regulatory Settlement Agreement with regulators from 50 U.S. jurisdictions effective November 29, 2012. Under the agreement, and without admitting any liability for the issues raised in the examination, the AIG PC parties (i) paid a civil penalty of $ 50 million, (ii) entered into a corrective action plan describing agreed -upon specific steps and standards for evaluating the AIG PC parties’ ongoing compliance with laws and regulations governing the issues identified in the examination, and (iii) agreed to pay a contingent fine in the event that the AIG PC parties fail to satisfy certain terms of the corrective action plan. On April 29, 2016, National Union and other AIG companies achieved a settlement in principle of civil litigation relating to the conduct of their accident and health business, subject to formal documentation and court approval. We have accrued our current estimate of loss with respect to this settlement . On May 23, 2016, the managing lead state in the multi-state examination ordered that the companies subject to the Regulatory Settlement Agreement have “complied with the terms” of the Regulatory Settlement Agreement and that no contingent fine or civil penalty would be due. Other Commitments In the normal course of business, we enter into commitments to invest in limited partnerships, private equity funds and hedge funds and to purchase and develop real estate in the U.S. and abroad. These commitments totaled $ 3.2 billion at June 30, 2016 . Guarantees Subsidiaries We have issued unconditional guarantees with respect to the prompt payment, when due, of all present and future payment obligations and liabilities of AIGFP and of AI G Markets arising from transactions entered into by AIG Markets. In connection with AIGFP’s business activities, AIGFP has issued, in a limited number of transactions, standby letters of credit or similar facilities to equity investors of structured leasi ng transactions in an amount equal to the termination value owing to the equity investor by the lessee in the event of a lessee default (the equity termination value). The total amount outstanding at June 30, 2016 was $ 208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 andby letter of credit and/or other sources, including payments by the lessee, AIGFP takes an assignment of the equity investor’s rights under the lease of the underlying property. Because the obligations of the lessee under the lease transactions are gene rally economically defeased, lessee bankruptcy is the most likely circumstance in which AIGFP would be required to pay without reimbursement. Asset Dispositions General We are subject to financial guarantees and indemnity arrangements in connection with the completed sales of businesses pursuant to our asset disposition plan. The various arrangements may be triggered by, among other things, declines in asset values, the o ccurrence of specified business contingencies, the realization of contingent liabilities, developments in litigation or breaches of representations, warranties or covenants provided by us. These arrangements are typically subject to various time limitation 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at it is unlikely we will have to make any material payments related to completed sales under these arrangements, and no mate rial liabilities related to these arrangements have been recorded in the Condensed Consolidated Balance Sheets. Other See Note 7 to the Condensed Consolidated Financial Statements for additional discussion of commitments and guarantees associated with VIEs. See Note 8 to the Condensed Consolidated Financial Statements for additional disclosures about derivatives. See Note 14 to the Condensed Consolidated Financial Statements for additional disclosures about guarantees of outstanding debt.</t>
  </si>
  <si>
    <t>EQUITY</t>
  </si>
  <si>
    <t>10. EQUITY Shares Outstanding The following table presents a rollforward of outstanding shares : Common Treasury Common Stock Stock Issued Stock Outstanding Six Months Ended June 30, 2016 Shares, beginning of year 1,906,671,492 (712,754,875) 1,193,916,617 Shares issued - 2,017,200 2,017,200 Shares repurchased - (113,244,455) (113,244,455) Shares, end of period 1,906,671,492 (823,982,130) 1,082,689,362 Dividends Payment of future dividends to our shareholders and repurchases of AIG Common Stock depends in part on the regulatory framework that we are currently subject to and that will ultimately be applicable to us, including as a nonbank systemically important financial institution under the Dodd -Frank Wall Street Reform and Consumer Protection Act (Dodd -Frank) and a global systemically important insurer. In addition, dividends are payable on AIG Common Stock only when, as and if declared by our Board of Directors in its discretion, from funds legally available for this purpose. In considering whether to pay a dividend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 ndards for capital and capital distributions, and such other factors as our Board of Directors may deem relevant. On March 28, 2016, we paid a dividend of $ 0.32 per share on AIG Common Stock to shareholders of record on March 14, 2016. On June 27, 2016 , we paid a dividend of $ 0.32 per share on AIG Common Stock to shareholders of record on June 13, 2016. See Note 18 to the Consolidated Financial Statements in the 2015 Annual Report for a discussion of restrictions on payments of dividends to AIG Parent by its subsidiaries . Repurchase of AIG Common Stock Our Board of Directors has authorized the repurchas e of shares of AIG Common Stock through a series of actions. On February 11, 2016, our Board of Directors authorized an additional increase of $ 5.0 billion to its previous share repurchase authorization. A s of June 30, 2016 , approximately $ 1.8 billion remained under our share repurchase authorization. Shares may be repurchased from time to time in the open market, private purchases, through forward, derivative, accelerated repurc hase or automatic repurchase transactions or otherwise (including through the purchase of warrants) . Certain of our share repurchases have been and may from time to time be effected through Exchange Act Rule 10b5-1 repurchase plans. We repurchased approxim ately 113 million shares of AIG Common Stock in the six -month period ended June 30, 2016 for an aggregate purchase price of approximately $ 6.2 billion, and we repurchased 15 million warrants to purchase shares of AIG Common Stock for an aggregate purchase price of $ 263 million. The timing of any future repurchases will depend on market conditions, our financial condition, results of operations, liquidity and other factors. Accumulated Other Comprehensive Income The following table presents a roll forward of Accumulated other comprehensive income : Unrealized Appreciation (Depreciation) of Fixed Maturity Investments on Which Other-Than- Temporary Credit Impairments Were Taken Unrealized Appreciation (Depreciation) of All Other Investments Foreign Currency Translation Adjustments Retirement Plan Liabilities Adjustment (in millions) Total Balance, December 31, 2015, net of tax $ 696 $ 5,566 $ (2,879) $ (846) $ 2,537 Change in unrealized appreciation (depreciation) of investments (491) 9,499 - - 9,008 Change in deferred policy acquisition costs adjustment and other (8) (682) - - (690) Change in future policy benefits - (1,583) - - (1,583) Change in foreign currency translation adjustments - - 158 - 158 Change in net actuarial loss - - - 11 11 Change in prior service cost - - - (13) (13) Change in deferred tax asset (liability) 172 (1,398) 63 (6) (1,169) Total other comprehensive income (loss) (327) 5,836 221 (8) 5,722 Noncontrolling interests - - - - - Balance, June 30, 2016, net of tax $ 369 $ 11,402 $ (2,658) $ (854) $ 8,259 Balance, December 31, 2014, net of tax $ 1,043 $ 12,327 $ (1,784) $ (969) $ 10,617 Change in unrealized depreciation of investments (195) (4,843) - - (5,038) Change in deferred policy acquisition costs adjustment and other (9) 495 - - 486 Change in future policy benefits 92 804 - - 896 Change in foreign currency translation adjustments - - (684) - (684) Change in net actuarial loss - - - 91 91 Change in prior service credit - - - (23) (23) Change in deferred tax asset (liability) 4 1,092 188 (12) 1,272 Total other comprehensive income (loss) (108) (2,452) (496) 56 (3,000) Noncontrolling interests - - (3) - (3) Balance, June 30, 2015, net of tax $ 935 $ 9,875 $ (2,277) $ (913) $ 7,620 The following table presents the other comprehensive income reclassification adjustments for the three - month periods ended June 30, 2016 and 2015 , respectively : Unrealized Appreciation (Depreciation) of Fixed Maturity Investments on Which Other-Than- Temporary Credit Impairments Were Taken Unrealized Appreciation (Depreciation) of All Other Investments Foreign Currency Translation Adjustments Retirement Plan Liabilities Adjustment (in millions) Total Three Months Ended June 30, 2016 Unrealized change arising during period $ 59 $ 4,277 $ 290 $ (11) $ 4,615 Less: Reclassification adjustments included in net income 25 1,038 - (4) 1,059 Total other comprehensive income (loss), before income tax expense (benefit) 34 3,239 290 (7) 3,556 Less: Income tax expense (benefit) 12 830 (23) 3 822 Total other comprehensive income (loss), net of income tax expense (benefit) $ 22 $ 2,409 $ 313 $ (10) $ 2,734 Three Months Ended June 30, 2015 Unrealized change arising during period $ 35 $ (4,475) $ (52) $ 14 $ (4,478) Less: Reclassification adjustments included in net income 46 99 - (23) 122 Total other comprehensive income (loss), before income tax expense (benefit) (11) (4,574) (52) 37 (4,600) Less: Income tax expense (benefit) 25 (1,583) (15) 10 (1,563) Total other comprehensive income (loss), net of income tax expense (benefit) $ (36) $ (2,991) $ (37) $ 27 $ (3,037) Six Months Ended June 30, 2016 Unrealized change arising during period $ (399) $ 7,917 $ 158 $ (10) $ 7,666 Less: Reclassification adjustments included in net income 100 683 - (8) 775 Total other comprehensive income (loss), before income tax expense (benefit) (499) 7,234 158 (2) 6,891 Less: Income tax expense (benefit) (172) 1,398 (63) 6 1,169 Total other comprehensive income (loss), net of income tax expense (benefit) $ (327) $ 5,836 $ 221 $ (8) $ 5,722 Six Months Ended June 30, 2015 Unrealized change arising during period $ (57) $ (2,968) $ (684) $ 21 $ (3,688) Less: Reclassification adjustments included in net income 55 576 - (47) 584 Total other comprehensive income (loss), before income tax expense (benefit) (112) (3,544) (684) 68 (4,272) Less: Income tax expense (benefit) (4) (1,092) (188) 12 (1,272) Total other comprehensive income (loss), net of income tax expense (benefit) $ (108) $ (2,452) $ (496) $ 56 $ (3,000) The following table presents the effect of the reclassification of significant items out of Accumulated other comprehensive income on the respective line items in the Condensed Consolidated Statement s of Income : Amount Reclassified from Accumulated Other Comprehensive Income Affected Line Item in the Condensed Consolidated Statements of Income Three Months Ended June 30, (in millions) 2016 2015 Unrealized appreciation (depreciation) of fixed maturity investments on which other-than-temporary credit impairments were taken Investments $ 25 $ 46 Other realized capital gains Total 25 46 Unrealized appreciation (depreciation) of all other investments Investments 1,074 112 Other realized capital gains Deferred acquisition costs adjustment (36) (30) Amortization of deferred policy acquisition costs Future policy benefits - 17 Policyholder benefits and losses incurred Total 1,038 99 Change in retirement plan liabilities adjustment Prior - service cost 5 11 * Actuarial losses (9) (34) * Total (4) (23) Total reclassifications for the period $ 1,059 $ 122 Amount Reclassified from Accumulated Other Comprehensive Income Affected Line Item in the Condensed Consolidated Statements of Income Six Months Ended June 30, (in millions) 2016 2015 Unrealized appreciation (depreciation) of fixed maturity investments on which other-than-temporary credit impairments were taken Investments $ 100 $ 55 Other realized capital gains Total 100 55 Unrealized appreciation (depreciation) of all other investments Investments 661 624 Other realized capital gains Deferred acquisition costs adjustment 22 (65) Amortization of deferred policy acquisition costs Future policy benefits - 17 Policyholder benefits and losses incurred Total 683 576 Change in retirement plan liabilities adjustment Prior - service cost 9 23 * Actuarial losses (17) (70) * Total (8) (47) - Total reclassifications for the period $ 775 $ 584 - * These Accumulated other comprehensive income components are included in the computation of net periodic pension cost. See Note 12 to the Condensed Consolidated Financial Statements.</t>
  </si>
  <si>
    <t>EARNINGS PER SHARE (EPS)</t>
  </si>
  <si>
    <t>11. EARNINGS PER SHARE (EPS) The basic EPS computation is based on the weighted average number of common shares outstanding, adjusted to reflect all stock dividends and stock splits. The diluted EPS computation is based on those shares used in the basic EPS computation plus shares that would have been outstanding assuming issuance of common shares for all dilutive potential common shares outstanding and adjusted to reflect all stock dividends and stock splits. The following table presents the computation of basic and diluted EPS: Three Months Ended Six Months Ended June 30, June 30, (dollars in millions, except per share data) 2016 2015 2016 2015 Numerator for EPS: Income from continuing operations $ 1,934 $ 1,775 $ 1,778 $ 4,251 Less: Net income (loss) from continuing operations attributable to noncontrolling interests 11 (9) (9) - Income attributable to AIG common shareholders from continuing operations 1,923 1,784 1,787 4,251 Income (loss) from discontinued operations, net of income tax expense (10) 16 (57) 17 Net income attributable to AIG common shareholders 1,913 1,800 1,730 4,268 Denominator for EPS: Weighted average shares outstanding - basic 1,113,587,927 1,329,157,366 1,135,068,193 1,347,452,833 Dilutive shares 26,458,046 36,233,065 28,021,555 28,873,138 Weighted average shares outstanding - diluted * 1,140,045,973 1,365,390,431 1,163,089,748 1,376,325,971 Income per common share attributable to AIG: Basic: Income from continuing operations $ 1.73 $ 1.34 $ 1.57 $ 3.16 Income (loss) from discontinued operations $ (0.01) $ 0.01 $ (0.05) $ 0.01 Net income attributable to AIG $ 1.72 $ 1.35 $ 1.52 $ 3.17 Diluted: Income from continuing operations $ 1.69 $ 1.31 $ 1.54 $ 3.09 Income (loss) from discontinued operations $ (0.01) $ 0.01 $ (0.05) $ 0.01 Net income attributable to AIG $ 1.68 $ 1.32 $ 1.49 $ 3.10 * Dilutive shares include our share -based employee compensation plans and a weighted average portion of the warrants issued to AIG shareholders as part of AIG’s recapitalization in January 2011. The number of shares excluded from diluted shares outstanding was 0.1 million and 0.3 million for the three - and six -month periods ended June 30, 2016 , respectively, and 0.2 million and 0.3 million for the three - and six -month periods ended June 30, 2015 , respectively, because the effect of including those shares in the calculation would have been anti-dilutive.</t>
  </si>
  <si>
    <t>EMPLOYEE BENEFITS</t>
  </si>
  <si>
    <t>12 . EMPLOYEE BENEFITS We sponsor various defined benefit pension plans, post-retirement medical and life insurance plans for eligible employees and retirees in the U.S. and certain non-U.S. countries. Effective January 1, 2016, the U.S. defined benefit pension plans were frozen for current participants and closed to new hires. Accordingly, compensation-based benefits are no longer credited to the cash balance accounts of plan participants. Beginning in 2016, interest cost for pension and postretirement benefits for our U.S. plans and largest non-U.S. plans is measured by applying the specific spot rates along the yield curve to the plans’ corresponding discounted cash flows that comprise th e obligation (the Spot Rate Approach). This method provides a more precise measurement of interest cost by aligning the timing of the plans’ discounted cash flows to the corresponding spot rates on the yield curve . Previously, we measured interest cost utilizing a single weighted-average discount rate derived from the yield curve used to measure the benefit obligations. The following table presents the compon ents of net periodic benefit cost with respect to pensions and other postretirement benefits: Pension Postretirement U.S. Non-U.S. U.S. Non-U.S. (in millions) Plans Plans Total Plans Plans Total Three Months Ended June 30, 2016 Components of net periodic benefit cost: Service cost $ 5 $ 7 $ 12 $ - $ 1 $ 1 Interest cost 45 5 50 2 1 3 Expected return on assets (74) (6) (80) - - - Amortization of prior service credit - - - (3) - (3) Amortization of net loss 6 2 8 - - - Curtailment gain - (1) (1) - - - Net periodic benefit (income) cost $ (18) $ 7 $ (11) $ (1) $ 2 $ 1 Three Months Ended June 30, 2015 Components of net periodic benefit cost: Service cost $ 51 $ 10 $ 61 $ 1 $ 1 $ 2 Interest cost 55 6 61 2 - 2 Expected return on assets (72) (6) (78) - - - Amortization of prior service credit (8) - (8) (2) - (2) Amortization of net loss 33 2 35 - - - Curtailment gain - (1) (1) - - - Net periodic benefit cost $ 59 $ 11 $ 70 $ 1 $ 1 $ 2 Six Months Ended June 30, 2016 Components of net periodic benefit cost: Service cost $ 9 $ 15 $ 24 $ 1 $ 2 $ 3 Interest cost 91 10 101 3 2 5 Expected return on assets (147) (13) (160) - - - Amortization of prior service credit - - - (5) - (5) Amortization of net loss 12 4 16 - - - Curtailment gain - (3) (3) - - - Net periodic benefit (income) cost $ (35) $ 13 $ (22) $ (1) $ 4 $ 3 Six Months Ended June 30, 2015 Components of net periodic benefit cost: Service cost $ 103 $ 21 $ 124 $ 3 $ 2 $ 5 Interest cost 110 12 122 4 1 5 Expected return on assets (144) (12) (156) - - - Amortization of prior service credit (16) (1) (17) (5) - (5) Amortization of net loss 65 5 70 - - - Curtailment gain - (1) (1) - - - Net periodic benefit cost $ 118 $ 24 $ 142 $ 2 $ 3 $ 5</t>
  </si>
  <si>
    <t>INCOME TAXES</t>
  </si>
  <si>
    <t>13. INCOME TAXES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 te, primarily certain changes in the realizability of deferred tax assets and uncertain tax positions. Interim Tax Expense (Benefit) For the three -month period ended June 30, 2016 , the effective tax rate on income from continuing operations was 32.3 percent . The effective tax rate on income from continuing operations differs from the statutory tax rate of 35 percent primarily due to tax benefits associated with tax exemp t interest income and reclassifications from accumulated other comprehensive income to income from continuing operations related to the disposal of available for sale se curities, partially offset by increase s in the deferred tax asset valuation allowance s associated with certain foreign jurisdictions. For the six -month period ended June 30, 2016 , the effective tax rate on income from continuing operations was 32.8 percent . The ef fective tax rate on income from continuing operations differs from the statutory tax rate of 35 percent primarily due to tax benefits associated with tax exempt interest income, the impact of an agreement reached with the Internal Revenue Service (IRS) rel ated to certain tax issues under audit and reclassifications from accumulated other comprehensive income to income from continuing operations related to the disposal of available for sale securities, partially offset by a tax charge and related interest as sociated with increases in uncertain tax positions related to cross border financing transactions. For the three - and six -month periods ended June 30, 2015 , the effective tax rate on income from continuing operation s was 30.4 percent and 32.8 percent, respectively. The effective tax rate on income from continuing operations in both periods differs from the statutory tax rate of 35 percent primarily due to tax benefits associated with tax exempt interest income, reclassifications from accumulated other comprehensive income to income from continuing operations related to the deferred tax asset valuation allowance previously released t o accumulated other comprehensive income, and changes in the deferred tax asset valuation allowance associated with certain foreign jurisdictions. For the three-month period ended June 30, 2015, there was a decrease in the deferred tax asset valuation allo wance associated with certain foreign jurisdictions primarily attributable to changes in projections of future taxable income. The six-month period ended June 30, 2015 includes an increase in the deferred tax asset valuation allowance primarily attributabl e to the effects of changes in the Japanese tax law enacted on March 31, 2015, partially offset by changes in projections of future taxable income.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the nature, frequency, and amount of cumulative financial reporting income and losses in recent years; the sustainability of recent operating profitability of our subsidiaries; the predictability of future operating profitability of the character necessary to realize the net deferred tax asset; the carryforward period for the net operating loss, capital loss and foreign tax credit carryforwards, including the effect of reversing taxable temporary differences; and prudent and feasible actions and tax planning strategies that would be implemented, if necessary, to protect against the loss of the deferred tax asset. In performin g our assessment of the recoverability of the deferred tax asset under this framework, we consider tax laws governing the utilization of the net operating loss, capital loss and foreign tax credit carryforwards in each applicable jurisdiction. Under U.S. tax law, a company generally must use its net operating loss carryforwards before it can use its foreign tax credit carryforwards, even though the carryforward period for the foreign tax credit is shorter than for the net operating loss. Our U.S. federal consolidated income tax group includes both life companies and non-life companies. While the U.S. taxable income of our non-life companies can be offset by the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utilize both the net operating loss and foreign tax credit carryforwards concurrently which enables us to realize our tax attributes prior to expiration. As of June 30, 2016 , based on all available evidence, it is more likely than not that the U.S. net operating loss and foreign tax credit carryforwards will be utilized prior to expiration and, thus, no valuation allowance has been established. Estimates of future taxable income, including income generated from prudent and feasible actions and tax planning strategies could change in the near term, perhaps materially, which may require us to consider any potential impact to our assessment of the recoverability of the deferred tax asset. Such potential impact could be material to our consolidated financial condition or results of operat ions for an individual reporting period. For the three - and six -month periods ended June 30, 2016 , recent changes in market conditions, including falling interest rates, impacted the unrealized tax gains and losse s in the U.S. Life Insurance Companies’ available for sale securities portfolio, resulting in a net deferred tax liability related to net unrealized tax capital gains. Accordingly, as of June 30, 2016 , based on all available evidence, w e concluded that the valuation allowance should be released. As a result, for the three - and six -month periods ended June 30, 2016 , we released $ 350 million and $ 1.2 billion, respectively, of valuation allowance associated with the unrealized tax losses in the U.S. Life Insurance Companies’ available for sale securities portfolio, all of which was recognized in other comprehensi ve income. During the three - and six - month periods ended June 30, 2016 , we recognized a net inc rease of $ 35 million and $ 1 million, respectively, in our defe rred tax asset valuation allowance associated with certain foreign jurisdictions, pri marily attributable to factors such as cumulative losses in recent years and the inability to demonstrate profits within the specific jurisdictions over the relevant carry forward periods . The six-month period e nded June 30, 2016 also included a decrease in our deferred tax asset valuation allowance resulting from changes in projections of taxable income. Tax Examinations and Litigation On August 1, 2012, we filed a motion for partial summary judgment related to the disallowance of foreign tax credits associated with cross border financing transactions in the Southern District of New York . On March 29, 2013, the Southern District of New Y ork denied our motion. On March 17, 2014, the U.S. Court of Appeals for the Second Circuit (the Second Circuit) granted our petition for an immediate appeal of the partial summary judgment decision. On September 9, 2015, the Second Circuit affirmed the dec ision of the Southern District of New York. On October 13, 2015, we filed a petition for a writ of certiorari to the U.S Supreme Court. On March 7, 2016 the U.S. Supreme Court denied our petition for certiorari. As a result, the case will be remanded back to the Southern District of New York for a jury trial. We will vigorously defend our position and continue to believe that we have adequate reserves for any liability that could result from these government actions. We continue to monitor legal and other developments in this area, including recent decisions affecting other taxpayers, and evaluate their effect, if any, on our position. Accounting for Uncertainty in Income Taxes At June 30, 2016 and December 31, 2015 , our un recognized tax benefits, excluding interest and penalties, were $ 4.5 billion and $ 4.3 billion, respectively. The six -month period ended June 30, 2016 , reflects an increase in amounts associated with cross border financing transactions, partially offset by benefits realized due to an agreement reached with the IRS related to certain tax issues under audit. At both June 30, 2016 and December 31, 2015 , our unrecognized tax benefits related to tax positions that, if recognized, would not affect the effective tax rate because they relate to such factors as the timing, rather the permissibility, of the deductio n were $ 0.1 billion. Accordingly, at June 30, 2016 and December 31, 2015 , the amounts of unrecognized tax benefits that, if recognized, would favorably affect the effective t ax rate were $ 4.4 billion and $ 4.2 billion, respectively. Interest and penalties related to unrecognized tax benefits are recognized in income tax expense. A t both June 30, 2016 and December 31, 2015 , we had accrued liabilities of $ 1.2 billion for the payment of interest (net of the federal benefit) and penalties. For the six -month period ended June 30, 2016 , we accrued benefits of $ 48 million for the payment of interest and penalties primarily related to benefits associated with an agreement reache d with the IRS related to certain tax issues under audit, partially offset by an increase associated with cross border financing transactions. For the six -month period end ed June 30, 2015 , we accrued benefit s of $ 15 million . We regularly evaluate adjustments proposed by taxing authorities. At June 30, 2016 , such proposed adjustments would not have resulted in a material change to our consolidated financial co ndition, although it is possible that the effect could be material to our consolidated results of operations for an individual reporting period. Although it is reasonably possible that a change in the balance of unrecognized tax benefits may occur within t he next 12 months, based on the information currently available, we do not expect any change to be material to our consolidated financial condition.</t>
  </si>
  <si>
    <t>INFORMATION PROVIDED IN CONNECTION WITH OUTSTANDING DEBT</t>
  </si>
  <si>
    <t>14. INFORMATION PROVIDED IN CONNECTION WITH OUTSTANDING DEBT The following C ondensed C onsolidating F inancial S tatements reflect the results of AIGLH , a holding company and a wholly owned subsidiary of AIG. AIG provides a full and unconditional guarantee of all outstanding debt of AIGLH . Condensed Consolidating Balance Sheets American International Reclassifications Group, Inc. Other and Consolidated (in millions) (As Guarantor) AIGLH Subsidiaries Eliminations AIG June 30, 2016 Assets: Short-term investments $ 3,727 $ - $ 12,769 $ (4,162) $ 12,334 Other investments (a) 5,790 - 332,543 - 338,333 Total investments 9,517 - 345,312 (4,162) 350,667 Cash 12 6 1,766 - 1,784 Loans to subsidiaries (b) 35,007 - 395 (35,402) - Investment in consolidated subsidiaries (b) 58,001 33,137 - (91,138) - Other assets, including deferred income taxes 24,455 132 136,529 (3,218) 157,898 Total assets $ 126,992 $ 33,275 $ 484,002 $ (133,920) $ 510,349 Liabilities: Insurance liabilities $ - $ - $ 278,518 $ - $ 278,518 Long-term debt 22,208 641 10,480 - 33,329 Other liabilities, including intercompany balances (a) 14,444 65 101,009 (7,553) 107,965 Loans from subsidiaries (b) 394 - 35,008 (35,402) - Total liabilities 37,046 706 425,015 (42,955) 419,812 Total AIG shareholders’ equity 89,946 32,569 58,396 (90,965) 89,946 Non-redeemable noncontrolling interests - - 591 - 591 Total equity 89,946 32,569 58,987 (90,965) 90,537 Total liabilities and equity $ 126,992 $ 33,275 $ 484,002 $ (133,920) $ 510,349 December 31, 2015 Assets: Short-term investments $ 4,042 $ - $ 9,637 $ (3,547) $ 10,132 Other investments (a) 7,425 - 320,797 - 328,222 Total investments 11,467 - 330,434 (3,547) 338,354 Cash 34 116 1,479 - 1,629 Loans to subsidiaries (b) 35,927 - 578 (36,505) - Investment in consolidated subsidiaries (b) 51,151 30,239 - (81,390) - Other assets, including deferred income taxes 23,299 258 135,690 (2,388) 156,859 Total assets $ 121,878 $ 30,613 $ 468,181 $ (123,830) $ 496,842 Liabilities: Insurance liabilities $ - $ - $ 271,645 $ - $ 271,645 Long-term debt 19,777 704 8,768 - 29,249 Other liabilities, including intercompany balances (a) 11,869 201 99,777 (6,109) 105,738 Loans from subsidiaries (b) 574 3 35,928 (36,505) - Total liabilities 32,220 908 416,118 (42,614) 406,632 Total AIG shareholders’ equity 89,658 29,705 51,511 (81,216) 89,658 Non-redeemable noncontrolling interests - - 552 - 552 Total equity 89,658 29,705 52,063 (81,216) 90,210 Total liabilities and equity $ 121,878 $ 30,613 $ 468,181 $ (123,830) $ 496,842 (a) Includes intercompany derivative positions, which are reported at fair value before credit valuation adjustment . (b) Eliminated in consolidation. Condensed Consolidating Statements of Income American International Reclassifications Group, Inc. Other and Consolidated (in millions) (As Guarantor) AIGLH Subsidiaries Eliminations AIG Three Months Ended June 30, 2016 Revenues: Equity in earnings of consolidated subsidiaries * $ 2,168 $ 888 $ - $ (3,056) $ - Other income 127 - 14,843 (246) 14,724 Total revenues 2,295 888 14,843 (3,302) 14,724 Expenses: Interest expense 250 13 59 (2) 320 Loss on extinguishment of debt - - 7 - 7 Other expenses 257 7 11,520 (245) 11,539 Total expenses 507 20 11,586 (247) 11,866 Income (loss) from continuing operations before income tax expense (benefit) 1,788 868 3,257 (3,055) 2,858 Income tax expense (benefit) (125) (7) 1,056 - 924 Income (loss) from continuing operations 1,913 875 2,201 (3,055) 1,934 Loss from discontinued operations, net of income taxes - - (10) - (10) Net income (loss) 1,913 875 2,191 (3,055) 1,924 Less: Net income from continuing operations attributable to noncontrolling interests - - 11 - 11 Net income (loss) attributable to AIG $ 1,913 $ 875 $ 2,180 $ (3,055) $ 1,913 Three Months Ended June 30, 2015 Revenues: Equity in earnings of consolidated subsidiaries * $ 2,319 $ 749 $ - $ (3,068) $ - Other income 14 - 15,916 (231) 15,699 Total revenues 2,333 749 15,916 (3,299) 15,699 Expenses: Interest expense 267 14 65 (30) 316 Loss on extinguishment of debt 297 - 45 - 342 Other expenses 301 47 12,343 (202) 12,489 Total expenses 865 61 12,453 (232) 13,147 Income (loss) from continuing operations before income tax expense (benefit) 1,468 688 3,463 (3,067) 2,552 Income tax expense (benefit) (333) (20) 1,129 1 777 Income (loss) from continuing operations 1,801 708 2,334 (3,068) 1,775 Income (loss) from discontinued operations, net of income taxes (1) - 17 - 16 Net income (loss) 1,800 708 2,351 (3,068) 1,791 Less: Net loss from continuing operations attributable to noncontrolling interests - - (9) - (9) Net income (loss) attributable to AIG $ 1,800 $ 708 $ 2,360 $ (3,068) $ 1,800 American International Reclassifications Group, Inc. Other and Consolidated (in millions) (As Guarantor) AIGLH Subsidiaries Eliminations AIG Six Months Ended June 30, 2016 Revenues: Equity in earnings of consolidated subsidiaries * $ 1,224 $ (795) $ - $ (429) $ - Other income 64 5 26,881 (447) 26,503 Total revenues 1,288 (790) 26,881 (876) 26,503 Expenses: Interest expense 494 27 108 (3) 626 Loss on extinguishment of debt 77 - 13 - 90 Other expenses 448 14 23,125 (444) 23,143 Total expenses 1,019 41 23,246 (447) 23,859 Income (loss) from continuing operations before income tax expense (benefit) 269 (831) 3,635 (429) 2,644 Income tax expense (benefit) (1,462) (13) 2,341 - 866 Income (loss) from continuing operations 1,731 (818) 1,294 (429) 1,778 Loss from discontinued operations, net of income taxes (1) - (56) - (57) Net income (loss) 1,730 (818) 1,238 (429) 1,721 Less: Net loss from continuing operations attributable to noncontrolling interests - - (9) - (9) Net income (loss) attributable to AIG $ 1,730 $ (818) $ 1,247 $ (429) $ 1,730 Six Months Ended June 30, 2015 Revenues: Equity in earnings of consolidated subsidiaries * $ 5,076 $ 1,522 $ - $ (6,598) $ - Other income 164 - 31,830 (320) 31,674 Total revenues 5,240 1,522 31,830 (6,918) 31,674 Expenses: Interest expense 556 30 130 (60) 656 Loss on extinguishment of debt 358 - 45 7 410 Other expenses 547 42 23,952 (261) 24,280 Total expenses 1,461 72 24,127 (314) 25,346 Income (loss) from continuing operations before income tax expense (benefit) 3,779 1,450 7,703 (6,604) 6,328 Income tax expense (benefit) (490) (63) 2,630 - 2,077 Income (loss) from continuing operations 4,269 1,513 5,073 (6,604) 4,251 Income (loss) from discontinued operations, net of income taxes (1) - 18 - 17 Net income (loss) 4,268 1,513 5,091 (6,604) 4,268 Less: Net income (loss) from continuing operations attributable to noncontrolling interests - - - - - Net income (loss) attributable to AIG $ 4,268 $ 1,513 $ 5,091 $ (6,604) $ 4,268 * Eliminated in consolidation. Condensed Consolidating Statements of Comprehensive Income American International Reclassifications Group, Inc. Other and Consolidated (in millions) (As Guarantor) AIGLH Subsidiaries Eliminations AIG Three Months Ended June 30, 2016 Net income (loss) $ 1,913 $ 875 $ 2,191 $ (3,055) $ 1,924 Other comprehensive income (loss) 2,734 7,734 (7,006) (728) 2,734 Comprehensive income (loss) 4,647 8,609 (4,815) (3,783) 4,658 Total comprehensive income attributable to noncontrolling interests - - 11 - 11 Comprehensive income (loss) attributable to AIG $ 4,647 $ 8,609 $ (4,826) $ (3,783) $ 4,647 Three Months Ended June 30, 2015 Net income (loss) $ 1,800 $ 708 $ 2,351 $ (3,068) $ 1,791 Other comprehensive income (loss) (3,037) 3,582 53,694 (57,276) (3,037) Comprehensive income (loss) (1,237) 4,290 56,045 (60,344) (1,246) Total comprehensive loss attributable to noncontrolling interests - - (9) - (9) Comprehensive income (loss) attributable to AIG $ (1,237) $ 4,290 $ 56,054 $ (60,344) $ (1,237) Six Months Ended June 30, 2016 Net income (loss) $ 1,730 $ (818) $ 1,238 $ (429) $ 1,721 Other comprehensive income (loss) 5,722 7,260 48,548 (55,808) 5,722 Comprehensive income (loss) 7,452 6,442 49,786 (56,237) 7,443 Total comprehensive loss attributable to noncontrolling interests - - (9) - (9) Comprehensive income (loss) attributable to AIG $ 7,452 $ 6,442 $ 49,795 $ (56,237) $ 7,452 Six Months Ended June 30, 2015 Net income (loss) $ 4,268 $ 1,513 $ 5,091 $ (6,604) $ 4,268 Other comprehensive income (loss) (2,997) 4,490 52,633 (57,126) (3,000) Comprehensive income (loss) 1,271 6,003 57,724 (63,730) 1,268 Total comprehensive loss attributable to noncontrolling interests - - (3) - (3) Comprehensive income (loss) attributable to AIG $ 1,271 $ 6,003 $ 57,727 $ (63,730) $ 1,271 Condensed Consolidating Statements of Cash Flows American International Reclassifications Group, Inc. Other and Consolidated (in millions) (As Guarantor) AIGLH Subsidiaries * Eliminations * AIG Six Months Ended June 30, 2016 Net cash (used in) provided by operating activities $ 2,734 $ 680 $ (1,022) $ (1,821) $ 571 Cash flows from investing activities: Sales of investments 1,944 - 39,689 (6,846) 34,787 Purchase of investments (606) - (40,877) 6,846 (34,637) Loans to subsidiaries - net 1,050 - 180 (1,230) - Contributions from (to) subsidiaries - net 880 - - (880) - Net change in restricted cash - - (78) - (78) Net change in short-term investments (733) - (1,022) - (1,755) Other, net (298) - 1,717 - 1,419 Net cash (used in) provided by investing activities 2,237 - (391) (2,110) (264) Cash flows from financing activities: Issuance of long-term debt 3,832 - 2,856 - 6,688 Repayments of long-term debt (1,421) (63) (1,435) - (2,919) Purchase of common stock (6,248) - - - (6,248) Intercompany loans - net (180) (3) (1,047) 1,230 - Cash dividends paid (713) (724) (1,097) 1,821 (713) Other, net (263) - 2,385 880 3,002 Net cash (used in) provided by financing activities (4,993) (790) 1,662 3,931 (190) Effect of exchange rate changes on cash - - 38 - 38 Change in cash (22) (110) 287 - 155 Cash at beginning of year 34 116 1,479 - 1,629 Cash at end of period $ 12 $ 6 $ 1,766 $ - $ 1,784 Six Months Ended June 30, 2015 Net cash (used in) provided by operating activities $ 2,230 $ 527 $ 2,581 $ (4,845) $ 493 Cash flows from investing activities: Sales of investments 4,703 - 36,970 (2,667) 39,006 Purchase of investments (942) - (32,708) 2,667 (30,983) Loans to subsidiaries - net 189 - 130 (319) - Contributions from (to) subsidiaries - net - - - - - Net change in restricted cash - - 1,462 - 1,462 Net change in short-term investments (2,093) - (600) - (2,693) Other, net (65) - (1,441) - (1,506) Net cash (used in) provided by investing activities 1,792 - 3,813 (319) 5,286 Cash flows from financing activities: Issuance of long-term debt 2,342 - 432 - 2,774 Repayments of long-term debt (2,016) (114) (1,571) - (3,701) Purchase of common stock (3,743) - - - (3,743) Intercompany loans - net (130) - (189) 319 - Cash dividends paid (335) (500) (4,345) 4,845 (335) Other, net (75) - (486) - (561) Net cash (used in) provided by financing activities (3,957) (614) (6,159) 5,164 (5,566) Effect of exchange rate changes on cash - - (34) - (34) Change in cash 65 (87) 201 - 179 Cash at beginning of year 26 91 1,641 - 1,758 Cash at end of period $ 91 $ 4 $ 1,842 $ - $ 1,937 Supplementary Disclosure of Condensed Consolidating Cash Flow Information American International Reclassifications Group, Inc. Other and Consolidated (in millions) (As Guarantor) AIGLH Subsidiaries * Eliminations * AIG Cash (paid) received during the 2016 period for: Interest: Third party $ (515) $ (27) $ (108) $ - $ (650) Intercompany - - - - - Taxes: Income tax authorities $ (7) $ - $ (110) $ - $ (117) Intercompany 629 - (629) - - Cash (paid) received during the 2015 period for: Interest: Third party $ (585) $ (32) $ (143) $ - $ (760) Intercompany - - - - - Taxes: Income tax authorities $ (6) $ - $ (332) $ - $ (338) Intercompany 1,249 - (1,249) - - American International Group, Inc. (As Guarantor) supplementary disclosure of non-cash activities: Six Months Ended June 30, (in millions) 2016 2015 Intercompany non-cash financing and investing activities: Capital contributions $ 2,915 $ 111 Dividends received in the form of securities 1,790 1,551 Return of capital 1 - Fixed maturity securities received in exchange for equity securities 440 - Non-cash financing/investing activities: Consideration received from sale of shares of AerCap - 500</t>
  </si>
  <si>
    <t>SUBSEQUENT EVENTS</t>
  </si>
  <si>
    <t>15. SUBSEQUENT EVENTS Dividends Declared and Increase in Share Repurchase Authorization On August 2, 2016, our Board of Directors declared a cash dividend on AIG Common Stock of $ 0.32 per share, payable on September 29, 2016 to shareholders of record on September 15, 2016. On August 2, 2016, our Board of Directors authorized an additional increase to its previous repurchase authorization of AIG Common Stock of $ 3.0 billion, resulting in an aggregate remaining authorization on such date of approximately $4.0 billion.</t>
  </si>
  <si>
    <t>BASIS OF PRESENTATION (Policies)</t>
  </si>
  <si>
    <t>Use of Estimates</t>
  </si>
  <si>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income tax assets and liabilities, including recoverability of our net deferred tax ass et and the predictability of future tax operating profitability of the character necessary to realize the net deferred tax asset; liability for unpaid losses and loss adjustment expenses; reinsurance assets; valuation of future policy benefit liabilities a nd timing and extent of loss recognition; valuation of liabilities for guaranteed benefit features of variable annuity products; estimated gross profits to value deferred acquisition costs for investment-oriented products; impairment charges, including other-than-temporary impairments on available for sale securities, impairments on other invested assets, including investments in life settlements, and goodwill impairment; liability for legal contingencies; and fair value mea surements of certain financial assets and liabilitie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si>
  <si>
    <t>SUMMARY OF SIGNIFICANT ACCOUNTING POLICIES (Policies)</t>
  </si>
  <si>
    <t>Future Application of Accounting Standards</t>
  </si>
  <si>
    <t xml:space="preserve">Future Application of Accounting Standards Revenue Recognition In May 2014, the FASB issued an accounting standard that supersedes most existing revenue recognition guidance. The standard excludes from its scope the accounting for insurance contracts, leases, financial instruments, and certain other agreements that ar e governed under other GAAP guidance, but could affect the revenue recognition for certain of our other activities. The standard is effective for interim and annual reporting periods beginning after December 15, 2017 and may be applied retrospectively or t hrough a cumulative effect adjustment to retained earnings at the date of adoption. Early adoption is permitted only as of annual reporting periods beginning after December 15, 2016, including interim periods within that reporting period. We plan to adopt the standard on its required effective date of January 1, 2018 and do not expect the adoption of the standard to have a material effect on our consolidated financial condition, results of operations or cash flows . Short Duration Insurance Contracts In Ma y 2015, the FASB issued an accounting standard that requires additional disclosures (including accident year information) for short-duration insurance contracts. New disclosures about the liability for unpaid losses and loss adjustment expenses will be req uired of public business entities for annual periods beginning after December 15, 2015. The annual disclosures by accident year include: disaggregated net incurred and paid claims development tables segregated by business type (not required to exceed 10 ye ars), reconciliation of total net reserves included in development tables to the reported liability for unpaid losses and loss adjustment expenses, incurred but not reported (IBNR) information, quantitative information and a qualitative description about c laim frequency, and the average annual percentage payout of incurred claims. Further, the new standard requires, when applicable, disclosures about discounting liabilities for unpaid losses and loss adjustment expenses and significant changes and reasons f or changes in methodologies and assumptions used to determine unpaid losses and loss adjustment expenses. In addition, the roll forward of the liability for unpaid losses and loss adjustment expenses currently disclosed in annual financial statements will be required for interim periods beginning in the first quarter of 2017. Early adoption of the new annual and interim disclosures is permitted. We plan to adopt the standard on its required effective date. Because the new standard does not affect account ing recognition or measurement, the adoption of the standard will have no effect on our consolidated financial condition, results of operations or cash flows. Recognition and Measurement of Financial Assets and Financial Liabilities In January 2016, the FASB issued an accounting standard that affects the recognition, measurement, presentation, and disclosure of financial instruments. Specifically, under the new standard, equity investments (other than those accounted for using the equity method of ac counting or those subject to consolidation) will be measured at fair value with changes in fair value recognized in earnings. Also, for those financial liabilities for which fair value option accounting has been elected, the new standard requires changes in fair value due to instrument-specific credit risk to be presented separately in other comprehensive income. The standard updates certain fair value disclosure requirements for financial instruments carried at amortized cost. The standard is effective fo r interim and annual reporting periods beginning after December 15, 2017. Early adoption of certain provisions is permitted. We are assessing the impact of the standard on our consolidated financial condition, results of operations and cash flows. Leases In February 2016, the FASB issued an accounting standard that will require lessees with lease terms of more than 12 months to recognize a right of use asset and a corresponding lease liability on their balance sheets. For income statement purposes, the F ASB retained a dual model, requiring leases to be classified as either operating leases or finance leases. The standard is effective for fiscal years, and interim periods within those fiscal years, beginning after December 15, 2018, with early adoption permitted using a modified retrospective approach. We are assessing the impact of the standard on our consolidated financial condition, results of operations and cash flows. Derivative Contract Novations In March 2016, the FASB issued an accounting stand ard that clarifies that a change in the counterparty (novation) to a derivative instrument that has been designated as a hedging instrument does not, in and of itself, require de-designation of that hedging relationship provided that all other hedge accoun ting criteria continue to be met. The standard is effective for interim and annual reporting periods beginning after December 15, 2016, with early adoption permitted. We do not expect the adoption of the standard to have a material effect on our consoli dated financial condition, results of operations or cash flows. Contingent Put and Call Options in Debt Instruments In March 2016, the FASB issued an accounting standard that clarifies the requirements for assessing whether contingent call (put) options that can accelerate the payment of principal on debt instruments are clearly and closely related to their debt hosts. The standard requires an evaluation of embedded call (put) options solely on a four-step decision sequence that requires an entity to con sider whether (1) the amount paid upon settlement is adjusted based on changes in an index, (2) the amount paid upon settlement is indexed to an underlying other than interest rates or credit risk, (3) the debt involves a substantial premium or discount an d (4) the put or call option is contingently exercisable. The standard is effective for interim and annual reporting periods beginning after December 15, 2016, with early adoption permitted. We do not expect the adoption of the standard to have a material effect on our consolidated financial condition, results of operations or cash flows. Simplifying the Transition to the Equity Method of Accounting In March 2016, the FASB issued an accounting standard tha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 is as if the equity method had been in effect during all previous periods during which the investment had been held. The standard is effective for interim and annual reporting periods beginning after December 15, 2016, with early adoption permitted. We do not expect the adoption of the standard to have a material effect on our consolidated financial condition, results of operations or cash flows. Improvements to Employee Share-Based Payment Accounting In March 2016, the FASB issued a standard that simplifies several aspects of the accounting for share-based compensation, including the accounting for income taxes, forfeitures, and statutory tax withholding requirements, as well as classification on the statement of cash flows. The standard is effect ive for interim and annual reporting periods beginning after December 15, 2016, with early adoption permitted. We do not expect the adoption of the standard to have a material effect on our consolidated financial condition, results of operations or cash f lows. Calculation of Credit Losses In June 2016, the FASB issued an accounting standard that will change how entities account for credit losses for most financial assets. The standard will replace the existing incurred loss impairment model with a new “current expected credit loss model” and will apply to financial assets subject to credit losses, those measured at amortized cost and certain off-balance sheet credit exposures. The impairment for available- f or- s ale debt securities will be measured in a similar manner, except that losses will be recognized as allowances rather than reductions in the amortized cost of the securities. The standard will also require additional information to be disclosed in the footnotes. The standard is effective for inter im and annual reporting periods beginning after December 15, 2019, with early adoption permitted for annual and interim periods after December 15, 2018. We are assessing the impact of the standard on our consolidated financial condition, results of operat ions or cash flows. </t>
  </si>
  <si>
    <t>New Accounting Pronouncements or Change in Accounting Principle [Line Items]</t>
  </si>
  <si>
    <t>Accounting Standards Adopted</t>
  </si>
  <si>
    <t xml:space="preserve">Accounting Standards Adopted During 2016 Accounting for Share-Based Payments with Performance Targets 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 ice period be treated as a performance condition. We adopted the standard prospectively on its required effective date of January 1, 2016 . The adoption of this standard did not have a material effect on our consolidated financial condition, results of operations or cash flows . Measuring the Financial Assets and the Financial Liabilities of a Consolidated Collateralized Financing Entity In August 2014, the FASB issued an accounting standard that allows a reporting entity to measure the fina ncial assets and financial liabilities of a qualifying consolidated collateralized financing entity using the fair value of either its financial assets or financial liabilities, whichever is more observable. We adopted the standard retrospectively on its r equired effective date of January 1, 2016 . The adoption of this standard did not have a material effect on our consolidated financial condition, results of operations or cash flows. Consolidation: Amendments to the Consolidation Analysis In February 2015, the FASB issued an accounting standard that affects reporting entities that are required to evaluate whether they should consolidate certain legal entities.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 ed with VIEs, particularly those that have fee arrangements and related party relationships; and provide a scope exception from consolidation guidance for reporting entities with interests in legal entities that are required to comply with or operate in ac cordance with requirements that are similar to those in Rule 2a-7 of the Investment Company Act of 1940 for registered money market funds. We adopted the standard prospectively on its required effective date of January 1, 2016 . The adoption of this standard did not have a material effect on our consolidated financial condition, results of operations or cash flows. Customer’s Accounting for Fees Paid in a Cloud Computing Arrangement In April 2015, the FASB issued an accounting standard that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 dance does not change generally accepted accounting principles applicable to a customer's accounting for service contracts. Consequently, all software licenses will be accounted for consistent with other licenses of intangible assets. We adopted this stan dard prospectively on its required effective date of January 1, 2016 . The adoption of this standard did not have a material effect on our consolidated financial condition, results of operations or cash flows . Simplifying the Presentation of Deb t Issuance Costs In April 2015, the FASB issued an accounting standard that amends the guidance for debt issuance costs by requiring such costs to be presented as a deduction to the corresponding debt liability, rather than as an asset, and for the amortization of such costs to be reported as interest expense. The amendments are intended to simplify the presentation of debt issuance costs and make it consistent with the presentation of debt discounts or premiums. The amendments, however, do not chan ge the recognition and measurement guidance applicable to debt issuance costs. We adopted this standard on a retrospective basis on January 1, 2016 , its required effective date. Because the new standard did not affect accounting recognition o r measurement of debt issuance costs, the adoption of the standard did not have a material effect on our consolidated financial c ondition, results of operations or cash flows. Disclosures for Investments in Certain Entities that Calculate Net Asset Value per Share (or its Equivalent) In May 2015, the FASB amended guidance on fair value disclosures for investments for which fair value is measured using the net asset value (NAV) per share (or its equivalent) as a practical expedient. The amendment s in th is update remove the requirement to categorize within the fair value hierarchy all investments for which fair value is measured using the NAV per share practical expedient. In addition, the amendment removes the requirement to make certain disclosures for all investments that are eligible to be measured at fair value using the NAV per share as a practical expedient. We adopted the standard on its required effective date of January 1, 2016 on a retrospective basis. The adoption of this standard did not h ave a material effect on our consolidated financial condition, results of operations or cash flows. </t>
  </si>
  <si>
    <t>SEGMENT INFORMATION (Tables)</t>
  </si>
  <si>
    <t>Schedule of continuing operations by reportable segment</t>
  </si>
  <si>
    <t>2016 2015 Pre-Tax Pre-Tax Three Months Ended June 30, Total Operating Total Operating (in millions) Revenues Income (Loss) Revenues Income (Loss) Commercial Insurance Property Casualty $ 5,540 $ 791 $ 6,233 $ 1,192 Mortgage Guaranty 275 187 261 157 Institutional Markets 695 110 1,172 151 Total Commercial Insurance 6,510 1,088 7,666 1,500 Consumer Insurance Retirement 2,209 741 2,465 804 Life 1,690 184 1,632 149 Personal Insurance 2,915 179 2,869 70 Total Consumer Insurance 6,814 1,104 6,966 1,023 Corporate and Other * 450 (544) 1,119 372 AIG consolidation and elimination (205) (28) (116) (27) Total AIG consolidated operating revenues and pre-tax operating income 13,569 1,620 15,635 2,868 Reconciling items from Total revenues and Pre-tax operating income (loss) to revenues and pre-tax income (loss): Changes in fair values of securities used to hedge guaranteed living benefits 120 120 (87) (87) Changes in benefit reserves and DAC, VOBA and SIA related to net realized capital gains - (64) - (28) Other income - net - 5 - - Loss on extinguishment of debt - (7) - (342) Net realized capital gains 1,042 1,042 126 126 Income (loss) from divested businesses - 225 (33) (34) Non-operating litigation reserves and settlements 7 7 76 49 Reserve development related to non-operating run-off insurance business - - - - Restructuring and other costs - (90) - - Other (14) - (18) - Revenues and pre-tax income $ 14,724 $ 2,858 $ 15,699 $ 2,552 2016 2015 Pre-Tax Pre-Tax Six Months Ended June 30, Total Operating Total Operating (in millions) Revenues Income (Loss) Revenues Income (Loss) Commercial Insurance Property Casualty $ 10,818 $ 1,511 $ 12,189 $ 2,362 Mortgage Guaranty 536 350 525 302 Institutional Markets 1,314 116 1,796 298 Total Commercial Insurance 12,668 1,977 14,510 2,962 Consumer Insurance Retirement 4,323 1,202 4,853 1,604 Life 3,287 289 3,245 320 Personal Insurance 5,736 401 5,731 44 Total Consumer Insurance 13,346 1,892 13,829 1,968 Corporate and Other * 656 (1,277) 2,161 534 AIG consolidation and elimination (364) (18) (275) (69) Total AIG consolidated operating revenues and pre-tax operating income 26,306 2,574 30,225 5,395 Reconciling items from Total revenues and Pre-tax operating income (loss) to revenues and pre-tax income (loss): Changes in fair values of securities used to hedge guaranteed living benefits 253 253 (43) (43) Changes in benefit reserves and DAC, VOBA and SIA related to net realized capital gains - (24) - (82) Other income - net - 12 - - Loss on extinguishment of debt - (90) - (410) Net realized capital gains (losses) (64) (64) 1,467 1,467 Income (loss) from divested businesses - 223 (48) (55) Non-operating litigation reserves and settlements 41 38 91 56 Reserve development related to non-operating run-off insurance business - - - - Restructuring and other costs - (278) - - Other (33) - (18) - Revenues and pre-tax income $ 26,503 $ 2,644 $ 31,674 $ 6,328 * Corporate and Other includes income from assets held by AIG Parent and other corporate subsidiaries.</t>
  </si>
  <si>
    <t>FAIR VALUE MEASUREMENTS (Tables)</t>
  </si>
  <si>
    <t>Assets and liabilities measured at fair value on a recurring basis</t>
  </si>
  <si>
    <t>June 30, 2016 Counterparty Cash (in millions) Level 1 Level 2 Level 3 Netting (b) Collateral Total Assets: Bonds available for sale: U.S. government and government sponsored entities $ 19 $ 2,248 $ - $ - $ - $ 2,267 Obligations of states, municipalities and political subdivisions - 26,464 2,313 - - 28,777 Non-U.S. governments 654 19,410 28 - - 20,092 Corporate debt - 141,325 836 - - 142,161 RMBS - 20,665 16,779 - - 37,444 CMBS - 12,679 2,295 - - 14,974 CDO/ABS - 9,299 7,075 - - 16,374 Total bonds available for sale 673 232,090 29,326 - - 262,089 Other bond securities: U.S. government and government sponsored entities 136 3,459 - - - 3,595 Obligations of states, municipalities and political subdivisions - - - - - - Non-U.S. governments - 55 - - - 55 Corporate debt - 1,949 18 - - 1,967 RMBS - 439 1,486 - - 1,925 CMBS - 498 168 - - 666 CDO/ABS - 815 6,312 - - 7,127 Total other bond securities 136 7,215 7,984 - - 15,335 Equity securities available for sale: Common stock 1,117 - - - - 1,117 Preferred stock 23 - - - - 23 Mutual funds 501 1 - - - 502 Total equity securities available for sale 1,641 1 - - - 1,642 Other equity securities 647 - 14 - - 661 Mortgage and other loans receivable - - 11 - - 11 Other invested assets (a) - 2 241 - - 243 Derivative assets: Interest rate contracts - 5,014 15 - - 5,029 Foreign exchange contracts - 1,495 1 - - 1,496 Equity contracts 104 123 52 - - 279 Credit contracts - - 3 - - 3 Other contracts - - 23 - - 23 Counterparty netting and cash collateral - - - (2,192) (3,233) (5,425) Total derivative assets 104 6,632 94 (2,192) (3,233) 1,405 Short-term investments 2,453 1,496 - - - 3,949 Separate account assets 74,755 5,817 - - - 80,572 Total $ 80,409 $ 253,253 $ 37,670 $ (2,192) $ (3,233) $ 365,907 Liabilities: Policyholder contract deposits $ - $ 26 $ 3,990 $ - $ - $ 4,016 Other policyholder funds 5 - - - - 5 Derivative liabilities: Interest rate contracts - 2,965 61 - - 3,026 Foreign exchange contracts - 1,441 10 - - 1,451 Equity contracts - 5 - - - 5 Credit contracts - - 376 - - 376 Other contracts - - 125 - - 125 Counterparty netting and cash collateral - - - (2,192) (738) (2,930) Total derivative liabilities - 4,411 572 (2,192) (738) 2,053 Long-term debt - 3,680 67 - - 3,747 Other liabilities 114 127 - - - 241 Total $ 119 $ 8,244 $ 4,629 $ (2,192) $ (738) $ 10,062 December 31, 2015 Counterparty Cash (in millions) Level 1 Level 2 Level 3 Netting (b) Collateral Total Assets: Bonds available for sale: U.S. government and government sponsored entities $ - $ 1,844 $ - $ - $ - $ 1,844 Obligations of states, municipalities and political subdivisions - 25,199 2,124 - - 27,323 Non-U.S. governments 683 17,480 32 - - 18,195 Corporate debt - 134,618 1,370 - - 135,988 RMBS - 19,690 16,537 - - 36,227 CMBS - 10,986 2,585 - - 13,571 CDO/ABS - 8,928 6,169 - - 15,097 Total bonds available for sale 683 218,745 28,817 - - 248,245 Other bond securities: U.S. government and government sponsored entities - 3,369 - - - 3,369 Obligations of states, municipalities and political subdivisions - 75 - - - 75 Non-U.S. governments - 50 - - - 50 Corporate debt - 2,018 17 - - 2,035 RMBS - 649 1,581 - - 2,230 CMBS - 557 193 - - 750 CDO/ABS - 1,218 7,055 - - 8,273 Total other bond securities - 7,936 8,846 - - 16,782 Equity securities available for sale: Common stock 2,401 - - - - 2,401 Preferred stock 22 - - - - 22 Mutual funds 491 1 - - - 492 Total equity securities available for sale 2,914 1 - - - 2,915 Other equity securities 906 1 14 - - 921 Mortgage and other loans receivable - - 11 - - 11 Other invested assets (a) 2 1 332 - - 335 Derivative assets: Interest rate contracts - 3,150 12 - - 3,162 Foreign exchange contracts - 766 - - - 766 Equity contracts 91 32 54 - - 177 Credit contracts - - 3 - - 3 Other contracts - 2 21 - - 23 Counterparty netting and cash collateral - - - (1,268) (1,554) (2,822) Total derivative assets 91 3,950 90 (1,268) (1,554) 1,309 Short-term investments 1,416 1,175 - - - 2,591 Separate account assets 73,699 5,875 - - - 79,574 Total $ 79,711 $ 237,684 $ 38,110 $ (1,268) $ (1,554) $ 352,683 Liabilities: Policyholder contract deposits $ - $ 36 $ 2,289 $ - $ - $ 2,325 Other policyholder funds 6 - - - - 6 Derivative liabilities: Interest rate contracts - 2,137 62 - - 2,199 Foreign exchange contracts - 1,197 7 - - 1,204 Equity contracts - 68 - - - 68 Credit contracts - - 508 - - 508 Other contracts - - 69 - - 69 Counterparty netting and cash collateral - - - (1,268) (760) (2,028) Total derivative liabilities - 3,402 646 (1,268) (760) 2,020 Long-term debt - 3,487 183 - - 3,670 Other liabilities - 62 - - - 62 Total $ 6 $ 6,987 $ 3,118 $ (1,268) $ (760) $ 8,083 (a) Excludes investments that are measured at fair value using the NAV per share (or its equivalent), which totaled $ 7.0 billion and $ 8.6 billion as of June 30, 2016 and December 31, 2015 , respectively. (b) Represents netting of derivative exposures covered by qualifying master netting agreement s .</t>
  </si>
  <si>
    <t>Changes in Level 3 recurring fair value measurements (Assets)</t>
  </si>
  <si>
    <t xml:space="preserve">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Three Months Ended June 30, 2016 Assets: Bonds available for sale: Obligations of states, municipalities and political subdivisions $ 2,196 $ 2 $ 136 $ (21) $ - $ - $ 2,313 $ - Non-U.S. governments 30 - - 2 - (4) 28 - Corporate debt 1,024 2 7 (65) 193 (325) 836 - RMBS 16,162 234 61 61 261 - 16,779 - CMBS 2,368 16 10 (87) - (12) 2,295 - CDO/ABS 6,592 8 93 382 - - 7,075 - Total bonds available for sale 28,372 262 307 272 454 (341) 29,326 - Other bond securities: Corporate debt 18 1 - (1) - - 18 1 RMBS 1,513 14 - (41) - - 1,486 (19) CMBS 170 - - (2) - - 168 9 CDO/ABS 6,576 109 - (308) - (65) 6,312 (60) Total other bond securities 8,277 124 - (352) - (65) 7,984 (69) Equity securities available for sale: Common stock - - - - - - - - Total equity securities available for sale - - - - - - - - Other equity securities 15 (1) - - - - 14 - Mortgage and other loans receivable 11 - - - - - 11 - Other invested assets 263 (12) 6 (16) - - 241 - Total $ 36,938 $ 373 $ 313 $ (96) $ 454 $ (406) $ 37,576 $ (69)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Liabilities: Policyholder contract deposits $ 3,251 $ 598 $ - $ 141 $ - $ - $ 3,990 $ 16 Derivative liabilities, net: Interest rate contracts 48 3 - (5) - - 46 - Foreign exchange contracts 9 1 - (1) - - 9 (1) Equity contracts (51) (4) - 3 - - (52) 3 Commodity contracts - - - - - - - - Credit contracts 490 (28) - (89) - - 373 18 Other contracts 121 (24) - 5 - - 102 23 Total derivative liabilities, net (a) 617 (52) - (87) - - 478 43 Long-term debt (b) 184 (2) - (2) - (113) 67 - Total $ 4,052 $ 544 $ - $ 52 $ - $ (113) $ 4,535 $ 59 Net Changes in Realized and Unrealized Gains Unrealized Purchases, (Losses) Included Fair Value Gains (Losses) Other Sales, Gross Gross Fair Value in Income on Beginning Included Comprehensive Issues and Transfers Transfers End Instruments Held (in millions) of Period (a) in Income Income (Loss) Settlements, Net In Out of Period at End of Period Six Months Ended June 30, 2016 Assets: Bonds available for sale: Obligations of states, municipalities and political subdivisions $ 2,124 $ 2 $ 194 $ (7) $ - $ - $ 2,313 $ - Non-U.S. governments 32 - (2) 2 - (4) 28 - Corporate debt 1,370 3 (17) (36) 314 (798) 836 - RMBS 16,537 479 (359) (172) 294 - 16,779 - CMBS 2,585 58 (78) (168) - (102) 2,295 - CDO/ABS 6,169 20 43 820 23 - 7,075 - Total bonds available for sale 28,817 562 (219) 439 631 (904) 29,326 - Other bond securities: Corporate debt 17 2 - (1) - - 18 3 RMBS 1,581 (23) - (54) - (18) 1,486 (61) CMBS 193 (2) - (23) - - 168 7 CDO/ABS 7,055 (24) - (719) 65 (65) 6,312 (364) Total other bond securities 8,846 (47) - (797) 65 (83) 7,984 (415) Equity securities available for sale: Common stock - - - - - - - - Total equity securities available for sale - - - - - - - - Other equity securities 14 - - - - - 14 1 Mortgage and other loans receivable 11 - - - - - 11 - Other invested assets 332 (1) 1 (37) - (54) 241 - Total $ 38,020 $ 514 $ (218) $ (395) $ 696 $ (1,041) $ 37,576 $ (414) Net Changes in Realized and Unrealized Gains Unrealized Purchases, (Losses) Included Fair Value (Gains) Losses Other Sales, Gross Gross Fair Value in Income on Beginning Included Comprehensive Issues and Transfers Transfers End Instruments Held (in millions) of Period (a) in Income Income (Loss) Settlements, Net In Out of Period at End of Period Liabilities: Policyholder contract deposits $ 2,289 $ 1,443 $ - $ 258 $ - $ - $ 3,990 $ 37 Derivative liabilities, net: Interest rate contracts 50 7 - (11) - - 46 (5) Foreign exchange contracts 7 2 - - - - 9 (1) Equity contracts (54) - - 2 - - (52) - Commodity contracts - - - - - - - - Credit contracts 505 (34) - (98) - - 373 28 Other contracts 48 30 - 24 - - 102 (31) Total derivative liabilities, net (a) 556 5 - (83) - - 478 (9) Long-term debt (b) 183 - - (3) - (113) 67 3 Total $ 3,028 $ 1,448 $ - $ 172 $ - $ (113) $ 4,535 $ 31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Three Months Ended June 30, 2015 Assets: Bonds available for sale: Obligations of states, municipalities and political subdivisions $ 2,256 $ - $ (124) $ 93 $ - $ (45) $ 2,180 $ - Non-U.S. governments 34 - (1) - - - 33 - Corporate debt 1,827 14 (50) (85) 412 - 2,118 - RMBS 17,345 281 (99) (430) - - 17,097 - CMBS 2,694 22 (40) 17 - (16) 2,677 - CDO/ABS 6,453 97 (196) (283) - - 6,071 - Total bonds available for sale 30,609 414 (510) (688) 412 (61) 30,176 - Other bond securities: Corporate debt 16 - - - - - 16 - RMBS 1,288 45 - 16 15 (27) 1,337 31 CMBS 269 8 - (54) - - 223 1 CDO/ABS 7,850 265 - (688) - (1) 7,426 93 Total other bond securities 9,423 318 - (726) 15 (28) 9,002 125 Equity securities available for sale: Common stock 1 2 - (3) - - - - Total equity securities available for sale 1 2 - (3) - - - - Other equity securities 22 - - - - - 22 - Mortgage and other loans receivable 6 - - - - - 6 - Other invested assets 422 62 4 (51) - - 437 - Total $ 40,483 $ 796 $ (506) $ (1,468) $ 427 $ (89) $ 39,643 $ 125 Net Changes in Realized and Unrealized Gains Unrealized Purchases, (Losses) Included Fair value (Gains) Losses Other Sales, Gross Gross Fair value in Income on Beginning Included Comprehensive Issues and Transfers Transfers End Instruments Held of Period in Income Income (Loss) Settlements, Net In Out of Period at End of Period Liabilities: Policyholder contract deposits $ 1,835 $ (736) $ - $ 133 $ - $ - $ 1,232 $ 110 Derivative liabilities, net: Interest rate contracts 69 (4) - (3) - - 62 3 Foreign exchange contracts 8 (2) - 1 - - 7 1 Equity contracts (66) 2 - 1 - - (63) (3) Credit contracts 791 (13) - (227) - - 551 22 Other contracts 59 (59) 2 14 - - 16 33 Total derivatives liabilities, net (a) 861 (76) 2 (214) - - 573 56 Long-term debt (b) 186 13 - (6) - - 193 (6) Total $ 2,882 $ (799) $ 2 $ (87) $ - $ - $ 1,998 $ 160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Six Months Ended June 30, 2015 Assets: Bonds available for sale: Obligations of states, municipalities and political subdivisions (c) $ 2,159 $ 1 $ (79) $ 158 $ - $ (59) $ 2,180 $ - Non-U.S. governments 30 - (1) 4 - - 33 - Corporate debt 1,883 14 (33) (146) 456 (56) 2,118 - RMBS 16,805 539 (171) (76) - - 17,097 - CMBS 2,696 46 (30) 47 - (82) 2,677 - CDO/ABS 6,110 130 (167) 119 - (121) 6,071 - Total bonds available for sale 29,683 730 (481) 106 456 (318) 30,176 - Other bond securities: Corporate debt - - - - 16 - 16 (1) RMBS 1,105 26 - 220 44 (58) 1,337 1 CMBS 369 8 - (154) - - 223 8 CDO/ABS 7,449 397 - (926) 581 (75) 7,426 51 Total other bond securities 8,923 431 - (860) 641 (133) 9,002 59 Equity securities available for sale: Common stock 1 2 - (3) - - - - Total equity securities available for sale 1 2 - (3) - - - - Other equity securities - - - - 22 - 22 - Mortgage and other loans receivable 6 - - - - - 6 - Other invested assets 1,042 472 (488) (589) - - 437 - Total $ 39,655 $ 1,635 $ (969) $ (1,346) $ 1,119 $ (451) $ 39,643 $ 59 Net Changes in Realized and Unrealized Gains Unrealized Purchases, (Losses) Included Fair value (Gains) Losses Other Sales, Gross Gross Fair value in Income on Beginning Included Comprehensive Issues and Transfers Transfers End Instruments Held (in millions) of Period in Income Income (Loss) Settlements, Net In Out of Period at End of Period Liabilities: Policyholder contract deposits $ 1,509 $ (461) $ - $ 184 $ - $ - $ 1,232 $ 40 Derivative liabilities, net: Interest rate contracts 74 - - (12) - - 62 (1) Foreign exchange contracts 8 (3) - 2 - - 7 3 Equity contracts (47) (6) - (10) - - (63) 2 Credit contracts 978 (160) - (267) - - 551 50 Other contracts 59 (73) - 30 - - 16 48 Total derivatives liabilities, net (a) 1,072 (242) - (257) - - 573 102 Long-term debt (b) 213 (2) - (18) - - 193 13 Total $ 2,794 $ (705) $ - $ (91) $ - $ - $ 1,998 $ 155 (a) Total Level 3 derivative exposures have been netted in these tables for presentation purposes only. (b) Includes guaranteed investment agreements (GIAs), notes, bonds, loans and mortgages payable.</t>
  </si>
  <si>
    <t>Changes in Level 3 recurring fair value measurements (Liabilities)</t>
  </si>
  <si>
    <t>Schedule of net realized and unrealized gains and losses related to Level 3 items</t>
  </si>
  <si>
    <t>Net Net Realized Investment Capital Other (in millions) Income Gains (Losses) Income Total Three Months Ended June 30, 2016 Bonds available for sale $ 291 $ (30) $ 1 $ 262 Other bond securities 26 32 66 124 Other equity securities (1) - - (1) Other invested assets (1) (19) 8 (12) Six Months Ended June 30, 2016 Bonds available for sale $ 589 $ (29) $ 2 $ 562 Other bond securities (8) 32 (71) (47) Other equity securities - - - - Other invested assets (3) 32 (30) (1) Three Months Ended June 30, 2015 Bonds available for sale $ 311 $ 10 $ 93 $ 414 Other bond securities 23 (3) 298 318 Equity securities available for sale - 2 - 2 Other invested assets 5 2 55 62 Six Months Ended June 30, 2015 Bonds available for sale $ 622 $ 1 $ 107 $ 730 Other bond securities 41 3 387 431 Equity securities available for sale - 2 - 2 Other invested assets (2) 419 55 472 Net Net Realized Investment Capital Other (in millions) Income Gains (Losses) Income Total Three Months Ended June 30, 2016 Policyholder contract deposits $ - $ 598 $ - $ 598 Derivative liabilities, net - - (52) (52) Long-term debt - - (2) (2) Six Months Ended June 30, 2016 Policyholder contract deposits $ - $ 1,443 $ - $ 1,443 Derivative liabilities, net - 4 1 5 Long-term debt - - - - Three Months Ended June 30, 2015 Policyholder contract deposits $ - $ (736) $ - $ (736) Derivative liabilities, net 19 1 (96) (76) Long-term debt - - 13 13 Six Months Ended June 30, 2015 Policyholder contract deposits $ - $ (461) $ - $ (461) Derivative liabilities, net - (5) (237) (242) Long-term debt - - (2) (2)</t>
  </si>
  <si>
    <t>Gross components of purchases, sales, issues and settlements, net</t>
  </si>
  <si>
    <t>Purchases, Sales, Issues and (in millions) Purchases Sales Settlements Settlements, Net (a) Three Months Ended June 30, 2016 Assets: Bonds available for sale: Obligations of states, municipalities and political subdivisions $ 17 $ (7) $ (31) $ (21) Non-U.S. governments 2 - - 2 Corporate debt - (25) (40) (65) RMBS 1,040 - (979) 61 CMBS 4 (27) (64) (87) CDO/ABS 612 (11) (219) 382 Total bonds available for sale 1,675 (70) (1,333) 272 Other bond securities: Corporate debt - - (1) (1) RMBS 26 - (67) (41) CMBS - - (2) (2) CDO/ABS 61 (19) (350) (308) Total other bond securities 87 (19) (420) (352) Equity securities available for sale - - - - Other equity securities - - - - Other invested assets 9 (2) (23) (16) Total assets $ 1,771 $ (91) $ (1,776) $ (96) Liabilities: Policyholder contract deposits $ - $ 140 $ 1 $ 141 Derivative liabilities, net (1) - (86) (87) Long-term debt (b) - - (2) (2) Total liabilities $ (1) $ 140 $ (87) $ 52 Three Months Ended June 30, 2015 Assets: Bonds available for sale: Obligations of states, municipalities and political subdivisions $ 116 $ - $ (23) $ 93 Non-U.S. governments 2 - (2) - Corporate debt 182 (10) (257) (85) RMBS 446 (143) (733) (430) CMBS 70 - (53) 17 CDO/ABS 282 (178) (387) (283) Total bonds available for sale 1,098 (331) (1,455) (688) Other bond securities: RMBS 64 (4) (44) 16 CMBS - (43) (11) (54) CDO/ABS 12 (331) (369) (688) Total other bond securities 76 (378) (424) (726) Equity securities available for sale - (2) (1) (3) Other invested assets (42) (2) (7) (51) Total assets $ 1,132 $ (713) $ (1,887) $ (1,468) Liabilities: Policyholder contract deposits $ - $ 112 $ 21 $ 133 Derivative liabilities, net (2) - (212) (214) Long-term debt (b) - - (6) (6) Total liabilities $ (2) $ 112 $ (197) $ (87) Purchases, Sales, Issues and (in millions) Purchases Sales Settlements Settlements, Net (a) Six Months Ended June 30, 2016 Assets: Bonds available for sale: Obligations of states, municipalities and political subdivisions $ 46 $ (7) $ (46) $ (7) Non-U.S. governments 3 - (1) 2 Corporate debt 29 (25) (40) (36) RMBS 1,543 (58) (1,657) (172) CMBS 106 (58) (216) (168) CDO/ABS 1,151 (11) (320) 820 Total bonds available for sale 2,878 (159) (2,280) 439 Other bond securities: Corporate debt - - (1) (1) RMBS 89 (26) (117) (54) CMBS 53 (71) (5) (23) CDO/ABS 69 (36) (752) (719) Total other bond securities 211 (133) (875) (797) Equity securities available for sale - - - - Other equity securities 14 - (14) - Other invested assets 18 (2) (53) (37) Total assets $ 3,121 $ (294) $ (3,222) $ (395) Liabilities: Policyholder contract deposits $ - $ 270 $ (12) $ 258 Derivative liabilities, net (3) - (80) (83) Long-term debt (b) - - (3) (3) Total liabilities $ (3) $ 270 $ (95) $ 172 Six Months Ended June 30, 2015 Assets: Bonds available for sale: Obligations of states, municipalities and political subdivisions (c) $ 223 $ (22) $ (43) $ 158 Non-U.S. governments 8 - (4) 4 Corporate debt 188 (60) (274) (146) RMBS 1,407 (165) (1,318) (76) CMBS 142 (27) (68) 47 CDO/ABS 861 (201) (541) 119 Total bonds available for sale 2,829 (475) (2,248) 106 Other bond securities: RMBS 309 (10) (79) 220 CMBS - (79) (75) (154) CDO/ABS 226 (371) (781) (926) Total other bond securities 535 (460) (935) (860) Equity securities available for sale - (2) (1) (3) Other invested assets 27 (587) (29) (589) Total assets $ 3,391 $ (1,524) $ (3,213) $ (1,346) Liabilities: Policyholder contract deposits $ - $ 185 $ (1) $ 184 Derivative liabilities, net (17) - (240) (257) Long-term debt (b) - - (18) (18) Total liabilities $ (17) $ 185 $ (259) $ (91) (a) There were no issuances during the three - and six -month period s ended June 30, 2016 and 2015 , respectively . (b) Includes GIAs, notes, bonds, loans and mortgages payable .</t>
  </si>
  <si>
    <t>Significant unobservable inputs used for recurring fair value measurements</t>
  </si>
  <si>
    <t>Fair Value at June 30, Valuation Range (in millions) 2016 Technique Unobservable Input (b) (Weighted Average) Assets: Obligations of states, municipalities and political subdivisions $ 1,448 Discounted cash flow Yield 3.44% - 4.29% (3.86%) Corporate debt 386 Discounted cash flow Yield 3.80% - 4.77% (4.29%) RMBS (a) 17,238 Discounted cash flow Constant prepayment rate 1.26% - 8.84% (5.05%) Loss severity 46.90% - 80.26% (63.58%) Constant default rate 3.41% - 9.02% (6.22%) Yield 2.78% - 6.07% (4.43%) CDO/ABS (a) 3,017 Discounted cash flow Yield 3.54% - 5.55% (4.54%) CMBS 73 Discounted cash flow Yield 1.32% - 2.73% (2.03%) Liabilities: Embedded derivatives within Policyholder contract deposits: GMWB and GMAB 2,710 Discounted cash flow Equity volatility 15.00% - 50.00% Base lapse rate 1.00% - 17.00% Dynamic lapse rate 0.20% - 25.50% Mortality multiplier (c) 80.00% - 104.27% Utilization rate 0.00% - 70.00% Equity / interest-rate correlation 20.00% - 40.00% Index Annuities 963 Discounted cash flow Lapse rate 0.75% - 66.00% Mortality multiplier (c) 50.00% - 75.00% Indexed Life 345 Discounted cash flow Equity volatility 12.62% to 21.70% Base lapse rate 2.00% to 19.00% Mortality rate 0.00% to 40.00% Fair Value at December 31, Valuation Range (in millions) 2015 Technique Unobservable Input (b) (Weighted Average) Assets: Obligations of states, municipalities and political subdivisions $ 1,217 Discounted cash flow Yield 4.32% - 5.10% (4.71%) Corporate debt 642 Discounted cash flow Yield 5.63% - 12.45% (9.04%) RMBS (a) 17,280 Discounted cash flow Constant prepayment rate 0.99% - 8.95% (4.97%) Loss severity 47.21% - 79.50% (63.35%) Constant default rate 3.49% - 9.04% (6.26%) Yield 3.13% - 6.14% (4.63%) CDO/ABS (a) 3,338 Discounted cash flow Yield 3.41% - 4.98% (4.19%) CMBS 2,388 Discounted cash flow Yield 0.00% - 17.65% (6.62%) Liabilities: Embedded derivatives within Policyholder contract deposits: GMWB and GMAB 1,234 Discounted cash flow Equity volatility 15.00% - 50.00% Base lapse rate 1.00% - 17.00% Dynamic lapse rate 0.20% - 25.50% Mortality multiplier (c) 80.00% - 104.27% Utilization rate 0.00% - 70.00% Equity / interest-rate correlation 20.00% - 40.00% Index Annuities 715 Discounted cash flow Lapse rate 0.75% - 66.00% Mortality multiplier (c) 50.00% - 75.00% Indexed Life 332 Discounted cash flow Equity volatility 13.25% to 22.00% Base lapse rate 2.00% to 19.00% Mortality rate 0.00% to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 nches purchased by us, because there are other factors relevant to the fair values of specific tranches owned by us including, but not limited to, purchase price, position in the waterfall, senior versus subordinated position and attachment points. (b) Rep resents discount rates, estimates and assumptions that we believe would be used by market participants when valuing these assets and liabilities. (c) Mortality inputs are shown as multipliers of the 2012 Individual Annuity Mortality Basic table for GMWB an d GMAB, and the 1975-1980 Modified Basic Table for index annuities.</t>
  </si>
  <si>
    <t>Investments in Certain Entities Carried at Fair Value Using Net Asset Value per Share</t>
  </si>
  <si>
    <t>June 30, 2016 December 31, 2015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1,560 $ 547 $ 1,774 $ 436 Real Estate / Infrastructure Investments in real estate properties and infrastructure positions, including power plants and other energy generating facilities 266 227 306 213 Venture capital Early-stage, high-potential, growth companies expected to generate a return through an eventual realization event, such as an initial public offering or sale of the company 99 34 107 41 Distressed Securities of companies that are in default, under bankruptcy protection, or troubled 134 42 146 41 Other Includes multi-strategy, mezzanine and other strategies 282 248 298 239 Total private equity funds 2,341 1,098 2,631 970 Hedge funds: Event-driven Securities of companies undergoing material structural changes, including mergers, acquisitions and other reorganizations 700 - 1,194 - Long-short Securities that the manager believes are undervalued, with corresponding short positions to hedge market risk 2,240 28 2,978 25 Macro Investments that take long and short positions in financial instruments based on a top-down view of certain economic and capital market conditions 573 - 555 - Distressed Securities of companies that are in default, under bankruptcy protection or troubled 640 7 699 8 Emerging markets Investments in the financial markets of developing countries 300 - 353 - Other Includes multi-strategy, relative value and other strategies 140 - 167 - Total hedge funds 4,593 35 5,946 33 Total $ 6,934 $ 1,133 $ 8,577 $ 1,003</t>
  </si>
  <si>
    <t>Gains or losses related to the eligible instruments for which AIG elected the fair value option</t>
  </si>
  <si>
    <t>Gain (Loss) Three Months Ended June 30, Gain (Loss) Six Months Ended June 30, (in millions) 2016 2015 2016 2015 Assets: Bond and equity securities $ 248 $ 460 $ 298 $ 601 Alternative Investments (a) 33 118 (214) 263 Other, including Short-term investments - - - 2 Liabilities: Long-term debt (b) (71) 131 (247) 55 Other liabilities - - - (3) Total gain (loss) $ 210 $ 709 $ (163) $ 918 (a) Includes certain hedge funds, private equity funds and other investment partnerships . ( b ) Includes GIAs, notes, bonds and mortgages payable .</t>
  </si>
  <si>
    <t>Difference between fair values and aggregate contractual principal amounts, fair value option</t>
  </si>
  <si>
    <t>June 30, 2016 December 31, 2015 Outstanding Outstanding (in millions) Fair Value Principal Amount Difference Fair Value Principal Amount Difference Assets: Mortgage and other loans receivable $ 11 $ 8 $ 3 $ 11 $ 9 $ 2 Liabilities: Long-term debt * $ 3,747 $ 2,594 $ 1,153 $ 3,670 $ 2,675 $ 995 * Includes GIAs, notes, bonds, loans and mortgages payable.</t>
  </si>
  <si>
    <t>Fair value assets measured on nonrecurring basis and impairment charges</t>
  </si>
  <si>
    <t>Assets at Fair Value Impairment Charges Non-Recurring Basis Three Months Ended June 30, Six Months Ended June 30, (in millions) Level 1 Level 2 Level 3 Total 2016 2015 2016 2015 June 30, 2016 Other investments $ - $ - $ 176 $ 176 $ 29 $ 27 $ 31 $ 52 Investments in life settlements - - 534 534 92 72 249 142 Other assets - - 1 1 9 4 9 8 Total $ - $ - $ 711 $ 711 $ 130 $ 103 $ 289 $ 202 December 31, 2015 Other investments $ - $ - $ 1,117 $ 1,117 Investments in life settlements - - 828 828 Other assets - - 129 129 Total $ - $ - $ 2,074 $ 2,074</t>
  </si>
  <si>
    <t>Carrying values and estimated fair values of AIG's financial instruments</t>
  </si>
  <si>
    <t xml:space="preserve"> Estimated Fair Value Carrying (in millions) Level 1 Level 2 Level 3 Total Value June 30, 2016 Assets: Mortgage and other loans receivable $ - $ 174 $ 32,795 $ 32,969 $ 31,250 Other invested assets - 620 2,897 3,517 4,191 Short-term investments - 8,385 - 8,385 8,385 Cash 1,784 - - 1,784 1,784 Liabilities: Policyholder contract deposits associated with investment-type contracts - 366 126,279 126,645 111,459 Other liabilities - 3,697 - 3,697 3,697 Long-term debt - 25,918 4,693 30,611 29,582 December 31, 2015 Assets: Mortgage and other loans receivable $ - $ 198 $ 30,147 $ 30,345 $ 29,554 Other invested assets - 563 2,880 3,443 4,169 Short-term investments - 7,541 - 7,541 7,541 Cash 1,629 - - 1,629 1,629 Liabilities: Policyholder contract deposits associated with investment-type contracts - 309 117,537 117,846 108,788 Other liabilities - 2,852 - 2,852 2,852 Long-term debt - 21,686 4,528 26,214 25,579</t>
  </si>
  <si>
    <t>INVESTMENTS (Tables)</t>
  </si>
  <si>
    <t>The amortized cost or cost and fair value of AIG's available for sale securities and other invested assets carried at fair value</t>
  </si>
  <si>
    <t>Other-Than- Amortized Gross Gross Temporary Cost or Unrealized Unrealized Fair Impairments (in millions) Cost Gains Losses Value in AOCI (a) June 30, 2016 Bonds available for sale: U.S. government and government sponsored entities $ 2,024 $ 245 $ (2) $ 2,267 $ - Obligations of states, municipalities and political subdivisions 26,244 2,560 (27) 28,777 - Non-U.S. governments 18,559 1,643 (110) 20,092 - Corporate debt 132,265 11,026 (1,130) 142,161 (37) Mortgage-backed, asset-backed and collateralized: RMBS 35,072 2,824 (452) 37,444 1,020 CMBS 14,103 928 (57) 14,974 78 CDO/ABS 16,183 398 (207) 16,374 37 Total mortgage-backed, asset-backed and collateralized 65,358 4,150 (716) 68,792 1,135 Total bonds available for sale (b) 244,450 19,624 (1,985) 262,089 1,098 Equity securities available for sale: Common stock 796 332 (11) 1,117 - Preferred stock 19 4 - 23 - Mutual funds 431 71 - 502 - Total equity securities available for sale 1,246 407 (11) 1,642 - Total $ 245,696 $ 20,031 $ (1,996) $ 263,731 $ 1,098 December 31, 2015 Bonds available for sale: U.S. government and government sponsored entities $ 1,698 $ 155 $ (9) $ 1,844 $ - Obligations of states, municipalities and political subdivisions 26,003 1,424 (104) 27,323 19 Non-U.S. governments 17,752 805 (362) 18,195 - Corporate debt 133,513 6,462 (3,987) 135,988 (87) Mortgage-backed, asset-backed and collateralized: RMBS 33,878 2,760 (411) 36,227 1,326 CMBS 13,139 561 (129) 13,571 185 CDO/ABS 14,985 360 (248) 15,097 39 Total mortgage-backed, asset-backed and collateralized 62,002 3,681 (788) 64,895 1,550 Total bonds available for sale (b) 240,968 12,527 (5,250) 248,245 1,482 Equity securities available for sale: Common stock 913 1,504 (16) 2,401 - Preferred stock 19 3 - 22 - Mutual funds 447 53 (8) 492 - Total equity securities available for sale 1,379 1,560 (24) 2,915 - Total $ 242,347 $ 14,087 $ (5,274) $ 251,160 $ 1,482 (a) Represents the amount of other-than-temporary impairment s recognized in Accumulated other comprehensive income . Amount includes unrealized gains and losses on impaired securities relating to changes in the fair value of such securities subsequent to the impairment measurement date. (b) At June 30, 2016 and December 31, 2015 , bonds available for sale held by us that were below investment grade or not rated totaled $ 35.8 billion and $ 34.9 billion, respectively.</t>
  </si>
  <si>
    <t>The fair value and gross unrealized losses on AIG's available for sale securities, aggregated by major investment category and length of time that individual securities have been in a continuous unrealized loss position</t>
  </si>
  <si>
    <t>Less than 12 Months 12 Months or More Total Gross Gross Gross Fair Unrealized Fair Unrealized Fair Unrealized (in millions) Value Losses Value Losses Value Losses June 30, 2016 Bonds available for sale: U.S. government and government sponsored entities $ 51 $ 2 $ 12 $ - $ 63 $ 2 Obligations of states, municipalities and political subdivisions 163 1 257 26 420 27 Non-U.S. governments 1,236 25 1,005 85 2,241 110 Corporate debt 8,058 302 9,098 828 17,156 1,130 RMBS 4,263 125 4,731 327 8,994 452 CMBS 620 29 639 28 1,259 57 CDO/ABS 4,936 104 2,888 103 7,824 207 Total bonds available for sale 19,327 588 18,630 1,397 37,957 1,985 Equity securities available for sale: Common stock 142 10 2 1 144 11 Mutual funds 13 - - - 13 - Total equity securities available for sale 155 10 2 1 157 11 Total $ 19,482 $ 598 $ 18,632 $ 1,398 $ 38,114 $ 1,996 December 31, 2015 Bonds available for sale: U.S. government and government sponsored entities $ 483 $ 9 $ 1 $ - $ 484 $ 9 Obligations of states, municipalities and political subdivisions 2,382 87 268 17 2,650 104 Non-U.S. governments 4,327 203 832 159 5,159 362 Corporate debt 41,317 2,514 5,428 1,473 46,745 3,987 RMBS 7,215 133 4,318 278 11,533 411 CMBS 4,138 108 573 21 4,711 129 CDO/ABS 7,064 104 2,175 144 9,239 248 Total bonds available for sale 66,926 3,158 13,595 2,092 80,521 5,250 Equity securities available for sale: Common stock 91 16 - - 91 16 Mutual funds 200 8 - - 200 8 Total equity securities available for sale 291 24 - - 291 24 Total $ 67,217 $ 3,182 $ 13,595 $ 2,092 $ 80,812 $ 5,274</t>
  </si>
  <si>
    <t>The amortized cost and fair value of fixed maturity securities available for sale by contractual maturity</t>
  </si>
  <si>
    <t>Total Fixed Maturity Securities Fixed Maturity Securities in a Loss June 30, 2016 Available for Sale Position Available for Sale (in millions) Amortized Cost Fair Value Amortized Cost Fair Value Due in one year or less $ 8,363 $ 8,501 $ 745 $ 734 Due after one year through five years 51,468 54,680 4,813 4,616 Due after five years through ten years 50,399 53,104 7,253 6,779 Due after ten years 68,862 77,012 8,338 7,751 Mortgage-backed, asset-backed and collateralized 65,358 68,792 18,793 18,077 Total $ 244,450 $ 262,089 $ 39,942 $ 37,957 December 31, 2015 Due in one year or less $ 9,176 $ 9,277 $ 1,122 $ 1,103 Due after one year through five years 47,230 49,196 9,847 9,494 Due after five years through ten years 54,120 54,459 22,296 20,686 Due after ten years 68,440 70,418 26,235 23,755 Mortgage-backed, asset-backed and collateralized 62,002 64,895 26,271 25,483 Total $ 240,968 $ 248,245 $ 85,771 $ 80,521</t>
  </si>
  <si>
    <t>The gross realized gains and gross realized losses from sales of AIG's available for sale securities</t>
  </si>
  <si>
    <t>Three Months Ended June 30, Six Months Ended June 30, 2016 2015 2016 2015 Gross Gross Gross Gross Gross Gross Gross Gross Realized Realized Realized Realized Realized Realized Realized Realized (in millions) Gains Losses Gains Losses Gains Losses Gains Losses Fixed maturity securities $ 217 $ 93 $ 194 $ 59 $ 404 $ 642 $ 343 $ 177 Equity securities 980 6 24 3 1,012 14 520 8 Total $ 1,197 $ 99 $ 218 $ 62 $ 1,416 $ 656 $ 863 $ 185</t>
  </si>
  <si>
    <t>The fair value of AIG's other securities</t>
  </si>
  <si>
    <t>June 30, 2016 December 31, 2015 Fair Percent Fair Percent (in millions) Value of Total Value of Total Fixed maturity securities: U.S. government and government sponsored entities $ 3,595 23 % $ 3,369 19 % Obligations of states, municipalities and political subdivisions - - 75 - Non-U.S. governments 55 - 50 - Corporate debt 1,967 12 2,035 12 Mortgage-backed, asset-backed and collateralized : RMBS 1,925 12 2,230 13 CMBS 666 4 750 4 CDO/ABS and other collateralized * 7,127 45 8,273 47 Total mortgage-backed, asset-backed and collateralized 9,718 61 11,253 64 Total fixed maturity securities 15,335 96 16,782 95 Equity securities 661 4 921 5 Total $ 15,996 100 % $ 17,703 100 % * Includes $ 557 million and $ 712 million of U.S. Government agency- backed ABS at June 30, 2016 and December 31, 2015 , respectively.</t>
  </si>
  <si>
    <t>Components of other invested assets</t>
  </si>
  <si>
    <t>June 30, December 31, (in millions) 2016 2015 Alternative investments (a) (b) $ 14,972 $ 18,150 Investment real estate (c) 7,340 6,579 Aircraft asset investments (d) 427 477 Investments in life settlements 3,565 3,606 All other investments 1,041 982 Total $ 27,345 $ 29,794 (a) At June 30, 2016, includes hedge funds of $ 8.3 billion, private equity funds of $ 6.0 billion, and affordable housing partnerships of $ 633 m illion. At December 31, 2015, includes hedge funds of $ 10.9 billion, private equity funds of $ 6.5 billion, and affordable housing partnerships of $ 701 million . (b) Approximately 59 percent of our hedge fund portfolio is available for rede mption in 2016, an additional 24 percent and 10 percent will be available in 2017 and 2018, respectively. (c ) Net of accumulated depreciation of $ 579 million and $ 668 million in June 30, 2016 and December 31, 2015 , respectively. (d ) Consists of investments in aircraft equipment held in consolidated trusts.</t>
  </si>
  <si>
    <t>Components of net investment income</t>
  </si>
  <si>
    <t xml:space="preserve">Three Months Ended Six Months Ended June 30, June 30, (in millions) 2016 2015 2016 2015 Fixed maturity securities, including short-term investments $ 2,992 $ 2,800 $ 5,928 $ 5,683 Equity securities (22) 66 (44) 81 Interest on mortgage and other loans 376 347 765 686 Alternative investments * 310 658 (56) 1,244 Real estate 35 24 88 50 Other investments 101 48 238 189 Total investment income 3,792 3,943 6,919 7,933 Investment expenses 109 117 223 269 Net investment income $ 3,683 $ 3,826 $ 6,696 $ 7,664 * Beginning in the first quarter of 2016, the presentation of income on alternative investments has been refined to include only income from hedge funds, private equity funds and affordable housing partnerships . Prior period disclosures have been reclassified t o conform to this presentation. Hedge funds for which we elected the fair value option are recorded as of the balance sheet date. Other hedge funds are generally reported on a one-month lag, while private equity funds are generally reported on a one-quarter lag. </t>
  </si>
  <si>
    <t>Components of net realized capital gains (losses)</t>
  </si>
  <si>
    <t xml:space="preserve">Three Months Ended Six Months Ended June 30, June 30, (in millions) 2016 2015 2016 2015 Sales of fixed maturity securities $ 124 $ 135 $ (238) $ 166 Sales of equity securities 974 21 998 512 Other-than-temporary impairments: Severity (3) - (5) (2) Change in intent (4) (88) (33) (112) Foreign currency declines (1) (3) (7) (32) Issuer-specific credit events (95) (70) (226) (138) Adverse projected cash flows (5) (3) (41) (8) Provision for loan losses (30) (13) - 11 Foreign exchange transactions (38) 66 (558) 320 Derivatives and hedge accounting 170 288 97 496 Impairments on investments in life settlements (92) (72) (249) (142) Other * 42 (135) 198 396 Net realized capital gains (losses) $ 1,042 $ 126 $ (64) $ 1,467 * Includes $107 million of realized gains due to a purchase price adjustment on the sale of Class B shares of Prudential Financial Inc. for the six months ended June 30, 2016 and $357 million of realized gains due to the sale of common shares of SpringLeaf Holdings, $428 million of realized gains due to the sale of Class B shares of Prudential Financial Inc. and $463 million of realized losses due to the sale of ordinary shares of AerCap for the six months ended June 30, 2015. </t>
  </si>
  <si>
    <t>Schedule of increase (decrease) in unrealized appreciation (depreciation) of available for sale securities and other investments</t>
  </si>
  <si>
    <t>Three Months Ended Six Months Ended June 30, June 30, (in millions) 2016 2015 2016 2015 Increase (decrease) in unrealized appreciation (depreciation) of investments: Fixed maturity securities $ 5,584 $ (6,559) $ 10,362 $ (4,403) Equity securities (1,045) 287 (1,140) (95) Other investments (66) (37) (214) (540) Total Increase (decrease) in unrealized appreciation (depreciation) of investments $ 4,473 $ (6,309) $ 9,008 $ (5,038)</t>
  </si>
  <si>
    <t>Credit impairments recognized in earnings for available for sale fixed maturity securities</t>
  </si>
  <si>
    <t>Three Months Ended Six Months Ended June 30, June 30, (in millions) 2016 2015 2016 2015 Balance, beginning of period $ 1,523 $ 2,466 $ 1,747 $ 2,659 Increases due to: Credit impairments on new securities subject to impairment losses 13 35 123 50 Additional credit impairments on previously impaired securities 74 25 129 47 Reductions due to: Credit impaired securities fully disposed of for which there was no prior intent or requirement to sell (93) (108) (243) (150) Accretion on securities previously impaired due to credit * (219) (180) (458) (368) Balance, end of period $ 1,298 $ 2,238 $ 1,298 $ 2,238 * Represents both accretion recognized due to changes in cash flows expected to be collected over the remaining expected term of the credit impaired securities and the a ccretion due to the passage of time.</t>
  </si>
  <si>
    <t>Schedule of Purchased Credit Impaired (PCI) Securities, at acquisition date</t>
  </si>
  <si>
    <t>(in millions) At Date of Acquisition Contractually required payments (principal and interest) $ 34,940 Cash flows expected to be collected * 28,437 Recorded investment in acquired securities 19,059 * Represents undiscounted expected cash flows, including both principal and interes t .</t>
  </si>
  <si>
    <t>Schedule of Purchased Credit Impaired (PCI) Securities, at reporting date</t>
  </si>
  <si>
    <t>(in millions) June 30, 2016 December 31, 2015 Outstanding principal balance $ 17,173 $ 16,871 Amortized cost 12,397 12,303 Fair value 12,992 13,164</t>
  </si>
  <si>
    <t>Activity for accretable yield on Purchased Credit Impaired (PCI) Securities</t>
  </si>
  <si>
    <t>Three Months Ended Six Months Ended June 30, June 30, (in millions) 2016 2015 2016 2015 Balance, beginning of period $ 6,622 $ 6,765 $ 6,846 $ 6,865 Newly purchased PCI securities 245 170 451 415 Disposals - (13) - (13) Accretion (209) (221) (423) (441) Effect of changes in interest rate indices 60 (6) (239) (144) Net reclassification from (to) non-accretable difference, including effects of prepayments 325 138 408 151 Balance, end of period $ 7,043 $ 6,833 $ 7,043 $ 6,833</t>
  </si>
  <si>
    <t>Schedule of fair value of securities pledged to counterparties under secured financing transactions</t>
  </si>
  <si>
    <t>(in millions) June 30, 2016 December 31, 2015 Fixed maturity securities available for sale $ 1,704 $ 1,145 Other bond securities, at fair value $ 2,093 $ 1,740</t>
  </si>
  <si>
    <t>Transfer of Certain Financial Assets Accounted for as Secured Borrowings</t>
  </si>
  <si>
    <t>Remaining Contractual Maturity of the Agreements (in millions) Overnight and Continuous up to 30 days 31 - 90 days 91 - 364 days 365 days or greater Total June 30, 2016 Other bond securities: U.S. government and government sponsored entities $ 116 $ - $ - $ - $ - $ 116 Non-U.S. governments - - - 55 - 55 Corporate debt - 73 734 980 120 1,907 Total $ 116 $ 73 $ 734 $ 1,035 $ 120 $ 2,078 December 31, 2015 Bonds available for sale: Non-U.S. governments $ - $ 50 $ - $ - $ - $ 50 Other bond securities: Non-U.S. governments - - - 49 - 49 Corporate debt - 33 332 1,326 - 1,691 Total $ - $ 83 $ 332 $ 1,375 $ - $ 1,790 Remaining Contractual Maturity of the Agreements (in millions) Overnight and Continuous up to 30 days 31 - 90 days 91 - 364 days 365 days or greater Total June 30, 2016 Bonds available for sale: Corporate debt $ - $ 285 $ 713 $ 243 $ 20 $ 1,261 RMBS - 241 201 - - 442 Other bond securities: RMBS - 9 7 - - 16 Total $ - $ 535 $ 921 $ 243 $ 20 $ 1,719 December 31, 2015 Bonds available for sale: Non-U.S. governments $ - $ - $ 57 $ - $ - $ 57 Corporate debt - - 914 - - 914 RMBS - - - 124 - 124 Total $ - $ - $ 971 $ 124 $ - $ 1,095</t>
  </si>
  <si>
    <t>Schedule of fair value of securities pledged to the entity under reverse repurchase agreements</t>
  </si>
  <si>
    <t>(in millions) June 30, 2016 December 31, 2015 Securities collateral pledged to us $ 1,489 $ 1,742 Amount sold or repledged by us $ 105 $ -</t>
  </si>
  <si>
    <t>LENDING ACTIVITIES (Tables)</t>
  </si>
  <si>
    <t>Composition of Mortgages and other loans receivable</t>
  </si>
  <si>
    <t xml:space="preserve">June 30, December 31, (in millions) 2016 2015 Commercial mortgages * $ 22,904 $ 22,067 Residential mortgages 3,307 2,758 Commercial loans, other loans and notes receivable 2,820 2,451 Life insurance policy loans 2,538 2,597 Total mortgage and other loans receivable 31,569 29,873 Allowance for credit losses (308) (308) Mortgage and other loans receivable, net $ 31,261 $ 29,565 * Commercial mortgages primarily represent loans for office s , retail properties and apartments, with exposures in New York and California representing the largest geographic concentrations ( aggregating approximately 24 percent and 12 percent , respectively, at June 30, 2016 , and 22 percent and 12 percent , respectively, at December 31, 2015 ) . </t>
  </si>
  <si>
    <t>Schedule of debt service coverage ratio and loan-to-value ratio for the commercial mortgage loans</t>
  </si>
  <si>
    <t>Debt Service Coverage Ratios (a) (in millions) &gt;1.20X 1.00X - 1.20X &lt;1.00X Total June 30, 2016 Loan-to-Value Ratios (b) Less than 65% $ 12,105 $ 1,873 $ 139 $ 14,117 65% to 75% 5,660 352 43 6,055 76% to 80% 1,445 164 84 1,693 Greater than 80% 576 267 196 1,039 Total commercial mortgages $ 19,786 $ 2,656 $ 462 $ 22,904 December 31, 2015 Loan-to-Value Ratios (b) Less than 65% $ 10,283 $ 1,704 $ 150 $ 12,137 65% to 75% 6,361 611 45 7,017 76% to 80% 1,370 169 81 1,620 Greater than 80% 646 226 421 1,293 Total commercial mortgages $ 18,660 $ 2,710 $ 697 $ 22,067 (a) The debt service coverage ratio compares a property’s net operating income to its debt service payments, including principal and interest . (b) The loan-to-value ratio compares the current unpaid principal balance of the loan to the estimated fair value of the underlying property collateralizing the loan .</t>
  </si>
  <si>
    <t>Schedule of credit quality indicators for the commercial mortgage loans</t>
  </si>
  <si>
    <t xml:space="preserve">Number Percent of Class of (dollars in millions) Loans Apartments Offices Retail Industrial Hotel Others Total (c) Total $ June 30, 2016 Credit Quality Performance Indicator: In good standing 802 $ 4,342 $ 7,647 $ 4,995 $ 1,713 $ 2,454 $ 1,450 $ 22,601 99 % Restructured (a) 8 - 235 19 - 16 - 270 1 90 days or less delinquent - - - - - - - - - &gt;90 days delinquent or in process of foreclosure 7 3 12 - - 6 12 33 - Total (b) 817 $ 4,345 $ 7,894 $ 5,014 $ 1,713 $ 2,476 $ 1,462 $ 22,904 100 % Allowance for credit losses: Specific $ - $ 4 $ 1 $ 6 $ 1 $ - $ 12 - % General 48 55 44 6 21 12 186 1 Total allowance for credit losses $ 48 $ 59 $ 45 $ 12 $ 22 $ 12 $ 198 1 % December 31, 2015 Credit Quality Performance Indicator: In good standing 830 $ 3,916 $ 7,484 $ 4,809 $ 1,902 $ 2,082 $ 1,435 $ 21,628 98 % Restructured (a) 9 - 156 25 6 16 6 209 1 90 days or less delinquent 1 - - 4 - - - 4 - &gt;90 days delinquent or in process of foreclosure 9 3 205 - 6 - 12 226 1 Total (b) 849 $ 3,919 $ 7,845 $ 4,838 $ 1,914 $ 2,098 $ 1,453 $ 22,067 100 % Allowance for credit losses: Specific $ - $ 16 $ 1 $ 6 $ 1 $ - $ 24 - % General 35 47 29 8 15 13 147 1 Total allowance for credit losses $ 35 $ 63 $ 30 $ 14 $ 16 $ 13 $ 171 1 % (a) Loans that have been modified in troubled debt restructurings and are performing according to their restructured terms. For additional discussion of troubled debt restructurings , see Note 6 to the Consolidated Financial Statements in the 2015 Annual Report . (b) Does not reflect a llowance for credit l osses . (c) Approximately all of the commercial mortgage s held at such respective dates were current as to payments of principal and interes t. There were no significant amounts of nonperforming commercial mortgages (defined as those loans where payment of contractual principal or interest is more than 90 days past due) during any of the periods presented . </t>
  </si>
  <si>
    <t>Schedule of changes in the allowance for losses on Mortgage and other loans receivable</t>
  </si>
  <si>
    <t>2016 2015 Six Months Ended June 30, Commercial Other Commercial Other (in millions) Mortgages Loans Total Mortgages Loans Total Allowance, beginning of year $ 171 $ 137 $ 308 $ 159 $ 112 $ 271 Loans charged off (13) - (13) (4) (1) (5) Recoveries of loans previously charged off 11 - 11 3 1 4 Net charge-offs (2) - (2) (1) - (1) Provision for loan losses 29 (27) 2 (9) (3) (12) Other - - - 2 2 4 Allowance, end of period $ 198 * $ 110 $ 308 $ 151 * $ 111 $ 262 * Of the total allowance , $ 12 million and $ 30 million relate to individually assessed credit losses on $ 352 million and $ 570 million of commercial mortgage s at June 30, 2016 and 2015 , respectively.</t>
  </si>
  <si>
    <t>VARIABLE INTEREST ENTITIES (Tables)</t>
  </si>
  <si>
    <t>Variable Interest Entity Primary Beneficiary</t>
  </si>
  <si>
    <t>Variable Interest Entities [Line Items]</t>
  </si>
  <si>
    <t>Schedule of Variable Interest Entities</t>
  </si>
  <si>
    <t>(in millions) Real Estate and Investment Entities (d) Securitization Vehicles Structured Investment Vehicle Affordable Housing Partnerships Other Total June 30, 2016 Assets: Bonds available for sale $ - $ 10,116 $ - $ - $ 8 $ 10,124 Other bond securities - 5,254 334 - 6 5,594 Mortgage and other loans receivable 1 1,654 - - 118 1,773 Other invested assets 2,043 427 - 2,848 25 5,343 Other (a) 570 912 78 296 168 2,024 Total assets (b) $ 2,614 $ 18,363 $ 412 $ 3,144 $ 325 $ 24,858 Liabilities: Long-term debt $ 1,538 $ 845 $ 52 $ 1,639 $ 6 $ 4,080 Other (c) 216 216 - 235 142 809 Total liabilities $ 1,754 $ 1,061 $ 52 $ 1,874 $ 148 $ 4,889 December 31, 2015 Assets: Bonds available for sale $ - $ 10,309 $ - $ - $ 15 $ 10,324 Other bond securities - 5,756 387 - 24 6,167 Mortgage and other loans receivable 1 1,960 - - 132 2,093 Other invested assets 489 477 - 2,608 24 3,598 Other (a) 29 1,349 94 293 159 1,924 Total assets (b) $ 519 $ 19,851 $ 481 $ 2,901 $ 354 $ 24,106 Liabilities: Long-term debt $ - $ 1,025 $ 53 $ 1,513 $ 6 $ 2,597 Other (c) 34 236 1 214 71 556 Total liabilities $ 34 $ 1,261 $ 54 $ 1,727 $ 77 $ 3,153 (a) Comprised primarily of Short-term investments and Other assets at June 30, 2016 and December 31, 2015 . (b) The assets of each VIE can be used only to settle specific obligations of that VIE. (c) Comprised primarily of Other liabilities and Derivative liabilities, at fair value, at June 30, 2016 and December 31, 2015 . (d) At June 30, 2016 and December 31, 2015 , off-balance sheet e xposure primarily consisting of commitments to real estate and investment entities was $ 119 million and $ 131 million, respectively.</t>
  </si>
  <si>
    <t>Variable Interest Entity Not Primary Beneficiary</t>
  </si>
  <si>
    <t>Schedule of Assets And Liabilities of Variable Interest Entities by Balance Sheets Location</t>
  </si>
  <si>
    <t>Maximum Exposure to Loss Total VIE On-Balance Off-Balance (in millions) Assets Sheet (a) Sheet Total June 30, 2016 Real estate and investment entities (d) $ 425,402 $ 12,346 $ 2,166 $ 14,512 Affordable housing partnerships 4,908 825 - 825 Other 4,346 339 779 (b) 1,118 Total (c) $ 434,656 $ 13,510 $ 2,945 $ 16,455 December 31, 2015 Real estate and investment entities (d) $ 21,951 $ 3,072 $ 398 $ 3,470 Affordable housing partnerships 5,255 774 - 774 Other 1,110 215 1,000 (b) 1,215 Total $ 28,316 $ 4,061 $ 1,398 $ 5,459 (a) At June 30, 2016 and December 31, 2015 , $ 13.0 billion and $ 3.8 billion, respectively, of our total unconsolidated VIE assets were recorded as Other invested assets. (b) These amounts primarily represent our estimate of the maximum exposure to loss under certain insurance policies issued to VIEs if a hypothetical loss occurred to the extent of the full amount of the insured value. Our insurance polic ies cover defined risks and our estimate of liability is included in our insurance reserves on the balance sheet. (c) As discussed in Note 2, on January 1, 2016, we adopted accounting guidance that resulted in an increase in the number of our investment entities classifie d as VIEs. (d) Comprised primarily of hedge funds and private equity funds.</t>
  </si>
  <si>
    <t>DERIVATIVES AND HEDGE ACCOUNTING (Tables)</t>
  </si>
  <si>
    <t>Notional amounts and fair values of derivative instruments</t>
  </si>
  <si>
    <t xml:space="preserve">June 30, 2016 December 31, 2015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519 $ 4 $ 520 $ 3 $ 301 $ 1 $ 725 $ 2 Foreign exchange contracts 5,081 455 852 32 2,903 207 914 56 Equity contracts 120 1 - - - - 121 23 Derivatives not designated as hedging instruments: (a) Interest rate contracts 68,331 5,025 30,817 3,023 45,846 3,161 65,733 2,197 Foreign exchange contracts 11,131 1,041 7,784 1,419 9,472 559 8,900 1,148 Equity contracts 11,046 278 7,478 5 6,656 177 5,028 45 Credit contracts (b) 4 3 967 376 4 3 1,289 508 Other contracts (c) 38,793 23 192 125 37,586 23 203 69 Total derivatives, gross $ 135,025 $ 6,830 $ 48,610 $ 4,983 $ 102,768 $ 4,131 $ 82,913 $ 4,048 Counterparty netting (d) (2,192) (2,192) (1,268) (1,268) Cash collateral (e) (3,233) (738) (1,554) (760) Total derivatives on condensed consolidated balance sheets (f) $ 1,405 $ 2,053 $ 1,309 $ 2,020 (a) Fair value amounts are shown before the effects of counterparty netting adjustments and offsetting cash collateral. (b ) As of June 30, 2016 and December 31, 2015 , included CDSs on super senior multi-sector CDOs with a net notional amount of $ 0.9 billion and $ 1.1 billion (fair value liability of $ 353 million and $ 483 million), respectively. The expected wei ghted average maturity as of June 30, 2016 is six years. Because of long-term maturities of the CDSs in the portfolio, we are unable to make reasonable estimates of the periods during which any payments would be made. However, the net notional amount represents the maximum exposure to loss on the portfolio. As of June 30, 2016 and December 31, 2015 , there were no super senior corporate debt/CLOs remaining. (c) Consists primarily of stable value wraps and contracts with multiple underlying exposures. (d) Represents netting of derivative exposures covered by a qualifying master netting agreement. (e) Represents cash collateral posted and received that is eligible for nett ing. (f) Freestanding derivatives only, excludes Embedded derivatives. Derivative instrument assets and liabilities are recorded in Other Assets and Liabilities, respectively. Fair value of assets related to bifurcated Embedded derivatives was $ 0 at both June 30, 2016 and December 31, 2015. Fair value of liabilities related to bifurcated Embedded derivatives was $ 4.1 billion and $ 2.3 billion, respectively, at June 30, 2016 and December 31, 2015. A bifurcated Embedded derivative is generally presented with the host contract in the Condensed Consolidated Balance Sheets. Embedded derivatives are primarily related to guarantee features in varia ble annuity products, which include equity and interest rate components. </t>
  </si>
  <si>
    <t>Gain (loss) recognized in earnings on AIG's derivative instruments in fair value hedging relationships in the Consolidated Statements of Income</t>
  </si>
  <si>
    <t>Gains/(Losses) Recognized in Earnings for: Including Gains/(Losses) Attributable to: Hedging Hedged Hedge Excluded (in millions) Derivatives (a) Items Ineffectiveness Components Other (b) Three Months Ended June 30, 2016 Interest rate contracts : Realized capital gains/(losses) $ - $ - $ - $ - $ - Interest credited to policyholder account balances - - - - - Other income - 5 - - 5 Gain/(Loss) on extinguishment of debt - - - - - Foreign exchange contracts : Realized capital gains/(losses) 389 (345) - 43 1 Interest credited to policyholder account balances - - - - - Other income - 5 - - 5 Gain/(Loss) on extinguishment of debt - - - - - Equity contracts : Realized capital gains/(losses) 10 (7) - 3 - Three Months Ended June 30, 2015 Interest rate contracts : Realized capital gains/(losses) $ - $ - $ - $ - $ - Interest credited to policyholder account balances - - - - - Other income - 2 - - 2 Gain/(Loss) on extinguishment of debt - - - - - Foreign exchange contracts : Realized capital gains/(losses) (60) 73 - 13 - Interest credited to policyholder account balances - - - - - Other income - 4 - - 4 Gain/(Loss) on extinguishment of debt - 1 - - 1 Equity contracts : Realized capital gains/(losses) (13) 13 - - - Gains/(Losses) Recognized in Earnings for: Including Gains/(Losses) Attributable to: Hedging Hedged Hedge Excluded (in millions) Derivatives (a) Items Ineffectiveness Components Other (b) Six Months Ended June 30, 2016 Interest rate contracts : Realized capital gains/(losses) $ 1 $ (7) $ - $ - $ (6) Interest credited to policyholder account balances - - - - - Other income - 7 - - 7 Gain/(Loss) on extinguishment of debt - - - - - Foreign exchange contracts : Realized capital gains/(losses) 423 (409) - 14 - Interest credited to policyholder account balances - - - - - Other income - 12 - - 12 Gain/(Loss) on extinguishment of debt - - - - - Equity contracts : Realized capital gains/(losses) 20 (19) - 1 - Six Months Ended June 30, 2015 Interest rate contracts : Realized capital gains/(losses) $ 1 $ (1) $ - $ - $ - Interest credited to policyholder account balances - - - - - Other income - 5 - - 5 Gain/(Loss) on extinguishment of debt - 13 - - 13 Foreign exchange contracts : Realized capital gains/(losses) 72 (56) - 13 3 Interest credited to policyholder account balances - (1) - - (1) Other income - 10 - - 10 Gain/(Loss) on extinguishment of debt - 17 - - 17 Equity contracts : Realized capital gains/(losses) (19) 18 - (1) - a) The amounts presented do not include the periodic net coupon settlements of the derivative contract or the coupon income (expense) related to the hedged item.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edge relationship.</t>
  </si>
  <si>
    <t>Effect of AIG's derivative instruments not designated as hedging instruments in the Consolidated Statements of Income</t>
  </si>
  <si>
    <t>Gains (Losses) Recognized in Earnings Three Months Ended Six Months Ended June 30, June 30, (in millions) 2016 2015 2016 2015 By Derivative Type: Interest rate contracts $ 603 $ (427) $ 1,373 $ (71) Foreign exchange contracts 182 (52) 154 270 Equity contracts (141) (31) (272) (120) Commodity contracts - - - (1) Credit contracts 28 13 34 160 Other contracts 20 (35) 36 (13) Embedded derivatives (513) 846 (1,285) 673 Total $ 179 $ 314 $ 40 $ 898 By Classification: Policy fees $ 20 $ 20 $ 40 $ 39 Net investment income 13 (13) 12 14 Net realized capital gains 123 305 88 476 Other income (losses) 18 8 (112) 370 Policyholder benefits and claims incurred 5 (6) 12 (1) Total $ 179 $ 314 $ 40 $ 898</t>
  </si>
  <si>
    <t>EQUITY (Tables)</t>
  </si>
  <si>
    <t>Rollforward of common stock outstanding</t>
  </si>
  <si>
    <t>Common Treasury Common Stock Stock Issued Stock Outstanding Six Months Ended June 30, 2016 Shares, beginning of year 1,906,671,492 (712,754,875) 1,193,916,617 Shares issued - 2,017,200 2,017,200 Shares repurchased - (113,244,455) (113,244,455) Shares, end of period 1,906,671,492 (823,982,130) 1,082,689,362</t>
  </si>
  <si>
    <t>Accumulated Other Comprehensive Income (Loss)</t>
  </si>
  <si>
    <t>Unrealized Appreciation (Depreciation) of Fixed Maturity Investments on Which Other-Than- Temporary Credit Impairments Were Taken Unrealized Appreciation (Depreciation) of All Other Investments Foreign Currency Translation Adjustments Retirement Plan Liabilities Adjustment (in millions) Total Balance, December 31, 2015, net of tax $ 696 $ 5,566 $ (2,879) $ (846) $ 2,537 Change in unrealized appreciation (depreciation) of investments (491) 9,499 - - 9,008 Change in deferred policy acquisition costs adjustment and other (8) (682) - - (690) Change in future policy benefits - (1,583) - - (1,583) Change in foreign currency translation adjustments - - 158 - 158 Change in net actuarial loss - - - 11 11 Change in prior service cost - - - (13) (13) Change in deferred tax asset (liability) 172 (1,398) 63 (6) (1,169) Total other comprehensive income (loss) (327) 5,836 221 (8) 5,722 Noncontrolling interests - - - - - Balance, June 30, 2016, net of tax $ 369 $ 11,402 $ (2,658) $ (854) $ 8,259 Balance, December 31, 2014, net of tax $ 1,043 $ 12,327 $ (1,784) $ (969) $ 10,617 Change in unrealized depreciation of investments (195) (4,843) - - (5,038) Change in deferred policy acquisition costs adjustment and other (9) 495 - - 486 Change in future policy benefits 92 804 - - 896 Change in foreign currency translation adjustments - - (684) - (684) Change in net actuarial loss - - - 91 91 Change in prior service credit - - - (23) (23) Change in deferred tax asset (liability) 4 1,092 188 (12) 1,272 Total other comprehensive income (loss) (108) (2,452) (496) 56 (3,000) Noncontrolling interests - - (3) - (3) Balance, June 30, 2015, net of tax $ 935 $ 9,875 $ (2,277) $ (913) $ 7,620</t>
  </si>
  <si>
    <t>Other comprehensive income (loss) reclassification adjustments</t>
  </si>
  <si>
    <t>Unrealized Appreciation (Depreciation) of Fixed Maturity Investments on Which Other-Than- Temporary Credit Impairments Were Taken Unrealized Appreciation (Depreciation) of All Other Investments Foreign Currency Translation Adjustments Retirement Plan Liabilities Adjustment (in millions) Total Three Months Ended June 30, 2016 Unrealized change arising during period $ 59 $ 4,277 $ 290 $ (11) $ 4,615 Less: Reclassification adjustments included in net income 25 1,038 - (4) 1,059 Total other comprehensive income (loss), before income tax expense (benefit) 34 3,239 290 (7) 3,556 Less: Income tax expense (benefit) 12 830 (23) 3 822 Total other comprehensive income (loss), net of income tax expense (benefit) $ 22 $ 2,409 $ 313 $ (10) $ 2,734 Three Months Ended June 30, 2015 Unrealized change arising during period $ 35 $ (4,475) $ (52) $ 14 $ (4,478) Less: Reclassification adjustments included in net income 46 99 - (23) 122 Total other comprehensive income (loss), before income tax expense (benefit) (11) (4,574) (52) 37 (4,600) Less: Income tax expense (benefit) 25 (1,583) (15) 10 (1,563) Total other comprehensive income (loss), net of income tax expense (benefit) $ (36) $ (2,991) $ (37) $ 27 $ (3,037) Six Months Ended June 30, 2016 Unrealized change arising during period $ (399) $ 7,917 $ 158 $ (10) $ 7,666 Less: Reclassification adjustments included in net income 100 683 - (8) 775 Total other comprehensive income (loss), before income tax expense (benefit) (499) 7,234 158 (2) 6,891 Less: Income tax expense (benefit) (172) 1,398 (63) 6 1,169 Total other comprehensive income (loss), net of income tax expense (benefit) $ (327) $ 5,836 $ 221 $ (8) $ 5,722 Six Months Ended June 30, 2015 Unrealized change arising during period $ (57) $ (2,968) $ (684) $ 21 $ (3,688) Less: Reclassification adjustments included in net income 55 576 - (47) 584 Total other comprehensive income (loss), before income tax expense (benefit) (112) (3,544) (684) 68 (4,272) Less: Income tax expense (benefit) (4) (1,092) (188) 12 (1,272) Total other comprehensive income (loss), net of income tax expense (benefit) $ (108) $ (2,452) $ (496) $ 56 $ (3,000)</t>
  </si>
  <si>
    <t>Schedule of effect of the reclassification of significant items out of Accumulated other comprehensive income on the respective line items in the Consolidated Statements of Income</t>
  </si>
  <si>
    <t>Amount Reclassified from Accumulated Other Comprehensive Income Affected Line Item in the Condensed Consolidated Statements of Income Three Months Ended June 30, (in millions) 2016 2015 Unrealized appreciation (depreciation) of fixed maturity investments on which other-than-temporary credit impairments were taken Investments $ 25 $ 46 Other realized capital gains Total 25 46 Unrealized appreciation (depreciation) of all other investments Investments 1,074 112 Other realized capital gains Deferred acquisition costs adjustment (36) (30) Amortization of deferred policy acquisition costs Future policy benefits - 17 Policyholder benefits and losses incurred Total 1,038 99 Change in retirement plan liabilities adjustment Prior - service cost 5 11 * Actuarial losses (9) (34) * Total (4) (23) Total reclassifications for the period $ 1,059 $ 122 Amount Reclassified from Accumulated Other Comprehensive Income Affected Line Item in the Condensed Consolidated Statements of Income Six Months Ended June 30, (in millions) 2016 2015 Unrealized appreciation (depreciation) of fixed maturity investments on which other-than-temporary credit impairments were taken Investments $ 100 $ 55 Other realized capital gains Total 100 55 Unrealized appreciation (depreciation) of all other investments Investments 661 624 Other realized capital gains Deferred acquisition costs adjustment 22 (65) Amortization of deferred policy acquisition costs Future policy benefits - 17 Policyholder benefits and losses incurred Total 683 576 Change in retirement plan liabilities adjustment Prior - service cost 9 23 * Actuarial losses (17) (70) * Total (8) (47) - Total reclassifications for the period $ 775 $ 584 - * These Accumulated other comprehensive income components are included in the computation of net periodic pension cost. See Note 12 to the Condensed Consolidated Financial Statements.</t>
  </si>
  <si>
    <t>EARNINGS PER SHARE (EPS) (Tables)</t>
  </si>
  <si>
    <t>Computation of basic and diluted EPS</t>
  </si>
  <si>
    <t>Three Months Ended Six Months Ended June 30, June 30, (dollars in millions, except per share data) 2016 2015 2016 2015 Numerator for EPS: Income from continuing operations $ 1,934 $ 1,775 $ 1,778 $ 4,251 Less: Net income (loss) from continuing operations attributable to noncontrolling interests 11 (9) (9) - Income attributable to AIG common shareholders from continuing operations 1,923 1,784 1,787 4,251 Income (loss) from discontinued operations, net of income tax expense (10) 16 (57) 17 Net income attributable to AIG common shareholders 1,913 1,800 1,730 4,268 Denominator for EPS: Weighted average shares outstanding - basic 1,113,587,927 1,329,157,366 1,135,068,193 1,347,452,833 Dilutive shares 26,458,046 36,233,065 28,021,555 28,873,138 Weighted average shares outstanding - diluted * 1,140,045,973 1,365,390,431 1,163,089,748 1,376,325,971 Income per common share attributable to AIG: Basic: Income from continuing operations $ 1.73 $ 1.34 $ 1.57 $ 3.16 Income (loss) from discontinued operations $ (0.01) $ 0.01 $ (0.05) $ 0.01 Net income attributable to AIG $ 1.72 $ 1.35 $ 1.52 $ 3.17 Diluted: Income from continuing operations $ 1.69 $ 1.31 $ 1.54 $ 3.09 Income (loss) from discontinued operations $ (0.01) $ 0.01 $ (0.05) $ 0.01 Net income attributable to AIG $ 1.68 $ 1.32 $ 1.49 $ 3.10 * Dilutive shares include our share -based employee compensation plans and a weighted average portion of the warrants issued to AIG shareholders as part of AIG’s recapitalization in January 2011. The number of shares excluded from diluted shares outstanding was 0.1 million and 0.3 million for the three - and six -month periods ended June 30, 2016 , respectively, and 0.2 million and 0.3 million for the three - and six -month periods ended June 30, 2015 , respectively, because the effect of including those shares in the calculation would have been anti-dilutive.</t>
  </si>
  <si>
    <t>EMPLOYEE BENEFITS (Tables)</t>
  </si>
  <si>
    <t>Defined Benefit Plan Disclosure [Line Items]</t>
  </si>
  <si>
    <t>Components of net periodic benefit cost</t>
  </si>
  <si>
    <t xml:space="preserve"> Pension Postretirement U.S. Non-U.S. U.S. Non-U.S. (in millions) Plans Plans Total Plans Plans Total Three Months Ended June 30, 2016 Components of net periodic benefit cost: Service cost $ 5 $ 7 $ 12 $ - $ 1 $ 1 Interest cost 45 5 50 2 1 3 Expected return on assets (74) (6) (80) - - - Amortization of prior service credit - - - (3) - (3) Amortization of net loss 6 2 8 - - - Curtailment gain - (1) (1) - - - Net periodic benefit (income) cost $ (18) $ 7 $ (11) $ (1) $ 2 $ 1 Three Months Ended June 30, 2015 Components of net periodic benefit cost: Service cost $ 51 $ 10 $ 61 $ 1 $ 1 $ 2 Interest cost 55 6 61 2 - 2 Expected return on assets (72) (6) (78) - - - Amortization of prior service credit (8) - (8) (2) - (2) Amortization of net loss 33 2 35 - - - Curtailment gain - (1) (1) - - - Net periodic benefit cost $ 59 $ 11 $ 70 $ 1 $ 1 $ 2 Six Months Ended June 30, 2016 Components of net periodic benefit cost: Service cost $ 9 $ 15 $ 24 $ 1 $ 2 $ 3 Interest cost 91 10 101 3 2 5 Expected return on assets (147) (13) (160) - - - Amortization of prior service credit - - - (5) - (5) Amortization of net loss 12 4 16 - - - Curtailment gain - (3) (3) - - - Net periodic benefit (income) cost $ (35) $ 13 $ (22) $ (1) $ 4 $ 3 Six Months Ended June 30, 2015 Components of net periodic benefit cost: Service cost $ 103 $ 21 $ 124 $ 3 $ 2 $ 5 Interest cost 110 12 122 4 1 5 Expected return on assets (144) (12) (156) - - - Amortization of prior service credit (16) (1) (17) (5) - (5) Amortization of net loss 65 5 70 - - - Curtailment gain - (1) (1) - - - Net periodic benefit cost $ 118 $ 24 $ 142 $ 2 $ 3 $ 5</t>
  </si>
  <si>
    <t>INFORMATION PROVIDED IN CONNECTION WITH OUTSTANDING DEBT (Tables)</t>
  </si>
  <si>
    <t>Condensed Consolidating Balance Sheets</t>
  </si>
  <si>
    <t xml:space="preserve"> American International Reclassifications Group, Inc. Other and Consolidated (in millions) (As Guarantor) AIGLH Subsidiaries Eliminations AIG June 30, 2016 Assets: Short-term investments $ 3,727 $ - $ 12,769 $ (4,162) $ 12,334 Other investments (a) 5,790 - 332,543 - 338,333 Total investments 9,517 - 345,312 (4,162) 350,667 Cash 12 6 1,766 - 1,784 Loans to subsidiaries (b) 35,007 - 395 (35,402) - Investment in consolidated subsidiaries (b) 58,001 33,137 - (91,138) - Other assets, including deferred income taxes 24,455 132 136,529 (3,218) 157,898 Total assets $ 126,992 $ 33,275 $ 484,002 $ (133,920) $ 510,349 Liabilities: Insurance liabilities $ - $ - $ 278,518 $ - $ 278,518 Long-term debt 22,208 641 10,480 - 33,329 Other liabilities, including intercompany balances (a) 14,444 65 101,009 (7,553) 107,965 Loans from subsidiaries (b) 394 - 35,008 (35,402) - Total liabilities 37,046 706 425,015 (42,955) 419,812 Total AIG shareholders’ equity 89,946 32,569 58,396 (90,965) 89,946 Non-redeemable noncontrolling interests - - 591 - 591 Total equity 89,946 32,569 58,987 (90,965) 90,537 Total liabilities and equity $ 126,992 $ 33,275 $ 484,002 $ (133,920) $ 510,349 December 31, 2015 Assets: Short-term investments $ 4,042 $ - $ 9,637 $ (3,547) $ 10,132 Other investments (a) 7,425 - 320,797 - 328,222 Total investments 11,467 - 330,434 (3,547) 338,354 Cash 34 116 1,479 - 1,629 Loans to subsidiaries (b) 35,927 - 578 (36,505) - Investment in consolidated subsidiaries (b) 51,151 30,239 - (81,390) - Other assets, including deferred income taxes 23,299 258 135,690 (2,388) 156,859 Total assets $ 121,878 $ 30,613 $ 468,181 $ (123,830) $ 496,842 Liabilities: Insurance liabilities $ - $ - $ 271,645 $ - $ 271,645 Long-term debt 19,777 704 8,768 - 29,249 Other liabilities, including intercompany balances (a) 11,869 201 99,777 (6,109) 105,738 Loans from subsidiaries (b) 574 3 35,928 (36,505) - Total liabilities 32,220 908 416,118 (42,614) 406,632 Total AIG shareholders’ equity 89,658 29,705 51,511 (81,216) 89,658 Non-redeemable noncontrolling interests - - 552 - 552 Total equity 89,658 29,705 52,063 (81,216) 90,210 Total liabilities and equity $ 121,878 $ 30,613 $ 468,181 $ (123,830) $ 496,842 (a) Includes intercompany derivative positions, which are reported at fair value before credit valuation adjustment . (b) Eliminated in consolidation.</t>
  </si>
  <si>
    <t>Condensed Consolidating Statements of Income (Loss)</t>
  </si>
  <si>
    <t xml:space="preserve"> American International Reclassifications Group, Inc. Other and Consolidated (in millions) (As Guarantor) AIGLH Subsidiaries Eliminations AIG Three Months Ended June 30, 2016 Revenues: Equity in earnings of consolidated subsidiaries * $ 2,168 $ 888 $ - $ (3,056) $ - Other income 127 - 14,843 (246) 14,724 Total revenues 2,295 888 14,843 (3,302) 14,724 Expenses: Interest expense 250 13 59 (2) 320 Loss on extinguishment of debt - - 7 - 7 Other expenses 257 7 11,520 (245) 11,539 Total expenses 507 20 11,586 (247) 11,866 Income (loss) from continuing operations before income tax expense (benefit) 1,788 868 3,257 (3,055) 2,858 Income tax expense (benefit) (125) (7) 1,056 - 924 Income (loss) from continuing operations 1,913 875 2,201 (3,055) 1,934 Loss from discontinued operations, net of income taxes - - (10) - (10) Net income (loss) 1,913 875 2,191 (3,055) 1,924 Less: Net income from continuing operations attributable to noncontrolling interests - - 11 - 11 Net income (loss) attributable to AIG $ 1,913 $ 875 $ 2,180 $ (3,055) $ 1,913 Three Months Ended June 30, 2015 Revenues: Equity in earnings of consolidated subsidiaries * $ 2,319 $ 749 $ - $ (3,068) $ - Other income 14 - 15,916 (231) 15,699 Total revenues 2,333 749 15,916 (3,299) 15,699 Expenses: Interest expense 267 14 65 (30) 316 Loss on extinguishment of debt 297 - 45 - 342 Other expenses 301 47 12,343 (202) 12,489 Total expenses 865 61 12,453 (232) 13,147 Income (loss) from continuing operations before income tax expense (benefit) 1,468 688 3,463 (3,067) 2,552 Income tax expense (benefit) (333) (20) 1,129 1 777 Income (loss) from continuing operations 1,801 708 2,334 (3,068) 1,775 Income (loss) from discontinued operations, net of income taxes (1) - 17 - 16 Net income (loss) 1,800 708 2,351 (3,068) 1,791 Less: Net loss from continuing operations attributable to noncontrolling interests - - (9) - (9) Net income (loss) attributable to AIG $ 1,800 $ 708 $ 2,360 $ (3,068) $ 1,800 American International Reclassifications Group, Inc. Other and Consolidated (in millions) (As Guarantor) AIGLH Subsidiaries Eliminations AIG Six Months Ended June 30, 2016 Revenues: Equity in earnings of consolidated subsidiaries * $ 1,224 $ (795) $ - $ (429) $ - Other income 64 5 26,881 (447) 26,503 Total revenues 1,288 (790) 26,881 (876) 26,503 Expenses: Interest expense 494 27 108 (3) 626 Loss on extinguishment of debt 77 - 13 - 90 Other expenses 448 14 23,125 (444) 23,143 Total expenses 1,019 41 23,246 (447) 23,859 Income (loss) from continuing operations before income tax expense (benefit) 269 (831) 3,635 (429) 2,644 Income tax expense (benefit) (1,462) (13) 2,341 - 866 Income (loss) from continuing operations 1,731 (818) 1,294 (429) 1,778 Loss from discontinued operations, net of income taxes (1) - (56) - (57) Net income (loss) 1,730 (818) 1,238 (429) 1,721 Less: Net loss from continuing operations attributable to noncontrolling interests - - (9) - (9) Net income (loss) attributable to AIG $ 1,730 $ (818) $ 1,247 $ (429) $ 1,730 Six Months Ended June 30, 2015 Revenues: Equity in earnings of consolidated subsidiaries * $ 5,076 $ 1,522 $ - $ (6,598) $ - Other income 164 - 31,830 (320) 31,674 Total revenues 5,240 1,522 31,830 (6,918) 31,674 Expenses: Interest expense 556 30 130 (60) 656 Loss on extinguishment of debt 358 - 45 7 410 Other expenses 547 42 23,952 (261) 24,280 Total expenses 1,461 72 24,127 (314) 25,346 Income (loss) from continuing operations before income tax expense (benefit) 3,779 1,450 7,703 (6,604) 6,328 Income tax expense (benefit) (490) (63) 2,630 - 2,077 Income (loss) from continuing operations 4,269 1,513 5,073 (6,604) 4,251 Income (loss) from discontinued operations, net of income taxes (1) - 18 - 17 Net income (loss) 4,268 1,513 5,091 (6,604) 4,268 Less: Net income (loss) from continuing operations attributable to noncontrolling interests - - - - - Net income (loss) attributable to AIG $ 4,268 $ 1,513 $ 5,091 $ (6,604) $ 4,268 * Eliminated in consolidation.</t>
  </si>
  <si>
    <t>Condensed Consolidating Statements of Comprehensive Income (Loss)</t>
  </si>
  <si>
    <t>American International Reclassifications Group, Inc. Other and Consolidated (in millions) (As Guarantor) AIGLH Subsidiaries Eliminations AIG Three Months Ended June 30, 2016 Net income (loss) $ 1,913 $ 875 $ 2,191 $ (3,055) $ 1,924 Other comprehensive income (loss) 2,734 7,734 (7,006) (728) 2,734 Comprehensive income (loss) 4,647 8,609 (4,815) (3,783) 4,658 Total comprehensive income attributable to noncontrolling interests - - 11 - 11 Comprehensive income (loss) attributable to AIG $ 4,647 $ 8,609 $ (4,826) $ (3,783) $ 4,647 Three Months Ended June 30, 2015 Net income (loss) $ 1,800 $ 708 $ 2,351 $ (3,068) $ 1,791 Other comprehensive income (loss) (3,037) 3,582 53,694 (57,276) (3,037) Comprehensive income (loss) (1,237) 4,290 56,045 (60,344) (1,246) Total comprehensive loss attributable to noncontrolling interests - - (9) - (9) Comprehensive income (loss) attributable to AIG $ (1,237) $ 4,290 $ 56,054 $ (60,344) $ (1,237) Six Months Ended June 30, 2016 Net income (loss) $ 1,730 $ (818) $ 1,238 $ (429) $ 1,721 Other comprehensive income (loss) 5,722 7,260 48,548 (55,808) 5,722 Comprehensive income (loss) 7,452 6,442 49,786 (56,237) 7,443 Total comprehensive loss attributable to noncontrolling interests - - (9) - (9) Comprehensive income (loss) attributable to AIG $ 7,452 $ 6,442 $ 49,795 $ (56,237) $ 7,452 Six Months Ended June 30, 2015 Net income (loss) $ 4,268 $ 1,513 $ 5,091 $ (6,604) $ 4,268 Other comprehensive income (loss) (2,997) 4,490 52,633 (57,126) (3,000) Comprehensive income (loss) 1,271 6,003 57,724 (63,730) 1,268 Total comprehensive loss attributable to noncontrolling interests - - (3) - (3) Comprehensive income (loss) attributable to AIG $ 1,271 $ 6,003 $ 57,727 $ (63,730) $ 1,271</t>
  </si>
  <si>
    <t>Condensed Consolidating Statements of Cash Flows</t>
  </si>
  <si>
    <t xml:space="preserve"> American International Reclassifications Group, Inc. Other and Consolidated (in millions) (As Guarantor) AIGLH Subsidiaries * Eliminations * AIG Six Months Ended June 30, 2016 Net cash (used in) provided by operating activities $ 2,734 $ 680 $ (1,022) $ (1,821) $ 571 Cash flows from investing activities: Sales of investments 1,944 - 39,689 (6,846) 34,787 Purchase of investments (606) - (40,877) 6,846 (34,637) Loans to subsidiaries - net 1,050 - 180 (1,230) - Contributions from (to) subsidiaries - net 880 - - (880) - Net change in restricted cash - - (78) - (78) Net change in short-term investments (733) - (1,022) - (1,755) Other, net (298) - 1,717 - 1,419 Net cash (used in) provided by investing activities 2,237 - (391) (2,110) (264) Cash flows from financing activities: Issuance of long-term debt 3,832 - 2,856 - 6,688 Repayments of long-term debt (1,421) (63) (1,435) - (2,919) Purchase of common stock (6,248) - - - (6,248) Intercompany loans - net (180) (3) (1,047) 1,230 - Cash dividends paid (713) (724) (1,097) 1,821 (713) Other, net (263) - 2,385 880 3,002 Net cash (used in) provided by financing activities (4,993) (790) 1,662 3,931 (190) Effect of exchange rate changes on cash - - 38 - 38 Change in cash (22) (110) 287 - 155 Cash at beginning of year 34 116 1,479 - 1,629 Cash at end of period $ 12 $ 6 $ 1,766 $ - $ 1,784 Six Months Ended June 30, 2015 Net cash (used in) provided by operating activities $ 2,230 $ 527 $ 2,581 $ (4,845) $ 493 Cash flows from investing activities: Sales of investments 4,703 - 36,970 (2,667) 39,006 Purchase of investments (942) - (32,708) 2,667 (30,983) Loans to subsidiaries - net 189 - 130 (319) - Contributions from (to) subsidiaries - net - - - - - Net change in restricted cash - - 1,462 - 1,462 Net change in short-term investments (2,093) - (600) - (2,693) Other, net (65) - (1,441) - (1,506) Net cash (used in) provided by investing activities 1,792 - 3,813 (319) 5,286 Cash flows from financing activities: Issuance of long-term debt 2,342 - 432 - 2,774 Repayments of long-term debt (2,016) (114) (1,571) - (3,701) Purchase of common stock (3,743) - - - (3,743) Intercompany loans - net (130) - (189) 319 - Cash dividends paid (335) (500) (4,345) 4,845 (335) Other, net (75) - (486) - (561) Net cash (used in) provided by financing activities (3,957) (614) (6,159) 5,164 (5,566) Effect of exchange rate changes on cash - - (34) - (34) Change in cash 65 (87) 201 - 179 Cash at beginning of year 26 91 1,641 - 1,758 Cash at end of period $ 91 $ 4 $ 1,842 $ - $ 1,937</t>
  </si>
  <si>
    <t>Supplementary Disclosure of Condensed Consolidating Cash Flow Information</t>
  </si>
  <si>
    <t>American International Reclassifications Group, Inc. Other and Consolidated (in millions) (As Guarantor) AIGLH Subsidiaries * Eliminations * AIG Cash (paid) received during the 2016 period for: Interest: Third party $ (515) $ (27) $ (108) $ - $ (650) Intercompany - - - - - Taxes: Income tax authorities $ (7) $ - $ (110) $ - $ (117) Intercompany 629 - (629) - - Cash (paid) received during the 2015 period for: Interest: Third party $ (585) $ (32) $ (143) $ - $ (760) Intercompany - - - - - Taxes: Income tax authorities $ (6) $ - $ (332) $ - $ (338) Intercompany 1,249 - (1,249) - -</t>
  </si>
  <si>
    <t>Supplementary disclosure of non-cash activities</t>
  </si>
  <si>
    <t>Six Months Ended June 30, (in millions) 2016 2015 Intercompany non-cash financing and investing activities: Capital contributions $ 2,915 $ 111 Dividends received in the form of securities 1,790 1,551 Return of capital 1 - Fixed maturity securities received in exchange for equity securities 440 - Non-cash financing/investing activities: Consideration received from sale of shares of AerCap - 500</t>
  </si>
  <si>
    <t>BASIS OF PRESENTATION (Details) $ / shares in Units, shares in Millions, $ in Millions</t>
  </si>
  <si>
    <t>May 14, 2014USD ($)shares</t>
  </si>
  <si>
    <t>Aug. 31, 2015USD ($)shares</t>
  </si>
  <si>
    <t>Jun. 30, 2015USD ($)shares</t>
  </si>
  <si>
    <t>Jun. 30, 2016item$ / shares</t>
  </si>
  <si>
    <t>Dec. 31, 2015$ / shares</t>
  </si>
  <si>
    <t>May 13, 2014$ / shares</t>
  </si>
  <si>
    <t>Basis of Presentation [Line Items]</t>
  </si>
  <si>
    <t>Common stock, par value (in dollars per share) | $ / shares</t>
  </si>
  <si>
    <t>Investment Maturity Year</t>
  </si>
  <si>
    <t>Interest rate (as a percent)</t>
  </si>
  <si>
    <t>6.50%</t>
  </si>
  <si>
    <t>Call Option [Member]</t>
  </si>
  <si>
    <t>ILFC</t>
  </si>
  <si>
    <t>Percentage of common stock agreed to be sold</t>
  </si>
  <si>
    <t>100.00%</t>
  </si>
  <si>
    <t>Consideration in cash | $</t>
  </si>
  <si>
    <t>Number of shares received | shares</t>
  </si>
  <si>
    <t>Minimum</t>
  </si>
  <si>
    <t>Number of Countries in which the entity operates | item</t>
  </si>
  <si>
    <t>Closing price per share (in dollars per share) | $ / shares</t>
  </si>
  <si>
    <t>Equity Method Investment Number Of Shares Sold | shares</t>
  </si>
  <si>
    <t>Cash Proceeds from Sales of AerCap | $</t>
  </si>
  <si>
    <t>Ordinary shares of AerCap remaining | shares</t>
  </si>
  <si>
    <t>Aer Cap | Private Placement [Member]</t>
  </si>
  <si>
    <t>Non-cash consideration received from sale | $</t>
  </si>
  <si>
    <t>Aer Cap | Underwritten Public Offering [Member]</t>
  </si>
  <si>
    <t>SEGMENT INFORMATION (Details - Continuing operations by reportable segment) $ in Millions</t>
  </si>
  <si>
    <t>Jun. 30, 2016USD ($)</t>
  </si>
  <si>
    <t>Jun. 30, 2015USD ($)</t>
  </si>
  <si>
    <t>Jun. 30, 2016USD ($)segment</t>
  </si>
  <si>
    <t>Segment Reporting Information [Line Items]</t>
  </si>
  <si>
    <t>Number of reportable segments | segment</t>
  </si>
  <si>
    <t>Total Revenues</t>
  </si>
  <si>
    <t>Revenues and pre-tax income</t>
  </si>
  <si>
    <t>Operating segments | Commercial Insurance | Property Casualty</t>
  </si>
  <si>
    <t>Operating segments | Commercial Insurance | Mortgage Guaranty</t>
  </si>
  <si>
    <t>Operating segments | Commercial Insurance | Institutional Markets</t>
  </si>
  <si>
    <t>Operating segments | Consumer Insurance | Retirement</t>
  </si>
  <si>
    <t>Operating segments | Consumer Insurance | Life</t>
  </si>
  <si>
    <t>Operating segments | Consumer Insurance | Personal Insurance</t>
  </si>
  <si>
    <t>Reportable Segments | Commercial Insurance</t>
  </si>
  <si>
    <t>Reportable Segments | Consumer Insurance</t>
  </si>
  <si>
    <t>Corporate and Other</t>
  </si>
  <si>
    <t>Consolidation and Eliminations</t>
  </si>
  <si>
    <t>Total Operating Segments, Corporate and Other, And Consolidation and Elimination</t>
  </si>
  <si>
    <t>SEGMENT INFORMATION (Details - Continuing operations by reportable segment - Pretax operating income to pre-tax income)) - USD ($) $ in Millions</t>
  </si>
  <si>
    <t>Reconciling items from Total revenues and Pre-tax operating income (loss) to revenues and pre-tax income:</t>
  </si>
  <si>
    <t>Reconciling items from Total revenues and Pre-tax operating income (loss) to revenues and pre-tax income | Revenue</t>
  </si>
  <si>
    <t>Changes in fair values of securities used to hedge guaranteed living benefits</t>
  </si>
  <si>
    <t>Changes in benefit reserves and DAC, VOBA and SIA related to net realized capital gains</t>
  </si>
  <si>
    <t>Net realized capital gains (losses)</t>
  </si>
  <si>
    <t>Net gain (loss) on sale of divested businesses</t>
  </si>
  <si>
    <t>Non-operating litigation reserves and settlements</t>
  </si>
  <si>
    <t>Reserve development related to non-operating run-off insurance business</t>
  </si>
  <si>
    <t>Restructuring and other costs</t>
  </si>
  <si>
    <t>Reconciling items from Total revenues and Pre-tax operating income (loss) to revenues and pre-tax income | Pre-Tax Operating Income (loss)</t>
  </si>
  <si>
    <t>Other income (expense) - net</t>
  </si>
  <si>
    <t>FAIR VALUE MEASUREMENTS (Details - Assets and Liabilities Measured at Fair Value on a Recurring Basis) - USD ($) $ in Millions</t>
  </si>
  <si>
    <t>Fair Value, Assets Measured on Recurring Basis</t>
  </si>
  <si>
    <t>Bonds available for sale</t>
  </si>
  <si>
    <t>Other bond securities</t>
  </si>
  <si>
    <t>Equity securities available for sale</t>
  </si>
  <si>
    <t>Other equity securities</t>
  </si>
  <si>
    <t>Derivative Assets, Fair Value</t>
  </si>
  <si>
    <t>Derivative assets, Counterparty netting</t>
  </si>
  <si>
    <t>Derivative assets, Cash collateral</t>
  </si>
  <si>
    <t>Fair Value, Liabilities Measured on Recurring Basis</t>
  </si>
  <si>
    <t>Other policyholder funds</t>
  </si>
  <si>
    <t>Derivative Liabilities, Fair Value</t>
  </si>
  <si>
    <t>Derivative liabilities, Counterparty netting</t>
  </si>
  <si>
    <t>Derivative liabilities, Cash collateral</t>
  </si>
  <si>
    <t>Other liabilities</t>
  </si>
  <si>
    <t>U.S. government and government sponsored entities</t>
  </si>
  <si>
    <t>Assets transferred from Level 1 to Level 2</t>
  </si>
  <si>
    <t>Non-U.S. government</t>
  </si>
  <si>
    <t>Recurring Basis</t>
  </si>
  <si>
    <t>Assets transferred from Level 2 to Level 1</t>
  </si>
  <si>
    <t>Recurring Basis | Level 1</t>
  </si>
  <si>
    <t>Other assets</t>
  </si>
  <si>
    <t>Fair value assets measured on recurring basis, total</t>
  </si>
  <si>
    <t>Fair value liabilities measured on recurring basis, total</t>
  </si>
  <si>
    <t>Recurring Basis | Level 1 | Interest rate contracts</t>
  </si>
  <si>
    <t>Recurring Basis | Level 1 | Foreign exchange contracts</t>
  </si>
  <si>
    <t>Recurring Basis | Level 1 | Equity contracts</t>
  </si>
  <si>
    <t>Recurring Basis | Level 1 | Commodity contracts</t>
  </si>
  <si>
    <t>Recurring Basis | Level 1 | Credit contracts</t>
  </si>
  <si>
    <t>Recurring Basis | Level 1 | Other contracts</t>
  </si>
  <si>
    <t>Recurring Basis | Level 1 | U.S. government and government sponsored entities</t>
  </si>
  <si>
    <t>Recurring Basis | Level 1 | Obligations of states, municipalities and political subdivisions</t>
  </si>
  <si>
    <t>Recurring Basis | Level 1 | Non-U.S. government</t>
  </si>
  <si>
    <t>Recurring Basis | Level 1 | Corporate debt</t>
  </si>
  <si>
    <t>Recurring Basis | Level 1 | Residential mortgage-backed securities (RMBS)</t>
  </si>
  <si>
    <t>Recurring Basis | Level 1 | Commercial mortgage-backed securities (CMBS)</t>
  </si>
  <si>
    <t>Recurring Basis | Level 1 | Collateralized Debt Obligations/Asset Backed Securities (CDO/ABS)</t>
  </si>
  <si>
    <t>Recurring Basis | Level 1 | Common Stock</t>
  </si>
  <si>
    <t>Recurring Basis | Level 1 | Preferred Stock</t>
  </si>
  <si>
    <t>Recurring Basis | Level 1 | Mutual Funds</t>
  </si>
  <si>
    <t>Recurring Basis | Level 2</t>
  </si>
  <si>
    <t>Recurring Basis | Level 2 | Interest rate contracts</t>
  </si>
  <si>
    <t>Recurring Basis | Level 2 | Foreign exchange contracts</t>
  </si>
  <si>
    <t>Recurring Basis | Level 2 | Equity contracts</t>
  </si>
  <si>
    <t>Recurring Basis | Level 2 | Commodity contracts</t>
  </si>
  <si>
    <t>Recurring Basis | Level 2 | Credit contracts</t>
  </si>
  <si>
    <t>Recurring Basis | Level 2 | Other contracts</t>
  </si>
  <si>
    <t>Recurring Basis | Level 2 | U.S. government and government sponsored entities</t>
  </si>
  <si>
    <t>Recurring Basis | Level 2 | Obligations of states, municipalities and political subdivisions</t>
  </si>
  <si>
    <t>Recurring Basis | Level 2 | Non-U.S. government</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2 | Common Stock</t>
  </si>
  <si>
    <t>Recurring Basis | Level 2 | Preferred Stock</t>
  </si>
  <si>
    <t>Recurring Basis | Level 2 | Mutual Funds</t>
  </si>
  <si>
    <t>Recurring Basis | Level 3</t>
  </si>
  <si>
    <t>Recurring Basis | Level 3 | Interest rate contracts</t>
  </si>
  <si>
    <t>Recurring Basis | Level 3 | Foreign exchange contracts</t>
  </si>
  <si>
    <t>Recurring Basis | Level 3 | Equity contracts</t>
  </si>
  <si>
    <t>Recurring Basis | Level 3 | Commodity contracts</t>
  </si>
  <si>
    <t>Recurring Basis | Level 3 | Credit contracts</t>
  </si>
  <si>
    <t>Recurring Basis | Level 3 | Other contracts</t>
  </si>
  <si>
    <t>Recurring Basis | Level 3 | U.S. government and government sponsored entities</t>
  </si>
  <si>
    <t>Recurring Basis | Level 3 | Obligations of states, municipalities and political subdivisions</t>
  </si>
  <si>
    <t>Recurring Basis | Level 3 | Non-U.S. government</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Recurring Basis | Level 3 | Common Stock</t>
  </si>
  <si>
    <t>Recurring Basis | Level 3 | Preferred Stock</t>
  </si>
  <si>
    <t>Recurring Basis | Level 3 | Mutual Funds</t>
  </si>
  <si>
    <t>Recurring Basis | Counterparty Netting</t>
  </si>
  <si>
    <t>Recurring Basis | Counterparty Netting | Counterparty netting and cash collateral</t>
  </si>
  <si>
    <t>Recurring Basis | Cash Collateral</t>
  </si>
  <si>
    <t>Recurring Basis | Cash Collateral | Counterparty netting and cash collateral</t>
  </si>
  <si>
    <t>Recurring Basis | Total Fair Value</t>
  </si>
  <si>
    <t>Recurring Basis | Total Fair Value | Interest rate contracts</t>
  </si>
  <si>
    <t>Recurring Basis | Total Fair Value | Foreign exchange contracts</t>
  </si>
  <si>
    <t>Recurring Basis | Total Fair Value | Equity contracts</t>
  </si>
  <si>
    <t>Recurring Basis | Total Fair Value | Commodity contracts</t>
  </si>
  <si>
    <t>Recurring Basis | Total Fair Value | Credit contracts</t>
  </si>
  <si>
    <t>Recurring Basis | Total Fair Value | Other contracts</t>
  </si>
  <si>
    <t>Recurring Basis | Total Fair Value | Counterparty netting and cash collateral</t>
  </si>
  <si>
    <t>Recurring Basis | Total Fair Value | U.S. government and government sponsored entities</t>
  </si>
  <si>
    <t>Recurring Basis | Total Fair Value | Obligations of states, municipalities and political subdivisions</t>
  </si>
  <si>
    <t>Recurring Basis | Total Fair Value | Non-U.S. government</t>
  </si>
  <si>
    <t>Recurring Basis | Total Fair Value | Corporate debt</t>
  </si>
  <si>
    <t>Recurring Basis | Total Fair Value | Residential mortgage-backed securities (RMBS)</t>
  </si>
  <si>
    <t>Recurring Basis | Total Fair Value | Commercial mortgage-backed securities (CMBS)</t>
  </si>
  <si>
    <t>Recurring Basis | Total Fair Value | Collateralized Debt Obligations/Asset Backed Securities (CDO/ABS)</t>
  </si>
  <si>
    <t>Recurring Basis | Total Fair Value | Common Stock</t>
  </si>
  <si>
    <t>Recurring Basis | Total Fair Value | Preferred Stock</t>
  </si>
  <si>
    <t>Recurring Basis | Total Fair Value | Mutual Funds</t>
  </si>
  <si>
    <t>FAIR VALUE MEASUREMENTS (Details - Changes in Level 3 Recurring Fair Value Measurements) - USD ($) $ in Millions</t>
  </si>
  <si>
    <t>Fair value assets and liabilities measured on recurring basis, unobservable input reconciliation calculation</t>
  </si>
  <si>
    <t>Balance Beginning of Period</t>
  </si>
  <si>
    <t>Net Realized and Unrealized Gains (Losses) Included in Income</t>
  </si>
  <si>
    <t>Purchases, Sales, Issues and Settlements, Net</t>
  </si>
  <si>
    <t>Gross Transfers in, assets</t>
  </si>
  <si>
    <t>Gross Transfers out, assets</t>
  </si>
  <si>
    <t>Balance End of Period</t>
  </si>
  <si>
    <t>Trading Revenue</t>
  </si>
  <si>
    <t>Changes in Unrealized Gains (Losses) on Instruments Held at End of Period, assets</t>
  </si>
  <si>
    <t>Liabilities</t>
  </si>
  <si>
    <t>Balance at the Beginning of the Period</t>
  </si>
  <si>
    <t>Net realized and unrealized gains and losses related to Level 3 items, liabilities</t>
  </si>
  <si>
    <t>Accumulated Other Comprehensive Income (loss)</t>
  </si>
  <si>
    <t>Purchases, Sales, Issues and Settlements-Net</t>
  </si>
  <si>
    <t>Gross Transfers in, liabilities</t>
  </si>
  <si>
    <t>Gross Transfers out, liabilities</t>
  </si>
  <si>
    <t>Balance at the End of the Period</t>
  </si>
  <si>
    <t>Liabilities | Trading Revenue</t>
  </si>
  <si>
    <t>Changes in Unrealized Gains (Losses) on Instruments Held at End of Period, liabilities</t>
  </si>
  <si>
    <t>Policyholder contract deposits | Trading Revenue</t>
  </si>
  <si>
    <t>Derivative liabilities, net</t>
  </si>
  <si>
    <t>Derivative liabilities, net | Trading Revenue</t>
  </si>
  <si>
    <t>Interest rate contracts</t>
  </si>
  <si>
    <t>Interest rate contracts | Trading Revenue</t>
  </si>
  <si>
    <t>Foreign exchange contracts</t>
  </si>
  <si>
    <t>Foreign exchange contracts | Trading Revenue</t>
  </si>
  <si>
    <t>Equity contracts</t>
  </si>
  <si>
    <t>Equity contracts | Trading Revenue</t>
  </si>
  <si>
    <t>Commodity contracts</t>
  </si>
  <si>
    <t>Commodity contracts | Trading Revenue</t>
  </si>
  <si>
    <t>Credit contracts</t>
  </si>
  <si>
    <t>Credit contracts | Trading Revenue</t>
  </si>
  <si>
    <t>Other contracts</t>
  </si>
  <si>
    <t>Other contracts | Trading Revenue</t>
  </si>
  <si>
    <t>Long-term debt</t>
  </si>
  <si>
    <t>Long-term debt | Trading Revenue</t>
  </si>
  <si>
    <t>Bonds available for sale | Trading Revenue</t>
  </si>
  <si>
    <t>Bonds available for sale | Obligations of states, municipalities and political subdivisions</t>
  </si>
  <si>
    <t>Bonds available for sale | Obligations of states, municipalities and political subdivisions | Trading Revenue</t>
  </si>
  <si>
    <t>Bonds available for sale | Non-U.S. government</t>
  </si>
  <si>
    <t>Bonds available for sale | Non-U.S. government | Trading Revenue</t>
  </si>
  <si>
    <t>Bonds available for sale | Corporate debt</t>
  </si>
  <si>
    <t>Bonds available for sale | Corporate debt | Trading Revenue</t>
  </si>
  <si>
    <t>Bonds available for sale | Residential mortgage-backed securities (RMBS)</t>
  </si>
  <si>
    <t>Bonds available for sale | Residential mortgage-backed securities (RMBS) | Trading Revenue</t>
  </si>
  <si>
    <t>Bonds available for sale | Commercial mortgage-backed securities (CMBS)</t>
  </si>
  <si>
    <t>Bonds available for sale | Commercial mortgage-backed securities (CMBS) | Trading Revenue</t>
  </si>
  <si>
    <t>Bonds available for sale | Collateralized Debt Obligations/Asset Backed Securities (CDO/ABS)</t>
  </si>
  <si>
    <t>Bonds available for sale | Collateralized Debt Obligations/Asset Backed Securities (CDO/ABS) | Trading Revenue</t>
  </si>
  <si>
    <t>Other bond securities | Trading Revenue</t>
  </si>
  <si>
    <t>Other bond securities | Corporate debt</t>
  </si>
  <si>
    <t>Other bond securities | Corporate debt | Trading Revenue</t>
  </si>
  <si>
    <t>Other bond securities | Residential mortgage-backed securities (RMBS)</t>
  </si>
  <si>
    <t>Other bond securities | Residential mortgage-backed securities (RMBS) | Trading Revenue</t>
  </si>
  <si>
    <t>Other bond securities | Commercial mortgage-backed securities (CMBS)</t>
  </si>
  <si>
    <t>Other bond securities | Commercial mortgage-backed securities (CMBS) | Trading Revenue</t>
  </si>
  <si>
    <t>Other bond securities | Collateralized Debt Obligations/Asset Backed Securities (CDO/ABS)</t>
  </si>
  <si>
    <t>Other bond securities | Collateralized Debt Obligations/Asset Backed Securities (CDO/ABS) | Trading Revenue</t>
  </si>
  <si>
    <t>Equity securities available for sale | Trading Revenue</t>
  </si>
  <si>
    <t>Equity securities available for sale | Common Stock</t>
  </si>
  <si>
    <t>Equity securities available for sale | Common Stock | Trading Revenue</t>
  </si>
  <si>
    <t>Equity securities available for sale | Preferred Stock</t>
  </si>
  <si>
    <t>Equity securities available for sale | Preferred Stock | Trading Revenue</t>
  </si>
  <si>
    <t>Equity securities available for sale | Mutual Funds</t>
  </si>
  <si>
    <t>Equity securities available for sale | Mutual Funds | Trading Revenue</t>
  </si>
  <si>
    <t>Other invested assets | Trading Revenue</t>
  </si>
  <si>
    <t>Other equity securities | Trading Revenue</t>
  </si>
  <si>
    <t>FAIR VALUE MEASUREMENTS (Details - Net realized and unrealized gains and losses included in income related to Level 3 assets and liabilities) - USD ($) $ in Millions</t>
  </si>
  <si>
    <t>Fair Value, Assets Measured on Recurring Basis, Unobservable Input Reconciliation [Line Items]</t>
  </si>
  <si>
    <t>Net realized and unrealized gains and losses related to Level 3 items, asset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Equity securities</t>
  </si>
  <si>
    <t>Equity securities | Investment Income</t>
  </si>
  <si>
    <t>Equity securities | Net realized capital gains (losses)</t>
  </si>
  <si>
    <t>Equity securities | Other Income</t>
  </si>
  <si>
    <t>Other equity securities | Investment Income</t>
  </si>
  <si>
    <t>Other equity securities | Net realized capital gains (losses)</t>
  </si>
  <si>
    <t>Other equity securities | Other Income</t>
  </si>
  <si>
    <t>Other invested assets | Investment Income</t>
  </si>
  <si>
    <t>Other invested assets | Net realized capital gains (losses)</t>
  </si>
  <si>
    <t>Other invested assets | Other Income</t>
  </si>
  <si>
    <t>FAIR VALUE MEASUREMENTS (Details - Gross components of purchases, sales, issues and settlements) - USD ($) $ in Millions</t>
  </si>
  <si>
    <t>Fair Value, Assets and Liabilities Measured on Recurring Basis Unobservable Input Reconciliation [Line Items]</t>
  </si>
  <si>
    <t>Purchases, Sales, Issues and Settlements, Net, assets</t>
  </si>
  <si>
    <t>Transfers into Level 3 at end of reporting period, net gains (losses) not included in realized and unrealized gains and losses related to Level 3 for the period</t>
  </si>
  <si>
    <t>Transfers out of Level 3 at end of reporting period, net gains (losses) included in realized and unrealized gains and losses related to Level 3 for the period.</t>
  </si>
  <si>
    <t>Purchases, liabilities</t>
  </si>
  <si>
    <t>Sales, liabilities</t>
  </si>
  <si>
    <t>Settlements, liabilities</t>
  </si>
  <si>
    <t>Purchases, Sales, Issues and Settlements, Net, liabilities</t>
  </si>
  <si>
    <t>Assets</t>
  </si>
  <si>
    <t>Purchases, assets</t>
  </si>
  <si>
    <t>Sales, assets</t>
  </si>
  <si>
    <t>Settlements, assets</t>
  </si>
  <si>
    <t>FAIR VALUE MEASUREMENTS (Details - Quantitative Information about Level 3 Fair Value Measurements, Assets)) - Discounted cash flow - Level 3 - USD ($) $ in Millions</t>
  </si>
  <si>
    <t>12 Months Ended</t>
  </si>
  <si>
    <t>Corporate debt</t>
  </si>
  <si>
    <t>Fair Value Inputs, Assets, Quantitative Information [Line Items]</t>
  </si>
  <si>
    <t>Fair Value</t>
  </si>
  <si>
    <t>Corporate debt | Minimum</t>
  </si>
  <si>
    <t>Yield</t>
  </si>
  <si>
    <t>3.80%</t>
  </si>
  <si>
    <t>5.63%</t>
  </si>
  <si>
    <t>Corporate debt | Maximum</t>
  </si>
  <si>
    <t>4.77%</t>
  </si>
  <si>
    <t>12.45%</t>
  </si>
  <si>
    <t>Corporate debt | Weighted-average</t>
  </si>
  <si>
    <t>4.29%</t>
  </si>
  <si>
    <t>9.04%</t>
  </si>
  <si>
    <t>Residential mortgage-backed securities</t>
  </si>
  <si>
    <t>Residential mortgage-backed securities | Minimum</t>
  </si>
  <si>
    <t>2.78%</t>
  </si>
  <si>
    <t>3.13%</t>
  </si>
  <si>
    <t>Constant prepayment rate</t>
  </si>
  <si>
    <t>1.26%</t>
  </si>
  <si>
    <t>0.99%</t>
  </si>
  <si>
    <t>Loss severity</t>
  </si>
  <si>
    <t>46.90%</t>
  </si>
  <si>
    <t>47.21%</t>
  </si>
  <si>
    <t>Constant default rate</t>
  </si>
  <si>
    <t>3.41%</t>
  </si>
  <si>
    <t>3.49%</t>
  </si>
  <si>
    <t>Residential mortgage-backed securities | Maximum</t>
  </si>
  <si>
    <t>6.07%</t>
  </si>
  <si>
    <t>6.14%</t>
  </si>
  <si>
    <t>8.84%</t>
  </si>
  <si>
    <t>8.95%</t>
  </si>
  <si>
    <t>80.26%</t>
  </si>
  <si>
    <t>79.50%</t>
  </si>
  <si>
    <t>9.02%</t>
  </si>
  <si>
    <t>Residential mortgage-backed securities | Weighted-average</t>
  </si>
  <si>
    <t>4.43%</t>
  </si>
  <si>
    <t>4.63%</t>
  </si>
  <si>
    <t>5.05%</t>
  </si>
  <si>
    <t>4.97%</t>
  </si>
  <si>
    <t>63.58%</t>
  </si>
  <si>
    <t>63.35%</t>
  </si>
  <si>
    <t>6.22%</t>
  </si>
  <si>
    <t>6.26%</t>
  </si>
  <si>
    <t>Certain CDO/ABS</t>
  </si>
  <si>
    <t>Certain CDO/ABS | Minimum</t>
  </si>
  <si>
    <t>3.54%</t>
  </si>
  <si>
    <t>Certain CDO/ABS | Maximum</t>
  </si>
  <si>
    <t>5.55%</t>
  </si>
  <si>
    <t>4.98%</t>
  </si>
  <si>
    <t>Certain CDO/ABS | Weighted-average</t>
  </si>
  <si>
    <t>4.54%</t>
  </si>
  <si>
    <t>4.19%</t>
  </si>
  <si>
    <t>Commercial mortgage backed securities</t>
  </si>
  <si>
    <t>Commercial mortgage backed securities | Minimum</t>
  </si>
  <si>
    <t>1.32%</t>
  </si>
  <si>
    <t>0.00%</t>
  </si>
  <si>
    <t>Commercial mortgage backed securities | Maximum</t>
  </si>
  <si>
    <t>2.73%</t>
  </si>
  <si>
    <t>17.65%</t>
  </si>
  <si>
    <t>Commercial mortgage backed securities | Weighted-average</t>
  </si>
  <si>
    <t>2.03%</t>
  </si>
  <si>
    <t>6.62%</t>
  </si>
  <si>
    <t>Obligations of states, municipalities and political subdivisions</t>
  </si>
  <si>
    <t>Obligations of states, municipalities and political subdivisions | Minimum</t>
  </si>
  <si>
    <t>3.44%</t>
  </si>
  <si>
    <t>4.32%</t>
  </si>
  <si>
    <t>Obligations of states, municipalities and political subdivisions | Maximum</t>
  </si>
  <si>
    <t>5.10%</t>
  </si>
  <si>
    <t>Obligations of states, municipalities and political subdivisions | Weighted-average</t>
  </si>
  <si>
    <t>3.86%</t>
  </si>
  <si>
    <t>4.71%</t>
  </si>
  <si>
    <t>FAIR VALUE MEASUREMENTS (Details - Quantitative Information about Level 3 Fair Value Measurements, Liabilities) - Discounted cash flow - Level 3 - USD ($) $ in Millions</t>
  </si>
  <si>
    <t>Index Annuities</t>
  </si>
  <si>
    <t>Fair Value Inputs, Liabilities, Quantitative Information [Line Items]</t>
  </si>
  <si>
    <t>Fair value</t>
  </si>
  <si>
    <t>Index Annuities | Minimum</t>
  </si>
  <si>
    <t>Mortality multiplier</t>
  </si>
  <si>
    <t>50.00%</t>
  </si>
  <si>
    <t>Lapse rates</t>
  </si>
  <si>
    <t>0.75%</t>
  </si>
  <si>
    <t>Index Annuities | Maximum</t>
  </si>
  <si>
    <t>75.00%</t>
  </si>
  <si>
    <t>66.00%</t>
  </si>
  <si>
    <t>Index Life</t>
  </si>
  <si>
    <t>Index Life | Minimum</t>
  </si>
  <si>
    <t>Equity volatility</t>
  </si>
  <si>
    <t>12.62%</t>
  </si>
  <si>
    <t>13.25%</t>
  </si>
  <si>
    <t>Base lapse rates</t>
  </si>
  <si>
    <t>2.00%</t>
  </si>
  <si>
    <t>Mortality rates</t>
  </si>
  <si>
    <t>Index Life | Maximum</t>
  </si>
  <si>
    <t>21.70%</t>
  </si>
  <si>
    <t>22.00%</t>
  </si>
  <si>
    <t>19.00%</t>
  </si>
  <si>
    <t>40.00%</t>
  </si>
  <si>
    <t>GMWB and GMAB</t>
  </si>
  <si>
    <t>GMWB and GMAB | Minimum</t>
  </si>
  <si>
    <t>15.00%</t>
  </si>
  <si>
    <t>1.00%</t>
  </si>
  <si>
    <t>Dynamic lapse rates</t>
  </si>
  <si>
    <t>0.20%</t>
  </si>
  <si>
    <t>80.00%</t>
  </si>
  <si>
    <t>Utilization rates</t>
  </si>
  <si>
    <t>Equity/Interest-rate Correlation</t>
  </si>
  <si>
    <t>20.00%</t>
  </si>
  <si>
    <t>GMWB and GMAB | Maximum</t>
  </si>
  <si>
    <t>17.00%</t>
  </si>
  <si>
    <t>25.50%</t>
  </si>
  <si>
    <t>104.27%</t>
  </si>
  <si>
    <t>70.00%</t>
  </si>
  <si>
    <t>FAIR VALUE MEASUREMENTS (Details - Investments in certain other invested assets, including private equity funds, hedge funds and other alternative investments) - USD ($) $ in Millions</t>
  </si>
  <si>
    <t>Fair Value, Investments, Entities that Calculate Net Asset Value Per Share [Line Items]</t>
  </si>
  <si>
    <t>Fair Value Using Net Asset Value Per Share or its equivalent</t>
  </si>
  <si>
    <t>Unfunded Commitments</t>
  </si>
  <si>
    <t>Private equity funds</t>
  </si>
  <si>
    <t>Average original expected lives</t>
  </si>
  <si>
    <t>10 years</t>
  </si>
  <si>
    <t>Second investment redemption notice period</t>
  </si>
  <si>
    <t>2 years</t>
  </si>
  <si>
    <t>Private equity funds | Maximum [Member]</t>
  </si>
  <si>
    <t>Private equity funds | Minimum [Member]</t>
  </si>
  <si>
    <t>1 year</t>
  </si>
  <si>
    <t>Private equity funds | Expected remaining lives of less than 3 years</t>
  </si>
  <si>
    <t>Percentage of hedge fund investments that cannot be redeemed, either in whole or in part</t>
  </si>
  <si>
    <t>78.00%</t>
  </si>
  <si>
    <t>Private equity funds | Expected remaining lives of less than 3 years | Maximum [Member]</t>
  </si>
  <si>
    <t>First threshold level of remaining lives</t>
  </si>
  <si>
    <t>3 years</t>
  </si>
  <si>
    <t>Private equity funds | Expected remaining lives of 4 to 6 years</t>
  </si>
  <si>
    <t>10.00%</t>
  </si>
  <si>
    <t>Private equity funds | Expected remaining lives of 4 to 6 years | Maximum [Member]</t>
  </si>
  <si>
    <t>Second threshold level of remaining lives</t>
  </si>
  <si>
    <t>6 years</t>
  </si>
  <si>
    <t>Private equity funds | Expected remaining lives of 4 to 6 years | Minimum [Member]</t>
  </si>
  <si>
    <t>4 years</t>
  </si>
  <si>
    <t>Private equity funds | Expected remaining lives of 7 to 10 years</t>
  </si>
  <si>
    <t>12.00%</t>
  </si>
  <si>
    <t>Private equity funds | Expected remaining lives of 7 to 10 years | Maximum [Member]</t>
  </si>
  <si>
    <t>Third threshold level of remaining lives</t>
  </si>
  <si>
    <t>Private equity funds | Expected remaining lives of 7 to 10 years | Minimum [Member]</t>
  </si>
  <si>
    <t>7 years</t>
  </si>
  <si>
    <t>Leveraged buyout</t>
  </si>
  <si>
    <t>Real Estate / Infrastructure</t>
  </si>
  <si>
    <t>Venture capital</t>
  </si>
  <si>
    <t>Distressed</t>
  </si>
  <si>
    <t>Other..</t>
  </si>
  <si>
    <t>Hedge funds:</t>
  </si>
  <si>
    <t>Hedge fund investments redeemable monthly (as a percent)</t>
  </si>
  <si>
    <t>14.00%</t>
  </si>
  <si>
    <t>Hedge fund investments redeemable quarterly (as a percent)</t>
  </si>
  <si>
    <t>41.00%</t>
  </si>
  <si>
    <t>Hedge fund investments redeemable semi-annually (as a percent)</t>
  </si>
  <si>
    <t>Hedge fund investments redeemable annually (as a percent)</t>
  </si>
  <si>
    <t>33.00%</t>
  </si>
  <si>
    <t>81.00%</t>
  </si>
  <si>
    <t>Hedge funds: | Maximum [Member]</t>
  </si>
  <si>
    <t>Investment redemption notice period (in days/years)</t>
  </si>
  <si>
    <t>180 days</t>
  </si>
  <si>
    <t>Hedge funds: | Minimum [Member]</t>
  </si>
  <si>
    <t>1 day</t>
  </si>
  <si>
    <t>Event-driven</t>
  </si>
  <si>
    <t>Long-short</t>
  </si>
  <si>
    <t>Macro</t>
  </si>
  <si>
    <t>Emerging markets</t>
  </si>
  <si>
    <t>Other hedge funds</t>
  </si>
  <si>
    <t>FAIR VALUE MEASUREMENTS (Details - Gains or losses recorded related to the eligible instruments for which we elected the fair value option) - USD ($) $ in Millions</t>
  </si>
  <si>
    <t>Fair Value, Option, Quantitative Disclosures [Line Items]</t>
  </si>
  <si>
    <t>Fair Value Options Changes in Fair Value Gain (loss)</t>
  </si>
  <si>
    <t>Fair value option credit risk gains (losses) on liabilities</t>
  </si>
  <si>
    <t>Fair Value Option | Long-term debt</t>
  </si>
  <si>
    <t>Fair Value Option | Other liabilities</t>
  </si>
  <si>
    <t>Fair Value Option | Bond and equity securities</t>
  </si>
  <si>
    <t>Fair Value Option | Alternative investments</t>
  </si>
  <si>
    <t>Fair Value Option | Other, Including Short Term Investments</t>
  </si>
  <si>
    <t>FAIR VALUE MEASUREMENTS (Details - Difference between fair values and the aggregate contractual principal amounts of mortgage and other loans receivable and long-term borrowings for which the fair value option was elected) - USD ($) $ in Millions</t>
  </si>
  <si>
    <t>Fair Value, Balance Sheet Grouping, Financial Statement Captions [Line Items]</t>
  </si>
  <si>
    <t>Mortgage and other loans receivable, Fair Value</t>
  </si>
  <si>
    <t>Mortgage and other loans receivable, Outstanding Principal Amount</t>
  </si>
  <si>
    <t>Mortgage and other loans receivable, Difference</t>
  </si>
  <si>
    <t>Long-term debt, Fair Value</t>
  </si>
  <si>
    <t>Long-term debt, Outstanding Principal Amount</t>
  </si>
  <si>
    <t>Fair Value Option</t>
  </si>
  <si>
    <t>Long-term debt, Difference</t>
  </si>
  <si>
    <t>FAIR VALUE MEASUREMENTS (Details - Assets measured at fair value on a non-recurring basis at the time of impairment and the related impairment charges recorded during the periods presented) - Fair value on a non-recurring basis - USD ($) $ in Millions</t>
  </si>
  <si>
    <t>Fair Value Assets Impairment Charges Measured on Nonrecurring Basis [Domain]</t>
  </si>
  <si>
    <t>FAIR VALUE, ASSETS MEASUREMENTS ON A NON-RECURRING BASIS</t>
  </si>
  <si>
    <t>Impairment Charges</t>
  </si>
  <si>
    <t>Other investments</t>
  </si>
  <si>
    <t>Investments in life settlements</t>
  </si>
  <si>
    <t>Level 3 | Fair Value Assets Impairment Charges Measured on Nonrecurring Basis [Domain]</t>
  </si>
  <si>
    <t>Assets at Fair Value, Non-Recurring Basis</t>
  </si>
  <si>
    <t>Level 3 | Other investments</t>
  </si>
  <si>
    <t>Level 3 | Investments in life settlements</t>
  </si>
  <si>
    <t>Level 3 | Other assets</t>
  </si>
  <si>
    <t>Total Fair Value | Fair Value Assets Impairment Charges Measured on Nonrecurring Basis [Domain]</t>
  </si>
  <si>
    <t>Total Fair Value | Other investments</t>
  </si>
  <si>
    <t>Total Fair Value | Investments in life settlements</t>
  </si>
  <si>
    <t>Total Fair Value | Other assets</t>
  </si>
  <si>
    <t>FAIR VALUE MEASUREMENTS (Details - Carrying values and estimated fair values of our financial instruments not measured at fair value) - USD ($) $ in Millions</t>
  </si>
  <si>
    <t>Dec. 31, 2014</t>
  </si>
  <si>
    <t>Short-term investments</t>
  </si>
  <si>
    <t>Long-term Debt</t>
  </si>
  <si>
    <t>Total Fair Value</t>
  </si>
  <si>
    <t>Policyholder contract deposits associated with investment-type contracts</t>
  </si>
  <si>
    <t>Carrying Value</t>
  </si>
  <si>
    <t>INVESTMENTS (Details - Amortized cost or cost and fair value of Available for sale securities) - USD ($) $ in Millions</t>
  </si>
  <si>
    <t>Schedule of Available-for-sale Securities [Line Items]</t>
  </si>
  <si>
    <t>Available for sale securities, Amortized Cost, Total</t>
  </si>
  <si>
    <t>Available for sale securities, Gross Unrealized Gains</t>
  </si>
  <si>
    <t>Available for sale securities, Gross Unrealized Losses</t>
  </si>
  <si>
    <t>Available-for-sale Securities</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INVESTMENTS (Details - Summary of fair value and gross unrealized losses on available for sale securities aggregated by major investment category and length of time in a continuous unrealized loss position) $ in Millions</t>
  </si>
  <si>
    <t>Jun. 30, 2016USD ($)item</t>
  </si>
  <si>
    <t>Dec. 31, 2015USD ($)</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item</t>
  </si>
  <si>
    <t>Number of individual securities in continuous unrealized loss position for longer than twelve months | item</t>
  </si>
  <si>
    <t>INVESTMENTS (Details - Amortized cost and fair value of fixed maturity securities available for sale by contractual maturity) - USD ($) $ in Millions</t>
  </si>
  <si>
    <t>Fixed Maturity Securities Available for Sale, Fair Value, Total</t>
  </si>
  <si>
    <t>Fixed Maturity Securities Available for Sale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 USD ($) $ in Millions</t>
  </si>
  <si>
    <t>Gross Realized Gains</t>
  </si>
  <si>
    <t>Gross Realized Losses</t>
  </si>
  <si>
    <t>Aggregate fair value of available for sale securities sold</t>
  </si>
  <si>
    <t>Fixed maturity securities</t>
  </si>
  <si>
    <t>INVESTMENTS (Details - Value of other securities measured at fair value based on election of the fair value option) - USD ($) $ in Millions</t>
  </si>
  <si>
    <t>Schedule of Trading Securities and Other Trading Assets [Line Items]</t>
  </si>
  <si>
    <t>Other Securities, Fair Value</t>
  </si>
  <si>
    <t>Other Securities, Percent of Total</t>
  </si>
  <si>
    <t>U.S. Government agency backed ABS</t>
  </si>
  <si>
    <t>96.00%</t>
  </si>
  <si>
    <t>95.00%</t>
  </si>
  <si>
    <t>Fixed maturity securities | U.S. government and government sponsored entities</t>
  </si>
  <si>
    <t>23.00%</t>
  </si>
  <si>
    <t>Fixed maturity securities | Obligations of states, municipalities and political subdivisions</t>
  </si>
  <si>
    <t>Fixed maturity securities | Non-U.S. government</t>
  </si>
  <si>
    <t>Fixed maturity securities | Corporate debt</t>
  </si>
  <si>
    <t>Fixed maturity securities | Mortgage-backed, asset-backed and collateralized</t>
  </si>
  <si>
    <t>61.00%</t>
  </si>
  <si>
    <t>64.00%</t>
  </si>
  <si>
    <t>Fixed maturity securities | Residential mortgage-backed securities (RMBS)</t>
  </si>
  <si>
    <t>13.00%</t>
  </si>
  <si>
    <t>Fixed maturity securities | Commercial mortgage-backed securities (CMBS)</t>
  </si>
  <si>
    <t>4.00%</t>
  </si>
  <si>
    <t>Fixed maturity securities | Collateralized Debt Obligations/Asset-Backed Securities (CDO/ABS)</t>
  </si>
  <si>
    <t>45.00%</t>
  </si>
  <si>
    <t>47.00%</t>
  </si>
  <si>
    <t>Fixed maturity securities | Other</t>
  </si>
  <si>
    <t>5.00%</t>
  </si>
  <si>
    <t>INVESTMENTS (Details - Carrying values of other invested assets) - USD ($) $ in Millions</t>
  </si>
  <si>
    <t>Dec. 31, 2018</t>
  </si>
  <si>
    <t>Dec. 31, 2017</t>
  </si>
  <si>
    <t>Dec. 31, 2016</t>
  </si>
  <si>
    <t>Investment [Line Items]</t>
  </si>
  <si>
    <t>Hedge Funds</t>
  </si>
  <si>
    <t>Hedge Fund Fair Value Redemption, Percentage</t>
  </si>
  <si>
    <t>59.00%</t>
  </si>
  <si>
    <t>Hedge Fund Fair Value Redemption, Additional Percentage</t>
  </si>
  <si>
    <t>24.00%</t>
  </si>
  <si>
    <t>Alternative investments</t>
  </si>
  <si>
    <t>Alternative investments | Hedge Funds</t>
  </si>
  <si>
    <t>Alternative investments | Private equity funds</t>
  </si>
  <si>
    <t>Alternative investments | Affordable Housing Partnerships</t>
  </si>
  <si>
    <t>Mutual Funds</t>
  </si>
  <si>
    <t>Investment real estate</t>
  </si>
  <si>
    <t>Net of accumulated depreciation on investment in real estate</t>
  </si>
  <si>
    <t>Aircraft asset investments</t>
  </si>
  <si>
    <t>Investment In Aer Cap [Member]</t>
  </si>
  <si>
    <t>All other investments</t>
  </si>
  <si>
    <t>INVESTMENTS (Details - Components of Net investment income) - USD ($) $ in Millions</t>
  </si>
  <si>
    <t>Total investment income</t>
  </si>
  <si>
    <t>Investment expenses</t>
  </si>
  <si>
    <t>Fixed maturity securities, including short-term investments</t>
  </si>
  <si>
    <t>Interest on mortgage and other loans</t>
  </si>
  <si>
    <t>Real estate</t>
  </si>
  <si>
    <t>INVESTMENTS (Details - Components of Net realized capital gains (losses)) - USD ($) $ in Millions</t>
  </si>
  <si>
    <t>Other-than-temporary impairments:</t>
  </si>
  <si>
    <t>Severity</t>
  </si>
  <si>
    <t>Change in intent</t>
  </si>
  <si>
    <t>Foreign currency declines</t>
  </si>
  <si>
    <t>Issuer-specific credit events</t>
  </si>
  <si>
    <t>Adverse projected cash flows</t>
  </si>
  <si>
    <t>Provision for loan losses</t>
  </si>
  <si>
    <t>Foreign exchange transactions</t>
  </si>
  <si>
    <t>Derivative and hedge accounting</t>
  </si>
  <si>
    <t>Impairments on investments in life settlements</t>
  </si>
  <si>
    <t>Prudential Financial</t>
  </si>
  <si>
    <t>SpringLeaf Holdings</t>
  </si>
  <si>
    <t>AerCap</t>
  </si>
  <si>
    <t>Gain (Loss) on Investments [Line Items]</t>
  </si>
  <si>
    <t>Sales of securities</t>
  </si>
  <si>
    <t>INVESTMENTS (Details - Increase (decrease) in unrealized appreciation (depreciation)) - USD ($) $ in Millions</t>
  </si>
  <si>
    <t>Increase (decrease) in unrealized appreciation (depreciation) of investments</t>
  </si>
  <si>
    <t>INVESTMENTS (Details - Rollforward of the cumulative credit losses in other-than-temporary impairments recognized in earnings) - Fixed maturity securities - USD ($)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Credit impaired securities for which there is a current intent or anticipated requirement to sell</t>
  </si>
  <si>
    <t>Accretion on securities previously impaired due to credit</t>
  </si>
  <si>
    <t>Balance, end of year</t>
  </si>
  <si>
    <t>INVESTMENTS (Details -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Available for sale securities | Purchased Credit Impaired (PCI) Securities</t>
  </si>
  <si>
    <t>Changes in activity for the accretable yield on PCI securities:</t>
  </si>
  <si>
    <t>Balance, beginning of period</t>
  </si>
  <si>
    <t>Newly purchased PCI securities</t>
  </si>
  <si>
    <t>Disposals</t>
  </si>
  <si>
    <t>Accretion</t>
  </si>
  <si>
    <t>Effect of changes in interest rate indices</t>
  </si>
  <si>
    <t>Net reclassification from non-accretable difference, including effects of prepayments</t>
  </si>
  <si>
    <t>Balance, end of period</t>
  </si>
  <si>
    <t>INVESTMENTS (Details - Pledged Investments) - USD ($) $ in Millions</t>
  </si>
  <si>
    <t>Fair value of securities collateral pledged</t>
  </si>
  <si>
    <t>Fair value of amount sold or repledged</t>
  </si>
  <si>
    <t>Total carrying values of cash and securities deposited under requirements of regulatory authorities or other insurance-related arrangements</t>
  </si>
  <si>
    <t>Short-term investments held in escrow</t>
  </si>
  <si>
    <t>FHLBs</t>
  </si>
  <si>
    <t>Fair value of fixed maturities securities available for sale</t>
  </si>
  <si>
    <t>Amount owned by subsidiaries</t>
  </si>
  <si>
    <t>Secured financing</t>
  </si>
  <si>
    <t>Fair value of other bond securities</t>
  </si>
  <si>
    <t>Amounts Borrowed Under Repurchase and Securities Lending Agreements</t>
  </si>
  <si>
    <t>Securities Sold under Agreements to Repurchase, Fair Value of Collateral</t>
  </si>
  <si>
    <t>Securities Lending Agreements, Fair Value of Collateral</t>
  </si>
  <si>
    <t>Secured financing | U.S. government and government sponsored entities</t>
  </si>
  <si>
    <t>Secured financing | Overnight and continuous</t>
  </si>
  <si>
    <t>Secured financing | Up to 30 Days</t>
  </si>
  <si>
    <t>Secured financing | Up to 30 Days | U.S. government and government sponsored entities</t>
  </si>
  <si>
    <t>Secured financing | 31 to 90 Days</t>
  </si>
  <si>
    <t>Secured financing | 91 to 364 Days</t>
  </si>
  <si>
    <t>Secured financing | 365 Days or Greater</t>
  </si>
  <si>
    <t>Secured financing | Bonds available for sale | Non-U.S. government</t>
  </si>
  <si>
    <t>Secured financing | Bonds available for sale | Corporate debt</t>
  </si>
  <si>
    <t>Secured financing | Bonds available for sale | Residential mortgage-backed securities (RMBS)</t>
  </si>
  <si>
    <t>Secured financing | Bonds available for sale | Up to 30 Days | Non-U.S. government</t>
  </si>
  <si>
    <t>Secured financing | Bonds available for sale | Up to 30 Days | Corporate debt</t>
  </si>
  <si>
    <t>Secured financing | Bonds available for sale | Up to 30 Days | Residential mortgage-backed securities (RMBS)</t>
  </si>
  <si>
    <t>Secured financing | Bonds available for sale | 31 to 90 Days | Non-U.S. government</t>
  </si>
  <si>
    <t>Secured financing | Bonds available for sale | 31 to 90 Days | Corporate debt</t>
  </si>
  <si>
    <t>Secured financing | Bonds available for sale | 31 to 90 Days | Residential mortgage-backed securities (RMBS)</t>
  </si>
  <si>
    <t>Secured financing | Bonds available for sale | 91 to 364 Days | Non-U.S. government</t>
  </si>
  <si>
    <t>Secured financing | Bonds available for sale | 91 to 364 Days | Corporate debt</t>
  </si>
  <si>
    <t>Secured financing | Bonds available for sale | 91 to 364 Days | Residential mortgage-backed securities (RMBS)</t>
  </si>
  <si>
    <t>Secured financing | Bonds available for sale | 365 Days or Greater | Corporate debt</t>
  </si>
  <si>
    <t>Secured financing | Other bond securities | Non-U.S. government</t>
  </si>
  <si>
    <t>Secured financing | Other bond securities | Corporate debt</t>
  </si>
  <si>
    <t>Secured financing | Other bond securities | U.S. government and government sponsored entities</t>
  </si>
  <si>
    <t>Secured financing | Other bond securities | Residential mortgage-backed securities (RMBS)</t>
  </si>
  <si>
    <t>Secured financing | Other bond securities | Overnight and continuous | U.S. government and government sponsored entities</t>
  </si>
  <si>
    <t>Secured financing | Other bond securities | Up to 30 Days | Corporate debt</t>
  </si>
  <si>
    <t>Secured financing | Other bond securities | Up to 30 Days | Residential mortgage-backed securities (RMBS)</t>
  </si>
  <si>
    <t>Secured financing | Other bond securities | 31 to 90 Days | Corporate debt</t>
  </si>
  <si>
    <t>Secured financing | Other bond securities | 31 to 90 Days | Residential mortgage-backed securities (RMBS)</t>
  </si>
  <si>
    <t>Secured financing | Other bond securities | 91 to 364 Days | Non-U.S. government</t>
  </si>
  <si>
    <t>Secured financing | Other bond securities | 91 to 364 Days | Corporate debt</t>
  </si>
  <si>
    <t>Secured financing | Other bond securities | 91 to 364 Days | Residential mortgage-backed securities (RMBS)</t>
  </si>
  <si>
    <t>Secured financing | Other bond securities | 365 Days or Greater | Corporate debt</t>
  </si>
  <si>
    <t>GIAs</t>
  </si>
  <si>
    <t>LENDING ACTIVITIES (Details - Composition of Mortgages and other loans receivable) - USD ($) $ in Millions</t>
  </si>
  <si>
    <t>Accounts, Notes, Loans and Financing Receivable [Line Items]</t>
  </si>
  <si>
    <t>Total mortgage and other loans receivable</t>
  </si>
  <si>
    <t>Allowance for losses</t>
  </si>
  <si>
    <t>Mortgage and other loans receivable, net</t>
  </si>
  <si>
    <t>Commercial mortgages</t>
  </si>
  <si>
    <t>Commercial mortgages | California</t>
  </si>
  <si>
    <t>Percentage of mortgage loans in geographic area</t>
  </si>
  <si>
    <t>Commercial mortgages | New York</t>
  </si>
  <si>
    <t>Residential Mortgage</t>
  </si>
  <si>
    <t>Life insurance policy loans</t>
  </si>
  <si>
    <t>Commercial loans, other loans and notes receivable</t>
  </si>
  <si>
    <t>LENDING ACTIVITIES (Details - Credit quality indicators for commercial mortgage loans) $ in Millions</t>
  </si>
  <si>
    <t>Jun. 30, 2016USD ($)loan</t>
  </si>
  <si>
    <t>Dec. 31, 2015USD ($)loan</t>
  </si>
  <si>
    <t>Dec. 31, 2014USD ($)</t>
  </si>
  <si>
    <t>Commercial Mortgage Recorded Investment [Line Items]</t>
  </si>
  <si>
    <t>Allowance for credit losses</t>
  </si>
  <si>
    <t>Apartments</t>
  </si>
  <si>
    <t>In good standing</t>
  </si>
  <si>
    <t>Restructured</t>
  </si>
  <si>
    <t>90 days or less delinquent</t>
  </si>
  <si>
    <t>Greater than 90 days delinquent or in process of foreclosure</t>
  </si>
  <si>
    <t>Allowance for credit losses, Specific</t>
  </si>
  <si>
    <t>Allowance for credit losses, General</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99.00%</t>
  </si>
  <si>
    <t>98.00%</t>
  </si>
  <si>
    <t>Percentage restructured</t>
  </si>
  <si>
    <t>Percentage greater than 90 days delinquent or in foreclosure</t>
  </si>
  <si>
    <t>Percentage Total</t>
  </si>
  <si>
    <t>Percentage of loans with valuation allowance, Genaral</t>
  </si>
  <si>
    <t>Percentage of loans with allowance for losses</t>
  </si>
  <si>
    <t>Commercial mortgages | Greater than 1.2x</t>
  </si>
  <si>
    <t>Commercial mortgages | 1.00X - 1.20X</t>
  </si>
  <si>
    <t>Commercial mortgages | Less than 1.00X</t>
  </si>
  <si>
    <t>Commercial mortgages | Less than 65%</t>
  </si>
  <si>
    <t>Commercial mortgages | Less than 65% | Greater than 1.2x</t>
  </si>
  <si>
    <t>Commercial mortgages | Less than 65% | 1.00X - 1.20X</t>
  </si>
  <si>
    <t>Commercial mortgages | Less than 65% | Less than 1.00X</t>
  </si>
  <si>
    <t>Commercial mortgages | 65% to 75%</t>
  </si>
  <si>
    <t>Commercial mortgages | 65% to 75% | Greater than 1.2x</t>
  </si>
  <si>
    <t>Commercial mortgages | 65% to 75% | 1.00X - 1.20X</t>
  </si>
  <si>
    <t>Commercial mortgages | 65% to 75% | Less than 1.00X</t>
  </si>
  <si>
    <t>Commercial mortgages | 76% to 80%</t>
  </si>
  <si>
    <t>Commercial mortgages | 76% to 80% | Greater than 1.2x</t>
  </si>
  <si>
    <t>Commercial mortgages | 76% to 80% | 1.00X - 1.20X</t>
  </si>
  <si>
    <t>Commercial mortgages | 76% to 80% | Less than 1.00X</t>
  </si>
  <si>
    <t>Commercial mortgages | Greater than 80%</t>
  </si>
  <si>
    <t>Commercial mortgages | Greater than 80% | Greater than 1.2x</t>
  </si>
  <si>
    <t>Commercial mortgages | Greater than 80% | 1.00X - 1.20X</t>
  </si>
  <si>
    <t>Commercial mortgages | Greater than 80% | Less than 1.00X</t>
  </si>
  <si>
    <t>LENDING ACTIVITIES (Details - Rollforward of the changes in the allowance for losses on Mortgage and other loans receivable) - USD ($) $ in Millions</t>
  </si>
  <si>
    <t>Changes in the allowance for losses on Mortgage and other loans receivable</t>
  </si>
  <si>
    <t>Allowance, beginning of year</t>
  </si>
  <si>
    <t>Loans charged off</t>
  </si>
  <si>
    <t>Recoveries of loans previously charged off</t>
  </si>
  <si>
    <t>Net charge-offs</t>
  </si>
  <si>
    <t>Allowance, end of period</t>
  </si>
  <si>
    <t>Loans modified in a troubled debt restructuring</t>
  </si>
  <si>
    <t>Allowance related to individually assessed credit losses</t>
  </si>
  <si>
    <t>Commercial mortgage loans</t>
  </si>
  <si>
    <t>Other Loans</t>
  </si>
  <si>
    <t>VARIABLE INTEREST ENTITIES (Details) - USD ($) $ in Millions</t>
  </si>
  <si>
    <t>Total assets of unconsolidated VIEs as well as maximum exposure to loss</t>
  </si>
  <si>
    <t>Real Estate and Investment Funds</t>
  </si>
  <si>
    <t>Off-balance sheet exposure</t>
  </si>
  <si>
    <t>Consolidated VIE</t>
  </si>
  <si>
    <t>Consolidated VIE | Real Estate and Investment Funds</t>
  </si>
  <si>
    <t>Consolidated VIE | Securitization Vehicles</t>
  </si>
  <si>
    <t>Consolidated VIE | Structured Investment Vehicles</t>
  </si>
  <si>
    <t>Consolidated VIE | Affordable Housing Partnerships</t>
  </si>
  <si>
    <t>Consolidated VIE | Other</t>
  </si>
  <si>
    <t>Unconsolidated VIE</t>
  </si>
  <si>
    <t>Total VIE Assets</t>
  </si>
  <si>
    <t>Maximum Exposure to Loss, On-Balance Sheet</t>
  </si>
  <si>
    <t>Maximum Exposure to Loss, Off-Balance Sheet</t>
  </si>
  <si>
    <t>Total maximum exposure to loss</t>
  </si>
  <si>
    <t>Unconsolidated VIE | Real Estate and Investment Funds</t>
  </si>
  <si>
    <t>Unconsolidated VIE | Affordable Housing Partnerships</t>
  </si>
  <si>
    <t>Unconsolidated VIE | Other</t>
  </si>
  <si>
    <t>DERIVATIVES AND HEDGE ACCOUNTING (Details - Notional amounts and fair values of our derivative instruments) - USD ($) $ in Millions</t>
  </si>
  <si>
    <t>Derivative [Line Items]</t>
  </si>
  <si>
    <t>Gross Derivative Assets, Notional Amount</t>
  </si>
  <si>
    <t>Gross Derivative Assets, Fair Value</t>
  </si>
  <si>
    <t>Gross Derivative Liabilities, Notional Amount</t>
  </si>
  <si>
    <t>Gross Derivative Liabilities, Fair Value</t>
  </si>
  <si>
    <t>Total derivative assets on consolidated balance sheet</t>
  </si>
  <si>
    <t>Total derivative liabilities on consolidated balance sheet</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ommodity contracts</t>
  </si>
  <si>
    <t>Derivatives not designated as hedging instruments | Credit contracts</t>
  </si>
  <si>
    <t>Derivatives not designated as hedging instruments | Other contracts</t>
  </si>
  <si>
    <t>DERIVATIVES AND HEDGE ACCOUNTING (Details - Fair values of derivative assets and liabilities) - USD ($) $ in Millions</t>
  </si>
  <si>
    <t>Derivative Liabilities, Notional Amount</t>
  </si>
  <si>
    <t>Collateral</t>
  </si>
  <si>
    <t>Collateral posted to third parties for derivative transactions</t>
  </si>
  <si>
    <t>Collateral obtained from third parties for derivative transactions</t>
  </si>
  <si>
    <t>Global Capital Markets (GCM) derivatives</t>
  </si>
  <si>
    <t>DERIVATIVES AND HEDGE ACCOUNTING (Details - Hedge Accounting) - USD ($) $ in Millions</t>
  </si>
  <si>
    <t>Derivative Instruments, Gain (Loss) [Line Items]</t>
  </si>
  <si>
    <t>Foreign currency translation gain (loss) adjustment related to net investment hedge relationships</t>
  </si>
  <si>
    <t>Derivatives designated as hedging instruments | Interest rate contracts | Fair value hedging | Net realized capital gains (losses)</t>
  </si>
  <si>
    <t>Gain (loss) recognized in earnings on derivatives</t>
  </si>
  <si>
    <t>Gain (loss) recognized in earnings on hedged items</t>
  </si>
  <si>
    <t>Gain (loss) recognized in earnings for ineffective portion</t>
  </si>
  <si>
    <t>Gain (Loss) from Components Excluded from Assessment of Fair Value Hedge Effectiveness, Net</t>
  </si>
  <si>
    <t>Gains/(Losses) Recognized in Earnings Including Gains/(Losses) Attributable to Other</t>
  </si>
  <si>
    <t>Derivatives designated as hedging instruments | Interest rate contracts | Fair value hedging | Other Income</t>
  </si>
  <si>
    <t>Derivatives designated as hedging instruments | Interest rate contracts | Fair value hedging | Loss on extinguishment of debt</t>
  </si>
  <si>
    <t>Derivatives designated as hedging instruments | Foreign exchange contracts | Fair value hedging | Net realized capital gains (losses)</t>
  </si>
  <si>
    <t>Derivatives designated as hedging instruments | Foreign exchange contracts | Fair value hedging | Interest credited to policyholder account balances</t>
  </si>
  <si>
    <t>Derivatives designated as hedging instruments | Foreign exchange contracts | Fair value hedging | Other Income</t>
  </si>
  <si>
    <t>Derivatives designated as hedging instruments | Foreign exchange contracts | Fair value hedging | Loss on extinguishment of debt</t>
  </si>
  <si>
    <t>Derivatives designated as hedging instruments | Equity contracts | Fair value hedging | Net realized capital gains (losses)</t>
  </si>
  <si>
    <t>Derivatives not designated as hedging instruments</t>
  </si>
  <si>
    <t>Derivatives not designated as hedging instruments | Net realized capital gains (losses)</t>
  </si>
  <si>
    <t>Derivatives not designated as hedging instruments | Net investment income</t>
  </si>
  <si>
    <t>Derivatives not designated as hedging instruments | Other Income</t>
  </si>
  <si>
    <t>Derivatives not designated as hedging instruments | Policy fees</t>
  </si>
  <si>
    <t>Derivatives not designated as hedging instruments | Policyholder benefits and claims incurred</t>
  </si>
  <si>
    <t>Derivatives not designated as hedging instruments | Embedded derivatives</t>
  </si>
  <si>
    <t>DERIVATIVES AND HEDGE ACCOUNTING (Details - Additional Information) - USD ($) $ in Millions</t>
  </si>
  <si>
    <t>Credit Derivatives [Line Items]</t>
  </si>
  <si>
    <t>Collateral posted</t>
  </si>
  <si>
    <t>Fair value of hybrid securities</t>
  </si>
  <si>
    <t>Par value of hybrid securities</t>
  </si>
  <si>
    <t>Credit Risk Related Contingent Features [Member]</t>
  </si>
  <si>
    <t>Aggregate fair value of net liability position</t>
  </si>
  <si>
    <t>Additional collateral postings and termination payments</t>
  </si>
  <si>
    <t>Global Capital Markets (GCM) derivatives | Super Senior CDS | Arbitrage | Multi-sector CDOs</t>
  </si>
  <si>
    <t>Derivative weighted average maturity</t>
  </si>
  <si>
    <t>CONTINGENCIES, COMMITMENTS AND GUARANTEES (Details - Loss Contingencies) $ in Millions</t>
  </si>
  <si>
    <t>Jun. 15, 2015USD ($)</t>
  </si>
  <si>
    <t>Oct. 22, 2014USD ($)</t>
  </si>
  <si>
    <t>Sep. 16, 2013individual</t>
  </si>
  <si>
    <t>Mar. 11, 2013class</t>
  </si>
  <si>
    <t>Nov. 29, 2012USD ($)item</t>
  </si>
  <si>
    <t>Nov. 21, 2011</t>
  </si>
  <si>
    <t>Dec. 17, 2010USD ($)item</t>
  </si>
  <si>
    <t>Feb. 25, 2010individual</t>
  </si>
  <si>
    <t>Jun. 30, 2016USD ($)complaintmultiple</t>
  </si>
  <si>
    <t>Jan. 31, 2009complaint</t>
  </si>
  <si>
    <t>Feb. 09, 2015complaint</t>
  </si>
  <si>
    <t>LITIGATION, INVESTIGATIONS AND REGULATORY MATTERS</t>
  </si>
  <si>
    <t>Number of states participating in the accident and health products examination | item</t>
  </si>
  <si>
    <t>Other Commitments</t>
  </si>
  <si>
    <t>Chartis U.S.</t>
  </si>
  <si>
    <t>Settlement agreement, number of jurisdictions | item</t>
  </si>
  <si>
    <t>Civil penalty paid</t>
  </si>
  <si>
    <t>AIG | Regulatory fines and penalties</t>
  </si>
  <si>
    <t>Litigation Settlement, Amount</t>
  </si>
  <si>
    <t>AIG | Outstanding premium taxes and assessments</t>
  </si>
  <si>
    <t>AIG | Contingent fines</t>
  </si>
  <si>
    <t>Consolidated 2008 Securities Litigation</t>
  </si>
  <si>
    <t>Number of separate proceedings filed | complaint</t>
  </si>
  <si>
    <t>Payment for legal settlement</t>
  </si>
  <si>
    <t>Starr International Litigation</t>
  </si>
  <si>
    <t>Number of separate proceedings filed | class</t>
  </si>
  <si>
    <t>Damages claimed</t>
  </si>
  <si>
    <t>Percentage of ownership in AIG received by Department of the Treasury</t>
  </si>
  <si>
    <t>Number of shareholders who have submitted timely and valid requests to opt into the class | individual</t>
  </si>
  <si>
    <t>False Claims Act complaint</t>
  </si>
  <si>
    <t>Number of individuals (Relators) seeking to assert claims | individual</t>
  </si>
  <si>
    <t>Damages sought, multiple of damages sustained | multiple</t>
  </si>
  <si>
    <t>Caremark</t>
  </si>
  <si>
    <t>Individual Securities Litigations [Member]</t>
  </si>
  <si>
    <t>Number of funds that are plaintiffs in similar actions | complaint</t>
  </si>
  <si>
    <t>Number of actions brought against AIG | complaint</t>
  </si>
  <si>
    <t>Number of cases that have been settled | complaint</t>
  </si>
  <si>
    <t>CONTINGENCIES, COMMITMENTS AND GUARANTEES (Details - Guarantor Obligations) $ in Millions</t>
  </si>
  <si>
    <t>Other Operations</t>
  </si>
  <si>
    <t>Guarantor Obligations [Line Items]</t>
  </si>
  <si>
    <t>Amount outstanding under standby letters of credit at end of period</t>
  </si>
  <si>
    <t>EQUITY (Details - Shares Outstanding) - USD ($)</t>
  </si>
  <si>
    <t>Jun. 27, 2016</t>
  </si>
  <si>
    <t>Mar. 28, 2016</t>
  </si>
  <si>
    <t>Aug. 02, 2016</t>
  </si>
  <si>
    <t>Feb. 11, 2016</t>
  </si>
  <si>
    <t>The following table presents a roll forward of outstanding shares:</t>
  </si>
  <si>
    <t>Shares, beginning of year</t>
  </si>
  <si>
    <t>Issuances (in shares)</t>
  </si>
  <si>
    <t>Shares repurchased</t>
  </si>
  <si>
    <t>Shares, end of period</t>
  </si>
  <si>
    <t>Dividend paid (in dollars per share)</t>
  </si>
  <si>
    <t>Shares repurchased (in shares)</t>
  </si>
  <si>
    <t>Subsequent event</t>
  </si>
  <si>
    <t>Aggregate repurchase authorization purchase amount</t>
  </si>
  <si>
    <t>Common stock authorized to be repurchased</t>
  </si>
  <si>
    <t>Common Stock Issued</t>
  </si>
  <si>
    <t>Common Stock Issued | AIG</t>
  </si>
  <si>
    <t>Aggregate purchase price of repurchased shares</t>
  </si>
  <si>
    <t>Warrants</t>
  </si>
  <si>
    <t>Amount paid to purchase warrants</t>
  </si>
  <si>
    <t>Warrants repurchased</t>
  </si>
  <si>
    <t>EQUITY (Details - Rollforward of Accumulated other comprehensive income) - USD ($) $ in Millions</t>
  </si>
  <si>
    <t>A rollforward of Accumulated Other Comprehensive Income (Loss)</t>
  </si>
  <si>
    <t>Balance, beginning of period, net of tax</t>
  </si>
  <si>
    <t>Change in unrealized appreciation (depreciation) of investments</t>
  </si>
  <si>
    <t>Change in deferred acquisition costs adjustment and other</t>
  </si>
  <si>
    <t>Change in future policy benefits</t>
  </si>
  <si>
    <t>Changes in foreign currency translation adjustments</t>
  </si>
  <si>
    <t>Net actuarial gain (loss)</t>
  </si>
  <si>
    <t>Prior service (cost) credit</t>
  </si>
  <si>
    <t>Deferred tax asset (liability)</t>
  </si>
  <si>
    <t>Noncontrolling interests</t>
  </si>
  <si>
    <t>Balance, end of period, net of tax</t>
  </si>
  <si>
    <t>Unrealized Appreciation (Depreciation) of Fixed Maturity Investments on Which Other-Than-Temporary Credit Impairments Were Recognized</t>
  </si>
  <si>
    <t>Unrealized Appreciation (Depreciation) of All Other Investments</t>
  </si>
  <si>
    <t>Foreign Currency Translation Adjustments</t>
  </si>
  <si>
    <t>Retirement Plan Liabilities Adjustment</t>
  </si>
  <si>
    <t>EQUITY (Details - Other comprehensive income reclassification adjustments) - USD ($) $ in Millions</t>
  </si>
  <si>
    <t>Other Comprehensive Income (Loss) Reclassification Adjustments</t>
  </si>
  <si>
    <t>Unrealized change arising during period</t>
  </si>
  <si>
    <t>Less: Reclassification adjustments included in net income</t>
  </si>
  <si>
    <t>Total other comprehensive income (loss), before income tax expense (benefit)</t>
  </si>
  <si>
    <t>Less: Income tax expense (benefit)</t>
  </si>
  <si>
    <t>Accumulated Translation Adjustment [Member]</t>
  </si>
  <si>
    <t>EQUITY (Details - Reclassification of significant items out of Accumulated other comprehensive income) - USD ($) $ in Millions</t>
  </si>
  <si>
    <t>Reclassification Adjustment out of Accumulated Other Comprehensive Income [Line Items]</t>
  </si>
  <si>
    <t>Amortization of deferred acquisition costs</t>
  </si>
  <si>
    <t>Reclassification From Accumulated Other Comprehensive Income Current Period Before Tax</t>
  </si>
  <si>
    <t>Income from continuing operations before income tax expense (benefit)</t>
  </si>
  <si>
    <t>Amount Reclassified from Accumulated Other Comprehensive Income</t>
  </si>
  <si>
    <t>Unrealized appreciation (depreciation) of fixed maturity investments on which other-than-temporary credit impairments were recognized</t>
  </si>
  <si>
    <t>Unrealized appreciation (depreciation) of fixed maturity investments on which other-than-temporary credit impairments were recognized | Amount Reclassified from Accumulated Other Comprehensive Income</t>
  </si>
  <si>
    <t>Unrealized appreciation (depreciation) of all other investments</t>
  </si>
  <si>
    <t>Unrealized appreciation (depreciation) of all other investments | Amount Reclassified from Accumulated Other Comprehensive Income</t>
  </si>
  <si>
    <t>Change in retirement plan liabilities adjustment | Amount Reclassified from Accumulated Other Comprehensive Income</t>
  </si>
  <si>
    <t>Prior-Service Costs | Amount Reclassified from Accumulated Other Comprehensive Income</t>
  </si>
  <si>
    <t>Actuarial Gains (Losses) | Amount Reclassified from Accumulated Other Comprehensive Income</t>
  </si>
  <si>
    <t>EARNINGS PER SHARE (EPS) (Details) - USD ($) $ / shares in Units, $ in Millions</t>
  </si>
  <si>
    <t>Numerator for EPS:</t>
  </si>
  <si>
    <t>Income (Loss) from Continuing Operations</t>
  </si>
  <si>
    <t>Net income (loss) attributable to AIG common shareholders from continuing operations</t>
  </si>
  <si>
    <t>Denominator for EPS:</t>
  </si>
  <si>
    <t>Weighted average shares outstanding - basic</t>
  </si>
  <si>
    <t>Dilutive shares</t>
  </si>
  <si>
    <t>Weighted average shares outstanding - diluted</t>
  </si>
  <si>
    <t>Net Income attributable to AIG</t>
  </si>
  <si>
    <t>Number of shares, warrants, and options excluded from diluted shares outstanding because the effect would have been anti-dilutive</t>
  </si>
  <si>
    <t>EMPLOYEE BENEFITS (Details - Pension and Postretirement Plans) - USD ($) $ in Millions</t>
  </si>
  <si>
    <t>Pensions</t>
  </si>
  <si>
    <t>Components of net periodic benefit cost:</t>
  </si>
  <si>
    <t>Service cost</t>
  </si>
  <si>
    <t>Interest cost</t>
  </si>
  <si>
    <t>Expected return on assets</t>
  </si>
  <si>
    <t>Amortization of prior service (credit) cost</t>
  </si>
  <si>
    <t>Amortization of net (gain) loss</t>
  </si>
  <si>
    <t>Curtailment (gain) loss</t>
  </si>
  <si>
    <t>Net periodic benefit cost</t>
  </si>
  <si>
    <t>U.S. Pension Plans</t>
  </si>
  <si>
    <t>Non U.S. Pension Plans</t>
  </si>
  <si>
    <t>Postretirement Plans</t>
  </si>
  <si>
    <t>U.S. Postretirement Plans</t>
  </si>
  <si>
    <t>Non U.S. Postretirement Plans</t>
  </si>
  <si>
    <t>INCOME TAXES (Details - Income (loss) from continuing operations and income tax expense (benefit)) - USD ($) $ in Millions</t>
  </si>
  <si>
    <t>Reconciliation between actual income tax (benefit) expense and statutory U.S. federal amount computed by applying the federal income tax rate, pre-tax income (loss)</t>
  </si>
  <si>
    <t>Reconciliation between actual income tax (benefit) expense and statutory U.S. federal amount computed by applying the federal income tax rate, tax expense/benefit</t>
  </si>
  <si>
    <t>Reconciliation between actual income tax (benefit) expense and statutory U.S. federal amount computed by applying the federal income tax rate, percentage of pre-tax income (loss)</t>
  </si>
  <si>
    <t>U.S. federal income tax at statutory rate (as a percent)</t>
  </si>
  <si>
    <t>35.00%</t>
  </si>
  <si>
    <t>Adjustments:</t>
  </si>
  <si>
    <t>Amounts attributable to continuing operations (as a percent)</t>
  </si>
  <si>
    <t>32.30%</t>
  </si>
  <si>
    <t>30.40%</t>
  </si>
  <si>
    <t>32.80%</t>
  </si>
  <si>
    <t>Accounting for Uncertainty in Income Taxes</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Unrecognized tax benefits, period of reasonably possible change in balance</t>
  </si>
  <si>
    <t>Although it is reasonably possible that a change in the balance of unrecognized tax benefits may occur within the next 12 months, based on the information currently available, we do not expect any change to be material to our consolidated financial condition.</t>
  </si>
  <si>
    <t>Deferred tax asset valuation allowance allocated to other comprehensive income</t>
  </si>
  <si>
    <t>Deferred tax asset valuation allowance recognized</t>
  </si>
  <si>
    <t>INFORMATION PROVIDED IN CONNECTION WITH OUTSTANDING DEBT (Details - Condensed Consolidating Balance Sheets) - USD ($) $ in Millions</t>
  </si>
  <si>
    <t>Other assets, including deferred income taxes</t>
  </si>
  <si>
    <t>Insurance liabilities</t>
  </si>
  <si>
    <t>Other liabilities, including intercompany balances</t>
  </si>
  <si>
    <t>AIG (As Guarantor)</t>
  </si>
  <si>
    <t>Loans to subsidiaries</t>
  </si>
  <si>
    <t>Investment in consolidated subsidiaries</t>
  </si>
  <si>
    <t>Loans from subsidiaries</t>
  </si>
  <si>
    <t>AIGLH</t>
  </si>
  <si>
    <t>Other Subsidiaries</t>
  </si>
  <si>
    <t>Reclassifications and Eliminations</t>
  </si>
  <si>
    <t>INFORMATION PROVIDED IN CONNECTION WITH OUTSTANDING DEBT (Details - Condensed Consolidating Statements of Income (Loss)) - USD ($) $ in Millions</t>
  </si>
  <si>
    <t>Equity in earnings of consolidated subsidiaries</t>
  </si>
  <si>
    <t>Expenses:</t>
  </si>
  <si>
    <t>Other expenses</t>
  </si>
  <si>
    <t>Income (loss) from discontinued operations, net of income taxes</t>
  </si>
  <si>
    <t>Net income (loss) attributable to AIG</t>
  </si>
  <si>
    <t>INFORMATION PROVIDED IN CONNECTION WITH OUTSTANDING DEBT (Details - Condensed Consolidating Statements of Comprehensive Income (Loss)) - USD ($) $ in Millions</t>
  </si>
  <si>
    <t>Condensed Financial Statements, Captions [Line Items]</t>
  </si>
  <si>
    <t>Comprehensive income (loss) attributable to AIG</t>
  </si>
  <si>
    <t>INFORMATION PROVIDED IN CONNECTION WITH OUTSTANDING DEBT (Details - Condensed Consolidating Statements of Cash Flows) - USD ($) $ in Millions</t>
  </si>
  <si>
    <t>Cash flows from investing activities:</t>
  </si>
  <si>
    <t>Sales of investments</t>
  </si>
  <si>
    <t>Purchase of investments</t>
  </si>
  <si>
    <t>Loans to subsidiaries - net</t>
  </si>
  <si>
    <t>Contributions from (to) subsidiaries - net</t>
  </si>
  <si>
    <t>Cash flows from financing activities:</t>
  </si>
  <si>
    <t>Intercompany loans - net</t>
  </si>
  <si>
    <t>Cash dividends paid</t>
  </si>
  <si>
    <t>Reclassification to assets held for sale</t>
  </si>
  <si>
    <t>Interest:</t>
  </si>
  <si>
    <t>Third party</t>
  </si>
  <si>
    <t>Intercompany</t>
  </si>
  <si>
    <t>Taxes:</t>
  </si>
  <si>
    <t>Income tax authorities</t>
  </si>
  <si>
    <t>Non-cash financing and investing activities:</t>
  </si>
  <si>
    <t>Return of capital</t>
  </si>
  <si>
    <t>Return of capital and dividend received in the form of other bonds securities</t>
  </si>
  <si>
    <t>Other capital contributions - net</t>
  </si>
  <si>
    <t>Consideration received from sale of shares</t>
  </si>
  <si>
    <t>Proceeds from drawdown on the Department of the Treasury Commitment</t>
  </si>
  <si>
    <t>SUBSEQUENT EVENTS (Details) - USD ($)</t>
  </si>
  <si>
    <t>Subsequent Event [Line Items]</t>
  </si>
  <si>
    <t>Authorized amount of common Stock share repurchase</t>
  </si>
  <si>
    <t>Aggregate remaining authorization amount of common Stock share repurchase</t>
  </si>
  <si>
    <t>Date Dividends Declared</t>
  </si>
  <si>
    <t>Aug. 2,
		2016</t>
  </si>
  <si>
    <t>Date Dividends To Be Paid</t>
  </si>
  <si>
    <t>Sep. 29,
		2016</t>
  </si>
  <si>
    <t>Date of Shareholders of Record</t>
  </si>
  <si>
    <t>Sep. 15,
		2016</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_(&quot;$ &quot;#,##0.000_);_(&quot;$ &quot;(#,##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527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1070659944</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4</v>
      </c>
      <c t="s" r="B1" s="2">
        <v>1</v>
      </c>
    </row>
    <row r="2" spans="1:2">
      <c t="s" r="B2" s="2">
        <v>2</v>
      </c>
    </row>
    <row r="3" spans="1:2">
      <c t="s" r="A3" s="3">
        <v>224</v>
      </c>
    </row>
    <row r="4" spans="1:2">
      <c t="s" r="A4" s="4">
        <v>224</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v>
      </c>
    </row>
    <row r="3" spans="1:2">
      <c t="s" r="A3" s="3">
        <v>226</v>
      </c>
    </row>
    <row r="4" spans="1:2">
      <c t="s" r="A4" s="4">
        <v>226</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62089</v>
      </c>
      <c t="n" r="C3" s="7">
        <v>248245</v>
      </c>
    </row>
    <row r="4" spans="1:3">
      <c t="s" r="A4" s="4">
        <v>26</v>
      </c>
      <c t="n" r="B4" s="6">
        <v>15335</v>
      </c>
      <c t="n" r="C4" s="6">
        <v>16782</v>
      </c>
    </row>
    <row r="5" spans="1:3">
      <c t="s" r="A5" s="3">
        <v>27</v>
      </c>
    </row>
    <row r="6" spans="1:3">
      <c t="s" r="A6" s="4">
        <v>28</v>
      </c>
      <c t="n" r="B6" s="6">
        <v>1642</v>
      </c>
      <c t="n" r="C6" s="6">
        <v>2915</v>
      </c>
    </row>
    <row r="7" spans="1:3">
      <c t="s" r="A7" s="4">
        <v>29</v>
      </c>
      <c t="n" r="B7" s="6">
        <v>661</v>
      </c>
      <c t="n" r="C7" s="6">
        <v>921</v>
      </c>
    </row>
    <row r="8" spans="1:3">
      <c t="s" r="A8" s="4">
        <v>30</v>
      </c>
      <c t="n" r="B8" s="6">
        <v>31261</v>
      </c>
      <c t="n" r="C8" s="6">
        <v>29565</v>
      </c>
    </row>
    <row r="9" spans="1:3">
      <c t="s" r="A9" s="4">
        <v>31</v>
      </c>
      <c t="n" r="B9" s="6">
        <v>27345</v>
      </c>
      <c t="n" r="C9" s="6">
        <v>29794</v>
      </c>
    </row>
    <row r="10" spans="1:3">
      <c t="s" r="A10" s="4">
        <v>32</v>
      </c>
      <c t="n" r="B10" s="6">
        <v>12334</v>
      </c>
      <c t="n" r="C10" s="6">
        <v>10132</v>
      </c>
    </row>
    <row r="11" spans="1:3">
      <c t="s" r="A11" s="4">
        <v>33</v>
      </c>
      <c t="n" r="B11" s="6">
        <v>350667</v>
      </c>
      <c t="n" r="C11" s="6">
        <v>338354</v>
      </c>
    </row>
    <row r="12" spans="1:3">
      <c t="s" r="A12" s="4">
        <v>34</v>
      </c>
      <c t="n" r="B12" s="6">
        <v>1784</v>
      </c>
      <c t="n" r="C12" s="6">
        <v>1629</v>
      </c>
    </row>
    <row r="13" spans="1:3">
      <c t="s" r="A13" s="4">
        <v>35</v>
      </c>
      <c t="n" r="B13" s="6">
        <v>2590</v>
      </c>
      <c t="n" r="C13" s="6">
        <v>2623</v>
      </c>
    </row>
    <row r="14" spans="1:3">
      <c t="s" r="A14" s="4">
        <v>36</v>
      </c>
      <c t="n" r="B14" s="6">
        <v>12078</v>
      </c>
      <c t="n" r="C14" s="6">
        <v>11451</v>
      </c>
    </row>
    <row r="15" spans="1:3">
      <c t="s" r="A15" s="4">
        <v>37</v>
      </c>
      <c t="n" r="B15" s="6">
        <v>21441</v>
      </c>
      <c t="n" r="C15" s="6">
        <v>20413</v>
      </c>
    </row>
    <row r="16" spans="1:3">
      <c t="s" r="A16" s="4">
        <v>38</v>
      </c>
      <c t="n" r="B16" s="6">
        <v>18542</v>
      </c>
      <c t="n" r="C16" s="6">
        <v>20394</v>
      </c>
    </row>
    <row r="17" spans="1:3">
      <c t="s" r="A17" s="4">
        <v>39</v>
      </c>
      <c t="n" r="B17" s="6">
        <v>10487</v>
      </c>
      <c t="n" r="C17" s="6">
        <v>11115</v>
      </c>
    </row>
    <row r="18" spans="1:3">
      <c t="s" r="A18" s="4">
        <v>40</v>
      </c>
      <c t="n" r="B18" s="6">
        <v>12188</v>
      </c>
      <c t="n" r="C18" s="6">
        <v>11289</v>
      </c>
    </row>
    <row r="19" spans="1:3">
      <c t="s" r="A19" s="4">
        <v>41</v>
      </c>
      <c t="n" r="B19" s="6">
        <v>80572</v>
      </c>
      <c t="n" r="C19" s="6">
        <v>79574</v>
      </c>
    </row>
    <row r="20" spans="1:3">
      <c t="s" r="A20" s="4">
        <v>42</v>
      </c>
      <c t="n" r="B20" s="6">
        <v>510349</v>
      </c>
      <c t="n" r="C20" s="6">
        <v>496842</v>
      </c>
    </row>
    <row r="21" spans="1:3">
      <c t="s" r="A21" s="3">
        <v>43</v>
      </c>
    </row>
    <row r="22" spans="1:3">
      <c t="s" r="A22" s="4">
        <v>44</v>
      </c>
      <c t="n" r="B22" s="6">
        <v>74143</v>
      </c>
      <c t="n" r="C22" s="6">
        <v>74942</v>
      </c>
    </row>
    <row r="23" spans="1:3">
      <c t="s" r="A23" s="4">
        <v>45</v>
      </c>
      <c t="n" r="B23" s="6">
        <v>22165</v>
      </c>
      <c t="n" r="C23" s="6">
        <v>21318</v>
      </c>
    </row>
    <row r="24" spans="1:3">
      <c t="s" r="A24" s="4">
        <v>46</v>
      </c>
      <c t="n" r="B24" s="6">
        <v>45982</v>
      </c>
      <c t="n" r="C24" s="6">
        <v>43585</v>
      </c>
    </row>
    <row r="25" spans="1:3">
      <c t="s" r="A25" s="4">
        <v>47</v>
      </c>
      <c t="n" r="B25" s="6">
        <v>131936</v>
      </c>
      <c t="n" r="C25" s="6">
        <v>127588</v>
      </c>
    </row>
    <row r="26" spans="1:3">
      <c t="s" r="A26" s="4">
        <v>48</v>
      </c>
      <c t="n" r="B26" s="6">
        <v>4292</v>
      </c>
      <c t="n" r="C26" s="6">
        <v>4212</v>
      </c>
    </row>
    <row r="27" spans="1:3">
      <c t="s" r="A27" s="4">
        <v>49</v>
      </c>
      <c t="n" r="B27" s="6">
        <v>27393</v>
      </c>
      <c t="n" r="C27" s="6">
        <v>26164</v>
      </c>
    </row>
    <row r="28" spans="1:3">
      <c t="s" r="A28" s="4">
        <v>50</v>
      </c>
      <c t="n" r="B28" s="6">
        <v>33329</v>
      </c>
      <c t="n" r="C28" s="6">
        <v>29249</v>
      </c>
    </row>
    <row r="29" spans="1:3">
      <c t="s" r="A29" s="4">
        <v>51</v>
      </c>
      <c t="n" r="B29" s="6">
        <v>80572</v>
      </c>
      <c t="n" r="C29" s="6">
        <v>79574</v>
      </c>
    </row>
    <row r="30" spans="1:3">
      <c t="s" r="A30" s="4">
        <v>52</v>
      </c>
      <c t="n" r="B30" s="6">
        <v>419812</v>
      </c>
      <c t="n" r="C30" s="6">
        <v>406632</v>
      </c>
    </row>
    <row r="31" spans="1:3">
      <c t="s" r="A31" s="4">
        <v>53</v>
      </c>
      <c t="s" r="B31" s="4">
        <v>54</v>
      </c>
      <c t="s" r="C31" s="4">
        <v>54</v>
      </c>
    </row>
    <row r="32" spans="1:3">
      <c t="s" r="A32" s="3">
        <v>55</v>
      </c>
    </row>
    <row r="33" spans="1:3">
      <c t="s" r="A33" s="4">
        <v>56</v>
      </c>
      <c t="n" r="B33" s="6">
        <v>4766</v>
      </c>
      <c t="n" r="C33" s="6">
        <v>4766</v>
      </c>
    </row>
    <row r="34" spans="1:3">
      <c t="s" r="A34" s="4">
        <v>57</v>
      </c>
      <c t="n" r="B34" s="6">
        <v>-36262</v>
      </c>
      <c t="n" r="C34" s="6">
        <v>-30098</v>
      </c>
    </row>
    <row r="35" spans="1:3">
      <c t="s" r="A35" s="4">
        <v>58</v>
      </c>
      <c t="n" r="B35" s="6">
        <v>81232</v>
      </c>
      <c t="n" r="C35" s="6">
        <v>81510</v>
      </c>
    </row>
    <row r="36" spans="1:3">
      <c t="s" r="A36" s="4">
        <v>59</v>
      </c>
      <c t="n" r="B36" s="6">
        <v>31951</v>
      </c>
      <c t="n" r="C36" s="6">
        <v>30943</v>
      </c>
    </row>
    <row r="37" spans="1:3">
      <c t="s" r="A37" s="4">
        <v>60</v>
      </c>
      <c t="n" r="B37" s="6">
        <v>8259</v>
      </c>
      <c t="n" r="C37" s="6">
        <v>2537</v>
      </c>
    </row>
    <row r="38" spans="1:3">
      <c t="s" r="A38" s="4">
        <v>61</v>
      </c>
      <c t="n" r="B38" s="6">
        <v>89946</v>
      </c>
      <c t="n" r="C38" s="6">
        <v>89658</v>
      </c>
    </row>
    <row r="39" spans="1:3">
      <c t="s" r="A39" s="4">
        <v>62</v>
      </c>
      <c t="n" r="B39" s="6">
        <v>591</v>
      </c>
      <c t="n" r="C39" s="6">
        <v>552</v>
      </c>
    </row>
    <row r="40" spans="1:3">
      <c t="s" r="A40" s="4">
        <v>63</v>
      </c>
      <c t="n" r="B40" s="6">
        <v>90537</v>
      </c>
      <c t="n" r="C40" s="6">
        <v>90210</v>
      </c>
    </row>
    <row r="41" spans="1:3">
      <c t="s" r="A41" s="4">
        <v>64</v>
      </c>
      <c t="n" r="B41" s="7">
        <v>510349</v>
      </c>
      <c t="n" r="C41" s="7">
        <v>496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4</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0</v>
      </c>
      <c t="s" r="B1" s="2">
        <v>1</v>
      </c>
    </row>
    <row r="2" spans="1:2">
      <c t="s" r="B2" s="2">
        <v>2</v>
      </c>
    </row>
    <row r="3" spans="1:2">
      <c t="s" r="A3" s="3">
        <v>240</v>
      </c>
    </row>
    <row r="4" spans="1:2">
      <c t="s" r="A4" s="4">
        <v>240</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12</v>
      </c>
    </row>
    <row r="4" spans="1:2">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45</v>
      </c>
      <c t="s" r="B1" s="2">
        <v>1</v>
      </c>
    </row>
    <row r="2" spans="1:2">
      <c t="s" r="B2" s="2">
        <v>2</v>
      </c>
    </row>
    <row r="3" spans="1:2">
      <c t="s" r="A3" s="3">
        <v>214</v>
      </c>
    </row>
    <row r="4" spans="1:2">
      <c t="s" r="A4" s="4">
        <v>246</v>
      </c>
      <c t="s" r="B4" s="4">
        <v>247</v>
      </c>
    </row>
    <row r="5" spans="1:2">
      <c t="s" r="A5" s="3">
        <v>248</v>
      </c>
    </row>
    <row r="6" spans="1:2">
      <c t="s" r="A6" s="4">
        <v>249</v>
      </c>
      <c t="s" r="B6"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1</v>
      </c>
      <c t="s" r="B1" s="2">
        <v>1</v>
      </c>
    </row>
    <row r="2" spans="1:2">
      <c t="s" r="B2" s="2">
        <v>2</v>
      </c>
    </row>
    <row r="3" spans="1:2">
      <c t="s" r="A3" s="3">
        <v>216</v>
      </c>
    </row>
    <row r="4" spans="1:2">
      <c t="s" r="A4" s="4">
        <v>252</v>
      </c>
      <c t="s" r="B4"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18</v>
      </c>
    </row>
    <row r="4" spans="1:2">
      <c t="s" r="A4" s="4">
        <v>255</v>
      </c>
      <c t="s" r="B4" s="4">
        <v>256</v>
      </c>
    </row>
    <row r="5" spans="1:2">
      <c t="s" r="A5" s="4">
        <v>257</v>
      </c>
      <c t="s" r="B5" s="4">
        <v>258</v>
      </c>
    </row>
    <row r="6" spans="1:2">
      <c t="s" r="A6" s="4">
        <v>259</v>
      </c>
      <c t="s" r="B6" s="4">
        <v>258</v>
      </c>
    </row>
    <row r="7" spans="1:2">
      <c t="s" r="A7" s="4">
        <v>260</v>
      </c>
      <c t="s" r="B7" s="4">
        <v>261</v>
      </c>
    </row>
    <row r="8" spans="1:2">
      <c t="s" r="A8" s="4">
        <v>262</v>
      </c>
      <c t="s" r="B8" s="4">
        <v>263</v>
      </c>
    </row>
    <row r="9" spans="1:2">
      <c t="s" r="A9" s="4">
        <v>264</v>
      </c>
      <c t="s" r="B9" s="4">
        <v>265</v>
      </c>
    </row>
    <row r="10" spans="1:2">
      <c t="s" r="A10" s="4">
        <v>266</v>
      </c>
      <c t="s" r="B10" s="4">
        <v>267</v>
      </c>
    </row>
    <row r="11" spans="1:2">
      <c t="s" r="A11" s="4">
        <v>268</v>
      </c>
      <c t="s" r="B11" s="4">
        <v>269</v>
      </c>
    </row>
    <row r="12" spans="1:2">
      <c t="s" r="A12" s="4">
        <v>270</v>
      </c>
      <c t="s" r="B12" s="4">
        <v>271</v>
      </c>
    </row>
    <row r="13" spans="1:2">
      <c t="s" r="A13" s="4">
        <v>272</v>
      </c>
      <c t="s" r="B13" s="4">
        <v>273</v>
      </c>
    </row>
    <row r="14" spans="1:2">
      <c t="s" r="A14" s="4">
        <v>274</v>
      </c>
      <c t="s" r="B1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20</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287</v>
      </c>
      <c t="s" r="B9" s="4">
        <v>288</v>
      </c>
    </row>
    <row r="10" spans="1:2">
      <c t="s" r="A10" s="4">
        <v>289</v>
      </c>
      <c t="s" r="B10" s="4">
        <v>290</v>
      </c>
    </row>
    <row r="11" spans="1:2">
      <c t="s" r="A11" s="4">
        <v>291</v>
      </c>
      <c t="s" r="B11" s="4">
        <v>292</v>
      </c>
    </row>
    <row r="12" spans="1:2">
      <c t="s" r="A12" s="4">
        <v>293</v>
      </c>
      <c t="s" r="B12" s="4">
        <v>294</v>
      </c>
    </row>
    <row r="13" spans="1:2">
      <c t="s" r="A13" s="4">
        <v>295</v>
      </c>
      <c t="s" r="B13" s="4">
        <v>296</v>
      </c>
    </row>
    <row r="14" spans="1:2">
      <c t="s" r="A14" s="4">
        <v>297</v>
      </c>
      <c t="s" r="B14" s="4">
        <v>298</v>
      </c>
    </row>
    <row r="15" spans="1:2">
      <c t="s" r="A15" s="4">
        <v>299</v>
      </c>
      <c t="s" r="B15" s="4">
        <v>300</v>
      </c>
    </row>
    <row r="16" spans="1:2">
      <c t="s" r="A16" s="4">
        <v>301</v>
      </c>
      <c t="s" r="B16" s="4">
        <v>302</v>
      </c>
    </row>
    <row r="17" spans="1:2">
      <c t="s" r="A17" s="4">
        <v>303</v>
      </c>
      <c t="s" r="B17" s="4">
        <v>304</v>
      </c>
    </row>
    <row r="18" spans="1:2">
      <c t="s" r="A18" s="4">
        <v>305</v>
      </c>
      <c t="s" r="B18" s="4">
        <v>306</v>
      </c>
    </row>
    <row r="19" spans="1:2">
      <c t="s" r="A19" s="4">
        <v>307</v>
      </c>
      <c t="s" r="B19"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3</v>
      </c>
    </row>
    <row r="2" spans="1:3">
      <c t="s" r="A2" s="3">
        <v>66</v>
      </c>
    </row>
    <row r="3" spans="1:3">
      <c t="s" r="A3" s="4">
        <v>67</v>
      </c>
      <c t="n" r="B3" s="7">
        <v>244450</v>
      </c>
      <c t="n" r="C3" s="7">
        <v>240968</v>
      </c>
    </row>
    <row r="4" spans="1:3">
      <c t="s" r="A4" s="4">
        <v>68</v>
      </c>
      <c t="n" r="B4" s="6">
        <v>1246</v>
      </c>
      <c t="n" r="C4" s="6">
        <v>1379</v>
      </c>
    </row>
    <row r="5" spans="1:3">
      <c t="s" r="A5" s="4">
        <v>69</v>
      </c>
      <c t="n" r="B5" s="6">
        <v>11</v>
      </c>
      <c t="n" r="C5" s="6">
        <v>11</v>
      </c>
    </row>
    <row r="6" spans="1:3">
      <c t="s" r="A6" s="4">
        <v>70</v>
      </c>
      <c t="n" r="B6" s="6">
        <v>7177</v>
      </c>
      <c t="n" r="C6" s="6">
        <v>8912</v>
      </c>
    </row>
    <row r="7" spans="1:3">
      <c t="s" r="A7" s="4">
        <v>71</v>
      </c>
      <c t="n" r="B7" s="6">
        <v>3949</v>
      </c>
      <c t="n" r="C7" s="6">
        <v>2591</v>
      </c>
    </row>
    <row r="8" spans="1:3">
      <c t="s" r="A8" s="4">
        <v>72</v>
      </c>
      <c t="n" r="B8" s="6">
        <v>191</v>
      </c>
      <c t="n" r="C8" s="6">
        <v>170</v>
      </c>
    </row>
    <row r="9" spans="1:3">
      <c t="s" r="A9" s="3">
        <v>43</v>
      </c>
    </row>
    <row r="10" spans="1:3">
      <c t="s" r="A10" s="4">
        <v>73</v>
      </c>
      <c t="n" r="B10" s="6">
        <v>4016</v>
      </c>
      <c t="n" r="C10" s="6">
        <v>2325</v>
      </c>
    </row>
    <row r="11" spans="1:3">
      <c t="s" r="A11" s="4">
        <v>74</v>
      </c>
      <c t="n" r="B11" s="6">
        <v>241</v>
      </c>
      <c t="n" r="C11" s="6">
        <v>62</v>
      </c>
    </row>
    <row r="12" spans="1:3">
      <c t="s" r="A12" s="4">
        <v>75</v>
      </c>
      <c t="n" r="B12" s="6">
        <v>3747</v>
      </c>
      <c t="n" r="C12" s="6">
        <v>3670</v>
      </c>
    </row>
    <row r="13" spans="1:3">
      <c t="s" r="A13" s="4">
        <v>76</v>
      </c>
      <c t="n" r="B13" s="7">
        <v>5</v>
      </c>
      <c t="n" r="C13" s="7">
        <v>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22</v>
      </c>
    </row>
    <row r="4" spans="1:2">
      <c t="s" r="A4" s="4">
        <v>310</v>
      </c>
      <c t="s" r="B4" s="4">
        <v>311</v>
      </c>
    </row>
    <row r="5" spans="1:2">
      <c t="s" r="A5" s="4">
        <v>312</v>
      </c>
      <c t="s" r="B5" s="4">
        <v>313</v>
      </c>
    </row>
    <row r="6" spans="1:2">
      <c t="s" r="A6" s="4">
        <v>314</v>
      </c>
      <c t="s" r="B6" s="4">
        <v>315</v>
      </c>
    </row>
    <row r="7" spans="1:2">
      <c t="s" r="A7" s="4">
        <v>316</v>
      </c>
      <c t="s" r="B7"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4">
        <v>319</v>
      </c>
    </row>
    <row r="4" spans="1:2">
      <c t="s" r="A4" s="3">
        <v>320</v>
      </c>
    </row>
    <row r="5" spans="1:2">
      <c t="s" r="A5" s="4">
        <v>321</v>
      </c>
      <c t="s" r="B5" s="4">
        <v>322</v>
      </c>
    </row>
    <row r="6" spans="1:2">
      <c t="s" r="A6" s="4">
        <v>323</v>
      </c>
    </row>
    <row r="7" spans="1:2">
      <c t="s" r="A7" s="3">
        <v>320</v>
      </c>
    </row>
    <row r="8" spans="1:2">
      <c t="s" r="A8" s="4">
        <v>324</v>
      </c>
      <c t="s" r="B8"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26</v>
      </c>
    </row>
    <row r="4" spans="1:2">
      <c t="s" r="A4" s="4">
        <v>327</v>
      </c>
      <c t="s" r="B4" s="4">
        <v>328</v>
      </c>
    </row>
    <row r="5" spans="1:2">
      <c t="s" r="A5" s="4">
        <v>329</v>
      </c>
      <c t="s" r="B5" s="4">
        <v>330</v>
      </c>
    </row>
    <row r="6" spans="1:2">
      <c t="s" r="A6" s="4">
        <v>331</v>
      </c>
      <c t="s" r="B6" s="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30</v>
      </c>
    </row>
    <row r="4" spans="1:2">
      <c t="s" r="A4" s="4">
        <v>334</v>
      </c>
      <c t="s" r="B4" s="4">
        <v>335</v>
      </c>
    </row>
    <row r="5" spans="1:2">
      <c t="s" r="A5" s="4">
        <v>336</v>
      </c>
      <c t="s" r="B5" s="4">
        <v>337</v>
      </c>
    </row>
    <row r="6" spans="1:2">
      <c t="s" r="A6" s="4">
        <v>338</v>
      </c>
      <c t="s" r="B6" s="4">
        <v>339</v>
      </c>
    </row>
    <row r="7" spans="1:2">
      <c t="s" r="A7" s="4">
        <v>340</v>
      </c>
      <c t="s" r="B7"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42</v>
      </c>
      <c t="s" r="B1" s="2">
        <v>1</v>
      </c>
    </row>
    <row r="2" spans="1:2">
      <c t="s" r="B2" s="2">
        <v>2</v>
      </c>
    </row>
    <row r="3" spans="1:2">
      <c t="s" r="A3" s="3">
        <v>232</v>
      </c>
    </row>
    <row r="4" spans="1:2">
      <c t="s" r="A4" s="4">
        <v>343</v>
      </c>
      <c t="s" r="B4"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45</v>
      </c>
      <c t="s" r="B1" s="2">
        <v>1</v>
      </c>
    </row>
    <row r="2" spans="1:2">
      <c t="s" r="B2" s="2">
        <v>2</v>
      </c>
    </row>
    <row r="3" spans="1:2">
      <c t="s" r="A3" s="3">
        <v>346</v>
      </c>
    </row>
    <row r="4" spans="1:2">
      <c t="s" r="A4" s="4">
        <v>347</v>
      </c>
      <c t="s" r="B4" s="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t="s" r="A1" s="1">
        <v>349</v>
      </c>
      <c t="s" r="B1" s="2">
        <v>1</v>
      </c>
    </row>
    <row r="2" spans="1:2">
      <c t="s" r="B2" s="2">
        <v>2</v>
      </c>
    </row>
    <row r="3" spans="1:2">
      <c t="s" r="A3" s="3">
        <v>238</v>
      </c>
    </row>
    <row r="4" spans="1:2">
      <c t="s" r="A4" s="4">
        <v>350</v>
      </c>
      <c t="s" r="B4" s="4">
        <v>351</v>
      </c>
    </row>
    <row r="5" spans="1:2">
      <c t="s" r="A5" s="4">
        <v>352</v>
      </c>
      <c t="s" r="B5" s="4">
        <v>353</v>
      </c>
    </row>
    <row r="6" spans="1:2">
      <c t="s" r="A6" s="4">
        <v>354</v>
      </c>
      <c t="s" r="B6" s="4">
        <v>355</v>
      </c>
    </row>
    <row r="7" spans="1:2">
      <c t="s" r="A7" s="4">
        <v>356</v>
      </c>
      <c t="s" r="B7" s="4">
        <v>357</v>
      </c>
    </row>
    <row r="8" spans="1:2">
      <c t="s" r="A8" s="4">
        <v>358</v>
      </c>
      <c t="s" r="B8" s="4">
        <v>359</v>
      </c>
    </row>
    <row r="9" spans="1:2">
      <c t="s" r="A9" s="4">
        <v>360</v>
      </c>
      <c t="s" r="B9" s="4">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27"/>
    <col customWidth="1" max="5" min="5" width="28"/>
    <col customWidth="1" max="6" min="6" width="24"/>
    <col customWidth="1" max="7" min="7" width="23"/>
  </cols>
  <sheetData>
    <row r="1" spans="1:7">
      <c t="s" r="A1" s="1">
        <v>362</v>
      </c>
      <c t="s" r="B1" s="2">
        <v>363</v>
      </c>
      <c t="s" r="C1" s="2">
        <v>364</v>
      </c>
      <c t="s" r="D1" s="2">
        <v>365</v>
      </c>
      <c t="s" r="E1" s="2">
        <v>366</v>
      </c>
      <c t="s" r="F1" s="2">
        <v>367</v>
      </c>
      <c t="s" r="G1" s="2">
        <v>368</v>
      </c>
    </row>
    <row r="2" spans="1:7">
      <c t="s" r="A2" s="3">
        <v>369</v>
      </c>
    </row>
    <row r="3" spans="1:7">
      <c t="s" r="A3" s="4">
        <v>370</v>
      </c>
      <c t="n" r="E3" s="8">
        <v>2.5</v>
      </c>
      <c t="n" r="F3" s="8">
        <v>2.5</v>
      </c>
    </row>
    <row r="4" spans="1:7">
      <c t="s" r="A4" s="4">
        <v>371</v>
      </c>
      <c t="n" r="D4" s="6">
        <v>2045</v>
      </c>
    </row>
    <row r="5" spans="1:7">
      <c t="s" r="A5" s="4">
        <v>372</v>
      </c>
      <c t="s" r="D5" s="4">
        <v>373</v>
      </c>
    </row>
    <row r="6" spans="1:7">
      <c t="s" r="A6" s="4">
        <v>374</v>
      </c>
    </row>
    <row r="7" spans="1:7">
      <c t="s" r="A7" s="3">
        <v>369</v>
      </c>
    </row>
    <row r="8" spans="1:7">
      <c t="s" r="A8" s="4">
        <v>371</v>
      </c>
      <c t="n" r="D8" s="6">
        <v>2025</v>
      </c>
    </row>
    <row r="9" spans="1:7">
      <c t="s" r="A9" s="4">
        <v>375</v>
      </c>
    </row>
    <row r="10" spans="1:7">
      <c t="s" r="A10" s="3">
        <v>369</v>
      </c>
    </row>
    <row r="11" spans="1:7">
      <c t="s" r="A11" s="4">
        <v>376</v>
      </c>
      <c t="s" r="B11" s="4">
        <v>377</v>
      </c>
    </row>
    <row r="12" spans="1:7">
      <c t="s" r="A12" s="4">
        <v>378</v>
      </c>
      <c t="n" r="B12" s="7">
        <v>7600</v>
      </c>
    </row>
    <row r="13" spans="1:7">
      <c t="s" r="A13" s="4">
        <v>379</v>
      </c>
      <c t="n" r="B13" s="12">
        <v>97.59999999999999</v>
      </c>
    </row>
    <row r="14" spans="1:7">
      <c t="s" r="A14" s="4">
        <v>380</v>
      </c>
    </row>
    <row r="15" spans="1:7">
      <c t="s" r="A15" s="3">
        <v>369</v>
      </c>
    </row>
    <row r="16" spans="1:7">
      <c t="s" r="A16" s="4">
        <v>381</v>
      </c>
      <c t="n" r="E16" s="6">
        <v>100</v>
      </c>
    </row>
    <row r="17" spans="1:7">
      <c t="s" r="A17" s="4">
        <v>209</v>
      </c>
    </row>
    <row r="18" spans="1:7">
      <c t="s" r="A18" s="3">
        <v>369</v>
      </c>
    </row>
    <row r="19" spans="1:7">
      <c t="s" r="A19" s="4">
        <v>382</v>
      </c>
      <c t="n" r="G19" s="9">
        <v>47.01</v>
      </c>
    </row>
    <row r="20" spans="1:7">
      <c t="s" r="A20" s="4">
        <v>383</v>
      </c>
      <c t="n" r="D20" s="12">
        <v>86.90000000000001</v>
      </c>
    </row>
    <row r="21" spans="1:7">
      <c t="s" r="A21" s="4">
        <v>384</v>
      </c>
      <c t="n" r="C21" s="7">
        <v>500</v>
      </c>
      <c t="n" r="D21" s="7">
        <v>3700</v>
      </c>
    </row>
    <row r="22" spans="1:7">
      <c t="s" r="A22" s="4">
        <v>385</v>
      </c>
      <c t="n" r="C22" s="12">
        <v>10.7</v>
      </c>
    </row>
    <row r="23" spans="1:7">
      <c t="s" r="A23" s="4">
        <v>386</v>
      </c>
    </row>
    <row r="24" spans="1:7">
      <c t="s" r="A24" s="3">
        <v>369</v>
      </c>
    </row>
    <row r="25" spans="1:7">
      <c t="s" r="A25" s="4">
        <v>383</v>
      </c>
      <c t="n" r="D25" s="12">
        <v>15.7</v>
      </c>
    </row>
    <row r="26" spans="1:7">
      <c t="s" r="A26" s="4">
        <v>384</v>
      </c>
      <c t="n" r="D26" s="7">
        <v>250</v>
      </c>
    </row>
    <row r="27" spans="1:7">
      <c t="s" r="A27" s="4">
        <v>387</v>
      </c>
      <c t="n" r="D27" s="7">
        <v>500</v>
      </c>
    </row>
    <row r="28" spans="1:7">
      <c t="s" r="A28" s="4">
        <v>388</v>
      </c>
    </row>
    <row r="29" spans="1:7">
      <c t="s" r="A29" s="3">
        <v>369</v>
      </c>
    </row>
    <row r="30" spans="1:7">
      <c t="s" r="A30" s="4">
        <v>383</v>
      </c>
      <c t="n" r="D30" s="12">
        <v>71.2</v>
      </c>
    </row>
    <row r="31" spans="1:7">
      <c t="s" r="A31" s="4">
        <v>384</v>
      </c>
      <c t="n" r="D31" s="7">
        <v>3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389</v>
      </c>
      <c t="s" r="B1" s="2">
        <v>83</v>
      </c>
      <c t="s" r="D1" s="2">
        <v>1</v>
      </c>
    </row>
    <row r="2" spans="1:5">
      <c t="s" r="B2" s="2">
        <v>390</v>
      </c>
      <c t="s" r="C2" s="2">
        <v>391</v>
      </c>
      <c t="s" r="D2" s="2">
        <v>392</v>
      </c>
      <c t="s" r="E2" s="2">
        <v>391</v>
      </c>
    </row>
    <row r="3" spans="1:5">
      <c t="s" r="A3" s="3">
        <v>393</v>
      </c>
    </row>
    <row r="4" spans="1:5">
      <c t="s" r="A4" s="4">
        <v>394</v>
      </c>
      <c t="n" r="D4" s="6">
        <v>2</v>
      </c>
    </row>
    <row r="5" spans="1:5">
      <c t="s" r="A5" s="4">
        <v>395</v>
      </c>
      <c t="n" r="B5" s="7">
        <v>14724</v>
      </c>
      <c t="n" r="C5" s="7">
        <v>15699</v>
      </c>
      <c t="n" r="D5" s="7">
        <v>26503</v>
      </c>
      <c t="n" r="E5" s="7">
        <v>31674</v>
      </c>
    </row>
    <row r="6" spans="1:5">
      <c t="s" r="A6" s="4">
        <v>396</v>
      </c>
      <c t="n" r="B6" s="6">
        <v>2858</v>
      </c>
      <c t="n" r="C6" s="6">
        <v>2552</v>
      </c>
      <c t="n" r="D6" s="6">
        <v>2644</v>
      </c>
      <c t="n" r="E6" s="6">
        <v>6328</v>
      </c>
    </row>
    <row r="7" spans="1:5">
      <c t="s" r="A7" s="4">
        <v>397</v>
      </c>
    </row>
    <row r="8" spans="1:5">
      <c t="s" r="A8" s="3">
        <v>393</v>
      </c>
    </row>
    <row r="9" spans="1:5">
      <c t="s" r="A9" s="4">
        <v>395</v>
      </c>
      <c t="n" r="B9" s="6">
        <v>5540</v>
      </c>
      <c t="n" r="C9" s="6">
        <v>6233</v>
      </c>
      <c t="n" r="D9" s="6">
        <v>10818</v>
      </c>
      <c t="n" r="E9" s="6">
        <v>12189</v>
      </c>
    </row>
    <row r="10" spans="1:5">
      <c t="s" r="A10" s="4">
        <v>396</v>
      </c>
      <c t="n" r="B10" s="6">
        <v>791</v>
      </c>
      <c t="n" r="C10" s="6">
        <v>1192</v>
      </c>
      <c t="n" r="D10" s="6">
        <v>1511</v>
      </c>
      <c t="n" r="E10" s="6">
        <v>2362</v>
      </c>
    </row>
    <row r="11" spans="1:5">
      <c t="s" r="A11" s="4">
        <v>398</v>
      </c>
    </row>
    <row r="12" spans="1:5">
      <c t="s" r="A12" s="3">
        <v>393</v>
      </c>
    </row>
    <row r="13" spans="1:5">
      <c t="s" r="A13" s="4">
        <v>395</v>
      </c>
      <c t="n" r="B13" s="6">
        <v>275</v>
      </c>
      <c t="n" r="C13" s="6">
        <v>261</v>
      </c>
      <c t="n" r="D13" s="6">
        <v>536</v>
      </c>
      <c t="n" r="E13" s="6">
        <v>525</v>
      </c>
    </row>
    <row r="14" spans="1:5">
      <c t="s" r="A14" s="4">
        <v>396</v>
      </c>
      <c t="n" r="B14" s="6">
        <v>187</v>
      </c>
      <c t="n" r="C14" s="6">
        <v>157</v>
      </c>
      <c t="n" r="D14" s="6">
        <v>350</v>
      </c>
      <c t="n" r="E14" s="6">
        <v>302</v>
      </c>
    </row>
    <row r="15" spans="1:5">
      <c t="s" r="A15" s="4">
        <v>399</v>
      </c>
    </row>
    <row r="16" spans="1:5">
      <c t="s" r="A16" s="3">
        <v>393</v>
      </c>
    </row>
    <row r="17" spans="1:5">
      <c t="s" r="A17" s="4">
        <v>395</v>
      </c>
      <c t="n" r="B17" s="6">
        <v>695</v>
      </c>
      <c t="n" r="C17" s="6">
        <v>1172</v>
      </c>
      <c t="n" r="D17" s="6">
        <v>1314</v>
      </c>
      <c t="n" r="E17" s="6">
        <v>1796</v>
      </c>
    </row>
    <row r="18" spans="1:5">
      <c t="s" r="A18" s="4">
        <v>396</v>
      </c>
      <c t="n" r="B18" s="6">
        <v>110</v>
      </c>
      <c t="n" r="C18" s="6">
        <v>151</v>
      </c>
      <c t="n" r="D18" s="6">
        <v>116</v>
      </c>
      <c t="n" r="E18" s="6">
        <v>298</v>
      </c>
    </row>
    <row r="19" spans="1:5">
      <c t="s" r="A19" s="4">
        <v>400</v>
      </c>
    </row>
    <row r="20" spans="1:5">
      <c t="s" r="A20" s="3">
        <v>393</v>
      </c>
    </row>
    <row r="21" spans="1:5">
      <c t="s" r="A21" s="4">
        <v>395</v>
      </c>
      <c t="n" r="B21" s="6">
        <v>2209</v>
      </c>
      <c t="n" r="C21" s="6">
        <v>2465</v>
      </c>
      <c t="n" r="D21" s="6">
        <v>4323</v>
      </c>
      <c t="n" r="E21" s="6">
        <v>4853</v>
      </c>
    </row>
    <row r="22" spans="1:5">
      <c t="s" r="A22" s="4">
        <v>396</v>
      </c>
      <c t="n" r="B22" s="6">
        <v>741</v>
      </c>
      <c t="n" r="C22" s="6">
        <v>804</v>
      </c>
      <c t="n" r="D22" s="6">
        <v>1202</v>
      </c>
      <c t="n" r="E22" s="6">
        <v>1604</v>
      </c>
    </row>
    <row r="23" spans="1:5">
      <c t="s" r="A23" s="4">
        <v>401</v>
      </c>
    </row>
    <row r="24" spans="1:5">
      <c t="s" r="A24" s="3">
        <v>393</v>
      </c>
    </row>
    <row r="25" spans="1:5">
      <c t="s" r="A25" s="4">
        <v>395</v>
      </c>
      <c t="n" r="B25" s="6">
        <v>1690</v>
      </c>
      <c t="n" r="C25" s="6">
        <v>1632</v>
      </c>
      <c t="n" r="D25" s="6">
        <v>3287</v>
      </c>
      <c t="n" r="E25" s="6">
        <v>3245</v>
      </c>
    </row>
    <row r="26" spans="1:5">
      <c t="s" r="A26" s="4">
        <v>396</v>
      </c>
      <c t="n" r="B26" s="6">
        <v>184</v>
      </c>
      <c t="n" r="C26" s="6">
        <v>149</v>
      </c>
      <c t="n" r="D26" s="6">
        <v>289</v>
      </c>
      <c t="n" r="E26" s="6">
        <v>320</v>
      </c>
    </row>
    <row r="27" spans="1:5">
      <c t="s" r="A27" s="4">
        <v>402</v>
      </c>
    </row>
    <row r="28" spans="1:5">
      <c t="s" r="A28" s="3">
        <v>393</v>
      </c>
    </row>
    <row r="29" spans="1:5">
      <c t="s" r="A29" s="4">
        <v>395</v>
      </c>
      <c t="n" r="B29" s="6">
        <v>2915</v>
      </c>
      <c t="n" r="C29" s="6">
        <v>2869</v>
      </c>
      <c t="n" r="D29" s="6">
        <v>5736</v>
      </c>
      <c t="n" r="E29" s="6">
        <v>5731</v>
      </c>
    </row>
    <row r="30" spans="1:5">
      <c t="s" r="A30" s="4">
        <v>396</v>
      </c>
      <c t="n" r="B30" s="6">
        <v>179</v>
      </c>
      <c t="n" r="C30" s="6">
        <v>70</v>
      </c>
      <c t="n" r="D30" s="6">
        <v>401</v>
      </c>
      <c t="n" r="E30" s="6">
        <v>44</v>
      </c>
    </row>
    <row r="31" spans="1:5">
      <c t="s" r="A31" s="4">
        <v>403</v>
      </c>
    </row>
    <row r="32" spans="1:5">
      <c t="s" r="A32" s="3">
        <v>393</v>
      </c>
    </row>
    <row r="33" spans="1:5">
      <c t="s" r="A33" s="4">
        <v>395</v>
      </c>
      <c t="n" r="B33" s="6">
        <v>6510</v>
      </c>
      <c t="n" r="C33" s="6">
        <v>7666</v>
      </c>
      <c t="n" r="D33" s="6">
        <v>12668</v>
      </c>
      <c t="n" r="E33" s="6">
        <v>14510</v>
      </c>
    </row>
    <row r="34" spans="1:5">
      <c t="s" r="A34" s="4">
        <v>396</v>
      </c>
      <c t="n" r="B34" s="6">
        <v>1088</v>
      </c>
      <c t="n" r="C34" s="6">
        <v>1500</v>
      </c>
      <c t="n" r="D34" s="6">
        <v>1977</v>
      </c>
      <c t="n" r="E34" s="6">
        <v>2962</v>
      </c>
    </row>
    <row r="35" spans="1:5">
      <c t="s" r="A35" s="4">
        <v>404</v>
      </c>
    </row>
    <row r="36" spans="1:5">
      <c t="s" r="A36" s="3">
        <v>393</v>
      </c>
    </row>
    <row r="37" spans="1:5">
      <c t="s" r="A37" s="4">
        <v>395</v>
      </c>
      <c t="n" r="B37" s="6">
        <v>6814</v>
      </c>
      <c t="n" r="C37" s="6">
        <v>6966</v>
      </c>
      <c t="n" r="D37" s="6">
        <v>13346</v>
      </c>
      <c t="n" r="E37" s="6">
        <v>13829</v>
      </c>
    </row>
    <row r="38" spans="1:5">
      <c t="s" r="A38" s="4">
        <v>396</v>
      </c>
      <c t="n" r="B38" s="6">
        <v>1104</v>
      </c>
      <c t="n" r="C38" s="6">
        <v>1023</v>
      </c>
      <c t="n" r="D38" s="6">
        <v>1892</v>
      </c>
      <c t="n" r="E38" s="6">
        <v>1968</v>
      </c>
    </row>
    <row r="39" spans="1:5">
      <c t="s" r="A39" s="4">
        <v>405</v>
      </c>
    </row>
    <row r="40" spans="1:5">
      <c t="s" r="A40" s="3">
        <v>393</v>
      </c>
    </row>
    <row r="41" spans="1:5">
      <c t="s" r="A41" s="4">
        <v>395</v>
      </c>
      <c t="n" r="B41" s="6">
        <v>450</v>
      </c>
      <c t="n" r="C41" s="6">
        <v>1119</v>
      </c>
      <c t="n" r="D41" s="6">
        <v>656</v>
      </c>
      <c t="n" r="E41" s="6">
        <v>2161</v>
      </c>
    </row>
    <row r="42" spans="1:5">
      <c t="s" r="A42" s="4">
        <v>396</v>
      </c>
      <c t="n" r="B42" s="6">
        <v>-544</v>
      </c>
      <c t="n" r="C42" s="6">
        <v>372</v>
      </c>
      <c t="n" r="D42" s="6">
        <v>-1277</v>
      </c>
      <c t="n" r="E42" s="6">
        <v>534</v>
      </c>
    </row>
    <row r="43" spans="1:5">
      <c t="s" r="A43" s="4">
        <v>406</v>
      </c>
    </row>
    <row r="44" spans="1:5">
      <c t="s" r="A44" s="3">
        <v>393</v>
      </c>
    </row>
    <row r="45" spans="1:5">
      <c t="s" r="A45" s="4">
        <v>395</v>
      </c>
      <c t="n" r="B45" s="6">
        <v>-205</v>
      </c>
      <c t="n" r="C45" s="6">
        <v>-116</v>
      </c>
      <c t="n" r="D45" s="6">
        <v>-364</v>
      </c>
      <c t="n" r="E45" s="6">
        <v>-275</v>
      </c>
    </row>
    <row r="46" spans="1:5">
      <c t="s" r="A46" s="4">
        <v>396</v>
      </c>
      <c t="n" r="B46" s="6">
        <v>-28</v>
      </c>
      <c t="n" r="C46" s="6">
        <v>-27</v>
      </c>
      <c t="n" r="D46" s="6">
        <v>-18</v>
      </c>
      <c t="n" r="E46" s="6">
        <v>-69</v>
      </c>
    </row>
    <row r="47" spans="1:5">
      <c t="s" r="A47" s="4">
        <v>407</v>
      </c>
    </row>
    <row r="48" spans="1:5">
      <c t="s" r="A48" s="3">
        <v>393</v>
      </c>
    </row>
    <row r="49" spans="1:5">
      <c t="s" r="A49" s="4">
        <v>395</v>
      </c>
      <c t="n" r="B49" s="6">
        <v>13569</v>
      </c>
      <c t="n" r="C49" s="6">
        <v>15635</v>
      </c>
      <c t="n" r="D49" s="6">
        <v>26306</v>
      </c>
      <c t="n" r="E49" s="6">
        <v>30225</v>
      </c>
    </row>
    <row r="50" spans="1:5">
      <c t="s" r="A50" s="4">
        <v>396</v>
      </c>
      <c t="n" r="B50" s="7">
        <v>1620</v>
      </c>
      <c t="n" r="C50" s="7">
        <v>2868</v>
      </c>
      <c t="n" r="D50" s="7">
        <v>2574</v>
      </c>
      <c t="n" r="E50" s="7">
        <v>53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8</v>
      </c>
      <c t="s" r="B1" s="2">
        <v>83</v>
      </c>
      <c t="s" r="D1" s="2">
        <v>1</v>
      </c>
    </row>
    <row r="2" spans="1:5">
      <c t="s" r="B2" s="2">
        <v>2</v>
      </c>
      <c t="s" r="C2" s="2">
        <v>84</v>
      </c>
      <c t="s" r="D2" s="2">
        <v>2</v>
      </c>
      <c t="s" r="E2" s="2">
        <v>84</v>
      </c>
    </row>
    <row r="3" spans="1:5">
      <c t="s" r="A3" s="3">
        <v>409</v>
      </c>
    </row>
    <row r="4" spans="1:5">
      <c t="s" r="A4" s="4">
        <v>103</v>
      </c>
      <c t="n" r="B4" s="7">
        <v>-7</v>
      </c>
      <c t="n" r="C4" s="7">
        <v>-342</v>
      </c>
      <c t="n" r="D4" s="7">
        <v>-90</v>
      </c>
      <c t="n" r="E4" s="7">
        <v>-410</v>
      </c>
    </row>
    <row r="5" spans="1:5">
      <c t="s" r="A5" s="4">
        <v>396</v>
      </c>
      <c t="n" r="B5" s="6">
        <v>2858</v>
      </c>
      <c t="n" r="C5" s="6">
        <v>2552</v>
      </c>
      <c t="n" r="D5" s="6">
        <v>2644</v>
      </c>
      <c t="n" r="E5" s="6">
        <v>6328</v>
      </c>
    </row>
    <row r="6" spans="1:5">
      <c t="s" r="A6" s="4">
        <v>410</v>
      </c>
    </row>
    <row r="7" spans="1:5">
      <c t="s" r="A7" s="3">
        <v>409</v>
      </c>
    </row>
    <row r="8" spans="1:5">
      <c t="s" r="A8" s="4">
        <v>411</v>
      </c>
      <c t="n" r="B8" s="6">
        <v>120</v>
      </c>
      <c t="n" r="C8" s="6">
        <v>-87</v>
      </c>
      <c t="n" r="D8" s="6">
        <v>253</v>
      </c>
      <c t="n" r="E8" s="6">
        <v>-43</v>
      </c>
    </row>
    <row r="9" spans="1:5">
      <c t="s" r="A9" s="4">
        <v>412</v>
      </c>
      <c t="n" r="B9" s="6">
        <v>0</v>
      </c>
      <c t="n" r="C9" s="6">
        <v>0</v>
      </c>
      <c t="n" r="D9" s="6">
        <v>0</v>
      </c>
      <c t="n" r="E9" s="6">
        <v>0</v>
      </c>
    </row>
    <row r="10" spans="1:5">
      <c t="s" r="A10" s="4">
        <v>103</v>
      </c>
      <c t="n" r="B10" s="6">
        <v>0</v>
      </c>
      <c t="n" r="C10" s="6">
        <v>0</v>
      </c>
      <c t="n" r="D10" s="6">
        <v>0</v>
      </c>
      <c t="n" r="E10" s="6">
        <v>0</v>
      </c>
    </row>
    <row r="11" spans="1:5">
      <c t="s" r="A11" s="4">
        <v>413</v>
      </c>
      <c t="n" r="B11" s="6">
        <v>1042</v>
      </c>
      <c t="n" r="C11" s="6">
        <v>126</v>
      </c>
      <c t="n" r="D11" s="6">
        <v>-64</v>
      </c>
      <c t="n" r="E11" s="6">
        <v>1467</v>
      </c>
    </row>
    <row r="12" spans="1:5">
      <c t="s" r="A12" s="4">
        <v>414</v>
      </c>
      <c t="n" r="B12" s="6">
        <v>0</v>
      </c>
      <c t="n" r="C12" s="6">
        <v>-33</v>
      </c>
      <c t="n" r="D12" s="6">
        <v>0</v>
      </c>
      <c t="n" r="E12" s="6">
        <v>-48</v>
      </c>
    </row>
    <row r="13" spans="1:5">
      <c t="s" r="A13" s="4">
        <v>415</v>
      </c>
      <c t="n" r="B13" s="6">
        <v>7</v>
      </c>
      <c t="n" r="C13" s="6">
        <v>76</v>
      </c>
      <c t="n" r="D13" s="6">
        <v>41</v>
      </c>
      <c t="n" r="E13" s="6">
        <v>91</v>
      </c>
    </row>
    <row r="14" spans="1:5">
      <c t="s" r="A14" s="4">
        <v>416</v>
      </c>
      <c t="n" r="B14" s="6">
        <v>0</v>
      </c>
      <c t="n" r="D14" s="6">
        <v>0</v>
      </c>
    </row>
    <row r="15" spans="1:5">
      <c t="s" r="A15" s="4">
        <v>417</v>
      </c>
      <c t="n" r="B15" s="6">
        <v>0</v>
      </c>
      <c t="n" r="D15" s="6">
        <v>0</v>
      </c>
    </row>
    <row r="16" spans="1:5">
      <c t="s" r="A16" s="4">
        <v>154</v>
      </c>
      <c t="n" r="B16" s="6">
        <v>-14</v>
      </c>
      <c t="n" r="C16" s="6">
        <v>-18</v>
      </c>
      <c t="n" r="D16" s="6">
        <v>-33</v>
      </c>
      <c t="n" r="E16" s="6">
        <v>-18</v>
      </c>
    </row>
    <row r="17" spans="1:5">
      <c t="s" r="A17" s="4">
        <v>396</v>
      </c>
      <c t="n" r="B17" s="6">
        <v>14724</v>
      </c>
      <c t="n" r="C17" s="6">
        <v>15699</v>
      </c>
      <c t="n" r="D17" s="6">
        <v>26503</v>
      </c>
      <c t="n" r="E17" s="6">
        <v>31674</v>
      </c>
    </row>
    <row r="18" spans="1:5">
      <c t="s" r="A18" s="4">
        <v>418</v>
      </c>
    </row>
    <row r="19" spans="1:5">
      <c t="s" r="A19" s="3">
        <v>409</v>
      </c>
    </row>
    <row r="20" spans="1:5">
      <c t="s" r="A20" s="4">
        <v>411</v>
      </c>
      <c t="n" r="B20" s="6">
        <v>120</v>
      </c>
      <c t="n" r="C20" s="6">
        <v>-87</v>
      </c>
      <c t="n" r="D20" s="6">
        <v>253</v>
      </c>
      <c t="n" r="E20" s="6">
        <v>-43</v>
      </c>
    </row>
    <row r="21" spans="1:5">
      <c t="s" r="A21" s="4">
        <v>412</v>
      </c>
      <c t="n" r="B21" s="6">
        <v>-64</v>
      </c>
      <c t="n" r="C21" s="6">
        <v>-28</v>
      </c>
      <c t="n" r="D21" s="6">
        <v>-24</v>
      </c>
      <c t="n" r="E21" s="6">
        <v>-82</v>
      </c>
    </row>
    <row r="22" spans="1:5">
      <c t="s" r="A22" s="4">
        <v>419</v>
      </c>
      <c t="n" r="B22" s="6">
        <v>5</v>
      </c>
      <c t="n" r="D22" s="6">
        <v>12</v>
      </c>
    </row>
    <row r="23" spans="1:5">
      <c t="s" r="A23" s="4">
        <v>103</v>
      </c>
      <c t="n" r="B23" s="6">
        <v>-7</v>
      </c>
      <c t="n" r="C23" s="6">
        <v>-342</v>
      </c>
      <c t="n" r="D23" s="6">
        <v>-90</v>
      </c>
      <c t="n" r="E23" s="6">
        <v>-410</v>
      </c>
    </row>
    <row r="24" spans="1:5">
      <c t="s" r="A24" s="4">
        <v>413</v>
      </c>
      <c t="n" r="B24" s="6">
        <v>1042</v>
      </c>
      <c t="n" r="C24" s="6">
        <v>126</v>
      </c>
      <c t="n" r="D24" s="6">
        <v>-64</v>
      </c>
      <c t="n" r="E24" s="6">
        <v>1467</v>
      </c>
    </row>
    <row r="25" spans="1:5">
      <c t="s" r="A25" s="4">
        <v>414</v>
      </c>
      <c t="n" r="B25" s="6">
        <v>225</v>
      </c>
      <c t="n" r="C25" s="6">
        <v>-34</v>
      </c>
      <c t="n" r="D25" s="6">
        <v>223</v>
      </c>
      <c t="n" r="E25" s="6">
        <v>-55</v>
      </c>
    </row>
    <row r="26" spans="1:5">
      <c t="s" r="A26" s="4">
        <v>415</v>
      </c>
      <c t="n" r="B26" s="6">
        <v>7</v>
      </c>
      <c t="n" r="C26" s="6">
        <v>49</v>
      </c>
      <c t="n" r="D26" s="6">
        <v>38</v>
      </c>
      <c t="n" r="E26" s="6">
        <v>56</v>
      </c>
    </row>
    <row r="27" spans="1:5">
      <c t="s" r="A27" s="4">
        <v>416</v>
      </c>
      <c t="n" r="B27" s="6">
        <v>0</v>
      </c>
      <c t="n" r="D27" s="6">
        <v>0</v>
      </c>
    </row>
    <row r="28" spans="1:5">
      <c t="s" r="A28" s="4">
        <v>417</v>
      </c>
      <c t="n" r="B28" s="6">
        <v>-90</v>
      </c>
      <c t="n" r="D28" s="6">
        <v>-278</v>
      </c>
    </row>
    <row r="29" spans="1:5">
      <c t="s" r="A29" s="4">
        <v>154</v>
      </c>
      <c t="n" r="B29" s="6">
        <v>0</v>
      </c>
      <c t="n" r="D29" s="6">
        <v>0</v>
      </c>
    </row>
    <row r="30" spans="1:5">
      <c t="s" r="A30" s="4">
        <v>396</v>
      </c>
      <c t="n" r="B30" s="7">
        <v>2858</v>
      </c>
      <c t="n" r="C30" s="7">
        <v>2552</v>
      </c>
      <c t="n" r="D30" s="7">
        <v>2644</v>
      </c>
      <c t="n" r="E30" s="7">
        <v>63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77</v>
      </c>
      <c t="s" r="B1" s="2">
        <v>2</v>
      </c>
      <c t="s" r="C1" s="2">
        <v>23</v>
      </c>
    </row>
    <row r="2" spans="1:3">
      <c t="s" r="A2" s="3">
        <v>55</v>
      </c>
    </row>
    <row r="3" spans="1:3">
      <c t="s" r="A3" s="4">
        <v>78</v>
      </c>
      <c t="n" r="B3" s="8">
        <v>2.5</v>
      </c>
      <c t="n" r="C3" s="8">
        <v>2.5</v>
      </c>
    </row>
    <row r="4" spans="1:3">
      <c t="s" r="A4" s="4">
        <v>79</v>
      </c>
      <c t="n" r="B4" s="6">
        <v>5000000000</v>
      </c>
      <c t="n" r="C4" s="6">
        <v>5000000000</v>
      </c>
    </row>
    <row r="5" spans="1:3">
      <c t="s" r="A5" s="4">
        <v>80</v>
      </c>
      <c t="n" r="B5" s="6">
        <v>1906671492</v>
      </c>
      <c t="n" r="C5" s="6">
        <v>1906671492</v>
      </c>
    </row>
    <row r="6" spans="1:3">
      <c t="s" r="A6" s="4">
        <v>81</v>
      </c>
      <c t="n" r="B6" s="6">
        <v>823982130</v>
      </c>
      <c t="n" r="C6" s="6">
        <v>7127548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0</v>
      </c>
      <c t="s" r="B1" s="2">
        <v>83</v>
      </c>
      <c t="s" r="D1" s="2">
        <v>1</v>
      </c>
    </row>
    <row r="2" spans="1:6">
      <c t="s" r="B2" s="2">
        <v>2</v>
      </c>
      <c t="s" r="C2" s="2">
        <v>84</v>
      </c>
      <c t="s" r="D2" s="2">
        <v>2</v>
      </c>
      <c t="s" r="E2" s="2">
        <v>84</v>
      </c>
      <c t="s" r="F2" s="2">
        <v>23</v>
      </c>
    </row>
    <row r="3" spans="1:6">
      <c t="s" r="A3" s="3">
        <v>421</v>
      </c>
    </row>
    <row r="4" spans="1:6">
      <c t="s" r="A4" s="4">
        <v>422</v>
      </c>
      <c t="n" r="B4" s="7">
        <v>262089</v>
      </c>
      <c t="n" r="D4" s="7">
        <v>262089</v>
      </c>
      <c t="n" r="F4" s="7">
        <v>248245</v>
      </c>
    </row>
    <row r="5" spans="1:6">
      <c t="s" r="A5" s="4">
        <v>423</v>
      </c>
      <c t="n" r="B5" s="6">
        <v>15335</v>
      </c>
      <c t="n" r="D5" s="6">
        <v>15335</v>
      </c>
      <c t="n" r="F5" s="6">
        <v>16782</v>
      </c>
    </row>
    <row r="6" spans="1:6">
      <c t="s" r="A6" s="4">
        <v>424</v>
      </c>
      <c t="n" r="B6" s="6">
        <v>1642</v>
      </c>
      <c t="n" r="D6" s="6">
        <v>1642</v>
      </c>
      <c t="n" r="F6" s="6">
        <v>2915</v>
      </c>
    </row>
    <row r="7" spans="1:6">
      <c t="s" r="A7" s="4">
        <v>425</v>
      </c>
      <c t="n" r="B7" s="6">
        <v>661</v>
      </c>
      <c t="n" r="D7" s="6">
        <v>661</v>
      </c>
      <c t="n" r="F7" s="6">
        <v>921</v>
      </c>
    </row>
    <row r="8" spans="1:6">
      <c t="s" r="A8" s="4">
        <v>182</v>
      </c>
      <c t="n" r="B8" s="6">
        <v>7177</v>
      </c>
      <c t="n" r="D8" s="6">
        <v>7177</v>
      </c>
      <c t="n" r="F8" s="6">
        <v>8912</v>
      </c>
    </row>
    <row r="9" spans="1:6">
      <c t="s" r="A9" s="4">
        <v>426</v>
      </c>
      <c t="n" r="B9" s="6">
        <v>6830</v>
      </c>
      <c t="n" r="D9" s="6">
        <v>6830</v>
      </c>
      <c t="n" r="F9" s="6">
        <v>4131</v>
      </c>
    </row>
    <row r="10" spans="1:6">
      <c t="s" r="A10" s="4">
        <v>427</v>
      </c>
      <c t="n" r="B10" s="6">
        <v>-2192</v>
      </c>
      <c t="n" r="D10" s="6">
        <v>-2192</v>
      </c>
      <c t="n" r="F10" s="6">
        <v>-1268</v>
      </c>
    </row>
    <row r="11" spans="1:6">
      <c t="s" r="A11" s="4">
        <v>428</v>
      </c>
      <c t="n" r="B11" s="6">
        <v>-3233</v>
      </c>
      <c t="n" r="D11" s="6">
        <v>-3233</v>
      </c>
      <c t="n" r="F11" s="6">
        <v>-1554</v>
      </c>
    </row>
    <row r="12" spans="1:6">
      <c t="s" r="A12" s="4">
        <v>71</v>
      </c>
      <c t="n" r="B12" s="6">
        <v>3949</v>
      </c>
      <c t="n" r="D12" s="6">
        <v>3949</v>
      </c>
      <c t="n" r="F12" s="6">
        <v>2591</v>
      </c>
    </row>
    <row r="13" spans="1:6">
      <c t="s" r="A13" s="4">
        <v>41</v>
      </c>
      <c t="n" r="B13" s="6">
        <v>80572</v>
      </c>
      <c t="n" r="D13" s="6">
        <v>80572</v>
      </c>
      <c t="n" r="F13" s="6">
        <v>79574</v>
      </c>
    </row>
    <row r="14" spans="1:6">
      <c t="s" r="A14" s="3">
        <v>429</v>
      </c>
    </row>
    <row r="15" spans="1:6">
      <c t="s" r="A15" s="4">
        <v>73</v>
      </c>
      <c t="n" r="B15" s="6">
        <v>4016</v>
      </c>
      <c t="n" r="D15" s="6">
        <v>4016</v>
      </c>
      <c t="n" r="F15" s="6">
        <v>2325</v>
      </c>
    </row>
    <row r="16" spans="1:6">
      <c t="s" r="A16" s="4">
        <v>430</v>
      </c>
      <c t="n" r="B16" s="6">
        <v>4292</v>
      </c>
      <c t="n" r="D16" s="6">
        <v>4292</v>
      </c>
      <c t="n" r="F16" s="6">
        <v>4212</v>
      </c>
    </row>
    <row r="17" spans="1:6">
      <c t="s" r="A17" s="4">
        <v>431</v>
      </c>
      <c t="n" r="B17" s="6">
        <v>4983</v>
      </c>
      <c t="n" r="D17" s="6">
        <v>4983</v>
      </c>
      <c t="n" r="F17" s="6">
        <v>4048</v>
      </c>
    </row>
    <row r="18" spans="1:6">
      <c t="s" r="A18" s="4">
        <v>432</v>
      </c>
      <c t="n" r="B18" s="6">
        <v>-2192</v>
      </c>
      <c t="n" r="D18" s="6">
        <v>-2192</v>
      </c>
      <c t="n" r="F18" s="6">
        <v>-1268</v>
      </c>
    </row>
    <row r="19" spans="1:6">
      <c t="s" r="A19" s="4">
        <v>433</v>
      </c>
      <c t="n" r="B19" s="6">
        <v>-738</v>
      </c>
      <c t="n" r="D19" s="6">
        <v>-738</v>
      </c>
      <c t="n" r="F19" s="6">
        <v>-760</v>
      </c>
    </row>
    <row r="20" spans="1:6">
      <c t="s" r="A20" s="4">
        <v>75</v>
      </c>
      <c t="n" r="B20" s="6">
        <v>3747</v>
      </c>
      <c t="n" r="D20" s="6">
        <v>3747</v>
      </c>
      <c t="n" r="F20" s="6">
        <v>3670</v>
      </c>
    </row>
    <row r="21" spans="1:6">
      <c t="s" r="A21" s="4">
        <v>434</v>
      </c>
      <c t="n" r="B21" s="6">
        <v>241</v>
      </c>
      <c t="n" r="D21" s="6">
        <v>241</v>
      </c>
      <c t="n" r="F21" s="6">
        <v>62</v>
      </c>
    </row>
    <row r="22" spans="1:6">
      <c t="s" r="A22" s="4">
        <v>435</v>
      </c>
    </row>
    <row r="23" spans="1:6">
      <c t="s" r="A23" s="3">
        <v>429</v>
      </c>
    </row>
    <row r="24" spans="1:6">
      <c t="s" r="A24" s="4">
        <v>436</v>
      </c>
      <c t="n" r="B24" s="6">
        <v>16</v>
      </c>
      <c t="n" r="C24" s="7">
        <v>65</v>
      </c>
      <c t="n" r="D24" s="6">
        <v>16</v>
      </c>
      <c t="n" r="E24" s="7">
        <v>180</v>
      </c>
    </row>
    <row r="25" spans="1:6">
      <c t="s" r="A25" s="4">
        <v>437</v>
      </c>
    </row>
    <row r="26" spans="1:6">
      <c t="s" r="A26" s="3">
        <v>429</v>
      </c>
    </row>
    <row r="27" spans="1:6">
      <c t="s" r="A27" s="4">
        <v>436</v>
      </c>
      <c t="n" r="B27" s="6">
        <v>229</v>
      </c>
      <c t="n" r="C27" s="6">
        <v>190</v>
      </c>
      <c t="n" r="D27" s="6">
        <v>312</v>
      </c>
      <c t="n" r="E27" s="6">
        <v>262</v>
      </c>
    </row>
    <row r="28" spans="1:6">
      <c t="s" r="A28" s="4">
        <v>438</v>
      </c>
    </row>
    <row r="29" spans="1:6">
      <c t="s" r="A29" s="3">
        <v>429</v>
      </c>
    </row>
    <row r="30" spans="1:6">
      <c t="s" r="A30" s="4">
        <v>439</v>
      </c>
      <c t="n" r="B30" s="6">
        <v>0</v>
      </c>
      <c t="n" r="C30" s="7">
        <v>0</v>
      </c>
      <c t="n" r="D30" s="6">
        <v>0</v>
      </c>
      <c t="n" r="E30" s="7">
        <v>0</v>
      </c>
    </row>
    <row r="31" spans="1:6">
      <c t="s" r="A31" s="4">
        <v>440</v>
      </c>
    </row>
    <row r="32" spans="1:6">
      <c t="s" r="A32" s="3">
        <v>421</v>
      </c>
    </row>
    <row r="33" spans="1:6">
      <c t="s" r="A33" s="4">
        <v>422</v>
      </c>
      <c t="n" r="B33" s="6">
        <v>673</v>
      </c>
      <c t="n" r="D33" s="6">
        <v>673</v>
      </c>
      <c t="n" r="F33" s="6">
        <v>683</v>
      </c>
    </row>
    <row r="34" spans="1:6">
      <c t="s" r="A34" s="4">
        <v>423</v>
      </c>
      <c t="n" r="B34" s="6">
        <v>136</v>
      </c>
      <c t="n" r="D34" s="6">
        <v>136</v>
      </c>
      <c t="n" r="F34" s="6">
        <v>0</v>
      </c>
    </row>
    <row r="35" spans="1:6">
      <c t="s" r="A35" s="4">
        <v>424</v>
      </c>
      <c t="n" r="B35" s="6">
        <v>1641</v>
      </c>
      <c t="n" r="D35" s="6">
        <v>1641</v>
      </c>
      <c t="n" r="F35" s="6">
        <v>2914</v>
      </c>
    </row>
    <row r="36" spans="1:6">
      <c t="s" r="A36" s="4">
        <v>425</v>
      </c>
      <c t="n" r="B36" s="6">
        <v>647</v>
      </c>
      <c t="n" r="D36" s="6">
        <v>647</v>
      </c>
      <c t="n" r="F36" s="6">
        <v>906</v>
      </c>
    </row>
    <row r="37" spans="1:6">
      <c t="s" r="A37" s="4">
        <v>186</v>
      </c>
      <c t="n" r="B37" s="6">
        <v>0</v>
      </c>
      <c t="n" r="D37" s="6">
        <v>0</v>
      </c>
    </row>
    <row r="38" spans="1:6">
      <c t="s" r="A38" s="4">
        <v>182</v>
      </c>
      <c t="n" r="B38" s="6">
        <v>0</v>
      </c>
      <c t="n" r="D38" s="6">
        <v>0</v>
      </c>
      <c t="n" r="F38" s="6">
        <v>2</v>
      </c>
    </row>
    <row r="39" spans="1:6">
      <c t="s" r="A39" s="4">
        <v>426</v>
      </c>
      <c t="n" r="B39" s="6">
        <v>104</v>
      </c>
      <c t="n" r="D39" s="6">
        <v>104</v>
      </c>
      <c t="n" r="F39" s="6">
        <v>91</v>
      </c>
    </row>
    <row r="40" spans="1:6">
      <c t="s" r="A40" s="4">
        <v>71</v>
      </c>
      <c t="n" r="B40" s="6">
        <v>2453</v>
      </c>
      <c t="n" r="D40" s="6">
        <v>2453</v>
      </c>
      <c t="n" r="F40" s="6">
        <v>1416</v>
      </c>
    </row>
    <row r="41" spans="1:6">
      <c t="s" r="A41" s="4">
        <v>41</v>
      </c>
      <c t="n" r="B41" s="6">
        <v>74755</v>
      </c>
      <c t="n" r="D41" s="6">
        <v>74755</v>
      </c>
      <c t="n" r="F41" s="6">
        <v>73699</v>
      </c>
    </row>
    <row r="42" spans="1:6">
      <c t="s" r="A42" s="4">
        <v>441</v>
      </c>
      <c t="n" r="B42" s="6">
        <v>0</v>
      </c>
      <c t="n" r="D42" s="6">
        <v>0</v>
      </c>
    </row>
    <row r="43" spans="1:6">
      <c t="s" r="A43" s="4">
        <v>442</v>
      </c>
      <c t="n" r="B43" s="6">
        <v>80409</v>
      </c>
      <c t="n" r="D43" s="6">
        <v>80409</v>
      </c>
      <c t="n" r="F43" s="6">
        <v>79711</v>
      </c>
    </row>
    <row r="44" spans="1:6">
      <c t="s" r="A44" s="3">
        <v>429</v>
      </c>
    </row>
    <row r="45" spans="1:6">
      <c t="s" r="A45" s="4">
        <v>73</v>
      </c>
      <c t="n" r="B45" s="6">
        <v>0</v>
      </c>
      <c t="n" r="D45" s="6">
        <v>0</v>
      </c>
      <c t="n" r="F45" s="6">
        <v>0</v>
      </c>
    </row>
    <row r="46" spans="1:6">
      <c t="s" r="A46" s="4">
        <v>430</v>
      </c>
      <c t="n" r="B46" s="6">
        <v>5</v>
      </c>
      <c t="n" r="D46" s="6">
        <v>5</v>
      </c>
      <c t="n" r="F46" s="6">
        <v>6</v>
      </c>
    </row>
    <row r="47" spans="1:6">
      <c t="s" r="A47" s="4">
        <v>431</v>
      </c>
      <c t="n" r="B47" s="6">
        <v>0</v>
      </c>
      <c t="n" r="D47" s="6">
        <v>0</v>
      </c>
      <c t="n" r="F47" s="6">
        <v>0</v>
      </c>
    </row>
    <row r="48" spans="1:6">
      <c t="s" r="A48" s="4">
        <v>75</v>
      </c>
      <c t="n" r="B48" s="6">
        <v>0</v>
      </c>
      <c t="n" r="D48" s="6">
        <v>0</v>
      </c>
      <c t="n" r="F48" s="6">
        <v>0</v>
      </c>
    </row>
    <row r="49" spans="1:6">
      <c t="s" r="A49" s="4">
        <v>434</v>
      </c>
      <c t="n" r="B49" s="6">
        <v>114</v>
      </c>
      <c t="n" r="D49" s="6">
        <v>114</v>
      </c>
      <c t="n" r="F49" s="6">
        <v>0</v>
      </c>
    </row>
    <row r="50" spans="1:6">
      <c t="s" r="A50" s="4">
        <v>443</v>
      </c>
      <c t="n" r="B50" s="6">
        <v>119</v>
      </c>
      <c t="n" r="D50" s="6">
        <v>119</v>
      </c>
      <c t="n" r="F50" s="6">
        <v>6</v>
      </c>
    </row>
    <row r="51" spans="1:6">
      <c t="s" r="A51" s="4">
        <v>444</v>
      </c>
    </row>
    <row r="52" spans="1:6">
      <c t="s" r="A52" s="3">
        <v>421</v>
      </c>
    </row>
    <row r="53" spans="1:6">
      <c t="s" r="A53" s="4">
        <v>426</v>
      </c>
      <c t="n" r="B53" s="6">
        <v>0</v>
      </c>
      <c t="n" r="D53" s="6">
        <v>0</v>
      </c>
      <c t="n" r="F53" s="6">
        <v>0</v>
      </c>
    </row>
    <row r="54" spans="1:6">
      <c t="s" r="A54" s="3">
        <v>429</v>
      </c>
    </row>
    <row r="55" spans="1:6">
      <c t="s" r="A55" s="4">
        <v>431</v>
      </c>
      <c t="n" r="B55" s="6">
        <v>0</v>
      </c>
      <c t="n" r="D55" s="6">
        <v>0</v>
      </c>
      <c t="n" r="F55" s="6">
        <v>0</v>
      </c>
    </row>
    <row r="56" spans="1:6">
      <c t="s" r="A56" s="4">
        <v>445</v>
      </c>
    </row>
    <row r="57" spans="1:6">
      <c t="s" r="A57" s="3">
        <v>421</v>
      </c>
    </row>
    <row r="58" spans="1:6">
      <c t="s" r="A58" s="4">
        <v>426</v>
      </c>
      <c t="n" r="B58" s="6">
        <v>0</v>
      </c>
      <c t="n" r="D58" s="6">
        <v>0</v>
      </c>
      <c t="n" r="F58" s="6">
        <v>0</v>
      </c>
    </row>
    <row r="59" spans="1:6">
      <c t="s" r="A59" s="3">
        <v>429</v>
      </c>
    </row>
    <row r="60" spans="1:6">
      <c t="s" r="A60" s="4">
        <v>431</v>
      </c>
      <c t="n" r="B60" s="6">
        <v>0</v>
      </c>
      <c t="n" r="D60" s="6">
        <v>0</v>
      </c>
      <c t="n" r="F60" s="6">
        <v>0</v>
      </c>
    </row>
    <row r="61" spans="1:6">
      <c t="s" r="A61" s="4">
        <v>446</v>
      </c>
    </row>
    <row r="62" spans="1:6">
      <c t="s" r="A62" s="3">
        <v>421</v>
      </c>
    </row>
    <row r="63" spans="1:6">
      <c t="s" r="A63" s="4">
        <v>426</v>
      </c>
      <c t="n" r="B63" s="6">
        <v>104</v>
      </c>
      <c t="n" r="D63" s="6">
        <v>104</v>
      </c>
      <c t="n" r="F63" s="6">
        <v>91</v>
      </c>
    </row>
    <row r="64" spans="1:6">
      <c t="s" r="A64" s="3">
        <v>429</v>
      </c>
    </row>
    <row r="65" spans="1:6">
      <c t="s" r="A65" s="4">
        <v>431</v>
      </c>
      <c t="n" r="B65" s="6">
        <v>0</v>
      </c>
      <c t="n" r="D65" s="6">
        <v>0</v>
      </c>
      <c t="n" r="F65" s="6">
        <v>0</v>
      </c>
    </row>
    <row r="66" spans="1:6">
      <c t="s" r="A66" s="4">
        <v>447</v>
      </c>
    </row>
    <row r="67" spans="1:6">
      <c t="s" r="A67" s="3">
        <v>421</v>
      </c>
    </row>
    <row r="68" spans="1:6">
      <c t="s" r="A68" s="4">
        <v>426</v>
      </c>
      <c t="n" r="B68" s="6">
        <v>0</v>
      </c>
      <c t="n" r="D68" s="6">
        <v>0</v>
      </c>
      <c t="n" r="F68" s="6">
        <v>0</v>
      </c>
    </row>
    <row r="69" spans="1:6">
      <c t="s" r="A69" s="3">
        <v>429</v>
      </c>
    </row>
    <row r="70" spans="1:6">
      <c t="s" r="A70" s="4">
        <v>431</v>
      </c>
      <c t="n" r="B70" s="6">
        <v>0</v>
      </c>
      <c t="n" r="D70" s="6">
        <v>0</v>
      </c>
      <c t="n" r="F70" s="6">
        <v>0</v>
      </c>
    </row>
    <row r="71" spans="1:6">
      <c t="s" r="A71" s="4">
        <v>448</v>
      </c>
    </row>
    <row r="72" spans="1:6">
      <c t="s" r="A72" s="3">
        <v>421</v>
      </c>
    </row>
    <row r="73" spans="1:6">
      <c t="s" r="A73" s="4">
        <v>426</v>
      </c>
      <c t="n" r="B73" s="6">
        <v>0</v>
      </c>
      <c t="n" r="D73" s="6">
        <v>0</v>
      </c>
      <c t="n" r="F73" s="6">
        <v>0</v>
      </c>
    </row>
    <row r="74" spans="1:6">
      <c t="s" r="A74" s="3">
        <v>429</v>
      </c>
    </row>
    <row r="75" spans="1:6">
      <c t="s" r="A75" s="4">
        <v>431</v>
      </c>
      <c t="n" r="B75" s="6">
        <v>0</v>
      </c>
      <c t="n" r="D75" s="6">
        <v>0</v>
      </c>
      <c t="n" r="F75" s="6">
        <v>0</v>
      </c>
    </row>
    <row r="76" spans="1:6">
      <c t="s" r="A76" s="4">
        <v>449</v>
      </c>
    </row>
    <row r="77" spans="1:6">
      <c t="s" r="A77" s="3">
        <v>421</v>
      </c>
    </row>
    <row r="78" spans="1:6">
      <c t="s" r="A78" s="4">
        <v>426</v>
      </c>
      <c t="n" r="B78" s="6">
        <v>0</v>
      </c>
      <c t="n" r="D78" s="6">
        <v>0</v>
      </c>
      <c t="n" r="F78" s="6">
        <v>0</v>
      </c>
    </row>
    <row r="79" spans="1:6">
      <c t="s" r="A79" s="3">
        <v>429</v>
      </c>
    </row>
    <row r="80" spans="1:6">
      <c t="s" r="A80" s="4">
        <v>431</v>
      </c>
      <c t="n" r="B80" s="6">
        <v>0</v>
      </c>
      <c t="n" r="D80" s="6">
        <v>0</v>
      </c>
      <c t="n" r="F80" s="6">
        <v>0</v>
      </c>
    </row>
    <row r="81" spans="1:6">
      <c t="s" r="A81" s="4">
        <v>450</v>
      </c>
    </row>
    <row r="82" spans="1:6">
      <c t="s" r="A82" s="3">
        <v>421</v>
      </c>
    </row>
    <row r="83" spans="1:6">
      <c t="s" r="A83" s="4">
        <v>422</v>
      </c>
      <c t="n" r="B83" s="6">
        <v>19</v>
      </c>
      <c t="n" r="D83" s="6">
        <v>19</v>
      </c>
      <c t="n" r="F83" s="6">
        <v>0</v>
      </c>
    </row>
    <row r="84" spans="1:6">
      <c t="s" r="A84" s="4">
        <v>423</v>
      </c>
      <c t="n" r="B84" s="6">
        <v>136</v>
      </c>
      <c t="n" r="D84" s="6">
        <v>136</v>
      </c>
      <c t="n" r="F84" s="6">
        <v>0</v>
      </c>
    </row>
    <row r="85" spans="1:6">
      <c t="s" r="A85" s="4">
        <v>451</v>
      </c>
    </row>
    <row r="86" spans="1:6">
      <c t="s" r="A86" s="3">
        <v>421</v>
      </c>
    </row>
    <row r="87" spans="1:6">
      <c t="s" r="A87" s="4">
        <v>422</v>
      </c>
      <c t="n" r="B87" s="6">
        <v>0</v>
      </c>
      <c t="n" r="D87" s="6">
        <v>0</v>
      </c>
      <c t="n" r="F87" s="6">
        <v>0</v>
      </c>
    </row>
    <row r="88" spans="1:6">
      <c t="s" r="A88" s="4">
        <v>423</v>
      </c>
      <c t="n" r="B88" s="6">
        <v>0</v>
      </c>
      <c t="n" r="D88" s="6">
        <v>0</v>
      </c>
      <c t="n" r="F88" s="6">
        <v>0</v>
      </c>
    </row>
    <row r="89" spans="1:6">
      <c t="s" r="A89" s="4">
        <v>452</v>
      </c>
    </row>
    <row r="90" spans="1:6">
      <c t="s" r="A90" s="3">
        <v>421</v>
      </c>
    </row>
    <row r="91" spans="1:6">
      <c t="s" r="A91" s="4">
        <v>422</v>
      </c>
      <c t="n" r="B91" s="6">
        <v>654</v>
      </c>
      <c t="n" r="D91" s="6">
        <v>654</v>
      </c>
      <c t="n" r="F91" s="6">
        <v>683</v>
      </c>
    </row>
    <row r="92" spans="1:6">
      <c t="s" r="A92" s="4">
        <v>423</v>
      </c>
      <c t="n" r="B92" s="6">
        <v>0</v>
      </c>
      <c t="n" r="D92" s="6">
        <v>0</v>
      </c>
      <c t="n" r="F92" s="6">
        <v>0</v>
      </c>
    </row>
    <row r="93" spans="1:6">
      <c t="s" r="A93" s="4">
        <v>453</v>
      </c>
    </row>
    <row r="94" spans="1:6">
      <c t="s" r="A94" s="3">
        <v>421</v>
      </c>
    </row>
    <row r="95" spans="1:6">
      <c t="s" r="A95" s="4">
        <v>422</v>
      </c>
      <c t="n" r="B95" s="6">
        <v>0</v>
      </c>
      <c t="n" r="D95" s="6">
        <v>0</v>
      </c>
      <c t="n" r="F95" s="6">
        <v>0</v>
      </c>
    </row>
    <row r="96" spans="1:6">
      <c t="s" r="A96" s="4">
        <v>423</v>
      </c>
      <c t="n" r="B96" s="6">
        <v>0</v>
      </c>
      <c t="n" r="D96" s="6">
        <v>0</v>
      </c>
      <c t="n" r="F96" s="6">
        <v>0</v>
      </c>
    </row>
    <row r="97" spans="1:6">
      <c t="s" r="A97" s="4">
        <v>454</v>
      </c>
    </row>
    <row r="98" spans="1:6">
      <c t="s" r="A98" s="3">
        <v>421</v>
      </c>
    </row>
    <row r="99" spans="1:6">
      <c t="s" r="A99" s="4">
        <v>422</v>
      </c>
      <c t="n" r="B99" s="6">
        <v>0</v>
      </c>
      <c t="n" r="D99" s="6">
        <v>0</v>
      </c>
      <c t="n" r="F99" s="6">
        <v>0</v>
      </c>
    </row>
    <row r="100" spans="1:6">
      <c t="s" r="A100" s="4">
        <v>423</v>
      </c>
      <c t="n" r="B100" s="6">
        <v>0</v>
      </c>
      <c t="n" r="D100" s="6">
        <v>0</v>
      </c>
      <c t="n" r="F100" s="6">
        <v>0</v>
      </c>
    </row>
    <row r="101" spans="1:6">
      <c t="s" r="A101" s="4">
        <v>455</v>
      </c>
    </row>
    <row r="102" spans="1:6">
      <c t="s" r="A102" s="3">
        <v>421</v>
      </c>
    </row>
    <row r="103" spans="1:6">
      <c t="s" r="A103" s="4">
        <v>422</v>
      </c>
      <c t="n" r="B103" s="6">
        <v>0</v>
      </c>
      <c t="n" r="D103" s="6">
        <v>0</v>
      </c>
      <c t="n" r="F103" s="6">
        <v>0</v>
      </c>
    </row>
    <row r="104" spans="1:6">
      <c t="s" r="A104" s="4">
        <v>423</v>
      </c>
      <c t="n" r="B104" s="6">
        <v>0</v>
      </c>
      <c t="n" r="D104" s="6">
        <v>0</v>
      </c>
      <c t="n" r="F104" s="6">
        <v>0</v>
      </c>
    </row>
    <row r="105" spans="1:6">
      <c t="s" r="A105" s="4">
        <v>456</v>
      </c>
    </row>
    <row r="106" spans="1:6">
      <c t="s" r="A106" s="3">
        <v>421</v>
      </c>
    </row>
    <row r="107" spans="1:6">
      <c t="s" r="A107" s="4">
        <v>422</v>
      </c>
      <c t="n" r="B107" s="6">
        <v>0</v>
      </c>
      <c t="n" r="D107" s="6">
        <v>0</v>
      </c>
      <c t="n" r="F107" s="6">
        <v>0</v>
      </c>
    </row>
    <row r="108" spans="1:6">
      <c t="s" r="A108" s="4">
        <v>423</v>
      </c>
      <c t="n" r="B108" s="6">
        <v>0</v>
      </c>
      <c t="n" r="D108" s="6">
        <v>0</v>
      </c>
      <c t="n" r="F108" s="6">
        <v>0</v>
      </c>
    </row>
    <row r="109" spans="1:6">
      <c t="s" r="A109" s="4">
        <v>457</v>
      </c>
    </row>
    <row r="110" spans="1:6">
      <c t="s" r="A110" s="3">
        <v>421</v>
      </c>
    </row>
    <row r="111" spans="1:6">
      <c t="s" r="A111" s="4">
        <v>424</v>
      </c>
      <c t="n" r="B111" s="6">
        <v>1117</v>
      </c>
      <c t="n" r="D111" s="6">
        <v>1117</v>
      </c>
      <c t="n" r="F111" s="6">
        <v>2401</v>
      </c>
    </row>
    <row r="112" spans="1:6">
      <c t="s" r="A112" s="4">
        <v>458</v>
      </c>
    </row>
    <row r="113" spans="1:6">
      <c t="s" r="A113" s="3">
        <v>421</v>
      </c>
    </row>
    <row r="114" spans="1:6">
      <c t="s" r="A114" s="4">
        <v>424</v>
      </c>
      <c t="n" r="B114" s="6">
        <v>23</v>
      </c>
      <c t="n" r="D114" s="6">
        <v>23</v>
      </c>
      <c t="n" r="F114" s="6">
        <v>22</v>
      </c>
    </row>
    <row r="115" spans="1:6">
      <c t="s" r="A115" s="4">
        <v>459</v>
      </c>
    </row>
    <row r="116" spans="1:6">
      <c t="s" r="A116" s="3">
        <v>421</v>
      </c>
    </row>
    <row r="117" spans="1:6">
      <c t="s" r="A117" s="4">
        <v>424</v>
      </c>
      <c t="n" r="B117" s="6">
        <v>501</v>
      </c>
      <c t="n" r="D117" s="6">
        <v>501</v>
      </c>
      <c t="n" r="F117" s="6">
        <v>491</v>
      </c>
    </row>
    <row r="118" spans="1:6">
      <c t="s" r="A118" s="4">
        <v>460</v>
      </c>
    </row>
    <row r="119" spans="1:6">
      <c t="s" r="A119" s="3">
        <v>421</v>
      </c>
    </row>
    <row r="120" spans="1:6">
      <c t="s" r="A120" s="4">
        <v>422</v>
      </c>
      <c t="n" r="B120" s="6">
        <v>232090</v>
      </c>
      <c t="n" r="D120" s="6">
        <v>232090</v>
      </c>
      <c t="n" r="F120" s="6">
        <v>218745</v>
      </c>
    </row>
    <row r="121" spans="1:6">
      <c t="s" r="A121" s="4">
        <v>423</v>
      </c>
      <c t="n" r="B121" s="6">
        <v>7215</v>
      </c>
      <c t="n" r="D121" s="6">
        <v>7215</v>
      </c>
      <c t="n" r="F121" s="6">
        <v>7936</v>
      </c>
    </row>
    <row r="122" spans="1:6">
      <c t="s" r="A122" s="4">
        <v>424</v>
      </c>
      <c t="n" r="B122" s="6">
        <v>1</v>
      </c>
      <c t="n" r="D122" s="6">
        <v>1</v>
      </c>
      <c t="n" r="F122" s="6">
        <v>1</v>
      </c>
    </row>
    <row r="123" spans="1:6">
      <c t="s" r="A123" s="4">
        <v>425</v>
      </c>
      <c t="n" r="B123" s="6">
        <v>0</v>
      </c>
      <c t="n" r="D123" s="6">
        <v>0</v>
      </c>
      <c t="n" r="F123" s="6">
        <v>1</v>
      </c>
    </row>
    <row r="124" spans="1:6">
      <c t="s" r="A124" s="4">
        <v>186</v>
      </c>
      <c t="n" r="B124" s="6">
        <v>0</v>
      </c>
      <c t="n" r="D124" s="6">
        <v>0</v>
      </c>
    </row>
    <row r="125" spans="1:6">
      <c t="s" r="A125" s="4">
        <v>182</v>
      </c>
      <c t="n" r="B125" s="6">
        <v>2</v>
      </c>
      <c t="n" r="D125" s="6">
        <v>2</v>
      </c>
      <c t="n" r="F125" s="6">
        <v>1</v>
      </c>
    </row>
    <row r="126" spans="1:6">
      <c t="s" r="A126" s="4">
        <v>426</v>
      </c>
      <c t="n" r="B126" s="6">
        <v>6632</v>
      </c>
      <c t="n" r="D126" s="6">
        <v>6632</v>
      </c>
      <c t="n" r="F126" s="6">
        <v>3950</v>
      </c>
    </row>
    <row r="127" spans="1:6">
      <c t="s" r="A127" s="4">
        <v>71</v>
      </c>
      <c t="n" r="B127" s="6">
        <v>1496</v>
      </c>
      <c t="n" r="D127" s="6">
        <v>1496</v>
      </c>
      <c t="n" r="F127" s="6">
        <v>1175</v>
      </c>
    </row>
    <row r="128" spans="1:6">
      <c t="s" r="A128" s="4">
        <v>41</v>
      </c>
      <c t="n" r="B128" s="6">
        <v>5817</v>
      </c>
      <c t="n" r="D128" s="6">
        <v>5817</v>
      </c>
      <c t="n" r="F128" s="6">
        <v>5875</v>
      </c>
    </row>
    <row r="129" spans="1:6">
      <c t="s" r="A129" s="4">
        <v>441</v>
      </c>
      <c t="n" r="B129" s="6">
        <v>0</v>
      </c>
      <c t="n" r="D129" s="6">
        <v>0</v>
      </c>
      <c t="n" r="F129" s="6">
        <v>0</v>
      </c>
    </row>
    <row r="130" spans="1:6">
      <c t="s" r="A130" s="4">
        <v>442</v>
      </c>
      <c t="n" r="B130" s="6">
        <v>253253</v>
      </c>
      <c t="n" r="D130" s="6">
        <v>253253</v>
      </c>
      <c t="n" r="F130" s="6">
        <v>237684</v>
      </c>
    </row>
    <row r="131" spans="1:6">
      <c t="s" r="A131" s="3">
        <v>429</v>
      </c>
    </row>
    <row r="132" spans="1:6">
      <c t="s" r="A132" s="4">
        <v>73</v>
      </c>
      <c t="n" r="B132" s="6">
        <v>26</v>
      </c>
      <c t="n" r="D132" s="6">
        <v>26</v>
      </c>
      <c t="n" r="F132" s="6">
        <v>36</v>
      </c>
    </row>
    <row r="133" spans="1:6">
      <c t="s" r="A133" s="4">
        <v>430</v>
      </c>
      <c t="n" r="B133" s="6">
        <v>0</v>
      </c>
      <c t="n" r="D133" s="6">
        <v>0</v>
      </c>
      <c t="n" r="F133" s="6">
        <v>0</v>
      </c>
    </row>
    <row r="134" spans="1:6">
      <c t="s" r="A134" s="4">
        <v>431</v>
      </c>
      <c t="n" r="B134" s="6">
        <v>4411</v>
      </c>
      <c t="n" r="D134" s="6">
        <v>4411</v>
      </c>
      <c t="n" r="F134" s="6">
        <v>3402</v>
      </c>
    </row>
    <row r="135" spans="1:6">
      <c t="s" r="A135" s="4">
        <v>75</v>
      </c>
      <c t="n" r="B135" s="6">
        <v>3680</v>
      </c>
      <c t="n" r="D135" s="6">
        <v>3680</v>
      </c>
      <c t="n" r="F135" s="6">
        <v>3487</v>
      </c>
    </row>
    <row r="136" spans="1:6">
      <c t="s" r="A136" s="4">
        <v>434</v>
      </c>
      <c t="n" r="B136" s="6">
        <v>127</v>
      </c>
      <c t="n" r="D136" s="6">
        <v>127</v>
      </c>
      <c t="n" r="F136" s="6">
        <v>62</v>
      </c>
    </row>
    <row r="137" spans="1:6">
      <c t="s" r="A137" s="4">
        <v>443</v>
      </c>
      <c t="n" r="B137" s="6">
        <v>8244</v>
      </c>
      <c t="n" r="D137" s="6">
        <v>8244</v>
      </c>
      <c t="n" r="F137" s="6">
        <v>6987</v>
      </c>
    </row>
    <row r="138" spans="1:6">
      <c t="s" r="A138" s="4">
        <v>461</v>
      </c>
    </row>
    <row r="139" spans="1:6">
      <c t="s" r="A139" s="3">
        <v>421</v>
      </c>
    </row>
    <row r="140" spans="1:6">
      <c t="s" r="A140" s="4">
        <v>426</v>
      </c>
      <c t="n" r="B140" s="6">
        <v>5014</v>
      </c>
      <c t="n" r="D140" s="6">
        <v>5014</v>
      </c>
      <c t="n" r="F140" s="6">
        <v>3150</v>
      </c>
    </row>
    <row r="141" spans="1:6">
      <c t="s" r="A141" s="3">
        <v>429</v>
      </c>
    </row>
    <row r="142" spans="1:6">
      <c t="s" r="A142" s="4">
        <v>431</v>
      </c>
      <c t="n" r="B142" s="6">
        <v>2965</v>
      </c>
      <c t="n" r="D142" s="6">
        <v>2965</v>
      </c>
      <c t="n" r="F142" s="6">
        <v>2137</v>
      </c>
    </row>
    <row r="143" spans="1:6">
      <c t="s" r="A143" s="4">
        <v>462</v>
      </c>
    </row>
    <row r="144" spans="1:6">
      <c t="s" r="A144" s="3">
        <v>421</v>
      </c>
    </row>
    <row r="145" spans="1:6">
      <c t="s" r="A145" s="4">
        <v>426</v>
      </c>
      <c t="n" r="B145" s="6">
        <v>1495</v>
      </c>
      <c t="n" r="D145" s="6">
        <v>1495</v>
      </c>
      <c t="n" r="F145" s="6">
        <v>766</v>
      </c>
    </row>
    <row r="146" spans="1:6">
      <c t="s" r="A146" s="3">
        <v>429</v>
      </c>
    </row>
    <row r="147" spans="1:6">
      <c t="s" r="A147" s="4">
        <v>431</v>
      </c>
      <c t="n" r="B147" s="6">
        <v>1441</v>
      </c>
      <c t="n" r="D147" s="6">
        <v>1441</v>
      </c>
      <c t="n" r="F147" s="6">
        <v>1197</v>
      </c>
    </row>
    <row r="148" spans="1:6">
      <c t="s" r="A148" s="4">
        <v>463</v>
      </c>
    </row>
    <row r="149" spans="1:6">
      <c t="s" r="A149" s="3">
        <v>421</v>
      </c>
    </row>
    <row r="150" spans="1:6">
      <c t="s" r="A150" s="4">
        <v>426</v>
      </c>
      <c t="n" r="B150" s="6">
        <v>123</v>
      </c>
      <c t="n" r="D150" s="6">
        <v>123</v>
      </c>
      <c t="n" r="F150" s="6">
        <v>32</v>
      </c>
    </row>
    <row r="151" spans="1:6">
      <c t="s" r="A151" s="3">
        <v>429</v>
      </c>
    </row>
    <row r="152" spans="1:6">
      <c t="s" r="A152" s="4">
        <v>431</v>
      </c>
      <c t="n" r="B152" s="6">
        <v>5</v>
      </c>
      <c t="n" r="D152" s="6">
        <v>5</v>
      </c>
      <c t="n" r="F152" s="6">
        <v>68</v>
      </c>
    </row>
    <row r="153" spans="1:6">
      <c t="s" r="A153" s="4">
        <v>464</v>
      </c>
    </row>
    <row r="154" spans="1:6">
      <c t="s" r="A154" s="3">
        <v>421</v>
      </c>
    </row>
    <row r="155" spans="1:6">
      <c t="s" r="A155" s="4">
        <v>426</v>
      </c>
      <c t="n" r="B155" s="6">
        <v>0</v>
      </c>
      <c t="n" r="D155" s="6">
        <v>0</v>
      </c>
      <c t="n" r="F155" s="6">
        <v>0</v>
      </c>
    </row>
    <row r="156" spans="1:6">
      <c t="s" r="A156" s="3">
        <v>429</v>
      </c>
    </row>
    <row r="157" spans="1:6">
      <c t="s" r="A157" s="4">
        <v>431</v>
      </c>
      <c t="n" r="B157" s="6">
        <v>0</v>
      </c>
      <c t="n" r="D157" s="6">
        <v>0</v>
      </c>
      <c t="n" r="F157" s="6">
        <v>0</v>
      </c>
    </row>
    <row r="158" spans="1:6">
      <c t="s" r="A158" s="4">
        <v>465</v>
      </c>
    </row>
    <row r="159" spans="1:6">
      <c t="s" r="A159" s="3">
        <v>421</v>
      </c>
    </row>
    <row r="160" spans="1:6">
      <c t="s" r="A160" s="4">
        <v>426</v>
      </c>
      <c t="n" r="B160" s="6">
        <v>0</v>
      </c>
      <c t="n" r="D160" s="6">
        <v>0</v>
      </c>
      <c t="n" r="F160" s="6">
        <v>0</v>
      </c>
    </row>
    <row r="161" spans="1:6">
      <c t="s" r="A161" s="3">
        <v>429</v>
      </c>
    </row>
    <row r="162" spans="1:6">
      <c t="s" r="A162" s="4">
        <v>431</v>
      </c>
      <c t="n" r="B162" s="6">
        <v>0</v>
      </c>
      <c t="n" r="D162" s="6">
        <v>0</v>
      </c>
      <c t="n" r="F162" s="6">
        <v>0</v>
      </c>
    </row>
    <row r="163" spans="1:6">
      <c t="s" r="A163" s="4">
        <v>466</v>
      </c>
    </row>
    <row r="164" spans="1:6">
      <c t="s" r="A164" s="3">
        <v>421</v>
      </c>
    </row>
    <row r="165" spans="1:6">
      <c t="s" r="A165" s="4">
        <v>426</v>
      </c>
      <c t="n" r="B165" s="6">
        <v>0</v>
      </c>
      <c t="n" r="D165" s="6">
        <v>0</v>
      </c>
      <c t="n" r="F165" s="6">
        <v>2</v>
      </c>
    </row>
    <row r="166" spans="1:6">
      <c t="s" r="A166" s="3">
        <v>429</v>
      </c>
    </row>
    <row r="167" spans="1:6">
      <c t="s" r="A167" s="4">
        <v>431</v>
      </c>
      <c t="n" r="B167" s="6">
        <v>0</v>
      </c>
      <c t="n" r="D167" s="6">
        <v>0</v>
      </c>
      <c t="n" r="F167" s="6">
        <v>0</v>
      </c>
    </row>
    <row r="168" spans="1:6">
      <c t="s" r="A168" s="4">
        <v>467</v>
      </c>
    </row>
    <row r="169" spans="1:6">
      <c t="s" r="A169" s="3">
        <v>421</v>
      </c>
    </row>
    <row r="170" spans="1:6">
      <c t="s" r="A170" s="4">
        <v>422</v>
      </c>
      <c t="n" r="B170" s="6">
        <v>2248</v>
      </c>
      <c t="n" r="D170" s="6">
        <v>2248</v>
      </c>
      <c t="n" r="F170" s="6">
        <v>1844</v>
      </c>
    </row>
    <row r="171" spans="1:6">
      <c t="s" r="A171" s="4">
        <v>423</v>
      </c>
      <c t="n" r="B171" s="6">
        <v>3459</v>
      </c>
      <c t="n" r="D171" s="6">
        <v>3459</v>
      </c>
      <c t="n" r="F171" s="6">
        <v>3369</v>
      </c>
    </row>
    <row r="172" spans="1:6">
      <c t="s" r="A172" s="4">
        <v>468</v>
      </c>
    </row>
    <row r="173" spans="1:6">
      <c t="s" r="A173" s="3">
        <v>421</v>
      </c>
    </row>
    <row r="174" spans="1:6">
      <c t="s" r="A174" s="4">
        <v>422</v>
      </c>
      <c t="n" r="B174" s="6">
        <v>26464</v>
      </c>
      <c t="n" r="D174" s="6">
        <v>26464</v>
      </c>
      <c t="n" r="F174" s="6">
        <v>25199</v>
      </c>
    </row>
    <row r="175" spans="1:6">
      <c t="s" r="A175" s="4">
        <v>423</v>
      </c>
      <c t="n" r="B175" s="6">
        <v>0</v>
      </c>
      <c t="n" r="D175" s="6">
        <v>0</v>
      </c>
      <c t="n" r="F175" s="6">
        <v>75</v>
      </c>
    </row>
    <row r="176" spans="1:6">
      <c t="s" r="A176" s="4">
        <v>469</v>
      </c>
    </row>
    <row r="177" spans="1:6">
      <c t="s" r="A177" s="3">
        <v>421</v>
      </c>
    </row>
    <row r="178" spans="1:6">
      <c t="s" r="A178" s="4">
        <v>422</v>
      </c>
      <c t="n" r="B178" s="6">
        <v>19410</v>
      </c>
      <c t="n" r="D178" s="6">
        <v>19410</v>
      </c>
      <c t="n" r="F178" s="6">
        <v>17480</v>
      </c>
    </row>
    <row r="179" spans="1:6">
      <c t="s" r="A179" s="4">
        <v>423</v>
      </c>
      <c t="n" r="B179" s="6">
        <v>55</v>
      </c>
      <c t="n" r="D179" s="6">
        <v>55</v>
      </c>
      <c t="n" r="F179" s="6">
        <v>50</v>
      </c>
    </row>
    <row r="180" spans="1:6">
      <c t="s" r="A180" s="4">
        <v>470</v>
      </c>
    </row>
    <row r="181" spans="1:6">
      <c t="s" r="A181" s="3">
        <v>421</v>
      </c>
    </row>
    <row r="182" spans="1:6">
      <c t="s" r="A182" s="4">
        <v>422</v>
      </c>
      <c t="n" r="B182" s="6">
        <v>141325</v>
      </c>
      <c t="n" r="D182" s="6">
        <v>141325</v>
      </c>
      <c t="n" r="F182" s="6">
        <v>134618</v>
      </c>
    </row>
    <row r="183" spans="1:6">
      <c t="s" r="A183" s="4">
        <v>423</v>
      </c>
      <c t="n" r="B183" s="6">
        <v>1949</v>
      </c>
      <c t="n" r="D183" s="6">
        <v>1949</v>
      </c>
      <c t="n" r="F183" s="6">
        <v>2018</v>
      </c>
    </row>
    <row r="184" spans="1:6">
      <c t="s" r="A184" s="4">
        <v>471</v>
      </c>
    </row>
    <row r="185" spans="1:6">
      <c t="s" r="A185" s="3">
        <v>421</v>
      </c>
    </row>
    <row r="186" spans="1:6">
      <c t="s" r="A186" s="4">
        <v>422</v>
      </c>
      <c t="n" r="B186" s="6">
        <v>20665</v>
      </c>
      <c t="n" r="D186" s="6">
        <v>20665</v>
      </c>
      <c t="n" r="F186" s="6">
        <v>19690</v>
      </c>
    </row>
    <row r="187" spans="1:6">
      <c t="s" r="A187" s="4">
        <v>423</v>
      </c>
      <c t="n" r="B187" s="6">
        <v>439</v>
      </c>
      <c t="n" r="D187" s="6">
        <v>439</v>
      </c>
      <c t="n" r="F187" s="6">
        <v>649</v>
      </c>
    </row>
    <row r="188" spans="1:6">
      <c t="s" r="A188" s="4">
        <v>472</v>
      </c>
    </row>
    <row r="189" spans="1:6">
      <c t="s" r="A189" s="3">
        <v>421</v>
      </c>
    </row>
    <row r="190" spans="1:6">
      <c t="s" r="A190" s="4">
        <v>422</v>
      </c>
      <c t="n" r="B190" s="6">
        <v>12679</v>
      </c>
      <c t="n" r="D190" s="6">
        <v>12679</v>
      </c>
      <c t="n" r="F190" s="6">
        <v>10986</v>
      </c>
    </row>
    <row r="191" spans="1:6">
      <c t="s" r="A191" s="4">
        <v>423</v>
      </c>
      <c t="n" r="B191" s="6">
        <v>498</v>
      </c>
      <c t="n" r="D191" s="6">
        <v>498</v>
      </c>
      <c t="n" r="F191" s="6">
        <v>557</v>
      </c>
    </row>
    <row r="192" spans="1:6">
      <c t="s" r="A192" s="4">
        <v>473</v>
      </c>
    </row>
    <row r="193" spans="1:6">
      <c t="s" r="A193" s="3">
        <v>421</v>
      </c>
    </row>
    <row r="194" spans="1:6">
      <c t="s" r="A194" s="4">
        <v>422</v>
      </c>
      <c t="n" r="B194" s="6">
        <v>9299</v>
      </c>
      <c t="n" r="D194" s="6">
        <v>9299</v>
      </c>
      <c t="n" r="F194" s="6">
        <v>8928</v>
      </c>
    </row>
    <row r="195" spans="1:6">
      <c t="s" r="A195" s="4">
        <v>423</v>
      </c>
      <c t="n" r="B195" s="6">
        <v>815</v>
      </c>
      <c t="n" r="D195" s="6">
        <v>815</v>
      </c>
      <c t="n" r="F195" s="6">
        <v>1218</v>
      </c>
    </row>
    <row r="196" spans="1:6">
      <c t="s" r="A196" s="4">
        <v>474</v>
      </c>
    </row>
    <row r="197" spans="1:6">
      <c t="s" r="A197" s="3">
        <v>421</v>
      </c>
    </row>
    <row r="198" spans="1:6">
      <c t="s" r="A198" s="4">
        <v>424</v>
      </c>
      <c t="n" r="B198" s="6">
        <v>0</v>
      </c>
      <c t="n" r="D198" s="6">
        <v>0</v>
      </c>
      <c t="n" r="F198" s="6">
        <v>0</v>
      </c>
    </row>
    <row r="199" spans="1:6">
      <c t="s" r="A199" s="4">
        <v>475</v>
      </c>
    </row>
    <row r="200" spans="1:6">
      <c t="s" r="A200" s="3">
        <v>421</v>
      </c>
    </row>
    <row r="201" spans="1:6">
      <c t="s" r="A201" s="4">
        <v>424</v>
      </c>
      <c t="n" r="B201" s="6">
        <v>0</v>
      </c>
      <c t="n" r="D201" s="6">
        <v>0</v>
      </c>
      <c t="n" r="F201" s="6">
        <v>0</v>
      </c>
    </row>
    <row r="202" spans="1:6">
      <c t="s" r="A202" s="4">
        <v>476</v>
      </c>
    </row>
    <row r="203" spans="1:6">
      <c t="s" r="A203" s="3">
        <v>421</v>
      </c>
    </row>
    <row r="204" spans="1:6">
      <c t="s" r="A204" s="4">
        <v>424</v>
      </c>
      <c t="n" r="B204" s="6">
        <v>1</v>
      </c>
      <c t="n" r="D204" s="6">
        <v>1</v>
      </c>
      <c t="n" r="F204" s="6">
        <v>1</v>
      </c>
    </row>
    <row r="205" spans="1:6">
      <c t="s" r="A205" s="4">
        <v>477</v>
      </c>
    </row>
    <row r="206" spans="1:6">
      <c t="s" r="A206" s="3">
        <v>421</v>
      </c>
    </row>
    <row r="207" spans="1:6">
      <c t="s" r="A207" s="4">
        <v>422</v>
      </c>
      <c t="n" r="B207" s="6">
        <v>29326</v>
      </c>
      <c t="n" r="D207" s="6">
        <v>29326</v>
      </c>
      <c t="n" r="F207" s="6">
        <v>28817</v>
      </c>
    </row>
    <row r="208" spans="1:6">
      <c t="s" r="A208" s="4">
        <v>423</v>
      </c>
      <c t="n" r="B208" s="6">
        <v>7984</v>
      </c>
      <c t="n" r="D208" s="6">
        <v>7984</v>
      </c>
      <c t="n" r="F208" s="6">
        <v>8846</v>
      </c>
    </row>
    <row r="209" spans="1:6">
      <c t="s" r="A209" s="4">
        <v>424</v>
      </c>
      <c t="n" r="B209" s="6">
        <v>0</v>
      </c>
      <c t="n" r="D209" s="6">
        <v>0</v>
      </c>
      <c t="n" r="F209" s="6">
        <v>0</v>
      </c>
    </row>
    <row r="210" spans="1:6">
      <c t="s" r="A210" s="4">
        <v>425</v>
      </c>
      <c t="n" r="B210" s="6">
        <v>14</v>
      </c>
      <c t="n" r="D210" s="6">
        <v>14</v>
      </c>
      <c t="n" r="F210" s="6">
        <v>14</v>
      </c>
    </row>
    <row r="211" spans="1:6">
      <c t="s" r="A211" s="4">
        <v>186</v>
      </c>
      <c t="n" r="B211" s="6">
        <v>11</v>
      </c>
      <c t="n" r="D211" s="6">
        <v>11</v>
      </c>
      <c t="n" r="F211" s="6">
        <v>11</v>
      </c>
    </row>
    <row r="212" spans="1:6">
      <c t="s" r="A212" s="4">
        <v>182</v>
      </c>
      <c t="n" r="B212" s="6">
        <v>241</v>
      </c>
      <c t="n" r="D212" s="6">
        <v>241</v>
      </c>
      <c t="n" r="F212" s="6">
        <v>332</v>
      </c>
    </row>
    <row r="213" spans="1:6">
      <c t="s" r="A213" s="4">
        <v>426</v>
      </c>
      <c t="n" r="B213" s="6">
        <v>94</v>
      </c>
      <c t="n" r="D213" s="6">
        <v>94</v>
      </c>
      <c t="n" r="F213" s="6">
        <v>90</v>
      </c>
    </row>
    <row r="214" spans="1:6">
      <c t="s" r="A214" s="4">
        <v>71</v>
      </c>
      <c t="n" r="B214" s="6">
        <v>0</v>
      </c>
      <c t="n" r="D214" s="6">
        <v>0</v>
      </c>
      <c t="n" r="F214" s="6">
        <v>0</v>
      </c>
    </row>
    <row r="215" spans="1:6">
      <c t="s" r="A215" s="4">
        <v>41</v>
      </c>
      <c t="n" r="B215" s="6">
        <v>0</v>
      </c>
      <c t="n" r="D215" s="6">
        <v>0</v>
      </c>
    </row>
    <row r="216" spans="1:6">
      <c t="s" r="A216" s="4">
        <v>441</v>
      </c>
      <c t="n" r="B216" s="6">
        <v>0</v>
      </c>
      <c t="n" r="D216" s="6">
        <v>0</v>
      </c>
    </row>
    <row r="217" spans="1:6">
      <c t="s" r="A217" s="4">
        <v>442</v>
      </c>
      <c t="n" r="B217" s="6">
        <v>37670</v>
      </c>
      <c t="n" r="D217" s="6">
        <v>37670</v>
      </c>
      <c t="n" r="F217" s="6">
        <v>38110</v>
      </c>
    </row>
    <row r="218" spans="1:6">
      <c t="s" r="A218" s="3">
        <v>429</v>
      </c>
    </row>
    <row r="219" spans="1:6">
      <c t="s" r="A219" s="4">
        <v>73</v>
      </c>
      <c t="n" r="B219" s="6">
        <v>3990</v>
      </c>
      <c t="n" r="D219" s="6">
        <v>3990</v>
      </c>
      <c t="n" r="F219" s="6">
        <v>2289</v>
      </c>
    </row>
    <row r="220" spans="1:6">
      <c t="s" r="A220" s="4">
        <v>430</v>
      </c>
      <c t="n" r="B220" s="6">
        <v>0</v>
      </c>
      <c t="n" r="D220" s="6">
        <v>0</v>
      </c>
      <c t="n" r="F220" s="6">
        <v>0</v>
      </c>
    </row>
    <row r="221" spans="1:6">
      <c t="s" r="A221" s="4">
        <v>431</v>
      </c>
      <c t="n" r="B221" s="6">
        <v>572</v>
      </c>
      <c t="n" r="D221" s="6">
        <v>572</v>
      </c>
      <c t="n" r="F221" s="6">
        <v>646</v>
      </c>
    </row>
    <row r="222" spans="1:6">
      <c t="s" r="A222" s="4">
        <v>75</v>
      </c>
      <c t="n" r="B222" s="6">
        <v>67</v>
      </c>
      <c t="n" r="D222" s="6">
        <v>67</v>
      </c>
      <c t="n" r="F222" s="6">
        <v>183</v>
      </c>
    </row>
    <row r="223" spans="1:6">
      <c t="s" r="A223" s="4">
        <v>434</v>
      </c>
      <c t="n" r="B223" s="6">
        <v>0</v>
      </c>
      <c t="n" r="D223" s="6">
        <v>0</v>
      </c>
      <c t="n" r="F223" s="6">
        <v>0</v>
      </c>
    </row>
    <row r="224" spans="1:6">
      <c t="s" r="A224" s="4">
        <v>443</v>
      </c>
      <c t="n" r="B224" s="6">
        <v>4629</v>
      </c>
      <c t="n" r="D224" s="6">
        <v>4629</v>
      </c>
      <c t="n" r="F224" s="6">
        <v>3118</v>
      </c>
    </row>
    <row r="225" spans="1:6">
      <c t="s" r="A225" s="4">
        <v>478</v>
      </c>
    </row>
    <row r="226" spans="1:6">
      <c t="s" r="A226" s="3">
        <v>421</v>
      </c>
    </row>
    <row r="227" spans="1:6">
      <c t="s" r="A227" s="4">
        <v>426</v>
      </c>
      <c t="n" r="B227" s="6">
        <v>15</v>
      </c>
      <c t="n" r="D227" s="6">
        <v>15</v>
      </c>
      <c t="n" r="F227" s="6">
        <v>12</v>
      </c>
    </row>
    <row r="228" spans="1:6">
      <c t="s" r="A228" s="3">
        <v>429</v>
      </c>
    </row>
    <row r="229" spans="1:6">
      <c t="s" r="A229" s="4">
        <v>431</v>
      </c>
      <c t="n" r="B229" s="6">
        <v>61</v>
      </c>
      <c t="n" r="D229" s="6">
        <v>61</v>
      </c>
      <c t="n" r="F229" s="6">
        <v>62</v>
      </c>
    </row>
    <row r="230" spans="1:6">
      <c t="s" r="A230" s="4">
        <v>479</v>
      </c>
    </row>
    <row r="231" spans="1:6">
      <c t="s" r="A231" s="3">
        <v>421</v>
      </c>
    </row>
    <row r="232" spans="1:6">
      <c t="s" r="A232" s="4">
        <v>426</v>
      </c>
      <c t="n" r="B232" s="6">
        <v>1</v>
      </c>
      <c t="n" r="D232" s="6">
        <v>1</v>
      </c>
      <c t="n" r="F232" s="6">
        <v>0</v>
      </c>
    </row>
    <row r="233" spans="1:6">
      <c t="s" r="A233" s="3">
        <v>429</v>
      </c>
    </row>
    <row r="234" spans="1:6">
      <c t="s" r="A234" s="4">
        <v>431</v>
      </c>
      <c t="n" r="B234" s="6">
        <v>10</v>
      </c>
      <c t="n" r="D234" s="6">
        <v>10</v>
      </c>
      <c t="n" r="F234" s="6">
        <v>7</v>
      </c>
    </row>
    <row r="235" spans="1:6">
      <c t="s" r="A235" s="4">
        <v>480</v>
      </c>
    </row>
    <row r="236" spans="1:6">
      <c t="s" r="A236" s="3">
        <v>421</v>
      </c>
    </row>
    <row r="237" spans="1:6">
      <c t="s" r="A237" s="4">
        <v>426</v>
      </c>
      <c t="n" r="B237" s="6">
        <v>52</v>
      </c>
      <c t="n" r="D237" s="6">
        <v>52</v>
      </c>
      <c t="n" r="F237" s="6">
        <v>54</v>
      </c>
    </row>
    <row r="238" spans="1:6">
      <c t="s" r="A238" s="3">
        <v>429</v>
      </c>
    </row>
    <row r="239" spans="1:6">
      <c t="s" r="A239" s="4">
        <v>431</v>
      </c>
      <c t="n" r="B239" s="6">
        <v>0</v>
      </c>
      <c t="n" r="D239" s="6">
        <v>0</v>
      </c>
      <c t="n" r="F239" s="6">
        <v>0</v>
      </c>
    </row>
    <row r="240" spans="1:6">
      <c t="s" r="A240" s="4">
        <v>481</v>
      </c>
    </row>
    <row r="241" spans="1:6">
      <c t="s" r="A241" s="3">
        <v>421</v>
      </c>
    </row>
    <row r="242" spans="1:6">
      <c t="s" r="A242" s="4">
        <v>426</v>
      </c>
      <c t="n" r="B242" s="6">
        <v>0</v>
      </c>
      <c t="n" r="D242" s="6">
        <v>0</v>
      </c>
      <c t="n" r="F242" s="6">
        <v>0</v>
      </c>
    </row>
    <row r="243" spans="1:6">
      <c t="s" r="A243" s="3">
        <v>429</v>
      </c>
    </row>
    <row r="244" spans="1:6">
      <c t="s" r="A244" s="4">
        <v>431</v>
      </c>
      <c t="n" r="B244" s="6">
        <v>0</v>
      </c>
      <c t="n" r="D244" s="6">
        <v>0</v>
      </c>
      <c t="n" r="F244" s="6">
        <v>0</v>
      </c>
    </row>
    <row r="245" spans="1:6">
      <c t="s" r="A245" s="4">
        <v>482</v>
      </c>
    </row>
    <row r="246" spans="1:6">
      <c t="s" r="A246" s="3">
        <v>421</v>
      </c>
    </row>
    <row r="247" spans="1:6">
      <c t="s" r="A247" s="4">
        <v>426</v>
      </c>
      <c t="n" r="B247" s="6">
        <v>3</v>
      </c>
      <c t="n" r="D247" s="6">
        <v>3</v>
      </c>
      <c t="n" r="F247" s="6">
        <v>3</v>
      </c>
    </row>
    <row r="248" spans="1:6">
      <c t="s" r="A248" s="3">
        <v>429</v>
      </c>
    </row>
    <row r="249" spans="1:6">
      <c t="s" r="A249" s="4">
        <v>431</v>
      </c>
      <c t="n" r="B249" s="6">
        <v>376</v>
      </c>
      <c t="n" r="D249" s="6">
        <v>376</v>
      </c>
      <c t="n" r="F249" s="6">
        <v>508</v>
      </c>
    </row>
    <row r="250" spans="1:6">
      <c t="s" r="A250" s="4">
        <v>483</v>
      </c>
    </row>
    <row r="251" spans="1:6">
      <c t="s" r="A251" s="3">
        <v>421</v>
      </c>
    </row>
    <row r="252" spans="1:6">
      <c t="s" r="A252" s="4">
        <v>426</v>
      </c>
      <c t="n" r="B252" s="6">
        <v>23</v>
      </c>
      <c t="n" r="D252" s="6">
        <v>23</v>
      </c>
      <c t="n" r="F252" s="6">
        <v>21</v>
      </c>
    </row>
    <row r="253" spans="1:6">
      <c t="s" r="A253" s="3">
        <v>429</v>
      </c>
    </row>
    <row r="254" spans="1:6">
      <c t="s" r="A254" s="4">
        <v>431</v>
      </c>
      <c t="n" r="B254" s="6">
        <v>125</v>
      </c>
      <c t="n" r="D254" s="6">
        <v>125</v>
      </c>
      <c t="n" r="F254" s="6">
        <v>69</v>
      </c>
    </row>
    <row r="255" spans="1:6">
      <c t="s" r="A255" s="4">
        <v>484</v>
      </c>
    </row>
    <row r="256" spans="1:6">
      <c t="s" r="A256" s="3">
        <v>421</v>
      </c>
    </row>
    <row r="257" spans="1:6">
      <c t="s" r="A257" s="4">
        <v>422</v>
      </c>
      <c t="n" r="B257" s="6">
        <v>0</v>
      </c>
      <c t="n" r="D257" s="6">
        <v>0</v>
      </c>
      <c t="n" r="F257" s="6">
        <v>0</v>
      </c>
    </row>
    <row r="258" spans="1:6">
      <c t="s" r="A258" s="4">
        <v>423</v>
      </c>
      <c t="n" r="B258" s="6">
        <v>0</v>
      </c>
      <c t="n" r="D258" s="6">
        <v>0</v>
      </c>
      <c t="n" r="F258" s="6">
        <v>0</v>
      </c>
    </row>
    <row r="259" spans="1:6">
      <c t="s" r="A259" s="4">
        <v>485</v>
      </c>
    </row>
    <row r="260" spans="1:6">
      <c t="s" r="A260" s="3">
        <v>421</v>
      </c>
    </row>
    <row r="261" spans="1:6">
      <c t="s" r="A261" s="4">
        <v>422</v>
      </c>
      <c t="n" r="B261" s="6">
        <v>2313</v>
      </c>
      <c t="n" r="D261" s="6">
        <v>2313</v>
      </c>
      <c t="n" r="F261" s="6">
        <v>2124</v>
      </c>
    </row>
    <row r="262" spans="1:6">
      <c t="s" r="A262" s="4">
        <v>423</v>
      </c>
      <c t="n" r="B262" s="6">
        <v>0</v>
      </c>
      <c t="n" r="D262" s="6">
        <v>0</v>
      </c>
      <c t="n" r="F262" s="6">
        <v>0</v>
      </c>
    </row>
    <row r="263" spans="1:6">
      <c t="s" r="A263" s="4">
        <v>486</v>
      </c>
    </row>
    <row r="264" spans="1:6">
      <c t="s" r="A264" s="3">
        <v>421</v>
      </c>
    </row>
    <row r="265" spans="1:6">
      <c t="s" r="A265" s="4">
        <v>422</v>
      </c>
      <c t="n" r="B265" s="6">
        <v>28</v>
      </c>
      <c t="n" r="D265" s="6">
        <v>28</v>
      </c>
      <c t="n" r="F265" s="6">
        <v>32</v>
      </c>
    </row>
    <row r="266" spans="1:6">
      <c t="s" r="A266" s="4">
        <v>423</v>
      </c>
      <c t="n" r="B266" s="6">
        <v>0</v>
      </c>
      <c t="n" r="D266" s="6">
        <v>0</v>
      </c>
      <c t="n" r="F266" s="6">
        <v>0</v>
      </c>
    </row>
    <row r="267" spans="1:6">
      <c t="s" r="A267" s="4">
        <v>487</v>
      </c>
    </row>
    <row r="268" spans="1:6">
      <c t="s" r="A268" s="3">
        <v>421</v>
      </c>
    </row>
    <row r="269" spans="1:6">
      <c t="s" r="A269" s="4">
        <v>422</v>
      </c>
      <c t="n" r="B269" s="6">
        <v>836</v>
      </c>
      <c t="n" r="D269" s="6">
        <v>836</v>
      </c>
      <c t="n" r="F269" s="6">
        <v>1370</v>
      </c>
    </row>
    <row r="270" spans="1:6">
      <c t="s" r="A270" s="4">
        <v>423</v>
      </c>
      <c t="n" r="B270" s="6">
        <v>18</v>
      </c>
      <c t="n" r="D270" s="6">
        <v>18</v>
      </c>
      <c t="n" r="F270" s="6">
        <v>17</v>
      </c>
    </row>
    <row r="271" spans="1:6">
      <c t="s" r="A271" s="4">
        <v>488</v>
      </c>
    </row>
    <row r="272" spans="1:6">
      <c t="s" r="A272" s="3">
        <v>421</v>
      </c>
    </row>
    <row r="273" spans="1:6">
      <c t="s" r="A273" s="4">
        <v>422</v>
      </c>
      <c t="n" r="B273" s="6">
        <v>16779</v>
      </c>
      <c t="n" r="D273" s="6">
        <v>16779</v>
      </c>
      <c t="n" r="F273" s="6">
        <v>16537</v>
      </c>
    </row>
    <row r="274" spans="1:6">
      <c t="s" r="A274" s="4">
        <v>423</v>
      </c>
      <c t="n" r="B274" s="6">
        <v>1486</v>
      </c>
      <c t="n" r="D274" s="6">
        <v>1486</v>
      </c>
      <c t="n" r="F274" s="6">
        <v>1581</v>
      </c>
    </row>
    <row r="275" spans="1:6">
      <c t="s" r="A275" s="4">
        <v>489</v>
      </c>
    </row>
    <row r="276" spans="1:6">
      <c t="s" r="A276" s="3">
        <v>421</v>
      </c>
    </row>
    <row r="277" spans="1:6">
      <c t="s" r="A277" s="4">
        <v>422</v>
      </c>
      <c t="n" r="B277" s="6">
        <v>2295</v>
      </c>
      <c t="n" r="D277" s="6">
        <v>2295</v>
      </c>
      <c t="n" r="F277" s="6">
        <v>2585</v>
      </c>
    </row>
    <row r="278" spans="1:6">
      <c t="s" r="A278" s="4">
        <v>423</v>
      </c>
      <c t="n" r="B278" s="6">
        <v>168</v>
      </c>
      <c t="n" r="D278" s="6">
        <v>168</v>
      </c>
      <c t="n" r="F278" s="6">
        <v>193</v>
      </c>
    </row>
    <row r="279" spans="1:6">
      <c t="s" r="A279" s="4">
        <v>490</v>
      </c>
    </row>
    <row r="280" spans="1:6">
      <c t="s" r="A280" s="3">
        <v>421</v>
      </c>
    </row>
    <row r="281" spans="1:6">
      <c t="s" r="A281" s="4">
        <v>422</v>
      </c>
      <c t="n" r="B281" s="6">
        <v>7075</v>
      </c>
      <c t="n" r="D281" s="6">
        <v>7075</v>
      </c>
      <c t="n" r="F281" s="6">
        <v>6169</v>
      </c>
    </row>
    <row r="282" spans="1:6">
      <c t="s" r="A282" s="4">
        <v>423</v>
      </c>
      <c t="n" r="B282" s="6">
        <v>6312</v>
      </c>
      <c t="n" r="D282" s="6">
        <v>6312</v>
      </c>
      <c t="n" r="F282" s="6">
        <v>7055</v>
      </c>
    </row>
    <row r="283" spans="1:6">
      <c t="s" r="A283" s="4">
        <v>491</v>
      </c>
    </row>
    <row r="284" spans="1:6">
      <c t="s" r="A284" s="3">
        <v>421</v>
      </c>
    </row>
    <row r="285" spans="1:6">
      <c t="s" r="A285" s="4">
        <v>424</v>
      </c>
      <c t="n" r="B285" s="6">
        <v>0</v>
      </c>
      <c t="n" r="D285" s="6">
        <v>0</v>
      </c>
      <c t="n" r="F285" s="6">
        <v>0</v>
      </c>
    </row>
    <row r="286" spans="1:6">
      <c t="s" r="A286" s="4">
        <v>492</v>
      </c>
    </row>
    <row r="287" spans="1:6">
      <c t="s" r="A287" s="3">
        <v>421</v>
      </c>
    </row>
    <row r="288" spans="1:6">
      <c t="s" r="A288" s="4">
        <v>424</v>
      </c>
      <c t="n" r="B288" s="6">
        <v>0</v>
      </c>
      <c t="n" r="D288" s="6">
        <v>0</v>
      </c>
      <c t="n" r="F288" s="6">
        <v>0</v>
      </c>
    </row>
    <row r="289" spans="1:6">
      <c t="s" r="A289" s="4">
        <v>493</v>
      </c>
    </row>
    <row r="290" spans="1:6">
      <c t="s" r="A290" s="3">
        <v>421</v>
      </c>
    </row>
    <row r="291" spans="1:6">
      <c t="s" r="A291" s="4">
        <v>424</v>
      </c>
      <c t="n" r="B291" s="6">
        <v>0</v>
      </c>
      <c t="n" r="D291" s="6">
        <v>0</v>
      </c>
      <c t="n" r="F291" s="6">
        <v>0</v>
      </c>
    </row>
    <row r="292" spans="1:6">
      <c t="s" r="A292" s="4">
        <v>494</v>
      </c>
    </row>
    <row r="293" spans="1:6">
      <c t="s" r="A293" s="3">
        <v>421</v>
      </c>
    </row>
    <row r="294" spans="1:6">
      <c t="s" r="A294" s="4">
        <v>423</v>
      </c>
      <c t="n" r="B294" s="6">
        <v>0</v>
      </c>
      <c t="n" r="D294" s="6">
        <v>0</v>
      </c>
    </row>
    <row r="295" spans="1:6">
      <c t="s" r="A295" s="4">
        <v>424</v>
      </c>
      <c t="n" r="B295" s="6">
        <v>0</v>
      </c>
      <c t="n" r="D295" s="6">
        <v>0</v>
      </c>
    </row>
    <row r="296" spans="1:6">
      <c t="s" r="A296" s="4">
        <v>425</v>
      </c>
      <c t="n" r="B296" s="6">
        <v>0</v>
      </c>
      <c t="n" r="D296" s="6">
        <v>0</v>
      </c>
    </row>
    <row r="297" spans="1:6">
      <c t="s" r="A297" s="4">
        <v>182</v>
      </c>
      <c t="n" r="B297" s="6">
        <v>0</v>
      </c>
      <c t="n" r="D297" s="6">
        <v>0</v>
      </c>
    </row>
    <row r="298" spans="1:6">
      <c t="s" r="A298" s="4">
        <v>427</v>
      </c>
      <c t="n" r="B298" s="6">
        <v>-2192</v>
      </c>
      <c t="n" r="D298" s="6">
        <v>-2192</v>
      </c>
      <c t="n" r="F298" s="6">
        <v>-1268</v>
      </c>
    </row>
    <row r="299" spans="1:6">
      <c t="s" r="A299" s="4">
        <v>41</v>
      </c>
      <c t="n" r="B299" s="6">
        <v>0</v>
      </c>
      <c t="n" r="D299" s="6">
        <v>0</v>
      </c>
    </row>
    <row r="300" spans="1:6">
      <c t="s" r="A300" s="4">
        <v>441</v>
      </c>
      <c t="n" r="B300" s="6">
        <v>0</v>
      </c>
      <c t="n" r="D300" s="6">
        <v>0</v>
      </c>
    </row>
    <row r="301" spans="1:6">
      <c t="s" r="A301" s="3">
        <v>429</v>
      </c>
    </row>
    <row r="302" spans="1:6">
      <c t="s" r="A302" s="4">
        <v>73</v>
      </c>
      <c t="n" r="B302" s="6">
        <v>0</v>
      </c>
      <c t="n" r="D302" s="6">
        <v>0</v>
      </c>
    </row>
    <row r="303" spans="1:6">
      <c t="s" r="A303" s="4">
        <v>432</v>
      </c>
      <c t="n" r="B303" s="6">
        <v>-2192</v>
      </c>
      <c t="n" r="D303" s="6">
        <v>-2192</v>
      </c>
      <c t="n" r="F303" s="6">
        <v>-1268</v>
      </c>
    </row>
    <row r="304" spans="1:6">
      <c t="s" r="A304" s="4">
        <v>75</v>
      </c>
      <c t="n" r="B304" s="6">
        <v>0</v>
      </c>
      <c t="n" r="D304" s="6">
        <v>0</v>
      </c>
    </row>
    <row r="305" spans="1:6">
      <c t="s" r="A305" s="4">
        <v>434</v>
      </c>
      <c t="n" r="B305" s="6">
        <v>0</v>
      </c>
      <c t="n" r="D305" s="6">
        <v>0</v>
      </c>
    </row>
    <row r="306" spans="1:6">
      <c t="s" r="A306" s="4">
        <v>495</v>
      </c>
    </row>
    <row r="307" spans="1:6">
      <c t="s" r="A307" s="3">
        <v>421</v>
      </c>
    </row>
    <row r="308" spans="1:6">
      <c t="s" r="A308" s="4">
        <v>427</v>
      </c>
      <c t="n" r="B308" s="6">
        <v>-2192</v>
      </c>
      <c t="n" r="D308" s="6">
        <v>-2192</v>
      </c>
      <c t="n" r="F308" s="6">
        <v>-1268</v>
      </c>
    </row>
    <row r="309" spans="1:6">
      <c t="s" r="A309" s="3">
        <v>429</v>
      </c>
    </row>
    <row r="310" spans="1:6">
      <c t="s" r="A310" s="4">
        <v>432</v>
      </c>
      <c t="n" r="B310" s="6">
        <v>-2192</v>
      </c>
      <c t="n" r="D310" s="6">
        <v>-2192</v>
      </c>
      <c t="n" r="F310" s="6">
        <v>-1268</v>
      </c>
    </row>
    <row r="311" spans="1:6">
      <c t="s" r="A311" s="4">
        <v>496</v>
      </c>
    </row>
    <row r="312" spans="1:6">
      <c t="s" r="A312" s="3">
        <v>421</v>
      </c>
    </row>
    <row r="313" spans="1:6">
      <c t="s" r="A313" s="4">
        <v>423</v>
      </c>
      <c t="n" r="B313" s="6">
        <v>0</v>
      </c>
      <c t="n" r="D313" s="6">
        <v>0</v>
      </c>
    </row>
    <row r="314" spans="1:6">
      <c t="s" r="A314" s="4">
        <v>424</v>
      </c>
      <c t="n" r="B314" s="6">
        <v>0</v>
      </c>
      <c t="n" r="D314" s="6">
        <v>0</v>
      </c>
    </row>
    <row r="315" spans="1:6">
      <c t="s" r="A315" s="4">
        <v>425</v>
      </c>
      <c t="n" r="B315" s="6">
        <v>0</v>
      </c>
      <c t="n" r="D315" s="6">
        <v>0</v>
      </c>
    </row>
    <row r="316" spans="1:6">
      <c t="s" r="A316" s="4">
        <v>182</v>
      </c>
      <c t="n" r="B316" s="6">
        <v>0</v>
      </c>
      <c t="n" r="D316" s="6">
        <v>0</v>
      </c>
    </row>
    <row r="317" spans="1:6">
      <c t="s" r="A317" s="4">
        <v>428</v>
      </c>
      <c t="n" r="B317" s="6">
        <v>-3233</v>
      </c>
      <c t="n" r="D317" s="6">
        <v>-3233</v>
      </c>
      <c t="n" r="F317" s="6">
        <v>-1554</v>
      </c>
    </row>
    <row r="318" spans="1:6">
      <c t="s" r="A318" s="4">
        <v>41</v>
      </c>
      <c t="n" r="B318" s="6">
        <v>0</v>
      </c>
      <c t="n" r="D318" s="6">
        <v>0</v>
      </c>
    </row>
    <row r="319" spans="1:6">
      <c t="s" r="A319" s="4">
        <v>441</v>
      </c>
      <c t="n" r="B319" s="6">
        <v>0</v>
      </c>
      <c t="n" r="D319" s="6">
        <v>0</v>
      </c>
    </row>
    <row r="320" spans="1:6">
      <c t="s" r="A320" s="3">
        <v>429</v>
      </c>
    </row>
    <row r="321" spans="1:6">
      <c t="s" r="A321" s="4">
        <v>73</v>
      </c>
      <c t="n" r="B321" s="6">
        <v>0</v>
      </c>
      <c t="n" r="D321" s="6">
        <v>0</v>
      </c>
    </row>
    <row r="322" spans="1:6">
      <c t="s" r="A322" s="4">
        <v>433</v>
      </c>
      <c t="n" r="B322" s="6">
        <v>-738</v>
      </c>
      <c t="n" r="D322" s="6">
        <v>-738</v>
      </c>
      <c t="n" r="F322" s="6">
        <v>-760</v>
      </c>
    </row>
    <row r="323" spans="1:6">
      <c t="s" r="A323" s="4">
        <v>75</v>
      </c>
      <c t="n" r="B323" s="6">
        <v>0</v>
      </c>
      <c t="n" r="D323" s="6">
        <v>0</v>
      </c>
    </row>
    <row r="324" spans="1:6">
      <c t="s" r="A324" s="4">
        <v>434</v>
      </c>
      <c t="n" r="B324" s="6">
        <v>0</v>
      </c>
      <c t="n" r="D324" s="6">
        <v>0</v>
      </c>
    </row>
    <row r="325" spans="1:6">
      <c t="s" r="A325" s="4">
        <v>497</v>
      </c>
    </row>
    <row r="326" spans="1:6">
      <c t="s" r="A326" s="3">
        <v>421</v>
      </c>
    </row>
    <row r="327" spans="1:6">
      <c t="s" r="A327" s="4">
        <v>428</v>
      </c>
      <c t="n" r="B327" s="6">
        <v>-3233</v>
      </c>
      <c t="n" r="D327" s="6">
        <v>-3233</v>
      </c>
      <c t="n" r="F327" s="6">
        <v>-1554</v>
      </c>
    </row>
    <row r="328" spans="1:6">
      <c t="s" r="A328" s="3">
        <v>429</v>
      </c>
    </row>
    <row r="329" spans="1:6">
      <c t="s" r="A329" s="4">
        <v>433</v>
      </c>
      <c t="n" r="B329" s="6">
        <v>-738</v>
      </c>
      <c t="n" r="D329" s="6">
        <v>-738</v>
      </c>
      <c t="n" r="F329" s="6">
        <v>-760</v>
      </c>
    </row>
    <row r="330" spans="1:6">
      <c t="s" r="A330" s="4">
        <v>498</v>
      </c>
    </row>
    <row r="331" spans="1:6">
      <c t="s" r="A331" s="3">
        <v>421</v>
      </c>
    </row>
    <row r="332" spans="1:6">
      <c t="s" r="A332" s="4">
        <v>422</v>
      </c>
      <c t="n" r="B332" s="6">
        <v>262089</v>
      </c>
      <c t="n" r="D332" s="6">
        <v>262089</v>
      </c>
      <c t="n" r="F332" s="6">
        <v>248245</v>
      </c>
    </row>
    <row r="333" spans="1:6">
      <c t="s" r="A333" s="4">
        <v>423</v>
      </c>
      <c t="n" r="B333" s="6">
        <v>15335</v>
      </c>
      <c t="n" r="D333" s="6">
        <v>15335</v>
      </c>
      <c t="n" r="F333" s="6">
        <v>16782</v>
      </c>
    </row>
    <row r="334" spans="1:6">
      <c t="s" r="A334" s="4">
        <v>424</v>
      </c>
      <c t="n" r="B334" s="6">
        <v>1642</v>
      </c>
      <c t="n" r="D334" s="6">
        <v>1642</v>
      </c>
      <c t="n" r="F334" s="6">
        <v>2915</v>
      </c>
    </row>
    <row r="335" spans="1:6">
      <c t="s" r="A335" s="4">
        <v>425</v>
      </c>
      <c t="n" r="B335" s="6">
        <v>661</v>
      </c>
      <c t="n" r="D335" s="6">
        <v>661</v>
      </c>
      <c t="n" r="F335" s="6">
        <v>921</v>
      </c>
    </row>
    <row r="336" spans="1:6">
      <c t="s" r="A336" s="4">
        <v>186</v>
      </c>
      <c t="n" r="B336" s="6">
        <v>11</v>
      </c>
      <c t="n" r="D336" s="6">
        <v>11</v>
      </c>
      <c t="n" r="F336" s="6">
        <v>11</v>
      </c>
    </row>
    <row r="337" spans="1:6">
      <c t="s" r="A337" s="4">
        <v>182</v>
      </c>
      <c t="n" r="B337" s="6">
        <v>243</v>
      </c>
      <c t="n" r="D337" s="6">
        <v>243</v>
      </c>
      <c t="n" r="F337" s="6">
        <v>335</v>
      </c>
    </row>
    <row r="338" spans="1:6">
      <c t="s" r="A338" s="4">
        <v>426</v>
      </c>
      <c t="n" r="B338" s="6">
        <v>1405</v>
      </c>
      <c t="n" r="D338" s="6">
        <v>1405</v>
      </c>
      <c t="n" r="F338" s="6">
        <v>1309</v>
      </c>
    </row>
    <row r="339" spans="1:6">
      <c t="s" r="A339" s="4">
        <v>71</v>
      </c>
      <c t="n" r="B339" s="6">
        <v>3949</v>
      </c>
      <c t="n" r="D339" s="6">
        <v>3949</v>
      </c>
      <c t="n" r="F339" s="6">
        <v>2591</v>
      </c>
    </row>
    <row r="340" spans="1:6">
      <c t="s" r="A340" s="4">
        <v>41</v>
      </c>
      <c t="n" r="B340" s="6">
        <v>80572</v>
      </c>
      <c t="n" r="D340" s="6">
        <v>80572</v>
      </c>
      <c t="n" r="F340" s="6">
        <v>79574</v>
      </c>
    </row>
    <row r="341" spans="1:6">
      <c t="s" r="A341" s="4">
        <v>441</v>
      </c>
      <c t="n" r="F341" s="6">
        <v>0</v>
      </c>
    </row>
    <row r="342" spans="1:6">
      <c t="s" r="A342" s="4">
        <v>442</v>
      </c>
      <c t="n" r="B342" s="6">
        <v>365907</v>
      </c>
      <c t="n" r="D342" s="6">
        <v>365907</v>
      </c>
      <c t="n" r="F342" s="6">
        <v>352683</v>
      </c>
    </row>
    <row r="343" spans="1:6">
      <c t="s" r="A343" s="3">
        <v>429</v>
      </c>
    </row>
    <row r="344" spans="1:6">
      <c t="s" r="A344" s="4">
        <v>73</v>
      </c>
      <c t="n" r="B344" s="6">
        <v>4016</v>
      </c>
      <c t="n" r="D344" s="6">
        <v>4016</v>
      </c>
      <c t="n" r="F344" s="6">
        <v>2325</v>
      </c>
    </row>
    <row r="345" spans="1:6">
      <c t="s" r="A345" s="4">
        <v>430</v>
      </c>
      <c t="n" r="B345" s="6">
        <v>5</v>
      </c>
      <c t="n" r="D345" s="6">
        <v>5</v>
      </c>
      <c t="n" r="F345" s="6">
        <v>6</v>
      </c>
    </row>
    <row r="346" spans="1:6">
      <c t="s" r="A346" s="4">
        <v>431</v>
      </c>
      <c t="n" r="B346" s="6">
        <v>2053</v>
      </c>
      <c t="n" r="D346" s="6">
        <v>2053</v>
      </c>
      <c t="n" r="F346" s="6">
        <v>2020</v>
      </c>
    </row>
    <row r="347" spans="1:6">
      <c t="s" r="A347" s="4">
        <v>75</v>
      </c>
      <c t="n" r="B347" s="6">
        <v>3747</v>
      </c>
      <c t="n" r="D347" s="6">
        <v>3747</v>
      </c>
      <c t="n" r="F347" s="6">
        <v>3670</v>
      </c>
    </row>
    <row r="348" spans="1:6">
      <c t="s" r="A348" s="4">
        <v>434</v>
      </c>
      <c t="n" r="B348" s="6">
        <v>241</v>
      </c>
      <c t="n" r="D348" s="6">
        <v>241</v>
      </c>
      <c t="n" r="F348" s="6">
        <v>62</v>
      </c>
    </row>
    <row r="349" spans="1:6">
      <c t="s" r="A349" s="4">
        <v>443</v>
      </c>
      <c t="n" r="B349" s="6">
        <v>10062</v>
      </c>
      <c t="n" r="D349" s="6">
        <v>10062</v>
      </c>
      <c t="n" r="F349" s="6">
        <v>8083</v>
      </c>
    </row>
    <row r="350" spans="1:6">
      <c t="s" r="A350" s="4">
        <v>499</v>
      </c>
    </row>
    <row r="351" spans="1:6">
      <c t="s" r="A351" s="3">
        <v>421</v>
      </c>
    </row>
    <row r="352" spans="1:6">
      <c t="s" r="A352" s="4">
        <v>426</v>
      </c>
      <c t="n" r="B352" s="6">
        <v>5029</v>
      </c>
      <c t="n" r="D352" s="6">
        <v>5029</v>
      </c>
      <c t="n" r="F352" s="6">
        <v>3162</v>
      </c>
    </row>
    <row r="353" spans="1:6">
      <c t="s" r="A353" s="3">
        <v>429</v>
      </c>
    </row>
    <row r="354" spans="1:6">
      <c t="s" r="A354" s="4">
        <v>431</v>
      </c>
      <c t="n" r="B354" s="6">
        <v>3026</v>
      </c>
      <c t="n" r="D354" s="6">
        <v>3026</v>
      </c>
      <c t="n" r="F354" s="6">
        <v>2199</v>
      </c>
    </row>
    <row r="355" spans="1:6">
      <c t="s" r="A355" s="4">
        <v>500</v>
      </c>
    </row>
    <row r="356" spans="1:6">
      <c t="s" r="A356" s="3">
        <v>421</v>
      </c>
    </row>
    <row r="357" spans="1:6">
      <c t="s" r="A357" s="4">
        <v>426</v>
      </c>
      <c t="n" r="B357" s="6">
        <v>1496</v>
      </c>
      <c t="n" r="D357" s="6">
        <v>1496</v>
      </c>
      <c t="n" r="F357" s="6">
        <v>766</v>
      </c>
    </row>
    <row r="358" spans="1:6">
      <c t="s" r="A358" s="3">
        <v>429</v>
      </c>
    </row>
    <row r="359" spans="1:6">
      <c t="s" r="A359" s="4">
        <v>431</v>
      </c>
      <c t="n" r="B359" s="6">
        <v>1451</v>
      </c>
      <c t="n" r="D359" s="6">
        <v>1451</v>
      </c>
      <c t="n" r="F359" s="6">
        <v>1204</v>
      </c>
    </row>
    <row r="360" spans="1:6">
      <c t="s" r="A360" s="4">
        <v>501</v>
      </c>
    </row>
    <row r="361" spans="1:6">
      <c t="s" r="A361" s="3">
        <v>421</v>
      </c>
    </row>
    <row r="362" spans="1:6">
      <c t="s" r="A362" s="4">
        <v>426</v>
      </c>
      <c t="n" r="B362" s="6">
        <v>279</v>
      </c>
      <c t="n" r="D362" s="6">
        <v>279</v>
      </c>
      <c t="n" r="F362" s="6">
        <v>177</v>
      </c>
    </row>
    <row r="363" spans="1:6">
      <c t="s" r="A363" s="3">
        <v>429</v>
      </c>
    </row>
    <row r="364" spans="1:6">
      <c t="s" r="A364" s="4">
        <v>431</v>
      </c>
      <c t="n" r="B364" s="6">
        <v>5</v>
      </c>
      <c t="n" r="D364" s="6">
        <v>5</v>
      </c>
      <c t="n" r="F364" s="6">
        <v>68</v>
      </c>
    </row>
    <row r="365" spans="1:6">
      <c t="s" r="A365" s="4">
        <v>502</v>
      </c>
    </row>
    <row r="366" spans="1:6">
      <c t="s" r="A366" s="3">
        <v>421</v>
      </c>
    </row>
    <row r="367" spans="1:6">
      <c t="s" r="A367" s="4">
        <v>426</v>
      </c>
      <c t="n" r="B367" s="6">
        <v>0</v>
      </c>
      <c t="n" r="D367" s="6">
        <v>0</v>
      </c>
      <c t="n" r="F367" s="6">
        <v>0</v>
      </c>
    </row>
    <row r="368" spans="1:6">
      <c t="s" r="A368" s="3">
        <v>429</v>
      </c>
    </row>
    <row r="369" spans="1:6">
      <c t="s" r="A369" s="4">
        <v>431</v>
      </c>
      <c t="n" r="B369" s="6">
        <v>0</v>
      </c>
      <c t="n" r="D369" s="6">
        <v>0</v>
      </c>
      <c t="n" r="F369" s="6">
        <v>0</v>
      </c>
    </row>
    <row r="370" spans="1:6">
      <c t="s" r="A370" s="4">
        <v>503</v>
      </c>
    </row>
    <row r="371" spans="1:6">
      <c t="s" r="A371" s="3">
        <v>421</v>
      </c>
    </row>
    <row r="372" spans="1:6">
      <c t="s" r="A372" s="4">
        <v>426</v>
      </c>
      <c t="n" r="B372" s="6">
        <v>3</v>
      </c>
      <c t="n" r="D372" s="6">
        <v>3</v>
      </c>
      <c t="n" r="F372" s="6">
        <v>3</v>
      </c>
    </row>
    <row r="373" spans="1:6">
      <c t="s" r="A373" s="3">
        <v>429</v>
      </c>
    </row>
    <row r="374" spans="1:6">
      <c t="s" r="A374" s="4">
        <v>431</v>
      </c>
      <c t="n" r="B374" s="6">
        <v>376</v>
      </c>
      <c t="n" r="D374" s="6">
        <v>376</v>
      </c>
      <c t="n" r="F374" s="6">
        <v>508</v>
      </c>
    </row>
    <row r="375" spans="1:6">
      <c t="s" r="A375" s="4">
        <v>504</v>
      </c>
    </row>
    <row r="376" spans="1:6">
      <c t="s" r="A376" s="3">
        <v>421</v>
      </c>
    </row>
    <row r="377" spans="1:6">
      <c t="s" r="A377" s="4">
        <v>426</v>
      </c>
      <c t="n" r="B377" s="6">
        <v>23</v>
      </c>
      <c t="n" r="D377" s="6">
        <v>23</v>
      </c>
      <c t="n" r="F377" s="6">
        <v>23</v>
      </c>
    </row>
    <row r="378" spans="1:6">
      <c t="s" r="A378" s="3">
        <v>429</v>
      </c>
    </row>
    <row r="379" spans="1:6">
      <c t="s" r="A379" s="4">
        <v>431</v>
      </c>
      <c t="n" r="B379" s="6">
        <v>125</v>
      </c>
      <c t="n" r="D379" s="6">
        <v>125</v>
      </c>
      <c t="n" r="F379" s="6">
        <v>69</v>
      </c>
    </row>
    <row r="380" spans="1:6">
      <c t="s" r="A380" s="4">
        <v>505</v>
      </c>
    </row>
    <row r="381" spans="1:6">
      <c t="s" r="A381" s="3">
        <v>421</v>
      </c>
    </row>
    <row r="382" spans="1:6">
      <c t="s" r="A382" s="4">
        <v>426</v>
      </c>
      <c t="n" r="B382" s="6">
        <v>-5425</v>
      </c>
      <c t="n" r="D382" s="6">
        <v>-5425</v>
      </c>
      <c t="n" r="F382" s="6">
        <v>-2822</v>
      </c>
    </row>
    <row r="383" spans="1:6">
      <c t="s" r="A383" s="3">
        <v>429</v>
      </c>
    </row>
    <row r="384" spans="1:6">
      <c t="s" r="A384" s="4">
        <v>431</v>
      </c>
      <c t="n" r="B384" s="6">
        <v>-2930</v>
      </c>
      <c t="n" r="D384" s="6">
        <v>-2930</v>
      </c>
      <c t="n" r="F384" s="6">
        <v>-2028</v>
      </c>
    </row>
    <row r="385" spans="1:6">
      <c t="s" r="A385" s="4">
        <v>506</v>
      </c>
    </row>
    <row r="386" spans="1:6">
      <c t="s" r="A386" s="3">
        <v>421</v>
      </c>
    </row>
    <row r="387" spans="1:6">
      <c t="s" r="A387" s="4">
        <v>422</v>
      </c>
      <c t="n" r="B387" s="6">
        <v>2267</v>
      </c>
      <c t="n" r="D387" s="6">
        <v>2267</v>
      </c>
      <c t="n" r="F387" s="6">
        <v>1844</v>
      </c>
    </row>
    <row r="388" spans="1:6">
      <c t="s" r="A388" s="4">
        <v>423</v>
      </c>
      <c t="n" r="B388" s="6">
        <v>3595</v>
      </c>
      <c t="n" r="D388" s="6">
        <v>3595</v>
      </c>
      <c t="n" r="F388" s="6">
        <v>3369</v>
      </c>
    </row>
    <row r="389" spans="1:6">
      <c t="s" r="A389" s="4">
        <v>507</v>
      </c>
    </row>
    <row r="390" spans="1:6">
      <c t="s" r="A390" s="3">
        <v>421</v>
      </c>
    </row>
    <row r="391" spans="1:6">
      <c t="s" r="A391" s="4">
        <v>422</v>
      </c>
      <c t="n" r="B391" s="6">
        <v>28777</v>
      </c>
      <c t="n" r="D391" s="6">
        <v>28777</v>
      </c>
      <c t="n" r="F391" s="6">
        <v>27323</v>
      </c>
    </row>
    <row r="392" spans="1:6">
      <c t="s" r="A392" s="4">
        <v>423</v>
      </c>
      <c t="n" r="B392" s="6">
        <v>0</v>
      </c>
      <c t="n" r="D392" s="6">
        <v>0</v>
      </c>
      <c t="n" r="F392" s="6">
        <v>75</v>
      </c>
    </row>
    <row r="393" spans="1:6">
      <c t="s" r="A393" s="4">
        <v>508</v>
      </c>
    </row>
    <row r="394" spans="1:6">
      <c t="s" r="A394" s="3">
        <v>421</v>
      </c>
    </row>
    <row r="395" spans="1:6">
      <c t="s" r="A395" s="4">
        <v>422</v>
      </c>
      <c t="n" r="B395" s="6">
        <v>20092</v>
      </c>
      <c t="n" r="D395" s="6">
        <v>20092</v>
      </c>
      <c t="n" r="F395" s="6">
        <v>18195</v>
      </c>
    </row>
    <row r="396" spans="1:6">
      <c t="s" r="A396" s="4">
        <v>423</v>
      </c>
      <c t="n" r="B396" s="6">
        <v>55</v>
      </c>
      <c t="n" r="D396" s="6">
        <v>55</v>
      </c>
      <c t="n" r="F396" s="6">
        <v>50</v>
      </c>
    </row>
    <row r="397" spans="1:6">
      <c t="s" r="A397" s="4">
        <v>509</v>
      </c>
    </row>
    <row r="398" spans="1:6">
      <c t="s" r="A398" s="3">
        <v>421</v>
      </c>
    </row>
    <row r="399" spans="1:6">
      <c t="s" r="A399" s="4">
        <v>422</v>
      </c>
      <c t="n" r="B399" s="6">
        <v>142161</v>
      </c>
      <c t="n" r="D399" s="6">
        <v>142161</v>
      </c>
      <c t="n" r="F399" s="6">
        <v>135988</v>
      </c>
    </row>
    <row r="400" spans="1:6">
      <c t="s" r="A400" s="4">
        <v>423</v>
      </c>
      <c t="n" r="B400" s="6">
        <v>1967</v>
      </c>
      <c t="n" r="D400" s="6">
        <v>1967</v>
      </c>
      <c t="n" r="F400" s="6">
        <v>2035</v>
      </c>
    </row>
    <row r="401" spans="1:6">
      <c t="s" r="A401" s="4">
        <v>510</v>
      </c>
    </row>
    <row r="402" spans="1:6">
      <c t="s" r="A402" s="3">
        <v>421</v>
      </c>
    </row>
    <row r="403" spans="1:6">
      <c t="s" r="A403" s="4">
        <v>422</v>
      </c>
      <c t="n" r="B403" s="6">
        <v>37444</v>
      </c>
      <c t="n" r="D403" s="6">
        <v>37444</v>
      </c>
      <c t="n" r="F403" s="6">
        <v>36227</v>
      </c>
    </row>
    <row r="404" spans="1:6">
      <c t="s" r="A404" s="4">
        <v>423</v>
      </c>
      <c t="n" r="B404" s="6">
        <v>1925</v>
      </c>
      <c t="n" r="D404" s="6">
        <v>1925</v>
      </c>
      <c t="n" r="F404" s="6">
        <v>2230</v>
      </c>
    </row>
    <row r="405" spans="1:6">
      <c t="s" r="A405" s="4">
        <v>511</v>
      </c>
    </row>
    <row r="406" spans="1:6">
      <c t="s" r="A406" s="3">
        <v>421</v>
      </c>
    </row>
    <row r="407" spans="1:6">
      <c t="s" r="A407" s="4">
        <v>422</v>
      </c>
      <c t="n" r="B407" s="6">
        <v>14974</v>
      </c>
      <c t="n" r="D407" s="6">
        <v>14974</v>
      </c>
      <c t="n" r="F407" s="6">
        <v>13571</v>
      </c>
    </row>
    <row r="408" spans="1:6">
      <c t="s" r="A408" s="4">
        <v>423</v>
      </c>
      <c t="n" r="B408" s="6">
        <v>666</v>
      </c>
      <c t="n" r="D408" s="6">
        <v>666</v>
      </c>
      <c t="n" r="F408" s="6">
        <v>750</v>
      </c>
    </row>
    <row r="409" spans="1:6">
      <c t="s" r="A409" s="4">
        <v>512</v>
      </c>
    </row>
    <row r="410" spans="1:6">
      <c t="s" r="A410" s="3">
        <v>421</v>
      </c>
    </row>
    <row r="411" spans="1:6">
      <c t="s" r="A411" s="4">
        <v>422</v>
      </c>
      <c t="n" r="B411" s="6">
        <v>16374</v>
      </c>
      <c t="n" r="D411" s="6">
        <v>16374</v>
      </c>
      <c t="n" r="F411" s="6">
        <v>15097</v>
      </c>
    </row>
    <row r="412" spans="1:6">
      <c t="s" r="A412" s="4">
        <v>423</v>
      </c>
      <c t="n" r="B412" s="6">
        <v>7127</v>
      </c>
      <c t="n" r="D412" s="6">
        <v>7127</v>
      </c>
      <c t="n" r="F412" s="6">
        <v>8273</v>
      </c>
    </row>
    <row r="413" spans="1:6">
      <c t="s" r="A413" s="4">
        <v>513</v>
      </c>
    </row>
    <row r="414" spans="1:6">
      <c t="s" r="A414" s="3">
        <v>421</v>
      </c>
    </row>
    <row r="415" spans="1:6">
      <c t="s" r="A415" s="4">
        <v>424</v>
      </c>
      <c t="n" r="B415" s="6">
        <v>1117</v>
      </c>
      <c t="n" r="D415" s="6">
        <v>1117</v>
      </c>
      <c t="n" r="F415" s="6">
        <v>2401</v>
      </c>
    </row>
    <row r="416" spans="1:6">
      <c t="s" r="A416" s="4">
        <v>514</v>
      </c>
    </row>
    <row r="417" spans="1:6">
      <c t="s" r="A417" s="3">
        <v>421</v>
      </c>
    </row>
    <row r="418" spans="1:6">
      <c t="s" r="A418" s="4">
        <v>424</v>
      </c>
      <c t="n" r="B418" s="6">
        <v>23</v>
      </c>
      <c t="n" r="D418" s="6">
        <v>23</v>
      </c>
      <c t="n" r="F418" s="6">
        <v>22</v>
      </c>
    </row>
    <row r="419" spans="1:6">
      <c t="s" r="A419" s="4">
        <v>515</v>
      </c>
    </row>
    <row r="420" spans="1:6">
      <c t="s" r="A420" s="3">
        <v>421</v>
      </c>
    </row>
    <row r="421" spans="1:6">
      <c t="s" r="A421" s="4">
        <v>424</v>
      </c>
      <c t="n" r="B421" s="7">
        <v>502</v>
      </c>
      <c t="n" r="D421" s="7">
        <v>502</v>
      </c>
      <c t="n" r="F421" s="7">
        <v>4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6</v>
      </c>
      <c t="s" r="B1" s="2">
        <v>83</v>
      </c>
      <c t="s" r="D1" s="2">
        <v>1</v>
      </c>
    </row>
    <row r="2" spans="1:5">
      <c t="s" r="B2" s="2">
        <v>2</v>
      </c>
      <c t="s" r="C2" s="2">
        <v>84</v>
      </c>
      <c t="s" r="D2" s="2">
        <v>2</v>
      </c>
      <c t="s" r="E2" s="2">
        <v>84</v>
      </c>
    </row>
    <row r="3" spans="1:5">
      <c t="s" r="A3" s="3">
        <v>517</v>
      </c>
    </row>
    <row r="4" spans="1:5">
      <c t="s" r="A4" s="4">
        <v>518</v>
      </c>
      <c t="n" r="B4" s="7">
        <v>36938</v>
      </c>
      <c t="n" r="C4" s="7">
        <v>40483</v>
      </c>
      <c t="n" r="D4" s="7">
        <v>38020</v>
      </c>
      <c t="n" r="E4" s="7">
        <v>39655</v>
      </c>
    </row>
    <row r="5" spans="1:5">
      <c t="s" r="A5" s="4">
        <v>519</v>
      </c>
      <c t="n" r="B5" s="6">
        <v>373</v>
      </c>
      <c t="n" r="C5" s="6">
        <v>796</v>
      </c>
      <c t="n" r="D5" s="6">
        <v>514</v>
      </c>
      <c t="n" r="E5" s="6">
        <v>1635</v>
      </c>
    </row>
    <row r="6" spans="1:5">
      <c t="s" r="A6" s="4">
        <v>149</v>
      </c>
      <c t="n" r="B6" s="6">
        <v>313</v>
      </c>
      <c t="n" r="C6" s="6">
        <v>-506</v>
      </c>
      <c t="n" r="D6" s="6">
        <v>-218</v>
      </c>
      <c t="n" r="E6" s="6">
        <v>-969</v>
      </c>
    </row>
    <row r="7" spans="1:5">
      <c t="s" r="A7" s="4">
        <v>520</v>
      </c>
      <c t="n" r="B7" s="6">
        <v>-96</v>
      </c>
      <c t="n" r="C7" s="6">
        <v>-1468</v>
      </c>
      <c t="n" r="D7" s="6">
        <v>-395</v>
      </c>
      <c t="n" r="E7" s="6">
        <v>-1346</v>
      </c>
    </row>
    <row r="8" spans="1:5">
      <c t="s" r="A8" s="4">
        <v>521</v>
      </c>
      <c t="n" r="B8" s="6">
        <v>454</v>
      </c>
      <c t="n" r="C8" s="6">
        <v>427</v>
      </c>
      <c t="n" r="D8" s="6">
        <v>696</v>
      </c>
      <c t="n" r="E8" s="6">
        <v>1119</v>
      </c>
    </row>
    <row r="9" spans="1:5">
      <c t="s" r="A9" s="4">
        <v>522</v>
      </c>
      <c t="n" r="B9" s="6">
        <v>-406</v>
      </c>
      <c t="n" r="C9" s="6">
        <v>-89</v>
      </c>
      <c t="n" r="D9" s="6">
        <v>-1041</v>
      </c>
      <c t="n" r="E9" s="6">
        <v>-451</v>
      </c>
    </row>
    <row r="10" spans="1:5">
      <c t="s" r="A10" s="4">
        <v>523</v>
      </c>
      <c t="n" r="B10" s="6">
        <v>37576</v>
      </c>
      <c t="n" r="C10" s="6">
        <v>39643</v>
      </c>
      <c t="n" r="D10" s="6">
        <v>37576</v>
      </c>
      <c t="n" r="E10" s="6">
        <v>39643</v>
      </c>
    </row>
    <row r="11" spans="1:5">
      <c t="s" r="A11" s="4">
        <v>524</v>
      </c>
    </row>
    <row r="12" spans="1:5">
      <c t="s" r="A12" s="3">
        <v>517</v>
      </c>
    </row>
    <row r="13" spans="1:5">
      <c t="s" r="A13" s="4">
        <v>525</v>
      </c>
      <c t="n" r="B13" s="6">
        <v>-69</v>
      </c>
      <c t="n" r="C13" s="6">
        <v>125</v>
      </c>
      <c t="n" r="D13" s="6">
        <v>-414</v>
      </c>
      <c t="n" r="E13" s="6">
        <v>59</v>
      </c>
    </row>
    <row r="14" spans="1:5">
      <c t="s" r="A14" s="4">
        <v>526</v>
      </c>
    </row>
    <row r="15" spans="1:5">
      <c t="s" r="A15" s="3">
        <v>517</v>
      </c>
    </row>
    <row r="16" spans="1:5">
      <c t="s" r="A16" s="4">
        <v>527</v>
      </c>
      <c t="n" r="B16" s="6">
        <v>4052</v>
      </c>
      <c t="n" r="C16" s="6">
        <v>2882</v>
      </c>
      <c t="n" r="D16" s="6">
        <v>3028</v>
      </c>
      <c t="n" r="E16" s="6">
        <v>2794</v>
      </c>
    </row>
    <row r="17" spans="1:5">
      <c t="s" r="A17" s="4">
        <v>528</v>
      </c>
      <c t="n" r="B17" s="6">
        <v>544</v>
      </c>
      <c t="n" r="C17" s="6">
        <v>-799</v>
      </c>
      <c t="n" r="D17" s="6">
        <v>1448</v>
      </c>
      <c t="n" r="E17" s="6">
        <v>-705</v>
      </c>
    </row>
    <row r="18" spans="1:5">
      <c t="s" r="A18" s="4">
        <v>529</v>
      </c>
      <c t="n" r="B18" s="6">
        <v>0</v>
      </c>
      <c t="n" r="C18" s="6">
        <v>2</v>
      </c>
      <c t="n" r="D18" s="6">
        <v>0</v>
      </c>
      <c t="n" r="E18" s="6">
        <v>0</v>
      </c>
    </row>
    <row r="19" spans="1:5">
      <c t="s" r="A19" s="4">
        <v>530</v>
      </c>
      <c t="n" r="B19" s="6">
        <v>52</v>
      </c>
      <c t="n" r="C19" s="6">
        <v>-87</v>
      </c>
      <c t="n" r="D19" s="6">
        <v>172</v>
      </c>
      <c t="n" r="E19" s="6">
        <v>-91</v>
      </c>
    </row>
    <row r="20" spans="1:5">
      <c t="s" r="A20" s="4">
        <v>531</v>
      </c>
      <c t="n" r="B20" s="6">
        <v>0</v>
      </c>
      <c t="n" r="C20" s="6">
        <v>0</v>
      </c>
      <c t="n" r="D20" s="6">
        <v>0</v>
      </c>
      <c t="n" r="E20" s="6">
        <v>0</v>
      </c>
    </row>
    <row r="21" spans="1:5">
      <c t="s" r="A21" s="4">
        <v>532</v>
      </c>
      <c t="n" r="B21" s="6">
        <v>-113</v>
      </c>
      <c t="n" r="C21" s="6">
        <v>0</v>
      </c>
      <c t="n" r="D21" s="6">
        <v>-113</v>
      </c>
      <c t="n" r="E21" s="6">
        <v>0</v>
      </c>
    </row>
    <row r="22" spans="1:5">
      <c t="s" r="A22" s="4">
        <v>533</v>
      </c>
      <c t="n" r="B22" s="6">
        <v>4535</v>
      </c>
      <c t="n" r="C22" s="6">
        <v>1998</v>
      </c>
      <c t="n" r="D22" s="6">
        <v>4535</v>
      </c>
      <c t="n" r="E22" s="6">
        <v>1998</v>
      </c>
    </row>
    <row r="23" spans="1:5">
      <c t="s" r="A23" s="4">
        <v>534</v>
      </c>
    </row>
    <row r="24" spans="1:5">
      <c t="s" r="A24" s="3">
        <v>517</v>
      </c>
    </row>
    <row r="25" spans="1:5">
      <c t="s" r="A25" s="4">
        <v>535</v>
      </c>
      <c t="n" r="B25" s="6">
        <v>59</v>
      </c>
      <c t="n" r="C25" s="6">
        <v>160</v>
      </c>
      <c t="n" r="D25" s="6">
        <v>31</v>
      </c>
      <c t="n" r="E25" s="6">
        <v>155</v>
      </c>
    </row>
    <row r="26" spans="1:5">
      <c t="s" r="A26" s="4">
        <v>191</v>
      </c>
    </row>
    <row r="27" spans="1:5">
      <c t="s" r="A27" s="3">
        <v>517</v>
      </c>
    </row>
    <row r="28" spans="1:5">
      <c t="s" r="A28" s="4">
        <v>527</v>
      </c>
      <c t="n" r="B28" s="6">
        <v>3251</v>
      </c>
      <c t="n" r="C28" s="6">
        <v>1835</v>
      </c>
      <c t="n" r="D28" s="6">
        <v>2289</v>
      </c>
      <c t="n" r="E28" s="6">
        <v>1509</v>
      </c>
    </row>
    <row r="29" spans="1:5">
      <c t="s" r="A29" s="4">
        <v>528</v>
      </c>
      <c t="n" r="B29" s="6">
        <v>598</v>
      </c>
      <c t="n" r="C29" s="6">
        <v>-736</v>
      </c>
      <c t="n" r="D29" s="6">
        <v>1443</v>
      </c>
      <c t="n" r="E29" s="6">
        <v>-461</v>
      </c>
    </row>
    <row r="30" spans="1:5">
      <c t="s" r="A30" s="4">
        <v>529</v>
      </c>
      <c t="n" r="B30" s="6">
        <v>0</v>
      </c>
      <c t="n" r="C30" s="6">
        <v>0</v>
      </c>
      <c t="n" r="D30" s="6">
        <v>0</v>
      </c>
      <c t="n" r="E30" s="6">
        <v>0</v>
      </c>
    </row>
    <row r="31" spans="1:5">
      <c t="s" r="A31" s="4">
        <v>530</v>
      </c>
      <c t="n" r="B31" s="6">
        <v>141</v>
      </c>
      <c t="n" r="C31" s="6">
        <v>133</v>
      </c>
      <c t="n" r="D31" s="6">
        <v>258</v>
      </c>
      <c t="n" r="E31" s="6">
        <v>184</v>
      </c>
    </row>
    <row r="32" spans="1:5">
      <c t="s" r="A32" s="4">
        <v>531</v>
      </c>
      <c t="n" r="B32" s="6">
        <v>0</v>
      </c>
      <c t="n" r="C32" s="6">
        <v>0</v>
      </c>
      <c t="n" r="D32" s="6">
        <v>0</v>
      </c>
      <c t="n" r="E32" s="6">
        <v>0</v>
      </c>
    </row>
    <row r="33" spans="1:5">
      <c t="s" r="A33" s="4">
        <v>532</v>
      </c>
      <c t="n" r="B33" s="6">
        <v>0</v>
      </c>
      <c t="n" r="C33" s="6">
        <v>0</v>
      </c>
      <c t="n" r="D33" s="6">
        <v>0</v>
      </c>
      <c t="n" r="E33" s="6">
        <v>0</v>
      </c>
    </row>
    <row r="34" spans="1:5">
      <c t="s" r="A34" s="4">
        <v>533</v>
      </c>
      <c t="n" r="B34" s="6">
        <v>3990</v>
      </c>
      <c t="n" r="C34" s="6">
        <v>1232</v>
      </c>
      <c t="n" r="D34" s="6">
        <v>3990</v>
      </c>
      <c t="n" r="E34" s="6">
        <v>1232</v>
      </c>
    </row>
    <row r="35" spans="1:5">
      <c t="s" r="A35" s="4">
        <v>536</v>
      </c>
    </row>
    <row r="36" spans="1:5">
      <c t="s" r="A36" s="3">
        <v>517</v>
      </c>
    </row>
    <row r="37" spans="1:5">
      <c t="s" r="A37" s="4">
        <v>535</v>
      </c>
      <c t="n" r="B37" s="6">
        <v>16</v>
      </c>
      <c t="n" r="C37" s="6">
        <v>110</v>
      </c>
      <c t="n" r="D37" s="6">
        <v>37</v>
      </c>
      <c t="n" r="E37" s="6">
        <v>40</v>
      </c>
    </row>
    <row r="38" spans="1:5">
      <c t="s" r="A38" s="4">
        <v>537</v>
      </c>
    </row>
    <row r="39" spans="1:5">
      <c t="s" r="A39" s="3">
        <v>517</v>
      </c>
    </row>
    <row r="40" spans="1:5">
      <c t="s" r="A40" s="4">
        <v>527</v>
      </c>
      <c t="n" r="B40" s="6">
        <v>617</v>
      </c>
      <c t="n" r="C40" s="6">
        <v>861</v>
      </c>
      <c t="n" r="D40" s="6">
        <v>556</v>
      </c>
      <c t="n" r="E40" s="6">
        <v>1072</v>
      </c>
    </row>
    <row r="41" spans="1:5">
      <c t="s" r="A41" s="4">
        <v>528</v>
      </c>
      <c t="n" r="B41" s="6">
        <v>-52</v>
      </c>
      <c t="n" r="C41" s="6">
        <v>-76</v>
      </c>
      <c t="n" r="D41" s="6">
        <v>5</v>
      </c>
      <c t="n" r="E41" s="6">
        <v>-242</v>
      </c>
    </row>
    <row r="42" spans="1:5">
      <c t="s" r="A42" s="4">
        <v>529</v>
      </c>
      <c t="n" r="B42" s="6">
        <v>0</v>
      </c>
      <c t="n" r="C42" s="6">
        <v>2</v>
      </c>
      <c t="n" r="D42" s="6">
        <v>0</v>
      </c>
      <c t="n" r="E42" s="6">
        <v>0</v>
      </c>
    </row>
    <row r="43" spans="1:5">
      <c t="s" r="A43" s="4">
        <v>530</v>
      </c>
      <c t="n" r="B43" s="6">
        <v>-87</v>
      </c>
      <c t="n" r="C43" s="6">
        <v>-214</v>
      </c>
      <c t="n" r="D43" s="6">
        <v>-83</v>
      </c>
      <c t="n" r="E43" s="6">
        <v>-257</v>
      </c>
    </row>
    <row r="44" spans="1:5">
      <c t="s" r="A44" s="4">
        <v>531</v>
      </c>
      <c t="n" r="B44" s="6">
        <v>0</v>
      </c>
      <c t="n" r="C44" s="6">
        <v>0</v>
      </c>
      <c t="n" r="D44" s="6">
        <v>0</v>
      </c>
      <c t="n" r="E44" s="6">
        <v>0</v>
      </c>
    </row>
    <row r="45" spans="1:5">
      <c t="s" r="A45" s="4">
        <v>532</v>
      </c>
      <c t="n" r="B45" s="6">
        <v>0</v>
      </c>
      <c t="n" r="C45" s="6">
        <v>0</v>
      </c>
      <c t="n" r="D45" s="6">
        <v>0</v>
      </c>
      <c t="n" r="E45" s="6">
        <v>0</v>
      </c>
    </row>
    <row r="46" spans="1:5">
      <c t="s" r="A46" s="4">
        <v>533</v>
      </c>
      <c t="n" r="B46" s="6">
        <v>478</v>
      </c>
      <c t="n" r="C46" s="6">
        <v>573</v>
      </c>
      <c t="n" r="D46" s="6">
        <v>478</v>
      </c>
      <c t="n" r="E46" s="6">
        <v>573</v>
      </c>
    </row>
    <row r="47" spans="1:5">
      <c t="s" r="A47" s="4">
        <v>538</v>
      </c>
    </row>
    <row r="48" spans="1:5">
      <c t="s" r="A48" s="3">
        <v>517</v>
      </c>
    </row>
    <row r="49" spans="1:5">
      <c t="s" r="A49" s="4">
        <v>535</v>
      </c>
      <c t="n" r="B49" s="6">
        <v>43</v>
      </c>
      <c t="n" r="C49" s="6">
        <v>56</v>
      </c>
      <c t="n" r="D49" s="6">
        <v>-9</v>
      </c>
      <c t="n" r="E49" s="6">
        <v>102</v>
      </c>
    </row>
    <row r="50" spans="1:5">
      <c t="s" r="A50" s="4">
        <v>539</v>
      </c>
    </row>
    <row r="51" spans="1:5">
      <c t="s" r="A51" s="3">
        <v>517</v>
      </c>
    </row>
    <row r="52" spans="1:5">
      <c t="s" r="A52" s="4">
        <v>527</v>
      </c>
      <c t="n" r="B52" s="6">
        <v>48</v>
      </c>
      <c t="n" r="C52" s="6">
        <v>69</v>
      </c>
      <c t="n" r="D52" s="6">
        <v>50</v>
      </c>
      <c t="n" r="E52" s="6">
        <v>74</v>
      </c>
    </row>
    <row r="53" spans="1:5">
      <c t="s" r="A53" s="4">
        <v>528</v>
      </c>
      <c t="n" r="B53" s="6">
        <v>3</v>
      </c>
      <c t="n" r="C53" s="6">
        <v>-4</v>
      </c>
      <c t="n" r="D53" s="6">
        <v>7</v>
      </c>
      <c t="n" r="E53" s="6">
        <v>0</v>
      </c>
    </row>
    <row r="54" spans="1:5">
      <c t="s" r="A54" s="4">
        <v>529</v>
      </c>
      <c t="n" r="B54" s="6">
        <v>0</v>
      </c>
      <c t="n" r="C54" s="6">
        <v>0</v>
      </c>
      <c t="n" r="D54" s="6">
        <v>0</v>
      </c>
      <c t="n" r="E54" s="6">
        <v>0</v>
      </c>
    </row>
    <row r="55" spans="1:5">
      <c t="s" r="A55" s="4">
        <v>530</v>
      </c>
      <c t="n" r="B55" s="6">
        <v>-5</v>
      </c>
      <c t="n" r="C55" s="6">
        <v>-3</v>
      </c>
      <c t="n" r="D55" s="6">
        <v>-11</v>
      </c>
      <c t="n" r="E55" s="6">
        <v>-12</v>
      </c>
    </row>
    <row r="56" spans="1:5">
      <c t="s" r="A56" s="4">
        <v>531</v>
      </c>
      <c t="n" r="B56" s="6">
        <v>0</v>
      </c>
      <c t="n" r="C56" s="6">
        <v>0</v>
      </c>
      <c t="n" r="D56" s="6">
        <v>0</v>
      </c>
      <c t="n" r="E56" s="6">
        <v>0</v>
      </c>
    </row>
    <row r="57" spans="1:5">
      <c t="s" r="A57" s="4">
        <v>532</v>
      </c>
      <c t="n" r="B57" s="6">
        <v>0</v>
      </c>
      <c t="n" r="C57" s="6">
        <v>0</v>
      </c>
      <c t="n" r="D57" s="6">
        <v>0</v>
      </c>
      <c t="n" r="E57" s="6">
        <v>0</v>
      </c>
    </row>
    <row r="58" spans="1:5">
      <c t="s" r="A58" s="4">
        <v>533</v>
      </c>
      <c t="n" r="B58" s="6">
        <v>46</v>
      </c>
      <c t="n" r="C58" s="6">
        <v>62</v>
      </c>
      <c t="n" r="D58" s="6">
        <v>46</v>
      </c>
      <c t="n" r="E58" s="6">
        <v>62</v>
      </c>
    </row>
    <row r="59" spans="1:5">
      <c t="s" r="A59" s="4">
        <v>540</v>
      </c>
    </row>
    <row r="60" spans="1:5">
      <c t="s" r="A60" s="3">
        <v>517</v>
      </c>
    </row>
    <row r="61" spans="1:5">
      <c t="s" r="A61" s="4">
        <v>535</v>
      </c>
      <c t="n" r="B61" s="6">
        <v>0</v>
      </c>
      <c t="n" r="C61" s="6">
        <v>3</v>
      </c>
      <c t="n" r="D61" s="6">
        <v>-5</v>
      </c>
      <c t="n" r="E61" s="6">
        <v>-1</v>
      </c>
    </row>
    <row r="62" spans="1:5">
      <c t="s" r="A62" s="4">
        <v>541</v>
      </c>
    </row>
    <row r="63" spans="1:5">
      <c t="s" r="A63" s="3">
        <v>517</v>
      </c>
    </row>
    <row r="64" spans="1:5">
      <c t="s" r="A64" s="4">
        <v>527</v>
      </c>
      <c t="n" r="B64" s="6">
        <v>9</v>
      </c>
      <c t="n" r="C64" s="6">
        <v>8</v>
      </c>
      <c t="n" r="D64" s="6">
        <v>7</v>
      </c>
      <c t="n" r="E64" s="6">
        <v>8</v>
      </c>
    </row>
    <row r="65" spans="1:5">
      <c t="s" r="A65" s="4">
        <v>528</v>
      </c>
      <c t="n" r="B65" s="6">
        <v>1</v>
      </c>
      <c t="n" r="C65" s="6">
        <v>-2</v>
      </c>
      <c t="n" r="D65" s="6">
        <v>2</v>
      </c>
      <c t="n" r="E65" s="6">
        <v>-3</v>
      </c>
    </row>
    <row r="66" spans="1:5">
      <c t="s" r="A66" s="4">
        <v>529</v>
      </c>
      <c t="n" r="B66" s="6">
        <v>0</v>
      </c>
      <c t="n" r="C66" s="6">
        <v>0</v>
      </c>
      <c t="n" r="D66" s="6">
        <v>0</v>
      </c>
      <c t="n" r="E66" s="6">
        <v>0</v>
      </c>
    </row>
    <row r="67" spans="1:5">
      <c t="s" r="A67" s="4">
        <v>530</v>
      </c>
      <c t="n" r="B67" s="6">
        <v>-1</v>
      </c>
      <c t="n" r="C67" s="6">
        <v>1</v>
      </c>
      <c t="n" r="D67" s="6">
        <v>0</v>
      </c>
      <c t="n" r="E67" s="6">
        <v>2</v>
      </c>
    </row>
    <row r="68" spans="1:5">
      <c t="s" r="A68" s="4">
        <v>531</v>
      </c>
      <c t="n" r="B68" s="6">
        <v>0</v>
      </c>
      <c t="n" r="C68" s="6">
        <v>0</v>
      </c>
      <c t="n" r="D68" s="6">
        <v>0</v>
      </c>
      <c t="n" r="E68" s="6">
        <v>0</v>
      </c>
    </row>
    <row r="69" spans="1:5">
      <c t="s" r="A69" s="4">
        <v>532</v>
      </c>
      <c t="n" r="B69" s="6">
        <v>0</v>
      </c>
      <c t="n" r="C69" s="6">
        <v>0</v>
      </c>
      <c t="n" r="D69" s="6">
        <v>0</v>
      </c>
      <c t="n" r="E69" s="6">
        <v>0</v>
      </c>
    </row>
    <row r="70" spans="1:5">
      <c t="s" r="A70" s="4">
        <v>533</v>
      </c>
      <c t="n" r="B70" s="6">
        <v>9</v>
      </c>
      <c t="n" r="C70" s="6">
        <v>7</v>
      </c>
      <c t="n" r="D70" s="6">
        <v>9</v>
      </c>
      <c t="n" r="E70" s="6">
        <v>7</v>
      </c>
    </row>
    <row r="71" spans="1:5">
      <c t="s" r="A71" s="4">
        <v>542</v>
      </c>
    </row>
    <row r="72" spans="1:5">
      <c t="s" r="A72" s="3">
        <v>517</v>
      </c>
    </row>
    <row r="73" spans="1:5">
      <c t="s" r="A73" s="4">
        <v>535</v>
      </c>
      <c t="n" r="B73" s="6">
        <v>-1</v>
      </c>
      <c t="n" r="C73" s="6">
        <v>1</v>
      </c>
      <c t="n" r="D73" s="6">
        <v>-1</v>
      </c>
      <c t="n" r="E73" s="6">
        <v>3</v>
      </c>
    </row>
    <row r="74" spans="1:5">
      <c t="s" r="A74" s="4">
        <v>543</v>
      </c>
    </row>
    <row r="75" spans="1:5">
      <c t="s" r="A75" s="3">
        <v>517</v>
      </c>
    </row>
    <row r="76" spans="1:5">
      <c t="s" r="A76" s="4">
        <v>527</v>
      </c>
      <c t="n" r="B76" s="6">
        <v>-51</v>
      </c>
      <c t="n" r="C76" s="6">
        <v>-66</v>
      </c>
      <c t="n" r="D76" s="6">
        <v>-54</v>
      </c>
      <c t="n" r="E76" s="6">
        <v>-47</v>
      </c>
    </row>
    <row r="77" spans="1:5">
      <c t="s" r="A77" s="4">
        <v>528</v>
      </c>
      <c t="n" r="B77" s="6">
        <v>-4</v>
      </c>
      <c t="n" r="C77" s="6">
        <v>2</v>
      </c>
      <c t="n" r="D77" s="6">
        <v>0</v>
      </c>
      <c t="n" r="E77" s="6">
        <v>-6</v>
      </c>
    </row>
    <row r="78" spans="1:5">
      <c t="s" r="A78" s="4">
        <v>529</v>
      </c>
      <c t="n" r="B78" s="6">
        <v>0</v>
      </c>
      <c t="n" r="C78" s="6">
        <v>0</v>
      </c>
      <c t="n" r="D78" s="6">
        <v>0</v>
      </c>
      <c t="n" r="E78" s="6">
        <v>0</v>
      </c>
    </row>
    <row r="79" spans="1:5">
      <c t="s" r="A79" s="4">
        <v>530</v>
      </c>
      <c t="n" r="B79" s="6">
        <v>3</v>
      </c>
      <c t="n" r="C79" s="6">
        <v>1</v>
      </c>
      <c t="n" r="D79" s="6">
        <v>2</v>
      </c>
      <c t="n" r="E79" s="6">
        <v>-10</v>
      </c>
    </row>
    <row r="80" spans="1:5">
      <c t="s" r="A80" s="4">
        <v>531</v>
      </c>
      <c t="n" r="B80" s="6">
        <v>0</v>
      </c>
      <c t="n" r="C80" s="6">
        <v>0</v>
      </c>
      <c t="n" r="D80" s="6">
        <v>0</v>
      </c>
      <c t="n" r="E80" s="6">
        <v>0</v>
      </c>
    </row>
    <row r="81" spans="1:5">
      <c t="s" r="A81" s="4">
        <v>532</v>
      </c>
      <c t="n" r="B81" s="6">
        <v>0</v>
      </c>
      <c t="n" r="C81" s="6">
        <v>0</v>
      </c>
      <c t="n" r="D81" s="6">
        <v>0</v>
      </c>
      <c t="n" r="E81" s="6">
        <v>0</v>
      </c>
    </row>
    <row r="82" spans="1:5">
      <c t="s" r="A82" s="4">
        <v>533</v>
      </c>
      <c t="n" r="B82" s="6">
        <v>-52</v>
      </c>
      <c t="n" r="C82" s="6">
        <v>-63</v>
      </c>
      <c t="n" r="D82" s="6">
        <v>-52</v>
      </c>
      <c t="n" r="E82" s="6">
        <v>-63</v>
      </c>
    </row>
    <row r="83" spans="1:5">
      <c t="s" r="A83" s="4">
        <v>544</v>
      </c>
    </row>
    <row r="84" spans="1:5">
      <c t="s" r="A84" s="3">
        <v>517</v>
      </c>
    </row>
    <row r="85" spans="1:5">
      <c t="s" r="A85" s="4">
        <v>535</v>
      </c>
      <c t="n" r="B85" s="6">
        <v>3</v>
      </c>
      <c t="n" r="C85" s="6">
        <v>-3</v>
      </c>
      <c t="n" r="D85" s="6">
        <v>0</v>
      </c>
      <c t="n" r="E85" s="6">
        <v>2</v>
      </c>
    </row>
    <row r="86" spans="1:5">
      <c t="s" r="A86" s="4">
        <v>545</v>
      </c>
    </row>
    <row r="87" spans="1:5">
      <c t="s" r="A87" s="3">
        <v>517</v>
      </c>
    </row>
    <row r="88" spans="1:5">
      <c t="s" r="A88" s="4">
        <v>527</v>
      </c>
      <c t="n" r="B88" s="6">
        <v>0</v>
      </c>
      <c t="n" r="C88" s="6">
        <v>0</v>
      </c>
      <c t="n" r="D88" s="6">
        <v>0</v>
      </c>
      <c t="n" r="E88" s="6">
        <v>0</v>
      </c>
    </row>
    <row r="89" spans="1:5">
      <c t="s" r="A89" s="4">
        <v>528</v>
      </c>
      <c t="n" r="B89" s="6">
        <v>0</v>
      </c>
      <c t="n" r="C89" s="6">
        <v>0</v>
      </c>
      <c t="n" r="D89" s="6">
        <v>0</v>
      </c>
      <c t="n" r="E89" s="6">
        <v>0</v>
      </c>
    </row>
    <row r="90" spans="1:5">
      <c t="s" r="A90" s="4">
        <v>529</v>
      </c>
      <c t="n" r="B90" s="6">
        <v>0</v>
      </c>
      <c t="n" r="C90" s="6">
        <v>0</v>
      </c>
      <c t="n" r="D90" s="6">
        <v>0</v>
      </c>
      <c t="n" r="E90" s="6">
        <v>0</v>
      </c>
    </row>
    <row r="91" spans="1:5">
      <c t="s" r="A91" s="4">
        <v>530</v>
      </c>
      <c t="n" r="B91" s="6">
        <v>0</v>
      </c>
      <c t="n" r="C91" s="6">
        <v>0</v>
      </c>
      <c t="n" r="D91" s="6">
        <v>0</v>
      </c>
      <c t="n" r="E91" s="6">
        <v>0</v>
      </c>
    </row>
    <row r="92" spans="1:5">
      <c t="s" r="A92" s="4">
        <v>531</v>
      </c>
      <c t="n" r="B92" s="6">
        <v>0</v>
      </c>
      <c t="n" r="C92" s="6">
        <v>0</v>
      </c>
      <c t="n" r="D92" s="6">
        <v>0</v>
      </c>
      <c t="n" r="E92" s="6">
        <v>0</v>
      </c>
    </row>
    <row r="93" spans="1:5">
      <c t="s" r="A93" s="4">
        <v>532</v>
      </c>
      <c t="n" r="B93" s="6">
        <v>0</v>
      </c>
      <c t="n" r="C93" s="6">
        <v>0</v>
      </c>
      <c t="n" r="D93" s="6">
        <v>0</v>
      </c>
      <c t="n" r="E93" s="6">
        <v>0</v>
      </c>
    </row>
    <row r="94" spans="1:5">
      <c t="s" r="A94" s="4">
        <v>533</v>
      </c>
      <c t="n" r="B94" s="6">
        <v>0</v>
      </c>
      <c t="n" r="C94" s="6">
        <v>0</v>
      </c>
      <c t="n" r="D94" s="6">
        <v>0</v>
      </c>
      <c t="n" r="E94" s="6">
        <v>0</v>
      </c>
    </row>
    <row r="95" spans="1:5">
      <c t="s" r="A95" s="4">
        <v>546</v>
      </c>
    </row>
    <row r="96" spans="1:5">
      <c t="s" r="A96" s="3">
        <v>517</v>
      </c>
    </row>
    <row r="97" spans="1:5">
      <c t="s" r="A97" s="4">
        <v>530</v>
      </c>
      <c t="n" r="C97" s="6">
        <v>0</v>
      </c>
    </row>
    <row r="98" spans="1:5">
      <c t="s" r="A98" s="4">
        <v>535</v>
      </c>
      <c t="n" r="B98" s="6">
        <v>0</v>
      </c>
      <c t="n" r="C98" s="6">
        <v>0</v>
      </c>
      <c t="n" r="D98" s="6">
        <v>0</v>
      </c>
      <c t="n" r="E98" s="6">
        <v>0</v>
      </c>
    </row>
    <row r="99" spans="1:5">
      <c t="s" r="A99" s="4">
        <v>547</v>
      </c>
    </row>
    <row r="100" spans="1:5">
      <c t="s" r="A100" s="3">
        <v>517</v>
      </c>
    </row>
    <row r="101" spans="1:5">
      <c t="s" r="A101" s="4">
        <v>527</v>
      </c>
      <c t="n" r="B101" s="6">
        <v>490</v>
      </c>
      <c t="n" r="C101" s="6">
        <v>791</v>
      </c>
      <c t="n" r="D101" s="6">
        <v>505</v>
      </c>
      <c t="n" r="E101" s="6">
        <v>978</v>
      </c>
    </row>
    <row r="102" spans="1:5">
      <c t="s" r="A102" s="4">
        <v>528</v>
      </c>
      <c t="n" r="B102" s="6">
        <v>-28</v>
      </c>
      <c t="n" r="C102" s="6">
        <v>-13</v>
      </c>
      <c t="n" r="D102" s="6">
        <v>-34</v>
      </c>
      <c t="n" r="E102" s="6">
        <v>-160</v>
      </c>
    </row>
    <row r="103" spans="1:5">
      <c t="s" r="A103" s="4">
        <v>529</v>
      </c>
      <c t="n" r="B103" s="6">
        <v>0</v>
      </c>
      <c t="n" r="C103" s="6">
        <v>0</v>
      </c>
      <c t="n" r="D103" s="6">
        <v>0</v>
      </c>
      <c t="n" r="E103" s="6">
        <v>0</v>
      </c>
    </row>
    <row r="104" spans="1:5">
      <c t="s" r="A104" s="4">
        <v>530</v>
      </c>
      <c t="n" r="B104" s="6">
        <v>-89</v>
      </c>
      <c t="n" r="C104" s="6">
        <v>-227</v>
      </c>
      <c t="n" r="D104" s="6">
        <v>-98</v>
      </c>
      <c t="n" r="E104" s="6">
        <v>-267</v>
      </c>
    </row>
    <row r="105" spans="1:5">
      <c t="s" r="A105" s="4">
        <v>531</v>
      </c>
      <c t="n" r="B105" s="6">
        <v>0</v>
      </c>
      <c t="n" r="C105" s="6">
        <v>0</v>
      </c>
      <c t="n" r="D105" s="6">
        <v>0</v>
      </c>
      <c t="n" r="E105" s="6">
        <v>0</v>
      </c>
    </row>
    <row r="106" spans="1:5">
      <c t="s" r="A106" s="4">
        <v>532</v>
      </c>
      <c t="n" r="B106" s="6">
        <v>0</v>
      </c>
      <c t="n" r="C106" s="6">
        <v>0</v>
      </c>
      <c t="n" r="D106" s="6">
        <v>0</v>
      </c>
      <c t="n" r="E106" s="6">
        <v>0</v>
      </c>
    </row>
    <row r="107" spans="1:5">
      <c t="s" r="A107" s="4">
        <v>533</v>
      </c>
      <c t="n" r="B107" s="6">
        <v>373</v>
      </c>
      <c t="n" r="C107" s="6">
        <v>551</v>
      </c>
      <c t="n" r="D107" s="6">
        <v>373</v>
      </c>
      <c t="n" r="E107" s="6">
        <v>551</v>
      </c>
    </row>
    <row r="108" spans="1:5">
      <c t="s" r="A108" s="4">
        <v>548</v>
      </c>
    </row>
    <row r="109" spans="1:5">
      <c t="s" r="A109" s="3">
        <v>517</v>
      </c>
    </row>
    <row r="110" spans="1:5">
      <c t="s" r="A110" s="4">
        <v>535</v>
      </c>
      <c t="n" r="B110" s="6">
        <v>18</v>
      </c>
      <c t="n" r="C110" s="6">
        <v>22</v>
      </c>
      <c t="n" r="D110" s="6">
        <v>28</v>
      </c>
      <c t="n" r="E110" s="6">
        <v>50</v>
      </c>
    </row>
    <row r="111" spans="1:5">
      <c t="s" r="A111" s="4">
        <v>549</v>
      </c>
    </row>
    <row r="112" spans="1:5">
      <c t="s" r="A112" s="3">
        <v>517</v>
      </c>
    </row>
    <row r="113" spans="1:5">
      <c t="s" r="A113" s="4">
        <v>527</v>
      </c>
      <c t="n" r="B113" s="6">
        <v>121</v>
      </c>
      <c t="n" r="C113" s="6">
        <v>59</v>
      </c>
      <c t="n" r="D113" s="6">
        <v>48</v>
      </c>
      <c t="n" r="E113" s="6">
        <v>59</v>
      </c>
    </row>
    <row r="114" spans="1:5">
      <c t="s" r="A114" s="4">
        <v>528</v>
      </c>
      <c t="n" r="B114" s="6">
        <v>-24</v>
      </c>
      <c t="n" r="C114" s="6">
        <v>-59</v>
      </c>
      <c t="n" r="D114" s="6">
        <v>30</v>
      </c>
      <c t="n" r="E114" s="6">
        <v>-73</v>
      </c>
    </row>
    <row r="115" spans="1:5">
      <c t="s" r="A115" s="4">
        <v>529</v>
      </c>
      <c t="n" r="B115" s="6">
        <v>0</v>
      </c>
      <c t="n" r="C115" s="6">
        <v>2</v>
      </c>
      <c t="n" r="D115" s="6">
        <v>0</v>
      </c>
      <c t="n" r="E115" s="6">
        <v>0</v>
      </c>
    </row>
    <row r="116" spans="1:5">
      <c t="s" r="A116" s="4">
        <v>530</v>
      </c>
      <c t="n" r="B116" s="6">
        <v>5</v>
      </c>
      <c t="n" r="C116" s="6">
        <v>14</v>
      </c>
      <c t="n" r="D116" s="6">
        <v>24</v>
      </c>
      <c t="n" r="E116" s="6">
        <v>30</v>
      </c>
    </row>
    <row r="117" spans="1:5">
      <c t="s" r="A117" s="4">
        <v>531</v>
      </c>
      <c t="n" r="B117" s="6">
        <v>0</v>
      </c>
      <c t="n" r="C117" s="6">
        <v>0</v>
      </c>
      <c t="n" r="D117" s="6">
        <v>0</v>
      </c>
      <c t="n" r="E117" s="6">
        <v>0</v>
      </c>
    </row>
    <row r="118" spans="1:5">
      <c t="s" r="A118" s="4">
        <v>532</v>
      </c>
      <c t="n" r="B118" s="6">
        <v>0</v>
      </c>
      <c t="n" r="C118" s="6">
        <v>0</v>
      </c>
      <c t="n" r="D118" s="6">
        <v>0</v>
      </c>
      <c t="n" r="E118" s="6">
        <v>0</v>
      </c>
    </row>
    <row r="119" spans="1:5">
      <c t="s" r="A119" s="4">
        <v>533</v>
      </c>
      <c t="n" r="B119" s="6">
        <v>102</v>
      </c>
      <c t="n" r="C119" s="6">
        <v>16</v>
      </c>
      <c t="n" r="D119" s="6">
        <v>102</v>
      </c>
      <c t="n" r="E119" s="6">
        <v>16</v>
      </c>
    </row>
    <row r="120" spans="1:5">
      <c t="s" r="A120" s="4">
        <v>550</v>
      </c>
    </row>
    <row r="121" spans="1:5">
      <c t="s" r="A121" s="3">
        <v>517</v>
      </c>
    </row>
    <row r="122" spans="1:5">
      <c t="s" r="A122" s="4">
        <v>535</v>
      </c>
      <c t="n" r="B122" s="6">
        <v>23</v>
      </c>
      <c t="n" r="C122" s="6">
        <v>33</v>
      </c>
      <c t="n" r="D122" s="6">
        <v>-31</v>
      </c>
      <c t="n" r="E122" s="6">
        <v>48</v>
      </c>
    </row>
    <row r="123" spans="1:5">
      <c t="s" r="A123" s="4">
        <v>551</v>
      </c>
    </row>
    <row r="124" spans="1:5">
      <c t="s" r="A124" s="3">
        <v>517</v>
      </c>
    </row>
    <row r="125" spans="1:5">
      <c t="s" r="A125" s="4">
        <v>527</v>
      </c>
      <c t="n" r="B125" s="6">
        <v>184</v>
      </c>
      <c t="n" r="C125" s="6">
        <v>186</v>
      </c>
      <c t="n" r="D125" s="6">
        <v>183</v>
      </c>
      <c t="n" r="E125" s="6">
        <v>213</v>
      </c>
    </row>
    <row r="126" spans="1:5">
      <c t="s" r="A126" s="4">
        <v>528</v>
      </c>
      <c t="n" r="B126" s="6">
        <v>-2</v>
      </c>
      <c t="n" r="C126" s="6">
        <v>13</v>
      </c>
      <c t="n" r="D126" s="6">
        <v>0</v>
      </c>
      <c t="n" r="E126" s="6">
        <v>-2</v>
      </c>
    </row>
    <row r="127" spans="1:5">
      <c t="s" r="A127" s="4">
        <v>529</v>
      </c>
      <c t="n" r="B127" s="6">
        <v>0</v>
      </c>
      <c t="n" r="C127" s="6">
        <v>0</v>
      </c>
      <c t="n" r="D127" s="6">
        <v>0</v>
      </c>
      <c t="n" r="E127" s="6">
        <v>0</v>
      </c>
    </row>
    <row r="128" spans="1:5">
      <c t="s" r="A128" s="4">
        <v>530</v>
      </c>
      <c t="n" r="B128" s="6">
        <v>-2</v>
      </c>
      <c t="n" r="C128" s="6">
        <v>-6</v>
      </c>
      <c t="n" r="D128" s="6">
        <v>-3</v>
      </c>
      <c t="n" r="E128" s="6">
        <v>-18</v>
      </c>
    </row>
    <row r="129" spans="1:5">
      <c t="s" r="A129" s="4">
        <v>531</v>
      </c>
      <c t="n" r="B129" s="6">
        <v>0</v>
      </c>
      <c t="n" r="C129" s="6">
        <v>0</v>
      </c>
      <c t="n" r="D129" s="6">
        <v>0</v>
      </c>
      <c t="n" r="E129" s="6">
        <v>0</v>
      </c>
    </row>
    <row r="130" spans="1:5">
      <c t="s" r="A130" s="4">
        <v>532</v>
      </c>
      <c t="n" r="B130" s="6">
        <v>-113</v>
      </c>
      <c t="n" r="C130" s="6">
        <v>0</v>
      </c>
      <c t="n" r="D130" s="6">
        <v>-113</v>
      </c>
      <c t="n" r="E130" s="6">
        <v>0</v>
      </c>
    </row>
    <row r="131" spans="1:5">
      <c t="s" r="A131" s="4">
        <v>533</v>
      </c>
      <c t="n" r="B131" s="6">
        <v>67</v>
      </c>
      <c t="n" r="C131" s="6">
        <v>193</v>
      </c>
      <c t="n" r="D131" s="6">
        <v>67</v>
      </c>
      <c t="n" r="E131" s="6">
        <v>193</v>
      </c>
    </row>
    <row r="132" spans="1:5">
      <c t="s" r="A132" s="4">
        <v>552</v>
      </c>
    </row>
    <row r="133" spans="1:5">
      <c t="s" r="A133" s="3">
        <v>517</v>
      </c>
    </row>
    <row r="134" spans="1:5">
      <c t="s" r="A134" s="4">
        <v>535</v>
      </c>
      <c t="n" r="B134" s="6">
        <v>0</v>
      </c>
      <c t="n" r="C134" s="6">
        <v>-6</v>
      </c>
      <c t="n" r="D134" s="6">
        <v>3</v>
      </c>
      <c t="n" r="E134" s="6">
        <v>13</v>
      </c>
    </row>
    <row r="135" spans="1:5">
      <c t="s" r="A135" s="4">
        <v>422</v>
      </c>
    </row>
    <row r="136" spans="1:5">
      <c t="s" r="A136" s="3">
        <v>517</v>
      </c>
    </row>
    <row r="137" spans="1:5">
      <c t="s" r="A137" s="4">
        <v>518</v>
      </c>
      <c t="n" r="B137" s="6">
        <v>28372</v>
      </c>
      <c t="n" r="C137" s="6">
        <v>30609</v>
      </c>
      <c t="n" r="D137" s="6">
        <v>28817</v>
      </c>
      <c t="n" r="E137" s="6">
        <v>29683</v>
      </c>
    </row>
    <row r="138" spans="1:5">
      <c t="s" r="A138" s="4">
        <v>519</v>
      </c>
      <c t="n" r="B138" s="6">
        <v>262</v>
      </c>
      <c t="n" r="C138" s="6">
        <v>414</v>
      </c>
      <c t="n" r="D138" s="6">
        <v>562</v>
      </c>
      <c t="n" r="E138" s="6">
        <v>730</v>
      </c>
    </row>
    <row r="139" spans="1:5">
      <c t="s" r="A139" s="4">
        <v>149</v>
      </c>
      <c t="n" r="B139" s="6">
        <v>307</v>
      </c>
      <c t="n" r="C139" s="6">
        <v>-510</v>
      </c>
      <c t="n" r="D139" s="6">
        <v>-219</v>
      </c>
      <c t="n" r="E139" s="6">
        <v>-481</v>
      </c>
    </row>
    <row r="140" spans="1:5">
      <c t="s" r="A140" s="4">
        <v>520</v>
      </c>
      <c t="n" r="B140" s="6">
        <v>272</v>
      </c>
      <c t="n" r="C140" s="6">
        <v>-688</v>
      </c>
      <c t="n" r="D140" s="6">
        <v>439</v>
      </c>
      <c t="n" r="E140" s="6">
        <v>106</v>
      </c>
    </row>
    <row r="141" spans="1:5">
      <c t="s" r="A141" s="4">
        <v>521</v>
      </c>
      <c t="n" r="B141" s="6">
        <v>454</v>
      </c>
      <c t="n" r="C141" s="6">
        <v>412</v>
      </c>
      <c t="n" r="D141" s="6">
        <v>631</v>
      </c>
      <c t="n" r="E141" s="6">
        <v>456</v>
      </c>
    </row>
    <row r="142" spans="1:5">
      <c t="s" r="A142" s="4">
        <v>522</v>
      </c>
      <c t="n" r="B142" s="6">
        <v>-341</v>
      </c>
      <c t="n" r="C142" s="6">
        <v>-61</v>
      </c>
      <c t="n" r="D142" s="6">
        <v>-904</v>
      </c>
      <c t="n" r="E142" s="6">
        <v>-318</v>
      </c>
    </row>
    <row r="143" spans="1:5">
      <c t="s" r="A143" s="4">
        <v>523</v>
      </c>
      <c t="n" r="B143" s="6">
        <v>29326</v>
      </c>
      <c t="n" r="C143" s="6">
        <v>30176</v>
      </c>
      <c t="n" r="D143" s="6">
        <v>29326</v>
      </c>
      <c t="n" r="E143" s="6">
        <v>30176</v>
      </c>
    </row>
    <row r="144" spans="1:5">
      <c t="s" r="A144" s="4">
        <v>553</v>
      </c>
    </row>
    <row r="145" spans="1:5">
      <c t="s" r="A145" s="3">
        <v>517</v>
      </c>
    </row>
    <row r="146" spans="1:5">
      <c t="s" r="A146" s="4">
        <v>525</v>
      </c>
      <c t="n" r="B146" s="6">
        <v>0</v>
      </c>
      <c t="n" r="C146" s="6">
        <v>0</v>
      </c>
      <c t="n" r="D146" s="6">
        <v>0</v>
      </c>
      <c t="n" r="E146" s="6">
        <v>0</v>
      </c>
    </row>
    <row r="147" spans="1:5">
      <c t="s" r="A147" s="4">
        <v>554</v>
      </c>
    </row>
    <row r="148" spans="1:5">
      <c t="s" r="A148" s="3">
        <v>517</v>
      </c>
    </row>
    <row r="149" spans="1:5">
      <c t="s" r="A149" s="4">
        <v>518</v>
      </c>
      <c t="n" r="B149" s="6">
        <v>2196</v>
      </c>
      <c t="n" r="C149" s="6">
        <v>2256</v>
      </c>
      <c t="n" r="D149" s="6">
        <v>2124</v>
      </c>
      <c t="n" r="E149" s="6">
        <v>2159</v>
      </c>
    </row>
    <row r="150" spans="1:5">
      <c t="s" r="A150" s="4">
        <v>519</v>
      </c>
      <c t="n" r="B150" s="6">
        <v>2</v>
      </c>
      <c t="n" r="C150" s="6">
        <v>0</v>
      </c>
      <c t="n" r="D150" s="6">
        <v>2</v>
      </c>
      <c t="n" r="E150" s="6">
        <v>1</v>
      </c>
    </row>
    <row r="151" spans="1:5">
      <c t="s" r="A151" s="4">
        <v>149</v>
      </c>
      <c t="n" r="B151" s="6">
        <v>136</v>
      </c>
      <c t="n" r="C151" s="6">
        <v>-124</v>
      </c>
      <c t="n" r="D151" s="6">
        <v>194</v>
      </c>
      <c t="n" r="E151" s="6">
        <v>-79</v>
      </c>
    </row>
    <row r="152" spans="1:5">
      <c t="s" r="A152" s="4">
        <v>520</v>
      </c>
      <c t="n" r="B152" s="6">
        <v>-21</v>
      </c>
      <c t="n" r="C152" s="6">
        <v>93</v>
      </c>
      <c t="n" r="D152" s="6">
        <v>-7</v>
      </c>
      <c t="n" r="E152" s="6">
        <v>158</v>
      </c>
    </row>
    <row r="153" spans="1:5">
      <c t="s" r="A153" s="4">
        <v>521</v>
      </c>
      <c t="n" r="B153" s="6">
        <v>0</v>
      </c>
      <c t="n" r="C153" s="6">
        <v>0</v>
      </c>
      <c t="n" r="D153" s="6">
        <v>0</v>
      </c>
      <c t="n" r="E153" s="6">
        <v>0</v>
      </c>
    </row>
    <row r="154" spans="1:5">
      <c t="s" r="A154" s="4">
        <v>522</v>
      </c>
      <c t="n" r="B154" s="6">
        <v>0</v>
      </c>
      <c t="n" r="C154" s="6">
        <v>-45</v>
      </c>
      <c t="n" r="D154" s="6">
        <v>0</v>
      </c>
      <c t="n" r="E154" s="6">
        <v>-59</v>
      </c>
    </row>
    <row r="155" spans="1:5">
      <c t="s" r="A155" s="4">
        <v>523</v>
      </c>
      <c t="n" r="B155" s="6">
        <v>2313</v>
      </c>
      <c t="n" r="C155" s="6">
        <v>2180</v>
      </c>
      <c t="n" r="D155" s="6">
        <v>2313</v>
      </c>
      <c t="n" r="E155" s="6">
        <v>2180</v>
      </c>
    </row>
    <row r="156" spans="1:5">
      <c t="s" r="A156" s="4">
        <v>555</v>
      </c>
    </row>
    <row r="157" spans="1:5">
      <c t="s" r="A157" s="3">
        <v>517</v>
      </c>
    </row>
    <row r="158" spans="1:5">
      <c t="s" r="A158" s="4">
        <v>525</v>
      </c>
      <c t="n" r="B158" s="6">
        <v>0</v>
      </c>
      <c t="n" r="C158" s="6">
        <v>0</v>
      </c>
      <c t="n" r="D158" s="6">
        <v>0</v>
      </c>
      <c t="n" r="E158" s="6">
        <v>0</v>
      </c>
    </row>
    <row r="159" spans="1:5">
      <c t="s" r="A159" s="4">
        <v>556</v>
      </c>
    </row>
    <row r="160" spans="1:5">
      <c t="s" r="A160" s="3">
        <v>517</v>
      </c>
    </row>
    <row r="161" spans="1:5">
      <c t="s" r="A161" s="4">
        <v>518</v>
      </c>
      <c t="n" r="B161" s="6">
        <v>30</v>
      </c>
      <c t="n" r="C161" s="6">
        <v>34</v>
      </c>
      <c t="n" r="D161" s="6">
        <v>32</v>
      </c>
      <c t="n" r="E161" s="6">
        <v>30</v>
      </c>
    </row>
    <row r="162" spans="1:5">
      <c t="s" r="A162" s="4">
        <v>519</v>
      </c>
      <c t="n" r="B162" s="6">
        <v>0</v>
      </c>
      <c t="n" r="C162" s="6">
        <v>0</v>
      </c>
      <c t="n" r="D162" s="6">
        <v>0</v>
      </c>
      <c t="n" r="E162" s="6">
        <v>0</v>
      </c>
    </row>
    <row r="163" spans="1:5">
      <c t="s" r="A163" s="4">
        <v>149</v>
      </c>
      <c t="n" r="B163" s="6">
        <v>0</v>
      </c>
      <c t="n" r="C163" s="6">
        <v>-1</v>
      </c>
      <c t="n" r="D163" s="6">
        <v>-2</v>
      </c>
      <c t="n" r="E163" s="6">
        <v>-1</v>
      </c>
    </row>
    <row r="164" spans="1:5">
      <c t="s" r="A164" s="4">
        <v>520</v>
      </c>
      <c t="n" r="B164" s="6">
        <v>2</v>
      </c>
      <c t="n" r="C164" s="6">
        <v>0</v>
      </c>
      <c t="n" r="D164" s="6">
        <v>2</v>
      </c>
      <c t="n" r="E164" s="6">
        <v>4</v>
      </c>
    </row>
    <row r="165" spans="1:5">
      <c t="s" r="A165" s="4">
        <v>521</v>
      </c>
      <c t="n" r="B165" s="6">
        <v>0</v>
      </c>
      <c t="n" r="C165" s="6">
        <v>0</v>
      </c>
      <c t="n" r="D165" s="6">
        <v>0</v>
      </c>
      <c t="n" r="E165" s="6">
        <v>0</v>
      </c>
    </row>
    <row r="166" spans="1:5">
      <c t="s" r="A166" s="4">
        <v>522</v>
      </c>
      <c t="n" r="B166" s="6">
        <v>-4</v>
      </c>
      <c t="n" r="C166" s="6">
        <v>0</v>
      </c>
      <c t="n" r="D166" s="6">
        <v>-4</v>
      </c>
      <c t="n" r="E166" s="6">
        <v>0</v>
      </c>
    </row>
    <row r="167" spans="1:5">
      <c t="s" r="A167" s="4">
        <v>523</v>
      </c>
      <c t="n" r="B167" s="6">
        <v>28</v>
      </c>
      <c t="n" r="C167" s="6">
        <v>33</v>
      </c>
      <c t="n" r="D167" s="6">
        <v>28</v>
      </c>
      <c t="n" r="E167" s="6">
        <v>33</v>
      </c>
    </row>
    <row r="168" spans="1:5">
      <c t="s" r="A168" s="4">
        <v>557</v>
      </c>
    </row>
    <row r="169" spans="1:5">
      <c t="s" r="A169" s="3">
        <v>517</v>
      </c>
    </row>
    <row r="170" spans="1:5">
      <c t="s" r="A170" s="4">
        <v>525</v>
      </c>
      <c t="n" r="B170" s="6">
        <v>0</v>
      </c>
      <c t="n" r="C170" s="6">
        <v>0</v>
      </c>
      <c t="n" r="D170" s="6">
        <v>0</v>
      </c>
      <c t="n" r="E170" s="6">
        <v>0</v>
      </c>
    </row>
    <row r="171" spans="1:5">
      <c t="s" r="A171" s="4">
        <v>558</v>
      </c>
    </row>
    <row r="172" spans="1:5">
      <c t="s" r="A172" s="3">
        <v>517</v>
      </c>
    </row>
    <row r="173" spans="1:5">
      <c t="s" r="A173" s="4">
        <v>518</v>
      </c>
      <c t="n" r="B173" s="6">
        <v>1024</v>
      </c>
      <c t="n" r="C173" s="6">
        <v>1827</v>
      </c>
      <c t="n" r="D173" s="6">
        <v>1370</v>
      </c>
      <c t="n" r="E173" s="6">
        <v>1883</v>
      </c>
    </row>
    <row r="174" spans="1:5">
      <c t="s" r="A174" s="4">
        <v>519</v>
      </c>
      <c t="n" r="B174" s="6">
        <v>2</v>
      </c>
      <c t="n" r="C174" s="6">
        <v>14</v>
      </c>
      <c t="n" r="D174" s="6">
        <v>3</v>
      </c>
      <c t="n" r="E174" s="6">
        <v>14</v>
      </c>
    </row>
    <row r="175" spans="1:5">
      <c t="s" r="A175" s="4">
        <v>149</v>
      </c>
      <c t="n" r="B175" s="6">
        <v>7</v>
      </c>
      <c t="n" r="C175" s="6">
        <v>-50</v>
      </c>
      <c t="n" r="D175" s="6">
        <v>-17</v>
      </c>
      <c t="n" r="E175" s="6">
        <v>-33</v>
      </c>
    </row>
    <row r="176" spans="1:5">
      <c t="s" r="A176" s="4">
        <v>520</v>
      </c>
      <c t="n" r="B176" s="6">
        <v>-65</v>
      </c>
      <c t="n" r="C176" s="6">
        <v>-85</v>
      </c>
      <c t="n" r="D176" s="6">
        <v>-36</v>
      </c>
      <c t="n" r="E176" s="6">
        <v>-146</v>
      </c>
    </row>
    <row r="177" spans="1:5">
      <c t="s" r="A177" s="4">
        <v>521</v>
      </c>
      <c t="n" r="B177" s="6">
        <v>193</v>
      </c>
      <c t="n" r="C177" s="6">
        <v>412</v>
      </c>
      <c t="n" r="D177" s="6">
        <v>314</v>
      </c>
      <c t="n" r="E177" s="6">
        <v>456</v>
      </c>
    </row>
    <row r="178" spans="1:5">
      <c t="s" r="A178" s="4">
        <v>522</v>
      </c>
      <c t="n" r="B178" s="6">
        <v>-325</v>
      </c>
      <c t="n" r="C178" s="6">
        <v>0</v>
      </c>
      <c t="n" r="D178" s="6">
        <v>-798</v>
      </c>
      <c t="n" r="E178" s="6">
        <v>-56</v>
      </c>
    </row>
    <row r="179" spans="1:5">
      <c t="s" r="A179" s="4">
        <v>523</v>
      </c>
      <c t="n" r="B179" s="6">
        <v>836</v>
      </c>
      <c t="n" r="C179" s="6">
        <v>2118</v>
      </c>
      <c t="n" r="D179" s="6">
        <v>836</v>
      </c>
      <c t="n" r="E179" s="6">
        <v>2118</v>
      </c>
    </row>
    <row r="180" spans="1:5">
      <c t="s" r="A180" s="4">
        <v>559</v>
      </c>
    </row>
    <row r="181" spans="1:5">
      <c t="s" r="A181" s="3">
        <v>517</v>
      </c>
    </row>
    <row r="182" spans="1:5">
      <c t="s" r="A182" s="4">
        <v>525</v>
      </c>
      <c t="n" r="B182" s="6">
        <v>0</v>
      </c>
      <c t="n" r="C182" s="6">
        <v>0</v>
      </c>
      <c t="n" r="D182" s="6">
        <v>0</v>
      </c>
      <c t="n" r="E182" s="6">
        <v>0</v>
      </c>
    </row>
    <row r="183" spans="1:5">
      <c t="s" r="A183" s="4">
        <v>560</v>
      </c>
    </row>
    <row r="184" spans="1:5">
      <c t="s" r="A184" s="3">
        <v>517</v>
      </c>
    </row>
    <row r="185" spans="1:5">
      <c t="s" r="A185" s="4">
        <v>518</v>
      </c>
      <c t="n" r="B185" s="6">
        <v>16162</v>
      </c>
      <c t="n" r="C185" s="6">
        <v>17345</v>
      </c>
      <c t="n" r="D185" s="6">
        <v>16537</v>
      </c>
      <c t="n" r="E185" s="6">
        <v>16805</v>
      </c>
    </row>
    <row r="186" spans="1:5">
      <c t="s" r="A186" s="4">
        <v>519</v>
      </c>
      <c t="n" r="B186" s="6">
        <v>234</v>
      </c>
      <c t="n" r="C186" s="6">
        <v>281</v>
      </c>
      <c t="n" r="D186" s="6">
        <v>479</v>
      </c>
      <c t="n" r="E186" s="6">
        <v>539</v>
      </c>
    </row>
    <row r="187" spans="1:5">
      <c t="s" r="A187" s="4">
        <v>149</v>
      </c>
      <c t="n" r="B187" s="6">
        <v>61</v>
      </c>
      <c t="n" r="C187" s="6">
        <v>-99</v>
      </c>
      <c t="n" r="D187" s="6">
        <v>-359</v>
      </c>
      <c t="n" r="E187" s="6">
        <v>-171</v>
      </c>
    </row>
    <row r="188" spans="1:5">
      <c t="s" r="A188" s="4">
        <v>520</v>
      </c>
      <c t="n" r="B188" s="6">
        <v>61</v>
      </c>
      <c t="n" r="C188" s="6">
        <v>-430</v>
      </c>
      <c t="n" r="D188" s="6">
        <v>-172</v>
      </c>
      <c t="n" r="E188" s="6">
        <v>-76</v>
      </c>
    </row>
    <row r="189" spans="1:5">
      <c t="s" r="A189" s="4">
        <v>521</v>
      </c>
      <c t="n" r="B189" s="6">
        <v>261</v>
      </c>
      <c t="n" r="C189" s="6">
        <v>0</v>
      </c>
      <c t="n" r="D189" s="6">
        <v>294</v>
      </c>
      <c t="n" r="E189" s="6">
        <v>0</v>
      </c>
    </row>
    <row r="190" spans="1:5">
      <c t="s" r="A190" s="4">
        <v>522</v>
      </c>
      <c t="n" r="B190" s="6">
        <v>0</v>
      </c>
      <c t="n" r="C190" s="6">
        <v>0</v>
      </c>
      <c t="n" r="D190" s="6">
        <v>0</v>
      </c>
      <c t="n" r="E190" s="6">
        <v>0</v>
      </c>
    </row>
    <row r="191" spans="1:5">
      <c t="s" r="A191" s="4">
        <v>523</v>
      </c>
      <c t="n" r="B191" s="6">
        <v>16779</v>
      </c>
      <c t="n" r="C191" s="6">
        <v>17097</v>
      </c>
      <c t="n" r="D191" s="6">
        <v>16779</v>
      </c>
      <c t="n" r="E191" s="6">
        <v>17097</v>
      </c>
    </row>
    <row r="192" spans="1:5">
      <c t="s" r="A192" s="4">
        <v>561</v>
      </c>
    </row>
    <row r="193" spans="1:5">
      <c t="s" r="A193" s="3">
        <v>517</v>
      </c>
    </row>
    <row r="194" spans="1:5">
      <c t="s" r="A194" s="4">
        <v>525</v>
      </c>
      <c t="n" r="B194" s="6">
        <v>0</v>
      </c>
      <c t="n" r="C194" s="6">
        <v>0</v>
      </c>
      <c t="n" r="D194" s="6">
        <v>0</v>
      </c>
      <c t="n" r="E194" s="6">
        <v>0</v>
      </c>
    </row>
    <row r="195" spans="1:5">
      <c t="s" r="A195" s="4">
        <v>562</v>
      </c>
    </row>
    <row r="196" spans="1:5">
      <c t="s" r="A196" s="3">
        <v>517</v>
      </c>
    </row>
    <row r="197" spans="1:5">
      <c t="s" r="A197" s="4">
        <v>518</v>
      </c>
      <c t="n" r="B197" s="6">
        <v>2368</v>
      </c>
      <c t="n" r="C197" s="6">
        <v>2694</v>
      </c>
      <c t="n" r="D197" s="6">
        <v>2585</v>
      </c>
      <c t="n" r="E197" s="6">
        <v>2696</v>
      </c>
    </row>
    <row r="198" spans="1:5">
      <c t="s" r="A198" s="4">
        <v>519</v>
      </c>
      <c t="n" r="B198" s="6">
        <v>16</v>
      </c>
      <c t="n" r="C198" s="6">
        <v>22</v>
      </c>
      <c t="n" r="D198" s="6">
        <v>58</v>
      </c>
      <c t="n" r="E198" s="6">
        <v>46</v>
      </c>
    </row>
    <row r="199" spans="1:5">
      <c t="s" r="A199" s="4">
        <v>149</v>
      </c>
      <c t="n" r="B199" s="6">
        <v>10</v>
      </c>
      <c t="n" r="C199" s="6">
        <v>-40</v>
      </c>
      <c t="n" r="D199" s="6">
        <v>-78</v>
      </c>
      <c t="n" r="E199" s="6">
        <v>-30</v>
      </c>
    </row>
    <row r="200" spans="1:5">
      <c t="s" r="A200" s="4">
        <v>520</v>
      </c>
      <c t="n" r="B200" s="6">
        <v>-87</v>
      </c>
      <c t="n" r="C200" s="6">
        <v>17</v>
      </c>
      <c t="n" r="D200" s="6">
        <v>-168</v>
      </c>
      <c t="n" r="E200" s="6">
        <v>47</v>
      </c>
    </row>
    <row r="201" spans="1:5">
      <c t="s" r="A201" s="4">
        <v>521</v>
      </c>
      <c t="n" r="B201" s="6">
        <v>0</v>
      </c>
      <c t="n" r="C201" s="6">
        <v>0</v>
      </c>
      <c t="n" r="D201" s="6">
        <v>0</v>
      </c>
      <c t="n" r="E201" s="6">
        <v>0</v>
      </c>
    </row>
    <row r="202" spans="1:5">
      <c t="s" r="A202" s="4">
        <v>522</v>
      </c>
      <c t="n" r="B202" s="6">
        <v>-12</v>
      </c>
      <c t="n" r="C202" s="6">
        <v>-16</v>
      </c>
      <c t="n" r="D202" s="6">
        <v>-102</v>
      </c>
      <c t="n" r="E202" s="6">
        <v>-82</v>
      </c>
    </row>
    <row r="203" spans="1:5">
      <c t="s" r="A203" s="4">
        <v>523</v>
      </c>
      <c t="n" r="B203" s="6">
        <v>2295</v>
      </c>
      <c t="n" r="C203" s="6">
        <v>2677</v>
      </c>
      <c t="n" r="D203" s="6">
        <v>2295</v>
      </c>
      <c t="n" r="E203" s="6">
        <v>2677</v>
      </c>
    </row>
    <row r="204" spans="1:5">
      <c t="s" r="A204" s="4">
        <v>563</v>
      </c>
    </row>
    <row r="205" spans="1:5">
      <c t="s" r="A205" s="3">
        <v>517</v>
      </c>
    </row>
    <row r="206" spans="1:5">
      <c t="s" r="A206" s="4">
        <v>525</v>
      </c>
      <c t="n" r="B206" s="6">
        <v>0</v>
      </c>
      <c t="n" r="C206" s="6">
        <v>0</v>
      </c>
      <c t="n" r="D206" s="6">
        <v>0</v>
      </c>
      <c t="n" r="E206" s="6">
        <v>0</v>
      </c>
    </row>
    <row r="207" spans="1:5">
      <c t="s" r="A207" s="4">
        <v>564</v>
      </c>
    </row>
    <row r="208" spans="1:5">
      <c t="s" r="A208" s="3">
        <v>517</v>
      </c>
    </row>
    <row r="209" spans="1:5">
      <c t="s" r="A209" s="4">
        <v>518</v>
      </c>
      <c t="n" r="B209" s="6">
        <v>6592</v>
      </c>
      <c t="n" r="C209" s="6">
        <v>6453</v>
      </c>
      <c t="n" r="D209" s="6">
        <v>6169</v>
      </c>
      <c t="n" r="E209" s="6">
        <v>6110</v>
      </c>
    </row>
    <row r="210" spans="1:5">
      <c t="s" r="A210" s="4">
        <v>519</v>
      </c>
      <c t="n" r="B210" s="6">
        <v>8</v>
      </c>
      <c t="n" r="C210" s="6">
        <v>97</v>
      </c>
      <c t="n" r="D210" s="6">
        <v>20</v>
      </c>
      <c t="n" r="E210" s="6">
        <v>130</v>
      </c>
    </row>
    <row r="211" spans="1:5">
      <c t="s" r="A211" s="4">
        <v>149</v>
      </c>
      <c t="n" r="B211" s="6">
        <v>93</v>
      </c>
      <c t="n" r="C211" s="6">
        <v>-196</v>
      </c>
      <c t="n" r="D211" s="6">
        <v>43</v>
      </c>
      <c t="n" r="E211" s="6">
        <v>-167</v>
      </c>
    </row>
    <row r="212" spans="1:5">
      <c t="s" r="A212" s="4">
        <v>520</v>
      </c>
      <c t="n" r="B212" s="6">
        <v>382</v>
      </c>
      <c t="n" r="C212" s="6">
        <v>-283</v>
      </c>
      <c t="n" r="D212" s="6">
        <v>820</v>
      </c>
      <c t="n" r="E212" s="6">
        <v>119</v>
      </c>
    </row>
    <row r="213" spans="1:5">
      <c t="s" r="A213" s="4">
        <v>521</v>
      </c>
      <c t="n" r="B213" s="6">
        <v>0</v>
      </c>
      <c t="n" r="C213" s="6">
        <v>0</v>
      </c>
      <c t="n" r="D213" s="6">
        <v>23</v>
      </c>
      <c t="n" r="E213" s="6">
        <v>0</v>
      </c>
    </row>
    <row r="214" spans="1:5">
      <c t="s" r="A214" s="4">
        <v>522</v>
      </c>
      <c t="n" r="B214" s="6">
        <v>0</v>
      </c>
      <c t="n" r="C214" s="6">
        <v>0</v>
      </c>
      <c t="n" r="D214" s="6">
        <v>0</v>
      </c>
      <c t="n" r="E214" s="6">
        <v>-121</v>
      </c>
    </row>
    <row r="215" spans="1:5">
      <c t="s" r="A215" s="4">
        <v>523</v>
      </c>
      <c t="n" r="B215" s="6">
        <v>7075</v>
      </c>
      <c t="n" r="C215" s="6">
        <v>6071</v>
      </c>
      <c t="n" r="D215" s="6">
        <v>7075</v>
      </c>
      <c t="n" r="E215" s="6">
        <v>6071</v>
      </c>
    </row>
    <row r="216" spans="1:5">
      <c t="s" r="A216" s="4">
        <v>565</v>
      </c>
    </row>
    <row r="217" spans="1:5">
      <c t="s" r="A217" s="3">
        <v>517</v>
      </c>
    </row>
    <row r="218" spans="1:5">
      <c t="s" r="A218" s="4">
        <v>525</v>
      </c>
      <c t="n" r="B218" s="6">
        <v>0</v>
      </c>
      <c t="n" r="C218" s="6">
        <v>0</v>
      </c>
      <c t="n" r="D218" s="6">
        <v>0</v>
      </c>
      <c t="n" r="E218" s="6">
        <v>0</v>
      </c>
    </row>
    <row r="219" spans="1:5">
      <c t="s" r="A219" s="4">
        <v>423</v>
      </c>
    </row>
    <row r="220" spans="1:5">
      <c t="s" r="A220" s="3">
        <v>517</v>
      </c>
    </row>
    <row r="221" spans="1:5">
      <c t="s" r="A221" s="4">
        <v>518</v>
      </c>
      <c t="n" r="B221" s="6">
        <v>8277</v>
      </c>
      <c t="n" r="C221" s="6">
        <v>9423</v>
      </c>
      <c t="n" r="D221" s="6">
        <v>8846</v>
      </c>
      <c t="n" r="E221" s="6">
        <v>8923</v>
      </c>
    </row>
    <row r="222" spans="1:5">
      <c t="s" r="A222" s="4">
        <v>519</v>
      </c>
      <c t="n" r="B222" s="6">
        <v>124</v>
      </c>
      <c t="n" r="C222" s="6">
        <v>318</v>
      </c>
      <c t="n" r="D222" s="6">
        <v>-47</v>
      </c>
      <c t="n" r="E222" s="6">
        <v>431</v>
      </c>
    </row>
    <row r="223" spans="1:5">
      <c t="s" r="A223" s="4">
        <v>149</v>
      </c>
      <c t="n" r="B223" s="6">
        <v>0</v>
      </c>
      <c t="n" r="C223" s="6">
        <v>0</v>
      </c>
      <c t="n" r="D223" s="6">
        <v>0</v>
      </c>
      <c t="n" r="E223" s="6">
        <v>0</v>
      </c>
    </row>
    <row r="224" spans="1:5">
      <c t="s" r="A224" s="4">
        <v>520</v>
      </c>
      <c t="n" r="B224" s="6">
        <v>-352</v>
      </c>
      <c t="n" r="C224" s="6">
        <v>-726</v>
      </c>
      <c t="n" r="D224" s="6">
        <v>-797</v>
      </c>
      <c t="n" r="E224" s="6">
        <v>-860</v>
      </c>
    </row>
    <row r="225" spans="1:5">
      <c t="s" r="A225" s="4">
        <v>521</v>
      </c>
      <c t="n" r="B225" s="6">
        <v>0</v>
      </c>
      <c t="n" r="C225" s="6">
        <v>15</v>
      </c>
      <c t="n" r="D225" s="6">
        <v>65</v>
      </c>
      <c t="n" r="E225" s="6">
        <v>641</v>
      </c>
    </row>
    <row r="226" spans="1:5">
      <c t="s" r="A226" s="4">
        <v>522</v>
      </c>
      <c t="n" r="B226" s="6">
        <v>-65</v>
      </c>
      <c t="n" r="C226" s="6">
        <v>-28</v>
      </c>
      <c t="n" r="D226" s="6">
        <v>-83</v>
      </c>
      <c t="n" r="E226" s="6">
        <v>-133</v>
      </c>
    </row>
    <row r="227" spans="1:5">
      <c t="s" r="A227" s="4">
        <v>523</v>
      </c>
      <c t="n" r="B227" s="6">
        <v>7984</v>
      </c>
      <c t="n" r="C227" s="6">
        <v>9002</v>
      </c>
      <c t="n" r="D227" s="6">
        <v>7984</v>
      </c>
      <c t="n" r="E227" s="6">
        <v>9002</v>
      </c>
    </row>
    <row r="228" spans="1:5">
      <c t="s" r="A228" s="4">
        <v>566</v>
      </c>
    </row>
    <row r="229" spans="1:5">
      <c t="s" r="A229" s="3">
        <v>517</v>
      </c>
    </row>
    <row r="230" spans="1:5">
      <c t="s" r="A230" s="4">
        <v>525</v>
      </c>
      <c t="n" r="B230" s="6">
        <v>-69</v>
      </c>
      <c t="n" r="C230" s="6">
        <v>125</v>
      </c>
      <c t="n" r="D230" s="6">
        <v>-415</v>
      </c>
      <c t="n" r="E230" s="6">
        <v>59</v>
      </c>
    </row>
    <row r="231" spans="1:5">
      <c t="s" r="A231" s="4">
        <v>567</v>
      </c>
    </row>
    <row r="232" spans="1:5">
      <c t="s" r="A232" s="3">
        <v>517</v>
      </c>
    </row>
    <row r="233" spans="1:5">
      <c t="s" r="A233" s="4">
        <v>518</v>
      </c>
      <c t="n" r="B233" s="6">
        <v>18</v>
      </c>
      <c t="n" r="C233" s="6">
        <v>16</v>
      </c>
      <c t="n" r="D233" s="6">
        <v>17</v>
      </c>
    </row>
    <row r="234" spans="1:5">
      <c t="s" r="A234" s="4">
        <v>519</v>
      </c>
      <c t="n" r="B234" s="6">
        <v>1</v>
      </c>
      <c t="n" r="C234" s="6">
        <v>0</v>
      </c>
      <c t="n" r="D234" s="6">
        <v>2</v>
      </c>
      <c t="n" r="E234" s="6">
        <v>0</v>
      </c>
    </row>
    <row r="235" spans="1:5">
      <c t="s" r="A235" s="4">
        <v>149</v>
      </c>
      <c t="n" r="B235" s="6">
        <v>0</v>
      </c>
      <c t="n" r="C235" s="6">
        <v>0</v>
      </c>
      <c t="n" r="D235" s="6">
        <v>0</v>
      </c>
      <c t="n" r="E235" s="6">
        <v>0</v>
      </c>
    </row>
    <row r="236" spans="1:5">
      <c t="s" r="A236" s="4">
        <v>520</v>
      </c>
      <c t="n" r="B236" s="6">
        <v>-1</v>
      </c>
      <c t="n" r="C236" s="6">
        <v>0</v>
      </c>
      <c t="n" r="D236" s="6">
        <v>-1</v>
      </c>
      <c t="n" r="E236" s="6">
        <v>0</v>
      </c>
    </row>
    <row r="237" spans="1:5">
      <c t="s" r="A237" s="4">
        <v>521</v>
      </c>
      <c t="n" r="B237" s="6">
        <v>0</v>
      </c>
      <c t="n" r="C237" s="6">
        <v>0</v>
      </c>
      <c t="n" r="D237" s="6">
        <v>0</v>
      </c>
      <c t="n" r="E237" s="6">
        <v>16</v>
      </c>
    </row>
    <row r="238" spans="1:5">
      <c t="s" r="A238" s="4">
        <v>523</v>
      </c>
      <c t="n" r="B238" s="6">
        <v>18</v>
      </c>
      <c t="n" r="C238" s="6">
        <v>16</v>
      </c>
      <c t="n" r="D238" s="6">
        <v>18</v>
      </c>
      <c t="n" r="E238" s="6">
        <v>16</v>
      </c>
    </row>
    <row r="239" spans="1:5">
      <c t="s" r="A239" s="4">
        <v>568</v>
      </c>
    </row>
    <row r="240" spans="1:5">
      <c t="s" r="A240" s="3">
        <v>517</v>
      </c>
    </row>
    <row r="241" spans="1:5">
      <c t="s" r="A241" s="4">
        <v>525</v>
      </c>
      <c t="n" r="B241" s="6">
        <v>1</v>
      </c>
      <c t="n" r="D241" s="6">
        <v>3</v>
      </c>
      <c t="n" r="E241" s="6">
        <v>-1</v>
      </c>
    </row>
    <row r="242" spans="1:5">
      <c t="s" r="A242" s="4">
        <v>569</v>
      </c>
    </row>
    <row r="243" spans="1:5">
      <c t="s" r="A243" s="3">
        <v>517</v>
      </c>
    </row>
    <row r="244" spans="1:5">
      <c t="s" r="A244" s="4">
        <v>518</v>
      </c>
      <c t="n" r="B244" s="6">
        <v>1513</v>
      </c>
      <c t="n" r="C244" s="6">
        <v>1288</v>
      </c>
      <c t="n" r="D244" s="6">
        <v>1581</v>
      </c>
      <c t="n" r="E244" s="6">
        <v>1105</v>
      </c>
    </row>
    <row r="245" spans="1:5">
      <c t="s" r="A245" s="4">
        <v>519</v>
      </c>
      <c t="n" r="B245" s="6">
        <v>14</v>
      </c>
      <c t="n" r="C245" s="6">
        <v>45</v>
      </c>
      <c t="n" r="D245" s="6">
        <v>-23</v>
      </c>
      <c t="n" r="E245" s="6">
        <v>26</v>
      </c>
    </row>
    <row r="246" spans="1:5">
      <c t="s" r="A246" s="4">
        <v>149</v>
      </c>
      <c t="n" r="B246" s="6">
        <v>0</v>
      </c>
      <c t="n" r="C246" s="6">
        <v>0</v>
      </c>
      <c t="n" r="D246" s="6">
        <v>0</v>
      </c>
      <c t="n" r="E246" s="6">
        <v>0</v>
      </c>
    </row>
    <row r="247" spans="1:5">
      <c t="s" r="A247" s="4">
        <v>520</v>
      </c>
      <c t="n" r="B247" s="6">
        <v>-41</v>
      </c>
      <c t="n" r="C247" s="6">
        <v>16</v>
      </c>
      <c t="n" r="D247" s="6">
        <v>-54</v>
      </c>
      <c t="n" r="E247" s="6">
        <v>220</v>
      </c>
    </row>
    <row r="248" spans="1:5">
      <c t="s" r="A248" s="4">
        <v>521</v>
      </c>
      <c t="n" r="B248" s="6">
        <v>0</v>
      </c>
      <c t="n" r="C248" s="6">
        <v>15</v>
      </c>
      <c t="n" r="D248" s="6">
        <v>0</v>
      </c>
      <c t="n" r="E248" s="6">
        <v>44</v>
      </c>
    </row>
    <row r="249" spans="1:5">
      <c t="s" r="A249" s="4">
        <v>522</v>
      </c>
      <c t="n" r="B249" s="6">
        <v>0</v>
      </c>
      <c t="n" r="C249" s="6">
        <v>-27</v>
      </c>
      <c t="n" r="D249" s="6">
        <v>-18</v>
      </c>
      <c t="n" r="E249" s="6">
        <v>-58</v>
      </c>
    </row>
    <row r="250" spans="1:5">
      <c t="s" r="A250" s="4">
        <v>523</v>
      </c>
      <c t="n" r="B250" s="6">
        <v>1486</v>
      </c>
      <c t="n" r="C250" s="6">
        <v>1337</v>
      </c>
      <c t="n" r="D250" s="6">
        <v>1486</v>
      </c>
      <c t="n" r="E250" s="6">
        <v>1337</v>
      </c>
    </row>
    <row r="251" spans="1:5">
      <c t="s" r="A251" s="4">
        <v>570</v>
      </c>
    </row>
    <row r="252" spans="1:5">
      <c t="s" r="A252" s="3">
        <v>517</v>
      </c>
    </row>
    <row r="253" spans="1:5">
      <c t="s" r="A253" s="4">
        <v>525</v>
      </c>
      <c t="n" r="B253" s="6">
        <v>-19</v>
      </c>
      <c t="n" r="C253" s="6">
        <v>31</v>
      </c>
      <c t="n" r="D253" s="6">
        <v>-61</v>
      </c>
      <c t="n" r="E253" s="6">
        <v>1</v>
      </c>
    </row>
    <row r="254" spans="1:5">
      <c t="s" r="A254" s="4">
        <v>571</v>
      </c>
    </row>
    <row r="255" spans="1:5">
      <c t="s" r="A255" s="3">
        <v>517</v>
      </c>
    </row>
    <row r="256" spans="1:5">
      <c t="s" r="A256" s="4">
        <v>518</v>
      </c>
      <c t="n" r="B256" s="6">
        <v>170</v>
      </c>
      <c t="n" r="C256" s="6">
        <v>269</v>
      </c>
      <c t="n" r="D256" s="6">
        <v>193</v>
      </c>
      <c t="n" r="E256" s="6">
        <v>369</v>
      </c>
    </row>
    <row r="257" spans="1:5">
      <c t="s" r="A257" s="4">
        <v>519</v>
      </c>
      <c t="n" r="B257" s="6">
        <v>0</v>
      </c>
      <c t="n" r="C257" s="6">
        <v>8</v>
      </c>
      <c t="n" r="D257" s="6">
        <v>-2</v>
      </c>
      <c t="n" r="E257" s="6">
        <v>8</v>
      </c>
    </row>
    <row r="258" spans="1:5">
      <c t="s" r="A258" s="4">
        <v>149</v>
      </c>
      <c t="n" r="B258" s="6">
        <v>0</v>
      </c>
      <c t="n" r="C258" s="6">
        <v>0</v>
      </c>
      <c t="n" r="D258" s="6">
        <v>0</v>
      </c>
      <c t="n" r="E258" s="6">
        <v>0</v>
      </c>
    </row>
    <row r="259" spans="1:5">
      <c t="s" r="A259" s="4">
        <v>520</v>
      </c>
      <c t="n" r="B259" s="6">
        <v>-2</v>
      </c>
      <c t="n" r="C259" s="6">
        <v>-54</v>
      </c>
      <c t="n" r="D259" s="6">
        <v>-23</v>
      </c>
      <c t="n" r="E259" s="6">
        <v>-154</v>
      </c>
    </row>
    <row r="260" spans="1:5">
      <c t="s" r="A260" s="4">
        <v>521</v>
      </c>
      <c t="n" r="B260" s="6">
        <v>0</v>
      </c>
      <c t="n" r="C260" s="6">
        <v>0</v>
      </c>
      <c t="n" r="D260" s="6">
        <v>0</v>
      </c>
      <c t="n" r="E260" s="6">
        <v>0</v>
      </c>
    </row>
    <row r="261" spans="1:5">
      <c t="s" r="A261" s="4">
        <v>522</v>
      </c>
      <c t="n" r="B261" s="6">
        <v>0</v>
      </c>
      <c t="n" r="C261" s="6">
        <v>0</v>
      </c>
      <c t="n" r="D261" s="6">
        <v>0</v>
      </c>
      <c t="n" r="E261" s="6">
        <v>0</v>
      </c>
    </row>
    <row r="262" spans="1:5">
      <c t="s" r="A262" s="4">
        <v>523</v>
      </c>
      <c t="n" r="B262" s="6">
        <v>168</v>
      </c>
      <c t="n" r="C262" s="6">
        <v>223</v>
      </c>
      <c t="n" r="D262" s="6">
        <v>168</v>
      </c>
      <c t="n" r="E262" s="6">
        <v>223</v>
      </c>
    </row>
    <row r="263" spans="1:5">
      <c t="s" r="A263" s="4">
        <v>572</v>
      </c>
    </row>
    <row r="264" spans="1:5">
      <c t="s" r="A264" s="3">
        <v>517</v>
      </c>
    </row>
    <row r="265" spans="1:5">
      <c t="s" r="A265" s="4">
        <v>525</v>
      </c>
      <c t="n" r="B265" s="6">
        <v>9</v>
      </c>
      <c t="n" r="C265" s="6">
        <v>1</v>
      </c>
      <c t="n" r="D265" s="6">
        <v>7</v>
      </c>
      <c t="n" r="E265" s="6">
        <v>8</v>
      </c>
    </row>
    <row r="266" spans="1:5">
      <c t="s" r="A266" s="4">
        <v>573</v>
      </c>
    </row>
    <row r="267" spans="1:5">
      <c t="s" r="A267" s="3">
        <v>517</v>
      </c>
    </row>
    <row r="268" spans="1:5">
      <c t="s" r="A268" s="4">
        <v>518</v>
      </c>
      <c t="n" r="B268" s="6">
        <v>6576</v>
      </c>
      <c t="n" r="C268" s="6">
        <v>7850</v>
      </c>
      <c t="n" r="D268" s="6">
        <v>7055</v>
      </c>
      <c t="n" r="E268" s="6">
        <v>7449</v>
      </c>
    </row>
    <row r="269" spans="1:5">
      <c t="s" r="A269" s="4">
        <v>519</v>
      </c>
      <c t="n" r="B269" s="6">
        <v>109</v>
      </c>
      <c t="n" r="C269" s="6">
        <v>265</v>
      </c>
      <c t="n" r="D269" s="6">
        <v>-24</v>
      </c>
      <c t="n" r="E269" s="6">
        <v>397</v>
      </c>
    </row>
    <row r="270" spans="1:5">
      <c t="s" r="A270" s="4">
        <v>149</v>
      </c>
      <c t="n" r="B270" s="6">
        <v>0</v>
      </c>
      <c t="n" r="C270" s="6">
        <v>0</v>
      </c>
      <c t="n" r="D270" s="6">
        <v>0</v>
      </c>
      <c t="n" r="E270" s="6">
        <v>0</v>
      </c>
    </row>
    <row r="271" spans="1:5">
      <c t="s" r="A271" s="4">
        <v>520</v>
      </c>
      <c t="n" r="B271" s="6">
        <v>-308</v>
      </c>
      <c t="n" r="C271" s="6">
        <v>-688</v>
      </c>
      <c t="n" r="D271" s="6">
        <v>-719</v>
      </c>
      <c t="n" r="E271" s="6">
        <v>-926</v>
      </c>
    </row>
    <row r="272" spans="1:5">
      <c t="s" r="A272" s="4">
        <v>521</v>
      </c>
      <c t="n" r="B272" s="6">
        <v>0</v>
      </c>
      <c t="n" r="C272" s="6">
        <v>0</v>
      </c>
      <c t="n" r="D272" s="6">
        <v>65</v>
      </c>
      <c t="n" r="E272" s="6">
        <v>581</v>
      </c>
    </row>
    <row r="273" spans="1:5">
      <c t="s" r="A273" s="4">
        <v>522</v>
      </c>
      <c t="n" r="B273" s="6">
        <v>-65</v>
      </c>
      <c t="n" r="C273" s="6">
        <v>-1</v>
      </c>
      <c t="n" r="D273" s="6">
        <v>-65</v>
      </c>
      <c t="n" r="E273" s="6">
        <v>-75</v>
      </c>
    </row>
    <row r="274" spans="1:5">
      <c t="s" r="A274" s="4">
        <v>523</v>
      </c>
      <c t="n" r="B274" s="6">
        <v>6312</v>
      </c>
      <c t="n" r="C274" s="6">
        <v>7426</v>
      </c>
      <c t="n" r="D274" s="6">
        <v>6312</v>
      </c>
      <c t="n" r="E274" s="6">
        <v>7426</v>
      </c>
    </row>
    <row r="275" spans="1:5">
      <c t="s" r="A275" s="4">
        <v>574</v>
      </c>
    </row>
    <row r="276" spans="1:5">
      <c t="s" r="A276" s="3">
        <v>517</v>
      </c>
    </row>
    <row r="277" spans="1:5">
      <c t="s" r="A277" s="4">
        <v>525</v>
      </c>
      <c t="n" r="B277" s="6">
        <v>-60</v>
      </c>
      <c t="n" r="C277" s="6">
        <v>93</v>
      </c>
      <c t="n" r="D277" s="6">
        <v>-364</v>
      </c>
      <c t="n" r="E277" s="6">
        <v>51</v>
      </c>
    </row>
    <row r="278" spans="1:5">
      <c t="s" r="A278" s="4">
        <v>424</v>
      </c>
    </row>
    <row r="279" spans="1:5">
      <c t="s" r="A279" s="3">
        <v>517</v>
      </c>
    </row>
    <row r="280" spans="1:5">
      <c t="s" r="A280" s="4">
        <v>518</v>
      </c>
      <c t="n" r="B280" s="6">
        <v>0</v>
      </c>
      <c t="n" r="C280" s="6">
        <v>1</v>
      </c>
      <c t="n" r="D280" s="6">
        <v>0</v>
      </c>
      <c t="n" r="E280" s="6">
        <v>1</v>
      </c>
    </row>
    <row r="281" spans="1:5">
      <c t="s" r="A281" s="4">
        <v>519</v>
      </c>
      <c t="n" r="B281" s="6">
        <v>0</v>
      </c>
      <c t="n" r="C281" s="6">
        <v>2</v>
      </c>
      <c t="n" r="D281" s="6">
        <v>0</v>
      </c>
      <c t="n" r="E281" s="6">
        <v>2</v>
      </c>
    </row>
    <row r="282" spans="1:5">
      <c t="s" r="A282" s="4">
        <v>149</v>
      </c>
      <c t="n" r="B282" s="6">
        <v>0</v>
      </c>
      <c t="n" r="C282" s="6">
        <v>0</v>
      </c>
      <c t="n" r="D282" s="6">
        <v>0</v>
      </c>
      <c t="n" r="E282" s="6">
        <v>0</v>
      </c>
    </row>
    <row r="283" spans="1:5">
      <c t="s" r="A283" s="4">
        <v>520</v>
      </c>
      <c t="n" r="B283" s="6">
        <v>0</v>
      </c>
      <c t="n" r="C283" s="6">
        <v>-3</v>
      </c>
      <c t="n" r="D283" s="6">
        <v>0</v>
      </c>
      <c t="n" r="E283" s="6">
        <v>-3</v>
      </c>
    </row>
    <row r="284" spans="1:5">
      <c t="s" r="A284" s="4">
        <v>521</v>
      </c>
      <c t="n" r="B284" s="6">
        <v>0</v>
      </c>
      <c t="n" r="C284" s="6">
        <v>0</v>
      </c>
      <c t="n" r="D284" s="6">
        <v>0</v>
      </c>
      <c t="n" r="E284" s="6">
        <v>0</v>
      </c>
    </row>
    <row r="285" spans="1:5">
      <c t="s" r="A285" s="4">
        <v>522</v>
      </c>
      <c t="n" r="B285" s="6">
        <v>0</v>
      </c>
      <c t="n" r="C285" s="6">
        <v>0</v>
      </c>
      <c t="n" r="D285" s="6">
        <v>0</v>
      </c>
      <c t="n" r="E285" s="6">
        <v>0</v>
      </c>
    </row>
    <row r="286" spans="1:5">
      <c t="s" r="A286" s="4">
        <v>523</v>
      </c>
      <c t="n" r="B286" s="6">
        <v>0</v>
      </c>
      <c t="n" r="C286" s="6">
        <v>0</v>
      </c>
      <c t="n" r="D286" s="6">
        <v>0</v>
      </c>
      <c t="n" r="E286" s="6">
        <v>0</v>
      </c>
    </row>
    <row r="287" spans="1:5">
      <c t="s" r="A287" s="4">
        <v>575</v>
      </c>
    </row>
    <row r="288" spans="1:5">
      <c t="s" r="A288" s="3">
        <v>517</v>
      </c>
    </row>
    <row r="289" spans="1:5">
      <c t="s" r="A289" s="4">
        <v>525</v>
      </c>
      <c t="n" r="B289" s="6">
        <v>0</v>
      </c>
      <c t="n" r="C289" s="6">
        <v>0</v>
      </c>
      <c t="n" r="D289" s="6">
        <v>0</v>
      </c>
      <c t="n" r="E289" s="6">
        <v>0</v>
      </c>
    </row>
    <row r="290" spans="1:5">
      <c t="s" r="A290" s="4">
        <v>576</v>
      </c>
    </row>
    <row r="291" spans="1:5">
      <c t="s" r="A291" s="3">
        <v>517</v>
      </c>
    </row>
    <row r="292" spans="1:5">
      <c t="s" r="A292" s="4">
        <v>518</v>
      </c>
      <c t="n" r="B292" s="6">
        <v>0</v>
      </c>
      <c t="n" r="C292" s="6">
        <v>1</v>
      </c>
      <c t="n" r="D292" s="6">
        <v>0</v>
      </c>
      <c t="n" r="E292" s="6">
        <v>1</v>
      </c>
    </row>
    <row r="293" spans="1:5">
      <c t="s" r="A293" s="4">
        <v>519</v>
      </c>
      <c t="n" r="B293" s="6">
        <v>0</v>
      </c>
      <c t="n" r="C293" s="6">
        <v>2</v>
      </c>
      <c t="n" r="D293" s="6">
        <v>0</v>
      </c>
      <c t="n" r="E293" s="6">
        <v>2</v>
      </c>
    </row>
    <row r="294" spans="1:5">
      <c t="s" r="A294" s="4">
        <v>149</v>
      </c>
      <c t="n" r="B294" s="6">
        <v>0</v>
      </c>
      <c t="n" r="C294" s="6">
        <v>0</v>
      </c>
      <c t="n" r="D294" s="6">
        <v>0</v>
      </c>
      <c t="n" r="E294" s="6">
        <v>0</v>
      </c>
    </row>
    <row r="295" spans="1:5">
      <c t="s" r="A295" s="4">
        <v>520</v>
      </c>
      <c t="n" r="B295" s="6">
        <v>0</v>
      </c>
      <c t="n" r="C295" s="6">
        <v>-3</v>
      </c>
      <c t="n" r="D295" s="6">
        <v>0</v>
      </c>
      <c t="n" r="E295" s="6">
        <v>-3</v>
      </c>
    </row>
    <row r="296" spans="1:5">
      <c t="s" r="A296" s="4">
        <v>521</v>
      </c>
      <c t="n" r="B296" s="6">
        <v>0</v>
      </c>
      <c t="n" r="C296" s="6">
        <v>0</v>
      </c>
      <c t="n" r="D296" s="6">
        <v>0</v>
      </c>
      <c t="n" r="E296" s="6">
        <v>0</v>
      </c>
    </row>
    <row r="297" spans="1:5">
      <c t="s" r="A297" s="4">
        <v>522</v>
      </c>
      <c t="n" r="B297" s="6">
        <v>0</v>
      </c>
      <c t="n" r="C297" s="6">
        <v>0</v>
      </c>
      <c t="n" r="D297" s="6">
        <v>0</v>
      </c>
      <c t="n" r="E297" s="6">
        <v>0</v>
      </c>
    </row>
    <row r="298" spans="1:5">
      <c t="s" r="A298" s="4">
        <v>523</v>
      </c>
      <c t="n" r="B298" s="6">
        <v>0</v>
      </c>
      <c t="n" r="C298" s="6">
        <v>0</v>
      </c>
      <c t="n" r="D298" s="6">
        <v>0</v>
      </c>
      <c t="n" r="E298" s="6">
        <v>0</v>
      </c>
    </row>
    <row r="299" spans="1:5">
      <c t="s" r="A299" s="4">
        <v>577</v>
      </c>
    </row>
    <row r="300" spans="1:5">
      <c t="s" r="A300" s="3">
        <v>517</v>
      </c>
    </row>
    <row r="301" spans="1:5">
      <c t="s" r="A301" s="4">
        <v>525</v>
      </c>
      <c t="n" r="B301" s="6">
        <v>0</v>
      </c>
      <c t="n" r="C301" s="6">
        <v>0</v>
      </c>
      <c t="n" r="D301" s="6">
        <v>0</v>
      </c>
      <c t="n" r="E301" s="6">
        <v>0</v>
      </c>
    </row>
    <row r="302" spans="1:5">
      <c t="s" r="A302" s="4">
        <v>578</v>
      </c>
    </row>
    <row r="303" spans="1:5">
      <c t="s" r="A303" s="3">
        <v>517</v>
      </c>
    </row>
    <row r="304" spans="1:5">
      <c t="s" r="A304" s="4">
        <v>518</v>
      </c>
      <c t="n" r="B304" s="6">
        <v>0</v>
      </c>
      <c t="n" r="C304" s="6">
        <v>0</v>
      </c>
      <c t="n" r="D304" s="6">
        <v>0</v>
      </c>
      <c t="n" r="E304" s="6">
        <v>0</v>
      </c>
    </row>
    <row r="305" spans="1:5">
      <c t="s" r="A305" s="4">
        <v>519</v>
      </c>
      <c t="n" r="B305" s="6">
        <v>0</v>
      </c>
      <c t="n" r="C305" s="6">
        <v>0</v>
      </c>
      <c t="n" r="D305" s="6">
        <v>0</v>
      </c>
      <c t="n" r="E305" s="6">
        <v>0</v>
      </c>
    </row>
    <row r="306" spans="1:5">
      <c t="s" r="A306" s="4">
        <v>149</v>
      </c>
      <c t="n" r="B306" s="6">
        <v>0</v>
      </c>
      <c t="n" r="C306" s="6">
        <v>0</v>
      </c>
      <c t="n" r="D306" s="6">
        <v>0</v>
      </c>
      <c t="n" r="E306" s="6">
        <v>0</v>
      </c>
    </row>
    <row r="307" spans="1:5">
      <c t="s" r="A307" s="4">
        <v>520</v>
      </c>
      <c t="n" r="B307" s="6">
        <v>0</v>
      </c>
      <c t="n" r="C307" s="6">
        <v>0</v>
      </c>
      <c t="n" r="D307" s="6">
        <v>0</v>
      </c>
      <c t="n" r="E307" s="6">
        <v>0</v>
      </c>
    </row>
    <row r="308" spans="1:5">
      <c t="s" r="A308" s="4">
        <v>521</v>
      </c>
      <c t="n" r="B308" s="6">
        <v>0</v>
      </c>
      <c t="n" r="C308" s="6">
        <v>0</v>
      </c>
      <c t="n" r="D308" s="6">
        <v>0</v>
      </c>
      <c t="n" r="E308" s="6">
        <v>0</v>
      </c>
    </row>
    <row r="309" spans="1:5">
      <c t="s" r="A309" s="4">
        <v>522</v>
      </c>
      <c t="n" r="B309" s="6">
        <v>0</v>
      </c>
      <c t="n" r="C309" s="6">
        <v>0</v>
      </c>
      <c t="n" r="D309" s="6">
        <v>0</v>
      </c>
      <c t="n" r="E309" s="6">
        <v>0</v>
      </c>
    </row>
    <row r="310" spans="1:5">
      <c t="s" r="A310" s="4">
        <v>523</v>
      </c>
      <c t="n" r="B310" s="6">
        <v>0</v>
      </c>
      <c t="n" r="C310" s="6">
        <v>0</v>
      </c>
      <c t="n" r="D310" s="6">
        <v>0</v>
      </c>
      <c t="n" r="E310" s="6">
        <v>0</v>
      </c>
    </row>
    <row r="311" spans="1:5">
      <c t="s" r="A311" s="4">
        <v>579</v>
      </c>
    </row>
    <row r="312" spans="1:5">
      <c t="s" r="A312" s="3">
        <v>517</v>
      </c>
    </row>
    <row r="313" spans="1:5">
      <c t="s" r="A313" s="4">
        <v>525</v>
      </c>
      <c t="n" r="B313" s="6">
        <v>0</v>
      </c>
      <c t="n" r="C313" s="6">
        <v>0</v>
      </c>
      <c t="n" r="D313" s="6">
        <v>0</v>
      </c>
      <c t="n" r="E313" s="6">
        <v>0</v>
      </c>
    </row>
    <row r="314" spans="1:5">
      <c t="s" r="A314" s="4">
        <v>580</v>
      </c>
    </row>
    <row r="315" spans="1:5">
      <c t="s" r="A315" s="3">
        <v>517</v>
      </c>
    </row>
    <row r="316" spans="1:5">
      <c t="s" r="A316" s="4">
        <v>518</v>
      </c>
      <c t="n" r="B316" s="6">
        <v>0</v>
      </c>
    </row>
    <row r="317" spans="1:5">
      <c t="s" r="A317" s="4">
        <v>521</v>
      </c>
      <c t="n" r="B317" s="6">
        <v>0</v>
      </c>
      <c t="n" r="C317" s="6">
        <v>0</v>
      </c>
      <c t="n" r="E317" s="6">
        <v>0</v>
      </c>
    </row>
    <row r="318" spans="1:5">
      <c t="s" r="A318" s="4">
        <v>523</v>
      </c>
      <c t="n" r="B318" s="6">
        <v>0</v>
      </c>
      <c t="n" r="C318" s="6">
        <v>0</v>
      </c>
      <c t="n" r="D318" s="6">
        <v>0</v>
      </c>
      <c t="n" r="E318" s="6">
        <v>0</v>
      </c>
    </row>
    <row r="319" spans="1:5">
      <c t="s" r="A319" s="4">
        <v>581</v>
      </c>
    </row>
    <row r="320" spans="1:5">
      <c t="s" r="A320" s="3">
        <v>517</v>
      </c>
    </row>
    <row r="321" spans="1:5">
      <c t="s" r="A321" s="4">
        <v>525</v>
      </c>
      <c t="n" r="B321" s="6">
        <v>0</v>
      </c>
    </row>
    <row r="322" spans="1:5">
      <c t="s" r="A322" s="4">
        <v>186</v>
      </c>
    </row>
    <row r="323" spans="1:5">
      <c t="s" r="A323" s="3">
        <v>517</v>
      </c>
    </row>
    <row r="324" spans="1:5">
      <c t="s" r="A324" s="4">
        <v>518</v>
      </c>
      <c t="n" r="B324" s="6">
        <v>11</v>
      </c>
      <c t="n" r="C324" s="6">
        <v>6</v>
      </c>
      <c t="n" r="D324" s="6">
        <v>11</v>
      </c>
      <c t="n" r="E324" s="6">
        <v>6</v>
      </c>
    </row>
    <row r="325" spans="1:5">
      <c t="s" r="A325" s="4">
        <v>522</v>
      </c>
      <c t="n" r="B325" s="6">
        <v>0</v>
      </c>
    </row>
    <row r="326" spans="1:5">
      <c t="s" r="A326" s="4">
        <v>523</v>
      </c>
      <c t="n" r="B326" s="6">
        <v>11</v>
      </c>
      <c t="n" r="C326" s="6">
        <v>6</v>
      </c>
      <c t="n" r="D326" s="6">
        <v>11</v>
      </c>
      <c t="n" r="E326" s="6">
        <v>6</v>
      </c>
    </row>
    <row r="327" spans="1:5">
      <c t="s" r="A327" s="4">
        <v>182</v>
      </c>
    </row>
    <row r="328" spans="1:5">
      <c t="s" r="A328" s="3">
        <v>517</v>
      </c>
    </row>
    <row r="329" spans="1:5">
      <c t="s" r="A329" s="4">
        <v>518</v>
      </c>
      <c t="n" r="B329" s="6">
        <v>263</v>
      </c>
      <c t="n" r="C329" s="6">
        <v>422</v>
      </c>
      <c t="n" r="D329" s="6">
        <v>332</v>
      </c>
      <c t="n" r="E329" s="6">
        <v>1042</v>
      </c>
    </row>
    <row r="330" spans="1:5">
      <c t="s" r="A330" s="4">
        <v>519</v>
      </c>
      <c t="n" r="B330" s="6">
        <v>-12</v>
      </c>
      <c t="n" r="C330" s="6">
        <v>62</v>
      </c>
      <c t="n" r="D330" s="6">
        <v>-1</v>
      </c>
      <c t="n" r="E330" s="6">
        <v>472</v>
      </c>
    </row>
    <row r="331" spans="1:5">
      <c t="s" r="A331" s="4">
        <v>149</v>
      </c>
      <c t="n" r="B331" s="6">
        <v>6</v>
      </c>
      <c t="n" r="C331" s="6">
        <v>4</v>
      </c>
      <c t="n" r="D331" s="6">
        <v>1</v>
      </c>
      <c t="n" r="E331" s="6">
        <v>-488</v>
      </c>
    </row>
    <row r="332" spans="1:5">
      <c t="s" r="A332" s="4">
        <v>520</v>
      </c>
      <c t="n" r="B332" s="6">
        <v>-16</v>
      </c>
      <c t="n" r="C332" s="6">
        <v>-51</v>
      </c>
      <c t="n" r="D332" s="6">
        <v>-37</v>
      </c>
      <c t="n" r="E332" s="6">
        <v>-589</v>
      </c>
    </row>
    <row r="333" spans="1:5">
      <c t="s" r="A333" s="4">
        <v>521</v>
      </c>
      <c t="n" r="B333" s="6">
        <v>0</v>
      </c>
      <c t="n" r="C333" s="6">
        <v>0</v>
      </c>
      <c t="n" r="D333" s="6">
        <v>0</v>
      </c>
      <c t="n" r="E333" s="6">
        <v>0</v>
      </c>
    </row>
    <row r="334" spans="1:5">
      <c t="s" r="A334" s="4">
        <v>522</v>
      </c>
      <c t="n" r="B334" s="6">
        <v>0</v>
      </c>
      <c t="n" r="C334" s="6">
        <v>0</v>
      </c>
      <c t="n" r="D334" s="6">
        <v>-54</v>
      </c>
      <c t="n" r="E334" s="6">
        <v>0</v>
      </c>
    </row>
    <row r="335" spans="1:5">
      <c t="s" r="A335" s="4">
        <v>523</v>
      </c>
      <c t="n" r="B335" s="6">
        <v>241</v>
      </c>
      <c t="n" r="C335" s="6">
        <v>437</v>
      </c>
      <c t="n" r="D335" s="6">
        <v>241</v>
      </c>
      <c t="n" r="E335" s="6">
        <v>437</v>
      </c>
    </row>
    <row r="336" spans="1:5">
      <c t="s" r="A336" s="4">
        <v>582</v>
      </c>
    </row>
    <row r="337" spans="1:5">
      <c t="s" r="A337" s="3">
        <v>517</v>
      </c>
    </row>
    <row r="338" spans="1:5">
      <c t="s" r="A338" s="4">
        <v>525</v>
      </c>
      <c t="n" r="B338" s="6">
        <v>0</v>
      </c>
      <c t="n" r="D338" s="6">
        <v>0</v>
      </c>
    </row>
    <row r="339" spans="1:5">
      <c t="s" r="A339" s="4">
        <v>425</v>
      </c>
    </row>
    <row r="340" spans="1:5">
      <c t="s" r="A340" s="3">
        <v>517</v>
      </c>
    </row>
    <row r="341" spans="1:5">
      <c t="s" r="A341" s="4">
        <v>518</v>
      </c>
      <c t="n" r="B341" s="6">
        <v>15</v>
      </c>
      <c t="n" r="C341" s="6">
        <v>22</v>
      </c>
      <c t="n" r="D341" s="6">
        <v>14</v>
      </c>
    </row>
    <row r="342" spans="1:5">
      <c t="s" r="A342" s="4">
        <v>519</v>
      </c>
      <c t="n" r="B342" s="6">
        <v>-1</v>
      </c>
    </row>
    <row r="343" spans="1:5">
      <c t="s" r="A343" s="4">
        <v>521</v>
      </c>
      <c t="n" r="D343" s="6">
        <v>0</v>
      </c>
      <c t="n" r="E343" s="6">
        <v>22</v>
      </c>
    </row>
    <row r="344" spans="1:5">
      <c t="s" r="A344" s="4">
        <v>523</v>
      </c>
      <c t="n" r="B344" s="7">
        <v>14</v>
      </c>
      <c t="n" r="C344" s="7">
        <v>22</v>
      </c>
      <c t="n" r="D344" s="6">
        <v>14</v>
      </c>
      <c t="n" r="E344" s="7">
        <v>22</v>
      </c>
    </row>
    <row r="345" spans="1:5">
      <c t="s" r="A345" s="4">
        <v>583</v>
      </c>
    </row>
    <row r="346" spans="1:5">
      <c t="s" r="A346" s="3">
        <v>517</v>
      </c>
    </row>
    <row r="347" spans="1:5">
      <c t="s" r="A347" s="4">
        <v>525</v>
      </c>
      <c t="n" r="D347" s="7">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4</v>
      </c>
      <c t="s" r="B1" s="2">
        <v>83</v>
      </c>
      <c t="s" r="D1" s="2">
        <v>1</v>
      </c>
    </row>
    <row r="2" spans="1:5">
      <c t="s" r="B2" s="2">
        <v>2</v>
      </c>
      <c t="s" r="C2" s="2">
        <v>84</v>
      </c>
      <c t="s" r="D2" s="2">
        <v>2</v>
      </c>
      <c t="s" r="E2" s="2">
        <v>84</v>
      </c>
    </row>
    <row r="3" spans="1:5">
      <c t="s" r="A3" s="3">
        <v>585</v>
      </c>
    </row>
    <row r="4" spans="1:5">
      <c t="s" r="A4" s="4">
        <v>586</v>
      </c>
      <c t="n" r="B4" s="7">
        <v>373</v>
      </c>
      <c t="n" r="C4" s="7">
        <v>796</v>
      </c>
      <c t="n" r="D4" s="7">
        <v>514</v>
      </c>
      <c t="n" r="E4" s="7">
        <v>1635</v>
      </c>
    </row>
    <row r="5" spans="1:5">
      <c t="s" r="A5" s="4">
        <v>191</v>
      </c>
    </row>
    <row r="6" spans="1:5">
      <c t="s" r="A6" s="3">
        <v>585</v>
      </c>
    </row>
    <row r="7" spans="1:5">
      <c t="s" r="A7" s="4">
        <v>528</v>
      </c>
      <c t="n" r="B7" s="6">
        <v>598</v>
      </c>
      <c t="n" r="C7" s="6">
        <v>-736</v>
      </c>
      <c t="n" r="D7" s="6">
        <v>1443</v>
      </c>
      <c t="n" r="E7" s="6">
        <v>-461</v>
      </c>
    </row>
    <row r="8" spans="1:5">
      <c t="s" r="A8" s="4">
        <v>587</v>
      </c>
    </row>
    <row r="9" spans="1:5">
      <c t="s" r="A9" s="3">
        <v>585</v>
      </c>
    </row>
    <row r="10" spans="1:5">
      <c t="s" r="A10" s="4">
        <v>528</v>
      </c>
      <c t="n" r="B10" s="6">
        <v>0</v>
      </c>
      <c t="n" r="C10" s="6">
        <v>0</v>
      </c>
      <c t="n" r="D10" s="6">
        <v>0</v>
      </c>
      <c t="n" r="E10" s="6">
        <v>0</v>
      </c>
    </row>
    <row r="11" spans="1:5">
      <c t="s" r="A11" s="4">
        <v>588</v>
      </c>
    </row>
    <row r="12" spans="1:5">
      <c t="s" r="A12" s="3">
        <v>585</v>
      </c>
    </row>
    <row r="13" spans="1:5">
      <c t="s" r="A13" s="4">
        <v>528</v>
      </c>
      <c t="n" r="B13" s="6">
        <v>598</v>
      </c>
      <c t="n" r="C13" s="6">
        <v>-736</v>
      </c>
      <c t="n" r="D13" s="6">
        <v>1443</v>
      </c>
      <c t="n" r="E13" s="6">
        <v>-461</v>
      </c>
    </row>
    <row r="14" spans="1:5">
      <c t="s" r="A14" s="4">
        <v>589</v>
      </c>
    </row>
    <row r="15" spans="1:5">
      <c t="s" r="A15" s="3">
        <v>585</v>
      </c>
    </row>
    <row r="16" spans="1:5">
      <c t="s" r="A16" s="4">
        <v>528</v>
      </c>
      <c t="n" r="B16" s="6">
        <v>0</v>
      </c>
      <c t="n" r="C16" s="6">
        <v>0</v>
      </c>
      <c t="n" r="D16" s="6">
        <v>0</v>
      </c>
      <c t="n" r="E16" s="6">
        <v>0</v>
      </c>
    </row>
    <row r="17" spans="1:5">
      <c t="s" r="A17" s="4">
        <v>537</v>
      </c>
    </row>
    <row r="18" spans="1:5">
      <c t="s" r="A18" s="3">
        <v>585</v>
      </c>
    </row>
    <row r="19" spans="1:5">
      <c t="s" r="A19" s="4">
        <v>528</v>
      </c>
      <c t="n" r="B19" s="6">
        <v>-52</v>
      </c>
      <c t="n" r="C19" s="6">
        <v>-76</v>
      </c>
      <c t="n" r="D19" s="6">
        <v>5</v>
      </c>
      <c t="n" r="E19" s="6">
        <v>-242</v>
      </c>
    </row>
    <row r="20" spans="1:5">
      <c t="s" r="A20" s="4">
        <v>590</v>
      </c>
    </row>
    <row r="21" spans="1:5">
      <c t="s" r="A21" s="3">
        <v>585</v>
      </c>
    </row>
    <row r="22" spans="1:5">
      <c t="s" r="A22" s="4">
        <v>528</v>
      </c>
      <c t="n" r="B22" s="6">
        <v>0</v>
      </c>
      <c t="n" r="C22" s="6">
        <v>19</v>
      </c>
      <c t="n" r="D22" s="6">
        <v>0</v>
      </c>
      <c t="n" r="E22" s="6">
        <v>0</v>
      </c>
    </row>
    <row r="23" spans="1:5">
      <c t="s" r="A23" s="4">
        <v>591</v>
      </c>
    </row>
    <row r="24" spans="1:5">
      <c t="s" r="A24" s="3">
        <v>585</v>
      </c>
    </row>
    <row r="25" spans="1:5">
      <c t="s" r="A25" s="4">
        <v>528</v>
      </c>
      <c t="n" r="B25" s="6">
        <v>0</v>
      </c>
      <c t="n" r="C25" s="6">
        <v>1</v>
      </c>
      <c t="n" r="D25" s="6">
        <v>4</v>
      </c>
      <c t="n" r="E25" s="6">
        <v>-5</v>
      </c>
    </row>
    <row r="26" spans="1:5">
      <c t="s" r="A26" s="4">
        <v>592</v>
      </c>
    </row>
    <row r="27" spans="1:5">
      <c t="s" r="A27" s="3">
        <v>585</v>
      </c>
    </row>
    <row r="28" spans="1:5">
      <c t="s" r="A28" s="4">
        <v>528</v>
      </c>
      <c t="n" r="B28" s="6">
        <v>-52</v>
      </c>
      <c t="n" r="C28" s="6">
        <v>-96</v>
      </c>
      <c t="n" r="D28" s="6">
        <v>1</v>
      </c>
      <c t="n" r="E28" s="6">
        <v>-237</v>
      </c>
    </row>
    <row r="29" spans="1:5">
      <c t="s" r="A29" s="4">
        <v>551</v>
      </c>
    </row>
    <row r="30" spans="1:5">
      <c t="s" r="A30" s="3">
        <v>585</v>
      </c>
    </row>
    <row r="31" spans="1:5">
      <c t="s" r="A31" s="4">
        <v>528</v>
      </c>
      <c t="n" r="B31" s="6">
        <v>-2</v>
      </c>
      <c t="n" r="C31" s="6">
        <v>13</v>
      </c>
      <c t="n" r="D31" s="6">
        <v>0</v>
      </c>
      <c t="n" r="E31" s="6">
        <v>-2</v>
      </c>
    </row>
    <row r="32" spans="1:5">
      <c t="s" r="A32" s="4">
        <v>593</v>
      </c>
    </row>
    <row r="33" spans="1:5">
      <c t="s" r="A33" s="3">
        <v>585</v>
      </c>
    </row>
    <row r="34" spans="1:5">
      <c t="s" r="A34" s="4">
        <v>528</v>
      </c>
      <c t="n" r="B34" s="6">
        <v>-2</v>
      </c>
      <c t="n" r="C34" s="6">
        <v>13</v>
      </c>
      <c t="n" r="D34" s="6">
        <v>0</v>
      </c>
      <c t="n" r="E34" s="6">
        <v>-2</v>
      </c>
    </row>
    <row r="35" spans="1:5">
      <c t="s" r="A35" s="4">
        <v>422</v>
      </c>
    </row>
    <row r="36" spans="1:5">
      <c t="s" r="A36" s="3">
        <v>585</v>
      </c>
    </row>
    <row r="37" spans="1:5">
      <c t="s" r="A37" s="4">
        <v>586</v>
      </c>
      <c t="n" r="B37" s="6">
        <v>262</v>
      </c>
      <c t="n" r="C37" s="6">
        <v>414</v>
      </c>
      <c t="n" r="D37" s="6">
        <v>562</v>
      </c>
      <c t="n" r="E37" s="6">
        <v>730</v>
      </c>
    </row>
    <row r="38" spans="1:5">
      <c t="s" r="A38" s="4">
        <v>594</v>
      </c>
    </row>
    <row r="39" spans="1:5">
      <c t="s" r="A39" s="3">
        <v>585</v>
      </c>
    </row>
    <row r="40" spans="1:5">
      <c t="s" r="A40" s="4">
        <v>586</v>
      </c>
      <c t="n" r="B40" s="6">
        <v>291</v>
      </c>
      <c t="n" r="C40" s="6">
        <v>311</v>
      </c>
      <c t="n" r="D40" s="6">
        <v>589</v>
      </c>
      <c t="n" r="E40" s="6">
        <v>622</v>
      </c>
    </row>
    <row r="41" spans="1:5">
      <c t="s" r="A41" s="4">
        <v>595</v>
      </c>
    </row>
    <row r="42" spans="1:5">
      <c t="s" r="A42" s="3">
        <v>585</v>
      </c>
    </row>
    <row r="43" spans="1:5">
      <c t="s" r="A43" s="4">
        <v>586</v>
      </c>
      <c t="n" r="B43" s="6">
        <v>-30</v>
      </c>
      <c t="n" r="C43" s="6">
        <v>10</v>
      </c>
      <c t="n" r="D43" s="6">
        <v>-29</v>
      </c>
      <c t="n" r="E43" s="6">
        <v>1</v>
      </c>
    </row>
    <row r="44" spans="1:5">
      <c t="s" r="A44" s="4">
        <v>596</v>
      </c>
    </row>
    <row r="45" spans="1:5">
      <c t="s" r="A45" s="3">
        <v>585</v>
      </c>
    </row>
    <row r="46" spans="1:5">
      <c t="s" r="A46" s="4">
        <v>586</v>
      </c>
      <c t="n" r="B46" s="6">
        <v>1</v>
      </c>
      <c t="n" r="C46" s="6">
        <v>93</v>
      </c>
      <c t="n" r="D46" s="6">
        <v>2</v>
      </c>
      <c t="n" r="E46" s="6">
        <v>107</v>
      </c>
    </row>
    <row r="47" spans="1:5">
      <c t="s" r="A47" s="4">
        <v>423</v>
      </c>
    </row>
    <row r="48" spans="1:5">
      <c t="s" r="A48" s="3">
        <v>585</v>
      </c>
    </row>
    <row r="49" spans="1:5">
      <c t="s" r="A49" s="4">
        <v>586</v>
      </c>
      <c t="n" r="B49" s="6">
        <v>124</v>
      </c>
      <c t="n" r="C49" s="6">
        <v>318</v>
      </c>
      <c t="n" r="D49" s="6">
        <v>-47</v>
      </c>
      <c t="n" r="E49" s="6">
        <v>431</v>
      </c>
    </row>
    <row r="50" spans="1:5">
      <c t="s" r="A50" s="4">
        <v>597</v>
      </c>
    </row>
    <row r="51" spans="1:5">
      <c t="s" r="A51" s="3">
        <v>585</v>
      </c>
    </row>
    <row r="52" spans="1:5">
      <c t="s" r="A52" s="4">
        <v>586</v>
      </c>
      <c t="n" r="B52" s="6">
        <v>26</v>
      </c>
      <c t="n" r="C52" s="6">
        <v>23</v>
      </c>
      <c t="n" r="D52" s="6">
        <v>-8</v>
      </c>
      <c t="n" r="E52" s="6">
        <v>41</v>
      </c>
    </row>
    <row r="53" spans="1:5">
      <c t="s" r="A53" s="4">
        <v>598</v>
      </c>
    </row>
    <row r="54" spans="1:5">
      <c t="s" r="A54" s="3">
        <v>585</v>
      </c>
    </row>
    <row r="55" spans="1:5">
      <c t="s" r="A55" s="4">
        <v>586</v>
      </c>
      <c t="n" r="B55" s="6">
        <v>32</v>
      </c>
      <c t="n" r="C55" s="6">
        <v>-3</v>
      </c>
      <c t="n" r="D55" s="6">
        <v>32</v>
      </c>
      <c t="n" r="E55" s="6">
        <v>3</v>
      </c>
    </row>
    <row r="56" spans="1:5">
      <c t="s" r="A56" s="4">
        <v>599</v>
      </c>
    </row>
    <row r="57" spans="1:5">
      <c t="s" r="A57" s="3">
        <v>585</v>
      </c>
    </row>
    <row r="58" spans="1:5">
      <c t="s" r="A58" s="4">
        <v>586</v>
      </c>
      <c t="n" r="B58" s="6">
        <v>66</v>
      </c>
      <c t="n" r="C58" s="6">
        <v>298</v>
      </c>
      <c t="n" r="D58" s="6">
        <v>-71</v>
      </c>
      <c t="n" r="E58" s="6">
        <v>387</v>
      </c>
    </row>
    <row r="59" spans="1:5">
      <c t="s" r="A59" s="4">
        <v>600</v>
      </c>
    </row>
    <row r="60" spans="1:5">
      <c t="s" r="A60" s="3">
        <v>585</v>
      </c>
    </row>
    <row r="61" spans="1:5">
      <c t="s" r="A61" s="4">
        <v>586</v>
      </c>
      <c t="n" r="B61" s="6">
        <v>0</v>
      </c>
      <c t="n" r="C61" s="6">
        <v>2</v>
      </c>
      <c t="n" r="D61" s="6">
        <v>0</v>
      </c>
      <c t="n" r="E61" s="6">
        <v>2</v>
      </c>
    </row>
    <row r="62" spans="1:5">
      <c t="s" r="A62" s="4">
        <v>601</v>
      </c>
    </row>
    <row r="63" spans="1:5">
      <c t="s" r="A63" s="3">
        <v>585</v>
      </c>
    </row>
    <row r="64" spans="1:5">
      <c t="s" r="A64" s="4">
        <v>586</v>
      </c>
      <c t="n" r="B64" s="6">
        <v>0</v>
      </c>
      <c t="n" r="C64" s="6">
        <v>0</v>
      </c>
      <c t="n" r="D64" s="6">
        <v>0</v>
      </c>
      <c t="n" r="E64" s="6">
        <v>0</v>
      </c>
    </row>
    <row r="65" spans="1:5">
      <c t="s" r="A65" s="4">
        <v>602</v>
      </c>
    </row>
    <row r="66" spans="1:5">
      <c t="s" r="A66" s="3">
        <v>585</v>
      </c>
    </row>
    <row r="67" spans="1:5">
      <c t="s" r="A67" s="4">
        <v>586</v>
      </c>
      <c t="n" r="B67" s="6">
        <v>0</v>
      </c>
      <c t="n" r="C67" s="6">
        <v>2</v>
      </c>
      <c t="n" r="D67" s="6">
        <v>0</v>
      </c>
      <c t="n" r="E67" s="6">
        <v>2</v>
      </c>
    </row>
    <row r="68" spans="1:5">
      <c t="s" r="A68" s="4">
        <v>603</v>
      </c>
    </row>
    <row r="69" spans="1:5">
      <c t="s" r="A69" s="3">
        <v>585</v>
      </c>
    </row>
    <row r="70" spans="1:5">
      <c t="s" r="A70" s="4">
        <v>586</v>
      </c>
      <c t="n" r="B70" s="6">
        <v>0</v>
      </c>
      <c t="n" r="C70" s="6">
        <v>0</v>
      </c>
      <c t="n" r="D70" s="6">
        <v>0</v>
      </c>
      <c t="n" r="E70" s="6">
        <v>0</v>
      </c>
    </row>
    <row r="71" spans="1:5">
      <c t="s" r="A71" s="4">
        <v>425</v>
      </c>
    </row>
    <row r="72" spans="1:5">
      <c t="s" r="A72" s="3">
        <v>585</v>
      </c>
    </row>
    <row r="73" spans="1:5">
      <c t="s" r="A73" s="4">
        <v>586</v>
      </c>
      <c t="n" r="B73" s="6">
        <v>-1</v>
      </c>
    </row>
    <row r="74" spans="1:5">
      <c t="s" r="A74" s="4">
        <v>604</v>
      </c>
    </row>
    <row r="75" spans="1:5">
      <c t="s" r="A75" s="3">
        <v>585</v>
      </c>
    </row>
    <row r="76" spans="1:5">
      <c t="s" r="A76" s="4">
        <v>586</v>
      </c>
      <c t="n" r="B76" s="6">
        <v>-1</v>
      </c>
      <c t="n" r="C76" s="6">
        <v>0</v>
      </c>
      <c t="n" r="D76" s="6">
        <v>0</v>
      </c>
      <c t="n" r="E76" s="6">
        <v>0</v>
      </c>
    </row>
    <row r="77" spans="1:5">
      <c t="s" r="A77" s="4">
        <v>605</v>
      </c>
    </row>
    <row r="78" spans="1:5">
      <c t="s" r="A78" s="3">
        <v>585</v>
      </c>
    </row>
    <row r="79" spans="1:5">
      <c t="s" r="A79" s="4">
        <v>586</v>
      </c>
      <c t="n" r="B79" s="6">
        <v>0</v>
      </c>
      <c t="n" r="C79" s="6">
        <v>2</v>
      </c>
      <c t="n" r="D79" s="6">
        <v>0</v>
      </c>
      <c t="n" r="E79" s="6">
        <v>2</v>
      </c>
    </row>
    <row r="80" spans="1:5">
      <c t="s" r="A80" s="4">
        <v>606</v>
      </c>
    </row>
    <row r="81" spans="1:5">
      <c t="s" r="A81" s="3">
        <v>585</v>
      </c>
    </row>
    <row r="82" spans="1:5">
      <c t="s" r="A82" s="4">
        <v>586</v>
      </c>
      <c t="n" r="B82" s="6">
        <v>0</v>
      </c>
      <c t="n" r="C82" s="6">
        <v>0</v>
      </c>
      <c t="n" r="D82" s="6">
        <v>0</v>
      </c>
      <c t="n" r="E82" s="6">
        <v>0</v>
      </c>
    </row>
    <row r="83" spans="1:5">
      <c t="s" r="A83" s="4">
        <v>182</v>
      </c>
    </row>
    <row r="84" spans="1:5">
      <c t="s" r="A84" s="3">
        <v>585</v>
      </c>
    </row>
    <row r="85" spans="1:5">
      <c t="s" r="A85" s="4">
        <v>586</v>
      </c>
      <c t="n" r="B85" s="6">
        <v>-12</v>
      </c>
      <c t="n" r="C85" s="6">
        <v>62</v>
      </c>
      <c t="n" r="D85" s="6">
        <v>-1</v>
      </c>
      <c t="n" r="E85" s="6">
        <v>472</v>
      </c>
    </row>
    <row r="86" spans="1:5">
      <c t="s" r="A86" s="4">
        <v>607</v>
      </c>
    </row>
    <row r="87" spans="1:5">
      <c t="s" r="A87" s="3">
        <v>585</v>
      </c>
    </row>
    <row r="88" spans="1:5">
      <c t="s" r="A88" s="4">
        <v>586</v>
      </c>
      <c t="n" r="B88" s="6">
        <v>-1</v>
      </c>
      <c t="n" r="C88" s="6">
        <v>5</v>
      </c>
      <c t="n" r="D88" s="6">
        <v>-3</v>
      </c>
      <c t="n" r="E88" s="6">
        <v>-2</v>
      </c>
    </row>
    <row r="89" spans="1:5">
      <c t="s" r="A89" s="4">
        <v>608</v>
      </c>
    </row>
    <row r="90" spans="1:5">
      <c t="s" r="A90" s="3">
        <v>585</v>
      </c>
    </row>
    <row r="91" spans="1:5">
      <c t="s" r="A91" s="4">
        <v>586</v>
      </c>
      <c t="n" r="B91" s="6">
        <v>-19</v>
      </c>
      <c t="n" r="C91" s="6">
        <v>2</v>
      </c>
      <c t="n" r="D91" s="6">
        <v>32</v>
      </c>
      <c t="n" r="E91" s="6">
        <v>419</v>
      </c>
    </row>
    <row r="92" spans="1:5">
      <c t="s" r="A92" s="4">
        <v>609</v>
      </c>
    </row>
    <row r="93" spans="1:5">
      <c t="s" r="A93" s="3">
        <v>585</v>
      </c>
    </row>
    <row r="94" spans="1:5">
      <c t="s" r="A94" s="4">
        <v>586</v>
      </c>
      <c t="n" r="B94" s="7">
        <v>8</v>
      </c>
      <c t="n" r="C94" s="7">
        <v>55</v>
      </c>
      <c t="n" r="D94" s="7">
        <v>-30</v>
      </c>
      <c t="n" r="E94" s="7">
        <v>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0</v>
      </c>
      <c t="s" r="B1" s="2">
        <v>83</v>
      </c>
      <c t="s" r="D1" s="2">
        <v>1</v>
      </c>
    </row>
    <row r="2" spans="1:5">
      <c t="s" r="B2" s="2">
        <v>2</v>
      </c>
      <c t="s" r="C2" s="2">
        <v>84</v>
      </c>
      <c t="s" r="D2" s="2">
        <v>2</v>
      </c>
      <c t="s" r="E2" s="2">
        <v>84</v>
      </c>
    </row>
    <row r="3" spans="1:5">
      <c t="s" r="A3" s="3">
        <v>611</v>
      </c>
    </row>
    <row r="4" spans="1:5">
      <c t="s" r="A4" s="4">
        <v>612</v>
      </c>
      <c t="n" r="B4" s="7">
        <v>-96</v>
      </c>
      <c t="n" r="C4" s="7">
        <v>-1468</v>
      </c>
      <c t="n" r="D4" s="7">
        <v>-395</v>
      </c>
      <c t="n" r="E4" s="7">
        <v>-1346</v>
      </c>
    </row>
    <row r="5" spans="1:5">
      <c t="s" r="A5" s="4">
        <v>613</v>
      </c>
      <c t="n" r="B5" s="6">
        <v>3</v>
      </c>
      <c t="n" r="D5" s="6">
        <v>-10</v>
      </c>
      <c t="n" r="E5" s="6">
        <v>18</v>
      </c>
    </row>
    <row r="6" spans="1:5">
      <c t="s" r="A6" s="4">
        <v>614</v>
      </c>
      <c t="n" r="B6" s="6">
        <v>-8</v>
      </c>
      <c t="n" r="D6" s="6">
        <v>-53</v>
      </c>
      <c t="n" r="E6" s="6">
        <v>3</v>
      </c>
    </row>
    <row r="7" spans="1:5">
      <c t="s" r="A7" s="4">
        <v>526</v>
      </c>
    </row>
    <row r="8" spans="1:5">
      <c t="s" r="A8" s="3">
        <v>611</v>
      </c>
    </row>
    <row r="9" spans="1:5">
      <c t="s" r="A9" s="4">
        <v>615</v>
      </c>
      <c t="n" r="B9" s="6">
        <v>-1</v>
      </c>
      <c t="n" r="C9" s="6">
        <v>-2</v>
      </c>
      <c t="n" r="D9" s="6">
        <v>-3</v>
      </c>
      <c t="n" r="E9" s="6">
        <v>-17</v>
      </c>
    </row>
    <row r="10" spans="1:5">
      <c t="s" r="A10" s="4">
        <v>616</v>
      </c>
      <c t="n" r="B10" s="6">
        <v>140</v>
      </c>
      <c t="n" r="C10" s="6">
        <v>112</v>
      </c>
      <c t="n" r="D10" s="6">
        <v>270</v>
      </c>
      <c t="n" r="E10" s="6">
        <v>185</v>
      </c>
    </row>
    <row r="11" spans="1:5">
      <c t="s" r="A11" s="4">
        <v>617</v>
      </c>
      <c t="n" r="B11" s="6">
        <v>-87</v>
      </c>
      <c t="n" r="C11" s="6">
        <v>-197</v>
      </c>
      <c t="n" r="D11" s="6">
        <v>-95</v>
      </c>
      <c t="n" r="E11" s="6">
        <v>-259</v>
      </c>
    </row>
    <row r="12" spans="1:5">
      <c t="s" r="A12" s="4">
        <v>618</v>
      </c>
      <c t="n" r="B12" s="6">
        <v>52</v>
      </c>
      <c t="n" r="C12" s="6">
        <v>-87</v>
      </c>
      <c t="n" r="D12" s="6">
        <v>172</v>
      </c>
      <c t="n" r="E12" s="6">
        <v>-91</v>
      </c>
    </row>
    <row r="13" spans="1:5">
      <c t="s" r="A13" s="4">
        <v>191</v>
      </c>
    </row>
    <row r="14" spans="1:5">
      <c t="s" r="A14" s="3">
        <v>611</v>
      </c>
    </row>
    <row r="15" spans="1:5">
      <c t="s" r="A15" s="4">
        <v>615</v>
      </c>
      <c t="n" r="B15" s="6">
        <v>0</v>
      </c>
      <c t="n" r="C15" s="6">
        <v>0</v>
      </c>
      <c t="n" r="D15" s="6">
        <v>0</v>
      </c>
      <c t="n" r="E15" s="6">
        <v>0</v>
      </c>
    </row>
    <row r="16" spans="1:5">
      <c t="s" r="A16" s="4">
        <v>616</v>
      </c>
      <c t="n" r="B16" s="6">
        <v>140</v>
      </c>
      <c t="n" r="C16" s="6">
        <v>112</v>
      </c>
      <c t="n" r="D16" s="6">
        <v>270</v>
      </c>
      <c t="n" r="E16" s="6">
        <v>185</v>
      </c>
    </row>
    <row r="17" spans="1:5">
      <c t="s" r="A17" s="4">
        <v>617</v>
      </c>
      <c t="n" r="B17" s="6">
        <v>1</v>
      </c>
      <c t="n" r="C17" s="6">
        <v>21</v>
      </c>
      <c t="n" r="D17" s="6">
        <v>-12</v>
      </c>
      <c t="n" r="E17" s="6">
        <v>-1</v>
      </c>
    </row>
    <row r="18" spans="1:5">
      <c t="s" r="A18" s="4">
        <v>618</v>
      </c>
      <c t="n" r="B18" s="6">
        <v>141</v>
      </c>
      <c t="n" r="C18" s="6">
        <v>133</v>
      </c>
      <c t="n" r="D18" s="6">
        <v>258</v>
      </c>
      <c t="n" r="E18" s="6">
        <v>184</v>
      </c>
    </row>
    <row r="19" spans="1:5">
      <c t="s" r="A19" s="4">
        <v>537</v>
      </c>
    </row>
    <row r="20" spans="1:5">
      <c t="s" r="A20" s="3">
        <v>611</v>
      </c>
    </row>
    <row r="21" spans="1:5">
      <c t="s" r="A21" s="4">
        <v>615</v>
      </c>
      <c t="n" r="B21" s="6">
        <v>-1</v>
      </c>
      <c t="n" r="C21" s="6">
        <v>-2</v>
      </c>
      <c t="n" r="D21" s="6">
        <v>-3</v>
      </c>
      <c t="n" r="E21" s="6">
        <v>-17</v>
      </c>
    </row>
    <row r="22" spans="1:5">
      <c t="s" r="A22" s="4">
        <v>616</v>
      </c>
      <c t="n" r="B22" s="6">
        <v>0</v>
      </c>
      <c t="n" r="C22" s="6">
        <v>0</v>
      </c>
      <c t="n" r="D22" s="6">
        <v>0</v>
      </c>
      <c t="n" r="E22" s="6">
        <v>0</v>
      </c>
    </row>
    <row r="23" spans="1:5">
      <c t="s" r="A23" s="4">
        <v>617</v>
      </c>
      <c t="n" r="B23" s="6">
        <v>-86</v>
      </c>
      <c t="n" r="C23" s="6">
        <v>-212</v>
      </c>
      <c t="n" r="D23" s="6">
        <v>-80</v>
      </c>
      <c t="n" r="E23" s="6">
        <v>-240</v>
      </c>
    </row>
    <row r="24" spans="1:5">
      <c t="s" r="A24" s="4">
        <v>618</v>
      </c>
      <c t="n" r="B24" s="6">
        <v>-87</v>
      </c>
      <c t="n" r="C24" s="6">
        <v>-214</v>
      </c>
      <c t="n" r="D24" s="6">
        <v>-83</v>
      </c>
      <c t="n" r="E24" s="6">
        <v>-257</v>
      </c>
    </row>
    <row r="25" spans="1:5">
      <c t="s" r="A25" s="4">
        <v>551</v>
      </c>
    </row>
    <row r="26" spans="1:5">
      <c t="s" r="A26" s="3">
        <v>611</v>
      </c>
    </row>
    <row r="27" spans="1:5">
      <c t="s" r="A27" s="4">
        <v>617</v>
      </c>
      <c t="n" r="B27" s="6">
        <v>-2</v>
      </c>
      <c t="n" r="C27" s="6">
        <v>-6</v>
      </c>
      <c t="n" r="D27" s="6">
        <v>-3</v>
      </c>
      <c t="n" r="E27" s="6">
        <v>-18</v>
      </c>
    </row>
    <row r="28" spans="1:5">
      <c t="s" r="A28" s="4">
        <v>618</v>
      </c>
      <c t="n" r="B28" s="6">
        <v>-2</v>
      </c>
      <c t="n" r="C28" s="6">
        <v>-6</v>
      </c>
      <c t="n" r="D28" s="6">
        <v>-3</v>
      </c>
      <c t="n" r="E28" s="6">
        <v>-18</v>
      </c>
    </row>
    <row r="29" spans="1:5">
      <c t="s" r="A29" s="4">
        <v>619</v>
      </c>
    </row>
    <row r="30" spans="1:5">
      <c t="s" r="A30" s="3">
        <v>611</v>
      </c>
    </row>
    <row r="31" spans="1:5">
      <c t="s" r="A31" s="4">
        <v>620</v>
      </c>
      <c t="n" r="B31" s="6">
        <v>1771</v>
      </c>
      <c t="n" r="C31" s="6">
        <v>1132</v>
      </c>
      <c t="n" r="D31" s="6">
        <v>3121</v>
      </c>
      <c t="n" r="E31" s="6">
        <v>3391</v>
      </c>
    </row>
    <row r="32" spans="1:5">
      <c t="s" r="A32" s="4">
        <v>621</v>
      </c>
      <c t="n" r="B32" s="6">
        <v>-91</v>
      </c>
      <c t="n" r="C32" s="6">
        <v>-713</v>
      </c>
      <c t="n" r="D32" s="6">
        <v>-294</v>
      </c>
      <c t="n" r="E32" s="6">
        <v>-1524</v>
      </c>
    </row>
    <row r="33" spans="1:5">
      <c t="s" r="A33" s="4">
        <v>622</v>
      </c>
      <c t="n" r="B33" s="6">
        <v>-1776</v>
      </c>
      <c t="n" r="C33" s="6">
        <v>-1887</v>
      </c>
      <c t="n" r="D33" s="6">
        <v>-3222</v>
      </c>
      <c t="n" r="E33" s="6">
        <v>-3213</v>
      </c>
    </row>
    <row r="34" spans="1:5">
      <c t="s" r="A34" s="4">
        <v>612</v>
      </c>
      <c t="n" r="B34" s="6">
        <v>-96</v>
      </c>
      <c t="n" r="C34" s="6">
        <v>-1468</v>
      </c>
      <c t="n" r="D34" s="6">
        <v>-395</v>
      </c>
      <c t="n" r="E34" s="6">
        <v>-1346</v>
      </c>
    </row>
    <row r="35" spans="1:5">
      <c t="s" r="A35" s="4">
        <v>422</v>
      </c>
    </row>
    <row r="36" spans="1:5">
      <c t="s" r="A36" s="3">
        <v>611</v>
      </c>
    </row>
    <row r="37" spans="1:5">
      <c t="s" r="A37" s="4">
        <v>620</v>
      </c>
      <c t="n" r="B37" s="6">
        <v>1675</v>
      </c>
      <c t="n" r="C37" s="6">
        <v>1098</v>
      </c>
      <c t="n" r="D37" s="6">
        <v>2878</v>
      </c>
      <c t="n" r="E37" s="6">
        <v>2829</v>
      </c>
    </row>
    <row r="38" spans="1:5">
      <c t="s" r="A38" s="4">
        <v>621</v>
      </c>
      <c t="n" r="B38" s="6">
        <v>-70</v>
      </c>
      <c t="n" r="C38" s="6">
        <v>-331</v>
      </c>
      <c t="n" r="D38" s="6">
        <v>-159</v>
      </c>
      <c t="n" r="E38" s="6">
        <v>-475</v>
      </c>
    </row>
    <row r="39" spans="1:5">
      <c t="s" r="A39" s="4">
        <v>622</v>
      </c>
      <c t="n" r="B39" s="6">
        <v>-1333</v>
      </c>
      <c t="n" r="C39" s="6">
        <v>-1455</v>
      </c>
      <c t="n" r="D39" s="6">
        <v>-2280</v>
      </c>
      <c t="n" r="E39" s="6">
        <v>-2248</v>
      </c>
    </row>
    <row r="40" spans="1:5">
      <c t="s" r="A40" s="4">
        <v>612</v>
      </c>
      <c t="n" r="B40" s="6">
        <v>272</v>
      </c>
      <c t="n" r="C40" s="6">
        <v>-688</v>
      </c>
      <c t="n" r="D40" s="6">
        <v>439</v>
      </c>
      <c t="n" r="E40" s="6">
        <v>106</v>
      </c>
    </row>
    <row r="41" spans="1:5">
      <c t="s" r="A41" s="4">
        <v>554</v>
      </c>
    </row>
    <row r="42" spans="1:5">
      <c t="s" r="A42" s="3">
        <v>611</v>
      </c>
    </row>
    <row r="43" spans="1:5">
      <c t="s" r="A43" s="4">
        <v>620</v>
      </c>
      <c t="n" r="B43" s="6">
        <v>17</v>
      </c>
      <c t="n" r="C43" s="6">
        <v>116</v>
      </c>
      <c t="n" r="D43" s="6">
        <v>46</v>
      </c>
      <c t="n" r="E43" s="6">
        <v>223</v>
      </c>
    </row>
    <row r="44" spans="1:5">
      <c t="s" r="A44" s="4">
        <v>621</v>
      </c>
      <c t="n" r="B44" s="6">
        <v>-7</v>
      </c>
      <c t="n" r="C44" s="6">
        <v>0</v>
      </c>
      <c t="n" r="D44" s="6">
        <v>-7</v>
      </c>
      <c t="n" r="E44" s="6">
        <v>-22</v>
      </c>
    </row>
    <row r="45" spans="1:5">
      <c t="s" r="A45" s="4">
        <v>622</v>
      </c>
      <c t="n" r="B45" s="6">
        <v>-31</v>
      </c>
      <c t="n" r="C45" s="6">
        <v>-23</v>
      </c>
      <c t="n" r="D45" s="6">
        <v>-46</v>
      </c>
      <c t="n" r="E45" s="6">
        <v>-43</v>
      </c>
    </row>
    <row r="46" spans="1:5">
      <c t="s" r="A46" s="4">
        <v>612</v>
      </c>
      <c t="n" r="B46" s="6">
        <v>-21</v>
      </c>
      <c t="n" r="C46" s="6">
        <v>93</v>
      </c>
      <c t="n" r="D46" s="6">
        <v>-7</v>
      </c>
      <c t="n" r="E46" s="6">
        <v>158</v>
      </c>
    </row>
    <row r="47" spans="1:5">
      <c t="s" r="A47" s="4">
        <v>556</v>
      </c>
    </row>
    <row r="48" spans="1:5">
      <c t="s" r="A48" s="3">
        <v>611</v>
      </c>
    </row>
    <row r="49" spans="1:5">
      <c t="s" r="A49" s="4">
        <v>620</v>
      </c>
      <c t="n" r="B49" s="6">
        <v>2</v>
      </c>
      <c t="n" r="C49" s="6">
        <v>2</v>
      </c>
      <c t="n" r="D49" s="6">
        <v>3</v>
      </c>
      <c t="n" r="E49" s="6">
        <v>8</v>
      </c>
    </row>
    <row r="50" spans="1:5">
      <c t="s" r="A50" s="4">
        <v>621</v>
      </c>
      <c t="n" r="B50" s="6">
        <v>0</v>
      </c>
      <c t="n" r="C50" s="6">
        <v>0</v>
      </c>
      <c t="n" r="D50" s="6">
        <v>0</v>
      </c>
      <c t="n" r="E50" s="6">
        <v>0</v>
      </c>
    </row>
    <row r="51" spans="1:5">
      <c t="s" r="A51" s="4">
        <v>622</v>
      </c>
      <c t="n" r="B51" s="6">
        <v>0</v>
      </c>
      <c t="n" r="C51" s="6">
        <v>-2</v>
      </c>
      <c t="n" r="D51" s="6">
        <v>-1</v>
      </c>
      <c t="n" r="E51" s="6">
        <v>-4</v>
      </c>
    </row>
    <row r="52" spans="1:5">
      <c t="s" r="A52" s="4">
        <v>612</v>
      </c>
      <c t="n" r="B52" s="6">
        <v>2</v>
      </c>
      <c t="n" r="C52" s="6">
        <v>0</v>
      </c>
      <c t="n" r="D52" s="6">
        <v>2</v>
      </c>
      <c t="n" r="E52" s="6">
        <v>4</v>
      </c>
    </row>
    <row r="53" spans="1:5">
      <c t="s" r="A53" s="4">
        <v>558</v>
      </c>
    </row>
    <row r="54" spans="1:5">
      <c t="s" r="A54" s="3">
        <v>611</v>
      </c>
    </row>
    <row r="55" spans="1:5">
      <c t="s" r="A55" s="4">
        <v>620</v>
      </c>
      <c t="n" r="B55" s="6">
        <v>0</v>
      </c>
      <c t="n" r="C55" s="6">
        <v>182</v>
      </c>
      <c t="n" r="D55" s="6">
        <v>29</v>
      </c>
      <c t="n" r="E55" s="6">
        <v>188</v>
      </c>
    </row>
    <row r="56" spans="1:5">
      <c t="s" r="A56" s="4">
        <v>621</v>
      </c>
      <c t="n" r="B56" s="6">
        <v>-25</v>
      </c>
      <c t="n" r="C56" s="6">
        <v>-10</v>
      </c>
      <c t="n" r="D56" s="6">
        <v>-25</v>
      </c>
      <c t="n" r="E56" s="6">
        <v>-60</v>
      </c>
    </row>
    <row r="57" spans="1:5">
      <c t="s" r="A57" s="4">
        <v>622</v>
      </c>
      <c t="n" r="B57" s="6">
        <v>-40</v>
      </c>
      <c t="n" r="C57" s="6">
        <v>-257</v>
      </c>
      <c t="n" r="D57" s="6">
        <v>-40</v>
      </c>
      <c t="n" r="E57" s="6">
        <v>-274</v>
      </c>
    </row>
    <row r="58" spans="1:5">
      <c t="s" r="A58" s="4">
        <v>612</v>
      </c>
      <c t="n" r="B58" s="6">
        <v>-65</v>
      </c>
      <c t="n" r="C58" s="6">
        <v>-85</v>
      </c>
      <c t="n" r="D58" s="6">
        <v>-36</v>
      </c>
      <c t="n" r="E58" s="6">
        <v>-146</v>
      </c>
    </row>
    <row r="59" spans="1:5">
      <c t="s" r="A59" s="4">
        <v>560</v>
      </c>
    </row>
    <row r="60" spans="1:5">
      <c t="s" r="A60" s="3">
        <v>611</v>
      </c>
    </row>
    <row r="61" spans="1:5">
      <c t="s" r="A61" s="4">
        <v>620</v>
      </c>
      <c t="n" r="B61" s="6">
        <v>1040</v>
      </c>
      <c t="n" r="C61" s="6">
        <v>446</v>
      </c>
      <c t="n" r="D61" s="6">
        <v>1543</v>
      </c>
      <c t="n" r="E61" s="6">
        <v>1407</v>
      </c>
    </row>
    <row r="62" spans="1:5">
      <c t="s" r="A62" s="4">
        <v>621</v>
      </c>
      <c t="n" r="B62" s="6">
        <v>0</v>
      </c>
      <c t="n" r="C62" s="6">
        <v>-143</v>
      </c>
      <c t="n" r="D62" s="6">
        <v>-58</v>
      </c>
      <c t="n" r="E62" s="6">
        <v>-165</v>
      </c>
    </row>
    <row r="63" spans="1:5">
      <c t="s" r="A63" s="4">
        <v>622</v>
      </c>
      <c t="n" r="B63" s="6">
        <v>-979</v>
      </c>
      <c t="n" r="C63" s="6">
        <v>-733</v>
      </c>
      <c t="n" r="D63" s="6">
        <v>-1657</v>
      </c>
      <c t="n" r="E63" s="6">
        <v>-1318</v>
      </c>
    </row>
    <row r="64" spans="1:5">
      <c t="s" r="A64" s="4">
        <v>612</v>
      </c>
      <c t="n" r="B64" s="6">
        <v>61</v>
      </c>
      <c t="n" r="C64" s="6">
        <v>-430</v>
      </c>
      <c t="n" r="D64" s="6">
        <v>-172</v>
      </c>
      <c t="n" r="E64" s="6">
        <v>-76</v>
      </c>
    </row>
    <row r="65" spans="1:5">
      <c t="s" r="A65" s="4">
        <v>562</v>
      </c>
    </row>
    <row r="66" spans="1:5">
      <c t="s" r="A66" s="3">
        <v>611</v>
      </c>
    </row>
    <row r="67" spans="1:5">
      <c t="s" r="A67" s="4">
        <v>620</v>
      </c>
      <c t="n" r="B67" s="6">
        <v>4</v>
      </c>
      <c t="n" r="C67" s="6">
        <v>70</v>
      </c>
      <c t="n" r="D67" s="6">
        <v>106</v>
      </c>
      <c t="n" r="E67" s="6">
        <v>142</v>
      </c>
    </row>
    <row r="68" spans="1:5">
      <c t="s" r="A68" s="4">
        <v>621</v>
      </c>
      <c t="n" r="B68" s="6">
        <v>-27</v>
      </c>
      <c t="n" r="C68" s="6">
        <v>0</v>
      </c>
      <c t="n" r="D68" s="6">
        <v>-58</v>
      </c>
      <c t="n" r="E68" s="6">
        <v>-27</v>
      </c>
    </row>
    <row r="69" spans="1:5">
      <c t="s" r="A69" s="4">
        <v>622</v>
      </c>
      <c t="n" r="B69" s="6">
        <v>-64</v>
      </c>
      <c t="n" r="C69" s="6">
        <v>-53</v>
      </c>
      <c t="n" r="D69" s="6">
        <v>-216</v>
      </c>
      <c t="n" r="E69" s="6">
        <v>-68</v>
      </c>
    </row>
    <row r="70" spans="1:5">
      <c t="s" r="A70" s="4">
        <v>612</v>
      </c>
      <c t="n" r="B70" s="6">
        <v>-87</v>
      </c>
      <c t="n" r="C70" s="6">
        <v>17</v>
      </c>
      <c t="n" r="D70" s="6">
        <v>-168</v>
      </c>
      <c t="n" r="E70" s="6">
        <v>47</v>
      </c>
    </row>
    <row r="71" spans="1:5">
      <c t="s" r="A71" s="4">
        <v>564</v>
      </c>
    </row>
    <row r="72" spans="1:5">
      <c t="s" r="A72" s="3">
        <v>611</v>
      </c>
    </row>
    <row r="73" spans="1:5">
      <c t="s" r="A73" s="4">
        <v>620</v>
      </c>
      <c t="n" r="B73" s="6">
        <v>612</v>
      </c>
      <c t="n" r="C73" s="6">
        <v>282</v>
      </c>
      <c t="n" r="D73" s="6">
        <v>1151</v>
      </c>
      <c t="n" r="E73" s="6">
        <v>861</v>
      </c>
    </row>
    <row r="74" spans="1:5">
      <c t="s" r="A74" s="4">
        <v>621</v>
      </c>
      <c t="n" r="B74" s="6">
        <v>-11</v>
      </c>
      <c t="n" r="C74" s="6">
        <v>-178</v>
      </c>
      <c t="n" r="D74" s="6">
        <v>-11</v>
      </c>
      <c t="n" r="E74" s="6">
        <v>-201</v>
      </c>
    </row>
    <row r="75" spans="1:5">
      <c t="s" r="A75" s="4">
        <v>622</v>
      </c>
      <c t="n" r="B75" s="6">
        <v>-219</v>
      </c>
      <c t="n" r="C75" s="6">
        <v>-387</v>
      </c>
      <c t="n" r="D75" s="6">
        <v>-320</v>
      </c>
      <c t="n" r="E75" s="6">
        <v>-541</v>
      </c>
    </row>
    <row r="76" spans="1:5">
      <c t="s" r="A76" s="4">
        <v>612</v>
      </c>
      <c t="n" r="B76" s="6">
        <v>382</v>
      </c>
      <c t="n" r="C76" s="6">
        <v>-283</v>
      </c>
      <c t="n" r="D76" s="6">
        <v>820</v>
      </c>
      <c t="n" r="E76" s="6">
        <v>119</v>
      </c>
    </row>
    <row r="77" spans="1:5">
      <c t="s" r="A77" s="4">
        <v>423</v>
      </c>
    </row>
    <row r="78" spans="1:5">
      <c t="s" r="A78" s="3">
        <v>611</v>
      </c>
    </row>
    <row r="79" spans="1:5">
      <c t="s" r="A79" s="4">
        <v>620</v>
      </c>
      <c t="n" r="B79" s="6">
        <v>87</v>
      </c>
      <c t="n" r="C79" s="6">
        <v>76</v>
      </c>
      <c t="n" r="D79" s="6">
        <v>211</v>
      </c>
      <c t="n" r="E79" s="6">
        <v>535</v>
      </c>
    </row>
    <row r="80" spans="1:5">
      <c t="s" r="A80" s="4">
        <v>621</v>
      </c>
      <c t="n" r="B80" s="6">
        <v>-19</v>
      </c>
      <c t="n" r="C80" s="6">
        <v>-378</v>
      </c>
      <c t="n" r="D80" s="6">
        <v>-133</v>
      </c>
      <c t="n" r="E80" s="6">
        <v>-460</v>
      </c>
    </row>
    <row r="81" spans="1:5">
      <c t="s" r="A81" s="4">
        <v>622</v>
      </c>
      <c t="n" r="B81" s="6">
        <v>-420</v>
      </c>
      <c t="n" r="C81" s="6">
        <v>-424</v>
      </c>
      <c t="n" r="D81" s="6">
        <v>-875</v>
      </c>
      <c t="n" r="E81" s="6">
        <v>-935</v>
      </c>
    </row>
    <row r="82" spans="1:5">
      <c t="s" r="A82" s="4">
        <v>612</v>
      </c>
      <c t="n" r="B82" s="6">
        <v>-352</v>
      </c>
      <c t="n" r="C82" s="6">
        <v>-726</v>
      </c>
      <c t="n" r="D82" s="6">
        <v>-797</v>
      </c>
      <c t="n" r="E82" s="6">
        <v>-860</v>
      </c>
    </row>
    <row r="83" spans="1:5">
      <c t="s" r="A83" s="4">
        <v>567</v>
      </c>
    </row>
    <row r="84" spans="1:5">
      <c t="s" r="A84" s="3">
        <v>611</v>
      </c>
    </row>
    <row r="85" spans="1:5">
      <c t="s" r="A85" s="4">
        <v>620</v>
      </c>
      <c t="n" r="B85" s="6">
        <v>0</v>
      </c>
      <c t="n" r="E85" s="6">
        <v>0</v>
      </c>
    </row>
    <row r="86" spans="1:5">
      <c t="s" r="A86" s="4">
        <v>621</v>
      </c>
      <c t="n" r="B86" s="6">
        <v>0</v>
      </c>
      <c t="n" r="E86" s="6">
        <v>0</v>
      </c>
    </row>
    <row r="87" spans="1:5">
      <c t="s" r="A87" s="4">
        <v>622</v>
      </c>
      <c t="n" r="B87" s="6">
        <v>-1</v>
      </c>
      <c t="n" r="D87" s="6">
        <v>-1</v>
      </c>
      <c t="n" r="E87" s="6">
        <v>0</v>
      </c>
    </row>
    <row r="88" spans="1:5">
      <c t="s" r="A88" s="4">
        <v>612</v>
      </c>
      <c t="n" r="B88" s="6">
        <v>-1</v>
      </c>
      <c t="n" r="C88" s="6">
        <v>0</v>
      </c>
      <c t="n" r="D88" s="6">
        <v>-1</v>
      </c>
      <c t="n" r="E88" s="6">
        <v>0</v>
      </c>
    </row>
    <row r="89" spans="1:5">
      <c t="s" r="A89" s="4">
        <v>569</v>
      </c>
    </row>
    <row r="90" spans="1:5">
      <c t="s" r="A90" s="3">
        <v>611</v>
      </c>
    </row>
    <row r="91" spans="1:5">
      <c t="s" r="A91" s="4">
        <v>620</v>
      </c>
      <c t="n" r="B91" s="6">
        <v>26</v>
      </c>
      <c t="n" r="C91" s="6">
        <v>64</v>
      </c>
      <c t="n" r="D91" s="6">
        <v>89</v>
      </c>
      <c t="n" r="E91" s="6">
        <v>309</v>
      </c>
    </row>
    <row r="92" spans="1:5">
      <c t="s" r="A92" s="4">
        <v>621</v>
      </c>
      <c t="n" r="B92" s="6">
        <v>0</v>
      </c>
      <c t="n" r="C92" s="6">
        <v>-4</v>
      </c>
      <c t="n" r="D92" s="6">
        <v>-26</v>
      </c>
      <c t="n" r="E92" s="6">
        <v>-10</v>
      </c>
    </row>
    <row r="93" spans="1:5">
      <c t="s" r="A93" s="4">
        <v>622</v>
      </c>
      <c t="n" r="B93" s="6">
        <v>-67</v>
      </c>
      <c t="n" r="C93" s="6">
        <v>-44</v>
      </c>
      <c t="n" r="D93" s="6">
        <v>-117</v>
      </c>
      <c t="n" r="E93" s="6">
        <v>-79</v>
      </c>
    </row>
    <row r="94" spans="1:5">
      <c t="s" r="A94" s="4">
        <v>612</v>
      </c>
      <c t="n" r="B94" s="6">
        <v>-41</v>
      </c>
      <c t="n" r="C94" s="6">
        <v>16</v>
      </c>
      <c t="n" r="D94" s="6">
        <v>-54</v>
      </c>
      <c t="n" r="E94" s="6">
        <v>220</v>
      </c>
    </row>
    <row r="95" spans="1:5">
      <c t="s" r="A95" s="4">
        <v>571</v>
      </c>
    </row>
    <row r="96" spans="1:5">
      <c t="s" r="A96" s="3">
        <v>611</v>
      </c>
    </row>
    <row r="97" spans="1:5">
      <c t="s" r="A97" s="4">
        <v>620</v>
      </c>
      <c t="n" r="B97" s="6">
        <v>0</v>
      </c>
      <c t="n" r="C97" s="6">
        <v>0</v>
      </c>
      <c t="n" r="D97" s="6">
        <v>53</v>
      </c>
      <c t="n" r="E97" s="6">
        <v>0</v>
      </c>
    </row>
    <row r="98" spans="1:5">
      <c t="s" r="A98" s="4">
        <v>621</v>
      </c>
      <c t="n" r="B98" s="6">
        <v>0</v>
      </c>
      <c t="n" r="C98" s="6">
        <v>-43</v>
      </c>
      <c t="n" r="D98" s="6">
        <v>-71</v>
      </c>
      <c t="n" r="E98" s="6">
        <v>-79</v>
      </c>
    </row>
    <row r="99" spans="1:5">
      <c t="s" r="A99" s="4">
        <v>622</v>
      </c>
      <c t="n" r="B99" s="6">
        <v>-2</v>
      </c>
      <c t="n" r="C99" s="6">
        <v>-11</v>
      </c>
      <c t="n" r="D99" s="6">
        <v>-5</v>
      </c>
      <c t="n" r="E99" s="6">
        <v>-75</v>
      </c>
    </row>
    <row r="100" spans="1:5">
      <c t="s" r="A100" s="4">
        <v>612</v>
      </c>
      <c t="n" r="B100" s="6">
        <v>-2</v>
      </c>
      <c t="n" r="C100" s="6">
        <v>-54</v>
      </c>
      <c t="n" r="D100" s="6">
        <v>-23</v>
      </c>
      <c t="n" r="E100" s="6">
        <v>-154</v>
      </c>
    </row>
    <row r="101" spans="1:5">
      <c t="s" r="A101" s="4">
        <v>573</v>
      </c>
    </row>
    <row r="102" spans="1:5">
      <c t="s" r="A102" s="3">
        <v>611</v>
      </c>
    </row>
    <row r="103" spans="1:5">
      <c t="s" r="A103" s="4">
        <v>620</v>
      </c>
      <c t="n" r="B103" s="6">
        <v>61</v>
      </c>
      <c t="n" r="C103" s="6">
        <v>12</v>
      </c>
      <c t="n" r="D103" s="6">
        <v>69</v>
      </c>
      <c t="n" r="E103" s="6">
        <v>226</v>
      </c>
    </row>
    <row r="104" spans="1:5">
      <c t="s" r="A104" s="4">
        <v>621</v>
      </c>
      <c t="n" r="B104" s="6">
        <v>-19</v>
      </c>
      <c t="n" r="C104" s="6">
        <v>-331</v>
      </c>
      <c t="n" r="D104" s="6">
        <v>-36</v>
      </c>
      <c t="n" r="E104" s="6">
        <v>-371</v>
      </c>
    </row>
    <row r="105" spans="1:5">
      <c t="s" r="A105" s="4">
        <v>622</v>
      </c>
      <c t="n" r="B105" s="6">
        <v>-350</v>
      </c>
      <c t="n" r="C105" s="6">
        <v>-369</v>
      </c>
      <c t="n" r="D105" s="6">
        <v>-752</v>
      </c>
      <c t="n" r="E105" s="6">
        <v>-781</v>
      </c>
    </row>
    <row r="106" spans="1:5">
      <c t="s" r="A106" s="4">
        <v>612</v>
      </c>
      <c t="n" r="B106" s="6">
        <v>-308</v>
      </c>
      <c t="n" r="C106" s="6">
        <v>-688</v>
      </c>
      <c t="n" r="D106" s="6">
        <v>-719</v>
      </c>
      <c t="n" r="E106" s="6">
        <v>-926</v>
      </c>
    </row>
    <row r="107" spans="1:5">
      <c t="s" r="A107" s="4">
        <v>600</v>
      </c>
    </row>
    <row r="108" spans="1:5">
      <c t="s" r="A108" s="3">
        <v>611</v>
      </c>
    </row>
    <row r="109" spans="1:5">
      <c t="s" r="A109" s="4">
        <v>620</v>
      </c>
      <c t="n" r="B109" s="6">
        <v>0</v>
      </c>
      <c t="n" r="C109" s="6">
        <v>0</v>
      </c>
      <c t="n" r="D109" s="6">
        <v>0</v>
      </c>
      <c t="n" r="E109" s="6">
        <v>0</v>
      </c>
    </row>
    <row r="110" spans="1:5">
      <c t="s" r="A110" s="4">
        <v>621</v>
      </c>
      <c t="n" r="B110" s="6">
        <v>0</v>
      </c>
      <c t="n" r="C110" s="6">
        <v>-2</v>
      </c>
      <c t="n" r="D110" s="6">
        <v>0</v>
      </c>
      <c t="n" r="E110" s="6">
        <v>-2</v>
      </c>
    </row>
    <row r="111" spans="1:5">
      <c t="s" r="A111" s="4">
        <v>622</v>
      </c>
      <c t="n" r="B111" s="6">
        <v>0</v>
      </c>
      <c t="n" r="C111" s="6">
        <v>-1</v>
      </c>
      <c t="n" r="D111" s="6">
        <v>0</v>
      </c>
      <c t="n" r="E111" s="6">
        <v>-1</v>
      </c>
    </row>
    <row r="112" spans="1:5">
      <c t="s" r="A112" s="4">
        <v>612</v>
      </c>
      <c t="n" r="B112" s="6">
        <v>0</v>
      </c>
      <c t="n" r="C112" s="6">
        <v>-3</v>
      </c>
      <c t="n" r="D112" s="6">
        <v>0</v>
      </c>
      <c t="n" r="E112" s="6">
        <v>-3</v>
      </c>
    </row>
    <row r="113" spans="1:5">
      <c t="s" r="A113" s="4">
        <v>182</v>
      </c>
    </row>
    <row r="114" spans="1:5">
      <c t="s" r="A114" s="3">
        <v>611</v>
      </c>
    </row>
    <row r="115" spans="1:5">
      <c t="s" r="A115" s="4">
        <v>620</v>
      </c>
      <c t="n" r="B115" s="6">
        <v>9</v>
      </c>
      <c t="n" r="C115" s="6">
        <v>-42</v>
      </c>
      <c t="n" r="D115" s="6">
        <v>18</v>
      </c>
      <c t="n" r="E115" s="6">
        <v>27</v>
      </c>
    </row>
    <row r="116" spans="1:5">
      <c t="s" r="A116" s="4">
        <v>621</v>
      </c>
      <c t="n" r="B116" s="6">
        <v>-2</v>
      </c>
      <c t="n" r="C116" s="6">
        <v>-2</v>
      </c>
      <c t="n" r="D116" s="6">
        <v>-2</v>
      </c>
      <c t="n" r="E116" s="6">
        <v>-587</v>
      </c>
    </row>
    <row r="117" spans="1:5">
      <c t="s" r="A117" s="4">
        <v>622</v>
      </c>
      <c t="n" r="B117" s="6">
        <v>-23</v>
      </c>
      <c t="n" r="C117" s="6">
        <v>-7</v>
      </c>
      <c t="n" r="D117" s="6">
        <v>-53</v>
      </c>
      <c t="n" r="E117" s="6">
        <v>-29</v>
      </c>
    </row>
    <row r="118" spans="1:5">
      <c t="s" r="A118" s="4">
        <v>612</v>
      </c>
      <c t="n" r="B118" s="7">
        <v>-16</v>
      </c>
      <c t="n" r="C118" s="7">
        <v>-51</v>
      </c>
      <c t="n" r="D118" s="7">
        <v>-37</v>
      </c>
      <c t="n" r="E118" s="7">
        <v>-5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23</v>
      </c>
      <c t="s" r="B1" s="2">
        <v>1</v>
      </c>
      <c t="s" r="C1" s="2">
        <v>624</v>
      </c>
    </row>
    <row r="2" spans="1:3">
      <c t="s" r="B2" s="2">
        <v>2</v>
      </c>
      <c t="s" r="C2" s="2">
        <v>23</v>
      </c>
    </row>
    <row r="3" spans="1:3">
      <c t="s" r="A3" s="4">
        <v>625</v>
      </c>
    </row>
    <row r="4" spans="1:3">
      <c t="s" r="A4" s="3">
        <v>626</v>
      </c>
    </row>
    <row r="5" spans="1:3">
      <c t="s" r="A5" s="4">
        <v>627</v>
      </c>
      <c t="n" r="B5" s="7">
        <v>386</v>
      </c>
      <c t="n" r="C5" s="7">
        <v>642</v>
      </c>
    </row>
    <row r="6" spans="1:3">
      <c t="s" r="A6" s="4">
        <v>628</v>
      </c>
    </row>
    <row r="7" spans="1:3">
      <c t="s" r="A7" s="3">
        <v>626</v>
      </c>
    </row>
    <row r="8" spans="1:3">
      <c t="s" r="A8" s="4">
        <v>629</v>
      </c>
      <c t="s" r="B8" s="4">
        <v>630</v>
      </c>
      <c t="s" r="C8" s="4">
        <v>631</v>
      </c>
    </row>
    <row r="9" spans="1:3">
      <c t="s" r="A9" s="4">
        <v>632</v>
      </c>
    </row>
    <row r="10" spans="1:3">
      <c t="s" r="A10" s="3">
        <v>626</v>
      </c>
    </row>
    <row r="11" spans="1:3">
      <c t="s" r="A11" s="4">
        <v>629</v>
      </c>
      <c t="s" r="B11" s="4">
        <v>633</v>
      </c>
      <c t="s" r="C11" s="4">
        <v>634</v>
      </c>
    </row>
    <row r="12" spans="1:3">
      <c t="s" r="A12" s="4">
        <v>635</v>
      </c>
    </row>
    <row r="13" spans="1:3">
      <c t="s" r="A13" s="3">
        <v>626</v>
      </c>
    </row>
    <row r="14" spans="1:3">
      <c t="s" r="A14" s="4">
        <v>629</v>
      </c>
      <c t="s" r="B14" s="4">
        <v>636</v>
      </c>
      <c t="s" r="C14" s="4">
        <v>637</v>
      </c>
    </row>
    <row r="15" spans="1:3">
      <c t="s" r="A15" s="4">
        <v>638</v>
      </c>
    </row>
    <row r="16" spans="1:3">
      <c t="s" r="A16" s="3">
        <v>626</v>
      </c>
    </row>
    <row r="17" spans="1:3">
      <c t="s" r="A17" s="4">
        <v>627</v>
      </c>
      <c t="n" r="B17" s="7">
        <v>17238</v>
      </c>
      <c t="n" r="C17" s="7">
        <v>17280</v>
      </c>
    </row>
    <row r="18" spans="1:3">
      <c t="s" r="A18" s="4">
        <v>639</v>
      </c>
    </row>
    <row r="19" spans="1:3">
      <c t="s" r="A19" s="3">
        <v>626</v>
      </c>
    </row>
    <row r="20" spans="1:3">
      <c t="s" r="A20" s="4">
        <v>629</v>
      </c>
      <c t="s" r="B20" s="4">
        <v>640</v>
      </c>
      <c t="s" r="C20" s="4">
        <v>641</v>
      </c>
    </row>
    <row r="21" spans="1:3">
      <c t="s" r="A21" s="4">
        <v>642</v>
      </c>
      <c t="s" r="B21" s="4">
        <v>643</v>
      </c>
      <c t="s" r="C21" s="4">
        <v>644</v>
      </c>
    </row>
    <row r="22" spans="1:3">
      <c t="s" r="A22" s="4">
        <v>645</v>
      </c>
      <c t="s" r="B22" s="4">
        <v>646</v>
      </c>
      <c t="s" r="C22" s="4">
        <v>647</v>
      </c>
    </row>
    <row r="23" spans="1:3">
      <c t="s" r="A23" s="4">
        <v>648</v>
      </c>
      <c t="s" r="B23" s="4">
        <v>649</v>
      </c>
      <c t="s" r="C23" s="4">
        <v>650</v>
      </c>
    </row>
    <row r="24" spans="1:3">
      <c t="s" r="A24" s="4">
        <v>651</v>
      </c>
    </row>
    <row r="25" spans="1:3">
      <c t="s" r="A25" s="3">
        <v>626</v>
      </c>
    </row>
    <row r="26" spans="1:3">
      <c t="s" r="A26" s="4">
        <v>629</v>
      </c>
      <c t="s" r="B26" s="4">
        <v>652</v>
      </c>
      <c t="s" r="C26" s="4">
        <v>653</v>
      </c>
    </row>
    <row r="27" spans="1:3">
      <c t="s" r="A27" s="4">
        <v>642</v>
      </c>
      <c t="s" r="B27" s="4">
        <v>654</v>
      </c>
      <c t="s" r="C27" s="4">
        <v>655</v>
      </c>
    </row>
    <row r="28" spans="1:3">
      <c t="s" r="A28" s="4">
        <v>645</v>
      </c>
      <c t="s" r="B28" s="4">
        <v>656</v>
      </c>
      <c t="s" r="C28" s="4">
        <v>657</v>
      </c>
    </row>
    <row r="29" spans="1:3">
      <c t="s" r="A29" s="4">
        <v>648</v>
      </c>
      <c t="s" r="B29" s="4">
        <v>658</v>
      </c>
      <c t="s" r="C29" s="4">
        <v>637</v>
      </c>
    </row>
    <row r="30" spans="1:3">
      <c t="s" r="A30" s="4">
        <v>659</v>
      </c>
    </row>
    <row r="31" spans="1:3">
      <c t="s" r="A31" s="3">
        <v>626</v>
      </c>
    </row>
    <row r="32" spans="1:3">
      <c t="s" r="A32" s="4">
        <v>629</v>
      </c>
      <c t="s" r="B32" s="4">
        <v>660</v>
      </c>
      <c t="s" r="C32" s="4">
        <v>661</v>
      </c>
    </row>
    <row r="33" spans="1:3">
      <c t="s" r="A33" s="4">
        <v>642</v>
      </c>
      <c t="s" r="B33" s="4">
        <v>662</v>
      </c>
      <c t="s" r="C33" s="4">
        <v>663</v>
      </c>
    </row>
    <row r="34" spans="1:3">
      <c t="s" r="A34" s="4">
        <v>645</v>
      </c>
      <c t="s" r="B34" s="4">
        <v>664</v>
      </c>
      <c t="s" r="C34" s="4">
        <v>665</v>
      </c>
    </row>
    <row r="35" spans="1:3">
      <c t="s" r="A35" s="4">
        <v>648</v>
      </c>
      <c t="s" r="B35" s="4">
        <v>666</v>
      </c>
      <c t="s" r="C35" s="4">
        <v>667</v>
      </c>
    </row>
    <row r="36" spans="1:3">
      <c t="s" r="A36" s="4">
        <v>668</v>
      </c>
    </row>
    <row r="37" spans="1:3">
      <c t="s" r="A37" s="3">
        <v>626</v>
      </c>
    </row>
    <row r="38" spans="1:3">
      <c t="s" r="A38" s="4">
        <v>627</v>
      </c>
      <c t="n" r="B38" s="7">
        <v>3017</v>
      </c>
      <c t="n" r="C38" s="7">
        <v>3338</v>
      </c>
    </row>
    <row r="39" spans="1:3">
      <c t="s" r="A39" s="4">
        <v>669</v>
      </c>
    </row>
    <row r="40" spans="1:3">
      <c t="s" r="A40" s="3">
        <v>626</v>
      </c>
    </row>
    <row r="41" spans="1:3">
      <c t="s" r="A41" s="4">
        <v>629</v>
      </c>
      <c t="s" r="B41" s="4">
        <v>670</v>
      </c>
      <c t="s" r="C41" s="4">
        <v>649</v>
      </c>
    </row>
    <row r="42" spans="1:3">
      <c t="s" r="A42" s="4">
        <v>671</v>
      </c>
    </row>
    <row r="43" spans="1:3">
      <c t="s" r="A43" s="3">
        <v>626</v>
      </c>
    </row>
    <row r="44" spans="1:3">
      <c t="s" r="A44" s="4">
        <v>629</v>
      </c>
      <c t="s" r="B44" s="4">
        <v>672</v>
      </c>
      <c t="s" r="C44" s="4">
        <v>673</v>
      </c>
    </row>
    <row r="45" spans="1:3">
      <c t="s" r="A45" s="4">
        <v>674</v>
      </c>
    </row>
    <row r="46" spans="1:3">
      <c t="s" r="A46" s="3">
        <v>626</v>
      </c>
    </row>
    <row r="47" spans="1:3">
      <c t="s" r="A47" s="4">
        <v>629</v>
      </c>
      <c t="s" r="B47" s="4">
        <v>675</v>
      </c>
      <c t="s" r="C47" s="4">
        <v>676</v>
      </c>
    </row>
    <row r="48" spans="1:3">
      <c t="s" r="A48" s="4">
        <v>677</v>
      </c>
    </row>
    <row r="49" spans="1:3">
      <c t="s" r="A49" s="3">
        <v>626</v>
      </c>
    </row>
    <row r="50" spans="1:3">
      <c t="s" r="A50" s="4">
        <v>627</v>
      </c>
      <c t="n" r="B50" s="7">
        <v>73</v>
      </c>
      <c t="n" r="C50" s="7">
        <v>2388</v>
      </c>
    </row>
    <row r="51" spans="1:3">
      <c t="s" r="A51" s="4">
        <v>678</v>
      </c>
    </row>
    <row r="52" spans="1:3">
      <c t="s" r="A52" s="3">
        <v>626</v>
      </c>
    </row>
    <row r="53" spans="1:3">
      <c t="s" r="A53" s="4">
        <v>629</v>
      </c>
      <c t="s" r="B53" s="4">
        <v>679</v>
      </c>
      <c t="s" r="C53" s="4">
        <v>680</v>
      </c>
    </row>
    <row r="54" spans="1:3">
      <c t="s" r="A54" s="4">
        <v>681</v>
      </c>
    </row>
    <row r="55" spans="1:3">
      <c t="s" r="A55" s="3">
        <v>626</v>
      </c>
    </row>
    <row r="56" spans="1:3">
      <c t="s" r="A56" s="4">
        <v>629</v>
      </c>
      <c t="s" r="B56" s="4">
        <v>682</v>
      </c>
      <c t="s" r="C56" s="4">
        <v>683</v>
      </c>
    </row>
    <row r="57" spans="1:3">
      <c t="s" r="A57" s="4">
        <v>684</v>
      </c>
    </row>
    <row r="58" spans="1:3">
      <c t="s" r="A58" s="3">
        <v>626</v>
      </c>
    </row>
    <row r="59" spans="1:3">
      <c t="s" r="A59" s="4">
        <v>629</v>
      </c>
      <c t="s" r="B59" s="4">
        <v>685</v>
      </c>
      <c t="s" r="C59" s="4">
        <v>686</v>
      </c>
    </row>
    <row r="60" spans="1:3">
      <c t="s" r="A60" s="4">
        <v>687</v>
      </c>
    </row>
    <row r="61" spans="1:3">
      <c t="s" r="A61" s="3">
        <v>626</v>
      </c>
    </row>
    <row r="62" spans="1:3">
      <c t="s" r="A62" s="4">
        <v>627</v>
      </c>
      <c t="n" r="B62" s="7">
        <v>1448</v>
      </c>
      <c t="n" r="C62" s="7">
        <v>1217</v>
      </c>
    </row>
    <row r="63" spans="1:3">
      <c t="s" r="A63" s="4">
        <v>688</v>
      </c>
    </row>
    <row r="64" spans="1:3">
      <c t="s" r="A64" s="3">
        <v>626</v>
      </c>
    </row>
    <row r="65" spans="1:3">
      <c t="s" r="A65" s="4">
        <v>629</v>
      </c>
      <c t="s" r="B65" s="4">
        <v>689</v>
      </c>
      <c t="s" r="C65" s="4">
        <v>690</v>
      </c>
    </row>
    <row r="66" spans="1:3">
      <c t="s" r="A66" s="4">
        <v>691</v>
      </c>
    </row>
    <row r="67" spans="1:3">
      <c t="s" r="A67" s="3">
        <v>626</v>
      </c>
    </row>
    <row r="68" spans="1:3">
      <c t="s" r="A68" s="4">
        <v>629</v>
      </c>
      <c t="s" r="B68" s="4">
        <v>636</v>
      </c>
      <c t="s" r="C68" s="4">
        <v>692</v>
      </c>
    </row>
    <row r="69" spans="1:3">
      <c t="s" r="A69" s="4">
        <v>693</v>
      </c>
    </row>
    <row r="70" spans="1:3">
      <c t="s" r="A70" s="3">
        <v>626</v>
      </c>
    </row>
    <row r="71" spans="1:3">
      <c t="s" r="A71" s="4">
        <v>629</v>
      </c>
      <c t="s" r="B71" s="4">
        <v>694</v>
      </c>
      <c t="s" r="C71" s="4">
        <v>6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96</v>
      </c>
      <c t="s" r="B1" s="2">
        <v>1</v>
      </c>
      <c t="s" r="C1" s="2">
        <v>624</v>
      </c>
    </row>
    <row r="2" spans="1:3">
      <c t="s" r="B2" s="2">
        <v>2</v>
      </c>
      <c t="s" r="C2" s="2">
        <v>23</v>
      </c>
    </row>
    <row r="3" spans="1:3">
      <c t="s" r="A3" s="4">
        <v>697</v>
      </c>
    </row>
    <row r="4" spans="1:3">
      <c t="s" r="A4" s="3">
        <v>698</v>
      </c>
    </row>
    <row r="5" spans="1:3">
      <c t="s" r="A5" s="4">
        <v>699</v>
      </c>
      <c t="n" r="B5" s="7">
        <v>963</v>
      </c>
      <c t="n" r="C5" s="7">
        <v>715</v>
      </c>
    </row>
    <row r="6" spans="1:3">
      <c t="s" r="A6" s="4">
        <v>700</v>
      </c>
    </row>
    <row r="7" spans="1:3">
      <c t="s" r="A7" s="3">
        <v>698</v>
      </c>
    </row>
    <row r="8" spans="1:3">
      <c t="s" r="A8" s="4">
        <v>701</v>
      </c>
      <c t="s" r="B8" s="4">
        <v>702</v>
      </c>
      <c t="s" r="C8" s="4">
        <v>702</v>
      </c>
    </row>
    <row r="9" spans="1:3">
      <c t="s" r="A9" s="4">
        <v>703</v>
      </c>
      <c t="s" r="B9" s="4">
        <v>704</v>
      </c>
      <c t="s" r="C9" s="4">
        <v>704</v>
      </c>
    </row>
    <row r="10" spans="1:3">
      <c t="s" r="A10" s="4">
        <v>705</v>
      </c>
    </row>
    <row r="11" spans="1:3">
      <c t="s" r="A11" s="3">
        <v>698</v>
      </c>
    </row>
    <row r="12" spans="1:3">
      <c t="s" r="A12" s="4">
        <v>701</v>
      </c>
      <c t="s" r="B12" s="4">
        <v>706</v>
      </c>
      <c t="s" r="C12" s="4">
        <v>706</v>
      </c>
    </row>
    <row r="13" spans="1:3">
      <c t="s" r="A13" s="4">
        <v>703</v>
      </c>
      <c t="s" r="B13" s="4">
        <v>707</v>
      </c>
      <c t="s" r="C13" s="4">
        <v>707</v>
      </c>
    </row>
    <row r="14" spans="1:3">
      <c t="s" r="A14" s="4">
        <v>708</v>
      </c>
    </row>
    <row r="15" spans="1:3">
      <c t="s" r="A15" s="3">
        <v>698</v>
      </c>
    </row>
    <row r="16" spans="1:3">
      <c t="s" r="A16" s="4">
        <v>699</v>
      </c>
      <c t="n" r="B16" s="7">
        <v>345</v>
      </c>
      <c t="n" r="C16" s="7">
        <v>332</v>
      </c>
    </row>
    <row r="17" spans="1:3">
      <c t="s" r="A17" s="4">
        <v>709</v>
      </c>
    </row>
    <row r="18" spans="1:3">
      <c t="s" r="A18" s="3">
        <v>698</v>
      </c>
    </row>
    <row r="19" spans="1:3">
      <c t="s" r="A19" s="4">
        <v>710</v>
      </c>
      <c t="s" r="B19" s="4">
        <v>711</v>
      </c>
      <c t="s" r="C19" s="4">
        <v>712</v>
      </c>
    </row>
    <row r="20" spans="1:3">
      <c t="s" r="A20" s="4">
        <v>713</v>
      </c>
      <c t="s" r="B20" s="4">
        <v>714</v>
      </c>
      <c t="s" r="C20" s="4">
        <v>714</v>
      </c>
    </row>
    <row r="21" spans="1:3">
      <c t="s" r="A21" s="4">
        <v>715</v>
      </c>
      <c t="s" r="B21" s="4">
        <v>680</v>
      </c>
      <c t="s" r="C21" s="4">
        <v>680</v>
      </c>
    </row>
    <row r="22" spans="1:3">
      <c t="s" r="A22" s="4">
        <v>716</v>
      </c>
    </row>
    <row r="23" spans="1:3">
      <c t="s" r="A23" s="3">
        <v>698</v>
      </c>
    </row>
    <row r="24" spans="1:3">
      <c t="s" r="A24" s="4">
        <v>710</v>
      </c>
      <c t="s" r="B24" s="4">
        <v>717</v>
      </c>
      <c t="s" r="C24" s="4">
        <v>718</v>
      </c>
    </row>
    <row r="25" spans="1:3">
      <c t="s" r="A25" s="4">
        <v>713</v>
      </c>
      <c t="s" r="B25" s="4">
        <v>719</v>
      </c>
      <c t="s" r="C25" s="4">
        <v>719</v>
      </c>
    </row>
    <row r="26" spans="1:3">
      <c t="s" r="A26" s="4">
        <v>715</v>
      </c>
      <c t="s" r="B26" s="4">
        <v>720</v>
      </c>
      <c t="s" r="C26" s="4">
        <v>720</v>
      </c>
    </row>
    <row r="27" spans="1:3">
      <c t="s" r="A27" s="4">
        <v>721</v>
      </c>
    </row>
    <row r="28" spans="1:3">
      <c t="s" r="A28" s="3">
        <v>698</v>
      </c>
    </row>
    <row r="29" spans="1:3">
      <c t="s" r="A29" s="4">
        <v>699</v>
      </c>
      <c t="n" r="B29" s="7">
        <v>2710</v>
      </c>
      <c t="n" r="C29" s="7">
        <v>1234</v>
      </c>
    </row>
    <row r="30" spans="1:3">
      <c t="s" r="A30" s="4">
        <v>722</v>
      </c>
    </row>
    <row r="31" spans="1:3">
      <c t="s" r="A31" s="3">
        <v>698</v>
      </c>
    </row>
    <row r="32" spans="1:3">
      <c t="s" r="A32" s="4">
        <v>710</v>
      </c>
      <c t="s" r="B32" s="4">
        <v>723</v>
      </c>
      <c t="s" r="C32" s="4">
        <v>723</v>
      </c>
    </row>
    <row r="33" spans="1:3">
      <c t="s" r="A33" s="4">
        <v>713</v>
      </c>
      <c t="s" r="B33" s="4">
        <v>724</v>
      </c>
      <c t="s" r="C33" s="4">
        <v>724</v>
      </c>
    </row>
    <row r="34" spans="1:3">
      <c t="s" r="A34" s="4">
        <v>725</v>
      </c>
      <c t="s" r="B34" s="4">
        <v>726</v>
      </c>
      <c t="s" r="C34" s="4">
        <v>726</v>
      </c>
    </row>
    <row r="35" spans="1:3">
      <c t="s" r="A35" s="4">
        <v>701</v>
      </c>
      <c t="s" r="B35" s="4">
        <v>727</v>
      </c>
      <c t="s" r="C35" s="4">
        <v>727</v>
      </c>
    </row>
    <row r="36" spans="1:3">
      <c t="s" r="A36" s="4">
        <v>728</v>
      </c>
      <c t="s" r="B36" s="4">
        <v>680</v>
      </c>
      <c t="s" r="C36" s="4">
        <v>680</v>
      </c>
    </row>
    <row r="37" spans="1:3">
      <c t="s" r="A37" s="4">
        <v>729</v>
      </c>
      <c t="s" r="B37" s="4">
        <v>730</v>
      </c>
      <c t="s" r="C37" s="4">
        <v>730</v>
      </c>
    </row>
    <row r="38" spans="1:3">
      <c t="s" r="A38" s="4">
        <v>731</v>
      </c>
    </row>
    <row r="39" spans="1:3">
      <c t="s" r="A39" s="3">
        <v>698</v>
      </c>
    </row>
    <row r="40" spans="1:3">
      <c t="s" r="A40" s="4">
        <v>710</v>
      </c>
      <c t="s" r="B40" s="4">
        <v>702</v>
      </c>
      <c t="s" r="C40" s="4">
        <v>702</v>
      </c>
    </row>
    <row r="41" spans="1:3">
      <c t="s" r="A41" s="4">
        <v>713</v>
      </c>
      <c t="s" r="B41" s="4">
        <v>732</v>
      </c>
      <c t="s" r="C41" s="4">
        <v>732</v>
      </c>
    </row>
    <row r="42" spans="1:3">
      <c t="s" r="A42" s="4">
        <v>725</v>
      </c>
      <c t="s" r="B42" s="4">
        <v>733</v>
      </c>
      <c t="s" r="C42" s="4">
        <v>733</v>
      </c>
    </row>
    <row r="43" spans="1:3">
      <c t="s" r="A43" s="4">
        <v>701</v>
      </c>
      <c t="s" r="B43" s="4">
        <v>734</v>
      </c>
      <c t="s" r="C43" s="4">
        <v>734</v>
      </c>
    </row>
    <row r="44" spans="1:3">
      <c t="s" r="A44" s="4">
        <v>728</v>
      </c>
      <c t="s" r="B44" s="4">
        <v>735</v>
      </c>
      <c t="s" r="C44" s="4">
        <v>735</v>
      </c>
    </row>
    <row r="45" spans="1:3">
      <c t="s" r="A45" s="4">
        <v>729</v>
      </c>
      <c t="s" r="B45" s="4">
        <v>720</v>
      </c>
      <c t="s" r="C45" s="4">
        <v>7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6</v>
      </c>
      <c t="s" r="B1" s="2">
        <v>1</v>
      </c>
    </row>
    <row r="2" spans="1:3">
      <c t="s" r="B2" s="2">
        <v>2</v>
      </c>
      <c t="s" r="C2" s="2">
        <v>23</v>
      </c>
    </row>
    <row r="3" spans="1:3">
      <c t="s" r="A3" s="3">
        <v>737</v>
      </c>
    </row>
    <row r="4" spans="1:3">
      <c t="s" r="A4" s="4">
        <v>738</v>
      </c>
      <c t="n" r="B4" s="7">
        <v>6934</v>
      </c>
      <c t="n" r="C4" s="7">
        <v>8577</v>
      </c>
    </row>
    <row r="5" spans="1:3">
      <c t="s" r="A5" s="4">
        <v>739</v>
      </c>
      <c t="n" r="B5" s="6">
        <v>1133</v>
      </c>
      <c t="n" r="C5" s="6">
        <v>1003</v>
      </c>
    </row>
    <row r="6" spans="1:3">
      <c t="s" r="A6" s="4">
        <v>740</v>
      </c>
    </row>
    <row r="7" spans="1:3">
      <c t="s" r="A7" s="3">
        <v>737</v>
      </c>
    </row>
    <row r="8" spans="1:3">
      <c t="s" r="A8" s="4">
        <v>738</v>
      </c>
      <c t="n" r="B8" s="6">
        <v>2341</v>
      </c>
      <c t="n" r="C8" s="6">
        <v>2631</v>
      </c>
    </row>
    <row r="9" spans="1:3">
      <c t="s" r="A9" s="4">
        <v>739</v>
      </c>
      <c t="n" r="B9" s="7">
        <v>1098</v>
      </c>
      <c t="n" r="C9" s="6">
        <v>970</v>
      </c>
    </row>
    <row r="10" spans="1:3">
      <c t="s" r="A10" s="4">
        <v>741</v>
      </c>
      <c t="s" r="B10" s="4">
        <v>742</v>
      </c>
    </row>
    <row r="11" spans="1:3">
      <c t="s" r="A11" s="4">
        <v>743</v>
      </c>
      <c t="s" r="B11" s="4">
        <v>744</v>
      </c>
    </row>
    <row r="12" spans="1:3">
      <c t="s" r="A12" s="4">
        <v>745</v>
      </c>
    </row>
    <row r="13" spans="1:3">
      <c t="s" r="A13" s="3">
        <v>737</v>
      </c>
    </row>
    <row r="14" spans="1:3">
      <c t="s" r="A14" s="4">
        <v>741</v>
      </c>
      <c t="s" r="B14" s="4">
        <v>744</v>
      </c>
    </row>
    <row r="15" spans="1:3">
      <c t="s" r="A15" s="4">
        <v>746</v>
      </c>
    </row>
    <row r="16" spans="1:3">
      <c t="s" r="A16" s="3">
        <v>737</v>
      </c>
    </row>
    <row r="17" spans="1:3">
      <c t="s" r="A17" s="4">
        <v>741</v>
      </c>
      <c t="s" r="B17" s="4">
        <v>747</v>
      </c>
    </row>
    <row r="18" spans="1:3">
      <c t="s" r="A18" s="4">
        <v>748</v>
      </c>
    </row>
    <row r="19" spans="1:3">
      <c t="s" r="A19" s="3">
        <v>737</v>
      </c>
    </row>
    <row r="20" spans="1:3">
      <c t="s" r="A20" s="4">
        <v>749</v>
      </c>
      <c t="s" r="B20" s="4">
        <v>750</v>
      </c>
    </row>
    <row r="21" spans="1:3">
      <c t="s" r="A21" s="4">
        <v>751</v>
      </c>
    </row>
    <row r="22" spans="1:3">
      <c t="s" r="A22" s="3">
        <v>737</v>
      </c>
    </row>
    <row r="23" spans="1:3">
      <c t="s" r="A23" s="4">
        <v>752</v>
      </c>
      <c t="s" r="B23" s="4">
        <v>753</v>
      </c>
    </row>
    <row r="24" spans="1:3">
      <c t="s" r="A24" s="4">
        <v>754</v>
      </c>
    </row>
    <row r="25" spans="1:3">
      <c t="s" r="A25" s="3">
        <v>737</v>
      </c>
    </row>
    <row r="26" spans="1:3">
      <c t="s" r="A26" s="4">
        <v>749</v>
      </c>
      <c t="s" r="B26" s="4">
        <v>755</v>
      </c>
    </row>
    <row r="27" spans="1:3">
      <c t="s" r="A27" s="4">
        <v>756</v>
      </c>
    </row>
    <row r="28" spans="1:3">
      <c t="s" r="A28" s="3">
        <v>737</v>
      </c>
    </row>
    <row r="29" spans="1:3">
      <c t="s" r="A29" s="4">
        <v>757</v>
      </c>
      <c t="s" r="B29" s="4">
        <v>758</v>
      </c>
    </row>
    <row r="30" spans="1:3">
      <c t="s" r="A30" s="4">
        <v>759</v>
      </c>
    </row>
    <row r="31" spans="1:3">
      <c t="s" r="A31" s="3">
        <v>737</v>
      </c>
    </row>
    <row r="32" spans="1:3">
      <c t="s" r="A32" s="4">
        <v>757</v>
      </c>
      <c t="s" r="B32" s="4">
        <v>760</v>
      </c>
    </row>
    <row r="33" spans="1:3">
      <c t="s" r="A33" s="4">
        <v>761</v>
      </c>
    </row>
    <row r="34" spans="1:3">
      <c t="s" r="A34" s="3">
        <v>737</v>
      </c>
    </row>
    <row r="35" spans="1:3">
      <c t="s" r="A35" s="4">
        <v>749</v>
      </c>
      <c t="s" r="B35" s="4">
        <v>762</v>
      </c>
    </row>
    <row r="36" spans="1:3">
      <c t="s" r="A36" s="4">
        <v>763</v>
      </c>
    </row>
    <row r="37" spans="1:3">
      <c t="s" r="A37" s="3">
        <v>737</v>
      </c>
    </row>
    <row r="38" spans="1:3">
      <c t="s" r="A38" s="4">
        <v>764</v>
      </c>
      <c t="s" r="B38" s="4">
        <v>742</v>
      </c>
    </row>
    <row r="39" spans="1:3">
      <c t="s" r="A39" s="4">
        <v>765</v>
      </c>
    </row>
    <row r="40" spans="1:3">
      <c t="s" r="A40" s="3">
        <v>737</v>
      </c>
    </row>
    <row r="41" spans="1:3">
      <c t="s" r="A41" s="4">
        <v>764</v>
      </c>
      <c t="s" r="B41" s="4">
        <v>766</v>
      </c>
    </row>
    <row r="42" spans="1:3">
      <c t="s" r="A42" s="4">
        <v>767</v>
      </c>
    </row>
    <row r="43" spans="1:3">
      <c t="s" r="A43" s="3">
        <v>737</v>
      </c>
    </row>
    <row r="44" spans="1:3">
      <c t="s" r="A44" s="4">
        <v>738</v>
      </c>
      <c t="n" r="B44" s="7">
        <v>1560</v>
      </c>
      <c t="n" r="C44" s="6">
        <v>1774</v>
      </c>
    </row>
    <row r="45" spans="1:3">
      <c t="s" r="A45" s="4">
        <v>739</v>
      </c>
      <c t="n" r="B45" s="6">
        <v>547</v>
      </c>
      <c t="n" r="C45" s="6">
        <v>436</v>
      </c>
    </row>
    <row r="46" spans="1:3">
      <c t="s" r="A46" s="4">
        <v>768</v>
      </c>
    </row>
    <row r="47" spans="1:3">
      <c t="s" r="A47" s="3">
        <v>737</v>
      </c>
    </row>
    <row r="48" spans="1:3">
      <c t="s" r="A48" s="4">
        <v>738</v>
      </c>
      <c t="n" r="B48" s="6">
        <v>266</v>
      </c>
      <c t="n" r="C48" s="6">
        <v>306</v>
      </c>
    </row>
    <row r="49" spans="1:3">
      <c t="s" r="A49" s="4">
        <v>739</v>
      </c>
      <c t="n" r="B49" s="6">
        <v>227</v>
      </c>
      <c t="n" r="C49" s="6">
        <v>213</v>
      </c>
    </row>
    <row r="50" spans="1:3">
      <c t="s" r="A50" s="4">
        <v>769</v>
      </c>
    </row>
    <row r="51" spans="1:3">
      <c t="s" r="A51" s="3">
        <v>737</v>
      </c>
    </row>
    <row r="52" spans="1:3">
      <c t="s" r="A52" s="4">
        <v>738</v>
      </c>
      <c t="n" r="B52" s="6">
        <v>99</v>
      </c>
      <c t="n" r="C52" s="6">
        <v>107</v>
      </c>
    </row>
    <row r="53" spans="1:3">
      <c t="s" r="A53" s="4">
        <v>739</v>
      </c>
      <c t="n" r="B53" s="6">
        <v>34</v>
      </c>
      <c t="n" r="C53" s="6">
        <v>41</v>
      </c>
    </row>
    <row r="54" spans="1:3">
      <c t="s" r="A54" s="4">
        <v>770</v>
      </c>
    </row>
    <row r="55" spans="1:3">
      <c t="s" r="A55" s="3">
        <v>737</v>
      </c>
    </row>
    <row r="56" spans="1:3">
      <c t="s" r="A56" s="4">
        <v>738</v>
      </c>
      <c t="n" r="B56" s="6">
        <v>134</v>
      </c>
      <c t="n" r="C56" s="6">
        <v>146</v>
      </c>
    </row>
    <row r="57" spans="1:3">
      <c t="s" r="A57" s="4">
        <v>739</v>
      </c>
      <c t="n" r="B57" s="6">
        <v>42</v>
      </c>
      <c t="n" r="C57" s="6">
        <v>41</v>
      </c>
    </row>
    <row r="58" spans="1:3">
      <c t="s" r="A58" s="4">
        <v>771</v>
      </c>
    </row>
    <row r="59" spans="1:3">
      <c t="s" r="A59" s="3">
        <v>737</v>
      </c>
    </row>
    <row r="60" spans="1:3">
      <c t="s" r="A60" s="4">
        <v>738</v>
      </c>
      <c t="n" r="B60" s="6">
        <v>282</v>
      </c>
      <c t="n" r="C60" s="6">
        <v>298</v>
      </c>
    </row>
    <row r="61" spans="1:3">
      <c t="s" r="A61" s="4">
        <v>739</v>
      </c>
      <c t="n" r="B61" s="6">
        <v>248</v>
      </c>
      <c t="n" r="C61" s="6">
        <v>239</v>
      </c>
    </row>
    <row r="62" spans="1:3">
      <c t="s" r="A62" s="4">
        <v>772</v>
      </c>
    </row>
    <row r="63" spans="1:3">
      <c t="s" r="A63" s="3">
        <v>737</v>
      </c>
    </row>
    <row r="64" spans="1:3">
      <c t="s" r="A64" s="4">
        <v>738</v>
      </c>
      <c t="n" r="B64" s="6">
        <v>4593</v>
      </c>
      <c t="n" r="C64" s="6">
        <v>5946</v>
      </c>
    </row>
    <row r="65" spans="1:3">
      <c t="s" r="A65" s="4">
        <v>739</v>
      </c>
      <c t="n" r="B65" s="7">
        <v>35</v>
      </c>
      <c t="n" r="C65" s="6">
        <v>33</v>
      </c>
    </row>
    <row r="66" spans="1:3">
      <c t="s" r="A66" s="4">
        <v>773</v>
      </c>
      <c t="s" r="B66" s="4">
        <v>774</v>
      </c>
    </row>
    <row r="67" spans="1:3">
      <c t="s" r="A67" s="4">
        <v>775</v>
      </c>
      <c t="s" r="B67" s="4">
        <v>776</v>
      </c>
    </row>
    <row r="68" spans="1:3">
      <c t="s" r="A68" s="4">
        <v>777</v>
      </c>
      <c t="s" r="B68" s="4">
        <v>762</v>
      </c>
    </row>
    <row r="69" spans="1:3">
      <c t="s" r="A69" s="4">
        <v>778</v>
      </c>
      <c t="s" r="B69" s="4">
        <v>779</v>
      </c>
    </row>
    <row r="70" spans="1:3">
      <c t="s" r="A70" s="4">
        <v>749</v>
      </c>
      <c t="s" r="B70" s="4">
        <v>780</v>
      </c>
    </row>
    <row r="71" spans="1:3">
      <c t="s" r="A71" s="4">
        <v>781</v>
      </c>
    </row>
    <row r="72" spans="1:3">
      <c t="s" r="A72" s="3">
        <v>737</v>
      </c>
    </row>
    <row r="73" spans="1:3">
      <c t="s" r="A73" s="4">
        <v>782</v>
      </c>
      <c t="s" r="B73" s="4">
        <v>783</v>
      </c>
    </row>
    <row r="74" spans="1:3">
      <c t="s" r="A74" s="4">
        <v>784</v>
      </c>
    </row>
    <row r="75" spans="1:3">
      <c t="s" r="A75" s="3">
        <v>737</v>
      </c>
    </row>
    <row r="76" spans="1:3">
      <c t="s" r="A76" s="4">
        <v>782</v>
      </c>
      <c t="s" r="B76" s="4">
        <v>785</v>
      </c>
    </row>
    <row r="77" spans="1:3">
      <c t="s" r="A77" s="4">
        <v>786</v>
      </c>
    </row>
    <row r="78" spans="1:3">
      <c t="s" r="A78" s="3">
        <v>737</v>
      </c>
    </row>
    <row r="79" spans="1:3">
      <c t="s" r="A79" s="4">
        <v>738</v>
      </c>
      <c t="n" r="B79" s="7">
        <v>700</v>
      </c>
      <c t="n" r="C79" s="6">
        <v>1194</v>
      </c>
    </row>
    <row r="80" spans="1:3">
      <c t="s" r="A80" s="4">
        <v>739</v>
      </c>
      <c t="n" r="B80" s="6">
        <v>0</v>
      </c>
      <c t="n" r="C80" s="6">
        <v>0</v>
      </c>
    </row>
    <row r="81" spans="1:3">
      <c t="s" r="A81" s="4">
        <v>787</v>
      </c>
    </row>
    <row r="82" spans="1:3">
      <c t="s" r="A82" s="3">
        <v>737</v>
      </c>
    </row>
    <row r="83" spans="1:3">
      <c t="s" r="A83" s="4">
        <v>738</v>
      </c>
      <c t="n" r="B83" s="6">
        <v>2240</v>
      </c>
      <c t="n" r="C83" s="6">
        <v>2978</v>
      </c>
    </row>
    <row r="84" spans="1:3">
      <c t="s" r="A84" s="4">
        <v>739</v>
      </c>
      <c t="n" r="B84" s="6">
        <v>28</v>
      </c>
      <c t="n" r="C84" s="6">
        <v>25</v>
      </c>
    </row>
    <row r="85" spans="1:3">
      <c t="s" r="A85" s="4">
        <v>788</v>
      </c>
    </row>
    <row r="86" spans="1:3">
      <c t="s" r="A86" s="3">
        <v>737</v>
      </c>
    </row>
    <row r="87" spans="1:3">
      <c t="s" r="A87" s="4">
        <v>738</v>
      </c>
      <c t="n" r="B87" s="6">
        <v>573</v>
      </c>
      <c t="n" r="C87" s="6">
        <v>555</v>
      </c>
    </row>
    <row r="88" spans="1:3">
      <c t="s" r="A88" s="4">
        <v>739</v>
      </c>
      <c t="n" r="B88" s="6">
        <v>0</v>
      </c>
      <c t="n" r="C88" s="6">
        <v>0</v>
      </c>
    </row>
    <row r="89" spans="1:3">
      <c t="s" r="A89" s="4">
        <v>770</v>
      </c>
    </row>
    <row r="90" spans="1:3">
      <c t="s" r="A90" s="3">
        <v>737</v>
      </c>
    </row>
    <row r="91" spans="1:3">
      <c t="s" r="A91" s="4">
        <v>738</v>
      </c>
      <c t="n" r="B91" s="6">
        <v>640</v>
      </c>
      <c t="n" r="C91" s="6">
        <v>699</v>
      </c>
    </row>
    <row r="92" spans="1:3">
      <c t="s" r="A92" s="4">
        <v>739</v>
      </c>
      <c t="n" r="B92" s="6">
        <v>7</v>
      </c>
      <c t="n" r="C92" s="6">
        <v>8</v>
      </c>
    </row>
    <row r="93" spans="1:3">
      <c t="s" r="A93" s="4">
        <v>789</v>
      </c>
    </row>
    <row r="94" spans="1:3">
      <c t="s" r="A94" s="3">
        <v>737</v>
      </c>
    </row>
    <row r="95" spans="1:3">
      <c t="s" r="A95" s="4">
        <v>738</v>
      </c>
      <c t="n" r="B95" s="6">
        <v>300</v>
      </c>
      <c t="n" r="C95" s="6">
        <v>353</v>
      </c>
    </row>
    <row r="96" spans="1:3">
      <c t="s" r="A96" s="4">
        <v>739</v>
      </c>
      <c t="n" r="B96" s="6">
        <v>0</v>
      </c>
      <c t="n" r="C96" s="6">
        <v>0</v>
      </c>
    </row>
    <row r="97" spans="1:3">
      <c t="s" r="A97" s="4">
        <v>790</v>
      </c>
    </row>
    <row r="98" spans="1:3">
      <c t="s" r="A98" s="3">
        <v>737</v>
      </c>
    </row>
    <row r="99" spans="1:3">
      <c t="s" r="A99" s="4">
        <v>738</v>
      </c>
      <c t="n" r="B99" s="6">
        <v>140</v>
      </c>
      <c t="n" r="C99" s="6">
        <v>167</v>
      </c>
    </row>
    <row r="100" spans="1:3">
      <c t="s" r="A100" s="4">
        <v>739</v>
      </c>
      <c t="n" r="B100" s="7">
        <v>0</v>
      </c>
      <c t="n" r="C100"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1</v>
      </c>
      <c t="s" r="B1" s="2">
        <v>83</v>
      </c>
      <c t="s" r="D1" s="2">
        <v>1</v>
      </c>
    </row>
    <row r="2" spans="1:5">
      <c t="s" r="B2" s="2">
        <v>2</v>
      </c>
      <c t="s" r="C2" s="2">
        <v>84</v>
      </c>
      <c t="s" r="D2" s="2">
        <v>2</v>
      </c>
      <c t="s" r="E2" s="2">
        <v>84</v>
      </c>
    </row>
    <row r="3" spans="1:5">
      <c t="s" r="A3" s="3">
        <v>792</v>
      </c>
    </row>
    <row r="4" spans="1:5">
      <c t="s" r="A4" s="4">
        <v>793</v>
      </c>
      <c t="n" r="B4" s="7">
        <v>210</v>
      </c>
      <c t="n" r="C4" s="7">
        <v>709</v>
      </c>
      <c t="n" r="D4" s="7">
        <v>-163</v>
      </c>
      <c t="n" r="E4" s="7">
        <v>918</v>
      </c>
    </row>
    <row r="5" spans="1:5">
      <c t="s" r="A5" s="4">
        <v>794</v>
      </c>
      <c t="n" r="B5" s="6">
        <v>3</v>
      </c>
      <c t="n" r="C5" s="6">
        <v>5</v>
      </c>
      <c t="n" r="D5" s="6">
        <v>8</v>
      </c>
      <c t="n" r="E5" s="6">
        <v>11</v>
      </c>
    </row>
    <row r="6" spans="1:5">
      <c t="s" r="A6" s="4">
        <v>795</v>
      </c>
    </row>
    <row r="7" spans="1:5">
      <c t="s" r="A7" s="3">
        <v>792</v>
      </c>
    </row>
    <row r="8" spans="1:5">
      <c t="s" r="A8" s="4">
        <v>793</v>
      </c>
      <c t="n" r="B8" s="6">
        <v>-71</v>
      </c>
      <c t="n" r="C8" s="6">
        <v>131</v>
      </c>
      <c t="n" r="D8" s="6">
        <v>-247</v>
      </c>
      <c t="n" r="E8" s="6">
        <v>55</v>
      </c>
    </row>
    <row r="9" spans="1:5">
      <c t="s" r="A9" s="4">
        <v>796</v>
      </c>
    </row>
    <row r="10" spans="1:5">
      <c t="s" r="A10" s="3">
        <v>792</v>
      </c>
    </row>
    <row r="11" spans="1:5">
      <c t="s" r="A11" s="4">
        <v>793</v>
      </c>
      <c t="n" r="B11" s="6">
        <v>0</v>
      </c>
      <c t="n" r="C11" s="6">
        <v>0</v>
      </c>
      <c t="n" r="D11" s="6">
        <v>0</v>
      </c>
      <c t="n" r="E11" s="6">
        <v>-3</v>
      </c>
    </row>
    <row r="12" spans="1:5">
      <c t="s" r="A12" s="4">
        <v>797</v>
      </c>
    </row>
    <row r="13" spans="1:5">
      <c t="s" r="A13" s="3">
        <v>792</v>
      </c>
    </row>
    <row r="14" spans="1:5">
      <c t="s" r="A14" s="4">
        <v>793</v>
      </c>
      <c t="n" r="B14" s="6">
        <v>248</v>
      </c>
      <c t="n" r="C14" s="6">
        <v>460</v>
      </c>
      <c t="n" r="D14" s="6">
        <v>298</v>
      </c>
      <c t="n" r="E14" s="6">
        <v>601</v>
      </c>
    </row>
    <row r="15" spans="1:5">
      <c t="s" r="A15" s="4">
        <v>798</v>
      </c>
    </row>
    <row r="16" spans="1:5">
      <c t="s" r="A16" s="3">
        <v>792</v>
      </c>
    </row>
    <row r="17" spans="1:5">
      <c t="s" r="A17" s="4">
        <v>793</v>
      </c>
      <c t="n" r="B17" s="7">
        <v>33</v>
      </c>
      <c t="n" r="C17" s="7">
        <v>118</v>
      </c>
      <c t="n" r="D17" s="7">
        <v>-214</v>
      </c>
      <c t="n" r="E17" s="6">
        <v>263</v>
      </c>
    </row>
    <row r="18" spans="1:5">
      <c t="s" r="A18" s="4">
        <v>799</v>
      </c>
    </row>
    <row r="19" spans="1:5">
      <c t="s" r="A19" s="3">
        <v>792</v>
      </c>
    </row>
    <row r="20" spans="1:5">
      <c t="s" r="A20" s="4">
        <v>793</v>
      </c>
      <c t="n" r="E20" s="7">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0</v>
      </c>
      <c t="s" r="B1" s="2">
        <v>2</v>
      </c>
      <c t="s" r="C1" s="2">
        <v>23</v>
      </c>
    </row>
    <row r="2" spans="1:3">
      <c t="s" r="A2" s="3">
        <v>801</v>
      </c>
    </row>
    <row r="3" spans="1:3">
      <c t="s" r="A3" s="4">
        <v>802</v>
      </c>
      <c t="n" r="B3" s="7">
        <v>11</v>
      </c>
      <c t="n" r="C3" s="7">
        <v>11</v>
      </c>
    </row>
    <row r="4" spans="1:3">
      <c t="s" r="A4" s="4">
        <v>803</v>
      </c>
      <c t="n" r="B4" s="6">
        <v>31569</v>
      </c>
      <c t="n" r="C4" s="6">
        <v>29873</v>
      </c>
    </row>
    <row r="5" spans="1:3">
      <c t="s" r="A5" s="4">
        <v>804</v>
      </c>
      <c t="n" r="B5" s="6">
        <v>31569</v>
      </c>
      <c t="n" r="C5" s="6">
        <v>29873</v>
      </c>
    </row>
    <row r="6" spans="1:3">
      <c t="s" r="A6" s="4">
        <v>805</v>
      </c>
      <c t="n" r="B6" s="6">
        <v>3747</v>
      </c>
      <c t="n" r="C6" s="6">
        <v>3670</v>
      </c>
    </row>
    <row r="7" spans="1:3">
      <c t="s" r="A7" s="4">
        <v>806</v>
      </c>
      <c t="n" r="B7" s="6">
        <v>33329</v>
      </c>
      <c t="n" r="C7" s="6">
        <v>29249</v>
      </c>
    </row>
    <row r="8" spans="1:3">
      <c t="s" r="A8" s="4">
        <v>807</v>
      </c>
    </row>
    <row r="9" spans="1:3">
      <c t="s" r="A9" s="3">
        <v>801</v>
      </c>
    </row>
    <row r="10" spans="1:3">
      <c t="s" r="A10" s="4">
        <v>802</v>
      </c>
      <c t="n" r="B10" s="6">
        <v>11</v>
      </c>
      <c t="n" r="C10" s="6">
        <v>11</v>
      </c>
    </row>
    <row r="11" spans="1:3">
      <c t="s" r="A11" s="4">
        <v>803</v>
      </c>
      <c t="n" r="B11" s="6">
        <v>8</v>
      </c>
      <c t="n" r="C11" s="6">
        <v>9</v>
      </c>
    </row>
    <row r="12" spans="1:3">
      <c t="s" r="A12" s="4">
        <v>804</v>
      </c>
      <c t="n" r="B12" s="6">
        <v>3</v>
      </c>
      <c t="n" r="C12" s="6">
        <v>2</v>
      </c>
    </row>
    <row r="13" spans="1:3">
      <c t="s" r="A13" s="4">
        <v>805</v>
      </c>
      <c t="n" r="B13" s="6">
        <v>3747</v>
      </c>
      <c t="n" r="C13" s="6">
        <v>3670</v>
      </c>
    </row>
    <row r="14" spans="1:3">
      <c t="s" r="A14" s="4">
        <v>806</v>
      </c>
      <c t="n" r="B14" s="6">
        <v>2594</v>
      </c>
      <c t="n" r="C14" s="6">
        <v>2675</v>
      </c>
    </row>
    <row r="15" spans="1:3">
      <c t="s" r="A15" s="4">
        <v>808</v>
      </c>
      <c t="n" r="B15" s="7">
        <v>1153</v>
      </c>
      <c t="n" r="C15" s="7">
        <v>9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09</v>
      </c>
      <c t="s" r="B1" s="2">
        <v>83</v>
      </c>
      <c t="s" r="D1" s="2">
        <v>1</v>
      </c>
    </row>
    <row r="2" spans="1:6">
      <c t="s" r="B2" s="2">
        <v>2</v>
      </c>
      <c t="s" r="C2" s="2">
        <v>84</v>
      </c>
      <c t="s" r="D2" s="2">
        <v>2</v>
      </c>
      <c t="s" r="E2" s="2">
        <v>84</v>
      </c>
      <c t="s" r="F2" s="2">
        <v>23</v>
      </c>
    </row>
    <row r="3" spans="1:6">
      <c t="s" r="A3" s="4">
        <v>810</v>
      </c>
    </row>
    <row r="4" spans="1:6">
      <c t="s" r="A4" s="3">
        <v>811</v>
      </c>
    </row>
    <row r="5" spans="1:6">
      <c t="s" r="A5" s="4">
        <v>812</v>
      </c>
      <c t="n" r="B5" s="7">
        <v>130</v>
      </c>
      <c t="n" r="C5" s="7">
        <v>103</v>
      </c>
      <c t="n" r="D5" s="7">
        <v>289</v>
      </c>
      <c t="n" r="E5" s="7">
        <v>202</v>
      </c>
    </row>
    <row r="6" spans="1:6">
      <c t="s" r="A6" s="4">
        <v>813</v>
      </c>
    </row>
    <row r="7" spans="1:6">
      <c t="s" r="A7" s="3">
        <v>811</v>
      </c>
    </row>
    <row r="8" spans="1:6">
      <c t="s" r="A8" s="4">
        <v>812</v>
      </c>
      <c t="n" r="B8" s="6">
        <v>29</v>
      </c>
      <c t="n" r="C8" s="6">
        <v>27</v>
      </c>
      <c t="n" r="D8" s="6">
        <v>31</v>
      </c>
      <c t="n" r="E8" s="6">
        <v>52</v>
      </c>
    </row>
    <row r="9" spans="1:6">
      <c t="s" r="A9" s="4">
        <v>814</v>
      </c>
    </row>
    <row r="10" spans="1:6">
      <c t="s" r="A10" s="3">
        <v>811</v>
      </c>
    </row>
    <row r="11" spans="1:6">
      <c t="s" r="A11" s="4">
        <v>812</v>
      </c>
      <c t="n" r="B11" s="6">
        <v>92</v>
      </c>
      <c t="n" r="C11" s="6">
        <v>72</v>
      </c>
      <c t="n" r="D11" s="6">
        <v>249</v>
      </c>
      <c t="n" r="E11" s="6">
        <v>142</v>
      </c>
    </row>
    <row r="12" spans="1:6">
      <c t="s" r="A12" s="4">
        <v>441</v>
      </c>
    </row>
    <row r="13" spans="1:6">
      <c t="s" r="A13" s="3">
        <v>811</v>
      </c>
    </row>
    <row r="14" spans="1:6">
      <c t="s" r="A14" s="4">
        <v>812</v>
      </c>
      <c t="n" r="B14" s="6">
        <v>9</v>
      </c>
      <c t="n" r="C14" s="7">
        <v>4</v>
      </c>
      <c t="n" r="D14" s="6">
        <v>9</v>
      </c>
      <c t="n" r="E14" s="7">
        <v>8</v>
      </c>
    </row>
    <row r="15" spans="1:6">
      <c t="s" r="A15" s="4">
        <v>815</v>
      </c>
    </row>
    <row r="16" spans="1:6">
      <c t="s" r="A16" s="3">
        <v>811</v>
      </c>
    </row>
    <row r="17" spans="1:6">
      <c t="s" r="A17" s="4">
        <v>816</v>
      </c>
      <c t="n" r="B17" s="6">
        <v>711</v>
      </c>
      <c t="n" r="D17" s="6">
        <v>711</v>
      </c>
      <c t="n" r="F17" s="7">
        <v>2074</v>
      </c>
    </row>
    <row r="18" spans="1:6">
      <c t="s" r="A18" s="4">
        <v>817</v>
      </c>
    </row>
    <row r="19" spans="1:6">
      <c t="s" r="A19" s="3">
        <v>811</v>
      </c>
    </row>
    <row r="20" spans="1:6">
      <c t="s" r="A20" s="4">
        <v>816</v>
      </c>
      <c t="n" r="B20" s="6">
        <v>176</v>
      </c>
      <c t="n" r="D20" s="6">
        <v>176</v>
      </c>
      <c t="n" r="F20" s="6">
        <v>1117</v>
      </c>
    </row>
    <row r="21" spans="1:6">
      <c t="s" r="A21" s="4">
        <v>818</v>
      </c>
    </row>
    <row r="22" spans="1:6">
      <c t="s" r="A22" s="3">
        <v>811</v>
      </c>
    </row>
    <row r="23" spans="1:6">
      <c t="s" r="A23" s="4">
        <v>816</v>
      </c>
      <c t="n" r="B23" s="6">
        <v>534</v>
      </c>
      <c t="n" r="D23" s="6">
        <v>534</v>
      </c>
      <c t="n" r="F23" s="6">
        <v>828</v>
      </c>
    </row>
    <row r="24" spans="1:6">
      <c t="s" r="A24" s="4">
        <v>819</v>
      </c>
    </row>
    <row r="25" spans="1:6">
      <c t="s" r="A25" s="3">
        <v>811</v>
      </c>
    </row>
    <row r="26" spans="1:6">
      <c t="s" r="A26" s="4">
        <v>816</v>
      </c>
      <c t="n" r="B26" s="6">
        <v>1</v>
      </c>
      <c t="n" r="D26" s="6">
        <v>1</v>
      </c>
      <c t="n" r="F26" s="6">
        <v>129</v>
      </c>
    </row>
    <row r="27" spans="1:6">
      <c t="s" r="A27" s="4">
        <v>820</v>
      </c>
    </row>
    <row r="28" spans="1:6">
      <c t="s" r="A28" s="3">
        <v>811</v>
      </c>
    </row>
    <row r="29" spans="1:6">
      <c t="s" r="A29" s="4">
        <v>816</v>
      </c>
      <c t="n" r="B29" s="6">
        <v>711</v>
      </c>
      <c t="n" r="D29" s="6">
        <v>711</v>
      </c>
      <c t="n" r="F29" s="6">
        <v>2074</v>
      </c>
    </row>
    <row r="30" spans="1:6">
      <c t="s" r="A30" s="4">
        <v>821</v>
      </c>
    </row>
    <row r="31" spans="1:6">
      <c t="s" r="A31" s="3">
        <v>811</v>
      </c>
    </row>
    <row r="32" spans="1:6">
      <c t="s" r="A32" s="4">
        <v>816</v>
      </c>
      <c t="n" r="B32" s="6">
        <v>176</v>
      </c>
      <c t="n" r="D32" s="6">
        <v>176</v>
      </c>
      <c t="n" r="F32" s="6">
        <v>1117</v>
      </c>
    </row>
    <row r="33" spans="1:6">
      <c t="s" r="A33" s="4">
        <v>822</v>
      </c>
    </row>
    <row r="34" spans="1:6">
      <c t="s" r="A34" s="3">
        <v>811</v>
      </c>
    </row>
    <row r="35" spans="1:6">
      <c t="s" r="A35" s="4">
        <v>816</v>
      </c>
      <c t="n" r="B35" s="6">
        <v>534</v>
      </c>
      <c t="n" r="D35" s="6">
        <v>534</v>
      </c>
      <c t="n" r="F35" s="6">
        <v>828</v>
      </c>
    </row>
    <row r="36" spans="1:6">
      <c t="s" r="A36" s="4">
        <v>823</v>
      </c>
    </row>
    <row r="37" spans="1:6">
      <c t="s" r="A37" s="3">
        <v>811</v>
      </c>
    </row>
    <row r="38" spans="1:6">
      <c t="s" r="A38" s="4">
        <v>816</v>
      </c>
      <c t="n" r="B38" s="7">
        <v>1</v>
      </c>
      <c t="n" r="D38" s="7">
        <v>1</v>
      </c>
      <c t="n" r="F38" s="7">
        <v>1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v>
      </c>
      <c t="s" r="B1" s="2">
        <v>83</v>
      </c>
      <c t="s" r="D1" s="2">
        <v>1</v>
      </c>
    </row>
    <row r="2" spans="1:5">
      <c t="s" r="B2" s="2">
        <v>2</v>
      </c>
      <c t="s" r="C2" s="2">
        <v>84</v>
      </c>
      <c t="s" r="D2" s="2">
        <v>2</v>
      </c>
      <c t="s" r="E2" s="2">
        <v>84</v>
      </c>
    </row>
    <row r="3" spans="1:5">
      <c t="s" r="A3" s="3">
        <v>85</v>
      </c>
    </row>
    <row r="4" spans="1:5">
      <c t="s" r="A4" s="4">
        <v>86</v>
      </c>
      <c t="n" r="B4" s="7">
        <v>8751</v>
      </c>
      <c t="n" r="C4" s="7">
        <v>9545</v>
      </c>
      <c t="n" r="D4" s="7">
        <v>17557</v>
      </c>
      <c t="n" r="E4" s="7">
        <v>18367</v>
      </c>
    </row>
    <row r="5" spans="1:5">
      <c t="s" r="A5" s="4">
        <v>87</v>
      </c>
      <c t="n" r="B5" s="6">
        <v>696</v>
      </c>
      <c t="n" r="C5" s="6">
        <v>688</v>
      </c>
      <c t="n" r="D5" s="6">
        <v>1383</v>
      </c>
      <c t="n" r="E5" s="6">
        <v>1365</v>
      </c>
    </row>
    <row r="6" spans="1:5">
      <c t="s" r="A6" s="4">
        <v>88</v>
      </c>
      <c t="n" r="B6" s="6">
        <v>3683</v>
      </c>
      <c t="n" r="C6" s="6">
        <v>3826</v>
      </c>
      <c t="n" r="D6" s="6">
        <v>6696</v>
      </c>
      <c t="n" r="E6" s="6">
        <v>7664</v>
      </c>
    </row>
    <row r="7" spans="1:5">
      <c t="s" r="A7" s="3">
        <v>89</v>
      </c>
    </row>
    <row r="8" spans="1:5">
      <c t="s" r="A8" s="4">
        <v>90</v>
      </c>
      <c t="n" r="B8" s="6">
        <v>-65</v>
      </c>
      <c t="n" r="C8" s="6">
        <v>-148</v>
      </c>
      <c t="n" r="D8" s="6">
        <v>-274</v>
      </c>
      <c t="n" r="E8" s="6">
        <v>-235</v>
      </c>
    </row>
    <row r="9" spans="1:5">
      <c t="s" r="A9" s="4">
        <v>91</v>
      </c>
      <c t="n" r="B9" s="6">
        <v>-29</v>
      </c>
      <c t="n" r="C9" s="6">
        <v>-4</v>
      </c>
      <c t="n" r="D9" s="6">
        <v>-22</v>
      </c>
      <c t="n" r="E9" s="6">
        <v>-14</v>
      </c>
    </row>
    <row r="10" spans="1:5">
      <c t="s" r="A10" s="4">
        <v>92</v>
      </c>
      <c t="n" r="B10" s="6">
        <v>-94</v>
      </c>
      <c t="n" r="C10" s="6">
        <v>-152</v>
      </c>
      <c t="n" r="D10" s="6">
        <v>-296</v>
      </c>
      <c t="n" r="E10" s="6">
        <v>-249</v>
      </c>
    </row>
    <row r="11" spans="1:5">
      <c t="s" r="A11" s="4">
        <v>93</v>
      </c>
      <c t="n" r="B11" s="6">
        <v>1136</v>
      </c>
      <c t="n" r="C11" s="6">
        <v>278</v>
      </c>
      <c t="n" r="D11" s="6">
        <v>232</v>
      </c>
      <c t="n" r="E11" s="6">
        <v>1716</v>
      </c>
    </row>
    <row r="12" spans="1:5">
      <c t="s" r="A12" s="4">
        <v>94</v>
      </c>
      <c t="n" r="B12" s="6">
        <v>1042</v>
      </c>
      <c t="n" r="C12" s="6">
        <v>126</v>
      </c>
      <c t="n" r="D12" s="6">
        <v>-64</v>
      </c>
      <c t="n" r="E12" s="6">
        <v>1467</v>
      </c>
    </row>
    <row r="13" spans="1:5">
      <c t="s" r="A13" s="4">
        <v>95</v>
      </c>
      <c t="n" r="B13" s="6">
        <v>552</v>
      </c>
      <c t="n" r="C13" s="6">
        <v>1514</v>
      </c>
      <c t="n" r="D13" s="6">
        <v>931</v>
      </c>
      <c t="n" r="E13" s="6">
        <v>2811</v>
      </c>
    </row>
    <row r="14" spans="1:5">
      <c t="s" r="A14" s="4">
        <v>96</v>
      </c>
      <c t="n" r="B14" s="6">
        <v>14724</v>
      </c>
      <c t="n" r="C14" s="6">
        <v>15699</v>
      </c>
      <c t="n" r="D14" s="6">
        <v>26503</v>
      </c>
      <c t="n" r="E14" s="6">
        <v>31674</v>
      </c>
    </row>
    <row r="15" spans="1:5">
      <c t="s" r="A15" s="3">
        <v>97</v>
      </c>
    </row>
    <row r="16" spans="1:5">
      <c t="s" r="A16" s="4">
        <v>98</v>
      </c>
      <c t="n" r="B16" s="6">
        <v>6872</v>
      </c>
      <c t="n" r="C16" s="6">
        <v>7100</v>
      </c>
      <c t="n" r="D16" s="6">
        <v>13259</v>
      </c>
      <c t="n" r="E16" s="6">
        <v>13651</v>
      </c>
    </row>
    <row r="17" spans="1:5">
      <c t="s" r="A17" s="4">
        <v>99</v>
      </c>
      <c t="n" r="B17" s="6">
        <v>961</v>
      </c>
      <c t="n" r="C17" s="6">
        <v>942</v>
      </c>
      <c t="n" r="D17" s="6">
        <v>1911</v>
      </c>
      <c t="n" r="E17" s="6">
        <v>1877</v>
      </c>
    </row>
    <row r="18" spans="1:5">
      <c t="s" r="A18" s="4">
        <v>100</v>
      </c>
      <c t="n" r="B18" s="6">
        <v>1345</v>
      </c>
      <c t="n" r="C18" s="6">
        <v>1356</v>
      </c>
      <c t="n" r="D18" s="6">
        <v>2607</v>
      </c>
      <c t="n" r="E18" s="6">
        <v>2706</v>
      </c>
    </row>
    <row r="19" spans="1:5">
      <c t="s" r="A19" s="4">
        <v>101</v>
      </c>
      <c t="n" r="B19" s="6">
        <v>2586</v>
      </c>
      <c t="n" r="C19" s="6">
        <v>3090</v>
      </c>
      <c t="n" r="D19" s="6">
        <v>5589</v>
      </c>
      <c t="n" r="E19" s="6">
        <v>6039</v>
      </c>
    </row>
    <row r="20" spans="1:5">
      <c t="s" r="A20" s="4">
        <v>102</v>
      </c>
      <c t="n" r="B20" s="6">
        <v>320</v>
      </c>
      <c t="n" r="C20" s="6">
        <v>316</v>
      </c>
      <c t="n" r="D20" s="6">
        <v>626</v>
      </c>
      <c t="n" r="E20" s="6">
        <v>656</v>
      </c>
    </row>
    <row r="21" spans="1:5">
      <c t="s" r="A21" s="4">
        <v>103</v>
      </c>
      <c t="n" r="B21" s="6">
        <v>7</v>
      </c>
      <c t="n" r="C21" s="6">
        <v>342</v>
      </c>
      <c t="n" r="D21" s="6">
        <v>90</v>
      </c>
      <c t="n" r="E21" s="6">
        <v>410</v>
      </c>
    </row>
    <row r="22" spans="1:5">
      <c t="s" r="A22" s="4">
        <v>104</v>
      </c>
      <c t="n" r="B22" s="6">
        <v>-225</v>
      </c>
      <c t="n" r="C22" s="6">
        <v>1</v>
      </c>
      <c t="n" r="D22" s="6">
        <v>-223</v>
      </c>
      <c t="n" r="E22" s="6">
        <v>7</v>
      </c>
    </row>
    <row r="23" spans="1:5">
      <c t="s" r="A23" s="4">
        <v>105</v>
      </c>
      <c t="n" r="B23" s="6">
        <v>11866</v>
      </c>
      <c t="n" r="C23" s="6">
        <v>13147</v>
      </c>
      <c t="n" r="D23" s="6">
        <v>23859</v>
      </c>
      <c t="n" r="E23" s="6">
        <v>25346</v>
      </c>
    </row>
    <row r="24" spans="1:5">
      <c t="s" r="A24" s="4">
        <v>106</v>
      </c>
      <c t="n" r="B24" s="6">
        <v>2858</v>
      </c>
      <c t="n" r="C24" s="6">
        <v>2552</v>
      </c>
      <c t="n" r="D24" s="6">
        <v>2644</v>
      </c>
      <c t="n" r="E24" s="6">
        <v>6328</v>
      </c>
    </row>
    <row r="25" spans="1:5">
      <c t="s" r="A25" s="3">
        <v>107</v>
      </c>
    </row>
    <row r="26" spans="1:5">
      <c t="s" r="A26" s="4">
        <v>108</v>
      </c>
      <c t="n" r="B26" s="6">
        <v>924</v>
      </c>
      <c t="n" r="C26" s="6">
        <v>777</v>
      </c>
      <c t="n" r="D26" s="6">
        <v>866</v>
      </c>
      <c t="n" r="E26" s="6">
        <v>2077</v>
      </c>
    </row>
    <row r="27" spans="1:5">
      <c t="s" r="A27" s="4">
        <v>109</v>
      </c>
      <c t="n" r="B27" s="6">
        <v>1934</v>
      </c>
      <c t="n" r="C27" s="6">
        <v>1775</v>
      </c>
      <c t="n" r="D27" s="6">
        <v>1778</v>
      </c>
      <c t="n" r="E27" s="6">
        <v>4251</v>
      </c>
    </row>
    <row r="28" spans="1:5">
      <c t="s" r="A28" s="4">
        <v>110</v>
      </c>
      <c t="n" r="B28" s="6">
        <v>-10</v>
      </c>
      <c t="n" r="C28" s="6">
        <v>16</v>
      </c>
      <c t="n" r="D28" s="6">
        <v>-57</v>
      </c>
      <c t="n" r="E28" s="6">
        <v>17</v>
      </c>
    </row>
    <row r="29" spans="1:5">
      <c t="s" r="A29" s="4">
        <v>111</v>
      </c>
      <c t="n" r="B29" s="6">
        <v>1924</v>
      </c>
      <c t="n" r="C29" s="6">
        <v>1791</v>
      </c>
      <c t="n" r="D29" s="6">
        <v>1721</v>
      </c>
      <c t="n" r="E29" s="6">
        <v>4268</v>
      </c>
    </row>
    <row r="30" spans="1:5">
      <c t="s" r="A30" s="3">
        <v>112</v>
      </c>
    </row>
    <row r="31" spans="1:5">
      <c t="s" r="A31" s="4">
        <v>113</v>
      </c>
      <c t="n" r="B31" s="6">
        <v>11</v>
      </c>
      <c t="n" r="C31" s="6">
        <v>-9</v>
      </c>
      <c t="n" r="D31" s="6">
        <v>-9</v>
      </c>
      <c t="n" r="E31" s="6">
        <v>0</v>
      </c>
    </row>
    <row r="32" spans="1:5">
      <c t="s" r="A32" s="4">
        <v>114</v>
      </c>
      <c t="n" r="B32" s="6">
        <v>1913</v>
      </c>
      <c t="n" r="C32" s="6">
        <v>1800</v>
      </c>
      <c t="n" r="D32" s="6">
        <v>1730</v>
      </c>
      <c t="n" r="E32" s="6">
        <v>4268</v>
      </c>
    </row>
    <row r="33" spans="1:5">
      <c t="s" r="A33" s="4">
        <v>115</v>
      </c>
      <c t="n" r="B33" s="7">
        <v>1913</v>
      </c>
      <c t="n" r="C33" s="7">
        <v>1800</v>
      </c>
      <c t="n" r="D33" s="7">
        <v>1730</v>
      </c>
      <c t="n" r="E33" s="7">
        <v>4268</v>
      </c>
    </row>
    <row r="34" spans="1:5">
      <c t="s" r="A34" s="3">
        <v>116</v>
      </c>
    </row>
    <row r="35" spans="1:5">
      <c t="s" r="A35" s="4">
        <v>109</v>
      </c>
      <c t="n" r="B35" s="9">
        <v>1.73</v>
      </c>
      <c t="n" r="C35" s="9">
        <v>1.34</v>
      </c>
      <c t="n" r="D35" s="9">
        <v>1.57</v>
      </c>
      <c t="n" r="E35" s="9">
        <v>3.16</v>
      </c>
    </row>
    <row r="36" spans="1:5">
      <c t="s" r="A36" s="4">
        <v>117</v>
      </c>
      <c t="n" r="B36" s="10">
        <v>-0.01</v>
      </c>
      <c t="n" r="C36" s="10">
        <v>0.01</v>
      </c>
      <c t="n" r="D36" s="10">
        <v>-0.05</v>
      </c>
      <c t="n" r="E36" s="10">
        <v>0.01</v>
      </c>
    </row>
    <row r="37" spans="1:5">
      <c t="s" r="A37" s="4">
        <v>114</v>
      </c>
      <c t="n" r="B37" s="10">
        <v>1.72</v>
      </c>
      <c t="n" r="C37" s="10">
        <v>1.35</v>
      </c>
      <c t="n" r="D37" s="10">
        <v>1.52</v>
      </c>
      <c t="n" r="E37" s="10">
        <v>3.17</v>
      </c>
    </row>
    <row r="38" spans="1:5">
      <c t="s" r="A38" s="3">
        <v>118</v>
      </c>
    </row>
    <row r="39" spans="1:5">
      <c t="s" r="A39" s="4">
        <v>109</v>
      </c>
      <c t="n" r="B39" s="10">
        <v>1.69</v>
      </c>
      <c t="n" r="C39" s="10">
        <v>1.31</v>
      </c>
      <c t="n" r="D39" s="10">
        <v>1.54</v>
      </c>
      <c t="n" r="E39" s="10">
        <v>3.09</v>
      </c>
    </row>
    <row r="40" spans="1:5">
      <c t="s" r="A40" s="4">
        <v>119</v>
      </c>
      <c t="n" r="B40" s="10">
        <v>-0.01</v>
      </c>
      <c t="n" r="C40" s="10">
        <v>0.01</v>
      </c>
      <c t="n" r="D40" s="10">
        <v>-0.05</v>
      </c>
      <c t="n" r="E40" s="10">
        <v>0.01</v>
      </c>
    </row>
    <row r="41" spans="1:5">
      <c t="s" r="A41" s="4">
        <v>114</v>
      </c>
      <c t="n" r="B41" s="9">
        <v>1.68</v>
      </c>
      <c t="n" r="C41" s="9">
        <v>1.32</v>
      </c>
      <c t="n" r="D41" s="9">
        <v>1.49</v>
      </c>
      <c t="n" r="E41" s="8">
        <v>3.1</v>
      </c>
    </row>
    <row r="42" spans="1:5">
      <c t="s" r="A42" s="3">
        <v>120</v>
      </c>
    </row>
    <row r="43" spans="1:5">
      <c t="s" r="A43" s="4">
        <v>121</v>
      </c>
      <c t="n" r="B43" s="6">
        <v>1113587927</v>
      </c>
      <c t="n" r="C43" s="6">
        <v>1329157366</v>
      </c>
      <c t="n" r="D43" s="6">
        <v>1135068193</v>
      </c>
      <c t="n" r="E43" s="6">
        <v>1347452833</v>
      </c>
    </row>
    <row r="44" spans="1:5">
      <c t="s" r="A44" s="4">
        <v>122</v>
      </c>
      <c t="n" r="B44" s="6">
        <v>1140045973</v>
      </c>
      <c t="n" r="C44" s="6">
        <v>1365390431</v>
      </c>
      <c t="n" r="D44" s="6">
        <v>1163089748</v>
      </c>
      <c t="n" r="E44" s="6">
        <v>1376325971</v>
      </c>
    </row>
    <row r="45" spans="1:5">
      <c t="s" r="A45" s="4">
        <v>123</v>
      </c>
      <c t="n" r="B45" s="9">
        <v>0.32</v>
      </c>
      <c t="n" r="C45" s="11">
        <v>0.125</v>
      </c>
      <c t="n" r="D45" s="9">
        <v>0.64</v>
      </c>
      <c t="n" r="E45" s="9">
        <v>0.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24</v>
      </c>
      <c t="s" r="B1" s="2">
        <v>2</v>
      </c>
      <c t="s" r="C1" s="2">
        <v>23</v>
      </c>
      <c t="s" r="D1" s="2">
        <v>84</v>
      </c>
      <c t="s" r="E1" s="2">
        <v>825</v>
      </c>
    </row>
    <row r="2" spans="1:5">
      <c t="s" r="A2" s="3">
        <v>66</v>
      </c>
    </row>
    <row r="3" spans="1:5">
      <c t="s" r="A3" s="4">
        <v>186</v>
      </c>
      <c t="n" r="B3" s="7">
        <v>31261</v>
      </c>
      <c t="n" r="C3" s="7">
        <v>29565</v>
      </c>
    </row>
    <row r="4" spans="1:5">
      <c t="s" r="A4" s="4">
        <v>826</v>
      </c>
      <c t="n" r="B4" s="6">
        <v>12334</v>
      </c>
      <c t="n" r="C4" s="6">
        <v>10132</v>
      </c>
    </row>
    <row r="5" spans="1:5">
      <c t="s" r="A5" s="4">
        <v>34</v>
      </c>
      <c t="n" r="B5" s="6">
        <v>1784</v>
      </c>
      <c t="n" r="C5" s="6">
        <v>1629</v>
      </c>
      <c t="n" r="D5" s="7">
        <v>1937</v>
      </c>
      <c t="n" r="E5" s="7">
        <v>1758</v>
      </c>
    </row>
    <row r="6" spans="1:5">
      <c t="s" r="A6" s="3">
        <v>43</v>
      </c>
    </row>
    <row r="7" spans="1:5">
      <c t="s" r="A7" s="4">
        <v>434</v>
      </c>
      <c t="n" r="B7" s="6">
        <v>27393</v>
      </c>
      <c t="n" r="C7" s="6">
        <v>26164</v>
      </c>
    </row>
    <row r="8" spans="1:5">
      <c t="s" r="A8" s="4">
        <v>827</v>
      </c>
      <c t="n" r="B8" s="6">
        <v>33329</v>
      </c>
      <c t="n" r="C8" s="6">
        <v>29249</v>
      </c>
    </row>
    <row r="9" spans="1:5">
      <c t="s" r="A9" s="4">
        <v>828</v>
      </c>
    </row>
    <row r="10" spans="1:5">
      <c t="s" r="A10" s="3">
        <v>66</v>
      </c>
    </row>
    <row r="11" spans="1:5">
      <c t="s" r="A11" s="4">
        <v>186</v>
      </c>
      <c t="n" r="B11" s="6">
        <v>32969</v>
      </c>
      <c t="n" r="C11" s="6">
        <v>30345</v>
      </c>
    </row>
    <row r="12" spans="1:5">
      <c t="s" r="A12" s="4">
        <v>182</v>
      </c>
      <c t="n" r="B12" s="6">
        <v>3517</v>
      </c>
      <c t="n" r="C12" s="6">
        <v>3443</v>
      </c>
    </row>
    <row r="13" spans="1:5">
      <c t="s" r="A13" s="4">
        <v>826</v>
      </c>
      <c t="n" r="B13" s="6">
        <v>8385</v>
      </c>
      <c t="n" r="C13" s="6">
        <v>7541</v>
      </c>
    </row>
    <row r="14" spans="1:5">
      <c t="s" r="A14" s="4">
        <v>34</v>
      </c>
      <c t="n" r="B14" s="6">
        <v>1784</v>
      </c>
      <c t="n" r="C14" s="6">
        <v>1629</v>
      </c>
    </row>
    <row r="15" spans="1:5">
      <c t="s" r="A15" s="3">
        <v>43</v>
      </c>
    </row>
    <row r="16" spans="1:5">
      <c t="s" r="A16" s="4">
        <v>829</v>
      </c>
      <c t="n" r="B16" s="6">
        <v>126645</v>
      </c>
      <c t="n" r="C16" s="6">
        <v>117846</v>
      </c>
    </row>
    <row r="17" spans="1:5">
      <c t="s" r="A17" s="4">
        <v>434</v>
      </c>
      <c t="n" r="B17" s="6">
        <v>3697</v>
      </c>
      <c t="n" r="C17" s="6">
        <v>2852</v>
      </c>
    </row>
    <row r="18" spans="1:5">
      <c t="s" r="A18" s="4">
        <v>827</v>
      </c>
      <c t="n" r="B18" s="6">
        <v>30611</v>
      </c>
      <c t="n" r="C18" s="6">
        <v>26214</v>
      </c>
    </row>
    <row r="19" spans="1:5">
      <c t="n" r="A19" s="13">
        <v>1</v>
      </c>
    </row>
    <row r="20" spans="1:5">
      <c t="s" r="A20" s="3">
        <v>66</v>
      </c>
    </row>
    <row r="21" spans="1:5">
      <c t="s" r="A21" s="4">
        <v>186</v>
      </c>
      <c t="n" r="B21" s="6">
        <v>0</v>
      </c>
      <c t="n" r="C21" s="6">
        <v>0</v>
      </c>
    </row>
    <row r="22" spans="1:5">
      <c t="s" r="A22" s="4">
        <v>182</v>
      </c>
      <c t="n" r="B22" s="6">
        <v>0</v>
      </c>
      <c t="n" r="C22" s="6">
        <v>0</v>
      </c>
    </row>
    <row r="23" spans="1:5">
      <c t="s" r="A23" s="4">
        <v>826</v>
      </c>
      <c t="n" r="B23" s="6">
        <v>0</v>
      </c>
      <c t="n" r="C23" s="6">
        <v>0</v>
      </c>
    </row>
    <row r="24" spans="1:5">
      <c t="s" r="A24" s="4">
        <v>34</v>
      </c>
      <c t="n" r="B24" s="6">
        <v>1784</v>
      </c>
      <c t="n" r="C24" s="6">
        <v>1629</v>
      </c>
    </row>
    <row r="25" spans="1:5">
      <c t="s" r="A25" s="3">
        <v>43</v>
      </c>
    </row>
    <row r="26" spans="1:5">
      <c t="s" r="A26" s="4">
        <v>829</v>
      </c>
      <c t="n" r="B26" s="6">
        <v>0</v>
      </c>
      <c t="n" r="C26" s="6">
        <v>0</v>
      </c>
    </row>
    <row r="27" spans="1:5">
      <c t="s" r="A27" s="4">
        <v>434</v>
      </c>
      <c t="n" r="B27" s="6">
        <v>0</v>
      </c>
      <c t="n" r="C27" s="6">
        <v>0</v>
      </c>
    </row>
    <row r="28" spans="1:5">
      <c t="s" r="A28" s="4">
        <v>827</v>
      </c>
      <c t="n" r="B28" s="6">
        <v>0</v>
      </c>
      <c t="n" r="C28" s="6">
        <v>0</v>
      </c>
    </row>
    <row r="29" spans="1:5">
      <c t="n" r="A29" s="13">
        <v>2</v>
      </c>
    </row>
    <row r="30" spans="1:5">
      <c t="s" r="A30" s="3">
        <v>66</v>
      </c>
    </row>
    <row r="31" spans="1:5">
      <c t="s" r="A31" s="4">
        <v>186</v>
      </c>
      <c t="n" r="B31" s="6">
        <v>174</v>
      </c>
      <c t="n" r="C31" s="6">
        <v>198</v>
      </c>
    </row>
    <row r="32" spans="1:5">
      <c t="s" r="A32" s="4">
        <v>182</v>
      </c>
      <c t="n" r="B32" s="6">
        <v>620</v>
      </c>
      <c t="n" r="C32" s="6">
        <v>563</v>
      </c>
    </row>
    <row r="33" spans="1:5">
      <c t="s" r="A33" s="4">
        <v>826</v>
      </c>
      <c t="n" r="B33" s="6">
        <v>8385</v>
      </c>
      <c t="n" r="C33" s="6">
        <v>7541</v>
      </c>
    </row>
    <row r="34" spans="1:5">
      <c t="s" r="A34" s="4">
        <v>34</v>
      </c>
      <c t="n" r="B34" s="6">
        <v>0</v>
      </c>
      <c t="n" r="C34" s="6">
        <v>0</v>
      </c>
    </row>
    <row r="35" spans="1:5">
      <c t="s" r="A35" s="3">
        <v>43</v>
      </c>
    </row>
    <row r="36" spans="1:5">
      <c t="s" r="A36" s="4">
        <v>829</v>
      </c>
      <c t="n" r="B36" s="6">
        <v>366</v>
      </c>
      <c t="n" r="C36" s="6">
        <v>309</v>
      </c>
    </row>
    <row r="37" spans="1:5">
      <c t="s" r="A37" s="4">
        <v>434</v>
      </c>
      <c t="n" r="B37" s="6">
        <v>3697</v>
      </c>
      <c t="n" r="C37" s="6">
        <v>2852</v>
      </c>
    </row>
    <row r="38" spans="1:5">
      <c t="s" r="A38" s="4">
        <v>827</v>
      </c>
      <c t="n" r="B38" s="6">
        <v>25918</v>
      </c>
      <c t="n" r="C38" s="6">
        <v>21686</v>
      </c>
    </row>
    <row r="39" spans="1:5">
      <c t="n" r="A39" s="13">
        <v>3</v>
      </c>
    </row>
    <row r="40" spans="1:5">
      <c t="s" r="A40" s="3">
        <v>66</v>
      </c>
    </row>
    <row r="41" spans="1:5">
      <c t="s" r="A41" s="4">
        <v>186</v>
      </c>
      <c t="n" r="B41" s="6">
        <v>32795</v>
      </c>
      <c t="n" r="C41" s="6">
        <v>30147</v>
      </c>
    </row>
    <row r="42" spans="1:5">
      <c t="s" r="A42" s="4">
        <v>182</v>
      </c>
      <c t="n" r="B42" s="6">
        <v>2897</v>
      </c>
      <c t="n" r="C42" s="6">
        <v>2880</v>
      </c>
    </row>
    <row r="43" spans="1:5">
      <c t="s" r="A43" s="4">
        <v>826</v>
      </c>
      <c t="n" r="B43" s="6">
        <v>0</v>
      </c>
      <c t="n" r="C43" s="6">
        <v>0</v>
      </c>
    </row>
    <row r="44" spans="1:5">
      <c t="s" r="A44" s="4">
        <v>34</v>
      </c>
      <c t="n" r="B44" s="6">
        <v>0</v>
      </c>
      <c t="n" r="C44" s="6">
        <v>0</v>
      </c>
    </row>
    <row r="45" spans="1:5">
      <c t="s" r="A45" s="3">
        <v>43</v>
      </c>
    </row>
    <row r="46" spans="1:5">
      <c t="s" r="A46" s="4">
        <v>829</v>
      </c>
      <c t="n" r="B46" s="6">
        <v>126279</v>
      </c>
      <c t="n" r="C46" s="6">
        <v>117537</v>
      </c>
    </row>
    <row r="47" spans="1:5">
      <c t="s" r="A47" s="4">
        <v>434</v>
      </c>
      <c t="n" r="B47" s="6">
        <v>0</v>
      </c>
      <c t="n" r="C47" s="6">
        <v>0</v>
      </c>
    </row>
    <row r="48" spans="1:5">
      <c t="s" r="A48" s="4">
        <v>827</v>
      </c>
      <c t="n" r="B48" s="6">
        <v>4693</v>
      </c>
      <c t="n" r="C48" s="6">
        <v>4528</v>
      </c>
    </row>
    <row r="49" spans="1:5">
      <c t="s" r="A49" s="4">
        <v>830</v>
      </c>
    </row>
    <row r="50" spans="1:5">
      <c t="s" r="A50" s="3">
        <v>66</v>
      </c>
    </row>
    <row r="51" spans="1:5">
      <c t="s" r="A51" s="4">
        <v>186</v>
      </c>
      <c t="n" r="B51" s="6">
        <v>31250</v>
      </c>
      <c t="n" r="C51" s="6">
        <v>29554</v>
      </c>
    </row>
    <row r="52" spans="1:5">
      <c t="s" r="A52" s="4">
        <v>182</v>
      </c>
      <c t="n" r="B52" s="6">
        <v>4191</v>
      </c>
      <c t="n" r="C52" s="6">
        <v>4169</v>
      </c>
    </row>
    <row r="53" spans="1:5">
      <c t="s" r="A53" s="4">
        <v>826</v>
      </c>
      <c t="n" r="B53" s="6">
        <v>8385</v>
      </c>
      <c t="n" r="C53" s="6">
        <v>7541</v>
      </c>
    </row>
    <row r="54" spans="1:5">
      <c t="s" r="A54" s="4">
        <v>34</v>
      </c>
      <c t="n" r="B54" s="6">
        <v>1784</v>
      </c>
      <c t="n" r="C54" s="6">
        <v>1629</v>
      </c>
    </row>
    <row r="55" spans="1:5">
      <c t="s" r="A55" s="3">
        <v>43</v>
      </c>
    </row>
    <row r="56" spans="1:5">
      <c t="s" r="A56" s="4">
        <v>829</v>
      </c>
      <c t="n" r="B56" s="6">
        <v>111459</v>
      </c>
      <c t="n" r="C56" s="6">
        <v>108788</v>
      </c>
    </row>
    <row r="57" spans="1:5">
      <c t="s" r="A57" s="4">
        <v>434</v>
      </c>
      <c t="n" r="B57" s="6">
        <v>3697</v>
      </c>
      <c t="n" r="C57" s="6">
        <v>2852</v>
      </c>
    </row>
    <row r="58" spans="1:5">
      <c t="s" r="A58" s="4">
        <v>827</v>
      </c>
      <c t="n" r="B58" s="7">
        <v>29582</v>
      </c>
      <c t="n" r="C58" s="7">
        <v>255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1</v>
      </c>
      <c t="s" r="B1" s="2">
        <v>2</v>
      </c>
      <c t="s" r="C1" s="2">
        <v>23</v>
      </c>
    </row>
    <row r="2" spans="1:3">
      <c t="s" r="A2" s="3">
        <v>832</v>
      </c>
    </row>
    <row r="3" spans="1:3">
      <c t="s" r="A3" s="4">
        <v>833</v>
      </c>
      <c t="n" r="B3" s="7">
        <v>245696</v>
      </c>
      <c t="n" r="C3" s="7">
        <v>242347</v>
      </c>
    </row>
    <row r="4" spans="1:3">
      <c t="s" r="A4" s="4">
        <v>834</v>
      </c>
      <c t="n" r="B4" s="6">
        <v>20031</v>
      </c>
      <c t="n" r="C4" s="6">
        <v>14087</v>
      </c>
    </row>
    <row r="5" spans="1:3">
      <c t="s" r="A5" s="4">
        <v>835</v>
      </c>
      <c t="n" r="B5" s="6">
        <v>-1996</v>
      </c>
      <c t="n" r="C5" s="6">
        <v>-5274</v>
      </c>
    </row>
    <row r="6" spans="1:3">
      <c t="s" r="A6" s="4">
        <v>836</v>
      </c>
      <c t="n" r="B6" s="6">
        <v>263731</v>
      </c>
      <c t="n" r="C6" s="6">
        <v>251160</v>
      </c>
    </row>
    <row r="7" spans="1:3">
      <c t="s" r="A7" s="4">
        <v>837</v>
      </c>
    </row>
    <row r="8" spans="1:3">
      <c t="s" r="A8" s="3">
        <v>832</v>
      </c>
    </row>
    <row r="9" spans="1:3">
      <c t="s" r="A9" s="4">
        <v>838</v>
      </c>
      <c t="n" r="B9" s="6">
        <v>1098</v>
      </c>
      <c t="n" r="C9" s="6">
        <v>1482</v>
      </c>
    </row>
    <row r="10" spans="1:3">
      <c t="s" r="A10" s="4">
        <v>422</v>
      </c>
    </row>
    <row r="11" spans="1:3">
      <c t="s" r="A11" s="3">
        <v>832</v>
      </c>
    </row>
    <row r="12" spans="1:3">
      <c t="s" r="A12" s="4">
        <v>833</v>
      </c>
      <c t="n" r="B12" s="6">
        <v>244450</v>
      </c>
      <c t="n" r="C12" s="6">
        <v>240968</v>
      </c>
    </row>
    <row r="13" spans="1:3">
      <c t="s" r="A13" s="4">
        <v>834</v>
      </c>
      <c t="n" r="B13" s="6">
        <v>19624</v>
      </c>
      <c t="n" r="C13" s="6">
        <v>12527</v>
      </c>
    </row>
    <row r="14" spans="1:3">
      <c t="s" r="A14" s="4">
        <v>835</v>
      </c>
      <c t="n" r="B14" s="6">
        <v>-1985</v>
      </c>
      <c t="n" r="C14" s="6">
        <v>-5250</v>
      </c>
    </row>
    <row r="15" spans="1:3">
      <c t="s" r="A15" s="4">
        <v>836</v>
      </c>
      <c t="n" r="B15" s="6">
        <v>262089</v>
      </c>
      <c t="n" r="C15" s="6">
        <v>248245</v>
      </c>
    </row>
    <row r="16" spans="1:3">
      <c t="s" r="A16" s="3">
        <v>839</v>
      </c>
    </row>
    <row r="17" spans="1:3">
      <c t="s" r="A17" s="4">
        <v>840</v>
      </c>
      <c t="n" r="B17" s="6">
        <v>35800</v>
      </c>
      <c t="n" r="C17" s="6">
        <v>34900</v>
      </c>
    </row>
    <row r="18" spans="1:3">
      <c t="s" r="A18" s="4">
        <v>841</v>
      </c>
    </row>
    <row r="19" spans="1:3">
      <c t="s" r="A19" s="3">
        <v>832</v>
      </c>
    </row>
    <row r="20" spans="1:3">
      <c t="s" r="A20" s="4">
        <v>838</v>
      </c>
      <c t="n" r="B20" s="6">
        <v>1098</v>
      </c>
      <c t="n" r="C20" s="6">
        <v>1482</v>
      </c>
    </row>
    <row r="21" spans="1:3">
      <c t="s" r="A21" s="4">
        <v>842</v>
      </c>
    </row>
    <row r="22" spans="1:3">
      <c t="s" r="A22" s="3">
        <v>832</v>
      </c>
    </row>
    <row r="23" spans="1:3">
      <c t="s" r="A23" s="4">
        <v>833</v>
      </c>
      <c t="n" r="B23" s="6">
        <v>2024</v>
      </c>
      <c t="n" r="C23" s="6">
        <v>1698</v>
      </c>
    </row>
    <row r="24" spans="1:3">
      <c t="s" r="A24" s="4">
        <v>834</v>
      </c>
      <c t="n" r="B24" s="6">
        <v>245</v>
      </c>
      <c t="n" r="C24" s="6">
        <v>155</v>
      </c>
    </row>
    <row r="25" spans="1:3">
      <c t="s" r="A25" s="4">
        <v>835</v>
      </c>
      <c t="n" r="B25" s="6">
        <v>-2</v>
      </c>
      <c t="n" r="C25" s="6">
        <v>-9</v>
      </c>
    </row>
    <row r="26" spans="1:3">
      <c t="s" r="A26" s="4">
        <v>836</v>
      </c>
      <c t="n" r="B26" s="6">
        <v>2267</v>
      </c>
      <c t="n" r="C26" s="6">
        <v>1844</v>
      </c>
    </row>
    <row r="27" spans="1:3">
      <c t="s" r="A27" s="4">
        <v>843</v>
      </c>
    </row>
    <row r="28" spans="1:3">
      <c t="s" r="A28" s="3">
        <v>832</v>
      </c>
    </row>
    <row r="29" spans="1:3">
      <c t="s" r="A29" s="4">
        <v>838</v>
      </c>
      <c t="n" r="B29" s="6">
        <v>0</v>
      </c>
      <c t="n" r="C29" s="6">
        <v>0</v>
      </c>
    </row>
    <row r="30" spans="1:3">
      <c t="s" r="A30" s="4">
        <v>554</v>
      </c>
    </row>
    <row r="31" spans="1:3">
      <c t="s" r="A31" s="3">
        <v>832</v>
      </c>
    </row>
    <row r="32" spans="1:3">
      <c t="s" r="A32" s="4">
        <v>833</v>
      </c>
      <c t="n" r="B32" s="6">
        <v>26244</v>
      </c>
      <c t="n" r="C32" s="6">
        <v>26003</v>
      </c>
    </row>
    <row r="33" spans="1:3">
      <c t="s" r="A33" s="4">
        <v>834</v>
      </c>
      <c t="n" r="B33" s="6">
        <v>2560</v>
      </c>
      <c t="n" r="C33" s="6">
        <v>1424</v>
      </c>
    </row>
    <row r="34" spans="1:3">
      <c t="s" r="A34" s="4">
        <v>835</v>
      </c>
      <c t="n" r="B34" s="6">
        <v>-27</v>
      </c>
      <c t="n" r="C34" s="6">
        <v>-104</v>
      </c>
    </row>
    <row r="35" spans="1:3">
      <c t="s" r="A35" s="4">
        <v>836</v>
      </c>
      <c t="n" r="B35" s="6">
        <v>28777</v>
      </c>
      <c t="n" r="C35" s="6">
        <v>27323</v>
      </c>
    </row>
    <row r="36" spans="1:3">
      <c t="s" r="A36" s="4">
        <v>844</v>
      </c>
    </row>
    <row r="37" spans="1:3">
      <c t="s" r="A37" s="3">
        <v>832</v>
      </c>
    </row>
    <row r="38" spans="1:3">
      <c t="s" r="A38" s="4">
        <v>838</v>
      </c>
      <c t="n" r="B38" s="6">
        <v>0</v>
      </c>
      <c t="n" r="C38" s="6">
        <v>19</v>
      </c>
    </row>
    <row r="39" spans="1:3">
      <c t="s" r="A39" s="4">
        <v>556</v>
      </c>
    </row>
    <row r="40" spans="1:3">
      <c t="s" r="A40" s="3">
        <v>832</v>
      </c>
    </row>
    <row r="41" spans="1:3">
      <c t="s" r="A41" s="4">
        <v>833</v>
      </c>
      <c t="n" r="B41" s="6">
        <v>18559</v>
      </c>
      <c t="n" r="C41" s="6">
        <v>17752</v>
      </c>
    </row>
    <row r="42" spans="1:3">
      <c t="s" r="A42" s="4">
        <v>834</v>
      </c>
      <c t="n" r="B42" s="6">
        <v>1643</v>
      </c>
      <c t="n" r="C42" s="6">
        <v>805</v>
      </c>
    </row>
    <row r="43" spans="1:3">
      <c t="s" r="A43" s="4">
        <v>835</v>
      </c>
      <c t="n" r="B43" s="6">
        <v>-110</v>
      </c>
      <c t="n" r="C43" s="6">
        <v>-362</v>
      </c>
    </row>
    <row r="44" spans="1:3">
      <c t="s" r="A44" s="4">
        <v>836</v>
      </c>
      <c t="n" r="B44" s="6">
        <v>20092</v>
      </c>
      <c t="n" r="C44" s="6">
        <v>18195</v>
      </c>
    </row>
    <row r="45" spans="1:3">
      <c t="s" r="A45" s="4">
        <v>845</v>
      </c>
    </row>
    <row r="46" spans="1:3">
      <c t="s" r="A46" s="3">
        <v>832</v>
      </c>
    </row>
    <row r="47" spans="1:3">
      <c t="s" r="A47" s="4">
        <v>838</v>
      </c>
      <c t="n" r="B47" s="6">
        <v>0</v>
      </c>
      <c t="n" r="C47" s="6">
        <v>0</v>
      </c>
    </row>
    <row r="48" spans="1:3">
      <c t="s" r="A48" s="4">
        <v>558</v>
      </c>
    </row>
    <row r="49" spans="1:3">
      <c t="s" r="A49" s="3">
        <v>832</v>
      </c>
    </row>
    <row r="50" spans="1:3">
      <c t="s" r="A50" s="4">
        <v>833</v>
      </c>
      <c t="n" r="B50" s="6">
        <v>132265</v>
      </c>
      <c t="n" r="C50" s="6">
        <v>133513</v>
      </c>
    </row>
    <row r="51" spans="1:3">
      <c t="s" r="A51" s="4">
        <v>834</v>
      </c>
      <c t="n" r="B51" s="6">
        <v>11026</v>
      </c>
      <c t="n" r="C51" s="6">
        <v>6462</v>
      </c>
    </row>
    <row r="52" spans="1:3">
      <c t="s" r="A52" s="4">
        <v>835</v>
      </c>
      <c t="n" r="B52" s="6">
        <v>-1130</v>
      </c>
      <c t="n" r="C52" s="6">
        <v>-3987</v>
      </c>
    </row>
    <row r="53" spans="1:3">
      <c t="s" r="A53" s="4">
        <v>836</v>
      </c>
      <c t="n" r="B53" s="6">
        <v>142161</v>
      </c>
      <c t="n" r="C53" s="6">
        <v>135988</v>
      </c>
    </row>
    <row r="54" spans="1:3">
      <c t="s" r="A54" s="4">
        <v>846</v>
      </c>
    </row>
    <row r="55" spans="1:3">
      <c t="s" r="A55" s="3">
        <v>832</v>
      </c>
    </row>
    <row r="56" spans="1:3">
      <c t="s" r="A56" s="4">
        <v>838</v>
      </c>
      <c t="n" r="B56" s="6">
        <v>-37</v>
      </c>
      <c t="n" r="C56" s="6">
        <v>-87</v>
      </c>
    </row>
    <row r="57" spans="1:3">
      <c t="s" r="A57" s="4">
        <v>847</v>
      </c>
    </row>
    <row r="58" spans="1:3">
      <c t="s" r="A58" s="3">
        <v>832</v>
      </c>
    </row>
    <row r="59" spans="1:3">
      <c t="s" r="A59" s="4">
        <v>833</v>
      </c>
      <c t="n" r="B59" s="6">
        <v>65358</v>
      </c>
      <c t="n" r="C59" s="6">
        <v>62002</v>
      </c>
    </row>
    <row r="60" spans="1:3">
      <c t="s" r="A60" s="4">
        <v>834</v>
      </c>
      <c t="n" r="B60" s="6">
        <v>4150</v>
      </c>
      <c t="n" r="C60" s="6">
        <v>3681</v>
      </c>
    </row>
    <row r="61" spans="1:3">
      <c t="s" r="A61" s="4">
        <v>835</v>
      </c>
      <c t="n" r="B61" s="6">
        <v>-716</v>
      </c>
      <c t="n" r="C61" s="6">
        <v>-788</v>
      </c>
    </row>
    <row r="62" spans="1:3">
      <c t="s" r="A62" s="4">
        <v>836</v>
      </c>
      <c t="n" r="B62" s="6">
        <v>68792</v>
      </c>
      <c t="n" r="C62" s="6">
        <v>64895</v>
      </c>
    </row>
    <row r="63" spans="1:3">
      <c t="s" r="A63" s="4">
        <v>848</v>
      </c>
    </row>
    <row r="64" spans="1:3">
      <c t="s" r="A64" s="3">
        <v>832</v>
      </c>
    </row>
    <row r="65" spans="1:3">
      <c t="s" r="A65" s="4">
        <v>838</v>
      </c>
      <c t="n" r="B65" s="6">
        <v>1135</v>
      </c>
      <c t="n" r="C65" s="6">
        <v>1550</v>
      </c>
    </row>
    <row r="66" spans="1:3">
      <c t="s" r="A66" s="4">
        <v>560</v>
      </c>
    </row>
    <row r="67" spans="1:3">
      <c t="s" r="A67" s="3">
        <v>832</v>
      </c>
    </row>
    <row r="68" spans="1:3">
      <c t="s" r="A68" s="4">
        <v>833</v>
      </c>
      <c t="n" r="B68" s="6">
        <v>35072</v>
      </c>
      <c t="n" r="C68" s="6">
        <v>33878</v>
      </c>
    </row>
    <row r="69" spans="1:3">
      <c t="s" r="A69" s="4">
        <v>834</v>
      </c>
      <c t="n" r="B69" s="6">
        <v>2824</v>
      </c>
      <c t="n" r="C69" s="6">
        <v>2760</v>
      </c>
    </row>
    <row r="70" spans="1:3">
      <c t="s" r="A70" s="4">
        <v>835</v>
      </c>
      <c t="n" r="B70" s="6">
        <v>-452</v>
      </c>
      <c t="n" r="C70" s="6">
        <v>-411</v>
      </c>
    </row>
    <row r="71" spans="1:3">
      <c t="s" r="A71" s="4">
        <v>836</v>
      </c>
      <c t="n" r="B71" s="6">
        <v>37444</v>
      </c>
      <c t="n" r="C71" s="6">
        <v>36227</v>
      </c>
    </row>
    <row r="72" spans="1:3">
      <c t="s" r="A72" s="4">
        <v>849</v>
      </c>
    </row>
    <row r="73" spans="1:3">
      <c t="s" r="A73" s="3">
        <v>832</v>
      </c>
    </row>
    <row r="74" spans="1:3">
      <c t="s" r="A74" s="4">
        <v>838</v>
      </c>
      <c t="n" r="B74" s="6">
        <v>1020</v>
      </c>
      <c t="n" r="C74" s="6">
        <v>1326</v>
      </c>
    </row>
    <row r="75" spans="1:3">
      <c t="s" r="A75" s="4">
        <v>562</v>
      </c>
    </row>
    <row r="76" spans="1:3">
      <c t="s" r="A76" s="3">
        <v>832</v>
      </c>
    </row>
    <row r="77" spans="1:3">
      <c t="s" r="A77" s="4">
        <v>833</v>
      </c>
      <c t="n" r="B77" s="6">
        <v>14103</v>
      </c>
      <c t="n" r="C77" s="6">
        <v>13139</v>
      </c>
    </row>
    <row r="78" spans="1:3">
      <c t="s" r="A78" s="4">
        <v>834</v>
      </c>
      <c t="n" r="B78" s="6">
        <v>928</v>
      </c>
      <c t="n" r="C78" s="6">
        <v>561</v>
      </c>
    </row>
    <row r="79" spans="1:3">
      <c t="s" r="A79" s="4">
        <v>835</v>
      </c>
      <c t="n" r="B79" s="6">
        <v>-57</v>
      </c>
      <c t="n" r="C79" s="6">
        <v>-129</v>
      </c>
    </row>
    <row r="80" spans="1:3">
      <c t="s" r="A80" s="4">
        <v>836</v>
      </c>
      <c t="n" r="B80" s="6">
        <v>14974</v>
      </c>
      <c t="n" r="C80" s="6">
        <v>13571</v>
      </c>
    </row>
    <row r="81" spans="1:3">
      <c t="s" r="A81" s="4">
        <v>850</v>
      </c>
    </row>
    <row r="82" spans="1:3">
      <c t="s" r="A82" s="3">
        <v>832</v>
      </c>
    </row>
    <row r="83" spans="1:3">
      <c t="s" r="A83" s="4">
        <v>838</v>
      </c>
      <c t="n" r="B83" s="6">
        <v>78</v>
      </c>
      <c t="n" r="C83" s="6">
        <v>185</v>
      </c>
    </row>
    <row r="84" spans="1:3">
      <c t="s" r="A84" s="4">
        <v>851</v>
      </c>
    </row>
    <row r="85" spans="1:3">
      <c t="s" r="A85" s="3">
        <v>832</v>
      </c>
    </row>
    <row r="86" spans="1:3">
      <c t="s" r="A86" s="4">
        <v>833</v>
      </c>
      <c t="n" r="B86" s="6">
        <v>16183</v>
      </c>
      <c t="n" r="C86" s="6">
        <v>14985</v>
      </c>
    </row>
    <row r="87" spans="1:3">
      <c t="s" r="A87" s="4">
        <v>834</v>
      </c>
      <c t="n" r="B87" s="6">
        <v>398</v>
      </c>
      <c t="n" r="C87" s="6">
        <v>360</v>
      </c>
    </row>
    <row r="88" spans="1:3">
      <c t="s" r="A88" s="4">
        <v>835</v>
      </c>
      <c t="n" r="B88" s="6">
        <v>-207</v>
      </c>
      <c t="n" r="C88" s="6">
        <v>-248</v>
      </c>
    </row>
    <row r="89" spans="1:3">
      <c t="s" r="A89" s="4">
        <v>836</v>
      </c>
      <c t="n" r="B89" s="6">
        <v>16374</v>
      </c>
      <c t="n" r="C89" s="6">
        <v>15097</v>
      </c>
    </row>
    <row r="90" spans="1:3">
      <c t="s" r="A90" s="4">
        <v>852</v>
      </c>
    </row>
    <row r="91" spans="1:3">
      <c t="s" r="A91" s="3">
        <v>832</v>
      </c>
    </row>
    <row r="92" spans="1:3">
      <c t="s" r="A92" s="4">
        <v>838</v>
      </c>
      <c t="n" r="B92" s="6">
        <v>37</v>
      </c>
      <c t="n" r="C92" s="6">
        <v>39</v>
      </c>
    </row>
    <row r="93" spans="1:3">
      <c t="s" r="A93" s="4">
        <v>424</v>
      </c>
    </row>
    <row r="94" spans="1:3">
      <c t="s" r="A94" s="3">
        <v>832</v>
      </c>
    </row>
    <row r="95" spans="1:3">
      <c t="s" r="A95" s="4">
        <v>833</v>
      </c>
      <c t="n" r="B95" s="6">
        <v>1246</v>
      </c>
      <c t="n" r="C95" s="6">
        <v>1379</v>
      </c>
    </row>
    <row r="96" spans="1:3">
      <c t="s" r="A96" s="4">
        <v>834</v>
      </c>
      <c t="n" r="B96" s="6">
        <v>407</v>
      </c>
      <c t="n" r="C96" s="6">
        <v>1560</v>
      </c>
    </row>
    <row r="97" spans="1:3">
      <c t="s" r="A97" s="4">
        <v>835</v>
      </c>
      <c t="n" r="B97" s="6">
        <v>-11</v>
      </c>
      <c t="n" r="C97" s="6">
        <v>-24</v>
      </c>
    </row>
    <row r="98" spans="1:3">
      <c t="s" r="A98" s="4">
        <v>836</v>
      </c>
      <c t="n" r="B98" s="6">
        <v>1642</v>
      </c>
      <c t="n" r="C98" s="6">
        <v>2915</v>
      </c>
    </row>
    <row r="99" spans="1:3">
      <c t="s" r="A99" s="4">
        <v>576</v>
      </c>
    </row>
    <row r="100" spans="1:3">
      <c t="s" r="A100" s="3">
        <v>832</v>
      </c>
    </row>
    <row r="101" spans="1:3">
      <c t="s" r="A101" s="4">
        <v>833</v>
      </c>
      <c t="n" r="B101" s="6">
        <v>796</v>
      </c>
      <c t="n" r="C101" s="6">
        <v>913</v>
      </c>
    </row>
    <row r="102" spans="1:3">
      <c t="s" r="A102" s="4">
        <v>834</v>
      </c>
      <c t="n" r="B102" s="6">
        <v>332</v>
      </c>
      <c t="n" r="C102" s="6">
        <v>1504</v>
      </c>
    </row>
    <row r="103" spans="1:3">
      <c t="s" r="A103" s="4">
        <v>835</v>
      </c>
      <c t="n" r="B103" s="6">
        <v>-11</v>
      </c>
      <c t="n" r="C103" s="6">
        <v>-16</v>
      </c>
    </row>
    <row r="104" spans="1:3">
      <c t="s" r="A104" s="4">
        <v>836</v>
      </c>
      <c t="n" r="B104" s="6">
        <v>1117</v>
      </c>
      <c t="n" r="C104" s="6">
        <v>2401</v>
      </c>
    </row>
    <row r="105" spans="1:3">
      <c t="s" r="A105" s="4">
        <v>578</v>
      </c>
    </row>
    <row r="106" spans="1:3">
      <c t="s" r="A106" s="3">
        <v>832</v>
      </c>
    </row>
    <row r="107" spans="1:3">
      <c t="s" r="A107" s="4">
        <v>833</v>
      </c>
      <c t="n" r="B107" s="6">
        <v>19</v>
      </c>
      <c t="n" r="C107" s="6">
        <v>19</v>
      </c>
    </row>
    <row r="108" spans="1:3">
      <c t="s" r="A108" s="4">
        <v>834</v>
      </c>
      <c t="n" r="B108" s="6">
        <v>4</v>
      </c>
      <c t="n" r="C108" s="6">
        <v>3</v>
      </c>
    </row>
    <row r="109" spans="1:3">
      <c t="s" r="A109" s="4">
        <v>835</v>
      </c>
      <c t="n" r="B109" s="6">
        <v>0</v>
      </c>
      <c t="n" r="C109" s="6">
        <v>0</v>
      </c>
    </row>
    <row r="110" spans="1:3">
      <c t="s" r="A110" s="4">
        <v>836</v>
      </c>
      <c t="n" r="B110" s="6">
        <v>23</v>
      </c>
      <c t="n" r="C110" s="6">
        <v>22</v>
      </c>
    </row>
    <row r="111" spans="1:3">
      <c t="s" r="A111" s="4">
        <v>580</v>
      </c>
    </row>
    <row r="112" spans="1:3">
      <c t="s" r="A112" s="3">
        <v>832</v>
      </c>
    </row>
    <row r="113" spans="1:3">
      <c t="s" r="A113" s="4">
        <v>833</v>
      </c>
      <c t="n" r="B113" s="6">
        <v>431</v>
      </c>
      <c t="n" r="C113" s="6">
        <v>447</v>
      </c>
    </row>
    <row r="114" spans="1:3">
      <c t="s" r="A114" s="4">
        <v>834</v>
      </c>
      <c t="n" r="B114" s="6">
        <v>71</v>
      </c>
      <c t="n" r="C114" s="6">
        <v>53</v>
      </c>
    </row>
    <row r="115" spans="1:3">
      <c t="s" r="A115" s="4">
        <v>835</v>
      </c>
      <c t="n" r="B115" s="6">
        <v>0</v>
      </c>
      <c t="n" r="C115" s="6">
        <v>-8</v>
      </c>
    </row>
    <row r="116" spans="1:3">
      <c t="s" r="A116" s="4">
        <v>836</v>
      </c>
      <c t="n" r="B116" s="7">
        <v>502</v>
      </c>
      <c t="n" r="C116" s="7">
        <v>4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853</v>
      </c>
      <c t="s" r="B1" s="2">
        <v>854</v>
      </c>
      <c t="s" r="C1" s="2">
        <v>855</v>
      </c>
    </row>
    <row r="2" spans="1:3">
      <c t="s" r="A2" s="3">
        <v>856</v>
      </c>
    </row>
    <row r="3" spans="1:3">
      <c t="s" r="A3" s="4">
        <v>857</v>
      </c>
      <c t="n" r="B3" s="7">
        <v>19482</v>
      </c>
      <c t="n" r="C3" s="7">
        <v>67217</v>
      </c>
    </row>
    <row r="4" spans="1:3">
      <c t="s" r="A4" s="4">
        <v>858</v>
      </c>
      <c t="n" r="B4" s="6">
        <v>598</v>
      </c>
      <c t="n" r="C4" s="6">
        <v>3182</v>
      </c>
    </row>
    <row r="5" spans="1:3">
      <c t="s" r="A5" s="4">
        <v>859</v>
      </c>
      <c t="n" r="B5" s="6">
        <v>18632</v>
      </c>
      <c t="n" r="C5" s="6">
        <v>13595</v>
      </c>
    </row>
    <row r="6" spans="1:3">
      <c t="s" r="A6" s="4">
        <v>860</v>
      </c>
      <c t="n" r="B6" s="6">
        <v>1398</v>
      </c>
      <c t="n" r="C6" s="6">
        <v>2092</v>
      </c>
    </row>
    <row r="7" spans="1:3">
      <c t="s" r="A7" s="4">
        <v>861</v>
      </c>
      <c t="n" r="B7" s="6">
        <v>38114</v>
      </c>
      <c t="n" r="C7" s="6">
        <v>80812</v>
      </c>
    </row>
    <row r="8" spans="1:3">
      <c t="s" r="A8" s="4">
        <v>862</v>
      </c>
      <c t="n" r="B8" s="6">
        <v>1996</v>
      </c>
      <c t="n" r="C8" s="6">
        <v>5274</v>
      </c>
    </row>
    <row r="9" spans="1:3">
      <c t="s" r="A9" s="4">
        <v>422</v>
      </c>
    </row>
    <row r="10" spans="1:3">
      <c t="s" r="A10" s="3">
        <v>856</v>
      </c>
    </row>
    <row r="11" spans="1:3">
      <c t="s" r="A11" s="4">
        <v>857</v>
      </c>
      <c t="n" r="B11" s="6">
        <v>19327</v>
      </c>
      <c t="n" r="C11" s="6">
        <v>66926</v>
      </c>
    </row>
    <row r="12" spans="1:3">
      <c t="s" r="A12" s="4">
        <v>858</v>
      </c>
      <c t="n" r="B12" s="6">
        <v>588</v>
      </c>
      <c t="n" r="C12" s="6">
        <v>3158</v>
      </c>
    </row>
    <row r="13" spans="1:3">
      <c t="s" r="A13" s="4">
        <v>859</v>
      </c>
      <c t="n" r="B13" s="6">
        <v>18630</v>
      </c>
      <c t="n" r="C13" s="6">
        <v>13595</v>
      </c>
    </row>
    <row r="14" spans="1:3">
      <c t="s" r="A14" s="4">
        <v>860</v>
      </c>
      <c t="n" r="B14" s="6">
        <v>1397</v>
      </c>
      <c t="n" r="C14" s="6">
        <v>2092</v>
      </c>
    </row>
    <row r="15" spans="1:3">
      <c t="s" r="A15" s="4">
        <v>861</v>
      </c>
      <c t="n" r="B15" s="6">
        <v>37957</v>
      </c>
      <c t="n" r="C15" s="6">
        <v>80521</v>
      </c>
    </row>
    <row r="16" spans="1:3">
      <c t="s" r="A16" s="4">
        <v>862</v>
      </c>
      <c t="n" r="B16" s="7">
        <v>1985</v>
      </c>
      <c t="n" r="C16" s="6">
        <v>5250</v>
      </c>
    </row>
    <row r="17" spans="1:3">
      <c t="s" r="A17" s="4">
        <v>863</v>
      </c>
      <c t="n" r="B17" s="6">
        <v>7153</v>
      </c>
    </row>
    <row r="18" spans="1:3">
      <c t="s" r="A18" s="4">
        <v>864</v>
      </c>
      <c t="n" r="B18" s="6">
        <v>3129</v>
      </c>
    </row>
    <row r="19" spans="1:3">
      <c t="s" r="A19" s="4">
        <v>842</v>
      </c>
    </row>
    <row r="20" spans="1:3">
      <c t="s" r="A20" s="3">
        <v>856</v>
      </c>
    </row>
    <row r="21" spans="1:3">
      <c t="s" r="A21" s="4">
        <v>857</v>
      </c>
      <c t="n" r="B21" s="7">
        <v>51</v>
      </c>
      <c t="n" r="C21" s="6">
        <v>483</v>
      </c>
    </row>
    <row r="22" spans="1:3">
      <c t="s" r="A22" s="4">
        <v>858</v>
      </c>
      <c t="n" r="B22" s="6">
        <v>2</v>
      </c>
      <c t="n" r="C22" s="6">
        <v>9</v>
      </c>
    </row>
    <row r="23" spans="1:3">
      <c t="s" r="A23" s="4">
        <v>859</v>
      </c>
      <c t="n" r="B23" s="6">
        <v>12</v>
      </c>
      <c t="n" r="C23" s="6">
        <v>1</v>
      </c>
    </row>
    <row r="24" spans="1:3">
      <c t="s" r="A24" s="4">
        <v>860</v>
      </c>
      <c t="n" r="B24" s="6">
        <v>0</v>
      </c>
      <c t="n" r="C24" s="6">
        <v>0</v>
      </c>
    </row>
    <row r="25" spans="1:3">
      <c t="s" r="A25" s="4">
        <v>861</v>
      </c>
      <c t="n" r="B25" s="6">
        <v>63</v>
      </c>
      <c t="n" r="C25" s="6">
        <v>484</v>
      </c>
    </row>
    <row r="26" spans="1:3">
      <c t="s" r="A26" s="4">
        <v>862</v>
      </c>
      <c t="n" r="B26" s="6">
        <v>2</v>
      </c>
      <c t="n" r="C26" s="6">
        <v>9</v>
      </c>
    </row>
    <row r="27" spans="1:3">
      <c t="s" r="A27" s="4">
        <v>554</v>
      </c>
    </row>
    <row r="28" spans="1:3">
      <c t="s" r="A28" s="3">
        <v>856</v>
      </c>
    </row>
    <row r="29" spans="1:3">
      <c t="s" r="A29" s="4">
        <v>857</v>
      </c>
      <c t="n" r="B29" s="6">
        <v>163</v>
      </c>
      <c t="n" r="C29" s="6">
        <v>2382</v>
      </c>
    </row>
    <row r="30" spans="1:3">
      <c t="s" r="A30" s="4">
        <v>858</v>
      </c>
      <c t="n" r="B30" s="6">
        <v>1</v>
      </c>
      <c t="n" r="C30" s="6">
        <v>87</v>
      </c>
    </row>
    <row r="31" spans="1:3">
      <c t="s" r="A31" s="4">
        <v>859</v>
      </c>
      <c t="n" r="B31" s="6">
        <v>257</v>
      </c>
      <c t="n" r="C31" s="6">
        <v>268</v>
      </c>
    </row>
    <row r="32" spans="1:3">
      <c t="s" r="A32" s="4">
        <v>860</v>
      </c>
      <c t="n" r="B32" s="6">
        <v>26</v>
      </c>
      <c t="n" r="C32" s="6">
        <v>17</v>
      </c>
    </row>
    <row r="33" spans="1:3">
      <c t="s" r="A33" s="4">
        <v>861</v>
      </c>
      <c t="n" r="B33" s="6">
        <v>420</v>
      </c>
      <c t="n" r="C33" s="6">
        <v>2650</v>
      </c>
    </row>
    <row r="34" spans="1:3">
      <c t="s" r="A34" s="4">
        <v>862</v>
      </c>
      <c t="n" r="B34" s="6">
        <v>27</v>
      </c>
      <c t="n" r="C34" s="6">
        <v>104</v>
      </c>
    </row>
    <row r="35" spans="1:3">
      <c t="s" r="A35" s="4">
        <v>556</v>
      </c>
    </row>
    <row r="36" spans="1:3">
      <c t="s" r="A36" s="3">
        <v>856</v>
      </c>
    </row>
    <row r="37" spans="1:3">
      <c t="s" r="A37" s="4">
        <v>857</v>
      </c>
      <c t="n" r="B37" s="6">
        <v>1236</v>
      </c>
      <c t="n" r="C37" s="6">
        <v>4327</v>
      </c>
    </row>
    <row r="38" spans="1:3">
      <c t="s" r="A38" s="4">
        <v>858</v>
      </c>
      <c t="n" r="B38" s="6">
        <v>25</v>
      </c>
      <c t="n" r="C38" s="6">
        <v>203</v>
      </c>
    </row>
    <row r="39" spans="1:3">
      <c t="s" r="A39" s="4">
        <v>859</v>
      </c>
      <c t="n" r="B39" s="6">
        <v>1005</v>
      </c>
      <c t="n" r="C39" s="6">
        <v>832</v>
      </c>
    </row>
    <row r="40" spans="1:3">
      <c t="s" r="A40" s="4">
        <v>860</v>
      </c>
      <c t="n" r="B40" s="6">
        <v>85</v>
      </c>
      <c t="n" r="C40" s="6">
        <v>159</v>
      </c>
    </row>
    <row r="41" spans="1:3">
      <c t="s" r="A41" s="4">
        <v>861</v>
      </c>
      <c t="n" r="B41" s="6">
        <v>2241</v>
      </c>
      <c t="n" r="C41" s="6">
        <v>5159</v>
      </c>
    </row>
    <row r="42" spans="1:3">
      <c t="s" r="A42" s="4">
        <v>862</v>
      </c>
      <c t="n" r="B42" s="6">
        <v>110</v>
      </c>
      <c t="n" r="C42" s="6">
        <v>362</v>
      </c>
    </row>
    <row r="43" spans="1:3">
      <c t="s" r="A43" s="4">
        <v>558</v>
      </c>
    </row>
    <row r="44" spans="1:3">
      <c t="s" r="A44" s="3">
        <v>856</v>
      </c>
    </row>
    <row r="45" spans="1:3">
      <c t="s" r="A45" s="4">
        <v>857</v>
      </c>
      <c t="n" r="B45" s="6">
        <v>8058</v>
      </c>
      <c t="n" r="C45" s="6">
        <v>41317</v>
      </c>
    </row>
    <row r="46" spans="1:3">
      <c t="s" r="A46" s="4">
        <v>858</v>
      </c>
      <c t="n" r="B46" s="6">
        <v>302</v>
      </c>
      <c t="n" r="C46" s="6">
        <v>2514</v>
      </c>
    </row>
    <row r="47" spans="1:3">
      <c t="s" r="A47" s="4">
        <v>859</v>
      </c>
      <c t="n" r="B47" s="6">
        <v>9098</v>
      </c>
      <c t="n" r="C47" s="6">
        <v>5428</v>
      </c>
    </row>
    <row r="48" spans="1:3">
      <c t="s" r="A48" s="4">
        <v>860</v>
      </c>
      <c t="n" r="B48" s="6">
        <v>828</v>
      </c>
      <c t="n" r="C48" s="6">
        <v>1473</v>
      </c>
    </row>
    <row r="49" spans="1:3">
      <c t="s" r="A49" s="4">
        <v>861</v>
      </c>
      <c t="n" r="B49" s="6">
        <v>17156</v>
      </c>
      <c t="n" r="C49" s="6">
        <v>46745</v>
      </c>
    </row>
    <row r="50" spans="1:3">
      <c t="s" r="A50" s="4">
        <v>862</v>
      </c>
      <c t="n" r="B50" s="6">
        <v>1130</v>
      </c>
      <c t="n" r="C50" s="6">
        <v>3987</v>
      </c>
    </row>
    <row r="51" spans="1:3">
      <c t="s" r="A51" s="4">
        <v>560</v>
      </c>
    </row>
    <row r="52" spans="1:3">
      <c t="s" r="A52" s="3">
        <v>856</v>
      </c>
    </row>
    <row r="53" spans="1:3">
      <c t="s" r="A53" s="4">
        <v>857</v>
      </c>
      <c t="n" r="B53" s="6">
        <v>4263</v>
      </c>
      <c t="n" r="C53" s="6">
        <v>7215</v>
      </c>
    </row>
    <row r="54" spans="1:3">
      <c t="s" r="A54" s="4">
        <v>858</v>
      </c>
      <c t="n" r="B54" s="6">
        <v>125</v>
      </c>
      <c t="n" r="C54" s="6">
        <v>133</v>
      </c>
    </row>
    <row r="55" spans="1:3">
      <c t="s" r="A55" s="4">
        <v>859</v>
      </c>
      <c t="n" r="B55" s="6">
        <v>4731</v>
      </c>
      <c t="n" r="C55" s="6">
        <v>4318</v>
      </c>
    </row>
    <row r="56" spans="1:3">
      <c t="s" r="A56" s="4">
        <v>860</v>
      </c>
      <c t="n" r="B56" s="6">
        <v>327</v>
      </c>
      <c t="n" r="C56" s="6">
        <v>278</v>
      </c>
    </row>
    <row r="57" spans="1:3">
      <c t="s" r="A57" s="4">
        <v>861</v>
      </c>
      <c t="n" r="B57" s="6">
        <v>8994</v>
      </c>
      <c t="n" r="C57" s="6">
        <v>11533</v>
      </c>
    </row>
    <row r="58" spans="1:3">
      <c t="s" r="A58" s="4">
        <v>862</v>
      </c>
      <c t="n" r="B58" s="6">
        <v>452</v>
      </c>
      <c t="n" r="C58" s="6">
        <v>411</v>
      </c>
    </row>
    <row r="59" spans="1:3">
      <c t="s" r="A59" s="4">
        <v>562</v>
      </c>
    </row>
    <row r="60" spans="1:3">
      <c t="s" r="A60" s="3">
        <v>856</v>
      </c>
    </row>
    <row r="61" spans="1:3">
      <c t="s" r="A61" s="4">
        <v>857</v>
      </c>
      <c t="n" r="B61" s="6">
        <v>620</v>
      </c>
      <c t="n" r="C61" s="6">
        <v>4138</v>
      </c>
    </row>
    <row r="62" spans="1:3">
      <c t="s" r="A62" s="4">
        <v>858</v>
      </c>
      <c t="n" r="B62" s="6">
        <v>29</v>
      </c>
      <c t="n" r="C62" s="6">
        <v>108</v>
      </c>
    </row>
    <row r="63" spans="1:3">
      <c t="s" r="A63" s="4">
        <v>859</v>
      </c>
      <c t="n" r="B63" s="6">
        <v>639</v>
      </c>
      <c t="n" r="C63" s="6">
        <v>573</v>
      </c>
    </row>
    <row r="64" spans="1:3">
      <c t="s" r="A64" s="4">
        <v>860</v>
      </c>
      <c t="n" r="B64" s="6">
        <v>28</v>
      </c>
      <c t="n" r="C64" s="6">
        <v>21</v>
      </c>
    </row>
    <row r="65" spans="1:3">
      <c t="s" r="A65" s="4">
        <v>861</v>
      </c>
      <c t="n" r="B65" s="6">
        <v>1259</v>
      </c>
      <c t="n" r="C65" s="6">
        <v>4711</v>
      </c>
    </row>
    <row r="66" spans="1:3">
      <c t="s" r="A66" s="4">
        <v>862</v>
      </c>
      <c t="n" r="B66" s="6">
        <v>57</v>
      </c>
      <c t="n" r="C66" s="6">
        <v>129</v>
      </c>
    </row>
    <row r="67" spans="1:3">
      <c t="s" r="A67" s="4">
        <v>851</v>
      </c>
    </row>
    <row r="68" spans="1:3">
      <c t="s" r="A68" s="3">
        <v>856</v>
      </c>
    </row>
    <row r="69" spans="1:3">
      <c t="s" r="A69" s="4">
        <v>857</v>
      </c>
      <c t="n" r="B69" s="6">
        <v>4936</v>
      </c>
      <c t="n" r="C69" s="6">
        <v>7064</v>
      </c>
    </row>
    <row r="70" spans="1:3">
      <c t="s" r="A70" s="4">
        <v>858</v>
      </c>
      <c t="n" r="B70" s="6">
        <v>104</v>
      </c>
      <c t="n" r="C70" s="6">
        <v>104</v>
      </c>
    </row>
    <row r="71" spans="1:3">
      <c t="s" r="A71" s="4">
        <v>859</v>
      </c>
      <c t="n" r="B71" s="6">
        <v>2888</v>
      </c>
      <c t="n" r="C71" s="6">
        <v>2175</v>
      </c>
    </row>
    <row r="72" spans="1:3">
      <c t="s" r="A72" s="4">
        <v>860</v>
      </c>
      <c t="n" r="B72" s="6">
        <v>103</v>
      </c>
      <c t="n" r="C72" s="6">
        <v>144</v>
      </c>
    </row>
    <row r="73" spans="1:3">
      <c t="s" r="A73" s="4">
        <v>861</v>
      </c>
      <c t="n" r="B73" s="6">
        <v>7824</v>
      </c>
      <c t="n" r="C73" s="6">
        <v>9239</v>
      </c>
    </row>
    <row r="74" spans="1:3">
      <c t="s" r="A74" s="4">
        <v>862</v>
      </c>
      <c t="n" r="B74" s="6">
        <v>207</v>
      </c>
      <c t="n" r="C74" s="6">
        <v>248</v>
      </c>
    </row>
    <row r="75" spans="1:3">
      <c t="s" r="A75" s="4">
        <v>424</v>
      </c>
    </row>
    <row r="76" spans="1:3">
      <c t="s" r="A76" s="3">
        <v>856</v>
      </c>
    </row>
    <row r="77" spans="1:3">
      <c t="s" r="A77" s="4">
        <v>857</v>
      </c>
      <c t="n" r="B77" s="6">
        <v>155</v>
      </c>
      <c t="n" r="C77" s="6">
        <v>291</v>
      </c>
    </row>
    <row r="78" spans="1:3">
      <c t="s" r="A78" s="4">
        <v>858</v>
      </c>
      <c t="n" r="B78" s="6">
        <v>10</v>
      </c>
      <c t="n" r="C78" s="6">
        <v>24</v>
      </c>
    </row>
    <row r="79" spans="1:3">
      <c t="s" r="A79" s="4">
        <v>859</v>
      </c>
      <c t="n" r="B79" s="6">
        <v>2</v>
      </c>
      <c t="n" r="C79" s="6">
        <v>0</v>
      </c>
    </row>
    <row r="80" spans="1:3">
      <c t="s" r="A80" s="4">
        <v>860</v>
      </c>
      <c t="n" r="B80" s="6">
        <v>1</v>
      </c>
      <c t="n" r="C80" s="6">
        <v>0</v>
      </c>
    </row>
    <row r="81" spans="1:3">
      <c t="s" r="A81" s="4">
        <v>861</v>
      </c>
      <c t="n" r="B81" s="6">
        <v>157</v>
      </c>
      <c t="n" r="C81" s="6">
        <v>291</v>
      </c>
    </row>
    <row r="82" spans="1:3">
      <c t="s" r="A82" s="4">
        <v>862</v>
      </c>
      <c t="n" r="B82" s="7">
        <v>11</v>
      </c>
      <c t="n" r="C82" s="6">
        <v>24</v>
      </c>
    </row>
    <row r="83" spans="1:3">
      <c t="s" r="A83" s="4">
        <v>863</v>
      </c>
      <c t="n" r="B83" s="6">
        <v>140</v>
      </c>
    </row>
    <row r="84" spans="1:3">
      <c t="s" r="A84" s="4">
        <v>576</v>
      </c>
    </row>
    <row r="85" spans="1:3">
      <c t="s" r="A85" s="3">
        <v>856</v>
      </c>
    </row>
    <row r="86" spans="1:3">
      <c t="s" r="A86" s="4">
        <v>857</v>
      </c>
      <c t="n" r="B86" s="7">
        <v>142</v>
      </c>
      <c t="n" r="C86" s="6">
        <v>91</v>
      </c>
    </row>
    <row r="87" spans="1:3">
      <c t="s" r="A87" s="4">
        <v>858</v>
      </c>
      <c t="n" r="B87" s="6">
        <v>10</v>
      </c>
      <c t="n" r="C87" s="6">
        <v>16</v>
      </c>
    </row>
    <row r="88" spans="1:3">
      <c t="s" r="A88" s="4">
        <v>859</v>
      </c>
      <c t="n" r="B88" s="6">
        <v>2</v>
      </c>
      <c t="n" r="C88" s="6">
        <v>0</v>
      </c>
    </row>
    <row r="89" spans="1:3">
      <c t="s" r="A89" s="4">
        <v>860</v>
      </c>
      <c t="n" r="B89" s="6">
        <v>1</v>
      </c>
      <c t="n" r="C89" s="6">
        <v>0</v>
      </c>
    </row>
    <row r="90" spans="1:3">
      <c t="s" r="A90" s="4">
        <v>861</v>
      </c>
      <c t="n" r="B90" s="6">
        <v>144</v>
      </c>
      <c t="n" r="C90" s="6">
        <v>91</v>
      </c>
    </row>
    <row r="91" spans="1:3">
      <c t="s" r="A91" s="4">
        <v>862</v>
      </c>
      <c t="n" r="B91" s="6">
        <v>11</v>
      </c>
      <c t="n" r="C91" s="6">
        <v>16</v>
      </c>
    </row>
    <row r="92" spans="1:3">
      <c t="s" r="A92" s="4">
        <v>578</v>
      </c>
    </row>
    <row r="93" spans="1:3">
      <c t="s" r="A93" s="3">
        <v>856</v>
      </c>
    </row>
    <row r="94" spans="1:3">
      <c t="s" r="A94" s="4">
        <v>857</v>
      </c>
      <c t="n" r="B94" s="6">
        <v>0</v>
      </c>
      <c t="n" r="C94" s="6">
        <v>0</v>
      </c>
    </row>
    <row r="95" spans="1:3">
      <c t="s" r="A95" s="4">
        <v>858</v>
      </c>
      <c t="n" r="B95" s="6">
        <v>0</v>
      </c>
      <c t="n" r="C95" s="6">
        <v>0</v>
      </c>
    </row>
    <row r="96" spans="1:3">
      <c t="s" r="A96" s="4">
        <v>859</v>
      </c>
      <c t="n" r="B96" s="6">
        <v>0</v>
      </c>
      <c t="n" r="C96" s="6">
        <v>0</v>
      </c>
    </row>
    <row r="97" spans="1:3">
      <c t="s" r="A97" s="4">
        <v>860</v>
      </c>
      <c t="n" r="B97" s="6">
        <v>0</v>
      </c>
      <c t="n" r="C97" s="6">
        <v>0</v>
      </c>
    </row>
    <row r="98" spans="1:3">
      <c t="s" r="A98" s="4">
        <v>861</v>
      </c>
      <c t="n" r="B98" s="6">
        <v>0</v>
      </c>
      <c t="n" r="C98" s="6">
        <v>0</v>
      </c>
    </row>
    <row r="99" spans="1:3">
      <c t="s" r="A99" s="4">
        <v>862</v>
      </c>
      <c t="n" r="B99" s="6">
        <v>0</v>
      </c>
      <c t="n" r="C99" s="6">
        <v>0</v>
      </c>
    </row>
    <row r="100" spans="1:3">
      <c t="s" r="A100" s="4">
        <v>580</v>
      </c>
    </row>
    <row r="101" spans="1:3">
      <c t="s" r="A101" s="3">
        <v>856</v>
      </c>
    </row>
    <row r="102" spans="1:3">
      <c t="s" r="A102" s="4">
        <v>857</v>
      </c>
      <c t="n" r="B102" s="6">
        <v>13</v>
      </c>
      <c t="n" r="C102" s="6">
        <v>200</v>
      </c>
    </row>
    <row r="103" spans="1:3">
      <c t="s" r="A103" s="4">
        <v>858</v>
      </c>
      <c t="n" r="B103" s="6">
        <v>0</v>
      </c>
      <c t="n" r="C103" s="6">
        <v>8</v>
      </c>
    </row>
    <row r="104" spans="1:3">
      <c t="s" r="A104" s="4">
        <v>859</v>
      </c>
      <c t="n" r="B104" s="6">
        <v>0</v>
      </c>
      <c t="n" r="C104" s="6">
        <v>0</v>
      </c>
    </row>
    <row r="105" spans="1:3">
      <c t="s" r="A105" s="4">
        <v>860</v>
      </c>
      <c t="n" r="B105" s="6">
        <v>0</v>
      </c>
      <c t="n" r="C105" s="6">
        <v>0</v>
      </c>
    </row>
    <row r="106" spans="1:3">
      <c t="s" r="A106" s="4">
        <v>861</v>
      </c>
      <c t="n" r="B106" s="6">
        <v>13</v>
      </c>
      <c t="n" r="C106" s="6">
        <v>200</v>
      </c>
    </row>
    <row r="107" spans="1:3">
      <c t="s" r="A107" s="4">
        <v>862</v>
      </c>
      <c t="n" r="B107" s="7">
        <v>0</v>
      </c>
      <c t="n" r="C107" s="7">
        <v>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5</v>
      </c>
      <c t="s" r="B1" s="2">
        <v>2</v>
      </c>
      <c t="s" r="C1" s="2">
        <v>23</v>
      </c>
    </row>
    <row r="2" spans="1:3">
      <c t="s" r="A2" s="3">
        <v>832</v>
      </c>
    </row>
    <row r="3" spans="1:3">
      <c t="s" r="A3" s="4">
        <v>833</v>
      </c>
      <c t="n" r="B3" s="7">
        <v>245696</v>
      </c>
      <c t="n" r="C3" s="7">
        <v>242347</v>
      </c>
    </row>
    <row r="4" spans="1:3">
      <c t="s" r="A4" s="4">
        <v>866</v>
      </c>
      <c t="n" r="B4" s="6">
        <v>262089</v>
      </c>
      <c t="n" r="C4" s="6">
        <v>248245</v>
      </c>
    </row>
    <row r="5" spans="1:3">
      <c t="s" r="A5" s="4">
        <v>867</v>
      </c>
    </row>
    <row r="6" spans="1:3">
      <c t="s" r="A6" s="3">
        <v>832</v>
      </c>
    </row>
    <row r="7" spans="1:3">
      <c t="s" r="A7" s="4">
        <v>868</v>
      </c>
      <c t="n" r="B7" s="6">
        <v>745</v>
      </c>
      <c t="n" r="C7" s="6">
        <v>1122</v>
      </c>
    </row>
    <row r="8" spans="1:3">
      <c t="s" r="A8" s="4">
        <v>869</v>
      </c>
      <c t="n" r="B8" s="6">
        <v>4813</v>
      </c>
      <c t="n" r="C8" s="6">
        <v>9847</v>
      </c>
    </row>
    <row r="9" spans="1:3">
      <c t="s" r="A9" s="4">
        <v>870</v>
      </c>
      <c t="n" r="B9" s="6">
        <v>7253</v>
      </c>
      <c t="n" r="C9" s="6">
        <v>22296</v>
      </c>
    </row>
    <row r="10" spans="1:3">
      <c t="s" r="A10" s="4">
        <v>871</v>
      </c>
      <c t="n" r="B10" s="6">
        <v>8338</v>
      </c>
      <c t="n" r="C10" s="6">
        <v>26235</v>
      </c>
    </row>
    <row r="11" spans="1:3">
      <c t="s" r="A11" s="4">
        <v>872</v>
      </c>
      <c t="n" r="B11" s="6">
        <v>18793</v>
      </c>
      <c t="n" r="C11" s="6">
        <v>26271</v>
      </c>
    </row>
    <row r="12" spans="1:3">
      <c t="s" r="A12" s="4">
        <v>833</v>
      </c>
      <c t="n" r="B12" s="6">
        <v>39942</v>
      </c>
      <c t="n" r="C12" s="6">
        <v>85771</v>
      </c>
    </row>
    <row r="13" spans="1:3">
      <c t="s" r="A13" s="4">
        <v>873</v>
      </c>
      <c t="n" r="B13" s="6">
        <v>734</v>
      </c>
      <c t="n" r="C13" s="6">
        <v>1103</v>
      </c>
    </row>
    <row r="14" spans="1:3">
      <c t="s" r="A14" s="4">
        <v>874</v>
      </c>
      <c t="n" r="B14" s="6">
        <v>4616</v>
      </c>
      <c t="n" r="C14" s="6">
        <v>9494</v>
      </c>
    </row>
    <row r="15" spans="1:3">
      <c t="s" r="A15" s="4">
        <v>875</v>
      </c>
      <c t="n" r="B15" s="6">
        <v>6779</v>
      </c>
      <c t="n" r="C15" s="6">
        <v>20686</v>
      </c>
    </row>
    <row r="16" spans="1:3">
      <c t="s" r="A16" s="4">
        <v>876</v>
      </c>
      <c t="n" r="B16" s="6">
        <v>7751</v>
      </c>
      <c t="n" r="C16" s="6">
        <v>23755</v>
      </c>
    </row>
    <row r="17" spans="1:3">
      <c t="s" r="A17" s="4">
        <v>877</v>
      </c>
      <c t="n" r="B17" s="6">
        <v>18077</v>
      </c>
      <c t="n" r="C17" s="6">
        <v>25483</v>
      </c>
    </row>
    <row r="18" spans="1:3">
      <c t="s" r="A18" s="4">
        <v>866</v>
      </c>
      <c t="n" r="B18" s="6">
        <v>37957</v>
      </c>
      <c t="n" r="C18" s="6">
        <v>80521</v>
      </c>
    </row>
    <row r="19" spans="1:3">
      <c t="s" r="A19" s="4">
        <v>422</v>
      </c>
    </row>
    <row r="20" spans="1:3">
      <c t="s" r="A20" s="3">
        <v>832</v>
      </c>
    </row>
    <row r="21" spans="1:3">
      <c t="s" r="A21" s="4">
        <v>868</v>
      </c>
      <c t="n" r="B21" s="6">
        <v>8363</v>
      </c>
      <c t="n" r="C21" s="6">
        <v>9176</v>
      </c>
    </row>
    <row r="22" spans="1:3">
      <c t="s" r="A22" s="4">
        <v>869</v>
      </c>
      <c t="n" r="B22" s="6">
        <v>51468</v>
      </c>
      <c t="n" r="C22" s="6">
        <v>47230</v>
      </c>
    </row>
    <row r="23" spans="1:3">
      <c t="s" r="A23" s="4">
        <v>870</v>
      </c>
      <c t="n" r="B23" s="6">
        <v>50399</v>
      </c>
      <c t="n" r="C23" s="6">
        <v>54120</v>
      </c>
    </row>
    <row r="24" spans="1:3">
      <c t="s" r="A24" s="4">
        <v>871</v>
      </c>
      <c t="n" r="B24" s="6">
        <v>68862</v>
      </c>
      <c t="n" r="C24" s="6">
        <v>68440</v>
      </c>
    </row>
    <row r="25" spans="1:3">
      <c t="s" r="A25" s="4">
        <v>872</v>
      </c>
      <c t="n" r="B25" s="6">
        <v>65358</v>
      </c>
      <c t="n" r="C25" s="6">
        <v>62002</v>
      </c>
    </row>
    <row r="26" spans="1:3">
      <c t="s" r="A26" s="4">
        <v>833</v>
      </c>
      <c t="n" r="B26" s="6">
        <v>244450</v>
      </c>
      <c t="n" r="C26" s="6">
        <v>240968</v>
      </c>
    </row>
    <row r="27" spans="1:3">
      <c t="s" r="A27" s="4">
        <v>873</v>
      </c>
      <c t="n" r="B27" s="6">
        <v>8501</v>
      </c>
      <c t="n" r="C27" s="6">
        <v>9277</v>
      </c>
    </row>
    <row r="28" spans="1:3">
      <c t="s" r="A28" s="4">
        <v>874</v>
      </c>
      <c t="n" r="B28" s="6">
        <v>54680</v>
      </c>
      <c t="n" r="C28" s="6">
        <v>49196</v>
      </c>
    </row>
    <row r="29" spans="1:3">
      <c t="s" r="A29" s="4">
        <v>875</v>
      </c>
      <c t="n" r="B29" s="6">
        <v>53104</v>
      </c>
      <c t="n" r="C29" s="6">
        <v>54459</v>
      </c>
    </row>
    <row r="30" spans="1:3">
      <c t="s" r="A30" s="4">
        <v>876</v>
      </c>
      <c t="n" r="B30" s="6">
        <v>77012</v>
      </c>
      <c t="n" r="C30" s="6">
        <v>70418</v>
      </c>
    </row>
    <row r="31" spans="1:3">
      <c t="s" r="A31" s="4">
        <v>877</v>
      </c>
      <c t="n" r="B31" s="6">
        <v>68792</v>
      </c>
      <c t="n" r="C31" s="6">
        <v>64895</v>
      </c>
    </row>
    <row r="32" spans="1:3">
      <c t="s" r="A32" s="4">
        <v>866</v>
      </c>
      <c t="n" r="B32" s="7">
        <v>262089</v>
      </c>
      <c t="n" r="C32" s="7">
        <v>2482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8</v>
      </c>
      <c t="s" r="B1" s="2">
        <v>83</v>
      </c>
      <c t="s" r="D1" s="2">
        <v>1</v>
      </c>
    </row>
    <row r="2" spans="1:5">
      <c t="s" r="B2" s="2">
        <v>2</v>
      </c>
      <c t="s" r="C2" s="2">
        <v>84</v>
      </c>
      <c t="s" r="D2" s="2">
        <v>2</v>
      </c>
      <c t="s" r="E2" s="2">
        <v>84</v>
      </c>
    </row>
    <row r="3" spans="1:5">
      <c t="s" r="A3" s="3">
        <v>832</v>
      </c>
    </row>
    <row r="4" spans="1:5">
      <c t="s" r="A4" s="4">
        <v>879</v>
      </c>
      <c t="n" r="B4" s="7">
        <v>1197</v>
      </c>
      <c t="n" r="C4" s="7">
        <v>218</v>
      </c>
      <c t="n" r="D4" s="7">
        <v>1416</v>
      </c>
      <c t="n" r="E4" s="7">
        <v>863</v>
      </c>
    </row>
    <row r="5" spans="1:5">
      <c t="s" r="A5" s="4">
        <v>880</v>
      </c>
      <c t="n" r="B5" s="6">
        <v>99</v>
      </c>
      <c t="n" r="C5" s="6">
        <v>62</v>
      </c>
      <c t="n" r="D5" s="6">
        <v>656</v>
      </c>
      <c t="n" r="E5" s="6">
        <v>185</v>
      </c>
    </row>
    <row r="6" spans="1:5">
      <c t="s" r="A6" s="4">
        <v>881</v>
      </c>
      <c t="n" r="B6" s="6">
        <v>8300</v>
      </c>
      <c t="n" r="C6" s="6">
        <v>7100</v>
      </c>
      <c t="n" r="D6" s="6">
        <v>14400</v>
      </c>
      <c t="n" r="E6" s="6">
        <v>14000</v>
      </c>
    </row>
    <row r="7" spans="1:5">
      <c t="s" r="A7" s="4">
        <v>413</v>
      </c>
      <c t="n" r="B7" s="6">
        <v>1100</v>
      </c>
      <c t="n" r="C7" s="6">
        <v>156</v>
      </c>
      <c t="n" r="D7" s="6">
        <v>760</v>
      </c>
      <c t="n" r="E7" s="6">
        <v>678</v>
      </c>
    </row>
    <row r="8" spans="1:5">
      <c t="s" r="A8" s="4">
        <v>882</v>
      </c>
    </row>
    <row r="9" spans="1:5">
      <c t="s" r="A9" s="3">
        <v>832</v>
      </c>
    </row>
    <row r="10" spans="1:5">
      <c t="s" r="A10" s="4">
        <v>879</v>
      </c>
      <c t="n" r="B10" s="6">
        <v>217</v>
      </c>
      <c t="n" r="C10" s="6">
        <v>194</v>
      </c>
      <c t="n" r="D10" s="6">
        <v>404</v>
      </c>
      <c t="n" r="E10" s="6">
        <v>343</v>
      </c>
    </row>
    <row r="11" spans="1:5">
      <c t="s" r="A11" s="4">
        <v>880</v>
      </c>
      <c t="n" r="B11" s="6">
        <v>93</v>
      </c>
      <c t="n" r="C11" s="6">
        <v>59</v>
      </c>
      <c t="n" r="D11" s="6">
        <v>642</v>
      </c>
      <c t="n" r="E11" s="6">
        <v>177</v>
      </c>
    </row>
    <row r="12" spans="1:5">
      <c t="s" r="A12" s="4">
        <v>424</v>
      </c>
    </row>
    <row r="13" spans="1:5">
      <c t="s" r="A13" s="3">
        <v>832</v>
      </c>
    </row>
    <row r="14" spans="1:5">
      <c t="s" r="A14" s="4">
        <v>879</v>
      </c>
      <c t="n" r="B14" s="6">
        <v>980</v>
      </c>
      <c t="n" r="C14" s="6">
        <v>24</v>
      </c>
      <c t="n" r="D14" s="6">
        <v>1012</v>
      </c>
      <c t="n" r="E14" s="6">
        <v>520</v>
      </c>
    </row>
    <row r="15" spans="1:5">
      <c t="s" r="A15" s="4">
        <v>880</v>
      </c>
      <c t="n" r="B15" s="7">
        <v>6</v>
      </c>
      <c t="n" r="C15" s="7">
        <v>3</v>
      </c>
      <c t="n" r="D15" s="7">
        <v>14</v>
      </c>
      <c t="n" r="E15" s="7">
        <v>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3</v>
      </c>
      <c t="s" r="B1" s="2">
        <v>2</v>
      </c>
      <c t="s" r="C1" s="2">
        <v>23</v>
      </c>
    </row>
    <row r="2" spans="1:3">
      <c t="s" r="A2" s="3">
        <v>884</v>
      </c>
    </row>
    <row r="3" spans="1:3">
      <c t="s" r="A3" s="4">
        <v>885</v>
      </c>
      <c t="n" r="B3" s="7">
        <v>15996</v>
      </c>
      <c t="n" r="C3" s="7">
        <v>17703</v>
      </c>
    </row>
    <row r="4" spans="1:3">
      <c t="s" r="A4" s="4">
        <v>886</v>
      </c>
      <c t="s" r="B4" s="4">
        <v>377</v>
      </c>
      <c t="s" r="C4" s="4">
        <v>377</v>
      </c>
    </row>
    <row r="5" spans="1:3">
      <c t="s" r="A5" s="4">
        <v>887</v>
      </c>
    </row>
    <row r="6" spans="1:3">
      <c t="s" r="A6" s="3">
        <v>884</v>
      </c>
    </row>
    <row r="7" spans="1:3">
      <c t="s" r="A7" s="4">
        <v>885</v>
      </c>
      <c t="n" r="B7" s="7">
        <v>557</v>
      </c>
      <c t="n" r="C7" s="7">
        <v>712</v>
      </c>
    </row>
    <row r="8" spans="1:3">
      <c t="s" r="A8" s="4">
        <v>882</v>
      </c>
    </row>
    <row r="9" spans="1:3">
      <c t="s" r="A9" s="3">
        <v>884</v>
      </c>
    </row>
    <row r="10" spans="1:3">
      <c t="s" r="A10" s="4">
        <v>885</v>
      </c>
      <c t="n" r="B10" s="7">
        <v>15335</v>
      </c>
      <c t="n" r="C10" s="7">
        <v>16782</v>
      </c>
    </row>
    <row r="11" spans="1:3">
      <c t="s" r="A11" s="4">
        <v>886</v>
      </c>
      <c t="s" r="B11" s="4">
        <v>888</v>
      </c>
      <c t="s" r="C11" s="4">
        <v>889</v>
      </c>
    </row>
    <row r="12" spans="1:3">
      <c t="s" r="A12" s="4">
        <v>890</v>
      </c>
    </row>
    <row r="13" spans="1:3">
      <c t="s" r="A13" s="3">
        <v>884</v>
      </c>
    </row>
    <row r="14" spans="1:3">
      <c t="s" r="A14" s="4">
        <v>885</v>
      </c>
      <c t="n" r="B14" s="7">
        <v>3595</v>
      </c>
      <c t="n" r="C14" s="7">
        <v>3369</v>
      </c>
    </row>
    <row r="15" spans="1:3">
      <c t="s" r="A15" s="4">
        <v>886</v>
      </c>
      <c t="s" r="B15" s="4">
        <v>891</v>
      </c>
      <c t="s" r="C15" s="4">
        <v>719</v>
      </c>
    </row>
    <row r="16" spans="1:3">
      <c t="s" r="A16" s="4">
        <v>892</v>
      </c>
    </row>
    <row r="17" spans="1:3">
      <c t="s" r="A17" s="3">
        <v>884</v>
      </c>
    </row>
    <row r="18" spans="1:3">
      <c t="s" r="A18" s="4">
        <v>885</v>
      </c>
      <c t="n" r="B18" s="7">
        <v>0</v>
      </c>
      <c t="n" r="C18" s="7">
        <v>75</v>
      </c>
    </row>
    <row r="19" spans="1:3">
      <c t="s" r="A19" s="4">
        <v>886</v>
      </c>
      <c t="s" r="B19" s="4">
        <v>680</v>
      </c>
      <c t="s" r="C19" s="4">
        <v>680</v>
      </c>
    </row>
    <row r="20" spans="1:3">
      <c t="s" r="A20" s="4">
        <v>893</v>
      </c>
    </row>
    <row r="21" spans="1:3">
      <c t="s" r="A21" s="3">
        <v>884</v>
      </c>
    </row>
    <row r="22" spans="1:3">
      <c t="s" r="A22" s="4">
        <v>885</v>
      </c>
      <c t="n" r="B22" s="7">
        <v>55</v>
      </c>
      <c t="n" r="C22" s="7">
        <v>50</v>
      </c>
    </row>
    <row r="23" spans="1:3">
      <c t="s" r="A23" s="4">
        <v>886</v>
      </c>
      <c t="s" r="B23" s="4">
        <v>680</v>
      </c>
      <c t="s" r="C23" s="4">
        <v>680</v>
      </c>
    </row>
    <row r="24" spans="1:3">
      <c t="s" r="A24" s="4">
        <v>894</v>
      </c>
    </row>
    <row r="25" spans="1:3">
      <c t="s" r="A25" s="3">
        <v>884</v>
      </c>
    </row>
    <row r="26" spans="1:3">
      <c t="s" r="A26" s="4">
        <v>885</v>
      </c>
      <c t="n" r="B26" s="7">
        <v>1967</v>
      </c>
      <c t="n" r="C26" s="7">
        <v>2035</v>
      </c>
    </row>
    <row r="27" spans="1:3">
      <c t="s" r="A27" s="4">
        <v>886</v>
      </c>
      <c t="s" r="B27" s="4">
        <v>762</v>
      </c>
      <c t="s" r="C27" s="4">
        <v>762</v>
      </c>
    </row>
    <row r="28" spans="1:3">
      <c t="s" r="A28" s="4">
        <v>895</v>
      </c>
    </row>
    <row r="29" spans="1:3">
      <c t="s" r="A29" s="3">
        <v>884</v>
      </c>
    </row>
    <row r="30" spans="1:3">
      <c t="s" r="A30" s="4">
        <v>885</v>
      </c>
      <c t="n" r="B30" s="7">
        <v>9718</v>
      </c>
      <c t="n" r="C30" s="7">
        <v>11253</v>
      </c>
    </row>
    <row r="31" spans="1:3">
      <c t="s" r="A31" s="4">
        <v>886</v>
      </c>
      <c t="s" r="B31" s="4">
        <v>896</v>
      </c>
      <c t="s" r="C31" s="4">
        <v>897</v>
      </c>
    </row>
    <row r="32" spans="1:3">
      <c t="s" r="A32" s="4">
        <v>898</v>
      </c>
    </row>
    <row r="33" spans="1:3">
      <c t="s" r="A33" s="3">
        <v>884</v>
      </c>
    </row>
    <row r="34" spans="1:3">
      <c t="s" r="A34" s="4">
        <v>885</v>
      </c>
      <c t="n" r="B34" s="7">
        <v>1925</v>
      </c>
      <c t="n" r="C34" s="7">
        <v>2230</v>
      </c>
    </row>
    <row r="35" spans="1:3">
      <c t="s" r="A35" s="4">
        <v>886</v>
      </c>
      <c t="s" r="B35" s="4">
        <v>762</v>
      </c>
      <c t="s" r="C35" s="4">
        <v>899</v>
      </c>
    </row>
    <row r="36" spans="1:3">
      <c t="s" r="A36" s="4">
        <v>900</v>
      </c>
    </row>
    <row r="37" spans="1:3">
      <c t="s" r="A37" s="3">
        <v>884</v>
      </c>
    </row>
    <row r="38" spans="1:3">
      <c t="s" r="A38" s="4">
        <v>885</v>
      </c>
      <c t="n" r="B38" s="7">
        <v>666</v>
      </c>
      <c t="n" r="C38" s="7">
        <v>750</v>
      </c>
    </row>
    <row r="39" spans="1:3">
      <c t="s" r="A39" s="4">
        <v>886</v>
      </c>
      <c t="s" r="B39" s="4">
        <v>901</v>
      </c>
      <c t="s" r="C39" s="4">
        <v>901</v>
      </c>
    </row>
    <row r="40" spans="1:3">
      <c t="s" r="A40" s="4">
        <v>902</v>
      </c>
    </row>
    <row r="41" spans="1:3">
      <c t="s" r="A41" s="3">
        <v>884</v>
      </c>
    </row>
    <row r="42" spans="1:3">
      <c t="s" r="A42" s="4">
        <v>885</v>
      </c>
      <c t="n" r="B42" s="7">
        <v>7127</v>
      </c>
      <c t="n" r="C42" s="7">
        <v>8273</v>
      </c>
    </row>
    <row r="43" spans="1:3">
      <c t="s" r="A43" s="4">
        <v>886</v>
      </c>
      <c t="s" r="B43" s="4">
        <v>903</v>
      </c>
      <c t="s" r="C43" s="4">
        <v>904</v>
      </c>
    </row>
    <row r="44" spans="1:3">
      <c t="s" r="A44" s="4">
        <v>905</v>
      </c>
    </row>
    <row r="45" spans="1:3">
      <c t="s" r="A45" s="3">
        <v>884</v>
      </c>
    </row>
    <row r="46" spans="1:3">
      <c t="s" r="A46" s="4">
        <v>885</v>
      </c>
      <c t="n" r="B46" s="7">
        <v>0</v>
      </c>
      <c t="n" r="C46" s="7">
        <v>0</v>
      </c>
    </row>
    <row r="47" spans="1:3">
      <c t="s" r="A47" s="4">
        <v>600</v>
      </c>
    </row>
    <row r="48" spans="1:3">
      <c t="s" r="A48" s="3">
        <v>884</v>
      </c>
    </row>
    <row r="49" spans="1:3">
      <c t="s" r="A49" s="4">
        <v>885</v>
      </c>
      <c t="n" r="B49" s="7">
        <v>661</v>
      </c>
      <c t="n" r="C49" s="7">
        <v>921</v>
      </c>
    </row>
    <row r="50" spans="1:3">
      <c t="s" r="A50" s="4">
        <v>886</v>
      </c>
      <c t="s" r="B50" s="4">
        <v>901</v>
      </c>
      <c t="s" r="C50" s="4">
        <v>9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07</v>
      </c>
      <c t="s" r="B1" s="2">
        <v>908</v>
      </c>
      <c t="s" r="C1" s="2">
        <v>909</v>
      </c>
      <c t="s" r="D1" s="2">
        <v>910</v>
      </c>
      <c t="s" r="E1" s="2">
        <v>2</v>
      </c>
      <c t="s" r="F1" s="2">
        <v>23</v>
      </c>
    </row>
    <row r="2" spans="1:6">
      <c t="s" r="A2" s="3">
        <v>911</v>
      </c>
    </row>
    <row r="3" spans="1:6">
      <c t="s" r="A3" s="4">
        <v>182</v>
      </c>
      <c t="n" r="E3" s="7">
        <v>27345</v>
      </c>
      <c t="n" r="F3" s="7">
        <v>29794</v>
      </c>
    </row>
    <row r="4" spans="1:6">
      <c t="s" r="A4" s="4">
        <v>912</v>
      </c>
    </row>
    <row r="5" spans="1:6">
      <c t="s" r="A5" s="3">
        <v>911</v>
      </c>
    </row>
    <row r="6" spans="1:6">
      <c t="s" r="A6" s="4">
        <v>913</v>
      </c>
      <c t="s" r="D6" s="4">
        <v>914</v>
      </c>
    </row>
    <row r="7" spans="1:6">
      <c t="s" r="A7" s="4">
        <v>915</v>
      </c>
      <c t="s" r="B7" s="4">
        <v>755</v>
      </c>
      <c t="s" r="C7" s="4">
        <v>916</v>
      </c>
    </row>
    <row r="8" spans="1:6">
      <c t="s" r="A8" s="4">
        <v>917</v>
      </c>
    </row>
    <row r="9" spans="1:6">
      <c t="s" r="A9" s="3">
        <v>911</v>
      </c>
    </row>
    <row r="10" spans="1:6">
      <c t="s" r="A10" s="4">
        <v>182</v>
      </c>
      <c t="n" r="E10" s="6">
        <v>14972</v>
      </c>
      <c t="n" r="F10" s="6">
        <v>18150</v>
      </c>
    </row>
    <row r="11" spans="1:6">
      <c t="s" r="A11" s="4">
        <v>918</v>
      </c>
    </row>
    <row r="12" spans="1:6">
      <c t="s" r="A12" s="3">
        <v>911</v>
      </c>
    </row>
    <row r="13" spans="1:6">
      <c t="s" r="A13" s="4">
        <v>182</v>
      </c>
      <c t="n" r="E13" s="6">
        <v>8300</v>
      </c>
      <c t="n" r="F13" s="6">
        <v>10900</v>
      </c>
    </row>
    <row r="14" spans="1:6">
      <c t="s" r="A14" s="4">
        <v>919</v>
      </c>
    </row>
    <row r="15" spans="1:6">
      <c t="s" r="A15" s="3">
        <v>911</v>
      </c>
    </row>
    <row r="16" spans="1:6">
      <c t="s" r="A16" s="4">
        <v>182</v>
      </c>
      <c t="n" r="E16" s="6">
        <v>6000</v>
      </c>
      <c t="n" r="F16" s="6">
        <v>6500</v>
      </c>
    </row>
    <row r="17" spans="1:6">
      <c t="s" r="A17" s="4">
        <v>920</v>
      </c>
    </row>
    <row r="18" spans="1:6">
      <c t="s" r="A18" s="3">
        <v>911</v>
      </c>
    </row>
    <row r="19" spans="1:6">
      <c t="s" r="A19" s="4">
        <v>182</v>
      </c>
      <c t="n" r="E19" s="6">
        <v>633</v>
      </c>
      <c t="n" r="F19" s="6">
        <v>701</v>
      </c>
    </row>
    <row r="20" spans="1:6">
      <c t="s" r="A20" s="4">
        <v>921</v>
      </c>
    </row>
    <row r="21" spans="1:6">
      <c t="s" r="A21" s="3">
        <v>911</v>
      </c>
    </row>
    <row r="22" spans="1:6">
      <c t="s" r="A22" s="4">
        <v>182</v>
      </c>
      <c t="n" r="E22" s="6">
        <v>0</v>
      </c>
      <c t="n" r="F22" s="6">
        <v>0</v>
      </c>
    </row>
    <row r="23" spans="1:6">
      <c t="s" r="A23" s="4">
        <v>922</v>
      </c>
    </row>
    <row r="24" spans="1:6">
      <c t="s" r="A24" s="3">
        <v>911</v>
      </c>
    </row>
    <row r="25" spans="1:6">
      <c t="s" r="A25" s="4">
        <v>182</v>
      </c>
      <c t="n" r="E25" s="6">
        <v>7340</v>
      </c>
      <c t="n" r="F25" s="6">
        <v>6579</v>
      </c>
    </row>
    <row r="26" spans="1:6">
      <c t="s" r="A26" s="4">
        <v>923</v>
      </c>
      <c t="n" r="E26" s="6">
        <v>579</v>
      </c>
      <c t="n" r="F26" s="6">
        <v>668</v>
      </c>
    </row>
    <row r="27" spans="1:6">
      <c t="s" r="A27" s="4">
        <v>924</v>
      </c>
    </row>
    <row r="28" spans="1:6">
      <c t="s" r="A28" s="3">
        <v>911</v>
      </c>
    </row>
    <row r="29" spans="1:6">
      <c t="s" r="A29" s="4">
        <v>182</v>
      </c>
      <c t="n" r="E29" s="6">
        <v>427</v>
      </c>
      <c t="n" r="F29" s="6">
        <v>477</v>
      </c>
    </row>
    <row r="30" spans="1:6">
      <c t="s" r="A30" s="4">
        <v>925</v>
      </c>
    </row>
    <row r="31" spans="1:6">
      <c t="s" r="A31" s="3">
        <v>911</v>
      </c>
    </row>
    <row r="32" spans="1:6">
      <c t="s" r="A32" s="4">
        <v>182</v>
      </c>
      <c t="n" r="E32" s="6">
        <v>0</v>
      </c>
      <c t="n" r="F32" s="6">
        <v>0</v>
      </c>
    </row>
    <row r="33" spans="1:6">
      <c t="s" r="A33" s="4">
        <v>814</v>
      </c>
    </row>
    <row r="34" spans="1:6">
      <c t="s" r="A34" s="3">
        <v>911</v>
      </c>
    </row>
    <row r="35" spans="1:6">
      <c t="s" r="A35" s="4">
        <v>182</v>
      </c>
      <c t="n" r="E35" s="6">
        <v>3565</v>
      </c>
      <c t="n" r="F35" s="6">
        <v>3606</v>
      </c>
    </row>
    <row r="36" spans="1:6">
      <c t="s" r="A36" s="4">
        <v>926</v>
      </c>
    </row>
    <row r="37" spans="1:6">
      <c t="s" r="A37" s="3">
        <v>911</v>
      </c>
    </row>
    <row r="38" spans="1:6">
      <c t="s" r="A38" s="4">
        <v>182</v>
      </c>
      <c t="n" r="E38" s="7">
        <v>1041</v>
      </c>
      <c t="n" r="F38" s="7">
        <v>9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7</v>
      </c>
      <c t="s" r="B1" s="2">
        <v>83</v>
      </c>
      <c t="s" r="D1" s="2">
        <v>1</v>
      </c>
    </row>
    <row r="2" spans="1:5">
      <c t="s" r="B2" s="2">
        <v>2</v>
      </c>
      <c t="s" r="C2" s="2">
        <v>84</v>
      </c>
      <c t="s" r="D2" s="2">
        <v>2</v>
      </c>
      <c t="s" r="E2" s="2">
        <v>84</v>
      </c>
    </row>
    <row r="3" spans="1:5">
      <c t="s" r="A3" s="3">
        <v>911</v>
      </c>
    </row>
    <row r="4" spans="1:5">
      <c t="s" r="A4" s="4">
        <v>928</v>
      </c>
      <c t="n" r="B4" s="7">
        <v>3792</v>
      </c>
      <c t="n" r="C4" s="7">
        <v>3943</v>
      </c>
      <c t="n" r="D4" s="7">
        <v>6919</v>
      </c>
      <c t="n" r="E4" s="7">
        <v>7933</v>
      </c>
    </row>
    <row r="5" spans="1:5">
      <c t="s" r="A5" s="4">
        <v>929</v>
      </c>
      <c t="n" r="B5" s="6">
        <v>109</v>
      </c>
      <c t="n" r="C5" s="6">
        <v>117</v>
      </c>
      <c t="n" r="D5" s="6">
        <v>223</v>
      </c>
      <c t="n" r="E5" s="6">
        <v>269</v>
      </c>
    </row>
    <row r="6" spans="1:5">
      <c t="s" r="A6" s="4">
        <v>88</v>
      </c>
      <c t="n" r="B6" s="6">
        <v>3683</v>
      </c>
      <c t="n" r="C6" s="6">
        <v>3826</v>
      </c>
      <c t="n" r="D6" s="6">
        <v>6696</v>
      </c>
      <c t="n" r="E6" s="6">
        <v>7664</v>
      </c>
    </row>
    <row r="7" spans="1:5">
      <c t="s" r="A7" s="4">
        <v>930</v>
      </c>
    </row>
    <row r="8" spans="1:5">
      <c t="s" r="A8" s="3">
        <v>911</v>
      </c>
    </row>
    <row r="9" spans="1:5">
      <c t="s" r="A9" s="4">
        <v>928</v>
      </c>
      <c t="n" r="B9" s="6">
        <v>2992</v>
      </c>
      <c t="n" r="C9" s="6">
        <v>2800</v>
      </c>
      <c t="n" r="D9" s="6">
        <v>5928</v>
      </c>
      <c t="n" r="E9" s="6">
        <v>5683</v>
      </c>
    </row>
    <row r="10" spans="1:5">
      <c t="s" r="A10" s="4">
        <v>600</v>
      </c>
    </row>
    <row r="11" spans="1:5">
      <c t="s" r="A11" s="3">
        <v>911</v>
      </c>
    </row>
    <row r="12" spans="1:5">
      <c t="s" r="A12" s="4">
        <v>928</v>
      </c>
      <c t="n" r="B12" s="6">
        <v>-22</v>
      </c>
      <c t="n" r="C12" s="6">
        <v>66</v>
      </c>
      <c t="n" r="D12" s="6">
        <v>-44</v>
      </c>
      <c t="n" r="E12" s="6">
        <v>81</v>
      </c>
    </row>
    <row r="13" spans="1:5">
      <c t="s" r="A13" s="4">
        <v>931</v>
      </c>
    </row>
    <row r="14" spans="1:5">
      <c t="s" r="A14" s="3">
        <v>911</v>
      </c>
    </row>
    <row r="15" spans="1:5">
      <c t="s" r="A15" s="4">
        <v>928</v>
      </c>
      <c t="n" r="B15" s="6">
        <v>376</v>
      </c>
      <c t="n" r="C15" s="6">
        <v>347</v>
      </c>
      <c t="n" r="D15" s="6">
        <v>765</v>
      </c>
      <c t="n" r="E15" s="6">
        <v>686</v>
      </c>
    </row>
    <row r="16" spans="1:5">
      <c t="s" r="A16" s="4">
        <v>917</v>
      </c>
    </row>
    <row r="17" spans="1:5">
      <c t="s" r="A17" s="3">
        <v>911</v>
      </c>
    </row>
    <row r="18" spans="1:5">
      <c t="s" r="A18" s="4">
        <v>928</v>
      </c>
      <c t="n" r="B18" s="6">
        <v>310</v>
      </c>
      <c t="n" r="C18" s="6">
        <v>658</v>
      </c>
      <c t="n" r="D18" s="6">
        <v>-56</v>
      </c>
      <c t="n" r="E18" s="6">
        <v>1244</v>
      </c>
    </row>
    <row r="19" spans="1:5">
      <c t="s" r="A19" s="4">
        <v>932</v>
      </c>
    </row>
    <row r="20" spans="1:5">
      <c t="s" r="A20" s="3">
        <v>911</v>
      </c>
    </row>
    <row r="21" spans="1:5">
      <c t="s" r="A21" s="4">
        <v>928</v>
      </c>
      <c t="n" r="B21" s="6">
        <v>35</v>
      </c>
      <c t="n" r="C21" s="6">
        <v>24</v>
      </c>
      <c t="n" r="D21" s="6">
        <v>88</v>
      </c>
      <c t="n" r="E21" s="6">
        <v>50</v>
      </c>
    </row>
    <row r="22" spans="1:5">
      <c t="s" r="A22" s="4">
        <v>813</v>
      </c>
    </row>
    <row r="23" spans="1:5">
      <c t="s" r="A23" s="3">
        <v>911</v>
      </c>
    </row>
    <row r="24" spans="1:5">
      <c t="s" r="A24" s="4">
        <v>928</v>
      </c>
      <c t="n" r="B24" s="7">
        <v>101</v>
      </c>
      <c t="n" r="C24" s="7">
        <v>48</v>
      </c>
      <c t="n" r="D24" s="7">
        <v>238</v>
      </c>
      <c t="n" r="E24" s="7">
        <v>18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3</v>
      </c>
      <c t="s" r="B1" s="2">
        <v>83</v>
      </c>
      <c t="s" r="D1" s="2">
        <v>1</v>
      </c>
    </row>
    <row r="2" spans="1:5">
      <c t="s" r="B2" s="2">
        <v>2</v>
      </c>
      <c t="s" r="C2" s="2">
        <v>84</v>
      </c>
      <c t="s" r="D2" s="2">
        <v>2</v>
      </c>
      <c t="s" r="E2" s="2">
        <v>84</v>
      </c>
    </row>
    <row r="3" spans="1:5">
      <c t="s" r="A3" s="3">
        <v>934</v>
      </c>
    </row>
    <row r="4" spans="1:5">
      <c t="s" r="A4" s="4">
        <v>935</v>
      </c>
      <c t="n" r="B4" s="7">
        <v>-3</v>
      </c>
      <c t="n" r="C4" s="7">
        <v>0</v>
      </c>
      <c t="n" r="D4" s="7">
        <v>-5</v>
      </c>
      <c t="n" r="E4" s="7">
        <v>-2</v>
      </c>
    </row>
    <row r="5" spans="1:5">
      <c t="s" r="A5" s="4">
        <v>936</v>
      </c>
      <c t="n" r="B5" s="6">
        <v>-4</v>
      </c>
      <c t="n" r="C5" s="6">
        <v>-88</v>
      </c>
      <c t="n" r="D5" s="6">
        <v>-33</v>
      </c>
      <c t="n" r="E5" s="6">
        <v>-112</v>
      </c>
    </row>
    <row r="6" spans="1:5">
      <c t="s" r="A6" s="4">
        <v>937</v>
      </c>
      <c t="n" r="B6" s="6">
        <v>-1</v>
      </c>
      <c t="n" r="C6" s="6">
        <v>-3</v>
      </c>
      <c t="n" r="D6" s="6">
        <v>-7</v>
      </c>
      <c t="n" r="E6" s="6">
        <v>-32</v>
      </c>
    </row>
    <row r="7" spans="1:5">
      <c t="s" r="A7" s="4">
        <v>938</v>
      </c>
      <c t="n" r="B7" s="6">
        <v>-95</v>
      </c>
      <c t="n" r="C7" s="6">
        <v>-70</v>
      </c>
      <c t="n" r="D7" s="6">
        <v>-226</v>
      </c>
      <c t="n" r="E7" s="6">
        <v>-138</v>
      </c>
    </row>
    <row r="8" spans="1:5">
      <c t="s" r="A8" s="4">
        <v>939</v>
      </c>
      <c t="n" r="B8" s="6">
        <v>-5</v>
      </c>
      <c t="n" r="C8" s="6">
        <v>-3</v>
      </c>
      <c t="n" r="D8" s="6">
        <v>-41</v>
      </c>
      <c t="n" r="E8" s="6">
        <v>-8</v>
      </c>
    </row>
    <row r="9" spans="1:5">
      <c t="s" r="A9" s="4">
        <v>940</v>
      </c>
      <c t="n" r="B9" s="6">
        <v>-30</v>
      </c>
      <c t="n" r="C9" s="6">
        <v>-13</v>
      </c>
      <c t="n" r="D9" s="6">
        <v>0</v>
      </c>
      <c t="n" r="E9" s="6">
        <v>11</v>
      </c>
    </row>
    <row r="10" spans="1:5">
      <c t="s" r="A10" s="4">
        <v>941</v>
      </c>
      <c t="n" r="B10" s="6">
        <v>-38</v>
      </c>
      <c t="n" r="C10" s="6">
        <v>66</v>
      </c>
      <c t="n" r="D10" s="6">
        <v>-558</v>
      </c>
      <c t="n" r="E10" s="6">
        <v>320</v>
      </c>
    </row>
    <row r="11" spans="1:5">
      <c t="s" r="A11" s="4">
        <v>942</v>
      </c>
      <c t="n" r="B11" s="6">
        <v>170</v>
      </c>
      <c t="n" r="C11" s="6">
        <v>288</v>
      </c>
      <c t="n" r="D11" s="6">
        <v>97</v>
      </c>
      <c t="n" r="E11" s="6">
        <v>496</v>
      </c>
    </row>
    <row r="12" spans="1:5">
      <c t="s" r="A12" s="4">
        <v>943</v>
      </c>
      <c t="n" r="B12" s="6">
        <v>-92</v>
      </c>
      <c t="n" r="C12" s="6">
        <v>-72</v>
      </c>
      <c t="n" r="D12" s="6">
        <v>-249</v>
      </c>
      <c t="n" r="E12" s="6">
        <v>-142</v>
      </c>
    </row>
    <row r="13" spans="1:5">
      <c t="s" r="A13" s="4">
        <v>154</v>
      </c>
      <c t="n" r="B13" s="6">
        <v>42</v>
      </c>
      <c t="n" r="C13" s="6">
        <v>-135</v>
      </c>
      <c t="n" r="D13" s="6">
        <v>198</v>
      </c>
      <c t="n" r="E13" s="6">
        <v>396</v>
      </c>
    </row>
    <row r="14" spans="1:5">
      <c t="s" r="A14" s="4">
        <v>413</v>
      </c>
      <c t="n" r="B14" s="6">
        <v>1042</v>
      </c>
      <c t="n" r="C14" s="6">
        <v>126</v>
      </c>
      <c t="n" r="D14" s="6">
        <v>-64</v>
      </c>
      <c t="n" r="E14" s="6">
        <v>1467</v>
      </c>
    </row>
    <row r="15" spans="1:5">
      <c t="s" r="A15" s="4">
        <v>944</v>
      </c>
    </row>
    <row r="16" spans="1:5">
      <c t="s" r="A16" s="3">
        <v>934</v>
      </c>
    </row>
    <row r="17" spans="1:5">
      <c t="s" r="A17" s="4">
        <v>413</v>
      </c>
      <c t="n" r="D17" s="6">
        <v>107</v>
      </c>
      <c t="n" r="E17" s="6">
        <v>428</v>
      </c>
    </row>
    <row r="18" spans="1:5">
      <c t="s" r="A18" s="4">
        <v>945</v>
      </c>
    </row>
    <row r="19" spans="1:5">
      <c t="s" r="A19" s="3">
        <v>934</v>
      </c>
    </row>
    <row r="20" spans="1:5">
      <c t="s" r="A20" s="4">
        <v>413</v>
      </c>
      <c t="n" r="E20" s="6">
        <v>357</v>
      </c>
    </row>
    <row r="21" spans="1:5">
      <c t="s" r="A21" s="4">
        <v>946</v>
      </c>
    </row>
    <row r="22" spans="1:5">
      <c t="s" r="A22" s="3">
        <v>934</v>
      </c>
    </row>
    <row r="23" spans="1:5">
      <c t="s" r="A23" s="4">
        <v>413</v>
      </c>
      <c t="n" r="E23" s="6">
        <v>463</v>
      </c>
    </row>
    <row r="24" spans="1:5">
      <c t="s" r="A24" s="4">
        <v>882</v>
      </c>
    </row>
    <row r="25" spans="1:5">
      <c t="s" r="A25" s="3">
        <v>947</v>
      </c>
    </row>
    <row r="26" spans="1:5">
      <c t="s" r="A26" s="4">
        <v>948</v>
      </c>
      <c t="n" r="B26" s="6">
        <v>124</v>
      </c>
      <c t="n" r="C26" s="6">
        <v>135</v>
      </c>
      <c t="n" r="D26" s="6">
        <v>-238</v>
      </c>
      <c t="n" r="E26" s="6">
        <v>166</v>
      </c>
    </row>
    <row r="27" spans="1:5">
      <c t="s" r="A27" s="4">
        <v>600</v>
      </c>
    </row>
    <row r="28" spans="1:5">
      <c t="s" r="A28" s="3">
        <v>947</v>
      </c>
    </row>
    <row r="29" spans="1:5">
      <c t="s" r="A29" s="4">
        <v>948</v>
      </c>
      <c t="n" r="B29" s="7">
        <v>974</v>
      </c>
      <c t="n" r="C29" s="7">
        <v>21</v>
      </c>
      <c t="n" r="D29" s="7">
        <v>998</v>
      </c>
      <c t="n" r="E29" s="7">
        <v>5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9</v>
      </c>
      <c t="s" r="B1" s="2">
        <v>83</v>
      </c>
      <c t="s" r="D1" s="2">
        <v>1</v>
      </c>
    </row>
    <row r="2" spans="1:5">
      <c t="s" r="B2" s="2">
        <v>2</v>
      </c>
      <c t="s" r="C2" s="2">
        <v>84</v>
      </c>
      <c t="s" r="D2" s="2">
        <v>2</v>
      </c>
      <c t="s" r="E2" s="2">
        <v>84</v>
      </c>
    </row>
    <row r="3" spans="1:5">
      <c t="s" r="A3" s="3">
        <v>832</v>
      </c>
    </row>
    <row r="4" spans="1:5">
      <c t="s" r="A4" s="4">
        <v>950</v>
      </c>
      <c t="n" r="B4" s="7">
        <v>4473</v>
      </c>
      <c t="n" r="C4" s="7">
        <v>-6309</v>
      </c>
      <c t="n" r="D4" s="7">
        <v>9008</v>
      </c>
      <c t="n" r="E4" s="7">
        <v>-5038</v>
      </c>
    </row>
    <row r="5" spans="1:5">
      <c t="s" r="A5" s="4">
        <v>882</v>
      </c>
    </row>
    <row r="6" spans="1:5">
      <c t="s" r="A6" s="3">
        <v>832</v>
      </c>
    </row>
    <row r="7" spans="1:5">
      <c t="s" r="A7" s="4">
        <v>950</v>
      </c>
      <c t="n" r="B7" s="6">
        <v>5584</v>
      </c>
      <c t="n" r="C7" s="6">
        <v>-6559</v>
      </c>
      <c t="n" r="D7" s="6">
        <v>10362</v>
      </c>
      <c t="n" r="E7" s="6">
        <v>-4403</v>
      </c>
    </row>
    <row r="8" spans="1:5">
      <c t="s" r="A8" s="4">
        <v>600</v>
      </c>
    </row>
    <row r="9" spans="1:5">
      <c t="s" r="A9" s="3">
        <v>832</v>
      </c>
    </row>
    <row r="10" spans="1:5">
      <c t="s" r="A10" s="4">
        <v>950</v>
      </c>
      <c t="n" r="B10" s="6">
        <v>-1045</v>
      </c>
      <c t="n" r="C10" s="6">
        <v>287</v>
      </c>
      <c t="n" r="D10" s="6">
        <v>-1140</v>
      </c>
      <c t="n" r="E10" s="6">
        <v>-95</v>
      </c>
    </row>
    <row r="11" spans="1:5">
      <c t="s" r="A11" s="4">
        <v>813</v>
      </c>
    </row>
    <row r="12" spans="1:5">
      <c t="s" r="A12" s="3">
        <v>832</v>
      </c>
    </row>
    <row r="13" spans="1:5">
      <c t="s" r="A13" s="4">
        <v>950</v>
      </c>
      <c t="n" r="B13" s="7">
        <v>-66</v>
      </c>
      <c t="n" r="C13" s="7">
        <v>-37</v>
      </c>
      <c t="n" r="D13" s="7">
        <v>-214</v>
      </c>
      <c t="n" r="E13" s="7">
        <v>-5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4</v>
      </c>
      <c t="s" r="B1" s="2">
        <v>83</v>
      </c>
      <c t="s" r="D1" s="2">
        <v>1</v>
      </c>
    </row>
    <row r="2" spans="1:5">
      <c t="s" r="B2" s="2">
        <v>2</v>
      </c>
      <c t="s" r="C2" s="2">
        <v>84</v>
      </c>
      <c t="s" r="D2" s="2">
        <v>2</v>
      </c>
      <c t="s" r="E2" s="2">
        <v>84</v>
      </c>
    </row>
    <row r="3" spans="1:5">
      <c t="s" r="A3" s="3">
        <v>125</v>
      </c>
    </row>
    <row r="4" spans="1:5">
      <c t="s" r="A4" s="4">
        <v>111</v>
      </c>
      <c t="n" r="B4" s="7">
        <v>1924</v>
      </c>
      <c t="n" r="C4" s="7">
        <v>1791</v>
      </c>
      <c t="n" r="D4" s="7">
        <v>1721</v>
      </c>
      <c t="n" r="E4" s="7">
        <v>4268</v>
      </c>
    </row>
    <row r="5" spans="1:5">
      <c t="s" r="A5" s="3">
        <v>126</v>
      </c>
    </row>
    <row r="6" spans="1:5">
      <c t="s" r="A6" s="4">
        <v>127</v>
      </c>
      <c t="n" r="B6" s="6">
        <v>22</v>
      </c>
      <c t="n" r="C6" s="6">
        <v>-36</v>
      </c>
      <c t="n" r="D6" s="6">
        <v>-327</v>
      </c>
      <c t="n" r="E6" s="6">
        <v>-108</v>
      </c>
    </row>
    <row r="7" spans="1:5">
      <c t="s" r="A7" s="4">
        <v>128</v>
      </c>
      <c t="n" r="B7" s="6">
        <v>2409</v>
      </c>
      <c t="n" r="C7" s="6">
        <v>-2991</v>
      </c>
      <c t="n" r="D7" s="6">
        <v>5836</v>
      </c>
      <c t="n" r="E7" s="6">
        <v>-2452</v>
      </c>
    </row>
    <row r="8" spans="1:5">
      <c t="s" r="A8" s="4">
        <v>129</v>
      </c>
      <c t="n" r="B8" s="6">
        <v>313</v>
      </c>
      <c t="n" r="C8" s="6">
        <v>-37</v>
      </c>
      <c t="n" r="D8" s="6">
        <v>221</v>
      </c>
      <c t="n" r="E8" s="6">
        <v>-496</v>
      </c>
    </row>
    <row r="9" spans="1:5">
      <c t="s" r="A9" s="4">
        <v>130</v>
      </c>
      <c t="n" r="B9" s="6">
        <v>-10</v>
      </c>
      <c t="n" r="C9" s="6">
        <v>27</v>
      </c>
      <c t="n" r="D9" s="6">
        <v>-8</v>
      </c>
      <c t="n" r="E9" s="6">
        <v>56</v>
      </c>
    </row>
    <row r="10" spans="1:5">
      <c t="s" r="A10" s="4">
        <v>131</v>
      </c>
      <c t="n" r="B10" s="6">
        <v>2734</v>
      </c>
      <c t="n" r="C10" s="6">
        <v>-3037</v>
      </c>
      <c t="n" r="D10" s="6">
        <v>5722</v>
      </c>
      <c t="n" r="E10" s="6">
        <v>-3000</v>
      </c>
    </row>
    <row r="11" spans="1:5">
      <c t="s" r="A11" s="4">
        <v>132</v>
      </c>
      <c t="n" r="B11" s="6">
        <v>4658</v>
      </c>
      <c t="n" r="C11" s="6">
        <v>-1246</v>
      </c>
      <c t="n" r="D11" s="6">
        <v>7443</v>
      </c>
      <c t="n" r="E11" s="6">
        <v>1268</v>
      </c>
    </row>
    <row r="12" spans="1:5">
      <c t="s" r="A12" s="4">
        <v>133</v>
      </c>
      <c t="n" r="B12" s="6">
        <v>11</v>
      </c>
      <c t="n" r="C12" s="6">
        <v>-9</v>
      </c>
      <c t="n" r="D12" s="6">
        <v>-9</v>
      </c>
      <c t="n" r="E12" s="6">
        <v>-3</v>
      </c>
    </row>
    <row r="13" spans="1:5">
      <c t="s" r="A13" s="4">
        <v>134</v>
      </c>
      <c t="n" r="B13" s="7">
        <v>4647</v>
      </c>
      <c t="n" r="C13" s="7">
        <v>-1237</v>
      </c>
      <c t="n" r="D13" s="7">
        <v>7452</v>
      </c>
      <c t="n" r="E13" s="7">
        <v>12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1</v>
      </c>
      <c t="s" r="B1" s="2">
        <v>83</v>
      </c>
      <c t="s" r="D1" s="2">
        <v>1</v>
      </c>
    </row>
    <row r="2" spans="1:5">
      <c t="s" r="B2" s="2">
        <v>2</v>
      </c>
      <c t="s" r="C2" s="2">
        <v>84</v>
      </c>
      <c t="s" r="D2" s="2">
        <v>2</v>
      </c>
      <c t="s" r="E2" s="2">
        <v>84</v>
      </c>
    </row>
    <row r="3" spans="1:5">
      <c t="s" r="A3" s="3">
        <v>952</v>
      </c>
    </row>
    <row r="4" spans="1:5">
      <c t="s" r="A4" s="4">
        <v>953</v>
      </c>
      <c t="n" r="B4" s="7">
        <v>1523</v>
      </c>
      <c t="n" r="C4" s="7">
        <v>2466</v>
      </c>
      <c t="n" r="D4" s="7">
        <v>1747</v>
      </c>
      <c t="n" r="E4" s="7">
        <v>2659</v>
      </c>
    </row>
    <row r="5" spans="1:5">
      <c t="s" r="A5" s="3">
        <v>954</v>
      </c>
    </row>
    <row r="6" spans="1:5">
      <c t="s" r="A6" s="4">
        <v>955</v>
      </c>
      <c t="n" r="B6" s="6">
        <v>13</v>
      </c>
      <c t="n" r="C6" s="6">
        <v>35</v>
      </c>
      <c t="n" r="D6" s="6">
        <v>123</v>
      </c>
      <c t="n" r="E6" s="6">
        <v>50</v>
      </c>
    </row>
    <row r="7" spans="1:5">
      <c t="s" r="A7" s="4">
        <v>956</v>
      </c>
      <c t="n" r="B7" s="6">
        <v>74</v>
      </c>
      <c t="n" r="C7" s="6">
        <v>25</v>
      </c>
      <c t="n" r="D7" s="6">
        <v>129</v>
      </c>
      <c t="n" r="E7" s="6">
        <v>47</v>
      </c>
    </row>
    <row r="8" spans="1:5">
      <c t="s" r="A8" s="3">
        <v>957</v>
      </c>
    </row>
    <row r="9" spans="1:5">
      <c t="s" r="A9" s="4">
        <v>958</v>
      </c>
      <c t="n" r="B9" s="6">
        <v>-93</v>
      </c>
      <c t="n" r="C9" s="6">
        <v>-108</v>
      </c>
      <c t="n" r="D9" s="6">
        <v>-243</v>
      </c>
      <c t="n" r="E9" s="6">
        <v>-150</v>
      </c>
    </row>
    <row r="10" spans="1:5">
      <c t="s" r="A10" s="4">
        <v>959</v>
      </c>
      <c t="n" r="B10" s="6">
        <v>0</v>
      </c>
      <c t="n" r="D10" s="6">
        <v>0</v>
      </c>
    </row>
    <row r="11" spans="1:5">
      <c t="s" r="A11" s="4">
        <v>960</v>
      </c>
      <c t="n" r="B11" s="6">
        <v>-219</v>
      </c>
      <c t="n" r="C11" s="6">
        <v>-180</v>
      </c>
      <c t="n" r="D11" s="6">
        <v>-458</v>
      </c>
      <c t="n" r="E11" s="6">
        <v>-368</v>
      </c>
    </row>
    <row r="12" spans="1:5">
      <c t="s" r="A12" s="4">
        <v>154</v>
      </c>
      <c t="n" r="B12" s="6">
        <v>0</v>
      </c>
      <c t="n" r="C12" s="6">
        <v>0</v>
      </c>
      <c t="n" r="D12" s="6">
        <v>0</v>
      </c>
      <c t="n" r="E12" s="6">
        <v>0</v>
      </c>
    </row>
    <row r="13" spans="1:5">
      <c t="s" r="A13" s="4">
        <v>961</v>
      </c>
      <c t="n" r="B13" s="7">
        <v>1298</v>
      </c>
      <c t="n" r="C13" s="7">
        <v>2238</v>
      </c>
      <c t="n" r="D13" s="7">
        <v>1298</v>
      </c>
      <c t="n" r="E13" s="7">
        <v>22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62</v>
      </c>
      <c t="s" r="B1" s="2">
        <v>83</v>
      </c>
      <c t="s" r="D1" s="2">
        <v>1</v>
      </c>
    </row>
    <row r="2" spans="1:6">
      <c t="s" r="B2" s="2">
        <v>2</v>
      </c>
      <c t="s" r="C2" s="2">
        <v>84</v>
      </c>
      <c t="s" r="D2" s="2">
        <v>2</v>
      </c>
      <c t="s" r="E2" s="2">
        <v>84</v>
      </c>
      <c t="s" r="F2" s="2">
        <v>23</v>
      </c>
    </row>
    <row r="3" spans="1:6">
      <c t="s" r="A3" s="3">
        <v>832</v>
      </c>
    </row>
    <row r="4" spans="1:6">
      <c t="s" r="A4" s="4">
        <v>963</v>
      </c>
      <c t="n" r="B4" s="7">
        <v>244450</v>
      </c>
      <c t="n" r="D4" s="7">
        <v>244450</v>
      </c>
      <c t="n" r="F4" s="7">
        <v>240968</v>
      </c>
    </row>
    <row r="5" spans="1:6">
      <c t="s" r="A5" s="4">
        <v>699</v>
      </c>
      <c t="n" r="B5" s="6">
        <v>263731</v>
      </c>
      <c t="n" r="D5" s="6">
        <v>263731</v>
      </c>
      <c t="n" r="F5" s="6">
        <v>251160</v>
      </c>
    </row>
    <row r="6" spans="1:6">
      <c t="s" r="A6" s="4">
        <v>964</v>
      </c>
    </row>
    <row r="7" spans="1:6">
      <c t="s" r="A7" s="3">
        <v>832</v>
      </c>
    </row>
    <row r="8" spans="1:6">
      <c t="s" r="A8" s="4">
        <v>965</v>
      </c>
      <c t="n" r="B8" s="6">
        <v>34940</v>
      </c>
      <c t="n" r="D8" s="6">
        <v>34940</v>
      </c>
    </row>
    <row r="9" spans="1:6">
      <c t="s" r="A9" s="4">
        <v>966</v>
      </c>
      <c t="n" r="B9" s="6">
        <v>28437</v>
      </c>
      <c t="n" r="D9" s="6">
        <v>28437</v>
      </c>
    </row>
    <row r="10" spans="1:6">
      <c t="s" r="A10" s="4">
        <v>967</v>
      </c>
      <c t="n" r="B10" s="6">
        <v>19059</v>
      </c>
      <c t="n" r="D10" s="6">
        <v>19059</v>
      </c>
    </row>
    <row r="11" spans="1:6">
      <c t="s" r="A11" s="4">
        <v>968</v>
      </c>
      <c t="n" r="B11" s="6">
        <v>17173</v>
      </c>
      <c t="n" r="D11" s="6">
        <v>17173</v>
      </c>
      <c t="n" r="F11" s="6">
        <v>16871</v>
      </c>
    </row>
    <row r="12" spans="1:6">
      <c t="s" r="A12" s="4">
        <v>963</v>
      </c>
      <c t="n" r="B12" s="6">
        <v>12397</v>
      </c>
      <c t="n" r="D12" s="6">
        <v>12397</v>
      </c>
      <c t="n" r="F12" s="6">
        <v>12303</v>
      </c>
    </row>
    <row r="13" spans="1:6">
      <c t="s" r="A13" s="4">
        <v>699</v>
      </c>
      <c t="n" r="B13" s="6">
        <v>12992</v>
      </c>
      <c t="n" r="D13" s="6">
        <v>12992</v>
      </c>
      <c t="n" r="F13" s="7">
        <v>13164</v>
      </c>
    </row>
    <row r="14" spans="1:6">
      <c t="s" r="A14" s="4">
        <v>969</v>
      </c>
    </row>
    <row r="15" spans="1:6">
      <c t="s" r="A15" s="3">
        <v>970</v>
      </c>
    </row>
    <row r="16" spans="1:6">
      <c t="s" r="A16" s="4">
        <v>971</v>
      </c>
      <c t="n" r="B16" s="6">
        <v>6622</v>
      </c>
      <c t="n" r="C16" s="7">
        <v>6765</v>
      </c>
      <c t="n" r="D16" s="6">
        <v>6846</v>
      </c>
      <c t="n" r="E16" s="7">
        <v>6865</v>
      </c>
    </row>
    <row r="17" spans="1:6">
      <c t="s" r="A17" s="4">
        <v>972</v>
      </c>
      <c t="n" r="B17" s="6">
        <v>245</v>
      </c>
      <c t="n" r="C17" s="6">
        <v>170</v>
      </c>
      <c t="n" r="D17" s="6">
        <v>451</v>
      </c>
      <c t="n" r="E17" s="6">
        <v>415</v>
      </c>
    </row>
    <row r="18" spans="1:6">
      <c t="s" r="A18" s="4">
        <v>973</v>
      </c>
      <c t="n" r="B18" s="6">
        <v>0</v>
      </c>
      <c t="n" r="C18" s="6">
        <v>-13</v>
      </c>
      <c t="n" r="D18" s="6">
        <v>0</v>
      </c>
      <c t="n" r="E18" s="6">
        <v>-13</v>
      </c>
    </row>
    <row r="19" spans="1:6">
      <c t="s" r="A19" s="4">
        <v>974</v>
      </c>
      <c t="n" r="B19" s="6">
        <v>-209</v>
      </c>
      <c t="n" r="C19" s="6">
        <v>-221</v>
      </c>
      <c t="n" r="D19" s="6">
        <v>-423</v>
      </c>
      <c t="n" r="E19" s="6">
        <v>-441</v>
      </c>
    </row>
    <row r="20" spans="1:6">
      <c t="s" r="A20" s="4">
        <v>975</v>
      </c>
      <c t="n" r="B20" s="6">
        <v>60</v>
      </c>
      <c t="n" r="C20" s="6">
        <v>-6</v>
      </c>
      <c t="n" r="D20" s="6">
        <v>-239</v>
      </c>
      <c t="n" r="E20" s="6">
        <v>-144</v>
      </c>
    </row>
    <row r="21" spans="1:6">
      <c t="s" r="A21" s="4">
        <v>976</v>
      </c>
      <c t="n" r="B21" s="6">
        <v>325</v>
      </c>
      <c t="n" r="C21" s="6">
        <v>138</v>
      </c>
      <c t="n" r="D21" s="6">
        <v>408</v>
      </c>
      <c t="n" r="E21" s="6">
        <v>151</v>
      </c>
    </row>
    <row r="22" spans="1:6">
      <c t="s" r="A22" s="4">
        <v>977</v>
      </c>
      <c t="n" r="B22" s="7">
        <v>7043</v>
      </c>
      <c t="n" r="C22" s="7">
        <v>6833</v>
      </c>
      <c t="n" r="D22" s="7">
        <v>7043</v>
      </c>
      <c t="n" r="E22" s="7">
        <v>68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8</v>
      </c>
      <c t="s" r="B1" s="2">
        <v>2</v>
      </c>
      <c t="s" r="C1" s="2">
        <v>23</v>
      </c>
    </row>
    <row r="2" spans="1:3">
      <c t="s" r="A2" s="3">
        <v>911</v>
      </c>
    </row>
    <row r="3" spans="1:3">
      <c t="s" r="A3" s="4">
        <v>979</v>
      </c>
      <c t="n" r="B3" s="7">
        <v>1489</v>
      </c>
      <c t="n" r="C3" s="7">
        <v>1742</v>
      </c>
    </row>
    <row r="4" spans="1:3">
      <c t="s" r="A4" s="4">
        <v>980</v>
      </c>
      <c t="n" r="B4" s="6">
        <v>105</v>
      </c>
      <c t="n" r="C4" s="6">
        <v>0</v>
      </c>
    </row>
    <row r="5" spans="1:3">
      <c t="s" r="A5" s="4">
        <v>981</v>
      </c>
      <c t="n" r="B5" s="6">
        <v>5100</v>
      </c>
      <c t="n" r="C5" s="6">
        <v>4900</v>
      </c>
    </row>
    <row r="6" spans="1:3">
      <c t="s" r="A6" s="4">
        <v>982</v>
      </c>
      <c t="n" r="B6" s="6">
        <v>507</v>
      </c>
      <c t="n" r="C6" s="6">
        <v>439</v>
      </c>
    </row>
    <row r="7" spans="1:3">
      <c t="s" r="A7" s="4">
        <v>983</v>
      </c>
    </row>
    <row r="8" spans="1:3">
      <c t="s" r="A8" s="3">
        <v>911</v>
      </c>
    </row>
    <row r="9" spans="1:3">
      <c t="s" r="A9" s="4">
        <v>984</v>
      </c>
      <c t="n" r="B9" s="6">
        <v>3500</v>
      </c>
      <c t="n" r="C9" s="6">
        <v>1200</v>
      </c>
    </row>
    <row r="10" spans="1:3">
      <c t="s" r="A10" s="4">
        <v>985</v>
      </c>
      <c t="n" r="B10" s="6">
        <v>107</v>
      </c>
      <c t="n" r="C10" s="6">
        <v>47</v>
      </c>
    </row>
    <row r="11" spans="1:3">
      <c t="s" r="A11" s="4">
        <v>986</v>
      </c>
    </row>
    <row r="12" spans="1:3">
      <c t="s" r="A12" s="3">
        <v>911</v>
      </c>
    </row>
    <row r="13" spans="1:3">
      <c t="s" r="A13" s="4">
        <v>984</v>
      </c>
      <c t="n" r="B13" s="6">
        <v>1704</v>
      </c>
      <c t="n" r="C13" s="6">
        <v>1145</v>
      </c>
    </row>
    <row r="14" spans="1:3">
      <c t="s" r="A14" s="4">
        <v>987</v>
      </c>
      <c t="n" r="B14" s="6">
        <v>2093</v>
      </c>
      <c t="n" r="C14" s="6">
        <v>1740</v>
      </c>
    </row>
    <row r="15" spans="1:3">
      <c t="s" r="A15" s="4">
        <v>988</v>
      </c>
      <c t="n" r="B15" s="6">
        <v>3800</v>
      </c>
      <c t="n" r="C15" s="6">
        <v>2900</v>
      </c>
    </row>
    <row r="16" spans="1:3">
      <c t="s" r="A16" s="4">
        <v>989</v>
      </c>
      <c t="n" r="B16" s="6">
        <v>2078</v>
      </c>
      <c t="n" r="C16" s="6">
        <v>1790</v>
      </c>
    </row>
    <row r="17" spans="1:3">
      <c t="s" r="A17" s="4">
        <v>990</v>
      </c>
      <c t="n" r="B17" s="6">
        <v>1719</v>
      </c>
      <c t="n" r="C17" s="6">
        <v>1095</v>
      </c>
    </row>
    <row r="18" spans="1:3">
      <c t="s" r="A18" s="4">
        <v>991</v>
      </c>
    </row>
    <row r="19" spans="1:3">
      <c t="s" r="A19" s="3">
        <v>911</v>
      </c>
    </row>
    <row r="20" spans="1:3">
      <c t="s" r="A20" s="4">
        <v>989</v>
      </c>
      <c t="n" r="B20" s="6">
        <v>0</v>
      </c>
    </row>
    <row r="21" spans="1:3">
      <c t="s" r="A21" s="4">
        <v>992</v>
      </c>
    </row>
    <row r="22" spans="1:3">
      <c t="s" r="A22" s="3">
        <v>911</v>
      </c>
    </row>
    <row r="23" spans="1:3">
      <c t="s" r="A23" s="4">
        <v>989</v>
      </c>
      <c t="n" r="B23" s="6">
        <v>116</v>
      </c>
      <c t="n" r="C23" s="6">
        <v>0</v>
      </c>
    </row>
    <row r="24" spans="1:3">
      <c t="s" r="A24" s="4">
        <v>990</v>
      </c>
      <c t="n" r="B24" s="6">
        <v>0</v>
      </c>
    </row>
    <row r="25" spans="1:3">
      <c t="s" r="A25" s="4">
        <v>993</v>
      </c>
    </row>
    <row r="26" spans="1:3">
      <c t="s" r="A26" s="3">
        <v>911</v>
      </c>
    </row>
    <row r="27" spans="1:3">
      <c t="s" r="A27" s="4">
        <v>989</v>
      </c>
      <c t="n" r="B27" s="6">
        <v>73</v>
      </c>
      <c t="n" r="C27" s="6">
        <v>83</v>
      </c>
    </row>
    <row r="28" spans="1:3">
      <c t="s" r="A28" s="4">
        <v>990</v>
      </c>
      <c t="n" r="B28" s="6">
        <v>535</v>
      </c>
    </row>
    <row r="29" spans="1:3">
      <c t="s" r="A29" s="4">
        <v>994</v>
      </c>
    </row>
    <row r="30" spans="1:3">
      <c t="s" r="A30" s="3">
        <v>911</v>
      </c>
    </row>
    <row r="31" spans="1:3">
      <c t="s" r="A31" s="4">
        <v>989</v>
      </c>
      <c t="n" r="B31" s="6">
        <v>0</v>
      </c>
    </row>
    <row r="32" spans="1:3">
      <c t="s" r="A32" s="4">
        <v>995</v>
      </c>
    </row>
    <row r="33" spans="1:3">
      <c t="s" r="A33" s="3">
        <v>911</v>
      </c>
    </row>
    <row r="34" spans="1:3">
      <c t="s" r="A34" s="4">
        <v>989</v>
      </c>
      <c t="n" r="B34" s="6">
        <v>734</v>
      </c>
      <c t="n" r="C34" s="6">
        <v>332</v>
      </c>
    </row>
    <row r="35" spans="1:3">
      <c t="s" r="A35" s="4">
        <v>990</v>
      </c>
      <c t="n" r="B35" s="6">
        <v>921</v>
      </c>
      <c t="n" r="C35" s="6">
        <v>971</v>
      </c>
    </row>
    <row r="36" spans="1:3">
      <c t="s" r="A36" s="4">
        <v>996</v>
      </c>
    </row>
    <row r="37" spans="1:3">
      <c t="s" r="A37" s="3">
        <v>911</v>
      </c>
    </row>
    <row r="38" spans="1:3">
      <c t="s" r="A38" s="4">
        <v>989</v>
      </c>
      <c t="n" r="B38" s="6">
        <v>1035</v>
      </c>
      <c t="n" r="C38" s="6">
        <v>1375</v>
      </c>
    </row>
    <row r="39" spans="1:3">
      <c t="s" r="A39" s="4">
        <v>990</v>
      </c>
      <c t="n" r="B39" s="6">
        <v>243</v>
      </c>
      <c t="n" r="C39" s="6">
        <v>124</v>
      </c>
    </row>
    <row r="40" spans="1:3">
      <c t="s" r="A40" s="4">
        <v>997</v>
      </c>
    </row>
    <row r="41" spans="1:3">
      <c t="s" r="A41" s="3">
        <v>911</v>
      </c>
    </row>
    <row r="42" spans="1:3">
      <c t="s" r="A42" s="4">
        <v>989</v>
      </c>
      <c t="n" r="B42" s="6">
        <v>120</v>
      </c>
    </row>
    <row r="43" spans="1:3">
      <c t="s" r="A43" s="4">
        <v>990</v>
      </c>
      <c t="n" r="B43" s="6">
        <v>20</v>
      </c>
    </row>
    <row r="44" spans="1:3">
      <c t="s" r="A44" s="4">
        <v>998</v>
      </c>
    </row>
    <row r="45" spans="1:3">
      <c t="s" r="A45" s="3">
        <v>911</v>
      </c>
    </row>
    <row r="46" spans="1:3">
      <c t="s" r="A46" s="4">
        <v>989</v>
      </c>
      <c t="n" r="C46" s="6">
        <v>50</v>
      </c>
    </row>
    <row r="47" spans="1:3">
      <c t="s" r="A47" s="4">
        <v>990</v>
      </c>
      <c t="n" r="B47" s="6">
        <v>0</v>
      </c>
      <c t="n" r="C47" s="6">
        <v>57</v>
      </c>
    </row>
    <row r="48" spans="1:3">
      <c t="s" r="A48" s="4">
        <v>999</v>
      </c>
    </row>
    <row r="49" spans="1:3">
      <c t="s" r="A49" s="3">
        <v>911</v>
      </c>
    </row>
    <row r="50" spans="1:3">
      <c t="s" r="A50" s="4">
        <v>990</v>
      </c>
      <c t="n" r="B50" s="6">
        <v>1261</v>
      </c>
      <c t="n" r="C50" s="6">
        <v>914</v>
      </c>
    </row>
    <row r="51" spans="1:3">
      <c t="s" r="A51" s="4">
        <v>1000</v>
      </c>
    </row>
    <row r="52" spans="1:3">
      <c t="s" r="A52" s="3">
        <v>911</v>
      </c>
    </row>
    <row r="53" spans="1:3">
      <c t="s" r="A53" s="4">
        <v>990</v>
      </c>
      <c t="n" r="B53" s="6">
        <v>442</v>
      </c>
      <c t="n" r="C53" s="6">
        <v>124</v>
      </c>
    </row>
    <row r="54" spans="1:3">
      <c t="s" r="A54" s="4">
        <v>1001</v>
      </c>
    </row>
    <row r="55" spans="1:3">
      <c t="s" r="A55" s="3">
        <v>911</v>
      </c>
    </row>
    <row r="56" spans="1:3">
      <c t="s" r="A56" s="4">
        <v>989</v>
      </c>
      <c t="n" r="C56" s="6">
        <v>50</v>
      </c>
    </row>
    <row r="57" spans="1:3">
      <c t="s" r="A57" s="4">
        <v>1002</v>
      </c>
    </row>
    <row r="58" spans="1:3">
      <c t="s" r="A58" s="3">
        <v>911</v>
      </c>
    </row>
    <row r="59" spans="1:3">
      <c t="s" r="A59" s="4">
        <v>990</v>
      </c>
      <c t="n" r="B59" s="6">
        <v>285</v>
      </c>
    </row>
    <row r="60" spans="1:3">
      <c t="s" r="A60" s="4">
        <v>1003</v>
      </c>
    </row>
    <row r="61" spans="1:3">
      <c t="s" r="A61" s="3">
        <v>911</v>
      </c>
    </row>
    <row r="62" spans="1:3">
      <c t="s" r="A62" s="4">
        <v>990</v>
      </c>
      <c t="n" r="B62" s="6">
        <v>241</v>
      </c>
    </row>
    <row r="63" spans="1:3">
      <c t="s" r="A63" s="4">
        <v>1004</v>
      </c>
    </row>
    <row r="64" spans="1:3">
      <c t="s" r="A64" s="3">
        <v>911</v>
      </c>
    </row>
    <row r="65" spans="1:3">
      <c t="s" r="A65" s="4">
        <v>990</v>
      </c>
      <c t="n" r="C65" s="6">
        <v>57</v>
      </c>
    </row>
    <row r="66" spans="1:3">
      <c t="s" r="A66" s="4">
        <v>1005</v>
      </c>
    </row>
    <row r="67" spans="1:3">
      <c t="s" r="A67" s="3">
        <v>911</v>
      </c>
    </row>
    <row r="68" spans="1:3">
      <c t="s" r="A68" s="4">
        <v>990</v>
      </c>
      <c t="n" r="B68" s="6">
        <v>713</v>
      </c>
      <c t="n" r="C68" s="6">
        <v>914</v>
      </c>
    </row>
    <row r="69" spans="1:3">
      <c t="s" r="A69" s="4">
        <v>1006</v>
      </c>
    </row>
    <row r="70" spans="1:3">
      <c t="s" r="A70" s="3">
        <v>911</v>
      </c>
    </row>
    <row r="71" spans="1:3">
      <c t="s" r="A71" s="4">
        <v>990</v>
      </c>
      <c t="n" r="B71" s="6">
        <v>201</v>
      </c>
    </row>
    <row r="72" spans="1:3">
      <c t="s" r="A72" s="4">
        <v>1007</v>
      </c>
    </row>
    <row r="73" spans="1:3">
      <c t="s" r="A73" s="3">
        <v>911</v>
      </c>
    </row>
    <row r="74" spans="1:3">
      <c t="s" r="A74" s="4">
        <v>990</v>
      </c>
      <c t="n" r="B74" s="6">
        <v>0</v>
      </c>
    </row>
    <row r="75" spans="1:3">
      <c t="s" r="A75" s="4">
        <v>1008</v>
      </c>
    </row>
    <row r="76" spans="1:3">
      <c t="s" r="A76" s="3">
        <v>911</v>
      </c>
    </row>
    <row r="77" spans="1:3">
      <c t="s" r="A77" s="4">
        <v>990</v>
      </c>
      <c t="n" r="B77" s="6">
        <v>243</v>
      </c>
    </row>
    <row r="78" spans="1:3">
      <c t="s" r="A78" s="4">
        <v>1009</v>
      </c>
    </row>
    <row r="79" spans="1:3">
      <c t="s" r="A79" s="3">
        <v>911</v>
      </c>
    </row>
    <row r="80" spans="1:3">
      <c t="s" r="A80" s="4">
        <v>990</v>
      </c>
      <c t="n" r="B80" s="6">
        <v>0</v>
      </c>
      <c t="n" r="C80" s="6">
        <v>124</v>
      </c>
    </row>
    <row r="81" spans="1:3">
      <c t="s" r="A81" s="4">
        <v>1010</v>
      </c>
    </row>
    <row r="82" spans="1:3">
      <c t="s" r="A82" s="3">
        <v>911</v>
      </c>
    </row>
    <row r="83" spans="1:3">
      <c t="s" r="A83" s="4">
        <v>990</v>
      </c>
      <c t="n" r="B83" s="6">
        <v>20</v>
      </c>
    </row>
    <row r="84" spans="1:3">
      <c t="s" r="A84" s="4">
        <v>1011</v>
      </c>
    </row>
    <row r="85" spans="1:3">
      <c t="s" r="A85" s="3">
        <v>911</v>
      </c>
    </row>
    <row r="86" spans="1:3">
      <c t="s" r="A86" s="4">
        <v>989</v>
      </c>
      <c t="n" r="B86" s="6">
        <v>55</v>
      </c>
      <c t="n" r="C86" s="6">
        <v>49</v>
      </c>
    </row>
    <row r="87" spans="1:3">
      <c t="s" r="A87" s="4">
        <v>1012</v>
      </c>
    </row>
    <row r="88" spans="1:3">
      <c t="s" r="A88" s="3">
        <v>911</v>
      </c>
    </row>
    <row r="89" spans="1:3">
      <c t="s" r="A89" s="4">
        <v>989</v>
      </c>
      <c t="n" r="B89" s="6">
        <v>1907</v>
      </c>
      <c t="n" r="C89" s="6">
        <v>1691</v>
      </c>
    </row>
    <row r="90" spans="1:3">
      <c t="s" r="A90" s="4">
        <v>1013</v>
      </c>
    </row>
    <row r="91" spans="1:3">
      <c t="s" r="A91" s="3">
        <v>911</v>
      </c>
    </row>
    <row r="92" spans="1:3">
      <c t="s" r="A92" s="4">
        <v>989</v>
      </c>
      <c t="n" r="B92" s="6">
        <v>116</v>
      </c>
    </row>
    <row r="93" spans="1:3">
      <c t="s" r="A93" s="4">
        <v>990</v>
      </c>
      <c t="n" r="B93" s="6">
        <v>0</v>
      </c>
    </row>
    <row r="94" spans="1:3">
      <c t="s" r="A94" s="4">
        <v>1014</v>
      </c>
    </row>
    <row r="95" spans="1:3">
      <c t="s" r="A95" s="3">
        <v>911</v>
      </c>
    </row>
    <row r="96" spans="1:3">
      <c t="s" r="A96" s="4">
        <v>990</v>
      </c>
      <c t="n" r="B96" s="6">
        <v>16</v>
      </c>
    </row>
    <row r="97" spans="1:3">
      <c t="s" r="A97" s="4">
        <v>1015</v>
      </c>
    </row>
    <row r="98" spans="1:3">
      <c t="s" r="A98" s="3">
        <v>911</v>
      </c>
    </row>
    <row r="99" spans="1:3">
      <c t="s" r="A99" s="4">
        <v>989</v>
      </c>
      <c t="n" r="B99" s="6">
        <v>116</v>
      </c>
    </row>
    <row r="100" spans="1:3">
      <c t="s" r="A100" s="4">
        <v>990</v>
      </c>
      <c t="n" r="B100" s="6">
        <v>0</v>
      </c>
    </row>
    <row r="101" spans="1:3">
      <c t="s" r="A101" s="4">
        <v>1016</v>
      </c>
    </row>
    <row r="102" spans="1:3">
      <c t="s" r="A102" s="3">
        <v>911</v>
      </c>
    </row>
    <row r="103" spans="1:3">
      <c t="s" r="A103" s="4">
        <v>989</v>
      </c>
      <c t="n" r="B103" s="6">
        <v>73</v>
      </c>
      <c t="n" r="C103" s="6">
        <v>33</v>
      </c>
    </row>
    <row r="104" spans="1:3">
      <c t="s" r="A104" s="4">
        <v>1017</v>
      </c>
    </row>
    <row r="105" spans="1:3">
      <c t="s" r="A105" s="3">
        <v>911</v>
      </c>
    </row>
    <row r="106" spans="1:3">
      <c t="s" r="A106" s="4">
        <v>990</v>
      </c>
      <c t="n" r="B106" s="6">
        <v>9</v>
      </c>
    </row>
    <row r="107" spans="1:3">
      <c t="s" r="A107" s="4">
        <v>1018</v>
      </c>
    </row>
    <row r="108" spans="1:3">
      <c t="s" r="A108" s="3">
        <v>911</v>
      </c>
    </row>
    <row r="109" spans="1:3">
      <c t="s" r="A109" s="4">
        <v>989</v>
      </c>
      <c t="n" r="B109" s="6">
        <v>734</v>
      </c>
      <c t="n" r="C109" s="6">
        <v>332</v>
      </c>
    </row>
    <row r="110" spans="1:3">
      <c t="s" r="A110" s="4">
        <v>1019</v>
      </c>
    </row>
    <row r="111" spans="1:3">
      <c t="s" r="A111" s="3">
        <v>911</v>
      </c>
    </row>
    <row r="112" spans="1:3">
      <c t="s" r="A112" s="4">
        <v>990</v>
      </c>
      <c t="n" r="B112" s="6">
        <v>7</v>
      </c>
    </row>
    <row r="113" spans="1:3">
      <c t="s" r="A113" s="4">
        <v>1020</v>
      </c>
    </row>
    <row r="114" spans="1:3">
      <c t="s" r="A114" s="3">
        <v>911</v>
      </c>
    </row>
    <row r="115" spans="1:3">
      <c t="s" r="A115" s="4">
        <v>989</v>
      </c>
      <c t="n" r="B115" s="6">
        <v>55</v>
      </c>
      <c t="n" r="C115" s="6">
        <v>49</v>
      </c>
    </row>
    <row r="116" spans="1:3">
      <c t="s" r="A116" s="4">
        <v>1021</v>
      </c>
    </row>
    <row r="117" spans="1:3">
      <c t="s" r="A117" s="3">
        <v>911</v>
      </c>
    </row>
    <row r="118" spans="1:3">
      <c t="s" r="A118" s="4">
        <v>989</v>
      </c>
      <c t="n" r="B118" s="6">
        <v>980</v>
      </c>
      <c t="n" r="C118" s="6">
        <v>1326</v>
      </c>
    </row>
    <row r="119" spans="1:3">
      <c t="s" r="A119" s="4">
        <v>1022</v>
      </c>
    </row>
    <row r="120" spans="1:3">
      <c t="s" r="A120" s="3">
        <v>911</v>
      </c>
    </row>
    <row r="121" spans="1:3">
      <c t="s" r="A121" s="4">
        <v>990</v>
      </c>
      <c t="n" r="B121" s="6">
        <v>0</v>
      </c>
    </row>
    <row r="122" spans="1:3">
      <c t="s" r="A122" s="4">
        <v>1023</v>
      </c>
    </row>
    <row r="123" spans="1:3">
      <c t="s" r="A123" s="3">
        <v>911</v>
      </c>
    </row>
    <row r="124" spans="1:3">
      <c t="s" r="A124" s="4">
        <v>989</v>
      </c>
      <c t="n" r="B124" s="6">
        <v>120</v>
      </c>
    </row>
    <row r="125" spans="1:3">
      <c t="s" r="A125" s="4">
        <v>1024</v>
      </c>
    </row>
    <row r="126" spans="1:3">
      <c t="s" r="A126" s="3">
        <v>911</v>
      </c>
    </row>
    <row r="127" spans="1:3">
      <c t="s" r="A127" s="4">
        <v>987</v>
      </c>
      <c t="n" r="B127" s="7">
        <v>2300</v>
      </c>
      <c t="n" r="C127" s="7">
        <v>24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25</v>
      </c>
      <c t="s" r="B1" s="2">
        <v>1</v>
      </c>
      <c t="s" r="C1" s="2">
        <v>624</v>
      </c>
    </row>
    <row r="2" spans="1:5">
      <c t="s" r="B2" s="2">
        <v>2</v>
      </c>
      <c t="s" r="C2" s="2">
        <v>23</v>
      </c>
      <c t="s" r="D2" s="2">
        <v>84</v>
      </c>
      <c t="s" r="E2" s="2">
        <v>825</v>
      </c>
    </row>
    <row r="3" spans="1:5">
      <c t="s" r="A3" s="3">
        <v>1026</v>
      </c>
    </row>
    <row r="4" spans="1:5">
      <c t="s" r="A4" s="4">
        <v>1027</v>
      </c>
      <c t="n" r="B4" s="7">
        <v>31569</v>
      </c>
      <c t="n" r="C4" s="7">
        <v>29873</v>
      </c>
    </row>
    <row r="5" spans="1:5">
      <c t="s" r="A5" s="4">
        <v>1028</v>
      </c>
      <c t="n" r="B5" s="6">
        <v>-308</v>
      </c>
      <c t="n" r="C5" s="6">
        <v>-308</v>
      </c>
      <c t="n" r="D5" s="7">
        <v>-262</v>
      </c>
      <c t="n" r="E5" s="7">
        <v>-271</v>
      </c>
    </row>
    <row r="6" spans="1:5">
      <c t="s" r="A6" s="4">
        <v>1029</v>
      </c>
      <c t="n" r="B6" s="6">
        <v>31261</v>
      </c>
      <c t="n" r="C6" s="6">
        <v>29565</v>
      </c>
    </row>
    <row r="7" spans="1:5">
      <c t="s" r="A7" s="4">
        <v>1030</v>
      </c>
    </row>
    <row r="8" spans="1:5">
      <c t="s" r="A8" s="3">
        <v>1026</v>
      </c>
    </row>
    <row r="9" spans="1:5">
      <c t="s" r="A9" s="4">
        <v>1027</v>
      </c>
      <c t="n" r="B9" s="6">
        <v>22904</v>
      </c>
      <c t="n" r="C9" s="6">
        <v>22067</v>
      </c>
    </row>
    <row r="10" spans="1:5">
      <c t="s" r="A10" s="4">
        <v>1028</v>
      </c>
      <c t="n" r="B10" s="7">
        <v>-198</v>
      </c>
      <c t="n" r="C10" s="7">
        <v>-171</v>
      </c>
      <c t="n" r="D10" s="7">
        <v>-151</v>
      </c>
      <c t="n" r="E10" s="7">
        <v>-159</v>
      </c>
    </row>
    <row r="11" spans="1:5">
      <c t="s" r="A11" s="4">
        <v>1031</v>
      </c>
    </row>
    <row r="12" spans="1:5">
      <c t="s" r="A12" s="3">
        <v>1026</v>
      </c>
    </row>
    <row r="13" spans="1:5">
      <c t="s" r="A13" s="4">
        <v>1032</v>
      </c>
      <c t="s" r="B13" s="4">
        <v>762</v>
      </c>
      <c t="s" r="C13" s="4">
        <v>762</v>
      </c>
    </row>
    <row r="14" spans="1:5">
      <c t="s" r="A14" s="4">
        <v>1033</v>
      </c>
    </row>
    <row r="15" spans="1:5">
      <c t="s" r="A15" s="3">
        <v>1026</v>
      </c>
    </row>
    <row r="16" spans="1:5">
      <c t="s" r="A16" s="4">
        <v>1032</v>
      </c>
      <c t="s" r="B16" s="4">
        <v>916</v>
      </c>
      <c t="s" r="C16" s="4">
        <v>718</v>
      </c>
    </row>
    <row r="17" spans="1:5">
      <c t="s" r="A17" s="4">
        <v>1034</v>
      </c>
    </row>
    <row r="18" spans="1:5">
      <c t="s" r="A18" s="3">
        <v>1026</v>
      </c>
    </row>
    <row r="19" spans="1:5">
      <c t="s" r="A19" s="4">
        <v>1027</v>
      </c>
      <c t="n" r="B19" s="7">
        <v>3307</v>
      </c>
      <c t="n" r="C19" s="7">
        <v>2758</v>
      </c>
    </row>
    <row r="20" spans="1:5">
      <c t="s" r="A20" s="4">
        <v>1035</v>
      </c>
    </row>
    <row r="21" spans="1:5">
      <c t="s" r="A21" s="3">
        <v>1026</v>
      </c>
    </row>
    <row r="22" spans="1:5">
      <c t="s" r="A22" s="4">
        <v>1027</v>
      </c>
      <c t="n" r="B22" s="6">
        <v>2538</v>
      </c>
      <c t="n" r="C22" s="6">
        <v>2597</v>
      </c>
    </row>
    <row r="23" spans="1:5">
      <c t="s" r="A23" s="4">
        <v>1036</v>
      </c>
    </row>
    <row r="24" spans="1:5">
      <c t="s" r="A24" s="3">
        <v>1026</v>
      </c>
    </row>
    <row r="25" spans="1:5">
      <c t="s" r="A25" s="4">
        <v>1027</v>
      </c>
      <c t="n" r="B25" s="7">
        <v>2820</v>
      </c>
      <c t="n" r="C25" s="7">
        <v>24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t="s" r="A1" s="1">
        <v>1037</v>
      </c>
      <c t="s" r="B1" s="2">
        <v>1</v>
      </c>
      <c t="s" r="C1" s="2">
        <v>624</v>
      </c>
    </row>
    <row r="2" spans="1:5">
      <c t="s" r="B2" s="2">
        <v>1038</v>
      </c>
      <c t="s" r="C2" s="2">
        <v>1039</v>
      </c>
      <c t="s" r="D2" s="2">
        <v>391</v>
      </c>
      <c t="s" r="E2" s="2">
        <v>1040</v>
      </c>
    </row>
    <row r="3" spans="1:5">
      <c t="s" r="A3" s="3">
        <v>1041</v>
      </c>
    </row>
    <row r="4" spans="1:5">
      <c t="s" r="A4" s="4">
        <v>1029</v>
      </c>
      <c t="n" r="B4" s="7">
        <v>31261</v>
      </c>
      <c t="n" r="C4" s="7">
        <v>29565</v>
      </c>
    </row>
    <row r="5" spans="1:5">
      <c t="s" r="A5" s="4">
        <v>1042</v>
      </c>
      <c t="n" r="B5" s="6">
        <v>308</v>
      </c>
      <c t="n" r="C5" s="6">
        <v>308</v>
      </c>
      <c t="n" r="D5" s="7">
        <v>262</v>
      </c>
      <c t="n" r="E5" s="7">
        <v>271</v>
      </c>
    </row>
    <row r="6" spans="1:5">
      <c t="s" r="A6" s="4">
        <v>1027</v>
      </c>
      <c t="n" r="B6" s="6">
        <v>31569</v>
      </c>
      <c t="n" r="C6" s="6">
        <v>29873</v>
      </c>
    </row>
    <row r="7" spans="1:5">
      <c t="s" r="A7" s="4">
        <v>1043</v>
      </c>
    </row>
    <row r="8" spans="1:5">
      <c t="s" r="A8" s="3">
        <v>1041</v>
      </c>
    </row>
    <row r="9" spans="1:5">
      <c t="s" r="A9" s="4">
        <v>1044</v>
      </c>
      <c t="n" r="B9" s="6">
        <v>4342</v>
      </c>
      <c t="n" r="C9" s="6">
        <v>3916</v>
      </c>
    </row>
    <row r="10" spans="1:5">
      <c t="s" r="A10" s="4">
        <v>1045</v>
      </c>
      <c t="n" r="B10" s="6">
        <v>0</v>
      </c>
      <c t="n" r="C10" s="6">
        <v>0</v>
      </c>
    </row>
    <row r="11" spans="1:5">
      <c t="s" r="A11" s="4">
        <v>1046</v>
      </c>
      <c t="n" r="B11" s="6">
        <v>0</v>
      </c>
      <c t="n" r="C11" s="6">
        <v>0</v>
      </c>
    </row>
    <row r="12" spans="1:5">
      <c t="s" r="A12" s="4">
        <v>1047</v>
      </c>
      <c t="n" r="B12" s="6">
        <v>3</v>
      </c>
      <c t="n" r="C12" s="6">
        <v>3</v>
      </c>
    </row>
    <row r="13" spans="1:5">
      <c t="s" r="A13" s="4">
        <v>1048</v>
      </c>
      <c t="n" r="B13" s="6">
        <v>0</v>
      </c>
      <c t="n" r="C13" s="6">
        <v>0</v>
      </c>
    </row>
    <row r="14" spans="1:5">
      <c t="s" r="A14" s="4">
        <v>1049</v>
      </c>
      <c t="n" r="B14" s="6">
        <v>48</v>
      </c>
      <c t="n" r="C14" s="6">
        <v>35</v>
      </c>
    </row>
    <row r="15" spans="1:5">
      <c t="s" r="A15" s="4">
        <v>1042</v>
      </c>
      <c t="n" r="B15" s="6">
        <v>48</v>
      </c>
      <c t="n" r="C15" s="6">
        <v>35</v>
      </c>
    </row>
    <row r="16" spans="1:5">
      <c t="s" r="A16" s="4">
        <v>1027</v>
      </c>
      <c t="n" r="B16" s="6">
        <v>4345</v>
      </c>
      <c t="n" r="C16" s="6">
        <v>3919</v>
      </c>
    </row>
    <row r="17" spans="1:5">
      <c t="s" r="A17" s="4">
        <v>1050</v>
      </c>
    </row>
    <row r="18" spans="1:5">
      <c t="s" r="A18" s="3">
        <v>1041</v>
      </c>
    </row>
    <row r="19" spans="1:5">
      <c t="s" r="A19" s="4">
        <v>1044</v>
      </c>
      <c t="n" r="B19" s="6">
        <v>7647</v>
      </c>
      <c t="n" r="C19" s="6">
        <v>7484</v>
      </c>
    </row>
    <row r="20" spans="1:5">
      <c t="s" r="A20" s="4">
        <v>1045</v>
      </c>
      <c t="n" r="B20" s="6">
        <v>235</v>
      </c>
      <c t="n" r="C20" s="6">
        <v>156</v>
      </c>
    </row>
    <row r="21" spans="1:5">
      <c t="s" r="A21" s="4">
        <v>1046</v>
      </c>
      <c t="n" r="B21" s="6">
        <v>0</v>
      </c>
      <c t="n" r="C21" s="6">
        <v>0</v>
      </c>
    </row>
    <row r="22" spans="1:5">
      <c t="s" r="A22" s="4">
        <v>1047</v>
      </c>
      <c t="n" r="B22" s="6">
        <v>12</v>
      </c>
      <c t="n" r="C22" s="6">
        <v>205</v>
      </c>
    </row>
    <row r="23" spans="1:5">
      <c t="s" r="A23" s="4">
        <v>1048</v>
      </c>
      <c t="n" r="B23" s="6">
        <v>4</v>
      </c>
      <c t="n" r="C23" s="6">
        <v>16</v>
      </c>
    </row>
    <row r="24" spans="1:5">
      <c t="s" r="A24" s="4">
        <v>1049</v>
      </c>
      <c t="n" r="B24" s="6">
        <v>55</v>
      </c>
      <c t="n" r="C24" s="6">
        <v>47</v>
      </c>
    </row>
    <row r="25" spans="1:5">
      <c t="s" r="A25" s="4">
        <v>1042</v>
      </c>
      <c t="n" r="B25" s="6">
        <v>59</v>
      </c>
      <c t="n" r="C25" s="6">
        <v>63</v>
      </c>
    </row>
    <row r="26" spans="1:5">
      <c t="s" r="A26" s="4">
        <v>1027</v>
      </c>
      <c t="n" r="B26" s="6">
        <v>7894</v>
      </c>
      <c t="n" r="C26" s="6">
        <v>7845</v>
      </c>
    </row>
    <row r="27" spans="1:5">
      <c t="s" r="A27" s="4">
        <v>1051</v>
      </c>
    </row>
    <row r="28" spans="1:5">
      <c t="s" r="A28" s="3">
        <v>1041</v>
      </c>
    </row>
    <row r="29" spans="1:5">
      <c t="s" r="A29" s="4">
        <v>1044</v>
      </c>
      <c t="n" r="B29" s="6">
        <v>4995</v>
      </c>
      <c t="n" r="C29" s="6">
        <v>4809</v>
      </c>
    </row>
    <row r="30" spans="1:5">
      <c t="s" r="A30" s="4">
        <v>1045</v>
      </c>
      <c t="n" r="B30" s="6">
        <v>19</v>
      </c>
      <c t="n" r="C30" s="6">
        <v>25</v>
      </c>
    </row>
    <row r="31" spans="1:5">
      <c t="s" r="A31" s="4">
        <v>1046</v>
      </c>
      <c t="n" r="B31" s="6">
        <v>0</v>
      </c>
      <c t="n" r="C31" s="6">
        <v>4</v>
      </c>
    </row>
    <row r="32" spans="1:5">
      <c t="s" r="A32" s="4">
        <v>1047</v>
      </c>
      <c t="n" r="B32" s="6">
        <v>0</v>
      </c>
      <c t="n" r="C32" s="6">
        <v>0</v>
      </c>
    </row>
    <row r="33" spans="1:5">
      <c t="s" r="A33" s="4">
        <v>1048</v>
      </c>
      <c t="n" r="B33" s="6">
        <v>1</v>
      </c>
      <c t="n" r="C33" s="6">
        <v>1</v>
      </c>
    </row>
    <row r="34" spans="1:5">
      <c t="s" r="A34" s="4">
        <v>1049</v>
      </c>
      <c t="n" r="B34" s="6">
        <v>44</v>
      </c>
      <c t="n" r="C34" s="6">
        <v>29</v>
      </c>
    </row>
    <row r="35" spans="1:5">
      <c t="s" r="A35" s="4">
        <v>1042</v>
      </c>
      <c t="n" r="B35" s="6">
        <v>45</v>
      </c>
      <c t="n" r="C35" s="6">
        <v>30</v>
      </c>
    </row>
    <row r="36" spans="1:5">
      <c t="s" r="A36" s="4">
        <v>1027</v>
      </c>
      <c t="n" r="B36" s="6">
        <v>5014</v>
      </c>
      <c t="n" r="C36" s="6">
        <v>4838</v>
      </c>
    </row>
    <row r="37" spans="1:5">
      <c t="s" r="A37" s="4">
        <v>1052</v>
      </c>
    </row>
    <row r="38" spans="1:5">
      <c t="s" r="A38" s="3">
        <v>1041</v>
      </c>
    </row>
    <row r="39" spans="1:5">
      <c t="s" r="A39" s="4">
        <v>1044</v>
      </c>
      <c t="n" r="B39" s="6">
        <v>1713</v>
      </c>
      <c t="n" r="C39" s="6">
        <v>1902</v>
      </c>
    </row>
    <row r="40" spans="1:5">
      <c t="s" r="A40" s="4">
        <v>1045</v>
      </c>
      <c t="n" r="B40" s="6">
        <v>0</v>
      </c>
      <c t="n" r="C40" s="6">
        <v>6</v>
      </c>
    </row>
    <row r="41" spans="1:5">
      <c t="s" r="A41" s="4">
        <v>1046</v>
      </c>
      <c t="n" r="B41" s="6">
        <v>0</v>
      </c>
      <c t="n" r="C41" s="6">
        <v>0</v>
      </c>
    </row>
    <row r="42" spans="1:5">
      <c t="s" r="A42" s="4">
        <v>1047</v>
      </c>
      <c t="n" r="B42" s="6">
        <v>0</v>
      </c>
      <c t="n" r="C42" s="6">
        <v>6</v>
      </c>
    </row>
    <row r="43" spans="1:5">
      <c t="s" r="A43" s="4">
        <v>1048</v>
      </c>
      <c t="n" r="B43" s="6">
        <v>6</v>
      </c>
      <c t="n" r="C43" s="6">
        <v>6</v>
      </c>
    </row>
    <row r="44" spans="1:5">
      <c t="s" r="A44" s="4">
        <v>1049</v>
      </c>
      <c t="n" r="B44" s="6">
        <v>6</v>
      </c>
      <c t="n" r="C44" s="6">
        <v>8</v>
      </c>
    </row>
    <row r="45" spans="1:5">
      <c t="s" r="A45" s="4">
        <v>1042</v>
      </c>
      <c t="n" r="B45" s="6">
        <v>12</v>
      </c>
      <c t="n" r="C45" s="6">
        <v>14</v>
      </c>
    </row>
    <row r="46" spans="1:5">
      <c t="s" r="A46" s="4">
        <v>1027</v>
      </c>
      <c t="n" r="B46" s="6">
        <v>1713</v>
      </c>
      <c t="n" r="C46" s="6">
        <v>1914</v>
      </c>
    </row>
    <row r="47" spans="1:5">
      <c t="s" r="A47" s="4">
        <v>1053</v>
      </c>
    </row>
    <row r="48" spans="1:5">
      <c t="s" r="A48" s="3">
        <v>1041</v>
      </c>
    </row>
    <row r="49" spans="1:5">
      <c t="s" r="A49" s="4">
        <v>1044</v>
      </c>
      <c t="n" r="B49" s="6">
        <v>2454</v>
      </c>
      <c t="n" r="C49" s="6">
        <v>2082</v>
      </c>
    </row>
    <row r="50" spans="1:5">
      <c t="s" r="A50" s="4">
        <v>1045</v>
      </c>
      <c t="n" r="B50" s="6">
        <v>16</v>
      </c>
      <c t="n" r="C50" s="6">
        <v>16</v>
      </c>
    </row>
    <row r="51" spans="1:5">
      <c t="s" r="A51" s="4">
        <v>1046</v>
      </c>
      <c t="n" r="B51" s="6">
        <v>0</v>
      </c>
      <c t="n" r="C51" s="6">
        <v>0</v>
      </c>
    </row>
    <row r="52" spans="1:5">
      <c t="s" r="A52" s="4">
        <v>1047</v>
      </c>
      <c t="n" r="B52" s="6">
        <v>6</v>
      </c>
      <c t="n" r="C52" s="6">
        <v>0</v>
      </c>
    </row>
    <row r="53" spans="1:5">
      <c t="s" r="A53" s="4">
        <v>1048</v>
      </c>
      <c t="n" r="B53" s="6">
        <v>1</v>
      </c>
      <c t="n" r="C53" s="6">
        <v>1</v>
      </c>
    </row>
    <row r="54" spans="1:5">
      <c t="s" r="A54" s="4">
        <v>1049</v>
      </c>
      <c t="n" r="B54" s="6">
        <v>21</v>
      </c>
      <c t="n" r="C54" s="6">
        <v>15</v>
      </c>
    </row>
    <row r="55" spans="1:5">
      <c t="s" r="A55" s="4">
        <v>1042</v>
      </c>
      <c t="n" r="B55" s="6">
        <v>22</v>
      </c>
      <c t="n" r="C55" s="6">
        <v>16</v>
      </c>
    </row>
    <row r="56" spans="1:5">
      <c t="s" r="A56" s="4">
        <v>1027</v>
      </c>
      <c t="n" r="B56" s="6">
        <v>2476</v>
      </c>
      <c t="n" r="C56" s="6">
        <v>2098</v>
      </c>
    </row>
    <row r="57" spans="1:5">
      <c t="s" r="A57" s="4">
        <v>1054</v>
      </c>
    </row>
    <row r="58" spans="1:5">
      <c t="s" r="A58" s="3">
        <v>1041</v>
      </c>
    </row>
    <row r="59" spans="1:5">
      <c t="s" r="A59" s="4">
        <v>1044</v>
      </c>
      <c t="n" r="B59" s="6">
        <v>1450</v>
      </c>
      <c t="n" r="C59" s="6">
        <v>1435</v>
      </c>
    </row>
    <row r="60" spans="1:5">
      <c t="s" r="A60" s="4">
        <v>1045</v>
      </c>
      <c t="n" r="B60" s="6">
        <v>0</v>
      </c>
      <c t="n" r="C60" s="6">
        <v>6</v>
      </c>
    </row>
    <row r="61" spans="1:5">
      <c t="s" r="A61" s="4">
        <v>1046</v>
      </c>
      <c t="n" r="B61" s="6">
        <v>0</v>
      </c>
      <c t="n" r="C61" s="6">
        <v>0</v>
      </c>
    </row>
    <row r="62" spans="1:5">
      <c t="s" r="A62" s="4">
        <v>1047</v>
      </c>
      <c t="n" r="B62" s="6">
        <v>12</v>
      </c>
      <c t="n" r="C62" s="6">
        <v>12</v>
      </c>
    </row>
    <row r="63" spans="1:5">
      <c t="s" r="A63" s="4">
        <v>1048</v>
      </c>
      <c t="n" r="B63" s="6">
        <v>0</v>
      </c>
      <c t="n" r="C63" s="6">
        <v>0</v>
      </c>
    </row>
    <row r="64" spans="1:5">
      <c t="s" r="A64" s="4">
        <v>1049</v>
      </c>
      <c t="n" r="B64" s="6">
        <v>12</v>
      </c>
      <c t="n" r="C64" s="6">
        <v>13</v>
      </c>
    </row>
    <row r="65" spans="1:5">
      <c t="s" r="A65" s="4">
        <v>1042</v>
      </c>
      <c t="n" r="B65" s="6">
        <v>12</v>
      </c>
      <c t="n" r="C65" s="6">
        <v>13</v>
      </c>
    </row>
    <row r="66" spans="1:5">
      <c t="s" r="A66" s="4">
        <v>1027</v>
      </c>
      <c t="n" r="B66" s="7">
        <v>1462</v>
      </c>
      <c t="n" r="C66" s="7">
        <v>1453</v>
      </c>
    </row>
    <row r="67" spans="1:5">
      <c t="s" r="A67" s="4">
        <v>1030</v>
      </c>
    </row>
    <row r="68" spans="1:5">
      <c t="s" r="A68" s="3">
        <v>1041</v>
      </c>
    </row>
    <row r="69" spans="1:5">
      <c t="s" r="A69" s="4">
        <v>1055</v>
      </c>
      <c t="n" r="B69" s="6">
        <v>802</v>
      </c>
      <c t="n" r="C69" s="6">
        <v>830</v>
      </c>
    </row>
    <row r="70" spans="1:5">
      <c t="s" r="A70" s="4">
        <v>1056</v>
      </c>
      <c t="n" r="B70" s="6">
        <v>8</v>
      </c>
      <c t="n" r="C70" s="6">
        <v>9</v>
      </c>
    </row>
    <row r="71" spans="1:5">
      <c t="s" r="A71" s="4">
        <v>1057</v>
      </c>
      <c t="n" r="B71" s="6">
        <v>0</v>
      </c>
      <c t="n" r="C71" s="6">
        <v>1</v>
      </c>
    </row>
    <row r="72" spans="1:5">
      <c t="s" r="A72" s="4">
        <v>1058</v>
      </c>
      <c t="n" r="B72" s="6">
        <v>7</v>
      </c>
      <c t="n" r="C72" s="6">
        <v>9</v>
      </c>
    </row>
    <row r="73" spans="1:5">
      <c t="s" r="A73" s="4">
        <v>1059</v>
      </c>
      <c t="n" r="B73" s="6">
        <v>817</v>
      </c>
      <c t="n" r="C73" s="6">
        <v>849</v>
      </c>
    </row>
    <row r="74" spans="1:5">
      <c t="s" r="A74" s="4">
        <v>1044</v>
      </c>
      <c t="n" r="B74" s="7">
        <v>22601</v>
      </c>
      <c t="n" r="C74" s="7">
        <v>21628</v>
      </c>
    </row>
    <row r="75" spans="1:5">
      <c t="s" r="A75" s="4">
        <v>1045</v>
      </c>
      <c t="n" r="B75" s="6">
        <v>270</v>
      </c>
      <c t="n" r="C75" s="6">
        <v>209</v>
      </c>
    </row>
    <row r="76" spans="1:5">
      <c t="s" r="A76" s="4">
        <v>1046</v>
      </c>
      <c t="n" r="B76" s="6">
        <v>0</v>
      </c>
      <c t="n" r="C76" s="6">
        <v>4</v>
      </c>
    </row>
    <row r="77" spans="1:5">
      <c t="s" r="A77" s="4">
        <v>1047</v>
      </c>
      <c t="n" r="B77" s="6">
        <v>33</v>
      </c>
      <c t="n" r="C77" s="6">
        <v>226</v>
      </c>
    </row>
    <row r="78" spans="1:5">
      <c t="s" r="A78" s="4">
        <v>1048</v>
      </c>
      <c t="n" r="B78" s="6">
        <v>12</v>
      </c>
      <c t="n" r="C78" s="6">
        <v>24</v>
      </c>
    </row>
    <row r="79" spans="1:5">
      <c t="s" r="A79" s="4">
        <v>1049</v>
      </c>
      <c t="n" r="B79" s="6">
        <v>186</v>
      </c>
      <c t="n" r="C79" s="6">
        <v>147</v>
      </c>
    </row>
    <row r="80" spans="1:5">
      <c t="s" r="A80" s="4">
        <v>1042</v>
      </c>
      <c t="n" r="B80" s="7">
        <v>198</v>
      </c>
      <c t="n" r="C80" s="7">
        <v>171</v>
      </c>
    </row>
    <row r="81" spans="1:5">
      <c t="s" r="A81" s="4">
        <v>1060</v>
      </c>
      <c t="s" r="B81" s="4">
        <v>1061</v>
      </c>
      <c t="s" r="C81" s="4">
        <v>1062</v>
      </c>
    </row>
    <row r="82" spans="1:5">
      <c t="s" r="A82" s="4">
        <v>1063</v>
      </c>
      <c t="s" r="B82" s="4">
        <v>724</v>
      </c>
      <c t="s" r="C82" s="4">
        <v>724</v>
      </c>
    </row>
    <row r="83" spans="1:5">
      <c t="s" r="A83" s="4">
        <v>1064</v>
      </c>
      <c t="s" r="B83" s="4">
        <v>680</v>
      </c>
      <c t="s" r="C83" s="4">
        <v>724</v>
      </c>
    </row>
    <row r="84" spans="1:5">
      <c t="s" r="A84" s="4">
        <v>1065</v>
      </c>
      <c t="s" r="B84" s="4">
        <v>377</v>
      </c>
      <c t="s" r="C84" s="4">
        <v>377</v>
      </c>
    </row>
    <row r="85" spans="1:5">
      <c t="s" r="A85" s="4">
        <v>1066</v>
      </c>
      <c t="s" r="B85" s="4">
        <v>724</v>
      </c>
      <c t="s" r="C85" s="4">
        <v>724</v>
      </c>
    </row>
    <row r="86" spans="1:5">
      <c t="s" r="A86" s="4">
        <v>1067</v>
      </c>
      <c t="s" r="B86" s="4">
        <v>724</v>
      </c>
      <c t="s" r="C86" s="4">
        <v>724</v>
      </c>
    </row>
    <row r="87" spans="1:5">
      <c t="s" r="A87" s="4">
        <v>1027</v>
      </c>
      <c t="n" r="B87" s="7">
        <v>22904</v>
      </c>
      <c t="n" r="C87" s="7">
        <v>22067</v>
      </c>
    </row>
    <row r="88" spans="1:5">
      <c t="s" r="A88" s="4">
        <v>1068</v>
      </c>
    </row>
    <row r="89" spans="1:5">
      <c t="s" r="A89" s="3">
        <v>1041</v>
      </c>
    </row>
    <row r="90" spans="1:5">
      <c t="s" r="A90" s="4">
        <v>1027</v>
      </c>
      <c t="n" r="B90" s="6">
        <v>19786</v>
      </c>
      <c t="n" r="C90" s="6">
        <v>18660</v>
      </c>
    </row>
    <row r="91" spans="1:5">
      <c t="s" r="A91" s="4">
        <v>1069</v>
      </c>
    </row>
    <row r="92" spans="1:5">
      <c t="s" r="A92" s="3">
        <v>1041</v>
      </c>
    </row>
    <row r="93" spans="1:5">
      <c t="s" r="A93" s="4">
        <v>1027</v>
      </c>
      <c t="n" r="B93" s="6">
        <v>2656</v>
      </c>
      <c t="n" r="C93" s="6">
        <v>2710</v>
      </c>
    </row>
    <row r="94" spans="1:5">
      <c t="s" r="A94" s="4">
        <v>1070</v>
      </c>
    </row>
    <row r="95" spans="1:5">
      <c t="s" r="A95" s="3">
        <v>1041</v>
      </c>
    </row>
    <row r="96" spans="1:5">
      <c t="s" r="A96" s="4">
        <v>1027</v>
      </c>
      <c t="n" r="B96" s="6">
        <v>462</v>
      </c>
      <c t="n" r="C96" s="6">
        <v>697</v>
      </c>
    </row>
    <row r="97" spans="1:5">
      <c t="s" r="A97" s="4">
        <v>1071</v>
      </c>
    </row>
    <row r="98" spans="1:5">
      <c t="s" r="A98" s="3">
        <v>1041</v>
      </c>
    </row>
    <row r="99" spans="1:5">
      <c t="s" r="A99" s="4">
        <v>1027</v>
      </c>
      <c t="n" r="B99" s="6">
        <v>14117</v>
      </c>
      <c t="n" r="C99" s="6">
        <v>12137</v>
      </c>
    </row>
    <row r="100" spans="1:5">
      <c t="s" r="A100" s="4">
        <v>1072</v>
      </c>
    </row>
    <row r="101" spans="1:5">
      <c t="s" r="A101" s="3">
        <v>1041</v>
      </c>
    </row>
    <row r="102" spans="1:5">
      <c t="s" r="A102" s="4">
        <v>1027</v>
      </c>
      <c t="n" r="B102" s="6">
        <v>12105</v>
      </c>
      <c t="n" r="C102" s="6">
        <v>10283</v>
      </c>
    </row>
    <row r="103" spans="1:5">
      <c t="s" r="A103" s="4">
        <v>1073</v>
      </c>
    </row>
    <row r="104" spans="1:5">
      <c t="s" r="A104" s="3">
        <v>1041</v>
      </c>
    </row>
    <row r="105" spans="1:5">
      <c t="s" r="A105" s="4">
        <v>1027</v>
      </c>
      <c t="n" r="B105" s="6">
        <v>1873</v>
      </c>
      <c t="n" r="C105" s="6">
        <v>1704</v>
      </c>
    </row>
    <row r="106" spans="1:5">
      <c t="s" r="A106" s="4">
        <v>1074</v>
      </c>
    </row>
    <row r="107" spans="1:5">
      <c t="s" r="A107" s="3">
        <v>1041</v>
      </c>
    </row>
    <row r="108" spans="1:5">
      <c t="s" r="A108" s="4">
        <v>1027</v>
      </c>
      <c t="n" r="B108" s="6">
        <v>139</v>
      </c>
      <c t="n" r="C108" s="6">
        <v>150</v>
      </c>
    </row>
    <row r="109" spans="1:5">
      <c t="s" r="A109" s="4">
        <v>1075</v>
      </c>
    </row>
    <row r="110" spans="1:5">
      <c t="s" r="A110" s="3">
        <v>1041</v>
      </c>
    </row>
    <row r="111" spans="1:5">
      <c t="s" r="A111" s="4">
        <v>1027</v>
      </c>
      <c t="n" r="B111" s="6">
        <v>6055</v>
      </c>
      <c t="n" r="C111" s="6">
        <v>7017</v>
      </c>
    </row>
    <row r="112" spans="1:5">
      <c t="s" r="A112" s="4">
        <v>1076</v>
      </c>
    </row>
    <row r="113" spans="1:5">
      <c t="s" r="A113" s="3">
        <v>1041</v>
      </c>
    </row>
    <row r="114" spans="1:5">
      <c t="s" r="A114" s="4">
        <v>1027</v>
      </c>
      <c t="n" r="B114" s="6">
        <v>5660</v>
      </c>
      <c t="n" r="C114" s="6">
        <v>6361</v>
      </c>
    </row>
    <row r="115" spans="1:5">
      <c t="s" r="A115" s="4">
        <v>1077</v>
      </c>
    </row>
    <row r="116" spans="1:5">
      <c t="s" r="A116" s="3">
        <v>1041</v>
      </c>
    </row>
    <row r="117" spans="1:5">
      <c t="s" r="A117" s="4">
        <v>1027</v>
      </c>
      <c t="n" r="B117" s="6">
        <v>352</v>
      </c>
      <c t="n" r="C117" s="6">
        <v>611</v>
      </c>
    </row>
    <row r="118" spans="1:5">
      <c t="s" r="A118" s="4">
        <v>1078</v>
      </c>
    </row>
    <row r="119" spans="1:5">
      <c t="s" r="A119" s="3">
        <v>1041</v>
      </c>
    </row>
    <row r="120" spans="1:5">
      <c t="s" r="A120" s="4">
        <v>1027</v>
      </c>
      <c t="n" r="B120" s="6">
        <v>43</v>
      </c>
      <c t="n" r="C120" s="6">
        <v>45</v>
      </c>
    </row>
    <row r="121" spans="1:5">
      <c t="s" r="A121" s="4">
        <v>1079</v>
      </c>
    </row>
    <row r="122" spans="1:5">
      <c t="s" r="A122" s="3">
        <v>1041</v>
      </c>
    </row>
    <row r="123" spans="1:5">
      <c t="s" r="A123" s="4">
        <v>1027</v>
      </c>
      <c t="n" r="B123" s="6">
        <v>1693</v>
      </c>
      <c t="n" r="C123" s="6">
        <v>1620</v>
      </c>
    </row>
    <row r="124" spans="1:5">
      <c t="s" r="A124" s="4">
        <v>1080</v>
      </c>
    </row>
    <row r="125" spans="1:5">
      <c t="s" r="A125" s="3">
        <v>1041</v>
      </c>
    </row>
    <row r="126" spans="1:5">
      <c t="s" r="A126" s="4">
        <v>1027</v>
      </c>
      <c t="n" r="B126" s="6">
        <v>1445</v>
      </c>
      <c t="n" r="C126" s="6">
        <v>1370</v>
      </c>
    </row>
    <row r="127" spans="1:5">
      <c t="s" r="A127" s="4">
        <v>1081</v>
      </c>
    </row>
    <row r="128" spans="1:5">
      <c t="s" r="A128" s="3">
        <v>1041</v>
      </c>
    </row>
    <row r="129" spans="1:5">
      <c t="s" r="A129" s="4">
        <v>1027</v>
      </c>
      <c t="n" r="B129" s="6">
        <v>164</v>
      </c>
      <c t="n" r="C129" s="6">
        <v>169</v>
      </c>
    </row>
    <row r="130" spans="1:5">
      <c t="s" r="A130" s="4">
        <v>1082</v>
      </c>
    </row>
    <row r="131" spans="1:5">
      <c t="s" r="A131" s="3">
        <v>1041</v>
      </c>
    </row>
    <row r="132" spans="1:5">
      <c t="s" r="A132" s="4">
        <v>1027</v>
      </c>
      <c t="n" r="B132" s="6">
        <v>84</v>
      </c>
      <c t="n" r="C132" s="6">
        <v>81</v>
      </c>
    </row>
    <row r="133" spans="1:5">
      <c t="s" r="A133" s="4">
        <v>1083</v>
      </c>
    </row>
    <row r="134" spans="1:5">
      <c t="s" r="A134" s="3">
        <v>1041</v>
      </c>
    </row>
    <row r="135" spans="1:5">
      <c t="s" r="A135" s="4">
        <v>1027</v>
      </c>
      <c t="n" r="B135" s="6">
        <v>1039</v>
      </c>
      <c t="n" r="C135" s="6">
        <v>1293</v>
      </c>
    </row>
    <row r="136" spans="1:5">
      <c t="s" r="A136" s="4">
        <v>1084</v>
      </c>
    </row>
    <row r="137" spans="1:5">
      <c t="s" r="A137" s="3">
        <v>1041</v>
      </c>
    </row>
    <row r="138" spans="1:5">
      <c t="s" r="A138" s="4">
        <v>1027</v>
      </c>
      <c t="n" r="B138" s="6">
        <v>576</v>
      </c>
      <c t="n" r="C138" s="6">
        <v>646</v>
      </c>
    </row>
    <row r="139" spans="1:5">
      <c t="s" r="A139" s="4">
        <v>1085</v>
      </c>
    </row>
    <row r="140" spans="1:5">
      <c t="s" r="A140" s="3">
        <v>1041</v>
      </c>
    </row>
    <row r="141" spans="1:5">
      <c t="s" r="A141" s="4">
        <v>1027</v>
      </c>
      <c t="n" r="B141" s="6">
        <v>267</v>
      </c>
      <c t="n" r="C141" s="6">
        <v>226</v>
      </c>
    </row>
    <row r="142" spans="1:5">
      <c t="s" r="A142" s="4">
        <v>1086</v>
      </c>
    </row>
    <row r="143" spans="1:5">
      <c t="s" r="A143" s="3">
        <v>1041</v>
      </c>
    </row>
    <row r="144" spans="1:5">
      <c t="s" r="A144" s="4">
        <v>1027</v>
      </c>
      <c t="n" r="B144" s="7">
        <v>196</v>
      </c>
      <c t="n" r="C144" s="7">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7</v>
      </c>
      <c t="s" r="B1" s="2">
        <v>1</v>
      </c>
    </row>
    <row r="2" spans="1:3">
      <c t="s" r="B2" s="2">
        <v>2</v>
      </c>
      <c t="s" r="C2" s="2">
        <v>84</v>
      </c>
    </row>
    <row r="3" spans="1:3">
      <c t="s" r="A3" s="3">
        <v>1088</v>
      </c>
    </row>
    <row r="4" spans="1:3">
      <c t="s" r="A4" s="4">
        <v>1089</v>
      </c>
      <c t="n" r="B4" s="7">
        <v>308</v>
      </c>
      <c t="n" r="C4" s="7">
        <v>271</v>
      </c>
    </row>
    <row r="5" spans="1:3">
      <c t="s" r="A5" s="4">
        <v>1090</v>
      </c>
      <c t="n" r="B5" s="6">
        <v>-13</v>
      </c>
      <c t="n" r="C5" s="6">
        <v>-5</v>
      </c>
    </row>
    <row r="6" spans="1:3">
      <c t="s" r="A6" s="4">
        <v>1091</v>
      </c>
      <c t="n" r="B6" s="6">
        <v>11</v>
      </c>
      <c t="n" r="C6" s="6">
        <v>4</v>
      </c>
    </row>
    <row r="7" spans="1:3">
      <c t="s" r="A7" s="4">
        <v>1092</v>
      </c>
      <c t="n" r="B7" s="6">
        <v>-2</v>
      </c>
      <c t="n" r="C7" s="6">
        <v>-1</v>
      </c>
    </row>
    <row r="8" spans="1:3">
      <c t="s" r="A8" s="4">
        <v>940</v>
      </c>
      <c t="n" r="B8" s="6">
        <v>2</v>
      </c>
      <c t="n" r="C8" s="6">
        <v>-12</v>
      </c>
    </row>
    <row r="9" spans="1:3">
      <c t="s" r="A9" s="4">
        <v>154</v>
      </c>
      <c t="n" r="B9" s="6">
        <v>0</v>
      </c>
      <c t="n" r="C9" s="6">
        <v>4</v>
      </c>
    </row>
    <row r="10" spans="1:3">
      <c t="s" r="A10" s="4">
        <v>1093</v>
      </c>
      <c t="n" r="B10" s="6">
        <v>308</v>
      </c>
      <c t="n" r="C10" s="6">
        <v>262</v>
      </c>
    </row>
    <row r="11" spans="1:3">
      <c t="s" r="A11" s="4">
        <v>1094</v>
      </c>
      <c t="n" r="B11" s="6">
        <v>84</v>
      </c>
      <c t="n" r="C11" s="6">
        <v>97</v>
      </c>
    </row>
    <row r="12" spans="1:3">
      <c t="s" r="A12" s="4">
        <v>1030</v>
      </c>
    </row>
    <row r="13" spans="1:3">
      <c t="s" r="A13" s="3">
        <v>1088</v>
      </c>
    </row>
    <row r="14" spans="1:3">
      <c t="s" r="A14" s="4">
        <v>1089</v>
      </c>
      <c t="n" r="B14" s="6">
        <v>171</v>
      </c>
      <c t="n" r="C14" s="6">
        <v>159</v>
      </c>
    </row>
    <row r="15" spans="1:3">
      <c t="s" r="A15" s="4">
        <v>1090</v>
      </c>
      <c t="n" r="B15" s="6">
        <v>-13</v>
      </c>
      <c t="n" r="C15" s="6">
        <v>-4</v>
      </c>
    </row>
    <row r="16" spans="1:3">
      <c t="s" r="A16" s="4">
        <v>1091</v>
      </c>
      <c t="n" r="B16" s="6">
        <v>11</v>
      </c>
      <c t="n" r="C16" s="6">
        <v>3</v>
      </c>
    </row>
    <row r="17" spans="1:3">
      <c t="s" r="A17" s="4">
        <v>1092</v>
      </c>
      <c t="n" r="B17" s="6">
        <v>-2</v>
      </c>
      <c t="n" r="C17" s="6">
        <v>-1</v>
      </c>
    </row>
    <row r="18" spans="1:3">
      <c t="s" r="A18" s="4">
        <v>940</v>
      </c>
      <c t="n" r="B18" s="6">
        <v>29</v>
      </c>
      <c t="n" r="C18" s="6">
        <v>-9</v>
      </c>
    </row>
    <row r="19" spans="1:3">
      <c t="s" r="A19" s="4">
        <v>154</v>
      </c>
      <c t="n" r="B19" s="6">
        <v>0</v>
      </c>
      <c t="n" r="C19" s="6">
        <v>2</v>
      </c>
    </row>
    <row r="20" spans="1:3">
      <c t="s" r="A20" s="4">
        <v>1093</v>
      </c>
      <c t="n" r="B20" s="6">
        <v>198</v>
      </c>
      <c t="n" r="C20" s="6">
        <v>151</v>
      </c>
    </row>
    <row r="21" spans="1:3">
      <c t="s" r="A21" s="4">
        <v>1095</v>
      </c>
      <c t="n" r="B21" s="6">
        <v>12</v>
      </c>
      <c t="n" r="C21" s="6">
        <v>30</v>
      </c>
    </row>
    <row r="22" spans="1:3">
      <c t="s" r="A22" s="4">
        <v>1096</v>
      </c>
      <c t="n" r="B22" s="6">
        <v>352</v>
      </c>
      <c t="n" r="C22" s="6">
        <v>570</v>
      </c>
    </row>
    <row r="23" spans="1:3">
      <c t="s" r="A23" s="4">
        <v>1097</v>
      </c>
    </row>
    <row r="24" spans="1:3">
      <c t="s" r="A24" s="3">
        <v>1088</v>
      </c>
    </row>
    <row r="25" spans="1:3">
      <c t="s" r="A25" s="4">
        <v>1089</v>
      </c>
      <c t="n" r="B25" s="6">
        <v>137</v>
      </c>
      <c t="n" r="C25" s="6">
        <v>112</v>
      </c>
    </row>
    <row r="26" spans="1:3">
      <c t="s" r="A26" s="4">
        <v>1090</v>
      </c>
      <c t="n" r="B26" s="6">
        <v>0</v>
      </c>
      <c t="n" r="C26" s="6">
        <v>-1</v>
      </c>
    </row>
    <row r="27" spans="1:3">
      <c t="s" r="A27" s="4">
        <v>1091</v>
      </c>
      <c t="n" r="B27" s="6">
        <v>0</v>
      </c>
      <c t="n" r="C27" s="6">
        <v>1</v>
      </c>
    </row>
    <row r="28" spans="1:3">
      <c t="s" r="A28" s="4">
        <v>1092</v>
      </c>
      <c t="n" r="B28" s="6">
        <v>0</v>
      </c>
      <c t="n" r="C28" s="6">
        <v>0</v>
      </c>
    </row>
    <row r="29" spans="1:3">
      <c t="s" r="A29" s="4">
        <v>940</v>
      </c>
      <c t="n" r="B29" s="6">
        <v>-27</v>
      </c>
      <c t="n" r="C29" s="6">
        <v>-3</v>
      </c>
    </row>
    <row r="30" spans="1:3">
      <c t="s" r="A30" s="4">
        <v>154</v>
      </c>
      <c t="n" r="B30" s="6">
        <v>0</v>
      </c>
      <c t="n" r="C30" s="6">
        <v>2</v>
      </c>
    </row>
    <row r="31" spans="1:3">
      <c t="s" r="A31" s="4">
        <v>1093</v>
      </c>
      <c t="n" r="B31" s="7">
        <v>110</v>
      </c>
      <c t="n" r="C31" s="7">
        <v>1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1098</v>
      </c>
      <c t="s" r="B1" s="2">
        <v>2</v>
      </c>
      <c t="s" r="C1" s="2">
        <v>23</v>
      </c>
    </row>
    <row r="2" spans="1:3">
      <c t="s" r="A2" s="3">
        <v>66</v>
      </c>
    </row>
    <row r="3" spans="1:3">
      <c t="s" r="A3" s="4">
        <v>422</v>
      </c>
      <c t="n" r="B3" s="7">
        <v>262089</v>
      </c>
      <c t="n" r="C3" s="7">
        <v>248245</v>
      </c>
    </row>
    <row r="4" spans="1:3">
      <c t="s" r="A4" s="4">
        <v>423</v>
      </c>
      <c t="n" r="B4" s="6">
        <v>15335</v>
      </c>
      <c t="n" r="C4" s="6">
        <v>16782</v>
      </c>
    </row>
    <row r="5" spans="1:3">
      <c t="s" r="A5" s="4">
        <v>186</v>
      </c>
      <c t="n" r="B5" s="6">
        <v>31261</v>
      </c>
      <c t="n" r="C5" s="6">
        <v>29565</v>
      </c>
    </row>
    <row r="6" spans="1:3">
      <c t="s" r="A6" s="4">
        <v>182</v>
      </c>
      <c t="n" r="B6" s="6">
        <v>27345</v>
      </c>
      <c t="n" r="C6" s="6">
        <v>29794</v>
      </c>
    </row>
    <row r="7" spans="1:3">
      <c t="s" r="A7" s="3">
        <v>43</v>
      </c>
    </row>
    <row r="8" spans="1:3">
      <c t="s" r="A8" s="4">
        <v>827</v>
      </c>
      <c t="n" r="B8" s="6">
        <v>33329</v>
      </c>
      <c t="n" r="C8" s="6">
        <v>29249</v>
      </c>
    </row>
    <row r="9" spans="1:3">
      <c t="s" r="A9" s="3">
        <v>1099</v>
      </c>
    </row>
    <row r="10" spans="1:3">
      <c t="s" r="A10" s="4">
        <v>182</v>
      </c>
      <c t="n" r="B10" s="6">
        <v>27345</v>
      </c>
      <c t="n" r="C10" s="6">
        <v>29794</v>
      </c>
    </row>
    <row r="11" spans="1:3">
      <c t="s" r="A11" s="4">
        <v>1100</v>
      </c>
    </row>
    <row r="12" spans="1:3">
      <c t="s" r="A12" s="3">
        <v>43</v>
      </c>
    </row>
    <row r="13" spans="1:3">
      <c t="s" r="A13" s="4">
        <v>1101</v>
      </c>
      <c t="n" r="B13" s="6">
        <v>119</v>
      </c>
      <c t="n" r="C13" s="6">
        <v>131</v>
      </c>
    </row>
    <row r="14" spans="1:3">
      <c t="s" r="A14" s="4">
        <v>1102</v>
      </c>
    </row>
    <row r="15" spans="1:3">
      <c t="s" r="A15" s="3">
        <v>66</v>
      </c>
    </row>
    <row r="16" spans="1:3">
      <c t="s" r="A16" s="4">
        <v>422</v>
      </c>
      <c t="n" r="B16" s="6">
        <v>10124</v>
      </c>
      <c t="n" r="C16" s="6">
        <v>10324</v>
      </c>
    </row>
    <row r="17" spans="1:3">
      <c t="s" r="A17" s="4">
        <v>423</v>
      </c>
      <c t="n" r="B17" s="6">
        <v>5594</v>
      </c>
      <c t="n" r="C17" s="6">
        <v>6167</v>
      </c>
    </row>
    <row r="18" spans="1:3">
      <c t="s" r="A18" s="4">
        <v>186</v>
      </c>
      <c t="n" r="B18" s="6">
        <v>1773</v>
      </c>
      <c t="n" r="C18" s="6">
        <v>2093</v>
      </c>
    </row>
    <row r="19" spans="1:3">
      <c t="s" r="A19" s="4">
        <v>182</v>
      </c>
      <c t="n" r="B19" s="6">
        <v>5343</v>
      </c>
      <c t="n" r="C19" s="6">
        <v>3598</v>
      </c>
    </row>
    <row r="20" spans="1:3">
      <c t="s" r="A20" s="4">
        <v>441</v>
      </c>
      <c t="n" r="B20" s="6">
        <v>2024</v>
      </c>
      <c t="n" r="C20" s="6">
        <v>1924</v>
      </c>
    </row>
    <row r="21" spans="1:3">
      <c t="s" r="A21" s="4">
        <v>42</v>
      </c>
      <c t="n" r="B21" s="6">
        <v>24858</v>
      </c>
      <c t="n" r="C21" s="6">
        <v>24106</v>
      </c>
    </row>
    <row r="22" spans="1:3">
      <c t="s" r="A22" s="3">
        <v>43</v>
      </c>
    </row>
    <row r="23" spans="1:3">
      <c t="s" r="A23" s="4">
        <v>827</v>
      </c>
      <c t="n" r="B23" s="6">
        <v>4080</v>
      </c>
      <c t="n" r="C23" s="6">
        <v>2597</v>
      </c>
    </row>
    <row r="24" spans="1:3">
      <c t="s" r="A24" s="4">
        <v>434</v>
      </c>
      <c t="n" r="B24" s="6">
        <v>809</v>
      </c>
      <c t="n" r="C24" s="6">
        <v>556</v>
      </c>
    </row>
    <row r="25" spans="1:3">
      <c t="s" r="A25" s="4">
        <v>52</v>
      </c>
      <c t="n" r="B25" s="6">
        <v>4889</v>
      </c>
      <c t="n" r="C25" s="6">
        <v>3153</v>
      </c>
    </row>
    <row r="26" spans="1:3">
      <c t="s" r="A26" s="3">
        <v>1099</v>
      </c>
    </row>
    <row r="27" spans="1:3">
      <c t="s" r="A27" s="4">
        <v>182</v>
      </c>
      <c t="n" r="B27" s="6">
        <v>5343</v>
      </c>
      <c t="n" r="C27" s="6">
        <v>3598</v>
      </c>
    </row>
    <row r="28" spans="1:3">
      <c t="s" r="A28" s="4">
        <v>1103</v>
      </c>
    </row>
    <row r="29" spans="1:3">
      <c t="s" r="A29" s="3">
        <v>66</v>
      </c>
    </row>
    <row r="30" spans="1:3">
      <c t="s" r="A30" s="4">
        <v>422</v>
      </c>
      <c t="n" r="B30" s="6">
        <v>0</v>
      </c>
      <c t="n" r="C30" s="6">
        <v>0</v>
      </c>
    </row>
    <row r="31" spans="1:3">
      <c t="s" r="A31" s="4">
        <v>423</v>
      </c>
      <c t="n" r="B31" s="6">
        <v>0</v>
      </c>
      <c t="n" r="C31" s="6">
        <v>0</v>
      </c>
    </row>
    <row r="32" spans="1:3">
      <c t="s" r="A32" s="4">
        <v>186</v>
      </c>
      <c t="n" r="B32" s="6">
        <v>1</v>
      </c>
      <c t="n" r="C32" s="6">
        <v>1</v>
      </c>
    </row>
    <row r="33" spans="1:3">
      <c t="s" r="A33" s="4">
        <v>182</v>
      </c>
      <c t="n" r="B33" s="6">
        <v>2043</v>
      </c>
      <c t="n" r="C33" s="6">
        <v>489</v>
      </c>
    </row>
    <row r="34" spans="1:3">
      <c t="s" r="A34" s="4">
        <v>441</v>
      </c>
      <c t="n" r="B34" s="6">
        <v>570</v>
      </c>
      <c t="n" r="C34" s="6">
        <v>29</v>
      </c>
    </row>
    <row r="35" spans="1:3">
      <c t="s" r="A35" s="4">
        <v>42</v>
      </c>
      <c t="n" r="B35" s="6">
        <v>2614</v>
      </c>
      <c t="n" r="C35" s="6">
        <v>519</v>
      </c>
    </row>
    <row r="36" spans="1:3">
      <c t="s" r="A36" s="3">
        <v>43</v>
      </c>
    </row>
    <row r="37" spans="1:3">
      <c t="s" r="A37" s="4">
        <v>827</v>
      </c>
      <c t="n" r="B37" s="6">
        <v>1538</v>
      </c>
      <c t="n" r="C37" s="6">
        <v>0</v>
      </c>
    </row>
    <row r="38" spans="1:3">
      <c t="s" r="A38" s="4">
        <v>434</v>
      </c>
      <c t="n" r="B38" s="6">
        <v>216</v>
      </c>
      <c t="n" r="C38" s="6">
        <v>34</v>
      </c>
    </row>
    <row r="39" spans="1:3">
      <c t="s" r="A39" s="4">
        <v>52</v>
      </c>
      <c t="n" r="B39" s="6">
        <v>1754</v>
      </c>
      <c t="n" r="C39" s="6">
        <v>34</v>
      </c>
    </row>
    <row r="40" spans="1:3">
      <c t="s" r="A40" s="3">
        <v>1099</v>
      </c>
    </row>
    <row r="41" spans="1:3">
      <c t="s" r="A41" s="4">
        <v>182</v>
      </c>
      <c t="n" r="B41" s="6">
        <v>2043</v>
      </c>
      <c t="n" r="C41" s="6">
        <v>489</v>
      </c>
    </row>
    <row r="42" spans="1:3">
      <c t="s" r="A42" s="4">
        <v>1104</v>
      </c>
    </row>
    <row r="43" spans="1:3">
      <c t="s" r="A43" s="3">
        <v>66</v>
      </c>
    </row>
    <row r="44" spans="1:3">
      <c t="s" r="A44" s="4">
        <v>422</v>
      </c>
      <c t="n" r="B44" s="6">
        <v>10116</v>
      </c>
      <c t="n" r="C44" s="6">
        <v>10309</v>
      </c>
    </row>
    <row r="45" spans="1:3">
      <c t="s" r="A45" s="4">
        <v>423</v>
      </c>
      <c t="n" r="B45" s="6">
        <v>5254</v>
      </c>
      <c t="n" r="C45" s="6">
        <v>5756</v>
      </c>
    </row>
    <row r="46" spans="1:3">
      <c t="s" r="A46" s="4">
        <v>186</v>
      </c>
      <c t="n" r="B46" s="6">
        <v>1654</v>
      </c>
      <c t="n" r="C46" s="6">
        <v>1960</v>
      </c>
    </row>
    <row r="47" spans="1:3">
      <c t="s" r="A47" s="4">
        <v>182</v>
      </c>
      <c t="n" r="B47" s="6">
        <v>427</v>
      </c>
      <c t="n" r="C47" s="6">
        <v>477</v>
      </c>
    </row>
    <row r="48" spans="1:3">
      <c t="s" r="A48" s="4">
        <v>441</v>
      </c>
      <c t="n" r="B48" s="6">
        <v>912</v>
      </c>
      <c t="n" r="C48" s="6">
        <v>1349</v>
      </c>
    </row>
    <row r="49" spans="1:3">
      <c t="s" r="A49" s="4">
        <v>42</v>
      </c>
      <c t="n" r="B49" s="6">
        <v>18363</v>
      </c>
      <c t="n" r="C49" s="6">
        <v>19851</v>
      </c>
    </row>
    <row r="50" spans="1:3">
      <c t="s" r="A50" s="3">
        <v>43</v>
      </c>
    </row>
    <row r="51" spans="1:3">
      <c t="s" r="A51" s="4">
        <v>827</v>
      </c>
      <c t="n" r="B51" s="6">
        <v>845</v>
      </c>
      <c t="n" r="C51" s="6">
        <v>1025</v>
      </c>
    </row>
    <row r="52" spans="1:3">
      <c t="s" r="A52" s="4">
        <v>434</v>
      </c>
      <c t="n" r="B52" s="6">
        <v>216</v>
      </c>
      <c t="n" r="C52" s="6">
        <v>236</v>
      </c>
    </row>
    <row r="53" spans="1:3">
      <c t="s" r="A53" s="4">
        <v>52</v>
      </c>
      <c t="n" r="B53" s="6">
        <v>1061</v>
      </c>
      <c t="n" r="C53" s="6">
        <v>1261</v>
      </c>
    </row>
    <row r="54" spans="1:3">
      <c t="s" r="A54" s="3">
        <v>1099</v>
      </c>
    </row>
    <row r="55" spans="1:3">
      <c t="s" r="A55" s="4">
        <v>182</v>
      </c>
      <c t="n" r="B55" s="6">
        <v>427</v>
      </c>
      <c t="n" r="C55" s="6">
        <v>477</v>
      </c>
    </row>
    <row r="56" spans="1:3">
      <c t="s" r="A56" s="4">
        <v>1105</v>
      </c>
    </row>
    <row r="57" spans="1:3">
      <c t="s" r="A57" s="3">
        <v>66</v>
      </c>
    </row>
    <row r="58" spans="1:3">
      <c t="s" r="A58" s="4">
        <v>422</v>
      </c>
      <c t="n" r="B58" s="6">
        <v>0</v>
      </c>
      <c t="n" r="C58" s="6">
        <v>0</v>
      </c>
    </row>
    <row r="59" spans="1:3">
      <c t="s" r="A59" s="4">
        <v>423</v>
      </c>
      <c t="n" r="B59" s="6">
        <v>334</v>
      </c>
      <c t="n" r="C59" s="6">
        <v>387</v>
      </c>
    </row>
    <row r="60" spans="1:3">
      <c t="s" r="A60" s="4">
        <v>186</v>
      </c>
      <c t="n" r="B60" s="6">
        <v>0</v>
      </c>
      <c t="n" r="C60" s="6">
        <v>0</v>
      </c>
    </row>
    <row r="61" spans="1:3">
      <c t="s" r="A61" s="4">
        <v>182</v>
      </c>
      <c t="n" r="B61" s="6">
        <v>0</v>
      </c>
      <c t="n" r="C61" s="6">
        <v>0</v>
      </c>
    </row>
    <row r="62" spans="1:3">
      <c t="s" r="A62" s="4">
        <v>441</v>
      </c>
      <c t="n" r="B62" s="6">
        <v>78</v>
      </c>
      <c t="n" r="C62" s="6">
        <v>94</v>
      </c>
    </row>
    <row r="63" spans="1:3">
      <c t="s" r="A63" s="4">
        <v>42</v>
      </c>
      <c t="n" r="B63" s="6">
        <v>412</v>
      </c>
      <c t="n" r="C63" s="6">
        <v>481</v>
      </c>
    </row>
    <row r="64" spans="1:3">
      <c t="s" r="A64" s="3">
        <v>43</v>
      </c>
    </row>
    <row r="65" spans="1:3">
      <c t="s" r="A65" s="4">
        <v>827</v>
      </c>
      <c t="n" r="B65" s="6">
        <v>52</v>
      </c>
      <c t="n" r="C65" s="6">
        <v>53</v>
      </c>
    </row>
    <row r="66" spans="1:3">
      <c t="s" r="A66" s="4">
        <v>434</v>
      </c>
      <c t="n" r="B66" s="6">
        <v>0</v>
      </c>
      <c t="n" r="C66" s="6">
        <v>1</v>
      </c>
    </row>
    <row r="67" spans="1:3">
      <c t="s" r="A67" s="4">
        <v>52</v>
      </c>
      <c t="n" r="B67" s="6">
        <v>52</v>
      </c>
      <c t="n" r="C67" s="6">
        <v>54</v>
      </c>
    </row>
    <row r="68" spans="1:3">
      <c t="s" r="A68" s="3">
        <v>1099</v>
      </c>
    </row>
    <row r="69" spans="1:3">
      <c t="s" r="A69" s="4">
        <v>182</v>
      </c>
      <c t="n" r="B69" s="6">
        <v>0</v>
      </c>
      <c t="n" r="C69" s="6">
        <v>0</v>
      </c>
    </row>
    <row r="70" spans="1:3">
      <c t="s" r="A70" s="4">
        <v>1106</v>
      </c>
    </row>
    <row r="71" spans="1:3">
      <c t="s" r="A71" s="3">
        <v>66</v>
      </c>
    </row>
    <row r="72" spans="1:3">
      <c t="s" r="A72" s="4">
        <v>422</v>
      </c>
      <c t="n" r="B72" s="6">
        <v>0</v>
      </c>
      <c t="n" r="C72" s="6">
        <v>0</v>
      </c>
    </row>
    <row r="73" spans="1:3">
      <c t="s" r="A73" s="4">
        <v>423</v>
      </c>
      <c t="n" r="B73" s="6">
        <v>0</v>
      </c>
      <c t="n" r="C73" s="6">
        <v>0</v>
      </c>
    </row>
    <row r="74" spans="1:3">
      <c t="s" r="A74" s="4">
        <v>186</v>
      </c>
      <c t="n" r="B74" s="6">
        <v>0</v>
      </c>
      <c t="n" r="C74" s="6">
        <v>0</v>
      </c>
    </row>
    <row r="75" spans="1:3">
      <c t="s" r="A75" s="4">
        <v>182</v>
      </c>
      <c t="n" r="B75" s="6">
        <v>2848</v>
      </c>
      <c t="n" r="C75" s="6">
        <v>2608</v>
      </c>
    </row>
    <row r="76" spans="1:3">
      <c t="s" r="A76" s="4">
        <v>441</v>
      </c>
      <c t="n" r="B76" s="6">
        <v>296</v>
      </c>
      <c t="n" r="C76" s="6">
        <v>293</v>
      </c>
    </row>
    <row r="77" spans="1:3">
      <c t="s" r="A77" s="4">
        <v>42</v>
      </c>
      <c t="n" r="B77" s="6">
        <v>3144</v>
      </c>
      <c t="n" r="C77" s="6">
        <v>2901</v>
      </c>
    </row>
    <row r="78" spans="1:3">
      <c t="s" r="A78" s="3">
        <v>43</v>
      </c>
    </row>
    <row r="79" spans="1:3">
      <c t="s" r="A79" s="4">
        <v>827</v>
      </c>
      <c t="n" r="B79" s="6">
        <v>1639</v>
      </c>
      <c t="n" r="C79" s="6">
        <v>1513</v>
      </c>
    </row>
    <row r="80" spans="1:3">
      <c t="s" r="A80" s="4">
        <v>434</v>
      </c>
      <c t="n" r="B80" s="6">
        <v>235</v>
      </c>
      <c t="n" r="C80" s="6">
        <v>214</v>
      </c>
    </row>
    <row r="81" spans="1:3">
      <c t="s" r="A81" s="4">
        <v>52</v>
      </c>
      <c t="n" r="B81" s="6">
        <v>1874</v>
      </c>
      <c t="n" r="C81" s="6">
        <v>1727</v>
      </c>
    </row>
    <row r="82" spans="1:3">
      <c t="s" r="A82" s="3">
        <v>1099</v>
      </c>
    </row>
    <row r="83" spans="1:3">
      <c t="s" r="A83" s="4">
        <v>182</v>
      </c>
      <c t="n" r="B83" s="6">
        <v>2848</v>
      </c>
      <c t="n" r="C83" s="6">
        <v>2608</v>
      </c>
    </row>
    <row r="84" spans="1:3">
      <c t="s" r="A84" s="4">
        <v>1107</v>
      </c>
    </row>
    <row r="85" spans="1:3">
      <c t="s" r="A85" s="3">
        <v>66</v>
      </c>
    </row>
    <row r="86" spans="1:3">
      <c t="s" r="A86" s="4">
        <v>422</v>
      </c>
      <c t="n" r="B86" s="6">
        <v>8</v>
      </c>
      <c t="n" r="C86" s="6">
        <v>15</v>
      </c>
    </row>
    <row r="87" spans="1:3">
      <c t="s" r="A87" s="4">
        <v>423</v>
      </c>
      <c t="n" r="B87" s="6">
        <v>6</v>
      </c>
      <c t="n" r="C87" s="6">
        <v>24</v>
      </c>
    </row>
    <row r="88" spans="1:3">
      <c t="s" r="A88" s="4">
        <v>186</v>
      </c>
      <c t="n" r="B88" s="6">
        <v>118</v>
      </c>
      <c t="n" r="C88" s="6">
        <v>132</v>
      </c>
    </row>
    <row r="89" spans="1:3">
      <c t="s" r="A89" s="4">
        <v>182</v>
      </c>
      <c t="n" r="B89" s="6">
        <v>25</v>
      </c>
      <c t="n" r="C89" s="6">
        <v>24</v>
      </c>
    </row>
    <row r="90" spans="1:3">
      <c t="s" r="A90" s="4">
        <v>441</v>
      </c>
      <c t="n" r="B90" s="6">
        <v>168</v>
      </c>
      <c t="n" r="C90" s="6">
        <v>159</v>
      </c>
    </row>
    <row r="91" spans="1:3">
      <c t="s" r="A91" s="4">
        <v>42</v>
      </c>
      <c t="n" r="B91" s="6">
        <v>325</v>
      </c>
      <c t="n" r="C91" s="6">
        <v>354</v>
      </c>
    </row>
    <row r="92" spans="1:3">
      <c t="s" r="A92" s="3">
        <v>43</v>
      </c>
    </row>
    <row r="93" spans="1:3">
      <c t="s" r="A93" s="4">
        <v>827</v>
      </c>
      <c t="n" r="B93" s="6">
        <v>6</v>
      </c>
      <c t="n" r="C93" s="6">
        <v>6</v>
      </c>
    </row>
    <row r="94" spans="1:3">
      <c t="s" r="A94" s="4">
        <v>434</v>
      </c>
      <c t="n" r="B94" s="6">
        <v>142</v>
      </c>
      <c t="n" r="C94" s="6">
        <v>71</v>
      </c>
    </row>
    <row r="95" spans="1:3">
      <c t="s" r="A95" s="4">
        <v>52</v>
      </c>
      <c t="n" r="B95" s="6">
        <v>148</v>
      </c>
      <c t="n" r="C95" s="6">
        <v>77</v>
      </c>
    </row>
    <row r="96" spans="1:3">
      <c t="s" r="A96" s="3">
        <v>1099</v>
      </c>
    </row>
    <row r="97" spans="1:3">
      <c t="s" r="A97" s="4">
        <v>182</v>
      </c>
      <c t="n" r="B97" s="6">
        <v>25</v>
      </c>
      <c t="n" r="C97" s="6">
        <v>24</v>
      </c>
    </row>
    <row r="98" spans="1:3">
      <c t="s" r="A98" s="4">
        <v>1108</v>
      </c>
    </row>
    <row r="99" spans="1:3">
      <c t="s" r="A99" s="3">
        <v>66</v>
      </c>
    </row>
    <row r="100" spans="1:3">
      <c t="s" r="A100" s="4">
        <v>182</v>
      </c>
      <c t="n" r="B100" s="6">
        <v>13000</v>
      </c>
      <c t="n" r="C100" s="6">
        <v>3800</v>
      </c>
    </row>
    <row r="101" spans="1:3">
      <c t="s" r="A101" s="3">
        <v>1099</v>
      </c>
    </row>
    <row r="102" spans="1:3">
      <c t="s" r="A102" s="4">
        <v>1109</v>
      </c>
      <c t="n" r="B102" s="6">
        <v>434656</v>
      </c>
      <c t="n" r="C102" s="6">
        <v>28316</v>
      </c>
    </row>
    <row r="103" spans="1:3">
      <c t="s" r="A103" s="4">
        <v>1110</v>
      </c>
      <c t="n" r="B103" s="6">
        <v>13510</v>
      </c>
      <c t="n" r="C103" s="6">
        <v>4061</v>
      </c>
    </row>
    <row r="104" spans="1:3">
      <c t="s" r="A104" s="4">
        <v>1111</v>
      </c>
      <c t="n" r="B104" s="6">
        <v>2945</v>
      </c>
      <c t="n" r="C104" s="6">
        <v>1398</v>
      </c>
    </row>
    <row r="105" spans="1:3">
      <c t="s" r="A105" s="4">
        <v>1112</v>
      </c>
      <c t="n" r="B105" s="6">
        <v>16455</v>
      </c>
      <c t="n" r="C105" s="6">
        <v>5459</v>
      </c>
    </row>
    <row r="106" spans="1:3">
      <c t="s" r="A106" s="4">
        <v>182</v>
      </c>
      <c t="n" r="B106" s="6">
        <v>13000</v>
      </c>
      <c t="n" r="C106" s="6">
        <v>3800</v>
      </c>
    </row>
    <row r="107" spans="1:3">
      <c t="s" r="A107" s="4">
        <v>1113</v>
      </c>
    </row>
    <row r="108" spans="1:3">
      <c t="s" r="A108" s="3">
        <v>1099</v>
      </c>
    </row>
    <row r="109" spans="1:3">
      <c t="s" r="A109" s="4">
        <v>1109</v>
      </c>
      <c t="n" r="B109" s="6">
        <v>425402</v>
      </c>
      <c t="n" r="C109" s="6">
        <v>21951</v>
      </c>
    </row>
    <row r="110" spans="1:3">
      <c t="s" r="A110" s="4">
        <v>1110</v>
      </c>
      <c t="n" r="B110" s="6">
        <v>12346</v>
      </c>
      <c t="n" r="C110" s="6">
        <v>3072</v>
      </c>
    </row>
    <row r="111" spans="1:3">
      <c t="s" r="A111" s="4">
        <v>1111</v>
      </c>
      <c t="n" r="B111" s="6">
        <v>2166</v>
      </c>
      <c t="n" r="C111" s="6">
        <v>398</v>
      </c>
    </row>
    <row r="112" spans="1:3">
      <c t="s" r="A112" s="4">
        <v>1112</v>
      </c>
      <c t="n" r="B112" s="6">
        <v>14512</v>
      </c>
      <c t="n" r="C112" s="6">
        <v>3470</v>
      </c>
    </row>
    <row r="113" spans="1:3">
      <c t="s" r="A113" s="4">
        <v>1114</v>
      </c>
    </row>
    <row r="114" spans="1:3">
      <c t="s" r="A114" s="3">
        <v>1099</v>
      </c>
    </row>
    <row r="115" spans="1:3">
      <c t="s" r="A115" s="4">
        <v>1109</v>
      </c>
      <c t="n" r="B115" s="6">
        <v>4908</v>
      </c>
      <c t="n" r="C115" s="6">
        <v>5255</v>
      </c>
    </row>
    <row r="116" spans="1:3">
      <c t="s" r="A116" s="4">
        <v>1110</v>
      </c>
      <c t="n" r="B116" s="6">
        <v>825</v>
      </c>
      <c t="n" r="C116" s="6">
        <v>774</v>
      </c>
    </row>
    <row r="117" spans="1:3">
      <c t="s" r="A117" s="4">
        <v>1111</v>
      </c>
      <c t="n" r="B117" s="6">
        <v>0</v>
      </c>
      <c t="n" r="C117" s="6">
        <v>0</v>
      </c>
    </row>
    <row r="118" spans="1:3">
      <c t="s" r="A118" s="4">
        <v>1112</v>
      </c>
      <c t="n" r="B118" s="6">
        <v>825</v>
      </c>
      <c t="n" r="C118" s="6">
        <v>774</v>
      </c>
    </row>
    <row r="119" spans="1:3">
      <c t="s" r="A119" s="4">
        <v>1115</v>
      </c>
    </row>
    <row r="120" spans="1:3">
      <c t="s" r="A120" s="3">
        <v>1099</v>
      </c>
    </row>
    <row r="121" spans="1:3">
      <c t="s" r="A121" s="4">
        <v>1109</v>
      </c>
      <c t="n" r="B121" s="6">
        <v>4346</v>
      </c>
      <c t="n" r="C121" s="6">
        <v>1110</v>
      </c>
    </row>
    <row r="122" spans="1:3">
      <c t="s" r="A122" s="4">
        <v>1110</v>
      </c>
      <c t="n" r="B122" s="6">
        <v>339</v>
      </c>
      <c t="n" r="C122" s="6">
        <v>215</v>
      </c>
    </row>
    <row r="123" spans="1:3">
      <c t="s" r="A123" s="4">
        <v>1111</v>
      </c>
      <c t="n" r="B123" s="6">
        <v>779</v>
      </c>
      <c t="n" r="C123" s="6">
        <v>1000</v>
      </c>
    </row>
    <row r="124" spans="1:3">
      <c t="s" r="A124" s="4">
        <v>1112</v>
      </c>
      <c t="n" r="B124" s="7">
        <v>1118</v>
      </c>
      <c t="n" r="C124" s="7">
        <v>12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6</v>
      </c>
      <c t="s" r="B1" s="2">
        <v>2</v>
      </c>
      <c t="s" r="C1" s="2">
        <v>23</v>
      </c>
    </row>
    <row r="2" spans="1:3">
      <c t="s" r="A2" s="3">
        <v>1117</v>
      </c>
    </row>
    <row r="3" spans="1:3">
      <c t="s" r="A3" s="4">
        <v>1118</v>
      </c>
      <c t="n" r="B3" s="7">
        <v>135025</v>
      </c>
      <c t="n" r="C3" s="7">
        <v>102768</v>
      </c>
    </row>
    <row r="4" spans="1:3">
      <c t="s" r="A4" s="4">
        <v>1119</v>
      </c>
      <c t="n" r="B4" s="6">
        <v>6830</v>
      </c>
      <c t="n" r="C4" s="6">
        <v>4131</v>
      </c>
    </row>
    <row r="5" spans="1:3">
      <c t="s" r="A5" s="4">
        <v>1120</v>
      </c>
      <c t="n" r="B5" s="6">
        <v>48610</v>
      </c>
      <c t="n" r="C5" s="6">
        <v>82913</v>
      </c>
    </row>
    <row r="6" spans="1:3">
      <c t="s" r="A6" s="4">
        <v>1121</v>
      </c>
      <c t="n" r="B6" s="6">
        <v>4983</v>
      </c>
      <c t="n" r="C6" s="6">
        <v>4048</v>
      </c>
    </row>
    <row r="7" spans="1:3">
      <c t="s" r="A7" s="4">
        <v>427</v>
      </c>
      <c t="n" r="B7" s="6">
        <v>-2192</v>
      </c>
      <c t="n" r="C7" s="6">
        <v>-1268</v>
      </c>
    </row>
    <row r="8" spans="1:3">
      <c t="s" r="A8" s="4">
        <v>428</v>
      </c>
      <c t="n" r="B8" s="6">
        <v>-3233</v>
      </c>
      <c t="n" r="C8" s="6">
        <v>-1554</v>
      </c>
    </row>
    <row r="9" spans="1:3">
      <c t="s" r="A9" s="4">
        <v>1122</v>
      </c>
      <c t="n" r="B9" s="6">
        <v>1405</v>
      </c>
      <c t="n" r="C9" s="6">
        <v>1309</v>
      </c>
    </row>
    <row r="10" spans="1:3">
      <c t="s" r="A10" s="4">
        <v>432</v>
      </c>
      <c t="n" r="B10" s="6">
        <v>-2192</v>
      </c>
      <c t="n" r="C10" s="6">
        <v>-1268</v>
      </c>
    </row>
    <row r="11" spans="1:3">
      <c t="s" r="A11" s="4">
        <v>433</v>
      </c>
      <c t="n" r="B11" s="6">
        <v>-738</v>
      </c>
      <c t="n" r="C11" s="6">
        <v>-760</v>
      </c>
    </row>
    <row r="12" spans="1:3">
      <c t="s" r="A12" s="4">
        <v>1123</v>
      </c>
      <c t="n" r="B12" s="6">
        <v>2053</v>
      </c>
      <c t="n" r="C12" s="6">
        <v>2020</v>
      </c>
    </row>
    <row r="13" spans="1:3">
      <c t="s" r="A13" s="4">
        <v>1124</v>
      </c>
    </row>
    <row r="14" spans="1:3">
      <c t="s" r="A14" s="3">
        <v>1117</v>
      </c>
    </row>
    <row r="15" spans="1:3">
      <c t="s" r="A15" s="4">
        <v>1119</v>
      </c>
      <c t="n" r="B15" s="6">
        <v>0</v>
      </c>
      <c t="n" r="C15" s="6">
        <v>0</v>
      </c>
    </row>
    <row r="16" spans="1:3">
      <c t="s" r="A16" s="4">
        <v>1121</v>
      </c>
      <c t="n" r="B16" s="6">
        <v>4100</v>
      </c>
      <c t="n" r="C16" s="6">
        <v>2300</v>
      </c>
    </row>
    <row r="17" spans="1:3">
      <c t="s" r="A17" s="4">
        <v>1125</v>
      </c>
    </row>
    <row r="18" spans="1:3">
      <c t="s" r="A18" s="3">
        <v>1117</v>
      </c>
    </row>
    <row r="19" spans="1:3">
      <c t="s" r="A19" s="4">
        <v>1118</v>
      </c>
      <c t="n" r="B19" s="6">
        <v>519</v>
      </c>
      <c t="n" r="C19" s="6">
        <v>301</v>
      </c>
    </row>
    <row r="20" spans="1:3">
      <c t="s" r="A20" s="4">
        <v>1119</v>
      </c>
      <c t="n" r="B20" s="6">
        <v>4</v>
      </c>
      <c t="n" r="C20" s="6">
        <v>1</v>
      </c>
    </row>
    <row r="21" spans="1:3">
      <c t="s" r="A21" s="4">
        <v>1120</v>
      </c>
      <c t="n" r="B21" s="6">
        <v>520</v>
      </c>
      <c t="n" r="C21" s="6">
        <v>725</v>
      </c>
    </row>
    <row r="22" spans="1:3">
      <c t="s" r="A22" s="4">
        <v>1121</v>
      </c>
      <c t="n" r="B22" s="6">
        <v>3</v>
      </c>
      <c t="n" r="C22" s="6">
        <v>2</v>
      </c>
    </row>
    <row r="23" spans="1:3">
      <c t="s" r="A23" s="4">
        <v>1126</v>
      </c>
    </row>
    <row r="24" spans="1:3">
      <c t="s" r="A24" s="3">
        <v>1117</v>
      </c>
    </row>
    <row r="25" spans="1:3">
      <c t="s" r="A25" s="4">
        <v>1118</v>
      </c>
      <c t="n" r="B25" s="6">
        <v>5081</v>
      </c>
      <c t="n" r="C25" s="6">
        <v>2903</v>
      </c>
    </row>
    <row r="26" spans="1:3">
      <c t="s" r="A26" s="4">
        <v>1119</v>
      </c>
      <c t="n" r="B26" s="6">
        <v>455</v>
      </c>
      <c t="n" r="C26" s="6">
        <v>207</v>
      </c>
    </row>
    <row r="27" spans="1:3">
      <c t="s" r="A27" s="4">
        <v>1120</v>
      </c>
      <c t="n" r="B27" s="6">
        <v>852</v>
      </c>
      <c t="n" r="C27" s="6">
        <v>914</v>
      </c>
    </row>
    <row r="28" spans="1:3">
      <c t="s" r="A28" s="4">
        <v>1121</v>
      </c>
      <c t="n" r="B28" s="6">
        <v>32</v>
      </c>
      <c t="n" r="C28" s="6">
        <v>56</v>
      </c>
    </row>
    <row r="29" spans="1:3">
      <c t="s" r="A29" s="4">
        <v>1127</v>
      </c>
    </row>
    <row r="30" spans="1:3">
      <c t="s" r="A30" s="3">
        <v>1117</v>
      </c>
    </row>
    <row r="31" spans="1:3">
      <c t="s" r="A31" s="4">
        <v>1118</v>
      </c>
      <c t="n" r="B31" s="6">
        <v>120</v>
      </c>
      <c t="n" r="C31" s="6">
        <v>0</v>
      </c>
    </row>
    <row r="32" spans="1:3">
      <c t="s" r="A32" s="4">
        <v>1119</v>
      </c>
      <c t="n" r="B32" s="6">
        <v>1</v>
      </c>
      <c t="n" r="C32" s="6">
        <v>0</v>
      </c>
    </row>
    <row r="33" spans="1:3">
      <c t="s" r="A33" s="4">
        <v>1120</v>
      </c>
      <c t="n" r="B33" s="6">
        <v>0</v>
      </c>
      <c t="n" r="C33" s="6">
        <v>121</v>
      </c>
    </row>
    <row r="34" spans="1:3">
      <c t="s" r="A34" s="4">
        <v>1121</v>
      </c>
      <c t="n" r="B34" s="6">
        <v>0</v>
      </c>
      <c t="n" r="C34" s="6">
        <v>23</v>
      </c>
    </row>
    <row r="35" spans="1:3">
      <c t="s" r="A35" s="4">
        <v>1128</v>
      </c>
    </row>
    <row r="36" spans="1:3">
      <c t="s" r="A36" s="3">
        <v>1117</v>
      </c>
    </row>
    <row r="37" spans="1:3">
      <c t="s" r="A37" s="4">
        <v>1118</v>
      </c>
      <c t="n" r="B37" s="6">
        <v>68331</v>
      </c>
      <c t="n" r="C37" s="6">
        <v>45846</v>
      </c>
    </row>
    <row r="38" spans="1:3">
      <c t="s" r="A38" s="4">
        <v>1119</v>
      </c>
      <c t="n" r="B38" s="6">
        <v>5025</v>
      </c>
      <c t="n" r="C38" s="6">
        <v>3161</v>
      </c>
    </row>
    <row r="39" spans="1:3">
      <c t="s" r="A39" s="4">
        <v>1120</v>
      </c>
      <c t="n" r="B39" s="6">
        <v>30817</v>
      </c>
      <c t="n" r="C39" s="6">
        <v>65733</v>
      </c>
    </row>
    <row r="40" spans="1:3">
      <c t="s" r="A40" s="4">
        <v>1121</v>
      </c>
      <c t="n" r="B40" s="6">
        <v>3023</v>
      </c>
      <c t="n" r="C40" s="6">
        <v>2197</v>
      </c>
    </row>
    <row r="41" spans="1:3">
      <c t="s" r="A41" s="4">
        <v>1129</v>
      </c>
    </row>
    <row r="42" spans="1:3">
      <c t="s" r="A42" s="3">
        <v>1117</v>
      </c>
    </row>
    <row r="43" spans="1:3">
      <c t="s" r="A43" s="4">
        <v>1118</v>
      </c>
      <c t="n" r="B43" s="6">
        <v>11131</v>
      </c>
      <c t="n" r="C43" s="6">
        <v>9472</v>
      </c>
    </row>
    <row r="44" spans="1:3">
      <c t="s" r="A44" s="4">
        <v>1119</v>
      </c>
      <c t="n" r="B44" s="6">
        <v>1041</v>
      </c>
      <c t="n" r="C44" s="6">
        <v>559</v>
      </c>
    </row>
    <row r="45" spans="1:3">
      <c t="s" r="A45" s="4">
        <v>1120</v>
      </c>
      <c t="n" r="B45" s="6">
        <v>7784</v>
      </c>
      <c t="n" r="C45" s="6">
        <v>8900</v>
      </c>
    </row>
    <row r="46" spans="1:3">
      <c t="s" r="A46" s="4">
        <v>1121</v>
      </c>
      <c t="n" r="B46" s="6">
        <v>1419</v>
      </c>
      <c t="n" r="C46" s="6">
        <v>1148</v>
      </c>
    </row>
    <row r="47" spans="1:3">
      <c t="s" r="A47" s="4">
        <v>1130</v>
      </c>
    </row>
    <row r="48" spans="1:3">
      <c t="s" r="A48" s="3">
        <v>1117</v>
      </c>
    </row>
    <row r="49" spans="1:3">
      <c t="s" r="A49" s="4">
        <v>1118</v>
      </c>
      <c t="n" r="B49" s="6">
        <v>11046</v>
      </c>
      <c t="n" r="C49" s="6">
        <v>6656</v>
      </c>
    </row>
    <row r="50" spans="1:3">
      <c t="s" r="A50" s="4">
        <v>1119</v>
      </c>
      <c t="n" r="B50" s="6">
        <v>278</v>
      </c>
      <c t="n" r="C50" s="6">
        <v>177</v>
      </c>
    </row>
    <row r="51" spans="1:3">
      <c t="s" r="A51" s="4">
        <v>1120</v>
      </c>
      <c t="n" r="B51" s="6">
        <v>7478</v>
      </c>
      <c t="n" r="C51" s="6">
        <v>5028</v>
      </c>
    </row>
    <row r="52" spans="1:3">
      <c t="s" r="A52" s="4">
        <v>1121</v>
      </c>
      <c t="n" r="B52" s="6">
        <v>5</v>
      </c>
      <c t="n" r="C52" s="6">
        <v>45</v>
      </c>
    </row>
    <row r="53" spans="1:3">
      <c t="s" r="A53" s="4">
        <v>1131</v>
      </c>
    </row>
    <row r="54" spans="1:3">
      <c t="s" r="A54" s="3">
        <v>1117</v>
      </c>
    </row>
    <row r="55" spans="1:3">
      <c t="s" r="A55" s="4">
        <v>1118</v>
      </c>
      <c t="n" r="B55" s="6">
        <v>0</v>
      </c>
      <c t="n" r="C55" s="6">
        <v>0</v>
      </c>
    </row>
    <row r="56" spans="1:3">
      <c t="s" r="A56" s="4">
        <v>1119</v>
      </c>
      <c t="n" r="B56" s="6">
        <v>0</v>
      </c>
      <c t="n" r="C56" s="6">
        <v>0</v>
      </c>
    </row>
    <row r="57" spans="1:3">
      <c t="s" r="A57" s="4">
        <v>1120</v>
      </c>
      <c t="n" r="B57" s="6">
        <v>0</v>
      </c>
      <c t="n" r="C57" s="6">
        <v>0</v>
      </c>
    </row>
    <row r="58" spans="1:3">
      <c t="s" r="A58" s="4">
        <v>1121</v>
      </c>
      <c t="n" r="B58" s="6">
        <v>0</v>
      </c>
      <c t="n" r="C58" s="6">
        <v>0</v>
      </c>
    </row>
    <row r="59" spans="1:3">
      <c t="s" r="A59" s="4">
        <v>1132</v>
      </c>
    </row>
    <row r="60" spans="1:3">
      <c t="s" r="A60" s="3">
        <v>1117</v>
      </c>
    </row>
    <row r="61" spans="1:3">
      <c t="s" r="A61" s="4">
        <v>1118</v>
      </c>
      <c t="n" r="B61" s="6">
        <v>4</v>
      </c>
      <c t="n" r="C61" s="6">
        <v>4</v>
      </c>
    </row>
    <row r="62" spans="1:3">
      <c t="s" r="A62" s="4">
        <v>1119</v>
      </c>
      <c t="n" r="B62" s="6">
        <v>3</v>
      </c>
      <c t="n" r="C62" s="6">
        <v>3</v>
      </c>
    </row>
    <row r="63" spans="1:3">
      <c t="s" r="A63" s="4">
        <v>1120</v>
      </c>
      <c t="n" r="B63" s="6">
        <v>967</v>
      </c>
      <c t="n" r="C63" s="6">
        <v>1289</v>
      </c>
    </row>
    <row r="64" spans="1:3">
      <c t="s" r="A64" s="4">
        <v>1121</v>
      </c>
      <c t="n" r="B64" s="6">
        <v>376</v>
      </c>
      <c t="n" r="C64" s="6">
        <v>508</v>
      </c>
    </row>
    <row r="65" spans="1:3">
      <c t="s" r="A65" s="4">
        <v>1133</v>
      </c>
    </row>
    <row r="66" spans="1:3">
      <c t="s" r="A66" s="3">
        <v>1117</v>
      </c>
    </row>
    <row r="67" spans="1:3">
      <c t="s" r="A67" s="4">
        <v>1118</v>
      </c>
      <c t="n" r="B67" s="6">
        <v>38793</v>
      </c>
      <c t="n" r="C67" s="6">
        <v>37586</v>
      </c>
    </row>
    <row r="68" spans="1:3">
      <c t="s" r="A68" s="4">
        <v>1119</v>
      </c>
      <c t="n" r="B68" s="6">
        <v>23</v>
      </c>
      <c t="n" r="C68" s="6">
        <v>23</v>
      </c>
    </row>
    <row r="69" spans="1:3">
      <c t="s" r="A69" s="4">
        <v>1120</v>
      </c>
      <c t="n" r="B69" s="6">
        <v>192</v>
      </c>
      <c t="n" r="C69" s="6">
        <v>203</v>
      </c>
    </row>
    <row r="70" spans="1:3">
      <c t="s" r="A70" s="4">
        <v>1121</v>
      </c>
      <c t="n" r="B70" s="7">
        <v>125</v>
      </c>
      <c t="n" r="C70" s="7">
        <v>6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4</v>
      </c>
      <c t="s" r="B1" s="2">
        <v>2</v>
      </c>
      <c t="s" r="C1" s="2">
        <v>23</v>
      </c>
    </row>
    <row r="2" spans="1:3">
      <c t="s" r="A2" s="3">
        <v>1117</v>
      </c>
    </row>
    <row r="3" spans="1:3">
      <c t="s" r="A3" s="4">
        <v>1135</v>
      </c>
      <c t="n" r="B3" s="7">
        <v>48610</v>
      </c>
      <c t="n" r="C3" s="7">
        <v>82913</v>
      </c>
    </row>
    <row r="4" spans="1:3">
      <c t="s" r="A4" s="4">
        <v>431</v>
      </c>
      <c t="n" r="B4" s="6">
        <v>4983</v>
      </c>
      <c t="n" r="C4" s="6">
        <v>4048</v>
      </c>
    </row>
    <row r="5" spans="1:3">
      <c t="s" r="A5" s="3">
        <v>1136</v>
      </c>
    </row>
    <row r="6" spans="1:3">
      <c t="s" r="A6" s="4">
        <v>1137</v>
      </c>
      <c t="n" r="B6" s="6">
        <v>3100</v>
      </c>
      <c t="n" r="C6" s="6">
        <v>3000</v>
      </c>
    </row>
    <row r="7" spans="1:3">
      <c t="s" r="A7" s="4">
        <v>1138</v>
      </c>
      <c t="n" r="B7" s="6">
        <v>3300</v>
      </c>
      <c t="n" r="C7" s="6">
        <v>1600</v>
      </c>
    </row>
    <row r="8" spans="1:3">
      <c t="s" r="A8" s="4">
        <v>1139</v>
      </c>
    </row>
    <row r="9" spans="1:3">
      <c t="s" r="A9" s="3">
        <v>1117</v>
      </c>
    </row>
    <row r="10" spans="1:3">
      <c t="s" r="A10" s="4">
        <v>1135</v>
      </c>
      <c t="n" r="B10" s="6">
        <v>900</v>
      </c>
      <c t="n" r="C10" s="6">
        <v>1100</v>
      </c>
    </row>
    <row r="11" spans="1:3">
      <c t="s" r="A11" s="4">
        <v>431</v>
      </c>
      <c t="n" r="B11" s="7">
        <v>353</v>
      </c>
      <c t="n" r="C11" s="7">
        <v>48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40</v>
      </c>
      <c t="s" r="B1" s="2">
        <v>83</v>
      </c>
      <c t="s" r="D1" s="2">
        <v>1</v>
      </c>
    </row>
    <row r="2" spans="1:5">
      <c t="s" r="B2" s="2">
        <v>2</v>
      </c>
      <c t="s" r="C2" s="2">
        <v>84</v>
      </c>
      <c t="s" r="D2" s="2">
        <v>2</v>
      </c>
      <c t="s" r="E2" s="2">
        <v>84</v>
      </c>
    </row>
    <row r="3" spans="1:5">
      <c t="s" r="A3" s="3">
        <v>1141</v>
      </c>
    </row>
    <row r="4" spans="1:5">
      <c t="s" r="A4" s="4">
        <v>1142</v>
      </c>
      <c t="n" r="B4" s="7">
        <v>-4</v>
      </c>
      <c t="n" r="C4" s="7">
        <v>-21</v>
      </c>
      <c t="n" r="D4" s="7">
        <v>-9</v>
      </c>
      <c t="n" r="E4" s="7">
        <v>73</v>
      </c>
    </row>
    <row r="5" spans="1:5">
      <c t="s" r="A5" s="4">
        <v>1143</v>
      </c>
    </row>
    <row r="6" spans="1:5">
      <c t="s" r="A6" s="3">
        <v>1141</v>
      </c>
    </row>
    <row r="7" spans="1:5">
      <c t="s" r="A7" s="4">
        <v>1144</v>
      </c>
      <c t="n" r="B7" s="6">
        <v>0</v>
      </c>
      <c t="n" r="C7" s="6">
        <v>0</v>
      </c>
      <c t="n" r="D7" s="6">
        <v>1</v>
      </c>
      <c t="n" r="E7" s="6">
        <v>1</v>
      </c>
    </row>
    <row r="8" spans="1:5">
      <c t="s" r="A8" s="4">
        <v>1145</v>
      </c>
      <c t="n" r="B8" s="6">
        <v>0</v>
      </c>
      <c t="n" r="C8" s="6">
        <v>0</v>
      </c>
      <c t="n" r="D8" s="6">
        <v>-7</v>
      </c>
      <c t="n" r="E8" s="6">
        <v>-1</v>
      </c>
    </row>
    <row r="9" spans="1:5">
      <c t="s" r="A9" s="4">
        <v>1146</v>
      </c>
      <c t="n" r="B9" s="6">
        <v>0</v>
      </c>
      <c t="n" r="C9" s="6">
        <v>0</v>
      </c>
      <c t="n" r="D9" s="6">
        <v>0</v>
      </c>
      <c t="n" r="E9" s="6">
        <v>0</v>
      </c>
    </row>
    <row r="10" spans="1:5">
      <c t="s" r="A10" s="4">
        <v>1147</v>
      </c>
      <c t="n" r="B10" s="6">
        <v>0</v>
      </c>
      <c t="n" r="C10" s="6">
        <v>0</v>
      </c>
      <c t="n" r="D10" s="6">
        <v>0</v>
      </c>
      <c t="n" r="E10" s="6">
        <v>0</v>
      </c>
    </row>
    <row r="11" spans="1:5">
      <c t="s" r="A11" s="4">
        <v>1148</v>
      </c>
      <c t="n" r="B11" s="6">
        <v>0</v>
      </c>
      <c t="n" r="C11" s="6">
        <v>0</v>
      </c>
      <c t="n" r="D11" s="6">
        <v>-6</v>
      </c>
      <c t="n" r="E11" s="6">
        <v>0</v>
      </c>
    </row>
    <row r="12" spans="1:5">
      <c t="s" r="A12" s="4">
        <v>1149</v>
      </c>
    </row>
    <row r="13" spans="1:5">
      <c t="s" r="A13" s="3">
        <v>1141</v>
      </c>
    </row>
    <row r="14" spans="1:5">
      <c t="s" r="A14" s="4">
        <v>1145</v>
      </c>
      <c t="n" r="B14" s="6">
        <v>5</v>
      </c>
      <c t="n" r="C14" s="6">
        <v>2</v>
      </c>
      <c t="n" r="D14" s="6">
        <v>7</v>
      </c>
      <c t="n" r="E14" s="6">
        <v>5</v>
      </c>
    </row>
    <row r="15" spans="1:5">
      <c t="s" r="A15" s="4">
        <v>1148</v>
      </c>
      <c t="n" r="B15" s="6">
        <v>5</v>
      </c>
      <c t="n" r="C15" s="6">
        <v>2</v>
      </c>
      <c t="n" r="D15" s="6">
        <v>7</v>
      </c>
      <c t="n" r="E15" s="6">
        <v>5</v>
      </c>
    </row>
    <row r="16" spans="1:5">
      <c t="s" r="A16" s="4">
        <v>1150</v>
      </c>
    </row>
    <row r="17" spans="1:5">
      <c t="s" r="A17" s="3">
        <v>1141</v>
      </c>
    </row>
    <row r="18" spans="1:5">
      <c t="s" r="A18" s="4">
        <v>1144</v>
      </c>
      <c t="n" r="B18" s="6">
        <v>0</v>
      </c>
      <c t="n" r="C18" s="6">
        <v>0</v>
      </c>
      <c t="n" r="D18" s="6">
        <v>0</v>
      </c>
      <c t="n" r="E18" s="6">
        <v>0</v>
      </c>
    </row>
    <row r="19" spans="1:5">
      <c t="s" r="A19" s="4">
        <v>1145</v>
      </c>
      <c t="n" r="B19" s="6">
        <v>0</v>
      </c>
      <c t="n" r="C19" s="6">
        <v>0</v>
      </c>
      <c t="n" r="D19" s="6">
        <v>0</v>
      </c>
      <c t="n" r="E19" s="6">
        <v>13</v>
      </c>
    </row>
    <row r="20" spans="1:5">
      <c t="s" r="A20" s="4">
        <v>1146</v>
      </c>
      <c t="n" r="B20" s="6">
        <v>0</v>
      </c>
      <c t="n" r="C20" s="6">
        <v>0</v>
      </c>
      <c t="n" r="D20" s="6">
        <v>0</v>
      </c>
      <c t="n" r="E20" s="6">
        <v>0</v>
      </c>
    </row>
    <row r="21" spans="1:5">
      <c t="s" r="A21" s="4">
        <v>1147</v>
      </c>
      <c t="n" r="B21" s="6">
        <v>0</v>
      </c>
      <c t="n" r="C21" s="6">
        <v>0</v>
      </c>
      <c t="n" r="D21" s="6">
        <v>0</v>
      </c>
      <c t="n" r="E21" s="6">
        <v>0</v>
      </c>
    </row>
    <row r="22" spans="1:5">
      <c t="s" r="A22" s="4">
        <v>1148</v>
      </c>
      <c t="n" r="B22" s="6">
        <v>0</v>
      </c>
      <c t="n" r="C22" s="6">
        <v>0</v>
      </c>
      <c t="n" r="D22" s="6">
        <v>0</v>
      </c>
      <c t="n" r="E22" s="6">
        <v>13</v>
      </c>
    </row>
    <row r="23" spans="1:5">
      <c t="s" r="A23" s="4">
        <v>1151</v>
      </c>
    </row>
    <row r="24" spans="1:5">
      <c t="s" r="A24" s="3">
        <v>1141</v>
      </c>
    </row>
    <row r="25" spans="1:5">
      <c t="s" r="A25" s="4">
        <v>1144</v>
      </c>
      <c t="n" r="B25" s="6">
        <v>389</v>
      </c>
      <c t="n" r="C25" s="6">
        <v>-60</v>
      </c>
      <c t="n" r="D25" s="6">
        <v>423</v>
      </c>
      <c t="n" r="E25" s="6">
        <v>72</v>
      </c>
    </row>
    <row r="26" spans="1:5">
      <c t="s" r="A26" s="4">
        <v>1145</v>
      </c>
      <c t="n" r="B26" s="6">
        <v>-345</v>
      </c>
      <c t="n" r="C26" s="6">
        <v>73</v>
      </c>
      <c t="n" r="D26" s="6">
        <v>-409</v>
      </c>
      <c t="n" r="E26" s="6">
        <v>-56</v>
      </c>
    </row>
    <row r="27" spans="1:5">
      <c t="s" r="A27" s="4">
        <v>1146</v>
      </c>
      <c t="n" r="B27" s="6">
        <v>0</v>
      </c>
      <c t="n" r="C27" s="6">
        <v>0</v>
      </c>
      <c t="n" r="D27" s="6">
        <v>0</v>
      </c>
      <c t="n" r="E27" s="6">
        <v>0</v>
      </c>
    </row>
    <row r="28" spans="1:5">
      <c t="s" r="A28" s="4">
        <v>1147</v>
      </c>
      <c t="n" r="B28" s="6">
        <v>43</v>
      </c>
      <c t="n" r="C28" s="6">
        <v>13</v>
      </c>
      <c t="n" r="D28" s="6">
        <v>14</v>
      </c>
      <c t="n" r="E28" s="6">
        <v>13</v>
      </c>
    </row>
    <row r="29" spans="1:5">
      <c t="s" r="A29" s="4">
        <v>1148</v>
      </c>
      <c t="n" r="B29" s="6">
        <v>1</v>
      </c>
      <c t="n" r="C29" s="6">
        <v>0</v>
      </c>
      <c t="n" r="D29" s="6">
        <v>0</v>
      </c>
      <c t="n" r="E29" s="6">
        <v>3</v>
      </c>
    </row>
    <row r="30" spans="1:5">
      <c t="s" r="A30" s="4">
        <v>1152</v>
      </c>
    </row>
    <row r="31" spans="1:5">
      <c t="s" r="A31" s="3">
        <v>1141</v>
      </c>
    </row>
    <row r="32" spans="1:5">
      <c t="s" r="A32" s="4">
        <v>1145</v>
      </c>
      <c t="n" r="E32" s="6">
        <v>-1</v>
      </c>
    </row>
    <row r="33" spans="1:5">
      <c t="s" r="A33" s="4">
        <v>1148</v>
      </c>
      <c t="n" r="E33" s="6">
        <v>-1</v>
      </c>
    </row>
    <row r="34" spans="1:5">
      <c t="s" r="A34" s="4">
        <v>1153</v>
      </c>
    </row>
    <row r="35" spans="1:5">
      <c t="s" r="A35" s="3">
        <v>1141</v>
      </c>
    </row>
    <row r="36" spans="1:5">
      <c t="s" r="A36" s="4">
        <v>1145</v>
      </c>
      <c t="n" r="B36" s="6">
        <v>5</v>
      </c>
      <c t="n" r="C36" s="6">
        <v>4</v>
      </c>
      <c t="n" r="D36" s="6">
        <v>12</v>
      </c>
      <c t="n" r="E36" s="6">
        <v>10</v>
      </c>
    </row>
    <row r="37" spans="1:5">
      <c t="s" r="A37" s="4">
        <v>1148</v>
      </c>
      <c t="n" r="B37" s="6">
        <v>5</v>
      </c>
      <c t="n" r="C37" s="6">
        <v>4</v>
      </c>
      <c t="n" r="D37" s="6">
        <v>12</v>
      </c>
      <c t="n" r="E37" s="6">
        <v>10</v>
      </c>
    </row>
    <row r="38" spans="1:5">
      <c t="s" r="A38" s="4">
        <v>1154</v>
      </c>
    </row>
    <row r="39" spans="1:5">
      <c t="s" r="A39" s="3">
        <v>1141</v>
      </c>
    </row>
    <row r="40" spans="1:5">
      <c t="s" r="A40" s="4">
        <v>1144</v>
      </c>
      <c t="n" r="B40" s="6">
        <v>0</v>
      </c>
      <c t="n" r="C40" s="6">
        <v>0</v>
      </c>
      <c t="n" r="D40" s="6">
        <v>0</v>
      </c>
      <c t="n" r="E40" s="6">
        <v>0</v>
      </c>
    </row>
    <row r="41" spans="1:5">
      <c t="s" r="A41" s="4">
        <v>1145</v>
      </c>
      <c t="n" r="B41" s="6">
        <v>0</v>
      </c>
      <c t="n" r="C41" s="6">
        <v>1</v>
      </c>
      <c t="n" r="D41" s="6">
        <v>0</v>
      </c>
      <c t="n" r="E41" s="6">
        <v>17</v>
      </c>
    </row>
    <row r="42" spans="1:5">
      <c t="s" r="A42" s="4">
        <v>1146</v>
      </c>
      <c t="n" r="B42" s="6">
        <v>0</v>
      </c>
      <c t="n" r="C42" s="6">
        <v>0</v>
      </c>
      <c t="n" r="D42" s="6">
        <v>0</v>
      </c>
      <c t="n" r="E42" s="6">
        <v>0</v>
      </c>
    </row>
    <row r="43" spans="1:5">
      <c t="s" r="A43" s="4">
        <v>1147</v>
      </c>
      <c t="n" r="B43" s="6">
        <v>0</v>
      </c>
      <c t="n" r="C43" s="6">
        <v>0</v>
      </c>
      <c t="n" r="D43" s="6">
        <v>0</v>
      </c>
      <c t="n" r="E43" s="6">
        <v>0</v>
      </c>
    </row>
    <row r="44" spans="1:5">
      <c t="s" r="A44" s="4">
        <v>1148</v>
      </c>
      <c t="n" r="B44" s="6">
        <v>0</v>
      </c>
      <c t="n" r="C44" s="6">
        <v>1</v>
      </c>
      <c t="n" r="D44" s="6">
        <v>0</v>
      </c>
      <c t="n" r="E44" s="6">
        <v>17</v>
      </c>
    </row>
    <row r="45" spans="1:5">
      <c t="s" r="A45" s="4">
        <v>1155</v>
      </c>
    </row>
    <row r="46" spans="1:5">
      <c t="s" r="A46" s="3">
        <v>1141</v>
      </c>
    </row>
    <row r="47" spans="1:5">
      <c t="s" r="A47" s="4">
        <v>1144</v>
      </c>
      <c t="n" r="B47" s="6">
        <v>10</v>
      </c>
      <c t="n" r="C47" s="6">
        <v>-13</v>
      </c>
      <c t="n" r="D47" s="6">
        <v>20</v>
      </c>
      <c t="n" r="E47" s="6">
        <v>-19</v>
      </c>
    </row>
    <row r="48" spans="1:5">
      <c t="s" r="A48" s="4">
        <v>1145</v>
      </c>
      <c t="n" r="B48" s="6">
        <v>-7</v>
      </c>
      <c t="n" r="C48" s="6">
        <v>13</v>
      </c>
      <c t="n" r="D48" s="6">
        <v>-19</v>
      </c>
      <c t="n" r="E48" s="6">
        <v>18</v>
      </c>
    </row>
    <row r="49" spans="1:5">
      <c t="s" r="A49" s="4">
        <v>1146</v>
      </c>
      <c t="n" r="B49" s="6">
        <v>0</v>
      </c>
      <c t="n" r="C49" s="6">
        <v>0</v>
      </c>
      <c t="n" r="D49" s="6">
        <v>0</v>
      </c>
      <c t="n" r="E49" s="6">
        <v>0</v>
      </c>
    </row>
    <row r="50" spans="1:5">
      <c t="s" r="A50" s="4">
        <v>1147</v>
      </c>
      <c t="n" r="B50" s="6">
        <v>3</v>
      </c>
      <c t="n" r="C50" s="6">
        <v>0</v>
      </c>
      <c t="n" r="D50" s="6">
        <v>1</v>
      </c>
      <c t="n" r="E50" s="6">
        <v>-1</v>
      </c>
    </row>
    <row r="51" spans="1:5">
      <c t="s" r="A51" s="4">
        <v>1148</v>
      </c>
      <c t="n" r="B51" s="6">
        <v>0</v>
      </c>
      <c t="n" r="C51" s="6">
        <v>0</v>
      </c>
      <c t="n" r="D51" s="6">
        <v>0</v>
      </c>
      <c t="n" r="E51" s="6">
        <v>0</v>
      </c>
    </row>
    <row r="52" spans="1:5">
      <c t="s" r="A52" s="4">
        <v>1156</v>
      </c>
    </row>
    <row r="53" spans="1:5">
      <c t="s" r="A53" s="3">
        <v>1141</v>
      </c>
    </row>
    <row r="54" spans="1:5">
      <c t="s" r="A54" s="4">
        <v>1144</v>
      </c>
      <c t="n" r="B54" s="6">
        <v>179</v>
      </c>
      <c t="n" r="C54" s="6">
        <v>314</v>
      </c>
      <c t="n" r="D54" s="6">
        <v>40</v>
      </c>
      <c t="n" r="E54" s="6">
        <v>898</v>
      </c>
    </row>
    <row r="55" spans="1:5">
      <c t="s" r="A55" s="4">
        <v>1157</v>
      </c>
    </row>
    <row r="56" spans="1:5">
      <c t="s" r="A56" s="3">
        <v>1141</v>
      </c>
    </row>
    <row r="57" spans="1:5">
      <c t="s" r="A57" s="4">
        <v>1144</v>
      </c>
      <c t="n" r="B57" s="6">
        <v>123</v>
      </c>
      <c t="n" r="C57" s="6">
        <v>305</v>
      </c>
      <c t="n" r="D57" s="6">
        <v>88</v>
      </c>
      <c t="n" r="E57" s="6">
        <v>476</v>
      </c>
    </row>
    <row r="58" spans="1:5">
      <c t="s" r="A58" s="4">
        <v>1158</v>
      </c>
    </row>
    <row r="59" spans="1:5">
      <c t="s" r="A59" s="3">
        <v>1141</v>
      </c>
    </row>
    <row r="60" spans="1:5">
      <c t="s" r="A60" s="4">
        <v>1144</v>
      </c>
      <c t="n" r="B60" s="6">
        <v>13</v>
      </c>
      <c t="n" r="C60" s="6">
        <v>-13</v>
      </c>
      <c t="n" r="D60" s="6">
        <v>12</v>
      </c>
      <c t="n" r="E60" s="6">
        <v>14</v>
      </c>
    </row>
    <row r="61" spans="1:5">
      <c t="s" r="A61" s="4">
        <v>1159</v>
      </c>
    </row>
    <row r="62" spans="1:5">
      <c t="s" r="A62" s="3">
        <v>1141</v>
      </c>
    </row>
    <row r="63" spans="1:5">
      <c t="s" r="A63" s="4">
        <v>1144</v>
      </c>
      <c t="n" r="B63" s="6">
        <v>18</v>
      </c>
      <c t="n" r="C63" s="6">
        <v>8</v>
      </c>
      <c t="n" r="D63" s="6">
        <v>-112</v>
      </c>
      <c t="n" r="E63" s="6">
        <v>370</v>
      </c>
    </row>
    <row r="64" spans="1:5">
      <c t="s" r="A64" s="4">
        <v>1160</v>
      </c>
    </row>
    <row r="65" spans="1:5">
      <c t="s" r="A65" s="3">
        <v>1141</v>
      </c>
    </row>
    <row r="66" spans="1:5">
      <c t="s" r="A66" s="4">
        <v>1144</v>
      </c>
      <c t="n" r="B66" s="6">
        <v>20</v>
      </c>
      <c t="n" r="C66" s="6">
        <v>20</v>
      </c>
      <c t="n" r="D66" s="6">
        <v>40</v>
      </c>
      <c t="n" r="E66" s="6">
        <v>39</v>
      </c>
    </row>
    <row r="67" spans="1:5">
      <c t="s" r="A67" s="4">
        <v>1161</v>
      </c>
    </row>
    <row r="68" spans="1:5">
      <c t="s" r="A68" s="3">
        <v>1141</v>
      </c>
    </row>
    <row r="69" spans="1:5">
      <c t="s" r="A69" s="4">
        <v>1144</v>
      </c>
      <c t="n" r="B69" s="6">
        <v>5</v>
      </c>
      <c t="n" r="C69" s="6">
        <v>-6</v>
      </c>
      <c t="n" r="D69" s="6">
        <v>12</v>
      </c>
      <c t="n" r="E69" s="6">
        <v>-1</v>
      </c>
    </row>
    <row r="70" spans="1:5">
      <c t="s" r="A70" s="4">
        <v>1128</v>
      </c>
    </row>
    <row r="71" spans="1:5">
      <c t="s" r="A71" s="3">
        <v>1141</v>
      </c>
    </row>
    <row r="72" spans="1:5">
      <c t="s" r="A72" s="4">
        <v>1144</v>
      </c>
      <c t="n" r="B72" s="6">
        <v>603</v>
      </c>
      <c t="n" r="C72" s="6">
        <v>-427</v>
      </c>
      <c t="n" r="D72" s="6">
        <v>1373</v>
      </c>
      <c t="n" r="E72" s="6">
        <v>-71</v>
      </c>
    </row>
    <row r="73" spans="1:5">
      <c t="s" r="A73" s="4">
        <v>1129</v>
      </c>
    </row>
    <row r="74" spans="1:5">
      <c t="s" r="A74" s="3">
        <v>1141</v>
      </c>
    </row>
    <row r="75" spans="1:5">
      <c t="s" r="A75" s="4">
        <v>1144</v>
      </c>
      <c t="n" r="B75" s="6">
        <v>182</v>
      </c>
      <c t="n" r="C75" s="6">
        <v>-52</v>
      </c>
      <c t="n" r="D75" s="6">
        <v>154</v>
      </c>
      <c t="n" r="E75" s="6">
        <v>270</v>
      </c>
    </row>
    <row r="76" spans="1:5">
      <c t="s" r="A76" s="4">
        <v>1130</v>
      </c>
    </row>
    <row r="77" spans="1:5">
      <c t="s" r="A77" s="3">
        <v>1141</v>
      </c>
    </row>
    <row r="78" spans="1:5">
      <c t="s" r="A78" s="4">
        <v>1144</v>
      </c>
      <c t="n" r="B78" s="6">
        <v>-141</v>
      </c>
      <c t="n" r="C78" s="6">
        <v>-31</v>
      </c>
      <c t="n" r="D78" s="6">
        <v>-272</v>
      </c>
      <c t="n" r="E78" s="6">
        <v>-120</v>
      </c>
    </row>
    <row r="79" spans="1:5">
      <c t="s" r="A79" s="4">
        <v>1131</v>
      </c>
    </row>
    <row r="80" spans="1:5">
      <c t="s" r="A80" s="3">
        <v>1141</v>
      </c>
    </row>
    <row r="81" spans="1:5">
      <c t="s" r="A81" s="4">
        <v>1144</v>
      </c>
      <c t="n" r="B81" s="6">
        <v>0</v>
      </c>
      <c t="n" r="C81" s="6">
        <v>0</v>
      </c>
      <c t="n" r="D81" s="6">
        <v>0</v>
      </c>
      <c t="n" r="E81" s="6">
        <v>-1</v>
      </c>
    </row>
    <row r="82" spans="1:5">
      <c t="s" r="A82" s="4">
        <v>1132</v>
      </c>
    </row>
    <row r="83" spans="1:5">
      <c t="s" r="A83" s="3">
        <v>1141</v>
      </c>
    </row>
    <row r="84" spans="1:5">
      <c t="s" r="A84" s="4">
        <v>1144</v>
      </c>
      <c t="n" r="B84" s="6">
        <v>28</v>
      </c>
      <c t="n" r="C84" s="6">
        <v>13</v>
      </c>
      <c t="n" r="D84" s="6">
        <v>34</v>
      </c>
      <c t="n" r="E84" s="6">
        <v>160</v>
      </c>
    </row>
    <row r="85" spans="1:5">
      <c t="s" r="A85" s="4">
        <v>1133</v>
      </c>
    </row>
    <row r="86" spans="1:5">
      <c t="s" r="A86" s="3">
        <v>1141</v>
      </c>
    </row>
    <row r="87" spans="1:5">
      <c t="s" r="A87" s="4">
        <v>1144</v>
      </c>
      <c t="n" r="B87" s="6">
        <v>20</v>
      </c>
      <c t="n" r="C87" s="6">
        <v>-35</v>
      </c>
      <c t="n" r="D87" s="6">
        <v>36</v>
      </c>
      <c t="n" r="E87" s="6">
        <v>-13</v>
      </c>
    </row>
    <row r="88" spans="1:5">
      <c t="s" r="A88" s="4">
        <v>1162</v>
      </c>
    </row>
    <row r="89" spans="1:5">
      <c t="s" r="A89" s="3">
        <v>1141</v>
      </c>
    </row>
    <row r="90" spans="1:5">
      <c t="s" r="A90" s="4">
        <v>1144</v>
      </c>
      <c t="n" r="B90" s="7">
        <v>-513</v>
      </c>
      <c t="n" r="C90" s="7">
        <v>846</v>
      </c>
      <c t="n" r="D90" s="7">
        <v>-1285</v>
      </c>
      <c t="n" r="E90" s="7">
        <v>6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5"/>
    <col customWidth="1" max="2" min="2" width="11"/>
    <col customWidth="1" max="3" min="3" width="31"/>
    <col customWidth="1" max="4" min="4" width="13"/>
    <col customWidth="1" max="5" min="5" width="15"/>
    <col customWidth="1" max="6" min="6" width="27"/>
    <col customWidth="1" max="7" min="7" width="18"/>
    <col customWidth="1" max="8" min="8" width="39"/>
    <col customWidth="1" max="9" min="9" width="41"/>
  </cols>
  <sheetData>
    <row r="1" spans="1:9">
      <c t="s" r="A1" s="1">
        <v>135</v>
      </c>
      <c t="s" r="B1" s="2">
        <v>136</v>
      </c>
      <c t="s" r="C1" s="2">
        <v>137</v>
      </c>
      <c t="s" r="D1" s="2">
        <v>138</v>
      </c>
      <c t="s" r="E1" s="2">
        <v>139</v>
      </c>
      <c t="s" r="F1" s="2">
        <v>140</v>
      </c>
      <c t="s" r="G1" s="2">
        <v>141</v>
      </c>
      <c t="s" r="H1" s="2">
        <v>142</v>
      </c>
      <c t="s" r="I1" s="2">
        <v>143</v>
      </c>
    </row>
    <row r="2" spans="1:9">
      <c t="s" r="A2" s="4">
        <v>144</v>
      </c>
      <c t="n" r="B2" s="7">
        <v>107272</v>
      </c>
      <c t="n" r="C2" s="7">
        <v>106898</v>
      </c>
      <c t="n" r="D2" s="7">
        <v>4766</v>
      </c>
      <c t="n" r="E2" s="7">
        <v>-19218</v>
      </c>
      <c t="n" r="F2" s="7">
        <v>80958</v>
      </c>
      <c t="n" r="G2" s="7">
        <v>29775</v>
      </c>
      <c t="n" r="H2" s="7">
        <v>10617</v>
      </c>
      <c t="n" r="I2" s="7">
        <v>374</v>
      </c>
    </row>
    <row r="3" spans="1:9">
      <c t="s" r="A3" s="3">
        <v>145</v>
      </c>
    </row>
    <row r="4" spans="1:9">
      <c t="s" r="A4" s="4">
        <v>146</v>
      </c>
      <c t="n" r="B4" s="6">
        <v>-3947</v>
      </c>
      <c t="n" r="C4" s="6">
        <v>-3947</v>
      </c>
      <c t="n" r="D4" s="6">
        <v>0</v>
      </c>
      <c t="n" r="E4" s="6">
        <v>-3947</v>
      </c>
    </row>
    <row r="5" spans="1:9">
      <c t="s" r="A5" s="4">
        <v>147</v>
      </c>
      <c t="n" r="B5" s="6">
        <v>4268</v>
      </c>
      <c t="n" r="C5" s="6">
        <v>4268</v>
      </c>
      <c t="n" r="D5" s="6">
        <v>0</v>
      </c>
      <c t="n" r="E5" s="6">
        <v>0</v>
      </c>
      <c t="n" r="F5" s="6">
        <v>0</v>
      </c>
      <c t="n" r="G5" s="6">
        <v>4268</v>
      </c>
      <c t="n" r="H5" s="6">
        <v>0</v>
      </c>
      <c t="n" r="I5" s="6">
        <v>0</v>
      </c>
    </row>
    <row r="6" spans="1:9">
      <c t="s" r="A6" s="4">
        <v>148</v>
      </c>
      <c t="n" r="B6" s="6">
        <v>-335</v>
      </c>
      <c t="n" r="C6" s="6">
        <v>-335</v>
      </c>
      <c t="n" r="G6" s="6">
        <v>-335</v>
      </c>
    </row>
    <row r="7" spans="1:9">
      <c t="s" r="A7" s="4">
        <v>149</v>
      </c>
      <c t="n" r="B7" s="6">
        <v>-3000</v>
      </c>
      <c t="n" r="C7" s="6">
        <v>-2997</v>
      </c>
      <c t="n" r="D7" s="6">
        <v>0</v>
      </c>
      <c t="n" r="E7" s="6">
        <v>0</v>
      </c>
      <c t="n" r="F7" s="6">
        <v>0</v>
      </c>
      <c t="n" r="G7" s="6">
        <v>0</v>
      </c>
      <c t="n" r="H7" s="6">
        <v>-2997</v>
      </c>
      <c t="n" r="I7" s="6">
        <v>-3</v>
      </c>
    </row>
    <row r="8" spans="1:9">
      <c t="s" r="A8" s="4">
        <v>150</v>
      </c>
      <c t="n" r="B8" s="6">
        <v>-12</v>
      </c>
      <c t="n" r="C8" s="6">
        <v>-12</v>
      </c>
      <c t="n" r="F8" s="6">
        <v>-12</v>
      </c>
    </row>
    <row r="9" spans="1:9">
      <c t="s" r="A9" s="4">
        <v>151</v>
      </c>
      <c t="n" r="B9" s="6">
        <v>9</v>
      </c>
      <c t="n" r="I9" s="6">
        <v>9</v>
      </c>
    </row>
    <row r="10" spans="1:9">
      <c t="s" r="A10" s="4">
        <v>152</v>
      </c>
      <c t="n" r="B10" s="6">
        <v>0</v>
      </c>
      <c t="n" r="C10" s="6">
        <v>0</v>
      </c>
      <c t="n" r="D10" s="6">
        <v>0</v>
      </c>
      <c t="n" r="E10" s="6">
        <v>0</v>
      </c>
      <c t="n" r="F10" s="6">
        <v>0</v>
      </c>
      <c t="n" r="G10" s="6">
        <v>0</v>
      </c>
      <c t="n" r="H10" s="6">
        <v>0</v>
      </c>
      <c t="n" r="I10" s="6">
        <v>0</v>
      </c>
    </row>
    <row r="11" spans="1:9">
      <c t="s" r="A11" s="4">
        <v>153</v>
      </c>
      <c t="n" r="B11" s="6">
        <v>-3</v>
      </c>
      <c t="n" r="C11" s="6">
        <v>0</v>
      </c>
      <c t="n" r="D11" s="6">
        <v>0</v>
      </c>
      <c t="n" r="E11" s="6">
        <v>0</v>
      </c>
      <c t="n" r="F11" s="6">
        <v>0</v>
      </c>
      <c t="n" r="G11" s="6">
        <v>0</v>
      </c>
      <c t="n" r="H11" s="6">
        <v>0</v>
      </c>
      <c t="n" r="I11" s="6">
        <v>-3</v>
      </c>
    </row>
    <row r="12" spans="1:9">
      <c t="s" r="A12" s="4">
        <v>154</v>
      </c>
      <c t="n" r="B12" s="6">
        <v>390</v>
      </c>
      <c t="n" r="C12" s="6">
        <v>383</v>
      </c>
      <c t="n" r="D12" s="6">
        <v>0</v>
      </c>
      <c t="n" r="E12" s="6">
        <v>0</v>
      </c>
      <c t="n" r="F12" s="6">
        <v>384</v>
      </c>
      <c t="n" r="G12" s="6">
        <v>-1</v>
      </c>
      <c t="n" r="H12" s="6">
        <v>0</v>
      </c>
      <c t="n" r="I12" s="6">
        <v>7</v>
      </c>
    </row>
    <row r="13" spans="1:9">
      <c t="s" r="A13" s="4">
        <v>155</v>
      </c>
      <c t="n" r="B13" s="6">
        <v>104642</v>
      </c>
      <c t="n" r="C13" s="6">
        <v>104258</v>
      </c>
      <c t="n" r="D13" s="6">
        <v>4766</v>
      </c>
      <c t="n" r="E13" s="6">
        <v>-23165</v>
      </c>
      <c t="n" r="F13" s="6">
        <v>81330</v>
      </c>
      <c t="n" r="G13" s="6">
        <v>33707</v>
      </c>
      <c t="n" r="H13" s="6">
        <v>7620</v>
      </c>
      <c t="n" r="I13" s="6">
        <v>384</v>
      </c>
    </row>
    <row r="14" spans="1:9">
      <c t="s" r="A14" s="4">
        <v>156</v>
      </c>
      <c t="n" r="B14" s="6">
        <v>90210</v>
      </c>
      <c t="n" r="C14" s="6">
        <v>89658</v>
      </c>
      <c t="n" r="D14" s="6">
        <v>4766</v>
      </c>
      <c t="n" r="E14" s="6">
        <v>-30098</v>
      </c>
      <c t="n" r="F14" s="6">
        <v>81510</v>
      </c>
      <c t="n" r="G14" s="6">
        <v>30943</v>
      </c>
      <c t="n" r="H14" s="6">
        <v>2537</v>
      </c>
      <c t="n" r="I14" s="6">
        <v>552</v>
      </c>
    </row>
    <row r="15" spans="1:9">
      <c t="s" r="A15" s="3">
        <v>145</v>
      </c>
    </row>
    <row r="16" spans="1:9">
      <c t="s" r="A16" s="4">
        <v>157</v>
      </c>
      <c t="n" r="B16" s="6">
        <v>-88</v>
      </c>
      <c t="n" r="C16" s="6">
        <v>-88</v>
      </c>
      <c t="n" r="E16" s="6">
        <v>84</v>
      </c>
      <c t="n" r="F16" s="6">
        <v>-172</v>
      </c>
    </row>
    <row r="17" spans="1:9">
      <c t="s" r="A17" s="4">
        <v>146</v>
      </c>
      <c t="n" r="B17" s="6">
        <v>-6248</v>
      </c>
      <c t="n" r="C17" s="6">
        <v>-6248</v>
      </c>
      <c t="n" r="D17" s="6">
        <v>0</v>
      </c>
      <c t="n" r="E17" s="6">
        <v>-6248</v>
      </c>
      <c t="n" r="F17" s="6">
        <v>0</v>
      </c>
      <c t="n" r="G17" s="6">
        <v>0</v>
      </c>
      <c t="n" r="H17" s="6">
        <v>0</v>
      </c>
      <c t="n" r="I17" s="6">
        <v>0</v>
      </c>
    </row>
    <row r="18" spans="1:9">
      <c t="s" r="A18" s="4">
        <v>147</v>
      </c>
      <c t="n" r="B18" s="6">
        <v>1721</v>
      </c>
      <c t="n" r="C18" s="6">
        <v>1730</v>
      </c>
      <c t="n" r="D18" s="6">
        <v>0</v>
      </c>
      <c t="n" r="E18" s="6">
        <v>0</v>
      </c>
      <c t="n" r="F18" s="6">
        <v>0</v>
      </c>
      <c t="n" r="G18" s="6">
        <v>1730</v>
      </c>
      <c t="n" r="H18" s="6">
        <v>0</v>
      </c>
      <c t="n" r="I18" s="6">
        <v>-9</v>
      </c>
    </row>
    <row r="19" spans="1:9">
      <c t="s" r="A19" s="4">
        <v>148</v>
      </c>
      <c t="n" r="B19" s="6">
        <v>-713</v>
      </c>
      <c t="n" r="C19" s="6">
        <v>-713</v>
      </c>
      <c t="n" r="D19" s="6">
        <v>0</v>
      </c>
      <c t="n" r="E19" s="6">
        <v>0</v>
      </c>
      <c t="n" r="F19" s="6">
        <v>0</v>
      </c>
      <c t="n" r="G19" s="6">
        <v>-713</v>
      </c>
      <c t="n" r="H19" s="6">
        <v>0</v>
      </c>
      <c t="n" r="I19" s="6">
        <v>0</v>
      </c>
    </row>
    <row r="20" spans="1:9">
      <c t="s" r="A20" s="4">
        <v>149</v>
      </c>
      <c t="n" r="B20" s="6">
        <v>5722</v>
      </c>
      <c t="n" r="C20" s="6">
        <v>5722</v>
      </c>
      <c t="n" r="D20" s="6">
        <v>0</v>
      </c>
      <c t="n" r="E20" s="6">
        <v>0</v>
      </c>
      <c t="n" r="F20" s="6">
        <v>0</v>
      </c>
      <c t="n" r="G20" s="6">
        <v>0</v>
      </c>
      <c t="n" r="H20" s="6">
        <v>5722</v>
      </c>
      <c t="n" r="I20" s="6">
        <v>0</v>
      </c>
    </row>
    <row r="21" spans="1:9">
      <c t="s" r="A21" s="4">
        <v>150</v>
      </c>
      <c t="n" r="B21" s="6">
        <v>19</v>
      </c>
      <c t="n" r="C21" s="6">
        <v>19</v>
      </c>
      <c t="n" r="F21" s="6">
        <v>19</v>
      </c>
    </row>
    <row r="22" spans="1:9">
      <c t="s" r="A22" s="4">
        <v>151</v>
      </c>
      <c t="n" r="B22" s="6">
        <v>44</v>
      </c>
      <c t="n" r="I22" s="6">
        <v>44</v>
      </c>
    </row>
    <row r="23" spans="1:9">
      <c t="s" r="A23" s="4">
        <v>152</v>
      </c>
      <c t="n" r="B23" s="6">
        <v>3</v>
      </c>
      <c t="n" r="C23" s="6">
        <v>0</v>
      </c>
      <c t="n" r="D23" s="6">
        <v>0</v>
      </c>
      <c t="n" r="E23" s="6">
        <v>0</v>
      </c>
      <c t="n" r="F23" s="6">
        <v>0</v>
      </c>
      <c t="n" r="G23" s="6">
        <v>0</v>
      </c>
      <c t="n" r="H23" s="6">
        <v>0</v>
      </c>
      <c t="n" r="I23" s="6">
        <v>3</v>
      </c>
    </row>
    <row r="24" spans="1:9">
      <c t="s" r="A24" s="4">
        <v>153</v>
      </c>
      <c t="n" r="B24" s="6">
        <v>-15</v>
      </c>
      <c t="n" r="C24" s="6">
        <v>0</v>
      </c>
      <c t="n" r="D24" s="6">
        <v>0</v>
      </c>
      <c t="n" r="E24" s="6">
        <v>0</v>
      </c>
      <c t="n" r="F24" s="6">
        <v>0</v>
      </c>
      <c t="n" r="G24" s="6">
        <v>0</v>
      </c>
      <c t="n" r="H24" s="6">
        <v>0</v>
      </c>
      <c t="n" r="I24" s="6">
        <v>-15</v>
      </c>
    </row>
    <row r="25" spans="1:9">
      <c t="s" r="A25" s="4">
        <v>154</v>
      </c>
      <c t="n" r="B25" s="6">
        <v>-118</v>
      </c>
      <c t="n" r="C25" s="6">
        <v>-134</v>
      </c>
      <c t="n" r="D25" s="6">
        <v>0</v>
      </c>
      <c t="n" r="E25" s="6">
        <v>0</v>
      </c>
      <c t="n" r="F25" s="6">
        <v>-125</v>
      </c>
      <c t="n" r="G25" s="6">
        <v>-9</v>
      </c>
      <c t="n" r="H25" s="6">
        <v>0</v>
      </c>
      <c t="n" r="I25" s="6">
        <v>16</v>
      </c>
    </row>
    <row r="26" spans="1:9">
      <c t="s" r="A26" s="4">
        <v>158</v>
      </c>
      <c t="n" r="B26" s="7">
        <v>90537</v>
      </c>
      <c t="n" r="C26" s="7">
        <v>89946</v>
      </c>
      <c t="n" r="D26" s="7">
        <v>4766</v>
      </c>
      <c t="n" r="E26" s="7">
        <v>-36262</v>
      </c>
      <c t="n" r="F26" s="7">
        <v>81232</v>
      </c>
      <c t="n" r="G26" s="7">
        <v>31951</v>
      </c>
      <c t="n" r="H26" s="7">
        <v>8259</v>
      </c>
      <c t="n" r="I26" s="7">
        <v>59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3</v>
      </c>
      <c t="s" r="B1" s="2">
        <v>1</v>
      </c>
    </row>
    <row r="2" spans="1:3">
      <c t="s" r="B2" s="2">
        <v>2</v>
      </c>
      <c t="s" r="C2" s="2">
        <v>23</v>
      </c>
    </row>
    <row r="3" spans="1:3">
      <c t="s" r="A3" s="3">
        <v>1164</v>
      </c>
    </row>
    <row r="4" spans="1:3">
      <c t="s" r="A4" s="4">
        <v>1165</v>
      </c>
      <c t="n" r="B4" s="7">
        <v>3100</v>
      </c>
      <c t="n" r="C4" s="7">
        <v>3000</v>
      </c>
    </row>
    <row r="5" spans="1:3">
      <c t="s" r="A5" s="4">
        <v>1166</v>
      </c>
      <c t="n" r="B5" s="6">
        <v>5100</v>
      </c>
      <c t="n" r="C5" s="6">
        <v>5700</v>
      </c>
    </row>
    <row r="6" spans="1:3">
      <c t="s" r="A6" s="4">
        <v>1167</v>
      </c>
      <c t="n" r="B6" s="6">
        <v>10600</v>
      </c>
      <c t="n" r="C6" s="6">
        <v>11200</v>
      </c>
    </row>
    <row r="7" spans="1:3">
      <c t="s" r="A7" s="4">
        <v>1168</v>
      </c>
    </row>
    <row r="8" spans="1:3">
      <c t="s" r="A8" s="3">
        <v>1164</v>
      </c>
    </row>
    <row r="9" spans="1:3">
      <c t="s" r="A9" s="4">
        <v>1165</v>
      </c>
      <c t="n" r="B9" s="6">
        <v>2100</v>
      </c>
      <c t="n" r="C9" s="6">
        <v>2100</v>
      </c>
    </row>
    <row r="10" spans="1:3">
      <c t="s" r="A10" s="4">
        <v>1169</v>
      </c>
      <c t="n" r="B10" s="6">
        <v>2000</v>
      </c>
      <c t="n" r="C10" s="7">
        <v>2000</v>
      </c>
    </row>
    <row r="11" spans="1:3">
      <c t="s" r="A11" s="4">
        <v>1170</v>
      </c>
      <c t="n" r="B11" s="7">
        <v>137</v>
      </c>
    </row>
    <row r="12" spans="1:3">
      <c t="s" r="A12" s="4">
        <v>1171</v>
      </c>
    </row>
    <row r="13" spans="1:3">
      <c t="s" r="A13" s="3">
        <v>1164</v>
      </c>
    </row>
    <row r="14" spans="1:3">
      <c t="s" r="A14" s="4">
        <v>1172</v>
      </c>
      <c t="s" r="B14" s="4">
        <v>7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19"/>
    <col customWidth="1" max="6" min="6" width="25"/>
    <col customWidth="1" max="7" min="7" width="14"/>
    <col customWidth="1" max="8" min="8" width="25"/>
    <col customWidth="1" max="9" min="9" width="24"/>
    <col customWidth="1" max="10" min="10" width="38"/>
    <col customWidth="1" max="11" min="11" width="23"/>
    <col customWidth="1" max="12" min="12" width="23"/>
  </cols>
  <sheetData>
    <row r="1" spans="1:12">
      <c t="s" r="A1" s="1">
        <v>1173</v>
      </c>
      <c t="s" r="B1" s="2">
        <v>1174</v>
      </c>
      <c t="s" r="C1" s="2">
        <v>1175</v>
      </c>
      <c t="s" r="D1" s="2">
        <v>1176</v>
      </c>
      <c t="s" r="E1" s="2">
        <v>1177</v>
      </c>
      <c t="s" r="F1" s="2">
        <v>1178</v>
      </c>
      <c t="s" r="G1" s="2">
        <v>1179</v>
      </c>
      <c t="s" r="H1" s="2">
        <v>1180</v>
      </c>
      <c t="s" r="I1" s="2">
        <v>1181</v>
      </c>
      <c t="s" r="J1" s="2">
        <v>1182</v>
      </c>
      <c t="s" r="K1" s="2">
        <v>1183</v>
      </c>
      <c t="s" r="L1" s="2">
        <v>1184</v>
      </c>
    </row>
    <row r="2" spans="1:12">
      <c t="s" r="A2" s="3">
        <v>1185</v>
      </c>
    </row>
    <row r="3" spans="1:12">
      <c t="s" r="A3" s="4">
        <v>1186</v>
      </c>
      <c t="n" r="H3" s="6">
        <v>50</v>
      </c>
    </row>
    <row r="4" spans="1:12">
      <c t="s" r="A4" s="3">
        <v>1187</v>
      </c>
    </row>
    <row r="5" spans="1:12">
      <c t="s" r="A5" s="4">
        <v>1187</v>
      </c>
      <c t="n" r="J5" s="7">
        <v>3200</v>
      </c>
    </row>
    <row r="6" spans="1:12">
      <c t="s" r="A6" s="4">
        <v>1188</v>
      </c>
    </row>
    <row r="7" spans="1:12">
      <c t="s" r="A7" s="3">
        <v>1185</v>
      </c>
    </row>
    <row r="8" spans="1:12">
      <c t="s" r="A8" s="4">
        <v>1189</v>
      </c>
      <c t="n" r="F8" s="6">
        <v>50</v>
      </c>
    </row>
    <row r="9" spans="1:12">
      <c t="s" r="A9" s="4">
        <v>1190</v>
      </c>
      <c t="n" r="F9" s="7">
        <v>50</v>
      </c>
    </row>
    <row r="10" spans="1:12">
      <c t="s" r="A10" s="4">
        <v>1191</v>
      </c>
    </row>
    <row r="11" spans="1:12">
      <c t="s" r="A11" s="3">
        <v>1185</v>
      </c>
    </row>
    <row r="12" spans="1:12">
      <c t="s" r="A12" s="4">
        <v>1192</v>
      </c>
      <c t="n" r="H12" s="7">
        <v>100</v>
      </c>
    </row>
    <row r="13" spans="1:12">
      <c t="s" r="A13" s="4">
        <v>1193</v>
      </c>
    </row>
    <row r="14" spans="1:12">
      <c t="s" r="A14" s="3">
        <v>1185</v>
      </c>
    </row>
    <row r="15" spans="1:12">
      <c t="s" r="A15" s="4">
        <v>1192</v>
      </c>
      <c t="n" r="H15" s="12">
        <v>46.5</v>
      </c>
    </row>
    <row r="16" spans="1:12">
      <c t="s" r="A16" s="4">
        <v>1194</v>
      </c>
    </row>
    <row r="17" spans="1:12">
      <c t="s" r="A17" s="3">
        <v>1185</v>
      </c>
    </row>
    <row r="18" spans="1:12">
      <c t="s" r="A18" s="4">
        <v>1192</v>
      </c>
      <c t="n" r="H18" s="7">
        <v>150</v>
      </c>
    </row>
    <row r="19" spans="1:12">
      <c t="s" r="A19" s="4">
        <v>1195</v>
      </c>
    </row>
    <row r="20" spans="1:12">
      <c t="s" r="A20" s="3">
        <v>1185</v>
      </c>
    </row>
    <row r="21" spans="1:12">
      <c t="s" r="A21" s="4">
        <v>1196</v>
      </c>
      <c t="n" r="K21" s="6">
        <v>8</v>
      </c>
    </row>
    <row r="22" spans="1:12">
      <c t="s" r="A22" s="4">
        <v>1197</v>
      </c>
      <c t="n" r="C22" s="7">
        <v>960</v>
      </c>
    </row>
    <row r="23" spans="1:12">
      <c t="s" r="A23" s="4">
        <v>1198</v>
      </c>
    </row>
    <row r="24" spans="1:12">
      <c t="s" r="A24" s="3">
        <v>1185</v>
      </c>
    </row>
    <row r="25" spans="1:12">
      <c t="s" r="A25" s="4">
        <v>1199</v>
      </c>
      <c t="n" r="E25" s="6">
        <v>2</v>
      </c>
    </row>
    <row r="26" spans="1:12">
      <c t="s" r="A26" s="4">
        <v>1200</v>
      </c>
      <c t="n" r="B26" s="7">
        <v>40000</v>
      </c>
    </row>
    <row r="27" spans="1:12">
      <c t="s" r="A27" s="4">
        <v>1201</v>
      </c>
      <c t="s" r="G27" s="4">
        <v>727</v>
      </c>
    </row>
    <row r="28" spans="1:12">
      <c t="s" r="A28" s="4">
        <v>1202</v>
      </c>
      <c t="n" r="D28" s="6">
        <v>286908</v>
      </c>
    </row>
    <row r="29" spans="1:12">
      <c t="s" r="A29" s="4">
        <v>1203</v>
      </c>
    </row>
    <row r="30" spans="1:12">
      <c t="s" r="A30" s="3">
        <v>1185</v>
      </c>
    </row>
    <row r="31" spans="1:12">
      <c t="s" r="A31" s="4">
        <v>1204</v>
      </c>
      <c t="n" r="I31" s="6">
        <v>2</v>
      </c>
    </row>
    <row r="32" spans="1:12">
      <c t="s" r="A32" s="4">
        <v>1205</v>
      </c>
      <c t="n" r="J32" s="6">
        <v>3</v>
      </c>
    </row>
    <row r="33" spans="1:12">
      <c t="s" r="A33" s="4">
        <v>1206</v>
      </c>
    </row>
    <row r="34" spans="1:12">
      <c t="s" r="A34" s="3">
        <v>1185</v>
      </c>
    </row>
    <row r="35" spans="1:12">
      <c t="s" r="A35" s="4">
        <v>1196</v>
      </c>
      <c t="n" r="J35" s="6">
        <v>2</v>
      </c>
    </row>
    <row r="36" spans="1:12">
      <c t="s" r="A36" s="4">
        <v>1200</v>
      </c>
      <c t="n" r="J36" s="7">
        <v>3200</v>
      </c>
    </row>
    <row r="37" spans="1:12">
      <c t="s" r="A37" s="4">
        <v>1207</v>
      </c>
    </row>
    <row r="38" spans="1:12">
      <c t="s" r="A38" s="3">
        <v>1185</v>
      </c>
    </row>
    <row r="39" spans="1:12">
      <c t="s" r="A39" s="4">
        <v>1196</v>
      </c>
      <c t="n" r="J39" s="6">
        <v>2</v>
      </c>
    </row>
    <row r="40" spans="1:12">
      <c t="s" r="A40" s="4">
        <v>1208</v>
      </c>
      <c t="n" r="L40" s="6">
        <v>11</v>
      </c>
    </row>
    <row r="41" spans="1:12">
      <c t="s" r="A41" s="4">
        <v>1209</v>
      </c>
      <c t="n" r="J41" s="6">
        <v>9</v>
      </c>
    </row>
    <row r="42" spans="1:12">
      <c t="s" r="A42" s="4">
        <v>1210</v>
      </c>
      <c t="n" r="J42" s="6">
        <v>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211</v>
      </c>
      <c t="s" r="B1" s="2">
        <v>390</v>
      </c>
    </row>
    <row r="2" spans="1:2">
      <c t="s" r="A2" s="4">
        <v>1212</v>
      </c>
    </row>
    <row r="3" spans="1:2">
      <c t="s" r="A3" s="3">
        <v>1213</v>
      </c>
    </row>
    <row r="4" spans="1:2">
      <c t="s" r="A4" s="4">
        <v>1214</v>
      </c>
      <c t="n" r="B4" s="7">
        <v>2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5"/>
    <col customWidth="1" max="5" min="5" width="15"/>
    <col customWidth="1" max="6" min="6" width="15"/>
  </cols>
  <sheetData>
    <row r="1" spans="1:6">
      <c t="s" r="A1" s="1">
        <v>1215</v>
      </c>
      <c t="s" r="B1" s="2">
        <v>1216</v>
      </c>
      <c t="s" r="C1" s="2">
        <v>1217</v>
      </c>
      <c t="s" r="D1" s="2">
        <v>2</v>
      </c>
      <c t="s" r="E1" s="2">
        <v>1218</v>
      </c>
      <c t="s" r="F1" s="2">
        <v>1219</v>
      </c>
    </row>
    <row r="2" spans="1:6">
      <c t="s" r="A2" s="3">
        <v>1220</v>
      </c>
    </row>
    <row r="3" spans="1:6">
      <c t="s" r="A3" s="4">
        <v>1221</v>
      </c>
      <c t="n" r="D3" s="6">
        <v>-712754875</v>
      </c>
    </row>
    <row r="4" spans="1:6">
      <c t="s" r="A4" s="4">
        <v>1221</v>
      </c>
      <c t="n" r="D4" s="6">
        <v>1906671492</v>
      </c>
    </row>
    <row r="5" spans="1:6">
      <c t="s" r="A5" s="4">
        <v>1221</v>
      </c>
      <c t="n" r="D5" s="6">
        <v>1193916617</v>
      </c>
    </row>
    <row r="6" spans="1:6">
      <c t="s" r="A6" s="4">
        <v>1222</v>
      </c>
      <c t="n" r="D6" s="6">
        <v>2017200</v>
      </c>
    </row>
    <row r="7" spans="1:6">
      <c t="s" r="A7" s="4">
        <v>1223</v>
      </c>
      <c t="n" r="D7" s="6">
        <v>-113244455</v>
      </c>
    </row>
    <row r="8" spans="1:6">
      <c t="s" r="A8" s="4">
        <v>1224</v>
      </c>
      <c t="n" r="D8" s="6">
        <v>-823982130</v>
      </c>
    </row>
    <row r="9" spans="1:6">
      <c t="s" r="A9" s="4">
        <v>1224</v>
      </c>
      <c t="n" r="D9" s="6">
        <v>1906671492</v>
      </c>
    </row>
    <row r="10" spans="1:6">
      <c t="s" r="A10" s="4">
        <v>1224</v>
      </c>
      <c t="n" r="D10" s="6">
        <v>1082689362</v>
      </c>
    </row>
    <row r="11" spans="1:6">
      <c t="s" r="A11" s="4">
        <v>1225</v>
      </c>
      <c t="n" r="B11" s="9">
        <v>0.32</v>
      </c>
      <c t="n" r="C11" s="9">
        <v>0.32</v>
      </c>
    </row>
    <row r="12" spans="1:6">
      <c t="s" r="A12" s="4">
        <v>1226</v>
      </c>
      <c t="n" r="D12" s="6">
        <v>113244455</v>
      </c>
    </row>
    <row r="13" spans="1:6">
      <c t="s" r="A13" s="4">
        <v>1227</v>
      </c>
    </row>
    <row r="14" spans="1:6">
      <c t="s" r="A14" s="3">
        <v>1220</v>
      </c>
    </row>
    <row r="15" spans="1:6">
      <c t="s" r="A15" s="4">
        <v>1228</v>
      </c>
      <c t="n" r="E15" s="7">
        <v>3000000000</v>
      </c>
    </row>
    <row r="16" spans="1:6">
      <c t="s" r="A16" s="4">
        <v>1229</v>
      </c>
      <c t="n" r="E16" s="7">
        <v>4000000000</v>
      </c>
    </row>
    <row r="17" spans="1:6">
      <c t="s" r="A17" s="4">
        <v>1230</v>
      </c>
    </row>
    <row r="18" spans="1:6">
      <c t="s" r="A18" s="3">
        <v>1220</v>
      </c>
    </row>
    <row r="19" spans="1:6">
      <c t="s" r="A19" s="4">
        <v>1221</v>
      </c>
      <c t="n" r="D19" s="6">
        <v>1906671492</v>
      </c>
    </row>
    <row r="20" spans="1:6">
      <c t="s" r="A20" s="4">
        <v>1222</v>
      </c>
      <c t="n" r="D20" s="6">
        <v>0</v>
      </c>
    </row>
    <row r="21" spans="1:6">
      <c t="s" r="A21" s="4">
        <v>1223</v>
      </c>
      <c t="n" r="D21" s="6">
        <v>0</v>
      </c>
    </row>
    <row r="22" spans="1:6">
      <c t="s" r="A22" s="4">
        <v>1224</v>
      </c>
      <c t="n" r="D22" s="6">
        <v>1906671492</v>
      </c>
    </row>
    <row r="23" spans="1:6">
      <c t="s" r="A23" s="4">
        <v>1226</v>
      </c>
      <c t="n" r="D23" s="6">
        <v>0</v>
      </c>
    </row>
    <row r="24" spans="1:6">
      <c t="s" r="A24" s="4">
        <v>1231</v>
      </c>
    </row>
    <row r="25" spans="1:6">
      <c t="s" r="A25" s="3">
        <v>1220</v>
      </c>
    </row>
    <row r="26" spans="1:6">
      <c t="s" r="A26" s="4">
        <v>1223</v>
      </c>
      <c t="n" r="D26" s="6">
        <v>-113000000</v>
      </c>
    </row>
    <row r="27" spans="1:6">
      <c t="s" r="A27" s="4">
        <v>1228</v>
      </c>
      <c t="n" r="F27" s="7">
        <v>5000000000</v>
      </c>
    </row>
    <row r="28" spans="1:6">
      <c t="s" r="A28" s="4">
        <v>1229</v>
      </c>
      <c t="n" r="D28" s="7">
        <v>1800000000</v>
      </c>
    </row>
    <row r="29" spans="1:6">
      <c t="s" r="A29" s="4">
        <v>1226</v>
      </c>
      <c t="n" r="D29" s="6">
        <v>113000000</v>
      </c>
    </row>
    <row r="30" spans="1:6">
      <c t="s" r="A30" s="4">
        <v>1232</v>
      </c>
      <c t="n" r="D30" s="7">
        <v>6200000000</v>
      </c>
    </row>
    <row r="31" spans="1:6">
      <c t="s" r="A31" s="4">
        <v>139</v>
      </c>
    </row>
    <row r="32" spans="1:6">
      <c t="s" r="A32" s="3">
        <v>1220</v>
      </c>
    </row>
    <row r="33" spans="1:6">
      <c t="s" r="A33" s="4">
        <v>1221</v>
      </c>
      <c t="n" r="D33" s="6">
        <v>-712754875</v>
      </c>
    </row>
    <row r="34" spans="1:6">
      <c t="s" r="A34" s="4">
        <v>1222</v>
      </c>
      <c t="n" r="D34" s="6">
        <v>2017200</v>
      </c>
    </row>
    <row r="35" spans="1:6">
      <c t="s" r="A35" s="4">
        <v>1223</v>
      </c>
      <c t="n" r="D35" s="6">
        <v>-113244455</v>
      </c>
    </row>
    <row r="36" spans="1:6">
      <c t="s" r="A36" s="4">
        <v>1224</v>
      </c>
      <c t="n" r="D36" s="6">
        <v>-823982130</v>
      </c>
    </row>
    <row r="37" spans="1:6">
      <c t="s" r="A37" s="4">
        <v>1226</v>
      </c>
      <c t="n" r="D37" s="6">
        <v>113244455</v>
      </c>
    </row>
    <row r="38" spans="1:6">
      <c t="s" r="A38" s="4">
        <v>1233</v>
      </c>
    </row>
    <row r="39" spans="1:6">
      <c t="s" r="A39" s="3">
        <v>1220</v>
      </c>
    </row>
    <row r="40" spans="1:6">
      <c t="s" r="A40" s="4">
        <v>1234</v>
      </c>
      <c t="n" r="D40" s="7">
        <v>263000000</v>
      </c>
    </row>
    <row r="41" spans="1:6">
      <c t="s" r="A41" s="4">
        <v>1235</v>
      </c>
      <c t="n" r="D41" s="6">
        <v>15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36</v>
      </c>
      <c t="s" r="B1" s="2">
        <v>83</v>
      </c>
      <c t="s" r="D1" s="2">
        <v>1</v>
      </c>
    </row>
    <row r="2" spans="1:5">
      <c t="s" r="B2" s="2">
        <v>2</v>
      </c>
      <c t="s" r="C2" s="2">
        <v>84</v>
      </c>
      <c t="s" r="D2" s="2">
        <v>2</v>
      </c>
      <c t="s" r="E2" s="2">
        <v>84</v>
      </c>
    </row>
    <row r="3" spans="1:5">
      <c t="s" r="A3" s="3">
        <v>1237</v>
      </c>
    </row>
    <row r="4" spans="1:5">
      <c t="s" r="A4" s="4">
        <v>1238</v>
      </c>
      <c t="n" r="D4" s="7">
        <v>2537</v>
      </c>
      <c t="n" r="E4" s="7">
        <v>10617</v>
      </c>
    </row>
    <row r="5" spans="1:5">
      <c t="s" r="A5" s="4">
        <v>1239</v>
      </c>
      <c t="n" r="D5" s="6">
        <v>9008</v>
      </c>
      <c t="n" r="E5" s="6">
        <v>-5038</v>
      </c>
    </row>
    <row r="6" spans="1:5">
      <c t="s" r="A6" s="4">
        <v>1240</v>
      </c>
      <c t="n" r="D6" s="6">
        <v>-690</v>
      </c>
      <c t="n" r="E6" s="6">
        <v>486</v>
      </c>
    </row>
    <row r="7" spans="1:5">
      <c t="s" r="A7" s="4">
        <v>1241</v>
      </c>
      <c t="n" r="D7" s="6">
        <v>-1583</v>
      </c>
      <c t="n" r="E7" s="6">
        <v>896</v>
      </c>
    </row>
    <row r="8" spans="1:5">
      <c t="s" r="A8" s="4">
        <v>1242</v>
      </c>
      <c t="n" r="D8" s="6">
        <v>158</v>
      </c>
      <c t="n" r="E8" s="6">
        <v>-684</v>
      </c>
    </row>
    <row r="9" spans="1:5">
      <c t="s" r="A9" s="4">
        <v>1243</v>
      </c>
      <c t="n" r="D9" s="6">
        <v>11</v>
      </c>
      <c t="n" r="E9" s="6">
        <v>91</v>
      </c>
    </row>
    <row r="10" spans="1:5">
      <c t="s" r="A10" s="4">
        <v>1244</v>
      </c>
      <c t="n" r="D10" s="6">
        <v>-13</v>
      </c>
      <c t="n" r="E10" s="6">
        <v>-23</v>
      </c>
    </row>
    <row r="11" spans="1:5">
      <c t="s" r="A11" s="4">
        <v>1245</v>
      </c>
      <c t="n" r="B11" s="7">
        <v>-822</v>
      </c>
      <c t="n" r="C11" s="7">
        <v>1563</v>
      </c>
      <c t="n" r="D11" s="6">
        <v>-1169</v>
      </c>
      <c t="n" r="E11" s="6">
        <v>1272</v>
      </c>
    </row>
    <row r="12" spans="1:5">
      <c t="s" r="A12" s="4">
        <v>149</v>
      </c>
      <c t="n" r="B12" s="6">
        <v>2734</v>
      </c>
      <c t="n" r="C12" s="6">
        <v>-3037</v>
      </c>
      <c t="n" r="D12" s="6">
        <v>5722</v>
      </c>
      <c t="n" r="E12" s="6">
        <v>-3000</v>
      </c>
    </row>
    <row r="13" spans="1:5">
      <c t="s" r="A13" s="4">
        <v>1246</v>
      </c>
      <c t="n" r="E13" s="6">
        <v>-3</v>
      </c>
    </row>
    <row r="14" spans="1:5">
      <c t="s" r="A14" s="4">
        <v>1247</v>
      </c>
      <c t="n" r="B14" s="6">
        <v>8259</v>
      </c>
      <c t="n" r="C14" s="6">
        <v>7620</v>
      </c>
      <c t="n" r="D14" s="6">
        <v>8259</v>
      </c>
      <c t="n" r="E14" s="6">
        <v>7620</v>
      </c>
    </row>
    <row r="15" spans="1:5">
      <c t="s" r="A15" s="4">
        <v>142</v>
      </c>
    </row>
    <row r="16" spans="1:5">
      <c t="s" r="A16" s="3">
        <v>1237</v>
      </c>
    </row>
    <row r="17" spans="1:5">
      <c t="s" r="A17" s="4">
        <v>149</v>
      </c>
      <c t="n" r="D17" s="6">
        <v>5722</v>
      </c>
      <c t="n" r="E17" s="6">
        <v>-2997</v>
      </c>
    </row>
    <row r="18" spans="1:5">
      <c t="s" r="A18" s="4">
        <v>1248</v>
      </c>
    </row>
    <row r="19" spans="1:5">
      <c t="s" r="A19" s="3">
        <v>1237</v>
      </c>
    </row>
    <row r="20" spans="1:5">
      <c t="s" r="A20" s="4">
        <v>1238</v>
      </c>
      <c t="n" r="D20" s="6">
        <v>696</v>
      </c>
      <c t="n" r="E20" s="6">
        <v>1043</v>
      </c>
    </row>
    <row r="21" spans="1:5">
      <c t="s" r="A21" s="4">
        <v>1239</v>
      </c>
      <c t="n" r="D21" s="6">
        <v>-491</v>
      </c>
      <c t="n" r="E21" s="6">
        <v>-195</v>
      </c>
    </row>
    <row r="22" spans="1:5">
      <c t="s" r="A22" s="4">
        <v>1240</v>
      </c>
      <c t="n" r="D22" s="6">
        <v>-8</v>
      </c>
      <c t="n" r="E22" s="6">
        <v>-9</v>
      </c>
    </row>
    <row r="23" spans="1:5">
      <c t="s" r="A23" s="4">
        <v>1241</v>
      </c>
      <c t="n" r="D23" s="6">
        <v>0</v>
      </c>
      <c t="n" r="E23" s="6">
        <v>92</v>
      </c>
    </row>
    <row r="24" spans="1:5">
      <c t="s" r="A24" s="4">
        <v>1245</v>
      </c>
      <c t="n" r="B24" s="6">
        <v>-12</v>
      </c>
      <c t="n" r="C24" s="6">
        <v>-25</v>
      </c>
      <c t="n" r="D24" s="6">
        <v>172</v>
      </c>
      <c t="n" r="E24" s="6">
        <v>4</v>
      </c>
    </row>
    <row r="25" spans="1:5">
      <c t="s" r="A25" s="4">
        <v>149</v>
      </c>
      <c t="n" r="B25" s="6">
        <v>22</v>
      </c>
      <c t="n" r="C25" s="6">
        <v>-36</v>
      </c>
      <c t="n" r="D25" s="6">
        <v>-327</v>
      </c>
      <c t="n" r="E25" s="6">
        <v>-108</v>
      </c>
    </row>
    <row r="26" spans="1:5">
      <c t="s" r="A26" s="4">
        <v>1247</v>
      </c>
      <c t="n" r="B26" s="6">
        <v>369</v>
      </c>
      <c t="n" r="C26" s="6">
        <v>935</v>
      </c>
      <c t="n" r="D26" s="6">
        <v>369</v>
      </c>
      <c t="n" r="E26" s="6">
        <v>935</v>
      </c>
    </row>
    <row r="27" spans="1:5">
      <c t="s" r="A27" s="4">
        <v>1249</v>
      </c>
    </row>
    <row r="28" spans="1:5">
      <c t="s" r="A28" s="3">
        <v>1237</v>
      </c>
    </row>
    <row r="29" spans="1:5">
      <c t="s" r="A29" s="4">
        <v>1238</v>
      </c>
      <c t="n" r="D29" s="6">
        <v>5566</v>
      </c>
      <c t="n" r="E29" s="6">
        <v>12327</v>
      </c>
    </row>
    <row r="30" spans="1:5">
      <c t="s" r="A30" s="4">
        <v>1239</v>
      </c>
      <c t="n" r="D30" s="6">
        <v>9499</v>
      </c>
      <c t="n" r="E30" s="6">
        <v>-4843</v>
      </c>
    </row>
    <row r="31" spans="1:5">
      <c t="s" r="A31" s="4">
        <v>1240</v>
      </c>
      <c t="n" r="D31" s="6">
        <v>-682</v>
      </c>
      <c t="n" r="E31" s="6">
        <v>495</v>
      </c>
    </row>
    <row r="32" spans="1:5">
      <c t="s" r="A32" s="4">
        <v>1241</v>
      </c>
      <c t="n" r="D32" s="6">
        <v>-1583</v>
      </c>
      <c t="n" r="E32" s="6">
        <v>804</v>
      </c>
    </row>
    <row r="33" spans="1:5">
      <c t="s" r="A33" s="4">
        <v>1245</v>
      </c>
      <c t="n" r="B33" s="6">
        <v>-830</v>
      </c>
      <c t="n" r="C33" s="6">
        <v>1583</v>
      </c>
      <c t="n" r="D33" s="6">
        <v>-1398</v>
      </c>
      <c t="n" r="E33" s="6">
        <v>1092</v>
      </c>
    </row>
    <row r="34" spans="1:5">
      <c t="s" r="A34" s="4">
        <v>149</v>
      </c>
      <c t="n" r="B34" s="6">
        <v>2409</v>
      </c>
      <c t="n" r="C34" s="6">
        <v>-2991</v>
      </c>
      <c t="n" r="D34" s="6">
        <v>5836</v>
      </c>
      <c t="n" r="E34" s="6">
        <v>-2452</v>
      </c>
    </row>
    <row r="35" spans="1:5">
      <c t="s" r="A35" s="4">
        <v>1247</v>
      </c>
      <c t="n" r="B35" s="6">
        <v>11402</v>
      </c>
      <c t="n" r="C35" s="6">
        <v>9875</v>
      </c>
      <c t="n" r="D35" s="6">
        <v>11402</v>
      </c>
      <c t="n" r="E35" s="6">
        <v>9875</v>
      </c>
    </row>
    <row r="36" spans="1:5">
      <c t="s" r="A36" s="4">
        <v>1250</v>
      </c>
    </row>
    <row r="37" spans="1:5">
      <c t="s" r="A37" s="3">
        <v>1237</v>
      </c>
    </row>
    <row r="38" spans="1:5">
      <c t="s" r="A38" s="4">
        <v>1238</v>
      </c>
      <c t="n" r="D38" s="6">
        <v>-2879</v>
      </c>
      <c t="n" r="E38" s="6">
        <v>-1784</v>
      </c>
    </row>
    <row r="39" spans="1:5">
      <c t="s" r="A39" s="4">
        <v>1242</v>
      </c>
      <c t="n" r="D39" s="6">
        <v>158</v>
      </c>
      <c t="n" r="E39" s="6">
        <v>-684</v>
      </c>
    </row>
    <row r="40" spans="1:5">
      <c t="s" r="A40" s="4">
        <v>1245</v>
      </c>
      <c t="n" r="B40" s="6">
        <v>23</v>
      </c>
      <c t="n" r="C40" s="6">
        <v>15</v>
      </c>
      <c t="n" r="D40" s="6">
        <v>63</v>
      </c>
      <c t="n" r="E40" s="6">
        <v>188</v>
      </c>
    </row>
    <row r="41" spans="1:5">
      <c t="s" r="A41" s="4">
        <v>149</v>
      </c>
      <c t="n" r="B41" s="6">
        <v>313</v>
      </c>
      <c t="n" r="C41" s="6">
        <v>-37</v>
      </c>
      <c t="n" r="D41" s="6">
        <v>221</v>
      </c>
      <c t="n" r="E41" s="6">
        <v>-496</v>
      </c>
    </row>
    <row r="42" spans="1:5">
      <c t="s" r="A42" s="4">
        <v>1246</v>
      </c>
      <c t="n" r="E42" s="6">
        <v>-3</v>
      </c>
    </row>
    <row r="43" spans="1:5">
      <c t="s" r="A43" s="4">
        <v>1247</v>
      </c>
      <c t="n" r="B43" s="6">
        <v>-2658</v>
      </c>
      <c t="n" r="C43" s="6">
        <v>-2277</v>
      </c>
      <c t="n" r="D43" s="6">
        <v>-2658</v>
      </c>
      <c t="n" r="E43" s="6">
        <v>-2277</v>
      </c>
    </row>
    <row r="44" spans="1:5">
      <c t="s" r="A44" s="4">
        <v>1251</v>
      </c>
    </row>
    <row r="45" spans="1:5">
      <c t="s" r="A45" s="3">
        <v>1237</v>
      </c>
    </row>
    <row r="46" spans="1:5">
      <c t="s" r="A46" s="4">
        <v>1238</v>
      </c>
      <c t="n" r="D46" s="6">
        <v>-846</v>
      </c>
      <c t="n" r="E46" s="6">
        <v>-969</v>
      </c>
    </row>
    <row r="47" spans="1:5">
      <c t="s" r="A47" s="4">
        <v>1243</v>
      </c>
      <c t="n" r="D47" s="6">
        <v>11</v>
      </c>
      <c t="n" r="E47" s="6">
        <v>91</v>
      </c>
    </row>
    <row r="48" spans="1:5">
      <c t="s" r="A48" s="4">
        <v>1244</v>
      </c>
      <c t="n" r="D48" s="6">
        <v>-13</v>
      </c>
      <c t="n" r="E48" s="6">
        <v>-23</v>
      </c>
    </row>
    <row r="49" spans="1:5">
      <c t="s" r="A49" s="4">
        <v>1245</v>
      </c>
      <c t="n" r="B49" s="6">
        <v>-3</v>
      </c>
      <c t="n" r="C49" s="6">
        <v>-10</v>
      </c>
      <c t="n" r="D49" s="6">
        <v>-6</v>
      </c>
      <c t="n" r="E49" s="6">
        <v>-12</v>
      </c>
    </row>
    <row r="50" spans="1:5">
      <c t="s" r="A50" s="4">
        <v>149</v>
      </c>
      <c t="n" r="B50" s="6">
        <v>-10</v>
      </c>
      <c t="n" r="C50" s="6">
        <v>27</v>
      </c>
      <c t="n" r="D50" s="6">
        <v>-8</v>
      </c>
      <c t="n" r="E50" s="6">
        <v>56</v>
      </c>
    </row>
    <row r="51" spans="1:5">
      <c t="s" r="A51" s="4">
        <v>1247</v>
      </c>
      <c t="n" r="B51" s="7">
        <v>-854</v>
      </c>
      <c t="n" r="C51" s="7">
        <v>-913</v>
      </c>
      <c t="n" r="D51" s="7">
        <v>-854</v>
      </c>
      <c t="n" r="E51" s="7">
        <v>-9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52</v>
      </c>
      <c t="s" r="B1" s="2">
        <v>83</v>
      </c>
      <c t="s" r="D1" s="2">
        <v>1</v>
      </c>
    </row>
    <row r="2" spans="1:5">
      <c t="s" r="B2" s="2">
        <v>2</v>
      </c>
      <c t="s" r="C2" s="2">
        <v>84</v>
      </c>
      <c t="s" r="D2" s="2">
        <v>2</v>
      </c>
      <c t="s" r="E2" s="2">
        <v>84</v>
      </c>
    </row>
    <row r="3" spans="1:5">
      <c t="s" r="A3" s="3">
        <v>1253</v>
      </c>
    </row>
    <row r="4" spans="1:5">
      <c t="s" r="A4" s="4">
        <v>1254</v>
      </c>
      <c t="n" r="B4" s="7">
        <v>4615</v>
      </c>
      <c t="n" r="C4" s="7">
        <v>-4478</v>
      </c>
      <c t="n" r="D4" s="7">
        <v>7666</v>
      </c>
      <c t="n" r="E4" s="7">
        <v>-3688</v>
      </c>
    </row>
    <row r="5" spans="1:5">
      <c t="s" r="A5" s="4">
        <v>1255</v>
      </c>
      <c t="n" r="B5" s="6">
        <v>1059</v>
      </c>
      <c t="n" r="C5" s="6">
        <v>122</v>
      </c>
      <c t="n" r="D5" s="6">
        <v>775</v>
      </c>
      <c t="n" r="E5" s="6">
        <v>584</v>
      </c>
    </row>
    <row r="6" spans="1:5">
      <c t="s" r="A6" s="4">
        <v>1256</v>
      </c>
      <c t="n" r="B6" s="6">
        <v>3556</v>
      </c>
      <c t="n" r="C6" s="6">
        <v>-4600</v>
      </c>
      <c t="n" r="D6" s="6">
        <v>6891</v>
      </c>
      <c t="n" r="E6" s="6">
        <v>-4272</v>
      </c>
    </row>
    <row r="7" spans="1:5">
      <c t="s" r="A7" s="4">
        <v>1257</v>
      </c>
      <c t="n" r="B7" s="6">
        <v>822</v>
      </c>
      <c t="n" r="C7" s="6">
        <v>-1563</v>
      </c>
      <c t="n" r="D7" s="6">
        <v>1169</v>
      </c>
      <c t="n" r="E7" s="6">
        <v>-1272</v>
      </c>
    </row>
    <row r="8" spans="1:5">
      <c t="s" r="A8" s="4">
        <v>131</v>
      </c>
      <c t="n" r="B8" s="6">
        <v>2734</v>
      </c>
      <c t="n" r="C8" s="6">
        <v>-3037</v>
      </c>
      <c t="n" r="D8" s="6">
        <v>5722</v>
      </c>
      <c t="n" r="E8" s="6">
        <v>-3000</v>
      </c>
    </row>
    <row r="9" spans="1:5">
      <c t="s" r="A9" s="4">
        <v>1248</v>
      </c>
    </row>
    <row r="10" spans="1:5">
      <c t="s" r="A10" s="3">
        <v>1253</v>
      </c>
    </row>
    <row r="11" spans="1:5">
      <c t="s" r="A11" s="4">
        <v>1254</v>
      </c>
      <c t="n" r="B11" s="6">
        <v>59</v>
      </c>
      <c t="n" r="C11" s="6">
        <v>35</v>
      </c>
      <c t="n" r="D11" s="6">
        <v>-399</v>
      </c>
      <c t="n" r="E11" s="6">
        <v>-57</v>
      </c>
    </row>
    <row r="12" spans="1:5">
      <c t="s" r="A12" s="4">
        <v>1255</v>
      </c>
      <c t="n" r="B12" s="6">
        <v>25</v>
      </c>
      <c t="n" r="C12" s="6">
        <v>46</v>
      </c>
      <c t="n" r="D12" s="6">
        <v>100</v>
      </c>
      <c t="n" r="E12" s="6">
        <v>55</v>
      </c>
    </row>
    <row r="13" spans="1:5">
      <c t="s" r="A13" s="4">
        <v>1256</v>
      </c>
      <c t="n" r="B13" s="6">
        <v>34</v>
      </c>
      <c t="n" r="C13" s="6">
        <v>-11</v>
      </c>
      <c t="n" r="D13" s="6">
        <v>-499</v>
      </c>
      <c t="n" r="E13" s="6">
        <v>-112</v>
      </c>
    </row>
    <row r="14" spans="1:5">
      <c t="s" r="A14" s="4">
        <v>1257</v>
      </c>
      <c t="n" r="B14" s="6">
        <v>12</v>
      </c>
      <c t="n" r="C14" s="6">
        <v>25</v>
      </c>
      <c t="n" r="D14" s="6">
        <v>-172</v>
      </c>
      <c t="n" r="E14" s="6">
        <v>-4</v>
      </c>
    </row>
    <row r="15" spans="1:5">
      <c t="s" r="A15" s="4">
        <v>131</v>
      </c>
      <c t="n" r="B15" s="6">
        <v>22</v>
      </c>
      <c t="n" r="C15" s="6">
        <v>-36</v>
      </c>
      <c t="n" r="D15" s="6">
        <v>-327</v>
      </c>
      <c t="n" r="E15" s="6">
        <v>-108</v>
      </c>
    </row>
    <row r="16" spans="1:5">
      <c t="s" r="A16" s="4">
        <v>1249</v>
      </c>
    </row>
    <row r="17" spans="1:5">
      <c t="s" r="A17" s="3">
        <v>1253</v>
      </c>
    </row>
    <row r="18" spans="1:5">
      <c t="s" r="A18" s="4">
        <v>1254</v>
      </c>
      <c t="n" r="B18" s="6">
        <v>4277</v>
      </c>
      <c t="n" r="C18" s="6">
        <v>-4475</v>
      </c>
      <c t="n" r="D18" s="6">
        <v>7917</v>
      </c>
      <c t="n" r="E18" s="6">
        <v>-2968</v>
      </c>
    </row>
    <row r="19" spans="1:5">
      <c t="s" r="A19" s="4">
        <v>1255</v>
      </c>
      <c t="n" r="B19" s="6">
        <v>1038</v>
      </c>
      <c t="n" r="C19" s="6">
        <v>99</v>
      </c>
      <c t="n" r="D19" s="6">
        <v>683</v>
      </c>
      <c t="n" r="E19" s="6">
        <v>576</v>
      </c>
    </row>
    <row r="20" spans="1:5">
      <c t="s" r="A20" s="4">
        <v>1256</v>
      </c>
      <c t="n" r="B20" s="6">
        <v>3239</v>
      </c>
      <c t="n" r="C20" s="6">
        <v>-4574</v>
      </c>
      <c t="n" r="D20" s="6">
        <v>7234</v>
      </c>
      <c t="n" r="E20" s="6">
        <v>-3544</v>
      </c>
    </row>
    <row r="21" spans="1:5">
      <c t="s" r="A21" s="4">
        <v>1257</v>
      </c>
      <c t="n" r="B21" s="6">
        <v>830</v>
      </c>
      <c t="n" r="C21" s="6">
        <v>-1583</v>
      </c>
      <c t="n" r="D21" s="6">
        <v>1398</v>
      </c>
      <c t="n" r="E21" s="6">
        <v>-1092</v>
      </c>
    </row>
    <row r="22" spans="1:5">
      <c t="s" r="A22" s="4">
        <v>131</v>
      </c>
      <c t="n" r="B22" s="6">
        <v>2409</v>
      </c>
      <c t="n" r="C22" s="6">
        <v>-2991</v>
      </c>
      <c t="n" r="D22" s="6">
        <v>5836</v>
      </c>
      <c t="n" r="E22" s="6">
        <v>-2452</v>
      </c>
    </row>
    <row r="23" spans="1:5">
      <c t="s" r="A23" s="4">
        <v>1258</v>
      </c>
    </row>
    <row r="24" spans="1:5">
      <c t="s" r="A24" s="3">
        <v>1253</v>
      </c>
    </row>
    <row r="25" spans="1:5">
      <c t="s" r="A25" s="4">
        <v>1254</v>
      </c>
      <c t="n" r="B25" s="6">
        <v>290</v>
      </c>
      <c t="n" r="C25" s="6">
        <v>-52</v>
      </c>
      <c t="n" r="D25" s="6">
        <v>158</v>
      </c>
      <c t="n" r="E25" s="6">
        <v>-684</v>
      </c>
    </row>
    <row r="26" spans="1:5">
      <c t="s" r="A26" s="4">
        <v>1255</v>
      </c>
      <c t="n" r="B26" s="6">
        <v>0</v>
      </c>
      <c t="n" r="C26" s="6">
        <v>0</v>
      </c>
      <c t="n" r="D26" s="6">
        <v>0</v>
      </c>
      <c t="n" r="E26" s="6">
        <v>0</v>
      </c>
    </row>
    <row r="27" spans="1:5">
      <c t="s" r="A27" s="4">
        <v>1256</v>
      </c>
      <c t="n" r="B27" s="6">
        <v>290</v>
      </c>
      <c t="n" r="C27" s="6">
        <v>-52</v>
      </c>
      <c t="n" r="D27" s="6">
        <v>158</v>
      </c>
      <c t="n" r="E27" s="6">
        <v>-684</v>
      </c>
    </row>
    <row r="28" spans="1:5">
      <c t="s" r="A28" s="4">
        <v>1257</v>
      </c>
      <c t="n" r="B28" s="6">
        <v>-23</v>
      </c>
      <c t="n" r="C28" s="6">
        <v>-15</v>
      </c>
      <c t="n" r="D28" s="6">
        <v>-63</v>
      </c>
      <c t="n" r="E28" s="6">
        <v>-188</v>
      </c>
    </row>
    <row r="29" spans="1:5">
      <c t="s" r="A29" s="4">
        <v>131</v>
      </c>
      <c t="n" r="B29" s="6">
        <v>313</v>
      </c>
      <c t="n" r="C29" s="6">
        <v>-37</v>
      </c>
      <c t="n" r="D29" s="6">
        <v>221</v>
      </c>
      <c t="n" r="E29" s="6">
        <v>-496</v>
      </c>
    </row>
    <row r="30" spans="1:5">
      <c t="s" r="A30" s="4">
        <v>1251</v>
      </c>
    </row>
    <row r="31" spans="1:5">
      <c t="s" r="A31" s="3">
        <v>1253</v>
      </c>
    </row>
    <row r="32" spans="1:5">
      <c t="s" r="A32" s="4">
        <v>1254</v>
      </c>
      <c t="n" r="B32" s="6">
        <v>-11</v>
      </c>
      <c t="n" r="C32" s="6">
        <v>14</v>
      </c>
      <c t="n" r="D32" s="6">
        <v>-10</v>
      </c>
      <c t="n" r="E32" s="6">
        <v>21</v>
      </c>
    </row>
    <row r="33" spans="1:5">
      <c t="s" r="A33" s="4">
        <v>1255</v>
      </c>
      <c t="n" r="B33" s="6">
        <v>-4</v>
      </c>
      <c t="n" r="C33" s="6">
        <v>-23</v>
      </c>
      <c t="n" r="D33" s="6">
        <v>-8</v>
      </c>
      <c t="n" r="E33" s="6">
        <v>-47</v>
      </c>
    </row>
    <row r="34" spans="1:5">
      <c t="s" r="A34" s="4">
        <v>1256</v>
      </c>
      <c t="n" r="B34" s="6">
        <v>-7</v>
      </c>
      <c t="n" r="C34" s="6">
        <v>37</v>
      </c>
      <c t="n" r="D34" s="6">
        <v>-2</v>
      </c>
      <c t="n" r="E34" s="6">
        <v>68</v>
      </c>
    </row>
    <row r="35" spans="1:5">
      <c t="s" r="A35" s="4">
        <v>1257</v>
      </c>
      <c t="n" r="B35" s="6">
        <v>3</v>
      </c>
      <c t="n" r="C35" s="6">
        <v>10</v>
      </c>
      <c t="n" r="D35" s="6">
        <v>6</v>
      </c>
      <c t="n" r="E35" s="6">
        <v>12</v>
      </c>
    </row>
    <row r="36" spans="1:5">
      <c t="s" r="A36" s="4">
        <v>131</v>
      </c>
      <c t="n" r="B36" s="7">
        <v>-10</v>
      </c>
      <c t="n" r="C36" s="7">
        <v>27</v>
      </c>
      <c t="n" r="D36" s="7">
        <v>-8</v>
      </c>
      <c t="n" r="E36" s="7">
        <v>5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59</v>
      </c>
      <c t="s" r="B1" s="2">
        <v>83</v>
      </c>
      <c t="s" r="D1" s="2">
        <v>1</v>
      </c>
    </row>
    <row r="2" spans="1:5">
      <c t="s" r="B2" s="2">
        <v>2</v>
      </c>
      <c t="s" r="C2" s="2">
        <v>84</v>
      </c>
      <c t="s" r="D2" s="2">
        <v>2</v>
      </c>
      <c t="s" r="E2" s="2">
        <v>84</v>
      </c>
    </row>
    <row r="3" spans="1:5">
      <c t="s" r="A3" s="3">
        <v>1260</v>
      </c>
    </row>
    <row r="4" spans="1:5">
      <c t="s" r="A4" s="4">
        <v>93</v>
      </c>
      <c t="n" r="B4" s="7">
        <v>1136</v>
      </c>
      <c t="n" r="C4" s="7">
        <v>278</v>
      </c>
      <c t="n" r="D4" s="7">
        <v>232</v>
      </c>
      <c t="n" r="E4" s="7">
        <v>1716</v>
      </c>
    </row>
    <row r="5" spans="1:5">
      <c t="s" r="A5" s="4">
        <v>1261</v>
      </c>
      <c t="n" r="B5" s="6">
        <v>1345</v>
      </c>
      <c t="n" r="C5" s="6">
        <v>1356</v>
      </c>
      <c t="n" r="D5" s="6">
        <v>2607</v>
      </c>
      <c t="n" r="E5" s="6">
        <v>2706</v>
      </c>
    </row>
    <row r="6" spans="1:5">
      <c t="s" r="A6" s="4">
        <v>98</v>
      </c>
      <c t="n" r="B6" s="6">
        <v>6872</v>
      </c>
      <c t="n" r="C6" s="6">
        <v>7100</v>
      </c>
      <c t="n" r="D6" s="6">
        <v>13259</v>
      </c>
      <c t="n" r="E6" s="6">
        <v>13651</v>
      </c>
    </row>
    <row r="7" spans="1:5">
      <c t="s" r="A7" s="4">
        <v>1262</v>
      </c>
      <c t="n" r="B7" s="6">
        <v>1059</v>
      </c>
      <c t="n" r="C7" s="6">
        <v>122</v>
      </c>
      <c t="n" r="D7" s="6">
        <v>775</v>
      </c>
      <c t="n" r="E7" s="6">
        <v>584</v>
      </c>
    </row>
    <row r="8" spans="1:5">
      <c t="s" r="A8" s="4">
        <v>1263</v>
      </c>
      <c t="n" r="B8" s="6">
        <v>2858</v>
      </c>
      <c t="n" r="C8" s="6">
        <v>2552</v>
      </c>
      <c t="n" r="D8" s="6">
        <v>2644</v>
      </c>
      <c t="n" r="E8" s="6">
        <v>6328</v>
      </c>
    </row>
    <row r="9" spans="1:5">
      <c t="s" r="A9" s="4">
        <v>1264</v>
      </c>
    </row>
    <row r="10" spans="1:5">
      <c t="s" r="A10" s="3">
        <v>1260</v>
      </c>
    </row>
    <row r="11" spans="1:5">
      <c t="s" r="A11" s="4">
        <v>1263</v>
      </c>
      <c t="n" r="B11" s="6">
        <v>1059</v>
      </c>
      <c t="n" r="C11" s="6">
        <v>122</v>
      </c>
      <c t="n" r="D11" s="6">
        <v>775</v>
      </c>
      <c t="n" r="E11" s="6">
        <v>584</v>
      </c>
    </row>
    <row r="12" spans="1:5">
      <c t="s" r="A12" s="4">
        <v>1265</v>
      </c>
    </row>
    <row r="13" spans="1:5">
      <c t="s" r="A13" s="3">
        <v>1260</v>
      </c>
    </row>
    <row r="14" spans="1:5">
      <c t="s" r="A14" s="4">
        <v>1262</v>
      </c>
      <c t="n" r="B14" s="6">
        <v>25</v>
      </c>
      <c t="n" r="C14" s="6">
        <v>46</v>
      </c>
      <c t="n" r="D14" s="6">
        <v>100</v>
      </c>
      <c t="n" r="E14" s="6">
        <v>55</v>
      </c>
    </row>
    <row r="15" spans="1:5">
      <c t="s" r="A15" s="4">
        <v>1266</v>
      </c>
    </row>
    <row r="16" spans="1:5">
      <c t="s" r="A16" s="3">
        <v>1260</v>
      </c>
    </row>
    <row r="17" spans="1:5">
      <c t="s" r="A17" s="4">
        <v>93</v>
      </c>
      <c t="n" r="B17" s="6">
        <v>25</v>
      </c>
      <c t="n" r="C17" s="6">
        <v>46</v>
      </c>
      <c t="n" r="D17" s="6">
        <v>100</v>
      </c>
      <c t="n" r="E17" s="6">
        <v>55</v>
      </c>
    </row>
    <row r="18" spans="1:5">
      <c t="s" r="A18" s="4">
        <v>1263</v>
      </c>
      <c t="n" r="B18" s="6">
        <v>25</v>
      </c>
      <c t="n" r="C18" s="6">
        <v>46</v>
      </c>
      <c t="n" r="D18" s="6">
        <v>100</v>
      </c>
      <c t="n" r="E18" s="6">
        <v>55</v>
      </c>
    </row>
    <row r="19" spans="1:5">
      <c t="s" r="A19" s="4">
        <v>1267</v>
      </c>
    </row>
    <row r="20" spans="1:5">
      <c t="s" r="A20" s="3">
        <v>1260</v>
      </c>
    </row>
    <row r="21" spans="1:5">
      <c t="s" r="A21" s="4">
        <v>1262</v>
      </c>
      <c t="n" r="B21" s="6">
        <v>1038</v>
      </c>
      <c t="n" r="C21" s="6">
        <v>99</v>
      </c>
      <c t="n" r="D21" s="6">
        <v>683</v>
      </c>
      <c t="n" r="E21" s="6">
        <v>576</v>
      </c>
    </row>
    <row r="22" spans="1:5">
      <c t="s" r="A22" s="4">
        <v>1268</v>
      </c>
    </row>
    <row r="23" spans="1:5">
      <c t="s" r="A23" s="3">
        <v>1260</v>
      </c>
    </row>
    <row r="24" spans="1:5">
      <c t="s" r="A24" s="4">
        <v>93</v>
      </c>
      <c t="n" r="B24" s="6">
        <v>1074</v>
      </c>
      <c t="n" r="C24" s="6">
        <v>112</v>
      </c>
      <c t="n" r="D24" s="6">
        <v>661</v>
      </c>
      <c t="n" r="E24" s="6">
        <v>624</v>
      </c>
    </row>
    <row r="25" spans="1:5">
      <c t="s" r="A25" s="4">
        <v>1261</v>
      </c>
      <c t="n" r="B25" s="6">
        <v>-36</v>
      </c>
      <c t="n" r="C25" s="6">
        <v>-30</v>
      </c>
      <c t="n" r="D25" s="6">
        <v>22</v>
      </c>
      <c t="n" r="E25" s="6">
        <v>-65</v>
      </c>
    </row>
    <row r="26" spans="1:5">
      <c t="s" r="A26" s="4">
        <v>98</v>
      </c>
      <c t="n" r="B26" s="6">
        <v>0</v>
      </c>
      <c t="n" r="C26" s="6">
        <v>17</v>
      </c>
      <c t="n" r="D26" s="6">
        <v>0</v>
      </c>
      <c t="n" r="E26" s="6">
        <v>17</v>
      </c>
    </row>
    <row r="27" spans="1:5">
      <c t="s" r="A27" s="4">
        <v>1263</v>
      </c>
      <c t="n" r="B27" s="6">
        <v>1038</v>
      </c>
      <c t="n" r="C27" s="6">
        <v>99</v>
      </c>
      <c t="n" r="D27" s="6">
        <v>683</v>
      </c>
      <c t="n" r="E27" s="6">
        <v>576</v>
      </c>
    </row>
    <row r="28" spans="1:5">
      <c t="s" r="A28" s="4">
        <v>130</v>
      </c>
    </row>
    <row r="29" spans="1:5">
      <c t="s" r="A29" s="3">
        <v>1260</v>
      </c>
    </row>
    <row r="30" spans="1:5">
      <c t="s" r="A30" s="4">
        <v>1262</v>
      </c>
      <c t="n" r="B30" s="6">
        <v>-4</v>
      </c>
      <c t="n" r="C30" s="6">
        <v>-23</v>
      </c>
      <c t="n" r="D30" s="6">
        <v>-8</v>
      </c>
      <c t="n" r="E30" s="6">
        <v>-47</v>
      </c>
    </row>
    <row r="31" spans="1:5">
      <c t="s" r="A31" s="4">
        <v>1269</v>
      </c>
    </row>
    <row r="32" spans="1:5">
      <c t="s" r="A32" s="3">
        <v>1260</v>
      </c>
    </row>
    <row r="33" spans="1:5">
      <c t="s" r="A33" s="4">
        <v>1262</v>
      </c>
      <c t="n" r="B33" s="6">
        <v>-4</v>
      </c>
      <c t="n" r="C33" s="6">
        <v>-23</v>
      </c>
      <c t="n" r="D33" s="6">
        <v>-8</v>
      </c>
      <c t="n" r="E33" s="6">
        <v>-47</v>
      </c>
    </row>
    <row r="34" spans="1:5">
      <c t="s" r="A34" s="4">
        <v>1270</v>
      </c>
    </row>
    <row r="35" spans="1:5">
      <c t="s" r="A35" s="3">
        <v>1260</v>
      </c>
    </row>
    <row r="36" spans="1:5">
      <c t="s" r="A36" s="4">
        <v>1262</v>
      </c>
      <c t="n" r="B36" s="6">
        <v>5</v>
      </c>
      <c t="n" r="C36" s="6">
        <v>11</v>
      </c>
      <c t="n" r="D36" s="6">
        <v>9</v>
      </c>
      <c t="n" r="E36" s="6">
        <v>23</v>
      </c>
    </row>
    <row r="37" spans="1:5">
      <c t="s" r="A37" s="4">
        <v>1271</v>
      </c>
    </row>
    <row r="38" spans="1:5">
      <c t="s" r="A38" s="3">
        <v>1260</v>
      </c>
    </row>
    <row r="39" spans="1:5">
      <c t="s" r="A39" s="4">
        <v>1262</v>
      </c>
      <c t="n" r="B39" s="7">
        <v>-9</v>
      </c>
      <c t="n" r="C39" s="7">
        <v>-34</v>
      </c>
      <c t="n" r="D39" s="7">
        <v>-17</v>
      </c>
      <c t="n" r="E39" s="7">
        <v>-7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72</v>
      </c>
      <c t="s" r="B1" s="2">
        <v>83</v>
      </c>
      <c t="s" r="D1" s="2">
        <v>1</v>
      </c>
    </row>
    <row r="2" spans="1:5">
      <c t="s" r="B2" s="2">
        <v>2</v>
      </c>
      <c t="s" r="C2" s="2">
        <v>84</v>
      </c>
      <c t="s" r="D2" s="2">
        <v>2</v>
      </c>
      <c t="s" r="E2" s="2">
        <v>84</v>
      </c>
    </row>
    <row r="3" spans="1:5">
      <c t="s" r="A3" s="3">
        <v>1273</v>
      </c>
    </row>
    <row r="4" spans="1:5">
      <c t="s" r="A4" s="4">
        <v>1274</v>
      </c>
      <c t="n" r="B4" s="7">
        <v>1934</v>
      </c>
      <c t="n" r="C4" s="7">
        <v>1775</v>
      </c>
      <c t="n" r="D4" s="7">
        <v>1778</v>
      </c>
      <c t="n" r="E4" s="7">
        <v>4251</v>
      </c>
    </row>
    <row r="5" spans="1:5">
      <c t="s" r="A5" s="3">
        <v>112</v>
      </c>
    </row>
    <row r="6" spans="1:5">
      <c t="s" r="A6" s="4">
        <v>113</v>
      </c>
      <c t="n" r="B6" s="6">
        <v>11</v>
      </c>
      <c t="n" r="C6" s="6">
        <v>-9</v>
      </c>
      <c t="n" r="D6" s="6">
        <v>-9</v>
      </c>
      <c t="n" r="E6" s="6">
        <v>0</v>
      </c>
    </row>
    <row r="7" spans="1:5">
      <c t="s" r="A7" s="4">
        <v>1275</v>
      </c>
      <c t="n" r="B7" s="6">
        <v>1923</v>
      </c>
      <c t="n" r="C7" s="6">
        <v>1784</v>
      </c>
      <c t="n" r="D7" s="6">
        <v>1787</v>
      </c>
      <c t="n" r="E7" s="6">
        <v>4251</v>
      </c>
    </row>
    <row r="8" spans="1:5">
      <c t="s" r="A8" s="4">
        <v>110</v>
      </c>
      <c t="n" r="B8" s="6">
        <v>-10</v>
      </c>
      <c t="n" r="C8" s="6">
        <v>16</v>
      </c>
      <c t="n" r="D8" s="6">
        <v>-57</v>
      </c>
      <c t="n" r="E8" s="6">
        <v>17</v>
      </c>
    </row>
    <row r="9" spans="1:5">
      <c t="s" r="A9" s="4">
        <v>115</v>
      </c>
      <c t="n" r="B9" s="7">
        <v>1913</v>
      </c>
      <c t="n" r="C9" s="7">
        <v>1800</v>
      </c>
      <c t="n" r="D9" s="7">
        <v>1730</v>
      </c>
      <c t="n" r="E9" s="7">
        <v>4268</v>
      </c>
    </row>
    <row r="10" spans="1:5">
      <c t="s" r="A10" s="3">
        <v>1276</v>
      </c>
    </row>
    <row r="11" spans="1:5">
      <c t="s" r="A11" s="4">
        <v>1277</v>
      </c>
      <c t="n" r="B11" s="6">
        <v>1113587927</v>
      </c>
      <c t="n" r="C11" s="6">
        <v>1329157366</v>
      </c>
      <c t="n" r="D11" s="6">
        <v>1135068193</v>
      </c>
      <c t="n" r="E11" s="6">
        <v>1347452833</v>
      </c>
    </row>
    <row r="12" spans="1:5">
      <c t="s" r="A12" s="4">
        <v>1278</v>
      </c>
      <c t="n" r="B12" s="6">
        <v>26458046</v>
      </c>
      <c t="n" r="C12" s="6">
        <v>36233065</v>
      </c>
      <c t="n" r="D12" s="6">
        <v>28021555</v>
      </c>
      <c t="n" r="E12" s="6">
        <v>28873138</v>
      </c>
    </row>
    <row r="13" spans="1:5">
      <c t="s" r="A13" s="4">
        <v>1279</v>
      </c>
      <c t="n" r="B13" s="6">
        <v>1140045973</v>
      </c>
      <c t="n" r="C13" s="6">
        <v>1365390431</v>
      </c>
      <c t="n" r="D13" s="6">
        <v>1163089748</v>
      </c>
      <c t="n" r="E13" s="6">
        <v>1376325971</v>
      </c>
    </row>
    <row r="14" spans="1:5">
      <c t="s" r="A14" s="3">
        <v>116</v>
      </c>
    </row>
    <row r="15" spans="1:5">
      <c t="s" r="A15" s="4">
        <v>109</v>
      </c>
      <c t="n" r="B15" s="9">
        <v>1.73</v>
      </c>
      <c t="n" r="C15" s="9">
        <v>1.34</v>
      </c>
      <c t="n" r="D15" s="9">
        <v>1.57</v>
      </c>
      <c t="n" r="E15" s="9">
        <v>3.16</v>
      </c>
    </row>
    <row r="16" spans="1:5">
      <c t="s" r="A16" s="4">
        <v>119</v>
      </c>
      <c t="n" r="B16" s="10">
        <v>-0.01</v>
      </c>
      <c t="n" r="C16" s="10">
        <v>0.01</v>
      </c>
      <c t="n" r="D16" s="10">
        <v>-0.05</v>
      </c>
      <c t="n" r="E16" s="10">
        <v>0.01</v>
      </c>
    </row>
    <row r="17" spans="1:5">
      <c t="s" r="A17" s="4">
        <v>114</v>
      </c>
      <c t="n" r="B17" s="10">
        <v>1.72</v>
      </c>
      <c t="n" r="C17" s="10">
        <v>1.35</v>
      </c>
      <c t="n" r="D17" s="10">
        <v>1.52</v>
      </c>
      <c t="n" r="E17" s="10">
        <v>3.17</v>
      </c>
    </row>
    <row r="18" spans="1:5">
      <c t="s" r="A18" s="3">
        <v>118</v>
      </c>
    </row>
    <row r="19" spans="1:5">
      <c t="s" r="A19" s="4">
        <v>109</v>
      </c>
      <c t="n" r="B19" s="10">
        <v>1.69</v>
      </c>
      <c t="n" r="C19" s="10">
        <v>1.31</v>
      </c>
      <c t="n" r="D19" s="10">
        <v>1.54</v>
      </c>
      <c t="n" r="E19" s="10">
        <v>3.09</v>
      </c>
    </row>
    <row r="20" spans="1:5">
      <c t="s" r="A20" s="4">
        <v>119</v>
      </c>
      <c t="n" r="B20" s="10">
        <v>-0.01</v>
      </c>
      <c t="n" r="C20" s="10">
        <v>0.01</v>
      </c>
      <c t="n" r="D20" s="10">
        <v>-0.05</v>
      </c>
      <c t="n" r="E20" s="10">
        <v>0.01</v>
      </c>
    </row>
    <row r="21" spans="1:5">
      <c t="s" r="A21" s="4">
        <v>1280</v>
      </c>
      <c t="n" r="B21" s="9">
        <v>1.68</v>
      </c>
      <c t="n" r="C21" s="9">
        <v>1.32</v>
      </c>
      <c t="n" r="D21" s="9">
        <v>1.49</v>
      </c>
      <c t="n" r="E21" s="8">
        <v>3.1</v>
      </c>
    </row>
    <row r="22" spans="1:5">
      <c t="s" r="A22" s="4">
        <v>1281</v>
      </c>
      <c t="n" r="B22" s="6">
        <v>100000</v>
      </c>
      <c t="n" r="C22" s="6">
        <v>200000</v>
      </c>
      <c t="n" r="D22" s="6">
        <v>300000</v>
      </c>
      <c t="n" r="E22" s="6">
        <v>3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82</v>
      </c>
      <c t="s" r="B1" s="2">
        <v>83</v>
      </c>
      <c t="s" r="D1" s="2">
        <v>1</v>
      </c>
    </row>
    <row r="2" spans="1:5">
      <c t="s" r="B2" s="2">
        <v>2</v>
      </c>
      <c t="s" r="C2" s="2">
        <v>84</v>
      </c>
      <c t="s" r="D2" s="2">
        <v>2</v>
      </c>
      <c t="s" r="E2" s="2">
        <v>84</v>
      </c>
    </row>
    <row r="3" spans="1:5">
      <c t="s" r="A3" s="4">
        <v>1283</v>
      </c>
    </row>
    <row r="4" spans="1:5">
      <c t="s" r="A4" s="3">
        <v>1284</v>
      </c>
    </row>
    <row r="5" spans="1:5">
      <c t="s" r="A5" s="4">
        <v>1285</v>
      </c>
      <c t="n" r="B5" s="7">
        <v>12</v>
      </c>
      <c t="n" r="C5" s="7">
        <v>61</v>
      </c>
      <c t="n" r="D5" s="7">
        <v>24</v>
      </c>
      <c t="n" r="E5" s="7">
        <v>124</v>
      </c>
    </row>
    <row r="6" spans="1:5">
      <c t="s" r="A6" s="4">
        <v>1286</v>
      </c>
      <c t="n" r="B6" s="6">
        <v>50</v>
      </c>
      <c t="n" r="C6" s="6">
        <v>61</v>
      </c>
      <c t="n" r="D6" s="6">
        <v>101</v>
      </c>
      <c t="n" r="E6" s="6">
        <v>122</v>
      </c>
    </row>
    <row r="7" spans="1:5">
      <c t="s" r="A7" s="4">
        <v>1287</v>
      </c>
      <c t="n" r="B7" s="6">
        <v>-80</v>
      </c>
      <c t="n" r="C7" s="6">
        <v>-78</v>
      </c>
      <c t="n" r="D7" s="6">
        <v>-160</v>
      </c>
      <c t="n" r="E7" s="6">
        <v>-156</v>
      </c>
    </row>
    <row r="8" spans="1:5">
      <c t="s" r="A8" s="4">
        <v>1288</v>
      </c>
      <c t="n" r="B8" s="6">
        <v>0</v>
      </c>
      <c t="n" r="C8" s="6">
        <v>-8</v>
      </c>
      <c t="n" r="D8" s="6">
        <v>0</v>
      </c>
      <c t="n" r="E8" s="6">
        <v>-17</v>
      </c>
    </row>
    <row r="9" spans="1:5">
      <c t="s" r="A9" s="4">
        <v>1289</v>
      </c>
      <c t="n" r="B9" s="6">
        <v>8</v>
      </c>
      <c t="n" r="C9" s="6">
        <v>35</v>
      </c>
      <c t="n" r="D9" s="6">
        <v>16</v>
      </c>
      <c t="n" r="E9" s="6">
        <v>70</v>
      </c>
    </row>
    <row r="10" spans="1:5">
      <c t="s" r="A10" s="4">
        <v>1290</v>
      </c>
      <c t="n" r="B10" s="6">
        <v>-1</v>
      </c>
      <c t="n" r="C10" s="6">
        <v>-1</v>
      </c>
      <c t="n" r="D10" s="6">
        <v>-3</v>
      </c>
      <c t="n" r="E10" s="6">
        <v>-1</v>
      </c>
    </row>
    <row r="11" spans="1:5">
      <c t="s" r="A11" s="4">
        <v>1291</v>
      </c>
      <c t="n" r="B11" s="6">
        <v>-11</v>
      </c>
      <c t="n" r="C11" s="6">
        <v>70</v>
      </c>
      <c t="n" r="D11" s="6">
        <v>-22</v>
      </c>
      <c t="n" r="E11" s="6">
        <v>142</v>
      </c>
    </row>
    <row r="12" spans="1:5">
      <c t="s" r="A12" s="4">
        <v>1292</v>
      </c>
    </row>
    <row r="13" spans="1:5">
      <c t="s" r="A13" s="3">
        <v>1284</v>
      </c>
    </row>
    <row r="14" spans="1:5">
      <c t="s" r="A14" s="4">
        <v>1285</v>
      </c>
      <c t="n" r="B14" s="6">
        <v>5</v>
      </c>
      <c t="n" r="C14" s="6">
        <v>51</v>
      </c>
      <c t="n" r="D14" s="6">
        <v>9</v>
      </c>
      <c t="n" r="E14" s="6">
        <v>103</v>
      </c>
    </row>
    <row r="15" spans="1:5">
      <c t="s" r="A15" s="4">
        <v>1286</v>
      </c>
      <c t="n" r="B15" s="6">
        <v>45</v>
      </c>
      <c t="n" r="C15" s="6">
        <v>55</v>
      </c>
      <c t="n" r="D15" s="6">
        <v>91</v>
      </c>
      <c t="n" r="E15" s="6">
        <v>110</v>
      </c>
    </row>
    <row r="16" spans="1:5">
      <c t="s" r="A16" s="4">
        <v>1287</v>
      </c>
      <c t="n" r="B16" s="6">
        <v>-74</v>
      </c>
      <c t="n" r="C16" s="6">
        <v>-72</v>
      </c>
      <c t="n" r="D16" s="6">
        <v>-147</v>
      </c>
      <c t="n" r="E16" s="6">
        <v>-144</v>
      </c>
    </row>
    <row r="17" spans="1:5">
      <c t="s" r="A17" s="4">
        <v>1288</v>
      </c>
      <c t="n" r="B17" s="6">
        <v>0</v>
      </c>
      <c t="n" r="C17" s="6">
        <v>-8</v>
      </c>
      <c t="n" r="D17" s="6">
        <v>0</v>
      </c>
      <c t="n" r="E17" s="6">
        <v>-16</v>
      </c>
    </row>
    <row r="18" spans="1:5">
      <c t="s" r="A18" s="4">
        <v>1289</v>
      </c>
      <c t="n" r="B18" s="6">
        <v>6</v>
      </c>
      <c t="n" r="C18" s="6">
        <v>33</v>
      </c>
      <c t="n" r="D18" s="6">
        <v>12</v>
      </c>
      <c t="n" r="E18" s="6">
        <v>65</v>
      </c>
    </row>
    <row r="19" spans="1:5">
      <c t="s" r="A19" s="4">
        <v>1290</v>
      </c>
      <c t="n" r="B19" s="6">
        <v>0</v>
      </c>
      <c t="n" r="C19" s="6">
        <v>0</v>
      </c>
      <c t="n" r="D19" s="6">
        <v>0</v>
      </c>
      <c t="n" r="E19" s="6">
        <v>0</v>
      </c>
    </row>
    <row r="20" spans="1:5">
      <c t="s" r="A20" s="4">
        <v>1291</v>
      </c>
      <c t="n" r="B20" s="6">
        <v>-18</v>
      </c>
      <c t="n" r="C20" s="6">
        <v>59</v>
      </c>
      <c t="n" r="D20" s="6">
        <v>-35</v>
      </c>
      <c t="n" r="E20" s="6">
        <v>118</v>
      </c>
    </row>
    <row r="21" spans="1:5">
      <c t="s" r="A21" s="4">
        <v>1293</v>
      </c>
    </row>
    <row r="22" spans="1:5">
      <c t="s" r="A22" s="3">
        <v>1284</v>
      </c>
    </row>
    <row r="23" spans="1:5">
      <c t="s" r="A23" s="4">
        <v>1285</v>
      </c>
      <c t="n" r="B23" s="6">
        <v>7</v>
      </c>
      <c t="n" r="C23" s="6">
        <v>10</v>
      </c>
      <c t="n" r="D23" s="6">
        <v>15</v>
      </c>
      <c t="n" r="E23" s="6">
        <v>21</v>
      </c>
    </row>
    <row r="24" spans="1:5">
      <c t="s" r="A24" s="4">
        <v>1286</v>
      </c>
      <c t="n" r="B24" s="6">
        <v>5</v>
      </c>
      <c t="n" r="C24" s="6">
        <v>6</v>
      </c>
      <c t="n" r="D24" s="6">
        <v>10</v>
      </c>
      <c t="n" r="E24" s="6">
        <v>12</v>
      </c>
    </row>
    <row r="25" spans="1:5">
      <c t="s" r="A25" s="4">
        <v>1287</v>
      </c>
      <c t="n" r="B25" s="6">
        <v>-6</v>
      </c>
      <c t="n" r="C25" s="6">
        <v>-6</v>
      </c>
      <c t="n" r="D25" s="6">
        <v>-13</v>
      </c>
      <c t="n" r="E25" s="6">
        <v>-12</v>
      </c>
    </row>
    <row r="26" spans="1:5">
      <c t="s" r="A26" s="4">
        <v>1288</v>
      </c>
      <c t="n" r="B26" s="6">
        <v>0</v>
      </c>
      <c t="n" r="C26" s="6">
        <v>0</v>
      </c>
      <c t="n" r="D26" s="6">
        <v>0</v>
      </c>
      <c t="n" r="E26" s="6">
        <v>-1</v>
      </c>
    </row>
    <row r="27" spans="1:5">
      <c t="s" r="A27" s="4">
        <v>1289</v>
      </c>
      <c t="n" r="B27" s="6">
        <v>2</v>
      </c>
      <c t="n" r="C27" s="6">
        <v>2</v>
      </c>
      <c t="n" r="D27" s="6">
        <v>4</v>
      </c>
      <c t="n" r="E27" s="6">
        <v>5</v>
      </c>
    </row>
    <row r="28" spans="1:5">
      <c t="s" r="A28" s="4">
        <v>1290</v>
      </c>
      <c t="n" r="B28" s="6">
        <v>-1</v>
      </c>
      <c t="n" r="C28" s="6">
        <v>-1</v>
      </c>
      <c t="n" r="D28" s="6">
        <v>-3</v>
      </c>
      <c t="n" r="E28" s="6">
        <v>-1</v>
      </c>
    </row>
    <row r="29" spans="1:5">
      <c t="s" r="A29" s="4">
        <v>1291</v>
      </c>
      <c t="n" r="B29" s="6">
        <v>7</v>
      </c>
      <c t="n" r="C29" s="6">
        <v>11</v>
      </c>
      <c t="n" r="D29" s="6">
        <v>13</v>
      </c>
      <c t="n" r="E29" s="6">
        <v>24</v>
      </c>
    </row>
    <row r="30" spans="1:5">
      <c t="s" r="A30" s="4">
        <v>1294</v>
      </c>
    </row>
    <row r="31" spans="1:5">
      <c t="s" r="A31" s="3">
        <v>1284</v>
      </c>
    </row>
    <row r="32" spans="1:5">
      <c t="s" r="A32" s="4">
        <v>1285</v>
      </c>
      <c t="n" r="B32" s="6">
        <v>1</v>
      </c>
      <c t="n" r="C32" s="6">
        <v>2</v>
      </c>
      <c t="n" r="D32" s="6">
        <v>3</v>
      </c>
      <c t="n" r="E32" s="6">
        <v>5</v>
      </c>
    </row>
    <row r="33" spans="1:5">
      <c t="s" r="A33" s="4">
        <v>1286</v>
      </c>
      <c t="n" r="B33" s="6">
        <v>3</v>
      </c>
      <c t="n" r="C33" s="6">
        <v>2</v>
      </c>
      <c t="n" r="D33" s="6">
        <v>5</v>
      </c>
      <c t="n" r="E33" s="6">
        <v>5</v>
      </c>
    </row>
    <row r="34" spans="1:5">
      <c t="s" r="A34" s="4">
        <v>1287</v>
      </c>
      <c t="n" r="B34" s="6">
        <v>0</v>
      </c>
      <c t="n" r="C34" s="6">
        <v>0</v>
      </c>
      <c t="n" r="D34" s="6">
        <v>0</v>
      </c>
      <c t="n" r="E34" s="6">
        <v>0</v>
      </c>
    </row>
    <row r="35" spans="1:5">
      <c t="s" r="A35" s="4">
        <v>1288</v>
      </c>
      <c t="n" r="B35" s="6">
        <v>-3</v>
      </c>
      <c t="n" r="C35" s="6">
        <v>-2</v>
      </c>
      <c t="n" r="D35" s="6">
        <v>-5</v>
      </c>
      <c t="n" r="E35" s="6">
        <v>-5</v>
      </c>
    </row>
    <row r="36" spans="1:5">
      <c t="s" r="A36" s="4">
        <v>1289</v>
      </c>
      <c t="n" r="B36" s="6">
        <v>0</v>
      </c>
      <c t="n" r="C36" s="6">
        <v>0</v>
      </c>
      <c t="n" r="D36" s="6">
        <v>0</v>
      </c>
      <c t="n" r="E36" s="6">
        <v>0</v>
      </c>
    </row>
    <row r="37" spans="1:5">
      <c t="s" r="A37" s="4">
        <v>1291</v>
      </c>
      <c t="n" r="B37" s="6">
        <v>1</v>
      </c>
      <c t="n" r="C37" s="6">
        <v>2</v>
      </c>
      <c t="n" r="D37" s="6">
        <v>3</v>
      </c>
      <c t="n" r="E37" s="6">
        <v>5</v>
      </c>
    </row>
    <row r="38" spans="1:5">
      <c t="s" r="A38" s="4">
        <v>1295</v>
      </c>
    </row>
    <row r="39" spans="1:5">
      <c t="s" r="A39" s="3">
        <v>1284</v>
      </c>
    </row>
    <row r="40" spans="1:5">
      <c t="s" r="A40" s="4">
        <v>1285</v>
      </c>
      <c t="n" r="B40" s="6">
        <v>0</v>
      </c>
      <c t="n" r="C40" s="6">
        <v>1</v>
      </c>
      <c t="n" r="D40" s="6">
        <v>1</v>
      </c>
      <c t="n" r="E40" s="6">
        <v>3</v>
      </c>
    </row>
    <row r="41" spans="1:5">
      <c t="s" r="A41" s="4">
        <v>1286</v>
      </c>
      <c t="n" r="B41" s="6">
        <v>2</v>
      </c>
      <c t="n" r="C41" s="6">
        <v>2</v>
      </c>
      <c t="n" r="D41" s="6">
        <v>3</v>
      </c>
      <c t="n" r="E41" s="6">
        <v>4</v>
      </c>
    </row>
    <row r="42" spans="1:5">
      <c t="s" r="A42" s="4">
        <v>1287</v>
      </c>
      <c t="n" r="B42" s="6">
        <v>0</v>
      </c>
      <c t="n" r="C42" s="6">
        <v>0</v>
      </c>
      <c t="n" r="D42" s="6">
        <v>0</v>
      </c>
      <c t="n" r="E42" s="6">
        <v>0</v>
      </c>
    </row>
    <row r="43" spans="1:5">
      <c t="s" r="A43" s="4">
        <v>1288</v>
      </c>
      <c t="n" r="B43" s="6">
        <v>-3</v>
      </c>
      <c t="n" r="C43" s="6">
        <v>-2</v>
      </c>
      <c t="n" r="D43" s="6">
        <v>-5</v>
      </c>
      <c t="n" r="E43" s="6">
        <v>-5</v>
      </c>
    </row>
    <row r="44" spans="1:5">
      <c t="s" r="A44" s="4">
        <v>1289</v>
      </c>
      <c t="n" r="B44" s="6">
        <v>0</v>
      </c>
      <c t="n" r="C44" s="6">
        <v>0</v>
      </c>
      <c t="n" r="D44" s="6">
        <v>0</v>
      </c>
      <c t="n" r="E44" s="6">
        <v>0</v>
      </c>
    </row>
    <row r="45" spans="1:5">
      <c t="s" r="A45" s="4">
        <v>1291</v>
      </c>
      <c t="n" r="B45" s="6">
        <v>-1</v>
      </c>
      <c t="n" r="C45" s="6">
        <v>1</v>
      </c>
      <c t="n" r="D45" s="6">
        <v>-1</v>
      </c>
      <c t="n" r="E45" s="6">
        <v>2</v>
      </c>
    </row>
    <row r="46" spans="1:5">
      <c t="s" r="A46" s="4">
        <v>1296</v>
      </c>
    </row>
    <row r="47" spans="1:5">
      <c t="s" r="A47" s="3">
        <v>1284</v>
      </c>
    </row>
    <row r="48" spans="1:5">
      <c t="s" r="A48" s="4">
        <v>1285</v>
      </c>
      <c t="n" r="B48" s="6">
        <v>1</v>
      </c>
      <c t="n" r="C48" s="6">
        <v>1</v>
      </c>
      <c t="n" r="D48" s="6">
        <v>2</v>
      </c>
      <c t="n" r="E48" s="6">
        <v>2</v>
      </c>
    </row>
    <row r="49" spans="1:5">
      <c t="s" r="A49" s="4">
        <v>1286</v>
      </c>
      <c t="n" r="B49" s="6">
        <v>1</v>
      </c>
      <c t="n" r="C49" s="6">
        <v>0</v>
      </c>
      <c t="n" r="D49" s="6">
        <v>2</v>
      </c>
      <c t="n" r="E49" s="6">
        <v>1</v>
      </c>
    </row>
    <row r="50" spans="1:5">
      <c t="s" r="A50" s="4">
        <v>1287</v>
      </c>
      <c t="n" r="B50" s="6">
        <v>0</v>
      </c>
      <c t="n" r="C50" s="6">
        <v>0</v>
      </c>
      <c t="n" r="D50" s="6">
        <v>0</v>
      </c>
      <c t="n" r="E50" s="6">
        <v>0</v>
      </c>
    </row>
    <row r="51" spans="1:5">
      <c t="s" r="A51" s="4">
        <v>1288</v>
      </c>
      <c t="n" r="B51" s="6">
        <v>0</v>
      </c>
      <c t="n" r="C51" s="6">
        <v>0</v>
      </c>
      <c t="n" r="D51" s="6">
        <v>0</v>
      </c>
      <c t="n" r="E51" s="6">
        <v>0</v>
      </c>
    </row>
    <row r="52" spans="1:5">
      <c t="s" r="A52" s="4">
        <v>1289</v>
      </c>
      <c t="n" r="B52" s="6">
        <v>0</v>
      </c>
      <c t="n" r="C52" s="6">
        <v>0</v>
      </c>
      <c t="n" r="D52" s="6">
        <v>0</v>
      </c>
      <c t="n" r="E52" s="6">
        <v>0</v>
      </c>
    </row>
    <row r="53" spans="1:5">
      <c t="s" r="A53" s="4">
        <v>1291</v>
      </c>
      <c t="n" r="B53" s="7">
        <v>2</v>
      </c>
      <c t="n" r="C53" s="7">
        <v>1</v>
      </c>
      <c t="n" r="D53" s="7">
        <v>4</v>
      </c>
      <c t="n" r="E53" s="7">
        <v>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r="A1" s="1">
        <v>1297</v>
      </c>
      <c t="s" r="B1" s="2">
        <v>83</v>
      </c>
      <c t="s" r="D1" s="2">
        <v>1</v>
      </c>
    </row>
    <row r="2" spans="1:6">
      <c t="s" r="B2" s="2">
        <v>2</v>
      </c>
      <c t="s" r="C2" s="2">
        <v>84</v>
      </c>
      <c t="s" r="D2" s="2">
        <v>2</v>
      </c>
      <c t="s" r="E2" s="2">
        <v>84</v>
      </c>
      <c t="s" r="F2" s="2">
        <v>23</v>
      </c>
    </row>
    <row r="3" spans="1:6">
      <c t="s" r="A3" s="3">
        <v>1298</v>
      </c>
    </row>
    <row r="4" spans="1:6">
      <c t="s" r="A4" s="4">
        <v>106</v>
      </c>
      <c t="n" r="B4" s="7">
        <v>2858</v>
      </c>
      <c t="n" r="C4" s="7">
        <v>2552</v>
      </c>
      <c t="n" r="D4" s="7">
        <v>2644</v>
      </c>
      <c t="n" r="E4" s="7">
        <v>6328</v>
      </c>
    </row>
    <row r="5" spans="1:6">
      <c t="s" r="A5" s="3">
        <v>1299</v>
      </c>
    </row>
    <row r="6" spans="1:6">
      <c t="s" r="A6" s="4">
        <v>108</v>
      </c>
      <c t="n" r="B6" s="7">
        <v>924</v>
      </c>
      <c t="n" r="C6" s="7">
        <v>777</v>
      </c>
      <c t="n" r="D6" s="7">
        <v>866</v>
      </c>
      <c t="n" r="E6" s="7">
        <v>2077</v>
      </c>
    </row>
    <row r="7" spans="1:6">
      <c t="s" r="A7" s="3">
        <v>1300</v>
      </c>
    </row>
    <row r="8" spans="1:6">
      <c t="s" r="A8" s="4">
        <v>1301</v>
      </c>
      <c t="s" r="B8" s="4">
        <v>1302</v>
      </c>
      <c t="s" r="C8" s="4">
        <v>1302</v>
      </c>
      <c t="s" r="D8" s="4">
        <v>1302</v>
      </c>
      <c t="s" r="E8" s="4">
        <v>1302</v>
      </c>
    </row>
    <row r="9" spans="1:6">
      <c t="s" r="A9" s="3">
        <v>1303</v>
      </c>
    </row>
    <row r="10" spans="1:6">
      <c t="s" r="A10" s="4">
        <v>1304</v>
      </c>
      <c t="s" r="B10" s="4">
        <v>1305</v>
      </c>
      <c t="s" r="C10" s="4">
        <v>1306</v>
      </c>
      <c t="s" r="D10" s="4">
        <v>1307</v>
      </c>
      <c t="s" r="E10" s="4">
        <v>1307</v>
      </c>
    </row>
    <row r="11" spans="1:6">
      <c t="s" r="A11" s="3">
        <v>1308</v>
      </c>
    </row>
    <row r="12" spans="1:6">
      <c t="s" r="A12" s="4">
        <v>1309</v>
      </c>
      <c t="n" r="B12" s="7">
        <v>4500</v>
      </c>
      <c t="n" r="D12" s="7">
        <v>4500</v>
      </c>
      <c t="n" r="F12" s="7">
        <v>4300</v>
      </c>
    </row>
    <row r="13" spans="1:6">
      <c t="s" r="A13" s="4">
        <v>1310</v>
      </c>
      <c t="n" r="B13" s="6">
        <v>100</v>
      </c>
      <c t="n" r="D13" s="6">
        <v>100</v>
      </c>
      <c t="n" r="F13" s="6">
        <v>100</v>
      </c>
    </row>
    <row r="14" spans="1:6">
      <c t="s" r="A14" s="4">
        <v>1311</v>
      </c>
      <c t="n" r="B14" s="6">
        <v>4400</v>
      </c>
      <c t="n" r="D14" s="6">
        <v>4400</v>
      </c>
      <c t="n" r="F14" s="6">
        <v>4200</v>
      </c>
    </row>
    <row r="15" spans="1:6">
      <c t="s" r="A15" s="4">
        <v>1312</v>
      </c>
      <c t="n" r="B15" s="6">
        <v>1200</v>
      </c>
      <c t="n" r="D15" s="6">
        <v>1200</v>
      </c>
      <c t="n" r="F15" s="7">
        <v>1200</v>
      </c>
    </row>
    <row r="16" spans="1:6">
      <c t="s" r="A16" s="4">
        <v>1313</v>
      </c>
      <c t="n" r="D16" s="7">
        <v>48</v>
      </c>
      <c t="n" r="E16" s="7">
        <v>15</v>
      </c>
    </row>
    <row r="17" spans="1:6">
      <c t="s" r="A17" s="4">
        <v>1314</v>
      </c>
      <c t="s" r="D17" s="4">
        <v>1315</v>
      </c>
    </row>
    <row r="18" spans="1:6">
      <c t="s" r="A18" s="4">
        <v>1316</v>
      </c>
      <c t="n" r="B18" s="6">
        <v>350</v>
      </c>
      <c t="n" r="D18" s="7">
        <v>1200</v>
      </c>
    </row>
    <row r="19" spans="1:6">
      <c t="s" r="A19" s="4">
        <v>1317</v>
      </c>
      <c t="n" r="B19" s="7">
        <v>35</v>
      </c>
      <c t="n" r="D19" s="7">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9</v>
      </c>
      <c t="s" r="B1" s="2">
        <v>1</v>
      </c>
    </row>
    <row r="2" spans="1:3">
      <c t="s" r="B2" s="2">
        <v>2</v>
      </c>
      <c t="s" r="C2" s="2">
        <v>84</v>
      </c>
    </row>
    <row r="3" spans="1:3">
      <c t="s" r="A3" s="3">
        <v>160</v>
      </c>
    </row>
    <row r="4" spans="1:3">
      <c t="s" r="A4" s="4">
        <v>111</v>
      </c>
      <c t="n" r="B4" s="7">
        <v>1721</v>
      </c>
      <c t="n" r="C4" s="7">
        <v>4268</v>
      </c>
    </row>
    <row r="5" spans="1:3">
      <c t="s" r="A5" s="4">
        <v>161</v>
      </c>
      <c t="n" r="B5" s="6">
        <v>57</v>
      </c>
      <c t="n" r="C5" s="6">
        <v>-17</v>
      </c>
    </row>
    <row r="6" spans="1:3">
      <c t="s" r="A6" s="3">
        <v>162</v>
      </c>
    </row>
    <row r="7" spans="1:3">
      <c t="s" r="A7" s="4">
        <v>163</v>
      </c>
      <c t="n" r="B7" s="6">
        <v>-907</v>
      </c>
      <c t="n" r="C7" s="6">
        <v>-666</v>
      </c>
    </row>
    <row r="8" spans="1:3">
      <c t="s" r="A8" s="4">
        <v>164</v>
      </c>
      <c t="n" r="B8" s="6">
        <v>-223</v>
      </c>
      <c t="n" r="C8" s="6">
        <v>7</v>
      </c>
    </row>
    <row r="9" spans="1:3">
      <c t="s" r="A9" s="4">
        <v>165</v>
      </c>
      <c t="n" r="B9" s="6">
        <v>90</v>
      </c>
      <c t="n" r="C9" s="6">
        <v>410</v>
      </c>
    </row>
    <row r="10" spans="1:3">
      <c t="s" r="A10" s="4">
        <v>166</v>
      </c>
      <c t="n" r="B10" s="6">
        <v>1130</v>
      </c>
      <c t="n" r="C10" s="6">
        <v>-1425</v>
      </c>
    </row>
    <row r="11" spans="1:3">
      <c t="s" r="A11" s="4">
        <v>167</v>
      </c>
      <c t="n" r="B11" s="6">
        <v>145</v>
      </c>
      <c t="n" r="C11" s="6">
        <v>-715</v>
      </c>
    </row>
    <row r="12" spans="1:3">
      <c t="s" r="A12" s="4">
        <v>168</v>
      </c>
      <c t="n" r="B12" s="6">
        <v>2270</v>
      </c>
      <c t="n" r="C12" s="6">
        <v>2410</v>
      </c>
    </row>
    <row r="13" spans="1:3">
      <c t="s" r="A13" s="4">
        <v>169</v>
      </c>
      <c t="n" r="B13" s="6">
        <v>636</v>
      </c>
      <c t="n" r="C13" s="6">
        <v>471</v>
      </c>
    </row>
    <row r="14" spans="1:3">
      <c t="s" r="A14" s="3">
        <v>170</v>
      </c>
    </row>
    <row r="15" spans="1:3">
      <c t="s" r="A15" s="4">
        <v>171</v>
      </c>
      <c t="n" r="B15" s="6">
        <v>313</v>
      </c>
      <c t="n" r="C15" s="6">
        <v>-420</v>
      </c>
    </row>
    <row r="16" spans="1:3">
      <c t="s" r="A16" s="4">
        <v>172</v>
      </c>
      <c t="n" r="B16" s="6">
        <v>-614</v>
      </c>
      <c t="n" r="C16" s="6">
        <v>-1359</v>
      </c>
    </row>
    <row r="17" spans="1:3">
      <c t="s" r="A17" s="4">
        <v>173</v>
      </c>
      <c t="n" r="B17" s="6">
        <v>-988</v>
      </c>
      <c t="n" r="C17" s="6">
        <v>573</v>
      </c>
    </row>
    <row r="18" spans="1:3">
      <c t="s" r="A18" s="4">
        <v>174</v>
      </c>
      <c t="n" r="B18" s="6">
        <v>-2554</v>
      </c>
      <c t="n" r="C18" s="6">
        <v>-2880</v>
      </c>
    </row>
    <row r="19" spans="1:3">
      <c t="s" r="A19" s="4">
        <v>175</v>
      </c>
      <c t="n" r="B19" s="6">
        <v>750</v>
      </c>
      <c t="n" r="C19" s="6">
        <v>1739</v>
      </c>
    </row>
    <row r="20" spans="1:3">
      <c t="s" r="A20" s="4">
        <v>176</v>
      </c>
      <c t="n" r="B20" s="6">
        <v>-1255</v>
      </c>
      <c t="n" r="C20" s="6">
        <v>-1903</v>
      </c>
    </row>
    <row r="21" spans="1:3">
      <c t="s" r="A21" s="4">
        <v>177</v>
      </c>
      <c t="n" r="B21" s="6">
        <v>-1207</v>
      </c>
      <c t="n" r="C21" s="6">
        <v>-3758</v>
      </c>
    </row>
    <row r="22" spans="1:3">
      <c t="s" r="A22" s="4">
        <v>178</v>
      </c>
      <c t="n" r="B22" s="6">
        <v>571</v>
      </c>
      <c t="n" r="C22" s="6">
        <v>493</v>
      </c>
    </row>
    <row r="23" spans="1:3">
      <c t="s" r="A23" s="3">
        <v>179</v>
      </c>
    </row>
    <row r="24" spans="1:3">
      <c t="s" r="A24" s="4">
        <v>180</v>
      </c>
      <c t="n" r="B24" s="6">
        <v>13540</v>
      </c>
      <c t="n" r="C24" s="6">
        <v>14144</v>
      </c>
    </row>
    <row r="25" spans="1:3">
      <c t="s" r="A25" s="4">
        <v>181</v>
      </c>
      <c t="n" r="B25" s="6">
        <v>2246</v>
      </c>
      <c t="n" r="C25" s="6">
        <v>3998</v>
      </c>
    </row>
    <row r="26" spans="1:3">
      <c t="s" r="A26" s="4">
        <v>182</v>
      </c>
      <c t="n" r="B26" s="6">
        <v>3687</v>
      </c>
      <c t="n" r="C26" s="6">
        <v>6218</v>
      </c>
    </row>
    <row r="27" spans="1:3">
      <c t="s" r="A27" s="4">
        <v>183</v>
      </c>
      <c t="n" r="B27" s="6">
        <v>12350</v>
      </c>
      <c t="n" r="C27" s="6">
        <v>12176</v>
      </c>
    </row>
    <row r="28" spans="1:3">
      <c t="s" r="A28" s="4">
        <v>184</v>
      </c>
      <c t="n" r="B28" s="6">
        <v>2964</v>
      </c>
      <c t="n" r="C28" s="6">
        <v>2470</v>
      </c>
    </row>
    <row r="29" spans="1:3">
      <c t="s" r="A29" s="3">
        <v>185</v>
      </c>
    </row>
    <row r="30" spans="1:3">
      <c t="s" r="A30" s="4">
        <v>180</v>
      </c>
      <c t="n" r="B30" s="6">
        <v>-27573</v>
      </c>
      <c t="n" r="C30" s="6">
        <v>-24198</v>
      </c>
    </row>
    <row r="31" spans="1:3">
      <c t="s" r="A31" s="4">
        <v>181</v>
      </c>
      <c t="n" r="B31" s="6">
        <v>-381</v>
      </c>
      <c t="n" r="C31" s="6">
        <v>-583</v>
      </c>
    </row>
    <row r="32" spans="1:3">
      <c t="s" r="A32" s="4">
        <v>182</v>
      </c>
      <c t="n" r="B32" s="6">
        <v>-1602</v>
      </c>
      <c t="n" r="C32" s="6">
        <v>-1743</v>
      </c>
    </row>
    <row r="33" spans="1:3">
      <c t="s" r="A33" s="4">
        <v>186</v>
      </c>
      <c t="n" r="B33" s="6">
        <v>-5081</v>
      </c>
      <c t="n" r="C33" s="6">
        <v>-4459</v>
      </c>
    </row>
    <row r="34" spans="1:3">
      <c t="s" r="A34" s="4">
        <v>187</v>
      </c>
      <c t="n" r="B34" s="6">
        <v>-78</v>
      </c>
      <c t="n" r="C34" s="6">
        <v>1462</v>
      </c>
    </row>
    <row r="35" spans="1:3">
      <c t="s" r="A35" s="4">
        <v>188</v>
      </c>
      <c t="n" r="B35" s="6">
        <v>-1755</v>
      </c>
      <c t="n" r="C35" s="6">
        <v>-2693</v>
      </c>
    </row>
    <row r="36" spans="1:3">
      <c t="s" r="A36" s="4">
        <v>176</v>
      </c>
      <c t="n" r="B36" s="6">
        <v>1419</v>
      </c>
      <c t="n" r="C36" s="6">
        <v>-1506</v>
      </c>
    </row>
    <row r="37" spans="1:3">
      <c t="s" r="A37" s="4">
        <v>189</v>
      </c>
      <c t="n" r="B37" s="6">
        <v>-264</v>
      </c>
      <c t="n" r="C37" s="6">
        <v>5286</v>
      </c>
    </row>
    <row r="38" spans="1:3">
      <c t="s" r="A38" s="3">
        <v>190</v>
      </c>
    </row>
    <row r="39" spans="1:3">
      <c t="s" r="A39" s="4">
        <v>191</v>
      </c>
      <c t="n" r="B39" s="6">
        <v>9539</v>
      </c>
      <c t="n" r="C39" s="6">
        <v>7541</v>
      </c>
    </row>
    <row r="40" spans="1:3">
      <c t="s" r="A40" s="4">
        <v>192</v>
      </c>
      <c t="n" r="B40" s="6">
        <v>-6787</v>
      </c>
      <c t="n" r="C40" s="6">
        <v>-7225</v>
      </c>
    </row>
    <row r="41" spans="1:3">
      <c t="s" r="A41" s="4">
        <v>193</v>
      </c>
      <c t="n" r="B41" s="6">
        <v>6688</v>
      </c>
      <c t="n" r="C41" s="6">
        <v>2774</v>
      </c>
    </row>
    <row r="42" spans="1:3">
      <c t="s" r="A42" s="4">
        <v>194</v>
      </c>
      <c t="n" r="B42" s="6">
        <v>-2919</v>
      </c>
      <c t="n" r="C42" s="6">
        <v>-3701</v>
      </c>
    </row>
    <row r="43" spans="1:3">
      <c t="s" r="A43" s="4">
        <v>195</v>
      </c>
      <c t="n" r="B43" s="6">
        <v>0</v>
      </c>
      <c t="n" r="C43" s="6">
        <v>0</v>
      </c>
    </row>
    <row r="44" spans="1:3">
      <c t="s" r="A44" s="4">
        <v>196</v>
      </c>
      <c t="n" r="B44" s="6">
        <v>-6248</v>
      </c>
      <c t="n" r="C44" s="6">
        <v>-3743</v>
      </c>
    </row>
    <row r="45" spans="1:3">
      <c t="s" r="A45" s="4">
        <v>197</v>
      </c>
      <c t="n" r="B45" s="6">
        <v>-713</v>
      </c>
      <c t="n" r="C45" s="6">
        <v>-335</v>
      </c>
    </row>
    <row r="46" spans="1:3">
      <c t="s" r="A46" s="4">
        <v>176</v>
      </c>
      <c t="n" r="B46" s="6">
        <v>250</v>
      </c>
      <c t="n" r="C46" s="6">
        <v>-877</v>
      </c>
    </row>
    <row r="47" spans="1:3">
      <c t="s" r="A47" s="4">
        <v>198</v>
      </c>
      <c t="n" r="B47" s="6">
        <v>-190</v>
      </c>
      <c t="n" r="C47" s="6">
        <v>-5566</v>
      </c>
    </row>
    <row r="48" spans="1:3">
      <c t="s" r="A48" s="4">
        <v>199</v>
      </c>
      <c t="n" r="B48" s="6">
        <v>38</v>
      </c>
      <c t="n" r="C48" s="6">
        <v>-34</v>
      </c>
    </row>
    <row r="49" spans="1:3">
      <c t="s" r="A49" s="4">
        <v>200</v>
      </c>
      <c t="n" r="B49" s="6">
        <v>155</v>
      </c>
      <c t="n" r="C49" s="6">
        <v>179</v>
      </c>
    </row>
    <row r="50" spans="1:3">
      <c t="s" r="A50" s="4">
        <v>201</v>
      </c>
      <c t="n" r="B50" s="6">
        <v>1629</v>
      </c>
      <c t="n" r="C50" s="6">
        <v>1758</v>
      </c>
    </row>
    <row r="51" spans="1:3">
      <c t="s" r="A51" s="4">
        <v>202</v>
      </c>
      <c t="n" r="B51" s="7">
        <v>1784</v>
      </c>
      <c t="n" r="C51" s="7">
        <v>19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18</v>
      </c>
      <c t="s" r="B1" s="2">
        <v>2</v>
      </c>
      <c t="s" r="C1" s="2">
        <v>23</v>
      </c>
      <c t="s" r="D1" s="2">
        <v>84</v>
      </c>
      <c t="s" r="E1" s="2">
        <v>825</v>
      </c>
    </row>
    <row r="2" spans="1:5">
      <c t="s" r="A2" s="3">
        <v>66</v>
      </c>
    </row>
    <row r="3" spans="1:5">
      <c t="s" r="A3" s="4">
        <v>826</v>
      </c>
      <c t="n" r="B3" s="7">
        <v>12334</v>
      </c>
      <c t="n" r="C3" s="7">
        <v>10132</v>
      </c>
    </row>
    <row r="4" spans="1:5">
      <c t="s" r="A4" s="4">
        <v>813</v>
      </c>
      <c t="n" r="B4" s="6">
        <v>338333</v>
      </c>
      <c t="n" r="C4" s="6">
        <v>328222</v>
      </c>
    </row>
    <row r="5" spans="1:5">
      <c t="s" r="A5" s="4">
        <v>33</v>
      </c>
      <c t="n" r="B5" s="6">
        <v>350667</v>
      </c>
      <c t="n" r="C5" s="6">
        <v>338354</v>
      </c>
    </row>
    <row r="6" spans="1:5">
      <c t="s" r="A6" s="4">
        <v>34</v>
      </c>
      <c t="n" r="B6" s="6">
        <v>1784</v>
      </c>
      <c t="n" r="C6" s="6">
        <v>1629</v>
      </c>
      <c t="n" r="D6" s="7">
        <v>1937</v>
      </c>
      <c t="n" r="E6" s="7">
        <v>1758</v>
      </c>
    </row>
    <row r="7" spans="1:5">
      <c t="s" r="A7" s="4">
        <v>1319</v>
      </c>
      <c t="n" r="B7" s="6">
        <v>157898</v>
      </c>
      <c t="n" r="C7" s="6">
        <v>156859</v>
      </c>
    </row>
    <row r="8" spans="1:5">
      <c t="s" r="A8" s="4">
        <v>42</v>
      </c>
      <c t="n" r="B8" s="6">
        <v>510349</v>
      </c>
      <c t="n" r="C8" s="6">
        <v>496842</v>
      </c>
    </row>
    <row r="9" spans="1:5">
      <c t="s" r="A9" s="3">
        <v>43</v>
      </c>
    </row>
    <row r="10" spans="1:5">
      <c t="s" r="A10" s="4">
        <v>1320</v>
      </c>
      <c t="n" r="B10" s="6">
        <v>278518</v>
      </c>
      <c t="n" r="C10" s="6">
        <v>271645</v>
      </c>
    </row>
    <row r="11" spans="1:5">
      <c t="s" r="A11" s="4">
        <v>827</v>
      </c>
      <c t="n" r="B11" s="6">
        <v>33329</v>
      </c>
      <c t="n" r="C11" s="6">
        <v>29249</v>
      </c>
    </row>
    <row r="12" spans="1:5">
      <c t="s" r="A12" s="4">
        <v>1321</v>
      </c>
      <c t="n" r="B12" s="6">
        <v>107965</v>
      </c>
      <c t="n" r="C12" s="6">
        <v>105738</v>
      </c>
    </row>
    <row r="13" spans="1:5">
      <c t="s" r="A13" s="4">
        <v>52</v>
      </c>
      <c t="n" r="B13" s="6">
        <v>419812</v>
      </c>
      <c t="n" r="C13" s="6">
        <v>406632</v>
      </c>
    </row>
    <row r="14" spans="1:5">
      <c t="s" r="A14" s="4">
        <v>61</v>
      </c>
      <c t="n" r="B14" s="6">
        <v>89946</v>
      </c>
      <c t="n" r="C14" s="6">
        <v>89658</v>
      </c>
    </row>
    <row r="15" spans="1:5">
      <c t="s" r="A15" s="4">
        <v>62</v>
      </c>
      <c t="n" r="B15" s="6">
        <v>591</v>
      </c>
      <c t="n" r="C15" s="6">
        <v>552</v>
      </c>
    </row>
    <row r="16" spans="1:5">
      <c t="s" r="A16" s="4">
        <v>63</v>
      </c>
      <c t="n" r="B16" s="6">
        <v>90537</v>
      </c>
      <c t="n" r="C16" s="6">
        <v>90210</v>
      </c>
      <c t="n" r="D16" s="6">
        <v>104642</v>
      </c>
      <c t="n" r="E16" s="6">
        <v>107272</v>
      </c>
    </row>
    <row r="17" spans="1:5">
      <c t="s" r="A17" s="4">
        <v>64</v>
      </c>
      <c t="n" r="B17" s="6">
        <v>510349</v>
      </c>
      <c t="n" r="C17" s="6">
        <v>496842</v>
      </c>
    </row>
    <row r="18" spans="1:5">
      <c t="s" r="A18" s="4">
        <v>1322</v>
      </c>
    </row>
    <row r="19" spans="1:5">
      <c t="s" r="A19" s="3">
        <v>66</v>
      </c>
    </row>
    <row r="20" spans="1:5">
      <c t="s" r="A20" s="4">
        <v>826</v>
      </c>
      <c t="n" r="B20" s="6">
        <v>3727</v>
      </c>
      <c t="n" r="C20" s="6">
        <v>4042</v>
      </c>
    </row>
    <row r="21" spans="1:5">
      <c t="s" r="A21" s="4">
        <v>813</v>
      </c>
      <c t="n" r="B21" s="6">
        <v>5790</v>
      </c>
      <c t="n" r="C21" s="6">
        <v>7425</v>
      </c>
    </row>
    <row r="22" spans="1:5">
      <c t="s" r="A22" s="4">
        <v>33</v>
      </c>
      <c t="n" r="B22" s="6">
        <v>9517</v>
      </c>
      <c t="n" r="C22" s="6">
        <v>11467</v>
      </c>
    </row>
    <row r="23" spans="1:5">
      <c t="s" r="A23" s="4">
        <v>34</v>
      </c>
      <c t="n" r="B23" s="6">
        <v>12</v>
      </c>
      <c t="n" r="C23" s="6">
        <v>34</v>
      </c>
      <c t="n" r="D23" s="6">
        <v>91</v>
      </c>
      <c t="n" r="E23" s="6">
        <v>26</v>
      </c>
    </row>
    <row r="24" spans="1:5">
      <c t="s" r="A24" s="4">
        <v>1323</v>
      </c>
      <c t="n" r="B24" s="6">
        <v>35007</v>
      </c>
      <c t="n" r="C24" s="6">
        <v>35927</v>
      </c>
    </row>
    <row r="25" spans="1:5">
      <c t="s" r="A25" s="4">
        <v>1324</v>
      </c>
      <c t="n" r="B25" s="6">
        <v>58001</v>
      </c>
      <c t="n" r="C25" s="6">
        <v>51151</v>
      </c>
    </row>
    <row r="26" spans="1:5">
      <c t="s" r="A26" s="4">
        <v>1319</v>
      </c>
      <c t="n" r="B26" s="6">
        <v>24455</v>
      </c>
      <c t="n" r="C26" s="6">
        <v>23299</v>
      </c>
    </row>
    <row r="27" spans="1:5">
      <c t="s" r="A27" s="4">
        <v>42</v>
      </c>
      <c t="n" r="B27" s="6">
        <v>126992</v>
      </c>
      <c t="n" r="C27" s="6">
        <v>121878</v>
      </c>
    </row>
    <row r="28" spans="1:5">
      <c t="s" r="A28" s="3">
        <v>43</v>
      </c>
    </row>
    <row r="29" spans="1:5">
      <c t="s" r="A29" s="4">
        <v>827</v>
      </c>
      <c t="n" r="B29" s="6">
        <v>22208</v>
      </c>
      <c t="n" r="C29" s="6">
        <v>19777</v>
      </c>
    </row>
    <row r="30" spans="1:5">
      <c t="s" r="A30" s="4">
        <v>1321</v>
      </c>
      <c t="n" r="B30" s="6">
        <v>14444</v>
      </c>
      <c t="n" r="C30" s="6">
        <v>11869</v>
      </c>
    </row>
    <row r="31" spans="1:5">
      <c t="s" r="A31" s="4">
        <v>1325</v>
      </c>
      <c t="n" r="B31" s="6">
        <v>394</v>
      </c>
      <c t="n" r="C31" s="6">
        <v>574</v>
      </c>
    </row>
    <row r="32" spans="1:5">
      <c t="s" r="A32" s="4">
        <v>52</v>
      </c>
      <c t="n" r="B32" s="6">
        <v>37046</v>
      </c>
      <c t="n" r="C32" s="6">
        <v>32220</v>
      </c>
    </row>
    <row r="33" spans="1:5">
      <c t="s" r="A33" s="4">
        <v>61</v>
      </c>
      <c t="n" r="B33" s="6">
        <v>89946</v>
      </c>
      <c t="n" r="C33" s="6">
        <v>89658</v>
      </c>
    </row>
    <row r="34" spans="1:5">
      <c t="s" r="A34" s="4">
        <v>63</v>
      </c>
      <c t="n" r="B34" s="6">
        <v>89946</v>
      </c>
      <c t="n" r="C34" s="6">
        <v>89658</v>
      </c>
    </row>
    <row r="35" spans="1:5">
      <c t="s" r="A35" s="4">
        <v>64</v>
      </c>
      <c t="n" r="B35" s="6">
        <v>126992</v>
      </c>
      <c t="n" r="C35" s="6">
        <v>121878</v>
      </c>
    </row>
    <row r="36" spans="1:5">
      <c t="s" r="A36" s="4">
        <v>1326</v>
      </c>
    </row>
    <row r="37" spans="1:5">
      <c t="s" r="A37" s="3">
        <v>66</v>
      </c>
    </row>
    <row r="38" spans="1:5">
      <c t="s" r="A38" s="4">
        <v>34</v>
      </c>
      <c t="n" r="B38" s="6">
        <v>6</v>
      </c>
      <c t="n" r="C38" s="6">
        <v>116</v>
      </c>
      <c t="n" r="D38" s="6">
        <v>4</v>
      </c>
      <c t="n" r="E38" s="6">
        <v>91</v>
      </c>
    </row>
    <row r="39" spans="1:5">
      <c t="s" r="A39" s="4">
        <v>1324</v>
      </c>
      <c t="n" r="B39" s="6">
        <v>33137</v>
      </c>
      <c t="n" r="C39" s="6">
        <v>30239</v>
      </c>
    </row>
    <row r="40" spans="1:5">
      <c t="s" r="A40" s="4">
        <v>1319</v>
      </c>
      <c t="n" r="B40" s="6">
        <v>132</v>
      </c>
      <c t="n" r="C40" s="6">
        <v>258</v>
      </c>
    </row>
    <row r="41" spans="1:5">
      <c t="s" r="A41" s="4">
        <v>42</v>
      </c>
      <c t="n" r="B41" s="6">
        <v>33275</v>
      </c>
      <c t="n" r="C41" s="6">
        <v>30613</v>
      </c>
    </row>
    <row r="42" spans="1:5">
      <c t="s" r="A42" s="3">
        <v>43</v>
      </c>
    </row>
    <row r="43" spans="1:5">
      <c t="s" r="A43" s="4">
        <v>827</v>
      </c>
      <c t="n" r="B43" s="6">
        <v>641</v>
      </c>
      <c t="n" r="C43" s="6">
        <v>704</v>
      </c>
    </row>
    <row r="44" spans="1:5">
      <c t="s" r="A44" s="4">
        <v>1321</v>
      </c>
      <c t="n" r="B44" s="6">
        <v>65</v>
      </c>
      <c t="n" r="C44" s="6">
        <v>201</v>
      </c>
    </row>
    <row r="45" spans="1:5">
      <c t="s" r="A45" s="4">
        <v>1325</v>
      </c>
      <c t="n" r="B45" s="6">
        <v>0</v>
      </c>
      <c t="n" r="C45" s="6">
        <v>3</v>
      </c>
    </row>
    <row r="46" spans="1:5">
      <c t="s" r="A46" s="4">
        <v>52</v>
      </c>
      <c t="n" r="B46" s="6">
        <v>706</v>
      </c>
      <c t="n" r="C46" s="6">
        <v>908</v>
      </c>
    </row>
    <row r="47" spans="1:5">
      <c t="s" r="A47" s="4">
        <v>61</v>
      </c>
      <c t="n" r="B47" s="6">
        <v>32569</v>
      </c>
      <c t="n" r="C47" s="6">
        <v>29705</v>
      </c>
    </row>
    <row r="48" spans="1:5">
      <c t="s" r="A48" s="4">
        <v>63</v>
      </c>
      <c t="n" r="B48" s="6">
        <v>32569</v>
      </c>
      <c t="n" r="C48" s="6">
        <v>29705</v>
      </c>
    </row>
    <row r="49" spans="1:5">
      <c t="s" r="A49" s="4">
        <v>64</v>
      </c>
      <c t="n" r="B49" s="6">
        <v>33275</v>
      </c>
      <c t="n" r="C49" s="6">
        <v>30613</v>
      </c>
    </row>
    <row r="50" spans="1:5">
      <c t="s" r="A50" s="4">
        <v>1327</v>
      </c>
    </row>
    <row r="51" spans="1:5">
      <c t="s" r="A51" s="3">
        <v>66</v>
      </c>
    </row>
    <row r="52" spans="1:5">
      <c t="s" r="A52" s="4">
        <v>826</v>
      </c>
      <c t="n" r="B52" s="6">
        <v>12769</v>
      </c>
      <c t="n" r="C52" s="6">
        <v>9637</v>
      </c>
    </row>
    <row r="53" spans="1:5">
      <c t="s" r="A53" s="4">
        <v>813</v>
      </c>
      <c t="n" r="B53" s="6">
        <v>332543</v>
      </c>
      <c t="n" r="C53" s="6">
        <v>320797</v>
      </c>
    </row>
    <row r="54" spans="1:5">
      <c t="s" r="A54" s="4">
        <v>33</v>
      </c>
      <c t="n" r="B54" s="6">
        <v>345312</v>
      </c>
      <c t="n" r="C54" s="6">
        <v>330434</v>
      </c>
    </row>
    <row r="55" spans="1:5">
      <c t="s" r="A55" s="4">
        <v>34</v>
      </c>
      <c t="n" r="B55" s="6">
        <v>1766</v>
      </c>
      <c t="n" r="C55" s="6">
        <v>1479</v>
      </c>
      <c t="n" r="D55" s="7">
        <v>1842</v>
      </c>
      <c t="n" r="E55" s="7">
        <v>1641</v>
      </c>
    </row>
    <row r="56" spans="1:5">
      <c t="s" r="A56" s="4">
        <v>1323</v>
      </c>
      <c t="n" r="B56" s="6">
        <v>395</v>
      </c>
      <c t="n" r="C56" s="6">
        <v>578</v>
      </c>
    </row>
    <row r="57" spans="1:5">
      <c t="s" r="A57" s="4">
        <v>1319</v>
      </c>
      <c t="n" r="B57" s="6">
        <v>136529</v>
      </c>
      <c t="n" r="C57" s="6">
        <v>135690</v>
      </c>
    </row>
    <row r="58" spans="1:5">
      <c t="s" r="A58" s="4">
        <v>42</v>
      </c>
      <c t="n" r="B58" s="6">
        <v>484002</v>
      </c>
      <c t="n" r="C58" s="6">
        <v>468181</v>
      </c>
    </row>
    <row r="59" spans="1:5">
      <c t="s" r="A59" s="3">
        <v>43</v>
      </c>
    </row>
    <row r="60" spans="1:5">
      <c t="s" r="A60" s="4">
        <v>1320</v>
      </c>
      <c t="n" r="B60" s="6">
        <v>278518</v>
      </c>
      <c t="n" r="C60" s="6">
        <v>271645</v>
      </c>
    </row>
    <row r="61" spans="1:5">
      <c t="s" r="A61" s="4">
        <v>827</v>
      </c>
      <c t="n" r="B61" s="6">
        <v>10480</v>
      </c>
      <c t="n" r="C61" s="6">
        <v>8768</v>
      </c>
    </row>
    <row r="62" spans="1:5">
      <c t="s" r="A62" s="4">
        <v>1321</v>
      </c>
      <c t="n" r="B62" s="6">
        <v>101009</v>
      </c>
      <c t="n" r="C62" s="6">
        <v>99777</v>
      </c>
    </row>
    <row r="63" spans="1:5">
      <c t="s" r="A63" s="4">
        <v>1325</v>
      </c>
      <c t="n" r="B63" s="6">
        <v>35008</v>
      </c>
      <c t="n" r="C63" s="6">
        <v>35928</v>
      </c>
    </row>
    <row r="64" spans="1:5">
      <c t="s" r="A64" s="4">
        <v>52</v>
      </c>
      <c t="n" r="B64" s="6">
        <v>425015</v>
      </c>
      <c t="n" r="C64" s="6">
        <v>416118</v>
      </c>
    </row>
    <row r="65" spans="1:5">
      <c t="s" r="A65" s="4">
        <v>61</v>
      </c>
      <c t="n" r="B65" s="6">
        <v>58396</v>
      </c>
      <c t="n" r="C65" s="6">
        <v>51511</v>
      </c>
    </row>
    <row r="66" spans="1:5">
      <c t="s" r="A66" s="4">
        <v>62</v>
      </c>
      <c t="n" r="B66" s="6">
        <v>591</v>
      </c>
      <c t="n" r="C66" s="6">
        <v>552</v>
      </c>
    </row>
    <row r="67" spans="1:5">
      <c t="s" r="A67" s="4">
        <v>63</v>
      </c>
      <c t="n" r="B67" s="6">
        <v>58987</v>
      </c>
      <c t="n" r="C67" s="6">
        <v>52063</v>
      </c>
    </row>
    <row r="68" spans="1:5">
      <c t="s" r="A68" s="4">
        <v>64</v>
      </c>
      <c t="n" r="B68" s="6">
        <v>484002</v>
      </c>
      <c t="n" r="C68" s="6">
        <v>468181</v>
      </c>
    </row>
    <row r="69" spans="1:5">
      <c t="s" r="A69" s="4">
        <v>1328</v>
      </c>
    </row>
    <row r="70" spans="1:5">
      <c t="s" r="A70" s="3">
        <v>66</v>
      </c>
    </row>
    <row r="71" spans="1:5">
      <c t="s" r="A71" s="4">
        <v>826</v>
      </c>
      <c t="n" r="B71" s="6">
        <v>-4162</v>
      </c>
      <c t="n" r="C71" s="6">
        <v>-3547</v>
      </c>
    </row>
    <row r="72" spans="1:5">
      <c t="s" r="A72" s="4">
        <v>813</v>
      </c>
      <c t="n" r="B72" s="6">
        <v>0</v>
      </c>
    </row>
    <row r="73" spans="1:5">
      <c t="s" r="A73" s="4">
        <v>33</v>
      </c>
      <c t="n" r="B73" s="6">
        <v>-4162</v>
      </c>
      <c t="n" r="C73" s="6">
        <v>-3547</v>
      </c>
    </row>
    <row r="74" spans="1:5">
      <c t="s" r="A74" s="4">
        <v>1323</v>
      </c>
      <c t="n" r="B74" s="6">
        <v>-35402</v>
      </c>
      <c t="n" r="C74" s="6">
        <v>-36505</v>
      </c>
    </row>
    <row r="75" spans="1:5">
      <c t="s" r="A75" s="4">
        <v>1324</v>
      </c>
      <c t="n" r="B75" s="6">
        <v>-91138</v>
      </c>
      <c t="n" r="C75" s="6">
        <v>-81390</v>
      </c>
    </row>
    <row r="76" spans="1:5">
      <c t="s" r="A76" s="4">
        <v>1319</v>
      </c>
      <c t="n" r="B76" s="6">
        <v>-3218</v>
      </c>
      <c t="n" r="C76" s="6">
        <v>-2388</v>
      </c>
    </row>
    <row r="77" spans="1:5">
      <c t="s" r="A77" s="4">
        <v>42</v>
      </c>
      <c t="n" r="B77" s="6">
        <v>-133920</v>
      </c>
      <c t="n" r="C77" s="6">
        <v>-123830</v>
      </c>
    </row>
    <row r="78" spans="1:5">
      <c t="s" r="A78" s="3">
        <v>43</v>
      </c>
    </row>
    <row r="79" spans="1:5">
      <c t="s" r="A79" s="4">
        <v>1321</v>
      </c>
      <c t="n" r="B79" s="6">
        <v>-7553</v>
      </c>
      <c t="n" r="C79" s="6">
        <v>-6109</v>
      </c>
    </row>
    <row r="80" spans="1:5">
      <c t="s" r="A80" s="4">
        <v>1325</v>
      </c>
      <c t="n" r="B80" s="6">
        <v>-35402</v>
      </c>
      <c t="n" r="C80" s="6">
        <v>-36505</v>
      </c>
    </row>
    <row r="81" spans="1:5">
      <c t="s" r="A81" s="4">
        <v>52</v>
      </c>
      <c t="n" r="B81" s="6">
        <v>-42955</v>
      </c>
      <c t="n" r="C81" s="6">
        <v>-42614</v>
      </c>
    </row>
    <row r="82" spans="1:5">
      <c t="s" r="A82" s="4">
        <v>61</v>
      </c>
      <c t="n" r="B82" s="6">
        <v>-90965</v>
      </c>
      <c t="n" r="C82" s="6">
        <v>-81216</v>
      </c>
    </row>
    <row r="83" spans="1:5">
      <c t="s" r="A83" s="4">
        <v>63</v>
      </c>
      <c t="n" r="B83" s="6">
        <v>-90965</v>
      </c>
      <c t="n" r="C83" s="6">
        <v>-81216</v>
      </c>
    </row>
    <row r="84" spans="1:5">
      <c t="s" r="A84" s="4">
        <v>64</v>
      </c>
      <c t="n" r="B84" s="7">
        <v>-133920</v>
      </c>
      <c t="n" r="C84" s="7">
        <v>-12383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29</v>
      </c>
      <c t="s" r="B1" s="2">
        <v>83</v>
      </c>
      <c t="s" r="D1" s="2">
        <v>1</v>
      </c>
    </row>
    <row r="2" spans="1:5">
      <c t="s" r="B2" s="2">
        <v>2</v>
      </c>
      <c t="s" r="C2" s="2">
        <v>84</v>
      </c>
      <c t="s" r="D2" s="2">
        <v>2</v>
      </c>
      <c t="s" r="E2" s="2">
        <v>84</v>
      </c>
    </row>
    <row r="3" spans="1:5">
      <c t="s" r="A3" s="3">
        <v>85</v>
      </c>
    </row>
    <row r="4" spans="1:5">
      <c t="s" r="A4" s="4">
        <v>1330</v>
      </c>
      <c t="n" r="B4" s="7">
        <v>0</v>
      </c>
      <c t="n" r="C4" s="7">
        <v>0</v>
      </c>
      <c t="n" r="D4" s="7">
        <v>0</v>
      </c>
      <c t="n" r="E4" s="7">
        <v>0</v>
      </c>
    </row>
    <row r="5" spans="1:5">
      <c t="s" r="A5" s="4">
        <v>95</v>
      </c>
      <c t="n" r="B5" s="6">
        <v>14724</v>
      </c>
      <c t="n" r="C5" s="6">
        <v>15699</v>
      </c>
      <c t="n" r="D5" s="6">
        <v>26503</v>
      </c>
      <c t="n" r="E5" s="6">
        <v>31674</v>
      </c>
    </row>
    <row r="6" spans="1:5">
      <c t="s" r="A6" s="4">
        <v>96</v>
      </c>
      <c t="n" r="B6" s="6">
        <v>14724</v>
      </c>
      <c t="n" r="C6" s="6">
        <v>15699</v>
      </c>
      <c t="n" r="D6" s="6">
        <v>26503</v>
      </c>
      <c t="n" r="E6" s="6">
        <v>31674</v>
      </c>
    </row>
    <row r="7" spans="1:5">
      <c t="s" r="A7" s="3">
        <v>1331</v>
      </c>
    </row>
    <row r="8" spans="1:5">
      <c t="s" r="A8" s="4">
        <v>102</v>
      </c>
      <c t="n" r="B8" s="6">
        <v>320</v>
      </c>
      <c t="n" r="C8" s="6">
        <v>316</v>
      </c>
      <c t="n" r="D8" s="6">
        <v>626</v>
      </c>
      <c t="n" r="E8" s="6">
        <v>656</v>
      </c>
    </row>
    <row r="9" spans="1:5">
      <c t="s" r="A9" s="4">
        <v>165</v>
      </c>
      <c t="n" r="B9" s="6">
        <v>7</v>
      </c>
      <c t="n" r="C9" s="6">
        <v>342</v>
      </c>
      <c t="n" r="D9" s="6">
        <v>90</v>
      </c>
      <c t="n" r="E9" s="6">
        <v>410</v>
      </c>
    </row>
    <row r="10" spans="1:5">
      <c t="s" r="A10" s="4">
        <v>1332</v>
      </c>
      <c t="n" r="B10" s="6">
        <v>11539</v>
      </c>
      <c t="n" r="C10" s="6">
        <v>12489</v>
      </c>
      <c t="n" r="D10" s="6">
        <v>23143</v>
      </c>
      <c t="n" r="E10" s="6">
        <v>24280</v>
      </c>
    </row>
    <row r="11" spans="1:5">
      <c t="s" r="A11" s="4">
        <v>105</v>
      </c>
      <c t="n" r="B11" s="6">
        <v>11866</v>
      </c>
      <c t="n" r="C11" s="6">
        <v>13147</v>
      </c>
      <c t="n" r="D11" s="6">
        <v>23859</v>
      </c>
      <c t="n" r="E11" s="6">
        <v>25346</v>
      </c>
    </row>
    <row r="12" spans="1:5">
      <c t="s" r="A12" s="4">
        <v>106</v>
      </c>
      <c t="n" r="B12" s="6">
        <v>2858</v>
      </c>
      <c t="n" r="C12" s="6">
        <v>2552</v>
      </c>
      <c t="n" r="D12" s="6">
        <v>2644</v>
      </c>
      <c t="n" r="E12" s="6">
        <v>6328</v>
      </c>
    </row>
    <row r="13" spans="1:5">
      <c t="s" r="A13" s="4">
        <v>108</v>
      </c>
      <c t="n" r="B13" s="6">
        <v>924</v>
      </c>
      <c t="n" r="C13" s="6">
        <v>777</v>
      </c>
      <c t="n" r="D13" s="6">
        <v>866</v>
      </c>
      <c t="n" r="E13" s="6">
        <v>2077</v>
      </c>
    </row>
    <row r="14" spans="1:5">
      <c t="s" r="A14" s="4">
        <v>109</v>
      </c>
      <c t="n" r="B14" s="6">
        <v>1934</v>
      </c>
      <c t="n" r="C14" s="6">
        <v>1775</v>
      </c>
      <c t="n" r="D14" s="6">
        <v>1778</v>
      </c>
      <c t="n" r="E14" s="6">
        <v>4251</v>
      </c>
    </row>
    <row r="15" spans="1:5">
      <c t="s" r="A15" s="4">
        <v>1333</v>
      </c>
      <c t="n" r="B15" s="6">
        <v>-10</v>
      </c>
      <c t="n" r="C15" s="6">
        <v>16</v>
      </c>
      <c t="n" r="D15" s="6">
        <v>-57</v>
      </c>
      <c t="n" r="E15" s="6">
        <v>17</v>
      </c>
    </row>
    <row r="16" spans="1:5">
      <c t="s" r="A16" s="4">
        <v>111</v>
      </c>
      <c t="n" r="B16" s="6">
        <v>1924</v>
      </c>
      <c t="n" r="C16" s="6">
        <v>1791</v>
      </c>
      <c t="n" r="D16" s="6">
        <v>1721</v>
      </c>
      <c t="n" r="E16" s="6">
        <v>4268</v>
      </c>
    </row>
    <row r="17" spans="1:5">
      <c t="s" r="A17" s="3">
        <v>112</v>
      </c>
    </row>
    <row r="18" spans="1:5">
      <c t="s" r="A18" s="4">
        <v>113</v>
      </c>
      <c t="n" r="B18" s="6">
        <v>11</v>
      </c>
      <c t="n" r="C18" s="6">
        <v>-9</v>
      </c>
      <c t="n" r="D18" s="6">
        <v>-9</v>
      </c>
      <c t="n" r="E18" s="6">
        <v>0</v>
      </c>
    </row>
    <row r="19" spans="1:5">
      <c t="s" r="A19" s="4">
        <v>1334</v>
      </c>
      <c t="n" r="B19" s="6">
        <v>1913</v>
      </c>
      <c t="n" r="C19" s="6">
        <v>1800</v>
      </c>
      <c t="n" r="D19" s="6">
        <v>1730</v>
      </c>
      <c t="n" r="E19" s="6">
        <v>4268</v>
      </c>
    </row>
    <row r="20" spans="1:5">
      <c t="s" r="A20" s="4">
        <v>1322</v>
      </c>
    </row>
    <row r="21" spans="1:5">
      <c t="s" r="A21" s="3">
        <v>85</v>
      </c>
    </row>
    <row r="22" spans="1:5">
      <c t="s" r="A22" s="4">
        <v>1330</v>
      </c>
      <c t="n" r="B22" s="6">
        <v>2168</v>
      </c>
      <c t="n" r="C22" s="6">
        <v>2319</v>
      </c>
      <c t="n" r="D22" s="6">
        <v>1224</v>
      </c>
      <c t="n" r="E22" s="6">
        <v>5076</v>
      </c>
    </row>
    <row r="23" spans="1:5">
      <c t="s" r="A23" s="4">
        <v>95</v>
      </c>
      <c t="n" r="B23" s="6">
        <v>127</v>
      </c>
      <c t="n" r="C23" s="6">
        <v>14</v>
      </c>
      <c t="n" r="D23" s="6">
        <v>64</v>
      </c>
      <c t="n" r="E23" s="6">
        <v>164</v>
      </c>
    </row>
    <row r="24" spans="1:5">
      <c t="s" r="A24" s="4">
        <v>96</v>
      </c>
      <c t="n" r="B24" s="6">
        <v>2295</v>
      </c>
      <c t="n" r="C24" s="6">
        <v>2333</v>
      </c>
      <c t="n" r="D24" s="6">
        <v>1288</v>
      </c>
      <c t="n" r="E24" s="6">
        <v>5240</v>
      </c>
    </row>
    <row r="25" spans="1:5">
      <c t="s" r="A25" s="3">
        <v>1331</v>
      </c>
    </row>
    <row r="26" spans="1:5">
      <c t="s" r="A26" s="4">
        <v>102</v>
      </c>
      <c t="n" r="B26" s="6">
        <v>250</v>
      </c>
      <c t="n" r="C26" s="6">
        <v>267</v>
      </c>
      <c t="n" r="D26" s="6">
        <v>494</v>
      </c>
      <c t="n" r="E26" s="6">
        <v>556</v>
      </c>
    </row>
    <row r="27" spans="1:5">
      <c t="s" r="A27" s="4">
        <v>165</v>
      </c>
      <c t="n" r="B27" s="6">
        <v>0</v>
      </c>
      <c t="n" r="C27" s="6">
        <v>297</v>
      </c>
      <c t="n" r="D27" s="6">
        <v>77</v>
      </c>
      <c t="n" r="E27" s="6">
        <v>358</v>
      </c>
    </row>
    <row r="28" spans="1:5">
      <c t="s" r="A28" s="4">
        <v>1332</v>
      </c>
      <c t="n" r="B28" s="6">
        <v>257</v>
      </c>
      <c t="n" r="C28" s="6">
        <v>301</v>
      </c>
      <c t="n" r="D28" s="6">
        <v>448</v>
      </c>
      <c t="n" r="E28" s="6">
        <v>547</v>
      </c>
    </row>
    <row r="29" spans="1:5">
      <c t="s" r="A29" s="4">
        <v>105</v>
      </c>
      <c t="n" r="B29" s="6">
        <v>507</v>
      </c>
      <c t="n" r="C29" s="6">
        <v>865</v>
      </c>
      <c t="n" r="D29" s="6">
        <v>1019</v>
      </c>
      <c t="n" r="E29" s="6">
        <v>1461</v>
      </c>
    </row>
    <row r="30" spans="1:5">
      <c t="s" r="A30" s="4">
        <v>106</v>
      </c>
      <c t="n" r="B30" s="6">
        <v>1788</v>
      </c>
      <c t="n" r="C30" s="6">
        <v>1468</v>
      </c>
      <c t="n" r="D30" s="6">
        <v>269</v>
      </c>
      <c t="n" r="E30" s="6">
        <v>3779</v>
      </c>
    </row>
    <row r="31" spans="1:5">
      <c t="s" r="A31" s="4">
        <v>108</v>
      </c>
      <c t="n" r="B31" s="6">
        <v>-125</v>
      </c>
      <c t="n" r="C31" s="6">
        <v>-333</v>
      </c>
      <c t="n" r="D31" s="6">
        <v>-1462</v>
      </c>
      <c t="n" r="E31" s="6">
        <v>-490</v>
      </c>
    </row>
    <row r="32" spans="1:5">
      <c t="s" r="A32" s="4">
        <v>109</v>
      </c>
      <c t="n" r="B32" s="6">
        <v>1913</v>
      </c>
      <c t="n" r="C32" s="6">
        <v>1801</v>
      </c>
      <c t="n" r="D32" s="6">
        <v>1731</v>
      </c>
      <c t="n" r="E32" s="6">
        <v>4269</v>
      </c>
    </row>
    <row r="33" spans="1:5">
      <c t="s" r="A33" s="4">
        <v>1333</v>
      </c>
      <c t="n" r="B33" s="6">
        <v>0</v>
      </c>
      <c t="n" r="C33" s="6">
        <v>-1</v>
      </c>
      <c t="n" r="D33" s="6">
        <v>-1</v>
      </c>
      <c t="n" r="E33" s="6">
        <v>-1</v>
      </c>
    </row>
    <row r="34" spans="1:5">
      <c t="s" r="A34" s="4">
        <v>111</v>
      </c>
      <c t="n" r="B34" s="6">
        <v>1913</v>
      </c>
      <c t="n" r="C34" s="6">
        <v>1800</v>
      </c>
      <c t="n" r="D34" s="6">
        <v>1730</v>
      </c>
      <c t="n" r="E34" s="6">
        <v>4268</v>
      </c>
    </row>
    <row r="35" spans="1:5">
      <c t="s" r="A35" s="3">
        <v>112</v>
      </c>
    </row>
    <row r="36" spans="1:5">
      <c t="s" r="A36" s="4">
        <v>113</v>
      </c>
      <c t="n" r="B36" s="6">
        <v>0</v>
      </c>
      <c t="n" r="C36" s="6">
        <v>0</v>
      </c>
      <c t="n" r="D36" s="6">
        <v>0</v>
      </c>
      <c t="n" r="E36" s="6">
        <v>0</v>
      </c>
    </row>
    <row r="37" spans="1:5">
      <c t="s" r="A37" s="4">
        <v>1334</v>
      </c>
      <c t="n" r="B37" s="6">
        <v>1913</v>
      </c>
      <c t="n" r="C37" s="6">
        <v>1800</v>
      </c>
      <c t="n" r="D37" s="6">
        <v>1730</v>
      </c>
      <c t="n" r="E37" s="6">
        <v>4268</v>
      </c>
    </row>
    <row r="38" spans="1:5">
      <c t="s" r="A38" s="4">
        <v>1326</v>
      </c>
    </row>
    <row r="39" spans="1:5">
      <c t="s" r="A39" s="3">
        <v>85</v>
      </c>
    </row>
    <row r="40" spans="1:5">
      <c t="s" r="A40" s="4">
        <v>1330</v>
      </c>
      <c t="n" r="B40" s="6">
        <v>888</v>
      </c>
      <c t="n" r="C40" s="6">
        <v>749</v>
      </c>
      <c t="n" r="D40" s="6">
        <v>-795</v>
      </c>
      <c t="n" r="E40" s="6">
        <v>1522</v>
      </c>
    </row>
    <row r="41" spans="1:5">
      <c t="s" r="A41" s="4">
        <v>95</v>
      </c>
      <c t="n" r="B41" s="6">
        <v>0</v>
      </c>
      <c t="n" r="C41" s="6">
        <v>0</v>
      </c>
      <c t="n" r="D41" s="6">
        <v>5</v>
      </c>
      <c t="n" r="E41" s="6">
        <v>0</v>
      </c>
    </row>
    <row r="42" spans="1:5">
      <c t="s" r="A42" s="4">
        <v>96</v>
      </c>
      <c t="n" r="B42" s="6">
        <v>888</v>
      </c>
      <c t="n" r="C42" s="6">
        <v>749</v>
      </c>
      <c t="n" r="D42" s="6">
        <v>-790</v>
      </c>
      <c t="n" r="E42" s="6">
        <v>1522</v>
      </c>
    </row>
    <row r="43" spans="1:5">
      <c t="s" r="A43" s="3">
        <v>1331</v>
      </c>
    </row>
    <row r="44" spans="1:5">
      <c t="s" r="A44" s="4">
        <v>102</v>
      </c>
      <c t="n" r="B44" s="6">
        <v>13</v>
      </c>
      <c t="n" r="C44" s="6">
        <v>14</v>
      </c>
      <c t="n" r="D44" s="6">
        <v>27</v>
      </c>
      <c t="n" r="E44" s="6">
        <v>30</v>
      </c>
    </row>
    <row r="45" spans="1:5">
      <c t="s" r="A45" s="4">
        <v>165</v>
      </c>
      <c t="n" r="B45" s="6">
        <v>0</v>
      </c>
      <c t="n" r="C45" s="6">
        <v>0</v>
      </c>
      <c t="n" r="D45" s="6">
        <v>0</v>
      </c>
      <c t="n" r="E45" s="6">
        <v>0</v>
      </c>
    </row>
    <row r="46" spans="1:5">
      <c t="s" r="A46" s="4">
        <v>1332</v>
      </c>
      <c t="n" r="B46" s="6">
        <v>7</v>
      </c>
      <c t="n" r="C46" s="6">
        <v>47</v>
      </c>
      <c t="n" r="D46" s="6">
        <v>14</v>
      </c>
      <c t="n" r="E46" s="6">
        <v>42</v>
      </c>
    </row>
    <row r="47" spans="1:5">
      <c t="s" r="A47" s="4">
        <v>105</v>
      </c>
      <c t="n" r="B47" s="6">
        <v>20</v>
      </c>
      <c t="n" r="C47" s="6">
        <v>61</v>
      </c>
      <c t="n" r="D47" s="6">
        <v>41</v>
      </c>
      <c t="n" r="E47" s="6">
        <v>72</v>
      </c>
    </row>
    <row r="48" spans="1:5">
      <c t="s" r="A48" s="4">
        <v>106</v>
      </c>
      <c t="n" r="B48" s="6">
        <v>868</v>
      </c>
      <c t="n" r="C48" s="6">
        <v>688</v>
      </c>
      <c t="n" r="D48" s="6">
        <v>-831</v>
      </c>
      <c t="n" r="E48" s="6">
        <v>1450</v>
      </c>
    </row>
    <row r="49" spans="1:5">
      <c t="s" r="A49" s="4">
        <v>108</v>
      </c>
      <c t="n" r="B49" s="6">
        <v>-7</v>
      </c>
      <c t="n" r="C49" s="6">
        <v>-20</v>
      </c>
      <c t="n" r="D49" s="6">
        <v>-13</v>
      </c>
      <c t="n" r="E49" s="6">
        <v>-63</v>
      </c>
    </row>
    <row r="50" spans="1:5">
      <c t="s" r="A50" s="4">
        <v>109</v>
      </c>
      <c t="n" r="B50" s="6">
        <v>875</v>
      </c>
      <c t="n" r="C50" s="6">
        <v>708</v>
      </c>
      <c t="n" r="D50" s="6">
        <v>-818</v>
      </c>
      <c t="n" r="E50" s="6">
        <v>1513</v>
      </c>
    </row>
    <row r="51" spans="1:5">
      <c t="s" r="A51" s="4">
        <v>1333</v>
      </c>
      <c t="n" r="B51" s="6">
        <v>0</v>
      </c>
      <c t="n" r="C51" s="6">
        <v>0</v>
      </c>
      <c t="n" r="D51" s="6">
        <v>0</v>
      </c>
      <c t="n" r="E51" s="6">
        <v>0</v>
      </c>
    </row>
    <row r="52" spans="1:5">
      <c t="s" r="A52" s="4">
        <v>111</v>
      </c>
      <c t="n" r="B52" s="6">
        <v>875</v>
      </c>
      <c t="n" r="C52" s="6">
        <v>708</v>
      </c>
      <c t="n" r="D52" s="6">
        <v>-818</v>
      </c>
      <c t="n" r="E52" s="6">
        <v>1513</v>
      </c>
    </row>
    <row r="53" spans="1:5">
      <c t="s" r="A53" s="3">
        <v>112</v>
      </c>
    </row>
    <row r="54" spans="1:5">
      <c t="s" r="A54" s="4">
        <v>113</v>
      </c>
      <c t="n" r="B54" s="6">
        <v>0</v>
      </c>
      <c t="n" r="C54" s="6">
        <v>0</v>
      </c>
      <c t="n" r="D54" s="6">
        <v>0</v>
      </c>
      <c t="n" r="E54" s="6">
        <v>0</v>
      </c>
    </row>
    <row r="55" spans="1:5">
      <c t="s" r="A55" s="4">
        <v>1334</v>
      </c>
      <c t="n" r="B55" s="6">
        <v>875</v>
      </c>
      <c t="n" r="C55" s="6">
        <v>708</v>
      </c>
      <c t="n" r="D55" s="6">
        <v>-818</v>
      </c>
      <c t="n" r="E55" s="6">
        <v>1513</v>
      </c>
    </row>
    <row r="56" spans="1:5">
      <c t="s" r="A56" s="4">
        <v>1327</v>
      </c>
    </row>
    <row r="57" spans="1:5">
      <c t="s" r="A57" s="3">
        <v>85</v>
      </c>
    </row>
    <row r="58" spans="1:5">
      <c t="s" r="A58" s="4">
        <v>1330</v>
      </c>
      <c t="n" r="B58" s="6">
        <v>0</v>
      </c>
      <c t="n" r="C58" s="6">
        <v>0</v>
      </c>
      <c t="n" r="D58" s="6">
        <v>0</v>
      </c>
      <c t="n" r="E58" s="6">
        <v>0</v>
      </c>
    </row>
    <row r="59" spans="1:5">
      <c t="s" r="A59" s="4">
        <v>95</v>
      </c>
      <c t="n" r="B59" s="6">
        <v>14843</v>
      </c>
      <c t="n" r="C59" s="6">
        <v>15916</v>
      </c>
      <c t="n" r="D59" s="6">
        <v>26881</v>
      </c>
      <c t="n" r="E59" s="6">
        <v>31830</v>
      </c>
    </row>
    <row r="60" spans="1:5">
      <c t="s" r="A60" s="4">
        <v>96</v>
      </c>
      <c t="n" r="B60" s="6">
        <v>14843</v>
      </c>
      <c t="n" r="C60" s="6">
        <v>15916</v>
      </c>
      <c t="n" r="D60" s="6">
        <v>26881</v>
      </c>
      <c t="n" r="E60" s="6">
        <v>31830</v>
      </c>
    </row>
    <row r="61" spans="1:5">
      <c t="s" r="A61" s="3">
        <v>1331</v>
      </c>
    </row>
    <row r="62" spans="1:5">
      <c t="s" r="A62" s="4">
        <v>102</v>
      </c>
      <c t="n" r="B62" s="6">
        <v>59</v>
      </c>
      <c t="n" r="C62" s="6">
        <v>65</v>
      </c>
      <c t="n" r="D62" s="6">
        <v>108</v>
      </c>
      <c t="n" r="E62" s="6">
        <v>130</v>
      </c>
    </row>
    <row r="63" spans="1:5">
      <c t="s" r="A63" s="4">
        <v>165</v>
      </c>
      <c t="n" r="B63" s="6">
        <v>7</v>
      </c>
      <c t="n" r="C63" s="6">
        <v>45</v>
      </c>
      <c t="n" r="D63" s="6">
        <v>13</v>
      </c>
      <c t="n" r="E63" s="6">
        <v>45</v>
      </c>
    </row>
    <row r="64" spans="1:5">
      <c t="s" r="A64" s="4">
        <v>1332</v>
      </c>
      <c t="n" r="B64" s="6">
        <v>11520</v>
      </c>
      <c t="n" r="C64" s="6">
        <v>12343</v>
      </c>
      <c t="n" r="D64" s="6">
        <v>23125</v>
      </c>
      <c t="n" r="E64" s="6">
        <v>23952</v>
      </c>
    </row>
    <row r="65" spans="1:5">
      <c t="s" r="A65" s="4">
        <v>105</v>
      </c>
      <c t="n" r="B65" s="6">
        <v>11586</v>
      </c>
      <c t="n" r="C65" s="6">
        <v>12453</v>
      </c>
      <c t="n" r="D65" s="6">
        <v>23246</v>
      </c>
      <c t="n" r="E65" s="6">
        <v>24127</v>
      </c>
    </row>
    <row r="66" spans="1:5">
      <c t="s" r="A66" s="4">
        <v>106</v>
      </c>
      <c t="n" r="B66" s="6">
        <v>3257</v>
      </c>
      <c t="n" r="C66" s="6">
        <v>3463</v>
      </c>
      <c t="n" r="D66" s="6">
        <v>3635</v>
      </c>
      <c t="n" r="E66" s="6">
        <v>7703</v>
      </c>
    </row>
    <row r="67" spans="1:5">
      <c t="s" r="A67" s="4">
        <v>108</v>
      </c>
      <c t="n" r="B67" s="6">
        <v>1056</v>
      </c>
      <c t="n" r="C67" s="6">
        <v>1129</v>
      </c>
      <c t="n" r="D67" s="6">
        <v>2341</v>
      </c>
      <c t="n" r="E67" s="6">
        <v>2630</v>
      </c>
    </row>
    <row r="68" spans="1:5">
      <c t="s" r="A68" s="4">
        <v>109</v>
      </c>
      <c t="n" r="B68" s="6">
        <v>2201</v>
      </c>
      <c t="n" r="C68" s="6">
        <v>2334</v>
      </c>
      <c t="n" r="D68" s="6">
        <v>1294</v>
      </c>
      <c t="n" r="E68" s="6">
        <v>5073</v>
      </c>
    </row>
    <row r="69" spans="1:5">
      <c t="s" r="A69" s="4">
        <v>1333</v>
      </c>
      <c t="n" r="B69" s="6">
        <v>-10</v>
      </c>
      <c t="n" r="C69" s="6">
        <v>17</v>
      </c>
      <c t="n" r="D69" s="6">
        <v>-56</v>
      </c>
      <c t="n" r="E69" s="6">
        <v>18</v>
      </c>
    </row>
    <row r="70" spans="1:5">
      <c t="s" r="A70" s="4">
        <v>111</v>
      </c>
      <c t="n" r="B70" s="6">
        <v>2191</v>
      </c>
      <c t="n" r="C70" s="6">
        <v>2351</v>
      </c>
      <c t="n" r="D70" s="6">
        <v>1238</v>
      </c>
      <c t="n" r="E70" s="6">
        <v>5091</v>
      </c>
    </row>
    <row r="71" spans="1:5">
      <c t="s" r="A71" s="3">
        <v>112</v>
      </c>
    </row>
    <row r="72" spans="1:5">
      <c t="s" r="A72" s="4">
        <v>113</v>
      </c>
      <c t="n" r="B72" s="6">
        <v>11</v>
      </c>
      <c t="n" r="C72" s="6">
        <v>-9</v>
      </c>
      <c t="n" r="D72" s="6">
        <v>-9</v>
      </c>
      <c t="n" r="E72" s="6">
        <v>0</v>
      </c>
    </row>
    <row r="73" spans="1:5">
      <c t="s" r="A73" s="4">
        <v>1334</v>
      </c>
      <c t="n" r="B73" s="6">
        <v>2180</v>
      </c>
      <c t="n" r="C73" s="6">
        <v>2360</v>
      </c>
      <c t="n" r="D73" s="6">
        <v>1247</v>
      </c>
      <c t="n" r="E73" s="6">
        <v>5091</v>
      </c>
    </row>
    <row r="74" spans="1:5">
      <c t="s" r="A74" s="4">
        <v>1328</v>
      </c>
    </row>
    <row r="75" spans="1:5">
      <c t="s" r="A75" s="3">
        <v>85</v>
      </c>
    </row>
    <row r="76" spans="1:5">
      <c t="s" r="A76" s="4">
        <v>1330</v>
      </c>
      <c t="n" r="B76" s="6">
        <v>-3056</v>
      </c>
      <c t="n" r="C76" s="6">
        <v>-3068</v>
      </c>
      <c t="n" r="D76" s="6">
        <v>-429</v>
      </c>
      <c t="n" r="E76" s="6">
        <v>-6598</v>
      </c>
    </row>
    <row r="77" spans="1:5">
      <c t="s" r="A77" s="4">
        <v>95</v>
      </c>
      <c t="n" r="B77" s="6">
        <v>-246</v>
      </c>
      <c t="n" r="C77" s="6">
        <v>-231</v>
      </c>
      <c t="n" r="D77" s="6">
        <v>-447</v>
      </c>
      <c t="n" r="E77" s="6">
        <v>-320</v>
      </c>
    </row>
    <row r="78" spans="1:5">
      <c t="s" r="A78" s="4">
        <v>96</v>
      </c>
      <c t="n" r="B78" s="6">
        <v>-3302</v>
      </c>
      <c t="n" r="C78" s="6">
        <v>-3299</v>
      </c>
      <c t="n" r="D78" s="6">
        <v>-876</v>
      </c>
      <c t="n" r="E78" s="6">
        <v>-6918</v>
      </c>
    </row>
    <row r="79" spans="1:5">
      <c t="s" r="A79" s="3">
        <v>1331</v>
      </c>
    </row>
    <row r="80" spans="1:5">
      <c t="s" r="A80" s="4">
        <v>102</v>
      </c>
      <c t="n" r="B80" s="6">
        <v>-2</v>
      </c>
      <c t="n" r="C80" s="6">
        <v>-30</v>
      </c>
      <c t="n" r="D80" s="6">
        <v>-3</v>
      </c>
      <c t="n" r="E80" s="6">
        <v>-60</v>
      </c>
    </row>
    <row r="81" spans="1:5">
      <c t="s" r="A81" s="4">
        <v>165</v>
      </c>
      <c t="n" r="B81" s="6">
        <v>0</v>
      </c>
      <c t="n" r="C81" s="6">
        <v>0</v>
      </c>
      <c t="n" r="D81" s="6">
        <v>0</v>
      </c>
      <c t="n" r="E81" s="6">
        <v>7</v>
      </c>
    </row>
    <row r="82" spans="1:5">
      <c t="s" r="A82" s="4">
        <v>1332</v>
      </c>
      <c t="n" r="B82" s="6">
        <v>-245</v>
      </c>
      <c t="n" r="C82" s="6">
        <v>-202</v>
      </c>
      <c t="n" r="D82" s="6">
        <v>-444</v>
      </c>
      <c t="n" r="E82" s="6">
        <v>-261</v>
      </c>
    </row>
    <row r="83" spans="1:5">
      <c t="s" r="A83" s="4">
        <v>105</v>
      </c>
      <c t="n" r="B83" s="6">
        <v>-247</v>
      </c>
      <c t="n" r="C83" s="6">
        <v>-232</v>
      </c>
      <c t="n" r="D83" s="6">
        <v>-447</v>
      </c>
      <c t="n" r="E83" s="6">
        <v>-314</v>
      </c>
    </row>
    <row r="84" spans="1:5">
      <c t="s" r="A84" s="4">
        <v>106</v>
      </c>
      <c t="n" r="B84" s="6">
        <v>-3055</v>
      </c>
      <c t="n" r="C84" s="6">
        <v>-3067</v>
      </c>
      <c t="n" r="D84" s="6">
        <v>-429</v>
      </c>
      <c t="n" r="E84" s="6">
        <v>-6604</v>
      </c>
    </row>
    <row r="85" spans="1:5">
      <c t="s" r="A85" s="4">
        <v>108</v>
      </c>
      <c t="n" r="B85" s="6">
        <v>0</v>
      </c>
      <c t="n" r="C85" s="6">
        <v>1</v>
      </c>
      <c t="n" r="D85" s="6">
        <v>0</v>
      </c>
      <c t="n" r="E85" s="6">
        <v>0</v>
      </c>
    </row>
    <row r="86" spans="1:5">
      <c t="s" r="A86" s="4">
        <v>109</v>
      </c>
      <c t="n" r="B86" s="6">
        <v>-3055</v>
      </c>
      <c t="n" r="C86" s="6">
        <v>-3068</v>
      </c>
      <c t="n" r="D86" s="6">
        <v>-429</v>
      </c>
      <c t="n" r="E86" s="6">
        <v>-6604</v>
      </c>
    </row>
    <row r="87" spans="1:5">
      <c t="s" r="A87" s="4">
        <v>1333</v>
      </c>
      <c t="n" r="B87" s="6">
        <v>0</v>
      </c>
      <c t="n" r="C87" s="6">
        <v>0</v>
      </c>
      <c t="n" r="D87" s="6">
        <v>0</v>
      </c>
      <c t="n" r="E87" s="6">
        <v>0</v>
      </c>
    </row>
    <row r="88" spans="1:5">
      <c t="s" r="A88" s="4">
        <v>111</v>
      </c>
      <c t="n" r="B88" s="6">
        <v>-3055</v>
      </c>
      <c t="n" r="C88" s="6">
        <v>-3068</v>
      </c>
      <c t="n" r="D88" s="6">
        <v>-429</v>
      </c>
      <c t="n" r="E88" s="6">
        <v>-6604</v>
      </c>
    </row>
    <row r="89" spans="1:5">
      <c t="s" r="A89" s="3">
        <v>112</v>
      </c>
    </row>
    <row r="90" spans="1:5">
      <c t="s" r="A90" s="4">
        <v>113</v>
      </c>
      <c t="n" r="B90" s="6">
        <v>0</v>
      </c>
      <c t="n" r="C90" s="6">
        <v>0</v>
      </c>
      <c t="n" r="D90" s="6">
        <v>0</v>
      </c>
      <c t="n" r="E90" s="6">
        <v>0</v>
      </c>
    </row>
    <row r="91" spans="1:5">
      <c t="s" r="A91" s="4">
        <v>1334</v>
      </c>
      <c t="n" r="B91" s="7">
        <v>-3055</v>
      </c>
      <c t="n" r="C91" s="7">
        <v>-3068</v>
      </c>
      <c t="n" r="D91" s="7">
        <v>-429</v>
      </c>
      <c t="n" r="E91" s="7">
        <v>-660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35</v>
      </c>
      <c t="s" r="B1" s="2">
        <v>83</v>
      </c>
      <c t="s" r="D1" s="2">
        <v>1</v>
      </c>
    </row>
    <row r="2" spans="1:5">
      <c t="s" r="B2" s="2">
        <v>2</v>
      </c>
      <c t="s" r="C2" s="2">
        <v>84</v>
      </c>
      <c t="s" r="D2" s="2">
        <v>2</v>
      </c>
      <c t="s" r="E2" s="2">
        <v>84</v>
      </c>
    </row>
    <row r="3" spans="1:5">
      <c t="s" r="A3" s="3">
        <v>1336</v>
      </c>
    </row>
    <row r="4" spans="1:5">
      <c t="s" r="A4" s="4">
        <v>111</v>
      </c>
      <c t="n" r="B4" s="7">
        <v>1924</v>
      </c>
      <c t="n" r="C4" s="7">
        <v>1791</v>
      </c>
      <c t="n" r="D4" s="7">
        <v>1721</v>
      </c>
      <c t="n" r="E4" s="7">
        <v>4268</v>
      </c>
    </row>
    <row r="5" spans="1:5">
      <c t="s" r="A5" s="4">
        <v>149</v>
      </c>
      <c t="n" r="B5" s="6">
        <v>2734</v>
      </c>
      <c t="n" r="C5" s="6">
        <v>-3037</v>
      </c>
      <c t="n" r="D5" s="6">
        <v>5722</v>
      </c>
      <c t="n" r="E5" s="6">
        <v>-3000</v>
      </c>
    </row>
    <row r="6" spans="1:5">
      <c t="s" r="A6" s="4">
        <v>132</v>
      </c>
      <c t="n" r="B6" s="6">
        <v>4658</v>
      </c>
      <c t="n" r="C6" s="6">
        <v>-1246</v>
      </c>
      <c t="n" r="D6" s="6">
        <v>7443</v>
      </c>
      <c t="n" r="E6" s="6">
        <v>1268</v>
      </c>
    </row>
    <row r="7" spans="1:5">
      <c t="s" r="A7" s="4">
        <v>133</v>
      </c>
      <c t="n" r="B7" s="6">
        <v>11</v>
      </c>
      <c t="n" r="C7" s="6">
        <v>-9</v>
      </c>
      <c t="n" r="D7" s="6">
        <v>-9</v>
      </c>
      <c t="n" r="E7" s="6">
        <v>-3</v>
      </c>
    </row>
    <row r="8" spans="1:5">
      <c t="s" r="A8" s="4">
        <v>1337</v>
      </c>
      <c t="n" r="B8" s="6">
        <v>4647</v>
      </c>
      <c t="n" r="C8" s="6">
        <v>-1237</v>
      </c>
      <c t="n" r="D8" s="6">
        <v>7452</v>
      </c>
      <c t="n" r="E8" s="6">
        <v>1271</v>
      </c>
    </row>
    <row r="9" spans="1:5">
      <c t="s" r="A9" s="4">
        <v>1322</v>
      </c>
    </row>
    <row r="10" spans="1:5">
      <c t="s" r="A10" s="3">
        <v>1336</v>
      </c>
    </row>
    <row r="11" spans="1:5">
      <c t="s" r="A11" s="4">
        <v>111</v>
      </c>
      <c t="n" r="B11" s="6">
        <v>1913</v>
      </c>
      <c t="n" r="C11" s="6">
        <v>1800</v>
      </c>
      <c t="n" r="D11" s="6">
        <v>1730</v>
      </c>
      <c t="n" r="E11" s="6">
        <v>4268</v>
      </c>
    </row>
    <row r="12" spans="1:5">
      <c t="s" r="A12" s="4">
        <v>149</v>
      </c>
      <c t="n" r="B12" s="6">
        <v>2734</v>
      </c>
      <c t="n" r="C12" s="6">
        <v>-3037</v>
      </c>
      <c t="n" r="D12" s="6">
        <v>5722</v>
      </c>
      <c t="n" r="E12" s="6">
        <v>-2997</v>
      </c>
    </row>
    <row r="13" spans="1:5">
      <c t="s" r="A13" s="4">
        <v>132</v>
      </c>
      <c t="n" r="B13" s="6">
        <v>4647</v>
      </c>
      <c t="n" r="C13" s="6">
        <v>-1237</v>
      </c>
      <c t="n" r="D13" s="6">
        <v>7452</v>
      </c>
      <c t="n" r="E13" s="6">
        <v>1271</v>
      </c>
    </row>
    <row r="14" spans="1:5">
      <c t="s" r="A14" s="4">
        <v>133</v>
      </c>
      <c t="n" r="B14" s="6">
        <v>0</v>
      </c>
      <c t="n" r="C14" s="6">
        <v>0</v>
      </c>
      <c t="n" r="D14" s="6">
        <v>0</v>
      </c>
      <c t="n" r="E14" s="6">
        <v>0</v>
      </c>
    </row>
    <row r="15" spans="1:5">
      <c t="s" r="A15" s="4">
        <v>1337</v>
      </c>
      <c t="n" r="B15" s="6">
        <v>4647</v>
      </c>
      <c t="n" r="C15" s="6">
        <v>-1237</v>
      </c>
      <c t="n" r="D15" s="6">
        <v>7452</v>
      </c>
      <c t="n" r="E15" s="6">
        <v>1271</v>
      </c>
    </row>
    <row r="16" spans="1:5">
      <c t="s" r="A16" s="4">
        <v>1326</v>
      </c>
    </row>
    <row r="17" spans="1:5">
      <c t="s" r="A17" s="3">
        <v>1336</v>
      </c>
    </row>
    <row r="18" spans="1:5">
      <c t="s" r="A18" s="4">
        <v>111</v>
      </c>
      <c t="n" r="B18" s="6">
        <v>875</v>
      </c>
      <c t="n" r="C18" s="6">
        <v>708</v>
      </c>
      <c t="n" r="D18" s="6">
        <v>-818</v>
      </c>
      <c t="n" r="E18" s="6">
        <v>1513</v>
      </c>
    </row>
    <row r="19" spans="1:5">
      <c t="s" r="A19" s="4">
        <v>149</v>
      </c>
      <c t="n" r="B19" s="6">
        <v>7734</v>
      </c>
      <c t="n" r="C19" s="6">
        <v>3582</v>
      </c>
      <c t="n" r="D19" s="6">
        <v>7260</v>
      </c>
      <c t="n" r="E19" s="6">
        <v>4490</v>
      </c>
    </row>
    <row r="20" spans="1:5">
      <c t="s" r="A20" s="4">
        <v>132</v>
      </c>
      <c t="n" r="B20" s="6">
        <v>8609</v>
      </c>
      <c t="n" r="C20" s="6">
        <v>4290</v>
      </c>
      <c t="n" r="D20" s="6">
        <v>6442</v>
      </c>
      <c t="n" r="E20" s="6">
        <v>6003</v>
      </c>
    </row>
    <row r="21" spans="1:5">
      <c t="s" r="A21" s="4">
        <v>133</v>
      </c>
      <c t="n" r="B21" s="6">
        <v>0</v>
      </c>
      <c t="n" r="C21" s="6">
        <v>0</v>
      </c>
      <c t="n" r="D21" s="6">
        <v>0</v>
      </c>
      <c t="n" r="E21" s="6">
        <v>0</v>
      </c>
    </row>
    <row r="22" spans="1:5">
      <c t="s" r="A22" s="4">
        <v>1337</v>
      </c>
      <c t="n" r="B22" s="6">
        <v>8609</v>
      </c>
      <c t="n" r="C22" s="6">
        <v>4290</v>
      </c>
      <c t="n" r="D22" s="6">
        <v>6442</v>
      </c>
      <c t="n" r="E22" s="6">
        <v>6003</v>
      </c>
    </row>
    <row r="23" spans="1:5">
      <c t="s" r="A23" s="4">
        <v>1327</v>
      </c>
    </row>
    <row r="24" spans="1:5">
      <c t="s" r="A24" s="3">
        <v>1336</v>
      </c>
    </row>
    <row r="25" spans="1:5">
      <c t="s" r="A25" s="4">
        <v>111</v>
      </c>
      <c t="n" r="B25" s="6">
        <v>2191</v>
      </c>
      <c t="n" r="C25" s="6">
        <v>2351</v>
      </c>
      <c t="n" r="D25" s="6">
        <v>1238</v>
      </c>
      <c t="n" r="E25" s="6">
        <v>5091</v>
      </c>
    </row>
    <row r="26" spans="1:5">
      <c t="s" r="A26" s="4">
        <v>149</v>
      </c>
      <c t="n" r="B26" s="6">
        <v>-7006</v>
      </c>
      <c t="n" r="C26" s="6">
        <v>53694</v>
      </c>
      <c t="n" r="D26" s="6">
        <v>48548</v>
      </c>
      <c t="n" r="E26" s="6">
        <v>52633</v>
      </c>
    </row>
    <row r="27" spans="1:5">
      <c t="s" r="A27" s="4">
        <v>132</v>
      </c>
      <c t="n" r="B27" s="6">
        <v>-4815</v>
      </c>
      <c t="n" r="C27" s="6">
        <v>56045</v>
      </c>
      <c t="n" r="D27" s="6">
        <v>49786</v>
      </c>
      <c t="n" r="E27" s="6">
        <v>57724</v>
      </c>
    </row>
    <row r="28" spans="1:5">
      <c t="s" r="A28" s="4">
        <v>133</v>
      </c>
      <c t="n" r="B28" s="6">
        <v>11</v>
      </c>
      <c t="n" r="C28" s="6">
        <v>-9</v>
      </c>
      <c t="n" r="D28" s="6">
        <v>-9</v>
      </c>
      <c t="n" r="E28" s="6">
        <v>-3</v>
      </c>
    </row>
    <row r="29" spans="1:5">
      <c t="s" r="A29" s="4">
        <v>1337</v>
      </c>
      <c t="n" r="B29" s="6">
        <v>-4826</v>
      </c>
      <c t="n" r="C29" s="6">
        <v>56054</v>
      </c>
      <c t="n" r="D29" s="6">
        <v>49795</v>
      </c>
      <c t="n" r="E29" s="6">
        <v>57727</v>
      </c>
    </row>
    <row r="30" spans="1:5">
      <c t="s" r="A30" s="4">
        <v>1328</v>
      </c>
    </row>
    <row r="31" spans="1:5">
      <c t="s" r="A31" s="3">
        <v>1336</v>
      </c>
    </row>
    <row r="32" spans="1:5">
      <c t="s" r="A32" s="4">
        <v>111</v>
      </c>
      <c t="n" r="B32" s="6">
        <v>-3055</v>
      </c>
      <c t="n" r="C32" s="6">
        <v>-3068</v>
      </c>
      <c t="n" r="D32" s="6">
        <v>-429</v>
      </c>
      <c t="n" r="E32" s="6">
        <v>-6604</v>
      </c>
    </row>
    <row r="33" spans="1:5">
      <c t="s" r="A33" s="4">
        <v>149</v>
      </c>
      <c t="n" r="B33" s="6">
        <v>-728</v>
      </c>
      <c t="n" r="C33" s="6">
        <v>-57276</v>
      </c>
      <c t="n" r="D33" s="6">
        <v>-55808</v>
      </c>
      <c t="n" r="E33" s="6">
        <v>-57126</v>
      </c>
    </row>
    <row r="34" spans="1:5">
      <c t="s" r="A34" s="4">
        <v>132</v>
      </c>
      <c t="n" r="B34" s="6">
        <v>-3783</v>
      </c>
      <c t="n" r="C34" s="6">
        <v>-60344</v>
      </c>
      <c t="n" r="D34" s="6">
        <v>-56237</v>
      </c>
      <c t="n" r="E34" s="6">
        <v>-63730</v>
      </c>
    </row>
    <row r="35" spans="1:5">
      <c t="s" r="A35" s="4">
        <v>133</v>
      </c>
      <c t="n" r="B35" s="6">
        <v>0</v>
      </c>
      <c t="n" r="C35" s="6">
        <v>0</v>
      </c>
      <c t="n" r="D35" s="6">
        <v>0</v>
      </c>
      <c t="n" r="E35" s="6">
        <v>0</v>
      </c>
    </row>
    <row r="36" spans="1:5">
      <c t="s" r="A36" s="4">
        <v>1337</v>
      </c>
      <c t="n" r="B36" s="7">
        <v>-3783</v>
      </c>
      <c t="n" r="C36" s="7">
        <v>-60344</v>
      </c>
      <c t="n" r="D36" s="7">
        <v>-56237</v>
      </c>
      <c t="n" r="E36" s="7">
        <v>-6373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38</v>
      </c>
      <c t="s" r="B1" s="2">
        <v>1</v>
      </c>
    </row>
    <row r="2" spans="1:3">
      <c t="s" r="B2" s="2">
        <v>2</v>
      </c>
      <c t="s" r="C2" s="2">
        <v>84</v>
      </c>
    </row>
    <row r="3" spans="1:3">
      <c t="s" r="A3" s="3">
        <v>1336</v>
      </c>
    </row>
    <row r="4" spans="1:3">
      <c t="s" r="A4" s="4">
        <v>178</v>
      </c>
      <c t="n" r="B4" s="7">
        <v>571</v>
      </c>
      <c t="n" r="C4" s="7">
        <v>493</v>
      </c>
    </row>
    <row r="5" spans="1:3">
      <c t="s" r="A5" s="3">
        <v>1339</v>
      </c>
    </row>
    <row r="6" spans="1:3">
      <c t="s" r="A6" s="4">
        <v>1340</v>
      </c>
      <c t="n" r="B6" s="6">
        <v>34787</v>
      </c>
      <c t="n" r="C6" s="6">
        <v>39006</v>
      </c>
    </row>
    <row r="7" spans="1:3">
      <c t="s" r="A7" s="4">
        <v>1341</v>
      </c>
      <c t="n" r="B7" s="6">
        <v>-34637</v>
      </c>
      <c t="n" r="C7" s="6">
        <v>-30983</v>
      </c>
    </row>
    <row r="8" spans="1:3">
      <c t="s" r="A8" s="4">
        <v>1342</v>
      </c>
      <c t="n" r="B8" s="6">
        <v>0</v>
      </c>
      <c t="n" r="C8" s="6">
        <v>0</v>
      </c>
    </row>
    <row r="9" spans="1:3">
      <c t="s" r="A9" s="4">
        <v>1343</v>
      </c>
      <c t="n" r="B9" s="6">
        <v>0</v>
      </c>
      <c t="n" r="C9" s="6">
        <v>0</v>
      </c>
    </row>
    <row r="10" spans="1:3">
      <c t="s" r="A10" s="4">
        <v>187</v>
      </c>
      <c t="n" r="B10" s="6">
        <v>-78</v>
      </c>
      <c t="n" r="C10" s="6">
        <v>1462</v>
      </c>
    </row>
    <row r="11" spans="1:3">
      <c t="s" r="A11" s="4">
        <v>188</v>
      </c>
      <c t="n" r="B11" s="6">
        <v>-1755</v>
      </c>
      <c t="n" r="C11" s="6">
        <v>-2693</v>
      </c>
    </row>
    <row r="12" spans="1:3">
      <c t="s" r="A12" s="4">
        <v>176</v>
      </c>
      <c t="n" r="B12" s="6">
        <v>1419</v>
      </c>
      <c t="n" r="C12" s="6">
        <v>-1506</v>
      </c>
    </row>
    <row r="13" spans="1:3">
      <c t="s" r="A13" s="4">
        <v>189</v>
      </c>
      <c t="n" r="B13" s="6">
        <v>-264</v>
      </c>
      <c t="n" r="C13" s="6">
        <v>5286</v>
      </c>
    </row>
    <row r="14" spans="1:3">
      <c t="s" r="A14" s="3">
        <v>1344</v>
      </c>
    </row>
    <row r="15" spans="1:3">
      <c t="s" r="A15" s="4">
        <v>193</v>
      </c>
      <c t="n" r="B15" s="6">
        <v>6688</v>
      </c>
      <c t="n" r="C15" s="6">
        <v>2774</v>
      </c>
    </row>
    <row r="16" spans="1:3">
      <c t="s" r="A16" s="4">
        <v>194</v>
      </c>
      <c t="n" r="B16" s="6">
        <v>-2919</v>
      </c>
      <c t="n" r="C16" s="6">
        <v>-3701</v>
      </c>
    </row>
    <row r="17" spans="1:3">
      <c t="s" r="A17" s="4">
        <v>195</v>
      </c>
      <c t="n" r="B17" s="6">
        <v>0</v>
      </c>
      <c t="n" r="C17" s="6">
        <v>0</v>
      </c>
    </row>
    <row r="18" spans="1:3">
      <c t="s" r="A18" s="4">
        <v>196</v>
      </c>
      <c t="n" r="B18" s="6">
        <v>-6248</v>
      </c>
      <c t="n" r="C18" s="6">
        <v>-3743</v>
      </c>
    </row>
    <row r="19" spans="1:3">
      <c t="s" r="A19" s="4">
        <v>1345</v>
      </c>
      <c t="n" r="C19" s="6">
        <v>0</v>
      </c>
    </row>
    <row r="20" spans="1:3">
      <c t="s" r="A20" s="4">
        <v>1346</v>
      </c>
      <c t="n" r="B20" s="6">
        <v>-713</v>
      </c>
      <c t="n" r="C20" s="6">
        <v>-335</v>
      </c>
    </row>
    <row r="21" spans="1:3">
      <c t="s" r="A21" s="4">
        <v>176</v>
      </c>
      <c t="n" r="B21" s="6">
        <v>3002</v>
      </c>
      <c t="n" r="C21" s="6">
        <v>-561</v>
      </c>
    </row>
    <row r="22" spans="1:3">
      <c t="s" r="A22" s="4">
        <v>198</v>
      </c>
      <c t="n" r="B22" s="6">
        <v>-190</v>
      </c>
      <c t="n" r="C22" s="6">
        <v>-5566</v>
      </c>
    </row>
    <row r="23" spans="1:3">
      <c t="s" r="A23" s="4">
        <v>199</v>
      </c>
      <c t="n" r="B23" s="6">
        <v>38</v>
      </c>
      <c t="n" r="C23" s="6">
        <v>-34</v>
      </c>
    </row>
    <row r="24" spans="1:3">
      <c t="s" r="A24" s="4">
        <v>200</v>
      </c>
      <c t="n" r="B24" s="6">
        <v>155</v>
      </c>
      <c t="n" r="C24" s="6">
        <v>179</v>
      </c>
    </row>
    <row r="25" spans="1:3">
      <c t="s" r="A25" s="4">
        <v>201</v>
      </c>
      <c t="n" r="B25" s="6">
        <v>1629</v>
      </c>
      <c t="n" r="C25" s="6">
        <v>1758</v>
      </c>
    </row>
    <row r="26" spans="1:3">
      <c t="s" r="A26" s="4">
        <v>1347</v>
      </c>
      <c t="n" r="B26" s="6">
        <v>0</v>
      </c>
      <c t="n" r="C26" s="6">
        <v>0</v>
      </c>
    </row>
    <row r="27" spans="1:3">
      <c t="s" r="A27" s="4">
        <v>202</v>
      </c>
      <c t="n" r="B27" s="6">
        <v>1784</v>
      </c>
      <c t="n" r="C27" s="6">
        <v>1937</v>
      </c>
    </row>
    <row r="28" spans="1:3">
      <c t="s" r="A28" s="3">
        <v>1348</v>
      </c>
    </row>
    <row r="29" spans="1:3">
      <c t="s" r="A29" s="4">
        <v>1349</v>
      </c>
      <c t="n" r="B29" s="6">
        <v>-650</v>
      </c>
      <c t="n" r="C29" s="6">
        <v>-760</v>
      </c>
    </row>
    <row r="30" spans="1:3">
      <c t="s" r="A30" s="4">
        <v>1350</v>
      </c>
      <c t="n" r="B30" s="6">
        <v>0</v>
      </c>
      <c t="n" r="C30" s="6">
        <v>0</v>
      </c>
    </row>
    <row r="31" spans="1:3">
      <c t="s" r="A31" s="3">
        <v>1351</v>
      </c>
    </row>
    <row r="32" spans="1:3">
      <c t="s" r="A32" s="4">
        <v>1352</v>
      </c>
      <c t="n" r="B32" s="6">
        <v>-117</v>
      </c>
      <c t="n" r="C32" s="6">
        <v>-338</v>
      </c>
    </row>
    <row r="33" spans="1:3">
      <c t="s" r="A33" s="4">
        <v>1350</v>
      </c>
      <c t="n" r="B33" s="6">
        <v>0</v>
      </c>
      <c t="n" r="C33" s="6">
        <v>0</v>
      </c>
    </row>
    <row r="34" spans="1:3">
      <c t="s" r="A34" s="4">
        <v>1322</v>
      </c>
    </row>
    <row r="35" spans="1:3">
      <c t="s" r="A35" s="3">
        <v>1336</v>
      </c>
    </row>
    <row r="36" spans="1:3">
      <c t="s" r="A36" s="4">
        <v>178</v>
      </c>
      <c t="n" r="B36" s="6">
        <v>2734</v>
      </c>
      <c t="n" r="C36" s="6">
        <v>2230</v>
      </c>
    </row>
    <row r="37" spans="1:3">
      <c t="s" r="A37" s="3">
        <v>1339</v>
      </c>
    </row>
    <row r="38" spans="1:3">
      <c t="s" r="A38" s="4">
        <v>1340</v>
      </c>
      <c t="n" r="B38" s="6">
        <v>1944</v>
      </c>
      <c t="n" r="C38" s="6">
        <v>4703</v>
      </c>
    </row>
    <row r="39" spans="1:3">
      <c t="s" r="A39" s="4">
        <v>1341</v>
      </c>
      <c t="n" r="B39" s="6">
        <v>-606</v>
      </c>
      <c t="n" r="C39" s="6">
        <v>-942</v>
      </c>
    </row>
    <row r="40" spans="1:3">
      <c t="s" r="A40" s="4">
        <v>1342</v>
      </c>
      <c t="n" r="B40" s="6">
        <v>1050</v>
      </c>
      <c t="n" r="C40" s="6">
        <v>189</v>
      </c>
    </row>
    <row r="41" spans="1:3">
      <c t="s" r="A41" s="4">
        <v>1343</v>
      </c>
      <c t="n" r="B41" s="6">
        <v>880</v>
      </c>
      <c t="n" r="C41" s="6">
        <v>0</v>
      </c>
    </row>
    <row r="42" spans="1:3">
      <c t="s" r="A42" s="4">
        <v>187</v>
      </c>
      <c t="n" r="B42" s="6">
        <v>0</v>
      </c>
      <c t="n" r="C42" s="6">
        <v>0</v>
      </c>
    </row>
    <row r="43" spans="1:3">
      <c t="s" r="A43" s="4">
        <v>188</v>
      </c>
      <c t="n" r="B43" s="6">
        <v>-733</v>
      </c>
      <c t="n" r="C43" s="6">
        <v>-2093</v>
      </c>
    </row>
    <row r="44" spans="1:3">
      <c t="s" r="A44" s="4">
        <v>176</v>
      </c>
      <c t="n" r="B44" s="6">
        <v>-298</v>
      </c>
      <c t="n" r="C44" s="6">
        <v>-65</v>
      </c>
    </row>
    <row r="45" spans="1:3">
      <c t="s" r="A45" s="4">
        <v>189</v>
      </c>
      <c t="n" r="B45" s="6">
        <v>2237</v>
      </c>
      <c t="n" r="C45" s="6">
        <v>1792</v>
      </c>
    </row>
    <row r="46" spans="1:3">
      <c t="s" r="A46" s="3">
        <v>1344</v>
      </c>
    </row>
    <row r="47" spans="1:3">
      <c t="s" r="A47" s="4">
        <v>193</v>
      </c>
      <c t="n" r="B47" s="6">
        <v>3832</v>
      </c>
      <c t="n" r="C47" s="6">
        <v>2342</v>
      </c>
    </row>
    <row r="48" spans="1:3">
      <c t="s" r="A48" s="4">
        <v>194</v>
      </c>
      <c t="n" r="B48" s="6">
        <v>-1421</v>
      </c>
      <c t="n" r="C48" s="6">
        <v>-2016</v>
      </c>
    </row>
    <row r="49" spans="1:3">
      <c t="s" r="A49" s="4">
        <v>195</v>
      </c>
      <c t="n" r="B49" s="6">
        <v>0</v>
      </c>
      <c t="n" r="C49" s="6">
        <v>0</v>
      </c>
    </row>
    <row r="50" spans="1:3">
      <c t="s" r="A50" s="4">
        <v>196</v>
      </c>
      <c t="n" r="B50" s="6">
        <v>-6248</v>
      </c>
      <c t="n" r="C50" s="6">
        <v>-3743</v>
      </c>
    </row>
    <row r="51" spans="1:3">
      <c t="s" r="A51" s="4">
        <v>1345</v>
      </c>
      <c t="n" r="B51" s="6">
        <v>-180</v>
      </c>
      <c t="n" r="C51" s="6">
        <v>-130</v>
      </c>
    </row>
    <row r="52" spans="1:3">
      <c t="s" r="A52" s="4">
        <v>1346</v>
      </c>
      <c t="n" r="B52" s="6">
        <v>-713</v>
      </c>
      <c t="n" r="C52" s="6">
        <v>-335</v>
      </c>
    </row>
    <row r="53" spans="1:3">
      <c t="s" r="A53" s="4">
        <v>176</v>
      </c>
      <c t="n" r="B53" s="6">
        <v>-263</v>
      </c>
      <c t="n" r="C53" s="6">
        <v>-75</v>
      </c>
    </row>
    <row r="54" spans="1:3">
      <c t="s" r="A54" s="4">
        <v>198</v>
      </c>
      <c t="n" r="B54" s="6">
        <v>-4993</v>
      </c>
      <c t="n" r="C54" s="6">
        <v>-3957</v>
      </c>
    </row>
    <row r="55" spans="1:3">
      <c t="s" r="A55" s="4">
        <v>199</v>
      </c>
      <c t="n" r="B55" s="6">
        <v>0</v>
      </c>
      <c t="n" r="C55" s="6">
        <v>0</v>
      </c>
    </row>
    <row r="56" spans="1:3">
      <c t="s" r="A56" s="4">
        <v>200</v>
      </c>
      <c t="n" r="B56" s="6">
        <v>-22</v>
      </c>
      <c t="n" r="C56" s="6">
        <v>65</v>
      </c>
    </row>
    <row r="57" spans="1:3">
      <c t="s" r="A57" s="4">
        <v>201</v>
      </c>
      <c t="n" r="B57" s="6">
        <v>34</v>
      </c>
      <c t="n" r="C57" s="6">
        <v>26</v>
      </c>
    </row>
    <row r="58" spans="1:3">
      <c t="s" r="A58" s="4">
        <v>202</v>
      </c>
      <c t="n" r="B58" s="6">
        <v>12</v>
      </c>
      <c t="n" r="C58" s="6">
        <v>91</v>
      </c>
    </row>
    <row r="59" spans="1:3">
      <c t="s" r="A59" s="3">
        <v>1348</v>
      </c>
    </row>
    <row r="60" spans="1:3">
      <c t="s" r="A60" s="4">
        <v>1349</v>
      </c>
      <c t="n" r="B60" s="6">
        <v>-515</v>
      </c>
      <c t="n" r="C60" s="6">
        <v>-585</v>
      </c>
    </row>
    <row r="61" spans="1:3">
      <c t="s" r="A61" s="4">
        <v>1350</v>
      </c>
      <c t="n" r="B61" s="6">
        <v>0</v>
      </c>
      <c t="n" r="C61" s="6">
        <v>0</v>
      </c>
    </row>
    <row r="62" spans="1:3">
      <c t="s" r="A62" s="3">
        <v>1351</v>
      </c>
    </row>
    <row r="63" spans="1:3">
      <c t="s" r="A63" s="4">
        <v>1352</v>
      </c>
      <c t="n" r="B63" s="6">
        <v>-7</v>
      </c>
      <c t="n" r="C63" s="6">
        <v>-6</v>
      </c>
    </row>
    <row r="64" spans="1:3">
      <c t="s" r="A64" s="4">
        <v>1350</v>
      </c>
      <c t="n" r="B64" s="6">
        <v>629</v>
      </c>
      <c t="n" r="C64" s="6">
        <v>1249</v>
      </c>
    </row>
    <row r="65" spans="1:3">
      <c t="s" r="A65" s="3">
        <v>1353</v>
      </c>
    </row>
    <row r="66" spans="1:3">
      <c t="s" r="A66" s="4">
        <v>1354</v>
      </c>
      <c t="n" r="B66" s="6">
        <v>1</v>
      </c>
      <c t="n" r="C66" s="6">
        <v>0</v>
      </c>
    </row>
    <row r="67" spans="1:3">
      <c t="s" r="A67" s="4">
        <v>1355</v>
      </c>
      <c t="n" r="B67" s="6">
        <v>1790</v>
      </c>
      <c t="n" r="C67" s="6">
        <v>1551</v>
      </c>
    </row>
    <row r="68" spans="1:3">
      <c t="s" r="A68" s="4">
        <v>1356</v>
      </c>
      <c t="n" r="B68" s="6">
        <v>2915</v>
      </c>
      <c t="n" r="C68" s="6">
        <v>111</v>
      </c>
    </row>
    <row r="69" spans="1:3">
      <c t="s" r="A69" s="4">
        <v>1357</v>
      </c>
      <c t="n" r="B69" s="6">
        <v>440</v>
      </c>
      <c t="n" r="C69" s="6">
        <v>0</v>
      </c>
    </row>
    <row r="70" spans="1:3">
      <c t="s" r="A70" s="4">
        <v>1326</v>
      </c>
    </row>
    <row r="71" spans="1:3">
      <c t="s" r="A71" s="3">
        <v>1336</v>
      </c>
    </row>
    <row r="72" spans="1:3">
      <c t="s" r="A72" s="4">
        <v>178</v>
      </c>
      <c t="n" r="B72" s="6">
        <v>680</v>
      </c>
      <c t="n" r="C72" s="6">
        <v>527</v>
      </c>
    </row>
    <row r="73" spans="1:3">
      <c t="s" r="A73" s="3">
        <v>1339</v>
      </c>
    </row>
    <row r="74" spans="1:3">
      <c t="s" r="A74" s="4">
        <v>1340</v>
      </c>
      <c t="n" r="B74" s="6">
        <v>0</v>
      </c>
      <c t="n" r="C74" s="6">
        <v>0</v>
      </c>
    </row>
    <row r="75" spans="1:3">
      <c t="s" r="A75" s="4">
        <v>1341</v>
      </c>
      <c t="n" r="B75" s="6">
        <v>0</v>
      </c>
      <c t="n" r="C75" s="6">
        <v>0</v>
      </c>
    </row>
    <row r="76" spans="1:3">
      <c t="s" r="A76" s="4">
        <v>1342</v>
      </c>
      <c t="n" r="B76" s="6">
        <v>0</v>
      </c>
      <c t="n" r="C76" s="6">
        <v>0</v>
      </c>
    </row>
    <row r="77" spans="1:3">
      <c t="s" r="A77" s="4">
        <v>1343</v>
      </c>
      <c t="n" r="B77" s="6">
        <v>0</v>
      </c>
      <c t="n" r="C77" s="6">
        <v>0</v>
      </c>
    </row>
    <row r="78" spans="1:3">
      <c t="s" r="A78" s="4">
        <v>187</v>
      </c>
      <c t="n" r="B78" s="6">
        <v>0</v>
      </c>
      <c t="n" r="C78" s="6">
        <v>0</v>
      </c>
    </row>
    <row r="79" spans="1:3">
      <c t="s" r="A79" s="4">
        <v>188</v>
      </c>
      <c t="n" r="B79" s="6">
        <v>0</v>
      </c>
      <c t="n" r="C79" s="6">
        <v>0</v>
      </c>
    </row>
    <row r="80" spans="1:3">
      <c t="s" r="A80" s="4">
        <v>176</v>
      </c>
      <c t="n" r="B80" s="6">
        <v>0</v>
      </c>
      <c t="n" r="C80" s="6">
        <v>0</v>
      </c>
    </row>
    <row r="81" spans="1:3">
      <c t="s" r="A81" s="4">
        <v>189</v>
      </c>
      <c t="n" r="B81" s="6">
        <v>0</v>
      </c>
      <c t="n" r="C81" s="6">
        <v>0</v>
      </c>
    </row>
    <row r="82" spans="1:3">
      <c t="s" r="A82" s="3">
        <v>1344</v>
      </c>
    </row>
    <row r="83" spans="1:3">
      <c t="s" r="A83" s="4">
        <v>193</v>
      </c>
      <c t="n" r="B83" s="6">
        <v>0</v>
      </c>
      <c t="n" r="C83" s="6">
        <v>0</v>
      </c>
    </row>
    <row r="84" spans="1:3">
      <c t="s" r="A84" s="4">
        <v>194</v>
      </c>
      <c t="n" r="B84" s="6">
        <v>-63</v>
      </c>
      <c t="n" r="C84" s="6">
        <v>114</v>
      </c>
    </row>
    <row r="85" spans="1:3">
      <c t="s" r="A85" s="4">
        <v>195</v>
      </c>
      <c t="n" r="B85" s="6">
        <v>0</v>
      </c>
      <c t="n" r="C85" s="6">
        <v>0</v>
      </c>
    </row>
    <row r="86" spans="1:3">
      <c t="s" r="A86" s="4">
        <v>196</v>
      </c>
      <c t="n" r="B86" s="6">
        <v>0</v>
      </c>
      <c t="n" r="C86" s="6">
        <v>0</v>
      </c>
    </row>
    <row r="87" spans="1:3">
      <c t="s" r="A87" s="4">
        <v>1345</v>
      </c>
      <c t="n" r="B87" s="6">
        <v>-3</v>
      </c>
      <c t="n" r="C87" s="6">
        <v>0</v>
      </c>
    </row>
    <row r="88" spans="1:3">
      <c t="s" r="A88" s="4">
        <v>1346</v>
      </c>
      <c t="n" r="B88" s="6">
        <v>-724</v>
      </c>
      <c t="n" r="C88" s="6">
        <v>-500</v>
      </c>
    </row>
    <row r="89" spans="1:3">
      <c t="s" r="A89" s="4">
        <v>176</v>
      </c>
      <c t="n" r="B89" s="6">
        <v>0</v>
      </c>
      <c t="n" r="C89" s="6">
        <v>0</v>
      </c>
    </row>
    <row r="90" spans="1:3">
      <c t="s" r="A90" s="4">
        <v>198</v>
      </c>
      <c t="n" r="B90" s="6">
        <v>-790</v>
      </c>
      <c t="n" r="C90" s="6">
        <v>-614</v>
      </c>
    </row>
    <row r="91" spans="1:3">
      <c t="s" r="A91" s="4">
        <v>199</v>
      </c>
      <c t="n" r="B91" s="6">
        <v>0</v>
      </c>
      <c t="n" r="C91" s="6">
        <v>0</v>
      </c>
    </row>
    <row r="92" spans="1:3">
      <c t="s" r="A92" s="4">
        <v>200</v>
      </c>
      <c t="n" r="B92" s="6">
        <v>-110</v>
      </c>
      <c t="n" r="C92" s="6">
        <v>-87</v>
      </c>
    </row>
    <row r="93" spans="1:3">
      <c t="s" r="A93" s="4">
        <v>201</v>
      </c>
      <c t="n" r="B93" s="6">
        <v>116</v>
      </c>
      <c t="n" r="C93" s="6">
        <v>91</v>
      </c>
    </row>
    <row r="94" spans="1:3">
      <c t="s" r="A94" s="4">
        <v>1347</v>
      </c>
      <c t="n" r="B94" s="6">
        <v>0</v>
      </c>
    </row>
    <row r="95" spans="1:3">
      <c t="s" r="A95" s="4">
        <v>202</v>
      </c>
      <c t="n" r="B95" s="6">
        <v>6</v>
      </c>
      <c t="n" r="C95" s="6">
        <v>4</v>
      </c>
    </row>
    <row r="96" spans="1:3">
      <c t="s" r="A96" s="3">
        <v>1348</v>
      </c>
    </row>
    <row r="97" spans="1:3">
      <c t="s" r="A97" s="4">
        <v>1349</v>
      </c>
      <c t="n" r="B97" s="6">
        <v>-27</v>
      </c>
      <c t="n" r="C97" s="6">
        <v>-32</v>
      </c>
    </row>
    <row r="98" spans="1:3">
      <c t="s" r="A98" s="4">
        <v>1350</v>
      </c>
      <c t="n" r="B98" s="6">
        <v>0</v>
      </c>
      <c t="n" r="C98" s="6">
        <v>0</v>
      </c>
    </row>
    <row r="99" spans="1:3">
      <c t="s" r="A99" s="3">
        <v>1351</v>
      </c>
    </row>
    <row r="100" spans="1:3">
      <c t="s" r="A100" s="4">
        <v>1352</v>
      </c>
      <c t="n" r="B100" s="6">
        <v>0</v>
      </c>
      <c t="n" r="C100" s="6">
        <v>0</v>
      </c>
    </row>
    <row r="101" spans="1:3">
      <c t="s" r="A101" s="4">
        <v>1350</v>
      </c>
      <c t="n" r="B101" s="6">
        <v>0</v>
      </c>
      <c t="n" r="C101" s="6">
        <v>0</v>
      </c>
    </row>
    <row r="102" spans="1:3">
      <c t="s" r="A102" s="4">
        <v>1327</v>
      </c>
    </row>
    <row r="103" spans="1:3">
      <c t="s" r="A103" s="3">
        <v>1336</v>
      </c>
    </row>
    <row r="104" spans="1:3">
      <c t="s" r="A104" s="4">
        <v>178</v>
      </c>
      <c t="n" r="B104" s="6">
        <v>-1022</v>
      </c>
      <c t="n" r="C104" s="6">
        <v>2581</v>
      </c>
    </row>
    <row r="105" spans="1:3">
      <c t="s" r="A105" s="3">
        <v>1339</v>
      </c>
    </row>
    <row r="106" spans="1:3">
      <c t="s" r="A106" s="4">
        <v>1340</v>
      </c>
      <c t="n" r="B106" s="6">
        <v>39689</v>
      </c>
      <c t="n" r="C106" s="6">
        <v>36970</v>
      </c>
    </row>
    <row r="107" spans="1:3">
      <c t="s" r="A107" s="4">
        <v>1341</v>
      </c>
      <c t="n" r="B107" s="6">
        <v>-40877</v>
      </c>
      <c t="n" r="C107" s="6">
        <v>-32708</v>
      </c>
    </row>
    <row r="108" spans="1:3">
      <c t="s" r="A108" s="4">
        <v>1342</v>
      </c>
      <c t="n" r="B108" s="6">
        <v>180</v>
      </c>
      <c t="n" r="C108" s="6">
        <v>130</v>
      </c>
    </row>
    <row r="109" spans="1:3">
      <c t="s" r="A109" s="4">
        <v>1343</v>
      </c>
      <c t="n" r="B109" s="6">
        <v>0</v>
      </c>
      <c t="n" r="C109" s="6">
        <v>0</v>
      </c>
    </row>
    <row r="110" spans="1:3">
      <c t="s" r="A110" s="4">
        <v>187</v>
      </c>
      <c t="n" r="B110" s="6">
        <v>-78</v>
      </c>
      <c t="n" r="C110" s="6">
        <v>1462</v>
      </c>
    </row>
    <row r="111" spans="1:3">
      <c t="s" r="A111" s="4">
        <v>188</v>
      </c>
      <c t="n" r="B111" s="6">
        <v>-1022</v>
      </c>
      <c t="n" r="C111" s="6">
        <v>-600</v>
      </c>
    </row>
    <row r="112" spans="1:3">
      <c t="s" r="A112" s="4">
        <v>176</v>
      </c>
      <c t="n" r="B112" s="6">
        <v>1717</v>
      </c>
      <c t="n" r="C112" s="6">
        <v>-1441</v>
      </c>
    </row>
    <row r="113" spans="1:3">
      <c t="s" r="A113" s="4">
        <v>189</v>
      </c>
      <c t="n" r="B113" s="6">
        <v>-391</v>
      </c>
      <c t="n" r="C113" s="6">
        <v>3813</v>
      </c>
    </row>
    <row r="114" spans="1:3">
      <c t="s" r="A114" s="3">
        <v>1344</v>
      </c>
    </row>
    <row r="115" spans="1:3">
      <c t="s" r="A115" s="4">
        <v>193</v>
      </c>
      <c t="n" r="B115" s="6">
        <v>2856</v>
      </c>
      <c t="n" r="C115" s="6">
        <v>432</v>
      </c>
    </row>
    <row r="116" spans="1:3">
      <c t="s" r="A116" s="4">
        <v>194</v>
      </c>
      <c t="n" r="B116" s="6">
        <v>-1435</v>
      </c>
      <c t="n" r="C116" s="6">
        <v>-1571</v>
      </c>
    </row>
    <row r="117" spans="1:3">
      <c t="s" r="A117" s="4">
        <v>1358</v>
      </c>
      <c t="n" r="C117" s="6">
        <v>0</v>
      </c>
    </row>
    <row r="118" spans="1:3">
      <c t="s" r="A118" s="4">
        <v>195</v>
      </c>
      <c t="n" r="B118" s="6">
        <v>0</v>
      </c>
      <c t="n" r="C118" s="6">
        <v>0</v>
      </c>
    </row>
    <row r="119" spans="1:3">
      <c t="s" r="A119" s="4">
        <v>196</v>
      </c>
      <c t="n" r="B119" s="6">
        <v>0</v>
      </c>
      <c t="n" r="C119" s="6">
        <v>0</v>
      </c>
    </row>
    <row r="120" spans="1:3">
      <c t="s" r="A120" s="4">
        <v>1345</v>
      </c>
      <c t="n" r="B120" s="6">
        <v>-1047</v>
      </c>
      <c t="n" r="C120" s="6">
        <v>-189</v>
      </c>
    </row>
    <row r="121" spans="1:3">
      <c t="s" r="A121" s="4">
        <v>1346</v>
      </c>
      <c t="n" r="B121" s="6">
        <v>-1097</v>
      </c>
      <c t="n" r="C121" s="6">
        <v>-4345</v>
      </c>
    </row>
    <row r="122" spans="1:3">
      <c t="s" r="A122" s="4">
        <v>176</v>
      </c>
      <c t="n" r="B122" s="6">
        <v>2385</v>
      </c>
      <c t="n" r="C122" s="6">
        <v>-486</v>
      </c>
    </row>
    <row r="123" spans="1:3">
      <c t="s" r="A123" s="4">
        <v>198</v>
      </c>
      <c t="n" r="B123" s="6">
        <v>1662</v>
      </c>
      <c t="n" r="C123" s="6">
        <v>-6159</v>
      </c>
    </row>
    <row r="124" spans="1:3">
      <c t="s" r="A124" s="4">
        <v>199</v>
      </c>
      <c t="n" r="B124" s="6">
        <v>38</v>
      </c>
      <c t="n" r="C124" s="6">
        <v>-34</v>
      </c>
    </row>
    <row r="125" spans="1:3">
      <c t="s" r="A125" s="4">
        <v>200</v>
      </c>
      <c t="n" r="B125" s="6">
        <v>287</v>
      </c>
      <c t="n" r="C125" s="6">
        <v>201</v>
      </c>
    </row>
    <row r="126" spans="1:3">
      <c t="s" r="A126" s="4">
        <v>201</v>
      </c>
      <c t="n" r="B126" s="6">
        <v>1479</v>
      </c>
      <c t="n" r="C126" s="6">
        <v>1641</v>
      </c>
    </row>
    <row r="127" spans="1:3">
      <c t="s" r="A127" s="4">
        <v>1347</v>
      </c>
      <c t="n" r="B127" s="6">
        <v>0</v>
      </c>
      <c t="n" r="C127" s="6">
        <v>0</v>
      </c>
    </row>
    <row r="128" spans="1:3">
      <c t="s" r="A128" s="4">
        <v>202</v>
      </c>
      <c t="n" r="B128" s="6">
        <v>1766</v>
      </c>
      <c t="n" r="C128" s="6">
        <v>1842</v>
      </c>
    </row>
    <row r="129" spans="1:3">
      <c t="s" r="A129" s="3">
        <v>1348</v>
      </c>
    </row>
    <row r="130" spans="1:3">
      <c t="s" r="A130" s="4">
        <v>1349</v>
      </c>
      <c t="n" r="B130" s="6">
        <v>-108</v>
      </c>
      <c t="n" r="C130" s="6">
        <v>-143</v>
      </c>
    </row>
    <row r="131" spans="1:3">
      <c t="s" r="A131" s="4">
        <v>1350</v>
      </c>
      <c t="n" r="B131" s="6">
        <v>0</v>
      </c>
      <c t="n" r="C131" s="6">
        <v>0</v>
      </c>
    </row>
    <row r="132" spans="1:3">
      <c t="s" r="A132" s="3">
        <v>1351</v>
      </c>
    </row>
    <row r="133" spans="1:3">
      <c t="s" r="A133" s="4">
        <v>1352</v>
      </c>
      <c t="n" r="B133" s="6">
        <v>-110</v>
      </c>
      <c t="n" r="C133" s="6">
        <v>-332</v>
      </c>
    </row>
    <row r="134" spans="1:3">
      <c t="s" r="A134" s="4">
        <v>1350</v>
      </c>
      <c t="n" r="B134" s="6">
        <v>-629</v>
      </c>
      <c t="n" r="C134" s="6">
        <v>-1249</v>
      </c>
    </row>
    <row r="135" spans="1:3">
      <c t="s" r="A135" s="4">
        <v>209</v>
      </c>
    </row>
    <row r="136" spans="1:3">
      <c t="s" r="A136" s="3">
        <v>1353</v>
      </c>
    </row>
    <row r="137" spans="1:3">
      <c t="s" r="A137" s="4">
        <v>1357</v>
      </c>
      <c t="n" r="C137" s="6">
        <v>500</v>
      </c>
    </row>
    <row r="138" spans="1:3">
      <c t="s" r="A138" s="4">
        <v>1328</v>
      </c>
    </row>
    <row r="139" spans="1:3">
      <c t="s" r="A139" s="3">
        <v>1336</v>
      </c>
    </row>
    <row r="140" spans="1:3">
      <c t="s" r="A140" s="4">
        <v>178</v>
      </c>
      <c t="n" r="B140" s="6">
        <v>-1821</v>
      </c>
      <c t="n" r="C140" s="6">
        <v>-4845</v>
      </c>
    </row>
    <row r="141" spans="1:3">
      <c t="s" r="A141" s="3">
        <v>1339</v>
      </c>
    </row>
    <row r="142" spans="1:3">
      <c t="s" r="A142" s="4">
        <v>1340</v>
      </c>
      <c t="n" r="B142" s="6">
        <v>-6846</v>
      </c>
      <c t="n" r="C142" s="6">
        <v>-2667</v>
      </c>
    </row>
    <row r="143" spans="1:3">
      <c t="s" r="A143" s="4">
        <v>1341</v>
      </c>
      <c t="n" r="B143" s="6">
        <v>6846</v>
      </c>
      <c t="n" r="C143" s="6">
        <v>2667</v>
      </c>
    </row>
    <row r="144" spans="1:3">
      <c t="s" r="A144" s="4">
        <v>1342</v>
      </c>
      <c t="n" r="B144" s="6">
        <v>-1230</v>
      </c>
      <c t="n" r="C144" s="6">
        <v>-319</v>
      </c>
    </row>
    <row r="145" spans="1:3">
      <c t="s" r="A145" s="4">
        <v>1343</v>
      </c>
      <c t="n" r="B145" s="6">
        <v>-880</v>
      </c>
      <c t="n" r="C145" s="6">
        <v>0</v>
      </c>
    </row>
    <row r="146" spans="1:3">
      <c t="s" r="A146" s="4">
        <v>189</v>
      </c>
      <c t="n" r="B146" s="6">
        <v>-2110</v>
      </c>
      <c t="n" r="C146" s="6">
        <v>-319</v>
      </c>
    </row>
    <row r="147" spans="1:3">
      <c t="s" r="A147" s="3">
        <v>1344</v>
      </c>
    </row>
    <row r="148" spans="1:3">
      <c t="s" r="A148" s="4">
        <v>193</v>
      </c>
      <c t="n" r="B148" s="6">
        <v>0</v>
      </c>
      <c t="n" r="C148" s="6">
        <v>0</v>
      </c>
    </row>
    <row r="149" spans="1:3">
      <c t="s" r="A149" s="4">
        <v>194</v>
      </c>
      <c t="n" r="B149" s="6">
        <v>0</v>
      </c>
      <c t="n" r="C149" s="6">
        <v>0</v>
      </c>
    </row>
    <row r="150" spans="1:3">
      <c t="s" r="A150" s="4">
        <v>1358</v>
      </c>
      <c t="n" r="C150" s="6">
        <v>0</v>
      </c>
    </row>
    <row r="151" spans="1:3">
      <c t="s" r="A151" s="4">
        <v>195</v>
      </c>
      <c t="n" r="B151" s="6">
        <v>0</v>
      </c>
      <c t="n" r="C151" s="6">
        <v>0</v>
      </c>
    </row>
    <row r="152" spans="1:3">
      <c t="s" r="A152" s="4">
        <v>1345</v>
      </c>
      <c t="n" r="B152" s="6">
        <v>1230</v>
      </c>
      <c t="n" r="C152" s="6">
        <v>319</v>
      </c>
    </row>
    <row r="153" spans="1:3">
      <c t="s" r="A153" s="4">
        <v>1346</v>
      </c>
      <c t="n" r="B153" s="6">
        <v>1821</v>
      </c>
      <c t="n" r="C153" s="6">
        <v>4845</v>
      </c>
    </row>
    <row r="154" spans="1:3">
      <c t="s" r="A154" s="4">
        <v>176</v>
      </c>
      <c t="n" r="B154" s="6">
        <v>880</v>
      </c>
      <c t="n" r="C154" s="6">
        <v>0</v>
      </c>
    </row>
    <row r="155" spans="1:3">
      <c t="s" r="A155" s="4">
        <v>198</v>
      </c>
      <c t="n" r="B155" s="6">
        <v>3931</v>
      </c>
      <c t="n" r="C155" s="6">
        <v>5164</v>
      </c>
    </row>
    <row r="156" spans="1:3">
      <c t="s" r="A156" s="3">
        <v>1348</v>
      </c>
    </row>
    <row r="157" spans="1:3">
      <c t="s" r="A157" s="4">
        <v>1349</v>
      </c>
      <c t="n" r="B157" s="6">
        <v>0</v>
      </c>
      <c t="n" r="C157" s="6">
        <v>0</v>
      </c>
    </row>
    <row r="158" spans="1:3">
      <c t="s" r="A158" s="4">
        <v>1350</v>
      </c>
      <c t="n" r="B158" s="6">
        <v>0</v>
      </c>
      <c t="n" r="C158" s="6">
        <v>0</v>
      </c>
    </row>
    <row r="159" spans="1:3">
      <c t="s" r="A159" s="3">
        <v>1351</v>
      </c>
    </row>
    <row r="160" spans="1:3">
      <c t="s" r="A160" s="4">
        <v>1352</v>
      </c>
      <c t="n" r="C160" s="6">
        <v>0</v>
      </c>
    </row>
    <row r="161" spans="1:3">
      <c t="s" r="A161" s="4">
        <v>1350</v>
      </c>
      <c t="n" r="B161" s="7">
        <v>0</v>
      </c>
      <c t="n" r="C161" s="7">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r="1" spans="1:6">
      <c t="s" r="A1" s="1">
        <v>1359</v>
      </c>
      <c t="s" r="B1" s="2">
        <v>1218</v>
      </c>
      <c t="s" r="C1" s="2">
        <v>2</v>
      </c>
      <c t="s" r="D1" s="2">
        <v>84</v>
      </c>
      <c t="s" r="E1" s="2">
        <v>2</v>
      </c>
      <c t="s" r="F1" s="2">
        <v>84</v>
      </c>
    </row>
    <row r="2" spans="1:6">
      <c t="s" r="A2" s="3">
        <v>1360</v>
      </c>
    </row>
    <row r="3" spans="1:6">
      <c t="s" r="A3" s="4">
        <v>123</v>
      </c>
      <c t="n" r="C3" s="9">
        <v>0.32</v>
      </c>
      <c t="n" r="D3" s="11">
        <v>0.125</v>
      </c>
      <c t="n" r="E3" s="9">
        <v>0.64</v>
      </c>
      <c t="n" r="F3" s="9">
        <v>0.25</v>
      </c>
    </row>
    <row r="4" spans="1:6">
      <c t="s" r="A4" s="4">
        <v>1227</v>
      </c>
    </row>
    <row r="5" spans="1:6">
      <c t="s" r="A5" s="3">
        <v>1360</v>
      </c>
    </row>
    <row r="6" spans="1:6">
      <c t="s" r="A6" s="4">
        <v>123</v>
      </c>
      <c t="n" r="B6" s="9">
        <v>0.32</v>
      </c>
    </row>
    <row r="7" spans="1:6">
      <c t="s" r="A7" s="4">
        <v>1361</v>
      </c>
      <c t="n" r="B7" s="7">
        <v>3000000000</v>
      </c>
    </row>
    <row r="8" spans="1:6">
      <c t="s" r="A8" s="4">
        <v>1362</v>
      </c>
      <c t="n" r="B8" s="7">
        <v>4000000000</v>
      </c>
    </row>
    <row r="9" spans="1:6">
      <c t="s" r="A9" s="4">
        <v>1363</v>
      </c>
      <c t="s" r="B9" s="4">
        <v>1364</v>
      </c>
    </row>
    <row r="10" spans="1:6">
      <c t="s" r="A10" s="4">
        <v>1365</v>
      </c>
      <c t="s" r="B10" s="4">
        <v>1366</v>
      </c>
    </row>
    <row r="11" spans="1:6">
      <c t="s" r="A11" s="4">
        <v>1367</v>
      </c>
      <c t="s" r="B11" s="4">
        <v>136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3</v>
      </c>
      <c t="s" r="B1" s="2">
        <v>1</v>
      </c>
    </row>
    <row r="2" spans="1:3">
      <c t="s" r="B2" s="2">
        <v>2</v>
      </c>
      <c t="s" r="C2" s="2">
        <v>84</v>
      </c>
    </row>
    <row r="3" spans="1:3">
      <c t="s" r="A3" s="3">
        <v>204</v>
      </c>
    </row>
    <row r="4" spans="1:3">
      <c t="s" r="A4" s="4">
        <v>205</v>
      </c>
      <c t="n" r="B4" s="7">
        <v>650</v>
      </c>
      <c t="n" r="C4" s="7">
        <v>760</v>
      </c>
    </row>
    <row r="5" spans="1:3">
      <c t="s" r="A5" s="4">
        <v>206</v>
      </c>
      <c t="n" r="B5" s="6">
        <v>117</v>
      </c>
      <c t="n" r="C5" s="6">
        <v>338</v>
      </c>
    </row>
    <row r="6" spans="1:3">
      <c t="s" r="A6" s="3">
        <v>207</v>
      </c>
    </row>
    <row r="7" spans="1:3">
      <c t="s" r="A7" s="4">
        <v>208</v>
      </c>
      <c t="n" r="B7" s="7">
        <v>1797</v>
      </c>
      <c t="n" r="C7" s="6">
        <v>1826</v>
      </c>
    </row>
    <row r="8" spans="1:3">
      <c t="s" r="A8" s="4">
        <v>209</v>
      </c>
    </row>
    <row r="9" spans="1:3">
      <c t="s" r="A9" s="3">
        <v>210</v>
      </c>
    </row>
    <row r="10" spans="1:3">
      <c t="s" r="A10" s="4">
        <v>211</v>
      </c>
      <c t="n" r="C10" s="7">
        <v>5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BALANCE SHEETS (P4</vt:lpstr>
      <vt:lpstr>CONSOLIDATED STATEMENTS OF INCO</vt:lpstr>
      <vt:lpstr>CONSOLIDATED STATEMENTS OF COMP</vt:lpstr>
      <vt:lpstr>CONSOLIDATED STATEMENTS OF EQUI</vt:lpstr>
      <vt:lpstr>CONSOLIDATED STATEMENTS OF CASH</vt:lpstr>
      <vt:lpstr>Supplementary Disclosure of Con</vt:lpstr>
      <vt:lpstr>BASIS OF PRESENTATION</vt:lpstr>
      <vt:lpstr>SUMMARY OF SIGNIFICANT ACCOUNTI</vt:lpstr>
      <vt:lpstr>SEGMENT INFORMATION</vt:lpstr>
      <vt:lpstr>FAIR VALUE MEASUREMENTS</vt:lpstr>
      <vt:lpstr>INVESTMENTS</vt:lpstr>
      <vt:lpstr>LENDING ACTIVITIES</vt:lpstr>
      <vt:lpstr>VARIABLE INTEREST ENTITIES</vt:lpstr>
      <vt:lpstr>DERIVATIVES AND HEDGE ACCOUNTIN</vt:lpstr>
      <vt:lpstr>CONTINGENCIES, COMMITMENTS AND </vt:lpstr>
      <vt:lpstr>EQUITY</vt:lpstr>
      <vt:lpstr>EARNINGS PER SHARE (EPS)</vt:lpstr>
      <vt:lpstr>EMPLOYEE BENEFITS</vt:lpstr>
      <vt:lpstr>INCOME TAXES</vt:lpstr>
      <vt:lpstr>INFORMATION PROVIDED IN CONNECT</vt:lpstr>
      <vt:lpstr>SUBSEQUENT EVENTS</vt:lpstr>
      <vt:lpstr>BASIS OF PRESENTATION (Policies</vt:lpstr>
      <vt:lpstr>SUMMARY OF SIGNIFICANT ACCOUN26</vt:lpstr>
      <vt:lpstr>SEGMENT INFORMATION (Tables)</vt:lpstr>
      <vt:lpstr>FAIR VALUE MEASUREMENTS (Tables</vt:lpstr>
      <vt:lpstr>INVESTMENTS (Tables)</vt:lpstr>
      <vt:lpstr>LENDING ACTIVITIES (Tables)</vt:lpstr>
      <vt:lpstr>VARIABLE INTEREST ENTITIES (Tab</vt:lpstr>
      <vt:lpstr>DERIVATIVES AND HEDGE ACCOUNT32</vt:lpstr>
      <vt:lpstr>EQUITY (Tables)</vt:lpstr>
      <vt:lpstr>EARNINGS PER SHARE (EPS) (Table</vt:lpstr>
      <vt:lpstr>EMPLOYEE BENEFITS (Tables)</vt:lpstr>
      <vt:lpstr>INFORMATION PROVIDED IN CONNE36</vt:lpstr>
      <vt:lpstr>BASIS OF PRESENTATION (Details)</vt:lpstr>
      <vt:lpstr>SEGMENT INFORMATION (Details - </vt:lpstr>
      <vt:lpstr>SEGMENT INFORMATION (Details 39</vt:lpstr>
      <vt:lpstr>FAIR VALUE MEASUREMENTS (Detail</vt:lpstr>
      <vt:lpstr>FAIR VALUE MEASUREMENTS (Deta41</vt:lpstr>
      <vt:lpstr>FAIR VALUE MEASUREMENTS (Deta42</vt:lpstr>
      <vt:lpstr>FAIR VALUE MEASUREMENTS (Deta43</vt:lpstr>
      <vt:lpstr>FAIR VALUE MEASUREMENTS (Deta44</vt:lpstr>
      <vt:lpstr>FAIR VALUE MEASUREMENTS (Deta45</vt:lpstr>
      <vt:lpstr>FAIR VALUE MEASUREMENTS (Deta46</vt:lpstr>
      <vt:lpstr>FAIR VALUE MEASUREMENTS (Deta47</vt:lpstr>
      <vt:lpstr>FAIR VALUE MEASUREMENTS (Deta48</vt:lpstr>
      <vt:lpstr>FAIR VALUE MEASUREMENTS (Deta49</vt:lpstr>
      <vt:lpstr>FAIR VALUE MEASUREMENTS (Deta50</vt:lpstr>
      <vt:lpstr>INVESTMENTS (Details - Amortize</vt:lpstr>
      <vt:lpstr>INVESTMENTS (Details - Summary </vt:lpstr>
      <vt:lpstr>INVESTMENTS (Details - Amorti53</vt:lpstr>
      <vt:lpstr>INVESTMENTS (Details - Realized</vt:lpstr>
      <vt:lpstr>INVESTMENTS (Details - Value of</vt:lpstr>
      <vt:lpstr>INVESTMENTS (Details - Carrying</vt:lpstr>
      <vt:lpstr>INVESTMENTS (Details - Componen</vt:lpstr>
      <vt:lpstr>INVESTMENTS (Details - Compon58</vt:lpstr>
      <vt:lpstr>INVESTMENTS (Details - Increase</vt:lpstr>
      <vt:lpstr>INVESTMENTS (Details - Rollforw</vt:lpstr>
      <vt:lpstr>INVESTMENTS (Details - Purchase</vt:lpstr>
      <vt:lpstr>INVESTMENTS (Details - Pledged </vt:lpstr>
      <vt:lpstr>LENDING ACTIVITIES (Details - C</vt:lpstr>
      <vt:lpstr>LENDING ACTIVITIES (Details -64</vt:lpstr>
      <vt:lpstr>LENDING ACTIVITIES (Details - R</vt:lpstr>
      <vt:lpstr>VARIABLE INTEREST ENTITIES (Det</vt:lpstr>
      <vt:lpstr>DERIVATIVES AND HEDGE ACCOUNT67</vt:lpstr>
      <vt:lpstr>DERIVATIVES AND HEDGE ACCOUNT68</vt:lpstr>
      <vt:lpstr>DERIVATIVES AND HEDGE ACCOUNT69</vt:lpstr>
      <vt:lpstr>DERIVATIVES AND HEDGE ACCOUNT70</vt:lpstr>
      <vt:lpstr>CONTINGENCIES, COMMITMENTS AN71</vt:lpstr>
      <vt:lpstr>CONTINGENCIES, COMMITMENTS AN72</vt:lpstr>
      <vt:lpstr>EQUITY (Details - Shares Outsta</vt:lpstr>
      <vt:lpstr>EQUITY (Details - Rollforward o</vt:lpstr>
      <vt:lpstr>EQUITY (Details - Other compreh</vt:lpstr>
      <vt:lpstr>EQUITY (Details - Reclassificat</vt:lpstr>
      <vt:lpstr>EARNINGS PER SHARE (EPS) (Detai</vt:lpstr>
      <vt:lpstr>EMPLOYEE BENEFITS (Details - Pe</vt:lpstr>
      <vt:lpstr>INCOME TAXES (Details - Income </vt:lpstr>
      <vt:lpstr>INFORMATION PROVIDED IN CONNE80</vt:lpstr>
      <vt:lpstr>INFORMATION PROVIDED IN CONNE81</vt:lpstr>
      <vt:lpstr>INFORMATION PROVIDED IN CONNE82</vt:lpstr>
      <vt:lpstr>INFORMATION PROVIDED IN CONNE8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25:48Z</dcterms:created>
  <dcterms:modified xmlns:dcterms="http://purl.org/dc/terms/" xmlns:xsi="http://www.w3.org/2001/XMLSchema-instance" xsi:type="dcterms:W3CDTF">2016-08-02T16:25:48Z</dcterms:modified>
  <dc:title xmlns:dc="http://purl.org/dc/elements/1.1/">Untitled</dc:title>
  <dc:description xmlns:dc="http://purl.org/dc/elements/1.1/"/>
  <dc:subject xmlns:dc="http://purl.org/dc/elements/1.1/"/>
  <cp:keywords/>
  <cp:category/>
</cp:coreProperties>
</file>